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with FelCor Lodging Trus" sheetId="9" state="visible" r:id="rId9"/>
    <sheet xmlns:r="http://schemas.openxmlformats.org/officeDocument/2006/relationships" name="Investment in Hotel Properties" sheetId="10" state="visible" r:id="rId10"/>
    <sheet xmlns:r="http://schemas.openxmlformats.org/officeDocument/2006/relationships" name="Investment in Unconsolidated Jo" sheetId="11" state="visible" r:id="rId11"/>
    <sheet xmlns:r="http://schemas.openxmlformats.org/officeDocument/2006/relationships" name="Intangible Assets (Notes)" sheetId="12" state="visible" r:id="rId12"/>
    <sheet xmlns:r="http://schemas.openxmlformats.org/officeDocument/2006/relationships" name="Acquisition of Hotel Properties" sheetId="13" state="visible" r:id="rId13"/>
    <sheet xmlns:r="http://schemas.openxmlformats.org/officeDocument/2006/relationships" name="Sale of Hotel Properties" sheetId="14" state="visible" r:id="rId14"/>
    <sheet xmlns:r="http://schemas.openxmlformats.org/officeDocument/2006/relationships" name="Debt" sheetId="15" state="visible" r:id="rId15"/>
    <sheet xmlns:r="http://schemas.openxmlformats.org/officeDocument/2006/relationships" name="Derivatives and Hedging"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quity Incentive Plan"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pplemental Information to Sta" sheetId="24" state="visible" r:id="rId24"/>
    <sheet xmlns:r="http://schemas.openxmlformats.org/officeDocument/2006/relationships" name="Quarterly Operating Results (un"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Merger with FelCor Lodging Tr28" sheetId="28" state="visible" r:id="rId28"/>
    <sheet xmlns:r="http://schemas.openxmlformats.org/officeDocument/2006/relationships" name="Investment in Hotel Properties " sheetId="29" state="visible" r:id="rId29"/>
    <sheet xmlns:r="http://schemas.openxmlformats.org/officeDocument/2006/relationships" name="Investment in Unconsolidated 30" sheetId="30" state="visible" r:id="rId30"/>
    <sheet xmlns:r="http://schemas.openxmlformats.org/officeDocument/2006/relationships" name="Intangible Assets (Tables)" sheetId="31" state="visible" r:id="rId31"/>
    <sheet xmlns:r="http://schemas.openxmlformats.org/officeDocument/2006/relationships" name="Acquisition of Hotel Properti32" sheetId="32" state="visible" r:id="rId32"/>
    <sheet xmlns:r="http://schemas.openxmlformats.org/officeDocument/2006/relationships" name="Sale of Hotel Properties (Table" sheetId="33" state="visible" r:id="rId33"/>
    <sheet xmlns:r="http://schemas.openxmlformats.org/officeDocument/2006/relationships" name="Debt (Tables)" sheetId="34" state="visible" r:id="rId34"/>
    <sheet xmlns:r="http://schemas.openxmlformats.org/officeDocument/2006/relationships" name="Derivatives and Hedging (Tables"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Equity Incentive Plan (Tables)" sheetId="38" state="visible" r:id="rId38"/>
    <sheet xmlns:r="http://schemas.openxmlformats.org/officeDocument/2006/relationships" name="Earnings per Common Share (Tabl" sheetId="39" state="visible" r:id="rId39"/>
    <sheet xmlns:r="http://schemas.openxmlformats.org/officeDocument/2006/relationships" name="Income Taxes (Tables)" sheetId="40" state="visible" r:id="rId40"/>
    <sheet xmlns:r="http://schemas.openxmlformats.org/officeDocument/2006/relationships" name="Supplemental Information to S41" sheetId="41" state="visible" r:id="rId41"/>
    <sheet xmlns:r="http://schemas.openxmlformats.org/officeDocument/2006/relationships" name="Quarterly Operating Results (42"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Merger with FelCor Lodging Tr45" sheetId="45" state="visible" r:id="rId45"/>
    <sheet xmlns:r="http://schemas.openxmlformats.org/officeDocument/2006/relationships" name="Investment in Hotel Propertie46" sheetId="46" state="visible" r:id="rId46"/>
    <sheet xmlns:r="http://schemas.openxmlformats.org/officeDocument/2006/relationships" name="Investment in Hotel Propertie47" sheetId="47" state="visible" r:id="rId47"/>
    <sheet xmlns:r="http://schemas.openxmlformats.org/officeDocument/2006/relationships" name="Investment in Unconsolidated 48" sheetId="48" state="visible" r:id="rId48"/>
    <sheet xmlns:r="http://schemas.openxmlformats.org/officeDocument/2006/relationships" name="Intangible Assets (Details)" sheetId="49" state="visible" r:id="rId49"/>
    <sheet xmlns:r="http://schemas.openxmlformats.org/officeDocument/2006/relationships" name="Acquisition of Hotel Properti50" sheetId="50" state="visible" r:id="rId50"/>
    <sheet xmlns:r="http://schemas.openxmlformats.org/officeDocument/2006/relationships" name="Acquisition of Hotel Properti51" sheetId="51" state="visible" r:id="rId51"/>
    <sheet xmlns:r="http://schemas.openxmlformats.org/officeDocument/2006/relationships" name="Acquisition of Hotel Properti52" sheetId="52" state="visible" r:id="rId52"/>
    <sheet xmlns:r="http://schemas.openxmlformats.org/officeDocument/2006/relationships" name="Acquisition of Hotel Properti53" sheetId="53" state="visible" r:id="rId53"/>
    <sheet xmlns:r="http://schemas.openxmlformats.org/officeDocument/2006/relationships" name="Sale of Hotel Properties - Prop" sheetId="54" state="visible" r:id="rId54"/>
    <sheet xmlns:r="http://schemas.openxmlformats.org/officeDocument/2006/relationships" name="Debt - Credit Facilities (Detai" sheetId="55" state="visible" r:id="rId55"/>
    <sheet xmlns:r="http://schemas.openxmlformats.org/officeDocument/2006/relationships" name="Debt - Mortgage Loans (Details)" sheetId="56" state="visible" r:id="rId56"/>
    <sheet xmlns:r="http://schemas.openxmlformats.org/officeDocument/2006/relationships" name="Debt - Interest Expense (Detail" sheetId="57" state="visible" r:id="rId57"/>
    <sheet xmlns:r="http://schemas.openxmlformats.org/officeDocument/2006/relationships" name="Debt - Future Minimum Rental Pa" sheetId="58" state="visible" r:id="rId58"/>
    <sheet xmlns:r="http://schemas.openxmlformats.org/officeDocument/2006/relationships" name="Derivatives and Hedging (Detail" sheetId="59" state="visible" r:id="rId59"/>
    <sheet xmlns:r="http://schemas.openxmlformats.org/officeDocument/2006/relationships" name="Fair Value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quity (Details)" sheetId="64" state="visible" r:id="rId64"/>
    <sheet xmlns:r="http://schemas.openxmlformats.org/officeDocument/2006/relationships" name="Equity Incentive Plan - Additio" sheetId="65" state="visible" r:id="rId65"/>
    <sheet xmlns:r="http://schemas.openxmlformats.org/officeDocument/2006/relationships" name="Equity Incentive Plan - Unveste" sheetId="66" state="visible" r:id="rId66"/>
    <sheet xmlns:r="http://schemas.openxmlformats.org/officeDocument/2006/relationships" name="Earnings per Common Share (Deta" sheetId="67" state="visible" r:id="rId67"/>
    <sheet xmlns:r="http://schemas.openxmlformats.org/officeDocument/2006/relationships" name="Income Taxes - Cash Distributio" sheetId="68" state="visible" r:id="rId68"/>
    <sheet xmlns:r="http://schemas.openxmlformats.org/officeDocument/2006/relationships" name="Income Taxes - Deferred Tax Ass" sheetId="69" state="visible" r:id="rId69"/>
    <sheet xmlns:r="http://schemas.openxmlformats.org/officeDocument/2006/relationships" name="Supplemental Information to S70" sheetId="70" state="visible" r:id="rId70"/>
    <sheet xmlns:r="http://schemas.openxmlformats.org/officeDocument/2006/relationships" name="Quarterly Operating Results (71" sheetId="71" state="visible" r:id="rId71"/>
    <sheet xmlns:r="http://schemas.openxmlformats.org/officeDocument/2006/relationships" name="Schedule III - Real Estate an72" sheetId="72" state="visible" r:id="rId72"/>
    <sheet xmlns:r="http://schemas.openxmlformats.org/officeDocument/2006/relationships" name="Schedule III - Real Estate an73" sheetId="73" state="visible" r:id="rId73"/>
    <sheet xmlns:r="http://schemas.openxmlformats.org/officeDocument/2006/relationships" name="Uncategorized Items - rlj-20171" sheetId="74" state="visible" r:id="rId74"/>
  </sheets>
  <definedNames/>
  <calcPr calcId="124519" fullCalcOnLoad="1"/>
</workbook>
</file>

<file path=xl/sharedStrings.xml><?xml version="1.0" encoding="utf-8"?>
<sst xmlns="http://schemas.openxmlformats.org/spreadsheetml/2006/main" uniqueCount="1504">
  <si>
    <t>Document and Entity Information - USD ($)</t>
  </si>
  <si>
    <t>12 Months Ended</t>
  </si>
  <si>
    <t>Dec. 31, 2017</t>
  </si>
  <si>
    <t>Feb. 20, 2018</t>
  </si>
  <si>
    <t>Jun. 30, 2017</t>
  </si>
  <si>
    <t>Document and Entity Information</t>
  </si>
  <si>
    <t>Entity Registrant Name</t>
  </si>
  <si>
    <t>RLJ Lodging Trus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Investment in hotel properties, net</t>
  </si>
  <si>
    <t>Investments in and Advance to Affiliates, Subsidiaries, Associates, and Joint Ventures</t>
  </si>
  <si>
    <t>Cash and cash equivalents</t>
  </si>
  <si>
    <t>Restricted cash reserves</t>
  </si>
  <si>
    <t>Hotel and other receivables, net of allowance of $510 and $182, respectively</t>
  </si>
  <si>
    <t>Deferred income tax asset, net</t>
  </si>
  <si>
    <t>Intangible Assets, Net (Excluding Goodwill)</t>
  </si>
  <si>
    <t>Prepaid expense and other assets</t>
  </si>
  <si>
    <t>Total assets</t>
  </si>
  <si>
    <t>Liabilities and Equity</t>
  </si>
  <si>
    <t>Debt, net</t>
  </si>
  <si>
    <t>Term Loans and Revolver, net</t>
  </si>
  <si>
    <t>Accounts payable and other liabilities</t>
  </si>
  <si>
    <t>Deferred income tax liability</t>
  </si>
  <si>
    <t>Advance deposits and deferred revenue</t>
  </si>
  <si>
    <t>Accrued interest</t>
  </si>
  <si>
    <t>Distributions payable</t>
  </si>
  <si>
    <t>Total liabilities</t>
  </si>
  <si>
    <t>Commitments and Contingencies (Note 12)</t>
  </si>
  <si>
    <t xml:space="preserve"> </t>
  </si>
  <si>
    <t>Shareholders’ equity:</t>
  </si>
  <si>
    <t>Series A Cumulative Convertible Preferred Shares, $0.01 par value, 12,950,000 shares authorized; 12,879,475 shares issued and outstanding, liquidation value of $328,266 at December 31, 2017</t>
  </si>
  <si>
    <t>Common shares of beneficial interest, $0.01 par value, 450,000,000 shares authorized; 174,869,046 and 124,364,178 shares issued and outstanding at December 31, 2017 and 2016, respectively</t>
  </si>
  <si>
    <t>Additional paid-in capital</t>
  </si>
  <si>
    <t>Accumulated other comprehensive income (loss)</t>
  </si>
  <si>
    <t>(Distributions in excess of net earnings) retained earnings</t>
  </si>
  <si>
    <t>Total shareholders’ equity</t>
  </si>
  <si>
    <t>Noncontrolling interest:</t>
  </si>
  <si>
    <t>Noncontrolling interest in consolidated joint ventures</t>
  </si>
  <si>
    <t>Noncontrolling interest in the Operating Partnership</t>
  </si>
  <si>
    <t>Total noncontrolling interest</t>
  </si>
  <si>
    <t>Limited Liability Company (LLC) Preferred Unit, Issuance Value</t>
  </si>
  <si>
    <t>Total equity</t>
  </si>
  <si>
    <t>Total liabilities and equity</t>
  </si>
  <si>
    <t>Consolidated Balance Sheets (Parenthetical) - USD ($) $ in Thousands</t>
  </si>
  <si>
    <t>Preferred shares of beneficial interest, par value (in dollars per share)</t>
  </si>
  <si>
    <t>Total authorized for issuance number of preferred shares of beneficial interest (in shares)</t>
  </si>
  <si>
    <t>Preferred shares of beneficial interest, issued (in shares)</t>
  </si>
  <si>
    <t>Preferred shares of beneficial interest, outstanding (in shares)</t>
  </si>
  <si>
    <t>Common shares of beneficial interest, par value (in dollars per share)</t>
  </si>
  <si>
    <t>Total authorized for issuance number of common shares of beneficial interest (in shares)</t>
  </si>
  <si>
    <t>Common shares of beneficial interest, issued (in shares)</t>
  </si>
  <si>
    <t>Preferred Stock, Liquidation Preference, Value</t>
  </si>
  <si>
    <t>Limited Liability Company (LLC) Preferred Unit, Liquidation Value</t>
  </si>
  <si>
    <t>Common shares of beneficial interest, outstanding (in shares)</t>
  </si>
  <si>
    <t>Hotel and other receivables, allowance (in dollars)</t>
  </si>
  <si>
    <t>Series A Cumulative Preferred Stock [Member]</t>
  </si>
  <si>
    <t>Consolidated Statements of Operations and Comprehensive Income - USD ($) $ in Thousands</t>
  </si>
  <si>
    <t>3 Months Ended</t>
  </si>
  <si>
    <t>9 Months Ended</t>
  </si>
  <si>
    <t>Sep. 30, 2017</t>
  </si>
  <si>
    <t>Sep. 30, 2016</t>
  </si>
  <si>
    <t>Dec. 31, 2015</t>
  </si>
  <si>
    <t>Operating revenue</t>
  </si>
  <si>
    <t>Room revenue</t>
  </si>
  <si>
    <t>Food and beverage revenue</t>
  </si>
  <si>
    <t>Other revenue</t>
  </si>
  <si>
    <t>Total revenue</t>
  </si>
  <si>
    <t>Operating expense</t>
  </si>
  <si>
    <t>Room expense</t>
  </si>
  <si>
    <t>Food and beverage expense</t>
  </si>
  <si>
    <t>Management and franchise fee expense</t>
  </si>
  <si>
    <t>Other operating expense</t>
  </si>
  <si>
    <t>Total property operating expense</t>
  </si>
  <si>
    <t>Depreciation and amortization</t>
  </si>
  <si>
    <t>Impairment loss</t>
  </si>
  <si>
    <t>Property tax, insurance and other</t>
  </si>
  <si>
    <t>General and administrative</t>
  </si>
  <si>
    <t>Transaction costs</t>
  </si>
  <si>
    <t>Total operating expense</t>
  </si>
  <si>
    <t>Operating income</t>
  </si>
  <si>
    <t>Other income</t>
  </si>
  <si>
    <t>Interest income</t>
  </si>
  <si>
    <t>Interest expense</t>
  </si>
  <si>
    <t>Gain (Loss) on Investments</t>
  </si>
  <si>
    <t>Income before income tax (expense) benefit</t>
  </si>
  <si>
    <t>Income (Loss) from Equity Method Investments</t>
  </si>
  <si>
    <t>Income (Loss) from Continuing Operations before Income Taxes, Noncontrolling Interest</t>
  </si>
  <si>
    <t>Income tax (expense) benefit</t>
  </si>
  <si>
    <t>Income from operations</t>
  </si>
  <si>
    <t>Gain (Loss) on Disposition of Property Plant Equipment, Excluding Oil and Gas Property and Timber Property</t>
  </si>
  <si>
    <t>Net income</t>
  </si>
  <si>
    <t>Net income attributable to noncontrolling interests:</t>
  </si>
  <si>
    <t>Net income attributable to common shareholders</t>
  </si>
  <si>
    <t>Basic per common share data:</t>
  </si>
  <si>
    <t>Net income per share attributable to common shareholders - basic (in dollars per share)</t>
  </si>
  <si>
    <t>Weighted-average number of common shares (in shares)</t>
  </si>
  <si>
    <t>Diluted per common share data:</t>
  </si>
  <si>
    <t>Net income per share attributable to common shareholders - diluted (in dollars per share)</t>
  </si>
  <si>
    <t>Comprehensive income:</t>
  </si>
  <si>
    <t>Unrealized gain (loss) on interest rate derivatives</t>
  </si>
  <si>
    <t>Comprehensive income</t>
  </si>
  <si>
    <t>Comprehensive income attributable to RLJ</t>
  </si>
  <si>
    <t>Noncontrolling Interest in Net Income (Loss) Joint Venture Partners, Nonredeemable</t>
  </si>
  <si>
    <t>Noncontrolling Interest in Net Income (Loss) Operating Partnerships, Nonredeemable</t>
  </si>
  <si>
    <t>Preferred Stock Dividends and Other Adjustments</t>
  </si>
  <si>
    <t>Net Income (Loss) Attributable to Parent</t>
  </si>
  <si>
    <t>Preferred Stock Dividends, Income Statement Impact</t>
  </si>
  <si>
    <t>Common Stock, Dividends, Per Share, Declared</t>
  </si>
  <si>
    <t>Consolidated Statements of Changes in Equity - USD ($) $ in Thousands</t>
  </si>
  <si>
    <t>Total</t>
  </si>
  <si>
    <t>Common Stock</t>
  </si>
  <si>
    <t>Additional Paid-in-Capital</t>
  </si>
  <si>
    <t>Retained Earnings (Distributions in excess of net earnings)</t>
  </si>
  <si>
    <t>Accumulated Other Comprehensive Loss</t>
  </si>
  <si>
    <t>Total Noncontrolling Interests</t>
  </si>
  <si>
    <t>Operating Partnership</t>
  </si>
  <si>
    <t>Consolidated Joint Venture</t>
  </si>
  <si>
    <t>Balance (in shares) at Dec. 31, 2014</t>
  </si>
  <si>
    <t>Balance at Dec. 31, 2014</t>
  </si>
  <si>
    <t>Increase (Decrease) in Equity</t>
  </si>
  <si>
    <t>Net income (loss)</t>
  </si>
  <si>
    <t>Number of shares acquired as part of a share repurchase program (in shares)</t>
  </si>
  <si>
    <t>Shares acquired as part of a share repurchase program</t>
  </si>
  <si>
    <t>Issuance of restricted stock (in shares)</t>
  </si>
  <si>
    <t>Issuance of restricted stock</t>
  </si>
  <si>
    <t>Amortization of share-based compensation</t>
  </si>
  <si>
    <t>Share grants to trustees (in shares)</t>
  </si>
  <si>
    <t>Share grants to trustees</t>
  </si>
  <si>
    <t>Shares acquired to satisfy minimum required federal and state tax withholding on vesting restricted stock (in shares)</t>
  </si>
  <si>
    <t>Shares acquired to satisfy statutory minimum federal and state tax obligations on vesting restricted stock</t>
  </si>
  <si>
    <t>Forfeiture of restricted stock (in shares)</t>
  </si>
  <si>
    <t>Restricted Stock Award, Forfeitures</t>
  </si>
  <si>
    <t>Distribution to joint venture partner</t>
  </si>
  <si>
    <t>Distributions on common shares and units</t>
  </si>
  <si>
    <t>Balance (in shares) at Dec. 31, 2015</t>
  </si>
  <si>
    <t>Balance at Dec. 31, 2015</t>
  </si>
  <si>
    <t>Redemption of Operating Partnership units, shares</t>
  </si>
  <si>
    <t>Balance (in shares) at Dec. 31, 2016</t>
  </si>
  <si>
    <t>Balance at Dec. 31, 2016</t>
  </si>
  <si>
    <t>Business Acquisition, Equity Interest Issued or Issuable, Number of Shares</t>
  </si>
  <si>
    <t>Stock Issued During Period, Value, Acquisitions</t>
  </si>
  <si>
    <t>Contributions from a noncontrolling interest</t>
  </si>
  <si>
    <t>Balance (in shares) at Dec. 31, 2017</t>
  </si>
  <si>
    <t>Balance at Dec. 31, 2017</t>
  </si>
  <si>
    <t>Consolidated Statements of Cash Flows - USD ($)</t>
  </si>
  <si>
    <t>Cash flows from operating activities</t>
  </si>
  <si>
    <t>Adjustments to reconcile net income to cash flow provided by operating activities:</t>
  </si>
  <si>
    <t>Gain on sale of hotel properties</t>
  </si>
  <si>
    <t>Amortization of deferred financing costs</t>
  </si>
  <si>
    <t>Amortization of Debt Discount (Premium)</t>
  </si>
  <si>
    <t>Proceeds from Equity Method Investment, Distribution</t>
  </si>
  <si>
    <t>Accretion of interest income on investment in loan</t>
  </si>
  <si>
    <t>Deferred income taxes</t>
  </si>
  <si>
    <t>Changes in assets and liabilities:</t>
  </si>
  <si>
    <t>Hotel and other receivables, net</t>
  </si>
  <si>
    <t>Net cash flow provided by operating activities</t>
  </si>
  <si>
    <t>Payments to acquire FelCor Lodging Trust</t>
  </si>
  <si>
    <t>Cash flows from investing activities</t>
  </si>
  <si>
    <t>Acquisition of hotel properties, net</t>
  </si>
  <si>
    <t>Proceeds from the sale of hotel properties, net</t>
  </si>
  <si>
    <t>Improvements and additions to hotel properties</t>
  </si>
  <si>
    <t>Additions to property and equipment</t>
  </si>
  <si>
    <t>Payments for (Proceeds from) Investments</t>
  </si>
  <si>
    <t>Net cash flow provided by (used in) investing activities</t>
  </si>
  <si>
    <t>Cash flows from financing activities</t>
  </si>
  <si>
    <t>Borrowings under Revolver</t>
  </si>
  <si>
    <t>Repayments under Revolver</t>
  </si>
  <si>
    <t>Borrowings on Term Loans</t>
  </si>
  <si>
    <t>Repayments of Senior Notes</t>
  </si>
  <si>
    <t>Proceeds from mortgage loans</t>
  </si>
  <si>
    <t>Payments of mortgage loans principal</t>
  </si>
  <si>
    <t>Repurchase of common shares under a share repurchase program</t>
  </si>
  <si>
    <t>Repurchase of common shares to satisfy employee withholding requirements</t>
  </si>
  <si>
    <t>Payments of Ordinary Dividends, Preferred Stock and Preference Stock</t>
  </si>
  <si>
    <t>Distributions on common shares</t>
  </si>
  <si>
    <t>Distributions on Operating Partnership units</t>
  </si>
  <si>
    <t>Payments of deferred financing costs</t>
  </si>
  <si>
    <t>Payments of Distributions to Affiliates</t>
  </si>
  <si>
    <t>Cash received from a noncontrolling interest</t>
  </si>
  <si>
    <t>Distributions to joint venture partners</t>
  </si>
  <si>
    <t>Net cash flow used in financing activities</t>
  </si>
  <si>
    <t>Net change in cash and cash equivalents</t>
  </si>
  <si>
    <t>Cash, cash equivalents, and restricted cash reserves, end of year</t>
  </si>
  <si>
    <t>Cash, Cash Equivalents, Restricted Cash and Restricted Cash Equivalents</t>
  </si>
  <si>
    <t>Organization</t>
  </si>
  <si>
    <t>Organization, Consolidation and Presentation of Financial Statements [Abstract]</t>
  </si>
  <si>
    <t>Organization RLJ Lodging Trust (the "Company") was formed as a Maryland real estate investment trust ("REIT") on January 31, 2011. The Company is a self-advised and self-administered REIT that acquires primarily premium-branded,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December 31, 2017 , there were 175,642,948 units of limited partnership interest in the Operating Partnership (“OP units”) outstanding and the Company owned, through a combination of direct and indirect interests, 99.6% of the outstanding OP units. As of December 31, 2017 , the Company owned 158 hotel properties with approximately 31,000 rooms, located in 26 states and the District of Columbia. The Company, through wholly-owned subsidiaries, owned a 100% interest in 154 of its hotel properties, a 98.3% controlling interest in the DoubleTree Metropolitan Hotel New York City, a 95% controlling interest in The Knickerbocker, and 50% interests in entities owning two hotel properties. The Company consolidates its real estate interests in the 156 hotel properties in which it holds a controlling financial interest, and the Company records the real estate interests in the two hotels in which it holds an indirect 50% interest using the equity method of accounting. The Company leases 157 of the 158 hotel properties to its taxable REIT subsidiaries ("TRS"), of which the Company owns a controlling financial interest.</t>
  </si>
  <si>
    <t>Summary of Significant Accounting Policies</t>
  </si>
  <si>
    <t>Accounting Policies [Abstract]</t>
  </si>
  <si>
    <t>Summary of Significant Accounting Policies 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lassifications Certain prior year amounts in these financial statements have been reclassified to conform to the current year presentation with no impact to net income and comprehensive income, shareholders’ equity or cash flows. Revenue Recognition The Company’s revenue consists of room revenue, food and beverage revenue, and revenue from other hotel operating departments (such as parking fees, golf, pool and other resort fees, gift shop sales and other guest service fees). These revenues are recorded net of any sales and occupancy taxes collected from the hotel guests. All rebates or discounts are recorded as a reduction to revenue, and there are no material contingent obligations with respect to rebates and discounts offered by the hotels. All revenues are recorded on an accrual basis as they are earned. An allowance for doubtful accounts is the Company's best estimate of the amount of probable credit losses in the existing accounts receivable portfolio and it is recorded as a bad debt expense. The allowance for doubtful accounts is calculated as a percentage of the aged accounts receivable. Any cash received prior to a guest's arrival is recorded as an advance deposit from the guest and recognized as revenue at the time of the guest's occupancy at the hotel property.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terest used to finance the real estate under development is capitalized as an additional cost of development. The Company discontinues the capitalization of interest once the real estate development project is substantially complete.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held for sale" classification on the consolidated balance sheet until it is probable that the sale will be completed within one year and the other requisite criteria for such classification have been met. The Company does not depreciate hotel propertie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travel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For acquisitions that are considered business combinations, the Company recognizes the cumulative impact of a measurement period adjustment, if any, in the reporting period in which the adjustment is identified. Depending on the circumstances of the measurement period adjustment, the Company will disclose the prior period impact of the adjustment separately on the face of the consolidated statement of operations or in the notes to the consolidated financial statements. 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s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third-party appraisals, or if appropriate, the net sales proceeds from pending offers. If the estimated fair value is less than the carrying value, and management determines that the decline in value is considered to be other-than-temporary, the Company will recognize an impairment loss on its investment in the joint venture. The Company tracks the inception-to-date contributions, distributions, and earnings for each of our unconsolidated joint ventures. Any cash distributions received up to the aggregate historical earnings of the unconsolidated joint venture is presented as an operating activity in the consolidated statements of cash flows. Any cash distributions in excess of the aggregate historical earnings of the unconsolidated joint venture is presented as an investing activity in the consolidated statements of cash flows. 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d the fair value of the intangible assets by using market data and independent appraisals and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 is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 The Company assesses the carrying value of the intangible asset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or third-party appraisals. 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s of all cash that is required to be maintained in a reserve escrow account by a hotel management agreement, franchise agreement and/or a mortgage loan agreement for the replacement of furniture, fixtures and equipment and the funding of real estate taxes and insurance. Hotel Receivables 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The Company presents the deferred financing costs for its Term Loans (as defined in Note 9) and mortgage loans on the balance sheet as a direct deduction from the carrying amount of the respective debt liability. The Company presents the deferred financing costs for its Revolver (as defined in Note 9) on the balance sheet as an asset, which is included in prepaid expense and other assets in the accompanying consolidated balance sheets. For the years ended December 31, 2017 , 2016 and 2015 , approximately $3.5 million , $4.0 million and $4.2 million , respectively, of amortization expense was recorded as a component of interest expense in the consolidated statements of operations and comprehensive income. Accumulated amortization at December 31, 2017 and 2016 was approximately $13.2 million and $9.7 million , respectively. Advertising Costs The Company expenses advertising costs as incurred. Advertising expense was approximately $6.2 million , $4.2 million and $4.1 million for the years ended December 31, 2017 , 2016 and 2015 , respectively, and is included in other operating expense in the consolidated statements of operations and comprehensive income. Transaction Costs The Company incurs costs during the review of potential hotel property acquisitions and dispositions, including legal fees, architectural costs, environmental reviews, market studies, financial advisory, and other professional service fees. In addition, if the Company does complete a hotel property acquisition or a business combination, the Company may incur transfer taxes and integration costs, including professional fees and employee-related costs. These costs are expensed as incurred in the consolidated statements of operations and comprehensive income. Derivative Financial Instruments In the normal course of business, the Company is exposed to the effects of interest rate changes. The Company utilizes a variety of borrowing vehicles including an unsecured revolving credit facility (the "Revolver") and medium and long-term financings. The Company reduces its risk to interest rate changes by following its established risk management policies and procedures, including the use of derivative financial instruments as part of its interest rate risk management strategy. The Company utilizes derivative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financial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at risk by evaluating the creditworthiness of its counterparties, who are limited to major banks and financial institutions, and it does not anticipate nonperformance by these counterparties. The estimated fair values of the derivatives have been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 at fair value. The gains and losses on the derivatives that have been determined to be effective cash flow hedges are reported in other comprehensive income (loss) and are reclassified to interest expense in the period in which the interest expense is recognized on the underlying hedged item. The ineffective portion of the change in fair value of the interest rat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 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7 , the Company consolidated the Operating Partnership, which has a 0.4%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nd comprehensive income. As of December 31, 2017 , the Company consolidated the joint venture that owns the DoubleTree Metropolitan Hotel New York City hotel property; this joint venture has a 1.7% third-party ownership interest in the joint venture. The Company also consolidated the joint venture that owns The Knickerbocker hotel property; this joint venture has a 5% third-party ownership interest in the joint venture. In addition, the Company consolidated the operating lessee of the Embassy Suites Secaucus - Meadowlands hotel property through its 51% controlling financial interest in the operating lessee of the joint venture; this joint venture has a 49%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 in the consolidated statements of operations and comprehensive income. Preferred Equity in a Consolidated Joint Venture The Knickerbocker joint venture raised capital through the sale of redeemable preferred equity under the EB-5 Immigrant Investor Program. Based on the redemption features of the preferred equity, the Company presents the preferred equity raised by the Knickerbocker joint venture as preferred equity in a consolidated joint venture within the equity section of the consolidated balance sheets. Income Taxes The Company has elected to be taxed as a REIT under Sections 856 through 860 of the Internal Revenue Code, as amended. To qualify as a REIT, the Company must meet a number of organizational and operational requirements, including a requirement that it distribute at least 90% of its REIT taxable income, determined without regard to the deduction for dividends paid and excluding any net capital gain, to shareholders. The Company's current intention is to adhere to these REIT qualification requirements and to maintain its qualification for taxation as a REIT. As a REIT, the Company generally is not subject to U.S. federal corporate income tax on the portion of taxable income that is distributed to shareholders. If the Company fails to qualify for taxation as a REIT in any taxable year, it will be subject to U.S. federal income taxes at regular corporate rates (including any applicable alternative minimum tax) and it may not be able to qualify as a REIT for four subsequent taxable years. Even if the Company qualifies for taxation as a REIT, it may be subject to certain state and local taxes on its income and property, and to U.S. federal income and excise taxes on its undistributed taxable income. Taxable income from non-REIT activities managed through taxable REIT subsidiaries is subject to U.S. federal, state and local income taxes. Income taxes are recorded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Earnings Per Common Share Basic earnings per common share is calculated by dividing net income attributable to common shareholders by the weighted-average number of common shares outstanding during the period excluding the weighted-average number of unvested restricted shares an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unvested share-based awards, calculated using the treasury stock method. Any anti-dilutive shares have been excluded from the diluted earnings per common share calculation. Share-based Compensation From time to time, the Company may issue share-based awards under the RLJ Lodging Trust 2015 Equity Incentive Plan (the "2015 Plan") as compensation to officers, employees and non-employee trustees. The vesting of the awards issued to the officers and employees is based on either the continued employment (time-based) or the relative total shareholder returns of the Company and continued employment (performance-based), as determined by the board of trustees at the date of grant. For time-based awards, the Company recognizes compensation expense for the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 Recently Issued Accounting Pronouncements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adopted this standard on January 1, 2018 using the modified retrospective transition method. Based on the Company's assessment, the adoption of this standard will not have a material impact on the Company's consolidated financial statements but it will result in additional disclosures in the notes to the consolidated financial stat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 In November 2016, the FASB issued ASU 2016-18, Statement of Cash Flows (Topic 230), Restricted Cash. This guidance requires that the statement of cash flows reconcile the change during the period in the total of cash, cash equivalents, and restricted cash reserves. As a result, the restricted cash reserves will be included with cash and cash equivalents when reconciling the beginning-of-period and the end-of-period total amounts presented in the statement of cash flows. The Company adopted the guidance on October 1, 2017, and applied its provisions retrospectively. The adoption of ASU 2016-18 did not have a material impact on the Company's consolidated financial statements. In January 2017, the FASB issued ASU 2017-01, Business Combinations (Topic 805): Clarifying the Definition of a Business . The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adopted this guidance on January 1, 2018.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adopted this guidance on January 1, 2018 using the modified retrospective transition method. Based on the Company's assessment, the adoption of this guidance will not have a material impact on the Company's consolidated financial statements.</t>
  </si>
  <si>
    <t>Merger with FelCor Lodging Trust Incorporated (Notes)</t>
  </si>
  <si>
    <t>Business Combinations [Abstract]</t>
  </si>
  <si>
    <t>Business Combination Disclosure [Text Block]</t>
  </si>
  <si>
    <t>Merger with FelCor Lodging Trust Incorporated On August 31, 2017 (the "Acquisition Date"), the Company, the Operating Partnership, Rangers Sub I, LLC, a wholly owned subsidiary of the Operating Partnership ("Rangers"), and Rangers Sub II, LP, a wholly owned subsidiary of the Operating Partnership ("Partnership Merger Sub"), consummated the transactions contemplated by the Agreement and Plan of Merger (the "Merger Agreement"), dated as of April 23, 2017, with FelCor Lodging Trust Incorporated ("FelCor") and FelCor Lodging Limited Partnership ("FelCor LP") pursuant to which Partnership Merger Sub merged with and into FelCor LP, with FelCor LP surviving as a wholly owned subsidiary of the Operating Partnership (the "Partnership Merger"), and, immediately thereafter, FelCor merged with and into Rangers, with Rangers surviving as a wholly owned subsidiary of the Operating Partnership (the "REIT Merger" and, together with the Partnership Merger, the "Mergers"). Upon completion of the REIT Merger and under the terms of the Merger Agreement, each issued and outstanding share of common stock, par value $0.01 per share, of FelCor (other than shares held by any wholly owned subsidiary of FelCor or by the Company or any of its subsidiaries) was converted into the right to receive 0.362 (the "Common Exchange Ratio") common shares of beneficial interest, par value $0.01 per share, of the Company (the "Common Shares"), and each issued and outstanding share of $1.95 Series A cumulative convertible preferred stock, par value $0.01 per share, of FelCor was converted into the right to receive one $1.95 Series A Cumulative Convertible Preferred Share, par value $0.01 per share, of the Company (a "Series A Preferred Share"). Upon completion of the Partnership Merger and under the terms of the Merger Agreement, each limited partner of FelCor LP was entitled to elect to exchange its outstanding common limited partnership units in FelCor LP (the "FelCor LP Common Units") for a number of newly issued Common Shares based on the Common Exchange Ratio. Upon completion of the Partnership Merger, each outstanding FelCor LP Common Unit of any holder who did not make the foregoing election was converted into the right to receive a number of common limited partnership units in the Operating Partnership (the "OP Units") based on the Common Exchange Ratio. No fractional shares of units of Common Shares or OP Units were issued in the Mergers, and the value of any fractional interests was paid in cash. The Company accounted for the Mergers under the acquisition method of accounting in ASC 805, Business Combinations. As a result of the Mergers, the Company acquired an ownership interest in the following 37 hotel properties: Hotel Property Name Location Ownership Interest Management Rooms DoubleTree Suites by Hilton Austin Austin, TX 100% Hilton 188 DoubleTree Suites by Hilton Orlando - Lake Buena Vista Orlando, FL 100% Hilton 229 Embassy Suites Atlanta - Buckhead Atlanta, GA 100% Hilton 316 Embassy Suites Birmingham Birmingham, AL 100% Hilton 242 Embassy Suites Boston Marlborough Marlborough, MA 100% Hilton 229 Embassy Suites Dallas - Love Field Dallas, TX 100% Aimbridge Hospitality 248 Embassy Suites Deerfield Beach - Resort &amp; Spa Deerfield Beach, FL 100% Hilton 244 Embassy Suites Fort Lauderdale 17th Street Fort Lauderdale, FL 100% Hilton 361 Embassy Suites Los Angeles - International Airport South El Segundo, CA 100% Hilton 349 Embassy Suites Mandalay Beach - Hotel &amp; Resort Oxnard, CA 100% Hilton 250 Embassy Suites Miami - International Airport Miami, FL 100% Hilton 318 Embassy Suites Milpitas Silicon Valley Milpitas, CA 100% Hilton 266 Embassy Suites Minneapolis - Airport Bloomington, MN 100% Hilton 310 Embassy Suites Myrtle Beach - Oceanfront Resort Myrtle Beach, SC 100% Hilton 255 Embassy Suites Napa Valley Napa, CA 100% Hilton 205 Embassy Suites Orlando - International Drive South/Convention Center Orlando, FL 100% Hilton 244 Embassy Suites Phoenix - Biltmore Phoenix, AZ 100% Hilton 232 Embassy Suites San Francisco Airport - South San Francisco San Francisco, CA 100% Hilton 312 Embassy Suites San Francisco Airport - Waterfront Burlingame, CA 100% Hilton 340 Embassy Suites Secaucus - Meadowlands (1) Secaucus, NJ 50% Hilton 261 Hilton Myrtle Beach Resort Myrtle Beach, SC 100% Hilton 385 Holiday Inn San Francisco - Fisherman's Wharf San Francisco, CA 100% InterContinental Hotels 585 San Francisco Marriott Union Square San Francisco, CA 100% Marriott Hotel Services 400 Sheraton Burlington Hotel &amp; Conference Center (3) Burlington, VT 100% Marriott Hotel Services 309 Sheraton Philadelphia Society Hill Hotel Philadelphia, PA 100% Marriott Hotel Services 364 The Fairmont Copley Plaza (4) Boston, MA 100% FRHI Hotels &amp; Resorts 383 The Knickerbocker New York New York, NY 95% Highgate Hotels 330 The Mills House Wyndham Grand Hotel Charleston, SC 100% Wyndham 216 The Vinoy Renaissance St. Petersburg Resort &amp; Golf Club St. Petersburg, FL 100% Marriott Hotel Services 361 Wyndham Boston Beacon Hill Boston, MA 100% Wyndham 304 Wyndham Houston - Medical Center Hotel &amp; Suites Houston, TX 100% Wyndham 287 Wyndham New Orleans - French Quarter New Orleans, LA 100% Wyndham 374 Wyndham Philadelphia Historic District Philadelphia, PA 100% Wyndham 364 Wyndham Pittsburgh University Center Pittsburgh, PA 100% Wyndham 251 Wyndham San Diego Bayside San Diego, CA 100% Wyndham 600 Wyndham Santa Monica At The Pier Santa Monica, CA 100% Wyndham 132 Chateau LeMoyne - French Quarter, New Orleans (2) New Orleans, LA 50% InterContinental Hotels 171 11,215 (1) The Company owns an indirect 50% ownership interest in the real estate at this hotel property and records the real estate interests using the equity method of accounting. The Company leases the hotel property to its TRS, of which the Company owns a controlling financial interest in the operating lessee, so the Company consolidates its ownership interest in the leased hotel. (2) The Company owns an indirect 50% ownership interest in this hotel property and accounts for its ownership interest using the equity method of accounting. This hotel property is operated without a lease. (3) In December 2017, this hotel property was converted to the DoubleTree by Hilton Burlington Vermont. (4) In December 2017, the Company sold this hotel property for a sale price of $170.0 million . The total consideration for the Mergers was approximately $1.4 billion , which included the Company's issuance of approximately 50.4 million common shares at $20.18 per share to FelCor common stockholders, the Company's issuance of approximately 12.9 million Series A Preferred Shares at $28.49 per share to former FelCor preferred stockholders, the Operating Partnership's issuance of approximately 0.2 million OP Units at $20.18 per unit to former FelCor LP limited partners, and cash. The total consideration consisted of the following (in thousands): Total Consideration Common Shares $ 1,016,227 Series A Preferred Shares 366,936 OP Units 4,342 Cash, net of cash, cash equivalents, and restricted cash reserves acquired 24,883 Total consideration $ 1,412,388 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 During the fourth quarter of 2017, the Company refined its valuation models to reflect changes in inputs and assumptions related to cash flow projections, discount rates, and tax attributes. Therefore, the Company recorded certain measurement period adjustments to decrease investment in hotel properties by $12.5 million , to decrease intangible assets by $12.0 million , to increase deferred income tax assets by approximately $26.2 million , to increase prepaid expenses and other assets by $1.2 million , to increase accounts payable and other liabilities by $2.6 million , and to increase noncontrolling interest in consolidated joint ventures by $0.3 million . The Company used the following valuation methodologies, inputs, and assumptions to estimate the fair value of the assets acquired, the liabilities assumed, and the equity interests acquired: • Investment in hotel properties — The Company estimated the fair values of the land and improvements, buildings and improvements, and furniture, fixtures, and equipment at the hotel properties by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vestment in unconsolidated joint ventures — The Company estimated the fair value of its real estate interests in the unconsolidated joint ventures by using the same valuation methodologies for the investment in hotel properties noted above and for the debt noted below. The Company recognized the net assets acquired based on its respective ownership interest in the joint venture according to the joint venture agreement. • Deferred income tax assets — The Company estimated the future realizable value of the deferred income tax assets by estimating the amount of the net operating loss that will be utilized in future periods by the acquired taxable REIT subsidiaries. The Company then applied its applicable effective tax rate against the net operating losses to determine the appropriate deferred income tax assets to recognize. This valuation methodology is based on Level 3 inputs in the fair value hierarchy. • Intangible assets — The Company estimated the fair value of its below market ground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below market ground lease intangible assets are amortized over the remaining terms of the respective leases as adjustments to rental expense in property tax, insurance and other in the consolidated statements of operations and comprehensive income. The Company estimated the fair value of the advanced bookings intangible asset by using the income approach to determine the projected cash flows that a hotel property will receive as a result of future hotel room and guests events that have already been reserved and pre-booked at the hotel property as of the Acquisition Date. This valuation methodology is based on Level 3 inputs in the fair value hierarchy. The advanced bookings intangible asset is amortized over the duration of the hotel room and guest event reservations period at the hotel property to depreciation and amortization in the consolidated statements of operations and comprehensive income. The Company recognized the following intangible assets in the Mergers (dollars in thousands): Weighted Average Amortization Period (in Years) Below market ground leases $ 118,050 54 Advanced bookings 13,862 1 Other intangible assets 7,761 6 Total intangible assets $ 139,673 46 • Above market ground lease liabilities — The Company estimated the fair value of its above market ground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Company recognized approximately $15.5 million of above market ground lease liabilities in the Mergers, which are included in accounts payable and other liabilities in the accompanying consolidated balance sheet. The above market ground lease liabilities are amortized over the remaining terms of the respective leases as adjustments to rental expense in property tax, insurance and other in the consolidated statements of operations and comprehensive income. • Debt — The Company estimated the fair value of the Senior Notes by using publicly available trading prices, market interest rates, and spreads for the Senior Notes, which are Level 3 inputs in the fair value hierarchy. The Company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The Company recognized approximately $71.7 million in above market debt fair value adjustments on the Senior Notes and the mortgage loans assumed in the Mergers, which is included in debt, net in the accompanying consolidated balance sheet. The above market debt fair value adjustments are amortized over the remaining terms of the respective debt instruments as adjustments to interest expense in the consolidated statements of operations and comprehensive income. • Noncontrolling interest in consolidated joint ventures — The Company estimated the fair value of the consolidated joint ventures by using the same valuation methodologies for the investment in hotel properties noted above. The Company then recognized the fair value of the noncontrolling interest in the consolidated joint ventures based on the joint venture partner's ownership interest in the consolidated joint venture. This valuation methodology is based on Level 3 inputs and assumptions in the fair value hierarchy. • Preferred equity in a consolidated joint venture — The Company estimated the fair value of the preferred equity in a consolidated joint venture by comparing the contractual terms of the preferred equity agreement to market-based terms of a similar preferred equity agreement, which is based on Level 3 inputs in the fair value hierarchy. •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For the hotel properties acquired during the year ended December 31, 2017, the total revenues and net income from the date of acquisition through December 31, 2017 are included in the accompanying consolidated statements of operations and comprehensive income as follows (in thousands): For the year ended December 31, 2017 Revenue $ 260,020 Net income $ 14,994 The following table presents the costs that were incurred in connection with the Mergers (in thousands): For the year ended December 31, 2017 Transaction costs $ 38,391 Integration costs 5,696 $ 44,087 The transaction costs primarily related to transfer taxes and financial advisory, legal, and other professional service fees in connection with the Mergers. The integration costs primarily related to professional fees and employee-related costs, including compensation for transition employees. The merger-related costs noted above are included in transaction costs in the accompanying consolidated statements of operations and comprehensive income. The following unaudited condensed pro forma financial information presents the results of operations as if the Mergers had taken place on January 1, 2016. The unaudited condensed pro forma financial information is not necessarily indicative of what the actual results of operations of the Company would have been assuming the Mergers had taken place on January 1, 2016, nor is it indicative of the results of operations for future periods. The unaudited condensed pro forma financial information is as follows (in thousands): For the year ended December 31, 2017 2016 (unaudited) Revenue $ 1,893,899 $ 1,996,517 Net income attributable to common shareholders $ 110,231 $ 213,354 Net income per share attributable to common shareholders - basic $ 0.63 $ 1.23 Net income per share attributable to common shareholders - diluted $ 0.63 $ 1.22 Weighted-average number of shares outstanding - basic 174,142,918 174,009,107 Weighted-average number of shares outstanding - diluted 174,220,129 174,237,111 Acquisition of Hotel Properties During the year ended December 31, 2017, other than the acquisition of FelCor, the Company did not acquire any other hotel properties. Refer to Note 3, Merger with FelCor Lodging Trust Incorporated, for information on the acquisition of FelCor. During the year ended December 31, 2016, the Company did not acquire any hotel properties. During the year ended December 31, 2015, the Company acquired a 100% interest in the following hotel properties: Hotel Property Name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_______________________________________________________________________________ (1) In connection with this acquisition, the Company assumed a $33.4 million mortgage loan with a fair value at assumption of $34.7 million . The allocation of the purchase price for the hotel properties acquired was as follows (in thousands): For the year ended December 31, 2015 Land and improvements $ 31,692 Buildings and improvements 131,960 Furniture, fixtures and equipment 13,517 Fair value adjustment on mortgage debt assumed (1,269 ) Total purchase price $ 175,900 See Note 18 for the detail of the other assets acquired and the liabilities assumed in conjunction with the Company’s acquisitions. For the hotel properties acquired during the year ended December 31, 2015, the total revenues and net loss from the date of acquisition through December 31, 2015 are included in the accompanying consolidated statements of operations and comprehensive income as follows (in thousands): For the year ended December 31, 2015 Revenue $ 10,053 Net loss $ (1,477 ) The following unaudited condensed pro forma financial information presents the results of operations as if the 2015 acquisitions had taken place on January 1, 2014. The unaudited condensed pro forma financial information is not necessarily indicative of what the actual results of operations of the Company would have been assuming the 2015 acquisitions had taken place on January 1, 2014, nor is it indicative of the results of operations for future periods. The unaudited condensed pro forma financial information is as follows (in thousands, except share and per share data): For the year ended December 31, 2015 (unaudited) Revenue $ 1,149,453 Net income attributable to common shareholders $ 222,498 Net income per share attributable to common shareholders - basic $ 1.72 Net income per share attributable to common shareholders - diluted $ 1.71 Weighted-average number of shares outstanding - basic 128,444,469 Weighted-average number of shares outstanding - diluted 128,967,754</t>
  </si>
  <si>
    <t>Investment in Hotel Properties</t>
  </si>
  <si>
    <t>Property, Plant and Equipment [Abstract]</t>
  </si>
  <si>
    <t>Investment in Hotel Properties Investment in hotel properties consisted of the following (in thousands): December 31, 2017 December 31, 2016 Land and improvements $ 1,275,030 $ 675,889 Buildings and improvements 4,890,266 3,050,043 Furniture, fixtures and equipment 756,546 595,816 6,921,842 4,321,748 Accumulated depreciation (1,129,917 ) (953,972 ) Investment in hotel properties, net $ 5,791,925 $ 3,367,776 For the years ended December 31, 2017 , 2016 and 2015 , the Company recognized depreciation and amortization expense related to its investment in hotel properties of approximately $182.0 million , $162.2 million and $155.8 million , respectively. Impairment During the years ended December 31, 2017 and 2016, the Company determined that there was no impairment of any assets. During the year ended December 31, 2015, the Company recorded an impairment loss of $1.0 million related to one hotel property. The Company evaluated the recoverability of the hotel property's carrying value given the expectation to sell the hotel before the end of its previously estimated useful life. Based on an analysis of the estimated undiscounted net cash flows, the Company concluded that the carrying value of the hotel property was not recoverable. The Company estimated the fair value of the hotel property using a discounted cash flow analysis. In the analysis, the Company estimated the future net cash flows from the hotel property using the expected useful life and the holding period, and the applicable capitalization and discount rates.</t>
  </si>
  <si>
    <t>Investment in Unconsolidated Joint Ventures (Notes)</t>
  </si>
  <si>
    <t>Investment in Unconsolidated Joint Ventures [Abstract]</t>
  </si>
  <si>
    <t>Equity Method Investments and Joint Ventures Disclosure [Text Block]</t>
  </si>
  <si>
    <t>Investment in Unconsolidated Joint Ventures As of December 31, 2017, the Company owned 50% interests in joint ventures that owned two hotel properties. The Company also owned 50% interests in joint ventures that owned real estate and a condominium management business that are associated with two of our resort hotel properties. The Company accounts for the investments in these unconsolidated joint ventures under the equity method of accounting. The Company makes adjustments to the equity in income from unconsolidated joint ventures related to the difference between the Company's basis in the investment in the unconsolidated joint ventures as compared to the historical basis of the assets and liabilities of the joint ventures. As of December 31, 2017, the unconsolidated joint ventures' debt consisted entirely of non-recourse mortgage debt. The following table summarizes the components of the Company's investments in unconsolidated joint ventures (in thousands): December 31, 2017 Equity basis of the joint venture investments $ 253 Cost of the joint venture investments in excess of the joint venture book value 23,632 Investment in unconsolidated joint ventures $ 23,885 The following table summarizes the components of the Company's equity in income from unconsolidated joint ventures (in thousands): For the year ended December 31, 2017 Unconsolidated joint venture net income attributable to the Company $ 623 Depreciation of cost in excess of book value (490 ) Equity in income from unconsolidated joint ventures $ 133</t>
  </si>
  <si>
    <t>Intangible Assets (Notes)</t>
  </si>
  <si>
    <t>Intangible Assets Disclosure [Abstract]</t>
  </si>
  <si>
    <t>Intangible Assets Disclosure [Text Block]</t>
  </si>
  <si>
    <t>Intangible Assets The Company's intangible assets consisted of the following (in thousands): December 31, 2017 December 31, 2016 Weighted Average Amortization Period (in Years) Gross Carrying Amount Accumulated Amortization Net Carrying Amount Gross Carrying Amount Accumulated Amortization Net Carrying Amount Below market ground leases 54 $ 118,609 $ (1,217 ) $ 117,392 $ — $ — $ — Advanced bookings 1 11,360 (3,083 ) 8,277 — — — Other intangible assets 6 9,511 (1,969 ) 7,542 2,309 (1,411 ) 898 Intangible assets, net 48 $ 139,480 $ (6,269 ) $ 133,211 $ 2,309 $ (1,411 ) $ 898 For the years ended December 31, 2017 , 2016 and 2015 , the Company recognized amortization expense related to its intangible assets of approximately $5.7 million , $0.2 million and $0.3 million , respectively. As of December 31, 2017 , the estimated amortization expense for the intangible assets over the next five years is as follows (in thousands): 2018 2019 2020 2021 2022 Estimated amortization expense $ 11,345 $ 6,314 $ 5,211 $ 4,797 $ 4,797</t>
  </si>
  <si>
    <t>Acquisition of Hotel Properties</t>
  </si>
  <si>
    <t>Sale of Hotel Properties</t>
  </si>
  <si>
    <t>Discontinued Operations and Disposal Groups [Abstract]</t>
  </si>
  <si>
    <t>Disposal of Hotel Properties</t>
  </si>
  <si>
    <t xml:space="preserve">Sale of Hotel Properties During the year ended December 31, 2017, the Company sold one hotel property for a sale price of approximately $170.0 million . In conjunction with this transaction, the Company recorded a $0.6 million loss on sale which is included in gain on sale of hotel properties in the accompanying consolidated statement of operations and comprehensive income. The following table discloses the hotel property that was sold during the year ended December 31, 2017: Hotel Property Name Location Sale Date Rooms The Fairmont Copley Plaza Boston, MA December 14, 2017 383 Total 383 On February 21, 2018, the Company sold the Embassy Suites Boston Marlborough for $23.7 million . During the year ended December 31, 2016, the Company sold four hotel properties in three separate transactions for a total sale price of approximately $301.5 million . In conjunction with these transactions, the Company recorded a $45.9 million gain on sale, which is included in the accompanying consolidated statement of operations and comprehensive income, and a deferred gain of $15.0 million related to the Company's maximum exposure to loss with respect to certain post-closing obligations, which is included in accounts payable and other liabilities in the accompanying consolidated balance sheet. During the year ended December 31, 2017, the Company met certain post-closing obligations and recognized an additional gain of $9.6 million which is included in gain on sale of hotel properties in the accompanying consolidated statement of operations and comprehensive income. The following table provides a list of the hotel properties that were sold during the year ended December 31, 2016: Hotel Property Name Location Sale Date Rooms Holiday Inn Express Merrillville Merrillville, IN February 22, 2016 62 SpringHill Suites Bakersfield Bakersfield, CA November 30, 2016 119 Hilton Garden Inn New York 35th Street New York, NY December 5, 2016 298 Hilton New York Fashion District New York, NY December 5, 2016 280 Total 759 During the year ended December 31, 2015, the Company sold 23 hotel properties in four separate transactions for a total sale price of approximately $252.5 million . In conjunction with these transactions, the Company recorded a $28.4 million gain on sale, which is included in the accompanying consolidated statement of operations and comprehensive income. The following table provides a list of the hotel properties that were sold during the year ended December 31, 2015: Hotel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Embassy Suites Columbus Columbus, OH October 14, 2015 221 Total 2,825 Investment in Loan In November 2009, the Company purchased a mortgage loan that was collateralized by one hotel property. The loan matured on September 6, 2017. At the date of maturity, the Company's investment in loan receivable balance was $10.1 million and the Company received $12.8 million in net proceeds from the debtor. Accordingly, the Company recognized a gain on settlement of investment in loan of approximately $2.7 million . </t>
  </si>
  <si>
    <t>Debt</t>
  </si>
  <si>
    <t>Debt Disclosure [Abstract]</t>
  </si>
  <si>
    <t>Debt The Company's debt consisted of the following (in thousands): December 31, 2017 December 31, 2016 Senior Notes $ 1,062,716 $ — Revolver and Term Loans, net 1,170,954 1,169,308 Mortgage loans, net 646,818 413,407 Debt, net $ 2,880,488 $ 1,582,715 Senior Notes The Company's senior secured notes and the senior unsecured notes are collectively the "Senior Notes". The Company's Senior Notes consisted of the following (in thousands): Outstanding Borrowings at Number of Assets Encumbered Interest Rate Maturity Date December 31, 2017 December 31, 2016 Senior secured notes (1) (2) (3) 9 5.63% March 2023 $ 552,669 $ — Senior unsecured notes (1) (2) (4) — 6.00% June 2025 510,047 — Total Senior Notes $ 1,062,716 $ — (1) Requires payments of interest only through maturity. (2) Includes $28.7 million and $35.1 million at December 31, 2017 related to fair value adjustments on the senior secured notes and the senior unsecured notes, respectively, that were assumed in the Mergers. (3) On February 27, 2018, the Company announced that it will early redeem the senior secured notes in full on March 9, 2018 (the "Redemption Date"). In accordance with the terms and conditions set forth in the indenture governing the senior secured notes, the aggregate amount payable upon redemption will be approximately $539.4 million , which includes the redemption price of 102.813% for the outstanding principal amount plus accrued and unpaid interest thereon through, but not including the Redemption Date. (4) The Company has the option to redeem the senior unsecured notes beginning June 1, 2020 at a premium of 103.0% . The Senior Notes contain certain financial covenants relating to the Company's total leverage ratio, secured leverage ratio and interest coverage ratio. If an event of default exists, the Company is not permitted to (i) incur additional indebtedness, except to refinance maturing debt with replacement debt, as defined under our indentures; (ii) pay dividends in excess of the minimum distributions required to qualify as a REIT; (iii) repurchase capital stock; or (iv) merge. As of December 31, 2017 , the Company was in compliance with all financial covenants. Revolver and Term Loans The Company has the following unsecured credit agreements in place: • $600.0 million revolving credit facility with a scheduled maturity date of April 22, 2020 with a one -year extension option if certain conditions are satisfied (the "Revolver"); • $400.0 million term loan with a scheduled maturity date of March 20, 2019 (the "$400 Million Term Loan Maturing 2019"); • $225.0 million term loan with a scheduled maturity date of November 20, 2019 (the "$225 Million Term Loan Maturing 2019"); • $400.0 million term loan with a scheduled maturity date of April 22, 2021 (the "$400 Million Term Loan Maturing 2021"); and • $150.0 million term loan with a scheduled maturity date of January 22, 2022 (the "$150 Million Term Loan Maturing 2022"). The $400 Million Term Loan Maturing 2019, the $225 Million Term Loan Maturing 2019, the $400 Million Term Loan Maturing 2021, and the $150 Million Term Loan Maturing 2022 are collectively the "Term Loans". The credit agreements contain certain financial covenants relating to the Company’s maximum leverage ratio, minimum fixed charge coverage ratio, minimum tangible net worth and maximum secured indebtedness. If an event of default exists, the Company is not permitted to make distributions to shareholders, other than those required to qualify for and maintain REIT status. As of December 31, 2017 and 2016 , the Company was in compliance with all financial covenants. The borrowings under the Revolver and Term Loans bear interest at variable rates equal to the London InterBank Offered Rate (“LIBOR”) plus an applicable margin. The margin ranges from 1.45% to 3.00% , depending on the Company’s leverage ratio, as calculated under the terms of each facility. The Company incurs an unused facility fee on the Revolver of between 0.20% and 0.30% , based on the amount by which the maximum borrowing amount exceeds the total principal balance of the outstanding borrowings. Under the terms of the credit agreement for the Revolver, one or more standby letters of credit, up to a maximum aggregate outstanding balance of $30.0 million , may be issued on behalf of the Company by the lenders under the Revolver. The Company will incur a fee that shall be agreed upon with the issuing bank. Any outstanding standby letters of credit reduce the available borrowings on the Revolver by a corresponding amount. No standby letters of credit were outstanding at December 31, 2017 . The Company also may borrow up to a maximum aggregate outstanding balance of $40.0 million of swingline loans. Any outstanding swingline loans reduce the available borrowings under the Revolver by a corresponding amount. There were no swingline loans outstanding at December 31, 2017 . The Company's unsecured credit agreements consisted of the following (in thousands): Outstanding Borrowings at Interest Rate at December 31, 2017 (1) Maturity Date December 31, 2017 December 31, 2016 Revolver (2) 3.16% April 2020 $ — $ — $400 Million Term Loan Maturing 2019 3.35% March 2019 400,000 400,000 $225 Million Term Loan Maturing 2019 4.24% November 2019 225,000 225,000 $400 Million Term Loan Maturing 2021 3.14% April 2021 400,000 400,000 $150 Million Term Loan Maturing 2022 3.43% January 2022 150,000 150,000 1,175,000 1,175,000 Deferred financing costs, net (3) (4,046 ) (5,692 ) Total Revolver and Term Loans, net $ 1,170,954 $ 1,169,308 _______________________________________________________________________________ (1) Interest rate at December 31, 2017 gives effect to interest rate hedges. (2) At December 31, 2017 and 2016 , there was $600.0 million and $400.0 million , respectively, of borrowing capacity on the Revolver. On August 31, 2017, the Company amended the Revolver to increase the borrowing capacity from $400.0 million to $600.0 million . The Company has the ability to further increase the borrowing capacity to $750.0 million , subject to certain lender requirements. (3) Excludes $2.6 million and $2.3 million as of December 31, 2017 and 2016 , respectively, related to deferred financing costs on the Revolver, which are included in prepaid expense and other assets in the accompanying consolidated balance sheets. In January 2018, the Company amended the $400 Million Term Loan Maturing 2019, the $225 Million Term Loan Maturing 2019, and the $150 Million Term Loan Maturing 2022. The maturity dates for both the $400 Million Term Loan Maturing 2019 and the $225 Million Term Loan Maturing 2019 were extended to January 2023. The maturity date for the $150 Million Term Loan Maturing 2022 is still January 2022. The Company also reduced the interest rate pricing on each of the three term loans. Mortgage Loans The Company's mortgage loans consisted of the following (in thousands): Principal balance at Lender Number of Assets Encumbered Interest Rate at December 31, 2017 (1) Maturity Date December 31, 2017 December 31, 2016 Wells Fargo (5) 4 4.04% March 2018 (3) $ 143,250 $ 146,250 Wells Fargo (2) 4 4.05% October 2018 (4) 150,000 150,000 PNC Bank (2) (6) 5 3.66% March 2021 (7) 85,000 85,000 Wells Fargo (8) 1 5.25% June 2022 32,882 33,666 PNC Bank/Wells Fargo (9) 4 4.95% October 2022 120,893 — Prudential (10) 1 4.94% October 2022 30,323 — Scotiabank (2) (11) 1 LIBOR + 3.00% November 2018 85,404 — 20 647,752 414,916 Deferred financing costs, net (934 ) (1,509 ) Total mortgage loans, net $ 646,818 $ 413,407 _______________________________________________________________________________ (1) Interest rate at December 31, 2017 gives effect to interest rate hedges. (2) Requires payments of interest only through maturity. (3) The maturity date may be extended for four one -year terms at the Company’s option, subject to certain lender requirements. (4) In October 2017, the Company extended the maturity date for a one-year term. The maturity date may be extended for three additional one-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Includes $0.8 million and $1.0 million at December 31, 2017 and 2016 , respectively, related to a fair value adjustment on mortgage debt assumed in conjunction with an acquisition. (9) Includes $3.0 million at December 31, 2017 related to fair value adjustments on the mortgage loans that were assumed in the Mergers. (10) Includes $0.7 million at December 31, 2017 related to a fair value adjustment on the mortgage loan that was assumed in the Mergers. (11) Includes $0.4 million at December 31, 2017 related to a fair value adjustment on the mortgage loan that was assumed in the Mergers. Certain mortgage agreements are subject to customary financial covenants. The Company was in compliance with all financial covenants at December 31, 2017 and 2016 . Interest Expense The components of the Company's interest expense consisted of the following (in thousands): For the year ended December 31, 2017 2016 2015 Senior Notes $ 15,918 $ — $ — Revolver and Term Loans 39,262 38,849 35,898 Mortgage loans 19,643 16,006 16,500 Amortization of deferred financing costs 3,499 3,965 4,164 Capitalized interest — — (1,774 ) Total interest expense $ 78,322 $ 58,820 $ 54,788 Future Minimum Principal Payments As of December 31, 2017 , the future minimum principal payments on the debt were as follows (in thousands): 2018 $ 381,553 2019 (1) 628,766 2020 3,936 2021 489,166 2022 314,308 Thereafter 999,010 Total (2) $ 2,816,739 _______________________________________________________________________________ (1) In January 2018, the maturity dates for both the $400 Million Term Loan Maturing 2019 and the $225 Million Term Loan Maturing 2019 were extended to January 2023. (2) Excludes a total of $68.7 million related to fair value adjustments on debt.</t>
  </si>
  <si>
    <t>Derivatives and Hedging</t>
  </si>
  <si>
    <t>Derivative Instruments and Hedging Activities Disclosure [Abstract]</t>
  </si>
  <si>
    <t>Derivatives and Hedging The Company's interest rate swaps consisted of the following (in thousands): Notional value at Fair value at Hedge type Interest rate Maturity December 31, 2017 December 31, 2016 December 31, 2017 December 31, 2016 Swap-cash flow 1.12% November 2017 $ — $ 275,000 $ — $ (558 ) Swap-cash flow 1.56% March 2018 175,000 175,000 (38 ) (1,251 ) Swap-cash flow 1.64% March 2018 175,000 175,000 (71 ) (1,413 ) Swap-cash flow 1.83% September 2018 15,758 16,088 (23 ) (193 ) Swap-cash flow 1.75% September 2018 15,758 16,088 (14 ) (172 ) Swap-cash flow 1.83% September 2018 38,678 39,488 (57 ) (474 ) Swap-cash flow 1.75% September 2018 39,632 40,462 (35 ) (433 ) Swap-cash flow 1.83% September 2018 17,190 17,550 (25 ) (211 ) Swap-cash flow 1.75% September 2018 16,235 16,575 (14 ) (177 ) Swap-cash flow 2.02% March 2019 125,000 125,000 (383 ) (2,090 ) Swap-cash flow 1.94% March 2019 100,000 100,000 (213 ) (1,505 ) Swap-cash flow 1.27% March 2019 125,000 125,000 836 54 Swap-cash flow (1) 1.96% March 2019 100,000 100,000 (230 ) (516 ) Swap-cash flow (1) 1.85% March 2019 50,000 50,000 (43 ) (184 ) Swap-cash flow (1) 1.81% March 2019 50,000 50,000 (19 ) (159 ) Swap-cash flow (1) 1.74% March 2019 25,000 25,000 13 (57 ) Swap-cash flow (2) 1.80% September 2020 33,000 33,000 202 111 Swap-cash flow (2) 1.80% September 2020 82,000 82,000 502 277 Swap-cash flow (2) 1.80% September 2020 35,000 35,000 214 118 Swap-cash flow 1.81% October 2020 143,000 143,000 803 (1,113 ) Swap-cash flow (3) 1.15% April 2021 100,000 100,000 2,880 2,513 Swap-cash flow (3) 1.20% April 2021 100,000 100,000 2,726 2,360 Swap-cash flow (3) 2.15% April 2021 75,000 75,000 (144 ) (410 ) Swap-cash flow (3) 1.91% April 2021 75,000 — 415 — Swap-cash flow 1.61% June 2021 50,000 50,000 769 224 Swap-cash flow 1.56% June 2021 50,000 50,000 869 352 Swap-cash flow 1.71% June 2021 50,000 50,000 598 5 Swap-cash flow (4) 2.29% December 2022 200,000 — (413 ) — Swap-cash flow (4) 2.29% December 2022 125,000 — (259 ) — $ 2,186,251 $ 2,064,251 $ 8,846 $ (4,902 ) _______________________________________________________________________________ (1) Effective between the maturity of the swap in November 2017 and the maturity of the debt in March 2019. (2) Effective between the maturity of the existing swaps in September 2018 and September 2020. (3) Effective between the maturity of the existing swaps in March 2018 and the maturity of the debt in April 2021. (4) Effective between the maturity of the existing swaps in March 2019 and December 2022. As of December 31, 2017 and 2016 , the aggregate fair value of the interest rate swap assets of $10.8 million and $6.0 million , respectively, was included in prepaid expense and other assets in the accompanying consolidated balance sheets. As of December 31, 2017 and 2016 , the aggregate fair value of the interest rate swap liabilities of $2.0 million and $10.9 million , respectively, was included in accounts payable and other liabilities in the accompanying consolidated balance sheets. As of December 31, 2017 , there was approximately $8.8 million of unrealized gains included in accumulated other comprehensive income related to interest rate hedges that are effective in offsetting the variable cash flows. As of December 31, 2016, there was approximately $4.9 million of unrealized losses included in accumulated other comprehensive loss related to interest rate hedges that are effective in offsetting the variable cash flows. There was no ineffectiveness recorded on the designated hedges during the years ended December 31, 2017 and 2016 . For the years ended December 31, 2017 and 2016 , approximately $7.4 million and $15.9 million , respectively, of amounts included in accumulated other comprehensive loss were reclassified into interest expense. Approximately $0.1 million of the unrealized losses included in accumulated other comprehensive income (loss) at December 31, 2017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market interest rates, and spreads for the Senior Notes, which are Level 2 and Level 3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December 31, 2017 December 31, 2016 Carrying Value Fair Value Carrying Value Fair Value Senior Notes $ 1,062,716 $ 1,038,892 $ — $ — Revolver and Term Loans, net 1,170,954 1,179,052 1,169,308 1,176,798 Mortgage loans, net 646,818 643,078 413,407 402,134 Debt, net $ 2,880,488 $ 2,861,022 $ 1,582,715 $ 1,578,932 Recurring Fair Value Measurements The following table presents the Company’s fair value hierarchy for those financial assets and liabilities measured at fair value on a recurring basis as of December 31, 2017 (in thousands): Fair Value at December 31, 2017 Level 1 Level 2 Level 3 Total Interest rate swap asset $ — $ 10,827 $ — $ 10,827 Interest rate swap liability — (1,981 ) — (1,981 ) Total $ — $ 8,846 $ — $ 8,846 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December 31, 2017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Commitments and Contingencies</t>
  </si>
  <si>
    <t>Commitments and Contingencies Disclosure [Abstract]</t>
  </si>
  <si>
    <t>Commitments and Contingencies Ground Leases As of December 31, 2017 , 17 of our hotel properties were subject to ground lease agreements that cover the land underlying the respective hotels. The total ground rent expense was $11.1 million , $5.4 million and $5.5 million for the years ended December 31, 2017 , 2016 and 2015 , respectively, which is included in property tax, insurance and other in the accompanying consolidated statements of operations and comprehensive income. The Residence Inn Chicago Oak Brook is subject to a ground lease with an initial term expiring in 2100. After the initial term, the Company may extend the ground lease for an additional term of 99 years. The ground rent expense was de minimis for each of the years ended December 31, 2017 , 2016 and 2015 , respectively. The Marriott Louisville Downtown is subject to a ground lease with an initial term expiring in 2053. After the initial term, the ground lease may be extended for up to four additional twenty-five year terms at the Company's option. The ground rent expense was de minimis for each of the years ended December 31, 2017 , 2016 and 2015 , respectively. The Courtyard Austin Downtown Convention Center and Residence Inn Austin Downtown Convention Center are subject to a ground lease with a term expiring in 2100. The ground rent expense was $0.9 million , $0.9 million and $1.0 million for the years ended December 31, 2017 , 2016 and 2015 , respectively. The Hilton Garden Inn Bloomington is subject to a ground lease with an initial term expiring in 2053. After the initial term, the ground lease automatically extends for up to five additional ten -year terms unless certain conditions are met. The ground rent expense was de minimis for each of the years ended December 31, 2017 , 2016 and 2015 , respectively. In addition, the Hilton Garden Inn Bloomington is subject to an agreement to lease parking spaces with an initial term expiring in 2033. The agreement to lease parking spaces may be extended if certain events occur. The ground rent expense was de minimis for each of the years ended December 31, 2017 , 2016 and 2015 , respectively. A portion of the site of the Courtyard Charleston Historic District is subject to a ground lease with a term expiring in 2096. The ground rent expense was $1.0 million for each of the years ended December 31, 2017 , 2016 and 2015 , respectively. The Courtyard Waikiki Beach is subject to a ground lease with a term expiring in 2112. The ground rent expense was $3.5 million for the year ended December 31, 2017 and $3.4 million for each of the years ended December 31, 2016 and 2015 , respectively. A portion of the site of the Residence Inn Palo Alto Los Altos is subject to a ground lease with a term expiring in 2033. The ground rent expense was $0.1 million , $0.1 million and de minimis for the years ended December 31, 2017 , 2016 and 2015 , respectively. The DoubleTree Suites by Hilton Orlando Lake Buena Vista is subject to a ground lease with an initial term expiring in 2032. After the initial term, the Company may extend the ground lease for an additional term of 25 years to 2057. The ground rent expense was $0.2 million for the year ended December 31, 2017. The Embassy Suites San Francisco Airport Waterfront is subject to a ground lease with a term expiring in 2059. The ground rent expense was $0.7 million for the year ended December 31, 2017. The DoubleTree by Hilton Burlington Vermont is subject to an agreement to lease parking spaces with a term expiring in 2051. The ground rent expense was $0.1 million for the year ended December 31, 2017. The Vinoy Renaissance St. Petersburg Resort &amp; Golf Club is subject to three ground leases on the hotel property. The hotel is subject to a ground lease with a term expiring in 2090. The golf course is subject to a ground lease with a term expiring in 2090. The marina is subject to a ground lease with a term expiring in 2088. The ground rent expense was $1.0 million for the year ended December 31, 2017. The Wyndham Boston Beacon Hill is subject to a ground lease with a term expiring in 2028. The ground rent expense was $0.3 million for the year ended December 31, 2017. The Wyndham New Orleans French Quarter is subject to a ground lease with a term expiring in 2065. The ground rent expense was $0.1 million for the year ended December 31, 2017. The Wyndham Pittsburgh University Center is subject to a ground lease with an initial term expiring in 2038. After the initial term, the Company may extend the ground lease for up to five additional nine-year renewal terms to 2083. The ground rent expense was $0.1 million for the year ended December 31, 2017. The Wyndham San Diego Bayside is subject to a ground lease with a term expiring in 2029. In addition, the Wyndham San Diego Bayside is subject to an agreement to lease parking spaces with a term expiring in 2018. The ground rent expense was $1.5 million for the year ended December 31, 2017. The Holiday Inn San Francisco Fisherman's Wharf is subject to two ground leases with terms that expire in 2018. One of the ground leases can be extended to 2028, and the Company has the option to purchase the underlying land at fair market value at a future date. The ground rent expense was $1.6 million for the year ended December 31, 2017. The Hampton Inn Garden City was subject to a ground lease that expired on December 31, 2016. The lease then reverted to a fee simple ownership interest. The ground rent expense was de minimis for each of the years ended December 31, 2016 and 2015, respectively. As of December 31, 2017 , the future minimum ground lease payments were as follows (in thousands): 2018 2019 2020 2021 2022 Thereafter Total Future minimum ground lease payments $ 12,982 $ 10,987 $ 11,001 $ 11,016 $ 11,031 $ 626,674 $ 683,691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December 31, 2017 and 2016 , approximately $72.6 million and $67.2 million , respectively, was available in the restricted cash reserves for future capital expenditures, real estate taxes and insurance. Litigation Other than the legal proceedings mentioned below, neither the Company nor any of its subsidiaries is currently involved in any regulatory or legal proceedings that management believes will have a material and adverse effect on the Company's financial position, results of operations or cash flows. Shareholder Litigation The Company and several affiliated entities were named as defendants in four putative shareholder class action lawsuits filed in connection with RLJ's merger with FelCor. The first case, Assad v. FelCor Lodging Trust, Inc. et al. , Case No. 1:17-cv-01744 (D. Md.) (the “Assad Lawsuit”), named as defendants the Company and certain affiliated entities, as well as FelCor, its former directors, and FelCor LP. The Assad Lawsuit was filed on June 26, 2017 in the United States District Court for the District of Maryland (the "Maryland Court"). The second case, Bagheri v. FelCor Lodging Trust, Inc., et al. , Case No. 3:17-cv-01892 (the “Bagheri Lawsuit”), named as defendants the Company and certain affiliated entities, as well as FelCor, its former directors, and FelCor LP. The Bagheri Lawsuit was filed on July 17, 2017 in the United States District Court for the Northern District of Texas but was subsequently transferred to the Maryland Court. The third case, Johnson v. FelCor Lodging Trust Inc., et al., Case No. 1:17-cv-01786 (D. Md.) (the "Johnson Lawsuit"), named as defendants FelCor and its former directors. The Johnson Lawsuit was filed on June 28, 2017 in the Maryland Court. The fourth case, Sachs Investment Group v. FelCor Lodging Trust Inc., et al., Case No. 1:17-cv-01933 (D. Md.) (the "Sachs Lawsuit"), named as defendants FelCor and its former directors. The Sachs Lawsuit was filed on July 11, 2017 in the Maryland Court. Each of the lawsuits alleges violations of the Securities and Exchange Act of 1934 (the “Exchange Act”) arising in connection with the filing of the Company's Registration Statement on Form S-4 (the "Registration Statement") that was filed in connection with the Company's merger with FelCor. The plaintiffs in the lawsuits sought, among other things, damages, rescission of the Mergers, changes to the Registration Statement, an award of attorney's fees, and declaratory relief stating that the defendants violated the Exchange Act. On July 21, 2017, the plaintiff in the Johnson Lawsuit filed a motion for preliminary injunction seeking to enjoin the Mergers. On August 8, 2017, however, the plaintiff withdrew that motion and represented that certain supplemental disclosures made by FelCor had addressed the basis for its preliminary injunction request. On August 10, 2017, an order was entered consolidating the three original Maryland cases under the caption In Re FelCor Lodging Securities Litig ., Case No. 1:17-cv-1786 (the "Consolidated Action"). The Assad Lawsuit was designated as the lead case for the Consolidated Action. On September 28, 2017, the Bagheri Lawsuit was also consolidated into the Consolidated Action. On August 11, 2017, the Maryland Court entered an order regarding the selection of a Lead Plaintiff for the Consolidated Action. No stockholder moved for appointment and no Lead Plaintiff was appointed by the Court. On October 26, 2017, the plaintiff and defendants in the Bagheri Lawsuit filed a stipulation of voluntary dismissal without prejudice. The Maryland Court entered an order dismissing the lawsuit that same day, and ordered the clerk to close the case. On November 2, 2017, the plaintiffs in the Assad, Johnson, and Sachs lawsuits filed a notice of voluntary dismissal without prejudice. The Maryland Court entered an order dismissing the lawsuit that same day. As a result of the resolution of the above shareholder lawsuits, there is currently no outstanding shareholder litigation relating to the merger with FelCor. Pension Trust Litigation Prior to the Mergers, on March 24, 2016, an affiliate of InterContinental Hotels Group PLC ("IHG"), which was previously the hotel management company for three of FelCor's hotels (two of which were sold in 2006, and one of which was converted by FelCor into a Wyndham brand and operation in 2013), notified FelCor that the National Retirement Fund in which the employees at those hotels had participated had assessed a withdrawal liability of $8.3 million , with required quarterly payments including interest, in connection with the termination of IHG’s operation of those hotels. FelCor's hotel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December 31, 2017, the Company had accrued approximately $5.4 million for the future quarterly payments to the pension trust fund, which is included in accounts payable and other liabilities in the accompanying consolidated balance sheet. The Company plans to vigorously defend the underlying claims and, if appropriate, IHG’s demand for indemnification. Management Agreements As of December 31, 2017 , 157 of the Company's hotel properties were operated pursuant to long-term management agreements with initial terms ranging from 3 to 25 years, with 17 different hotel management companies as noted in the table below. This number includes 46 hotel properties that receive the benefits of a franchise agreement pursuant to management agreements with Hilton, Hyatt, Marriott, Wyndham, and other hotel brands. Management Company Number of Aimbridge Hospitality 4 Concord Hospitality Enterprises Company 1 Crestline Hotels and Resorts 1 Davidson Hotels and Resorts 1 Hilton Management and affiliates 24 HEI Hotels and Resorts 1 Highgate Hotels 5 Hyatt Corporation and affiliates 10 Interstate Hotels &amp; Resorts 11 InnVentures 3 InterContinental Hotels Group 1 K Partners Hospitality Group 1 Marriott Management and affiliates 7 Sage Hospitality 4 Urgo Hotels 4 WLS 71 Wyndham 8 157 Each management company receives a base management fee generally between 3.0% and 3.5% of hotel revenues. Management agreements that include the benefits of a franchise agreement incur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The Wyndham management agreements guarantee minimum levels of annual net operating income at each of the Wyndham-managed hotels for each year of the initial 10-year term to 2023, subject to an aggregate $100.0 million limit over the term and an annual $21.5 million limit. For the year ended December 31, 2017 , the Company recorded $2.4 million for its portion of the aggregate full-year guaranties. The Company recognized this amount as a reduction of Wyndham's contractual management and other fees. Management fees are included in management and franchise fee expense in the accompanying consolidated statements of operations and comprehensive income. For the years ended December 31, 2017 , 2016 and 2015 , the Company incurred management fee expense, including amortization of deferred management fees, of approximately $48.9 million , $44.3 million and $44.1 million , respectively. In December 2017, Interstate Hotels &amp; Resorts ("Interstate") announced that it had entered into an agreement to acquire 62 of the Company's management agreements from WLS. The terms of the original WLS management agreements remain in effect. The transaction closed on January 24, 2018, at which time Interstate began managing the hotel properties. Upon completion of the transaction, the Company has 73 management agreements with Interstate, and WLS will continue to manage nine of the Company's hotel properties. Franchise Agreements As of December 31, 2017 , 110 of the Company's hotel properties were operated under franchise agreements with initial terms ranging from 10 to 30 years. This number excludes 46 hotel properties that receive the benefits of a franchise agreement pursuant to management agreements with Hilton, Hyatt, Marriott, Wyndham, and other hotel brands. In addition, The Knickerbocker is not operated with a hotel brand so the hotel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and comprehensive income. For the years ended December 31, 2017 , 2016 and 2015 , the Company incurred franchise fee expense of approximately $73.7 million , $73.9 million and $72.3 million , respectively.</t>
  </si>
  <si>
    <t>Equity</t>
  </si>
  <si>
    <t>Equity [Abstract]</t>
  </si>
  <si>
    <t>Equity Common Shares of Beneficial Interest Under the declaration of trust for the Company, there are 450,000,000 Common Shares authorized for issuance. On May 1, 2015, the Company's board of trustees authorized a share repurchase program to acquire up to $200.0 million of the Company's Common Shares through April 30, 2016. On October 30, 2015, the Company's board of trustees extended the duration of the share repurchase program to December 31, 2016 and increased the amount by $200.0 million to a total of $400.0 million . Between May 1, 2015 and December 31, 2015, the Company repurchased and retired 8,044,372 Common Shares for approximately $225.2 million . During the year ended December 31, 2016, the Company repurchased and retired 610,607 Common Shares for approximately $13.3 million . On February 17, 2017, the Company's board of trustees increased the authorized amount that may be repurchased by $40.0 million to a total of $440.0 million . During the year ended December 31, 2017, the Company repurchased and retired 122,508 Common Shares for approximately $2.6 million . As of December 31, 2017, the share repurchase program had a remaining capacity of $198.9 million . On February 16, 2018, the Company's board of trustees extended the duration of the share repurchase program to February 28, 2019. As a result of the REIT Merger, the Company issued 50.4 million Common Shares at a price of $20.18 per share to former FelCor common stockholders as consideration in the REIT Merger. Preferred Shares of Beneficial Interest Under the declaration of trust for the Company, there are 50,000,000 preferred shares authorized for issuance. As of both December 31, 2016 and 2015, there were no preferred shares of beneficial interest outstanding. On August 31, 2017, the Company designated and authorized the issuance of up to 12,950,000 $1.95 Series A Preferred Shares. The Company issued 12,879,475 Series A Preferred Shares, at a price of $28.49 per share, to former FelCor preferred stockholders as consideration in the REIT Merger. The holders of the Series A Preferred Shares are entitled to receive dividends that are payable in cash in an amount equal to the greater of (i) $1.95 per annum or (ii) the cash distributions declared or paid for the corresponding period on the number of Common Shares into which a Series A Preferred Share is then convertible. Noncontrolling Interest in Consolidated Joint Ventures As of December 31, 2017 , the Company consolidated the joint venture that owns the DoubleTree Metropolitan Hotel New York City hotel property, which has a third-party partner that owns a noncontrolling 1.7% ownership interest in the joint venture. In addition, the Company consolidated the joint venture that owns The Knickerbocker hotel property, which has a third-party partner that owns a noncontrolling 5% ownership interest in the joint venture. Lastly, the Company owns a controlling financial interest in the operating lessee of the Embassy Suites Secaucus Meadowlands hotel property, which has a third-party partner that owns a noncontrolling 49%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As of December 31, 2017 , the Operating Partnership had 175,642,948 OP units outstanding, of which 99.6% of the outstanding OP units were owned by the Company and its subsidiaries, and the noncontrolling 0.4% ownership interest was owned by other limited partners. As a result of the Partnership Merger, the Operating Partnership issued 215,152 OP units at a price of $20.18 per unit, to former FelCor LP limited partners as consideration in the Partnership Merger. During the year ended December 31, 2016, the Company issued 335,250 common shares of beneficial interest in exchange for redeemed units. The limited partners own 773,902 OP units, which are redeemable for cash, or at the option of the Company, for a like number of Common Shares. The noncontrolling interest is included in the noncontrolling interest in the Operating Partnership on the consolidated balance sheets. Consolidated Joint Venture Preferred Equity The Company's joint venture that redeveloped The Knickerbocker raised $45.0 million ( $44.4 million net of issuance costs) through the sale of redeemable preferred equity under the EB-5 Immigrant Investor Program. The purchasers receive a 3.25% current annual return (which increases to 8% if the Company does not redeem the equity interest before the fifth anniversary of the respective equity issuance), plus a 0.25% non-compounding annual return payable at redemption. The preferred equity raised by the joint venture is included in preferred equity in a consolidated joint venture on the consolidated balance sheets.</t>
  </si>
  <si>
    <t>Equity Incentive Plan</t>
  </si>
  <si>
    <t>Disclosure of Compensation Related Costs, Share-based Payments [Abstract]</t>
  </si>
  <si>
    <t>Equity Incentive Plan On May 1, 2015, the Company’s shareholders approved the RLJ Lodging Trust 2015 Equity Incentive Plan (the "2015 Plan"), which constitutes an amendment and restatement of the RLJ Lodging Trust 2011 Equity Incentive Plan (the "2011 Plan"), including an increase in the total number of available shares under the 2015 Plan by 2,500,000 shares and changes to certain other terms of the 2011 Plan. The Company may issue share-based awards to officers, employees, non-employee trustees and other eligible persons under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is as follows: 2017 2016 2015 Number of Weighted-Average Number of Weighted-Average Number of Weighted-Average Unvested at January 1, 649,447 $ 23.00 540,885 $ 26.73 731,459 $ 21.21 Granted (1) 425,076 23.15 675,375 20.59 292,505 32.10 Vested (1) (363,160 ) 23.41 (272,780 ) 23.66 (470,703 ) 21.52 Forfeited (2) (11,038 ) 23.24 (294,033 ) 23.70 (12,376 ) 25.65 Unvested at December 31, 700,325 $ 22.88 649,447 $ 23.00 540,885 $ 26.73 _______________________________________________________________________________ (1) For the years ended December 31, 2016 and 2015 , the Company issued 2,554 and 5,008 , respectively, unrestricted shares in lieu of cash compensation to non-employee trustees at a weighted-average grant date fair value of $22.26 and $26.43 , respectively. (2) Includes the forfeiture of 285,926 unvested restricted shares upon the resignation of the Company's President and Chief Executive Officer in May 2016. For the years ended December 31, 2017 , 2016 and 2015 , the Company recognized approximately $8.9 million , $6.9 million and $9.6 million , respectively, of share-based compensation expense related to the restricted share awards, which includes a benefit of $0.5 million for the year ended December 31, 2016 as a result of the forfeiture of unvested restricted shares upon the resignation of the Company's President and Chief Executive Officer in May 2016. As of December 31, 2017 , there was $14.3 million of total unrecognized compensation costs related to unvested restricted share awards and these costs are expected to be recognized over a weighted-average period of 2.4 years. The total fair value of the shares vested (calculated as the number of shares multiplied by the vesting date share price) during the years ended December 31, 2017 , 2016 and 2015 was approximately $7.7 million , $5.8 million and $14.0 million , respectively. Performance Units In July 2012, the Company awarded performance units to certain employees. The performance units vested over a four -year period, including three years of performance-based vesting (the "2012 performance units measurement period") plus an additional one year of time-based vesting. In July 2015, following the end of the 2012 performance units measurement period, the Company issued 838,934 restricted shares upon conversion of the performance units. Half of the restricted shares vested immediately and the remaining half vested in July 2016. In May 2016, 133,467 unvested restricted shares related to the conversion of the performance units were forfeited upon the resignation of the Company's President and Chief Executive Officer. In May 2016, the Company awarded 280,000 performance units with a grant date fair value of $10.31 per unit to certain employees. The performance units vest over a four -year period, including three years of performance-based vesting (the “2016 performance units measurement period”) plus an additional one year of time-based vesting. Thes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6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6 performance units measurement period. The fair value of the performance units is determined using a Monte Carlo simulation with the following assumptions: a risk-free interest rate of 1.05% , volatility of 23.82% , and an expected term equal to the requisite service period for the awards. The Company estimated the compensation expense for the performance units on a straight line basis using a calculation that recognizes 50% of the grant date fair value over three years and 50% of the grant date fair value over four years . In February 2017, the Company awarded 259,000 performance units with a grant date fair value of $14.93 per unit to certain employees. The performance units vest over a four -year period, including three years of performance-based vesting (the “2017 performance units measurement period”) plus an additional one year of time-based vesting. Thes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7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7 performance units measurement period. The fair value of the performance units is determined using a Monte Carlo simulation with the following assumptions: a risk-free interest rate of 1.57% , volatility of 25.73% , and an expected term equal to the requisite service period for the awards. The Company estimated the compensation expense for the performance units on a straight line basis using a calculation that recognizes 50% of the grant date fair value over three years and 50% of the grant date fair value over four years . For the years ended December 31, 2017 and 2015 , the Company recognized $1.7 million and $3.4 million , respectively, of share-based compensation expense related to the performance unit awards. For the year ended December 31, 2016, the Company recognized a share-based compensation benefit of $0.9 million related to the performance unit awards, which included a benefit of $2.3 million as a result of the forfeiture of unvested restricted shares related to the conversion of the performance units upon the resignation of the Company's President and Chief Executive Officer in May 2016. As of December 31, 2017 , there was $4.3 million of total unrecognized compensation cost related to the performance unit awards and these costs are expected to be recognized over a weighted-average period of 2.5 years. The total fair value of the vested restricted shares related to the conversion of the performance units (calculated as the number of restricted shares issued multiplied by the vesting date share price) during the year ended December 31, 2016 was approximately $6.7 million . As of December 31, 2017 , there were 3,460,504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years ended December 31, 2017 , 2016 and 2015 , since the limited partners’ share of income would also be added back to net income attributable to common shareholders. The computation of basic and diluted earnings per Common Share is as follows (in thousands, except share and per share data): For the year ended December 31, 2017 2016 2015 Numerator: Net income attributable to RLJ $ 74,835 $ 200,352 $ 218,221 Less: Preferred dividends (8,372 ) — — Less: Dividends paid on unvested restricted shares (1,029 ) (1,105 ) (1,180 ) Less: Undistributed earnings attributable to unvested restricted shares — (188 ) (378 ) Net income attributable to common shareholders excluding amounts attributable to unvested restricted shares $ 65,434 $ 199,059 $ 216,663 Denominator: Weighted-average number of Common Shares - basic 140,616,838 123,651,003 128,444,469 Unvested restricted shares 77,211 228,004 523,285 Unvested performance units — — — Weighted-average number of Common Shares - diluted 140,694,049 123,879,007 128,967,754 Net income per share attributable to common shareholders - basic $ 0.47 $ 1.61 $ 1.69 Net income per share attributable to common shareholders - diluted $ 0.47 $ 1.61 $ 1.68</t>
  </si>
  <si>
    <t>Income Taxes</t>
  </si>
  <si>
    <t>Income Tax Disclosure [Abstract]</t>
  </si>
  <si>
    <t>Income Taxes Current income tax expense represents the amounts expected to be reported on the Company’s income tax returns, and deferred tax expense or benefit represents the change in the net deferred tax assets and liabilities. Deferred tax assets and liabilities are determined based on the difference between the financial statement and tax bases of assets and liabilities as measured by the enacted tax rates that will be in effect when these differences reverse. A valuation allowance is recognized to reduce the deferred tax assets to the amount considered likely to be realized. On December 22, 2017, the President of the United States signed into law the Tax Cuts and Jobs Act (the "Tax Reform Act"). The legislation significantly changed U.S. tax law by, among other things, lowering corporate income tax rates, implementing limitations on net operating loss carryovers, and allowing dividend income from a REIT to be eligible for a 20% qualified business income deduction.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As a result of the reduction in the U.S. corporate income tax rate from 35% to 21% under the Tax Reform Act, the Company remeasured certain deferred tax assets and liabilities based on the rates at which they are expected to reverse. The provisional estimate of $31.7 million incorporates assumptions made based upon the best available interpretation of the Tax Reform Act and may change as the Company receives additional clarification and implementation guidance. For federal income tax purposes, the cash distributions to shareholders are characterized as follows: For the Years Ended December 31, 2017 2016 Common distributions: Ordinary income 73.0 % 87.0 % Return of capital 27.0 % — Capital gains — 13.0 % 100.0 % 100.0 % Preferred distributions: Ordinary income 100.0 % — Return of capital — — Capital gains — — 100.0 % — The components of the income tax provision from continuing operations are as follows (in thousands): For the Years Ended December 31, 2017 2016 2015 Current: Federal $ (67 ) $ (76 ) $ (287 ) State (2,304 ) (1,113 ) (1,145 ) Deferred: Federal (43,181 ) (6,141 ) 36,359 State 3,434 (860 ) 4,199 Total net tax (expense) benefit $ (42,118 ) $ (8,190 ) $ 39,126 The provision for income taxes differs from the amount of income tax determined by applying the applicable U.S. statutory federal income tax rate to pretax income from continuing operations as a result of the following differences (in thousands): For the Years Ended December 31, 2017 2016 2015 Expected federal tax expense at statutory rate $ (41,593 ) $ (73,327 ) $ (63,240 ) Tax impact of REIT election 33,236 68,477 62,391 Expected tax expense at TRS (8,357 ) (4,850 ) (849 ) Change in valuation allowance 366 (1,254 ) 41,147 State income tax expense, net of federal (1,388 ) (1,520 ) (1,111 ) Impact of rate change (31,667 ) 20 46 Other permanent items (513 ) (382 ) (416 ) Impact of provision to return/deferred adjustments (559 ) (204 ) 309 Income tax (expense) benefit $ (42,118 ) $ (8,190 ) $ 39,126 A reconciliation of the Company's effective tax rate and the U.S. federal statutory income tax rate is as follows: For the Years Ended December 31, 2017 2016 2015 Statutory U.S. federal income tax rate 35.0 % 35.0 % 35.0 % Impact of REIT election (28.0 )% (32.7 )% (34.5 )% State and local income taxes 1.2 % 0.7 % 0.6 % Change in valuation allowance (0.3 )% 0.6 % (22.8 )% Impact of rate change 26.6 % — % — % Other 0.9 % 0.3 % — % Effective tax rate 35.4 % 3.9 % (21.7 )% Deferred income taxes represent the tax effect from continuing operations of the differences between the book and tax basis of the assets and liabilities. The deferred tax assets (liabilities) include the following (in thousands): December 31, 2017 2016 Deferred tax liabilities: Property and equipment $ — $ (8,557 ) Prepaid expenses (1,501 ) (2,349 ) Intangible assets (3,597 ) — Deposits (449 ) — Other — (524 ) Deferred tax liabilities $ (5,547 ) $ (11,430 ) Deferred tax assets: Property and equipment $ 5,427 $ 1,082 Incentive and vacation accrual 4,576 2,640 Deferred revenue - key money 1,095 1,703 Allowance for doubtful accounts 128 72 Partnership basis 918 — Contingent liability 301 — Other 357 605 Other carryforwards 184 155 Net operating loss carryforwards 64,546 49,787 Federal historic tax credit 824 — Valuation allowance (21,595 ) (11,430 ) Deferred tax assets $ 56,761 $ 44,614 The Company records a valuation allowance to reduce its deferred tax assets to the amount that is most likely to be utilized in future periods to offset taxable income. As of December 31, 2017 and 2016, the Company had a valuation allowance of approximately $21.6 million and $11.4 million , respectively, related to net operating loss ("NOL") carryforwards, historic tax credits, and other deferred tax assets of its TRSs. The Company considered all available evidence, both positive and negative, including cumulative income in recent years and its current forecast of future income in its analysis. While the Company believes its forecast of future income is reasonable, it is inherently uncertain. If the Company’s projections of future income are lower than expected, the Company may need to establish an additional valuation allowance. The Company’s NOLs will begin to expire in 2024 for federal tax purposes and 2018 to 2031 for state tax purposes. Additionally, the annual utilization of these NOLs is limited pursuant to Section 382 of the Code. The Company's historic tax credits begin to expire in 2035. Additionally, the annual utilization of these tax credits is limited pursuant to Section 383 of the Code. The Company is subject to examination by the U.S. Internal Revenue Service ("IRS") and various state jurisdictions. The tax years subject to examination vary by jurisdiction. With few exceptions, as of December 31, 2017, the Company is no longer subject to U.S. federal or state and local tax examinations by tax authorities for the years of 2013 and before. During 2016, the IRS commenced examination of the federal income tax return of the Company's primary TRS for the 2013 tax year. During 2017, the IRS extended the examination of the federal income tax returns of the Company's primary TRS for the 2014 and 2015 tax years. The Company anticipates the examination will be completed in 2018. The Company had no accruals for tax uncertainties as of December 31, 2017 and 2016 .</t>
  </si>
  <si>
    <t>Segment Information</t>
  </si>
  <si>
    <t>Segment Reporting [Abstract]</t>
  </si>
  <si>
    <t>Segment Information The Company separately evaluates the performance of each of its hotel properties. However, because each of the hotels has similar economic characteristics, facilities, and services, the hotel properties have been aggregated into a single operating segment.</t>
  </si>
  <si>
    <t>Supplemental Information to Statements of Cash Flows</t>
  </si>
  <si>
    <t>Supplemental Cash Flow Elements [Abstract]</t>
  </si>
  <si>
    <t>Supplemental Information to Statements of Cash Flows (in thousands) For the year ended December 31, 2017 2016 2015 Reconciliation of cash, cash equivalents, and restricted cash reserves Cash and cash equivalents $ 586,470 $ 456,672 $ 134,192 Restricted cash reserves 72,606 67,206 55,455 Cash, cash equivalents, and restricted cash reserves $ 659,076 $ 523,878 $ 189,647 Interest paid, net of capitalized interest $ 65,211 $ 56,294 $ 48,524 Income taxes paid $ 1,176 $ 1,290 $ 1,012 Supplemental investing and financing transactions (1) In conjunction with the acquisitions, the Company recorded the following: Purchase of real estate $ — $ — $ 177,169 Accounts receivable — — 179 Other assets — — 120 Mortgage debt assumed — — (33,389 ) Fair value adjustment on mortgage debt assumed — — (1,269 ) Advance deposits — — (46 ) Accounts payable and other liabilities — — (543 ) Acquisition of hotel properties, net $ — $ — $ 142,221 In conjunction with the sale of hotel properties, the Company recorded the following: Sale of hotel properties $ 170,000 $ 301,540 $ 252,500 Escrow related to certain post-closing obligations 14,000 (15,000 ) — Transaction costs (4,564 ) (16,693 ) (9,055 ) Operating prorations 843 (662 ) 2,960 Proceeds from the sale of hotel properties, net $ 180,279 $ 269,185 $ 246,405 Supplemental non-cash transactions (1) Change in fair market value of designated interest rate swaps $ 13,748 $ 11,700 $ (2,958 ) Accrued capital expenditures $ 14,138 $ 7,392 $ 11,383 Distributions payable $ 65,284 $ 41,486 $ 41,409 Redemption of OP Units $ — $ 4,325 $ — (1) Refer to Note 3, Merger with FelCor Lodging Trust, for information related to the non-cash investing and financing activities associated with the acquisition of FelCor.</t>
  </si>
  <si>
    <t>Quarterly Operating Results (unaudited)</t>
  </si>
  <si>
    <t>Quarterly Financial Information Disclosure [Abstract]</t>
  </si>
  <si>
    <t>Selected Quarterly Financial Data (unaudited) The tables below set forth the Company's unaudited condensed consolidated quarterly financial data for the years ended December 31, 2017 and 2016 (in thousands, except share and per share data). In the opinion of management, all adjustments (consisting of normal recurring accruals) necessary for a fair presentation of quarterly results have been reflected in the data. It is also management's opinion, however, that quarterly financial data for the hotel properties are not indicative of the financial results to be achieved in succeeding years or quarters. In order to obtain a more accurate indication of performance, there should be a review of the financial and operating results, changes in shareholders' equity, and cash flows for a period of several years. For the year ended December 31, 2017 First Quarter Second Quarter Third Quarter (1) Fourth Quarter (1) Total revenue $ 260,232 $ 292,284 $ 341,255 $ 462,490 Net income $ 21,777 $ 42,464 $ 4,111 $ 7,387 Net income attributable to common shareholders $ 21,758 $ 42,246 $ 1,821 $ 638 Comprehensive income attributable to RLJ $ 27,306 $ 40,531 $ 5,660 $ 15,086 Basic per share data (1): Net income attributable to common shareholders $ 0.17 $ 0.34 $ 0.01 $ — Diluted per share data (1): Net income attributable to common shareholders $ 0.17 $ 0.34 $ 0.01 $ — Basic weighted-average common shares outstanding 123,734,173 123,785,735 140,249,961 174,147,522 Diluted weighted-average common shares outstanding 123,841,400 123,871,762 140,307,269 174,210,578 (1) On August 31, 2017, the Company completed its merger with FelCor and acquired an ownership interest in 37 hotel properties. The increase in the quarterly financial data was a result of the financial impact related to the merger transaction. Refer to Note 3, Merger with FelCor Lodging Trust Incorporated, for more information on the accounting for the business combination. For the year ended December 31, 2016 First Quarter Second Quarter Third Quarter Fourth Quarter Total revenue $ 275,171 $ 317,112 $ 296,259 $ 271,453 Net income $ 25,350 $ 58,740 $ 41,389 $ 75,835 Net income attributable to common shareholders $ 25,298 $ 58,447 $ 41,174 $ 75,433 Comprehensive income attributable to RLJ $ 5,050 $ 53,081 $ 50,644 $ 103,277 Basic per share data (1): Net income attributable to common shareholders $ 0.20 $ 0.47 $ 0.33 $ 0.61 Diluted per share data (1): Net income attributable to common shareholders $ 0.20 $ 0.47 $ 0.33 $ 0.61 Basic weighted-average common shares outstanding 123,739,823 123,544,034 123,621,323 123,698,633 Diluted weighted-average common shares outstanding 124,141,824 123,942,846 123,836,452 123,757,660 (1) The basic and diluted net income per share attributable to common shareholders are calculated independently for each of the quarters presented. Accordingly, the sum of the quarterly amounts may not agree with the total for the year presented.</t>
  </si>
  <si>
    <t>Schedule III - Real Estate and Accumulated Depreciation</t>
  </si>
  <si>
    <t>SEC Schedule III, Real Estate and Accumulated Depreciation Disclosure [Abstract]</t>
  </si>
  <si>
    <t xml:space="preserve">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Marriott Austin South $ — $ 2,253 $ 16,522 $ 1,761 $ 2,253 $ 18,283 $ 20,536 $ 5,120 2006 15 - 40 years Marriott Denver South Park Meadows — 5,385 39,488 3,692 5,352 43,212 48,564 12,224 2006 15 - 40 years Marriott Louisville Downtown 80,000 — 89,541 7,603 — 97,144 97,144 26,547 2006 15 - 40 years Marriott Chicago Midway — 4,464 32,736 2,255 4,499 34,957 39,456 10,059 2006 15 - 40 years Renaissance Boulder Flatiron Hotel — 4,440 32,557 2,718 4,718 34,996 39,714 9,862 2006 15 - 40 years Renaissance Fort Lauderdale Plantation Hotel — 4,842 35,517 1,998 4,876 37,481 42,357 10,594 2006 15 - 40 years Courtyard Austin Northwest Arboretum — 1,443 10,585 3,019 1,447 13,600 15,047 3,682 2006 15 - 40 years Courtyard Austin South — 1,530 11,222 1,526 1,553 12,725 14,278 3,672 2006 15 - 40 years Courtyard Chicago Downtown Magnificent Mile — 8,140 59,696 8,486 8,142 68,180 76,322 18,073 2006 15 - 40 years Courtyard Denver West Golden — 1,325 9,716 1,441 1,325 11,157 12,482 3,185 2006 15 - 40 years Courtyard Chicago Southeast Hammond — 1,038 7,616 1,376 1,080 8,950 10,030 2,619 2006 15 - 40 years Courtyard Indianapolis The Capitol — 2,482 18,207 1,664 2,482 19,870 22,352 5,481 2006 15 - 40 years Courtyard Boulder Longmont — 1,192 8,745 1,027 1,192 9,772 10,964 2,798 2006 15 - 40 years Courtyard Boulder Louisville — 1,640 12,025 1,443 1,642 13,466 15,108 3,919 2006 15 - 40 years Courtyard Louisville Northeast — 1,374 10,079 891 1,382 10,962 12,344 3,181 2006 15 - 40 years Courtyard Midway Airport — 2,172 15,927 2,492 2,197 18,393 20,590 5,821 2006 15 - 40 years Courtyard South Bend Mishawaka — 640 4,699 1,255 642 5,951 6,593 1,911 2006 15 - 40 years Courtyard Salt Lake City Airport — 2,333 17,110 1,397 2,333 18,507 20,840 5,157 2006 15 - 40 years Courtyard Houston Sugarland — 1,217 8,931 1,862 1,217 10,792 12,009 2,783 2006 15 - 40 years Courtyard Fort Lauderdale SW Miramar — 1,619 11,872 1,181 1,619 13,053 14,672 3,325 2007 15 - 40 years Courtyard Austin Downtown Convention Center 47,448 6,049 44,361 1,538 6,049 45,898 51,947 11,588 2007 15 - 40 years Courtyard Austin Airport — 1,691 12,404 3,687 1,753 16,029 17,782 3,797 2007 15 - 40 years Residence Inn Austin Northwest Arboretum — 1,403 10,290 1,959 1,403 12,249 13,652 3,430 2006 15 - 40 years Residence Inn Austin South — 802 5,883 966 820 6,831 7,651 1,836 2006 15 - 40 years Residence Inn Austin North Parmer Lane — 1,483 10,872 1,728 1,483 12,601 14,084 3,299 2006 15 - 40 years Residence Inn Indianapolis Fishers — 998 7,322 1,005 1,048 8,277 9,325 2,294 2006 15 - 40 years Residence Inn Denver West Golden — 1,222 8,963 1,195 1,222 10,158 11,380 2,811 2006 15 - 40 years Residence Inn Chicago Southeast Hammond — 980 7,190 1,010 1,043 8,138 9,181 2,239 2006 15 - 40 years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Residence Inn Houston By The Galleria — 2,665 19,549 2,790 2,665 22,340 25,005 6,330 2006 15 - 40 years Residence Inn Indianapolis Downtown On The Canal — 2,670 19,588 2,102 2,670 21,690 24,360 6,060 2006 15 - 40 years Residence Inn Longmont Boulder — 1,407 10,321 796 1,407 11,117 12,524 3,088 2006 15 - 40 years Residence Inn Boulder Louisville — 1,298 9,519 972 1,298 10,490 11,788 2,991 2006 15 - 40 years Residence Inn Louisville Northeast — 1,319 9,675 1,203 1,325 10,872 12,197 3,006 2006 15 - 40 years Residence Inn Merrillville — 595 4,372 1,262 595 5,634 6,229 1,727 2006 15 - 40 years Residence Inn Detroit Novi — 1,427 10,445 2,119 1,666 12,325 13,991 3,317 2006 15 - 40 years Residence Inn Chicago Oak Brook — — 20,436 938 — 21,374 21,374 6,013 2006 15 - 40 years Residence Inn Fort Lauderdale Plantation — 2,183 16,021 4,601 2,295 20,510 22,805 5,793 2006 15 - 40 years Residence Inn Salt Lake City Airport — 875 6,416 1,295 875 7,712 8,587 2,171 2006 15 - 40 years Residence Inn San Antonio Downtown Market Sq — 1,822 13,360 2,278 1,822 15,638 17,460 4,434 2006 15 - 40 years Residence Inn Houston Sugarland — 1,100 8,073 1,952 1,100 10,025 11,125 2,778 2006 15 - 40 years Residence Inn Chicago Naperville — 1,923 14,101 838 1,923 14,938 16,861 4,343 2006 15 - 40 years Residence Inn Louisville Downtown — 1,815 13,308 913 1,815 14,220 16,035 3,774 2007 15 - 40 years Residence Inn Fort Lauderdale SW Miramar — 1,692 12,409 1,581 1,700 13,982 15,682 3,566 2007 15 - 40 years Residence Inn Austin Downtown Convention Center 31,632 3,767 27,626 636 3,767 28,262 32,029 7,174 2007 15 - 40 years SpringHill Suites Austin North Parmer Lane — 1,957 14,351 577 1,957 14,928 16,885 4,215 2006 15 - 40 years SpringHill Suites Austin South — 1,605 11,768 2,006 1,624 13,756 15,380 3,778 2006 15 - 40 years SpringHill Suites Louisville Hurstbourne North — 1,890 13,869 1,729 1,890 15,598 17,488 4,293 2006 15 - 40 years SpringHill Suites South Bend Mishawaka — 983 7,217 1,276 983 8,493 9,476 2,360 2006 15 - 40 years SpringHill Suites Denver North Westminster — 2,409 17,670 1,120 2,409 18,790 21,199 5,455 2006 15 - 40 years SpringHill Suites Boulder Longmont — 1,144 8,388 741 1,144 9,130 10,274 2,501 2007 15 - 40 years Fairfield Inn &amp; Suites Austin South Airport — 505 3,702 1,127 505 4,829 5,334 1,231 2006 15 - 40 years Fairfield Inn &amp; Suites Denver Cherry Creek — 1,203 8,823 1,309 1,203 10,132 11,335 2,924 2006 15 - 40 years Fairfield Inn &amp; Suites Chicago SE Hammond — 722 5,301 1,386 790 6,620 7,410 1,856 2006 15 - 40 years Fairfield Inn &amp; Suites Key West — 1,803 19,325 3,284 1,853 22,559 24,412 6,130 2006 15 - 40 years Fairfield Inn &amp; Suites Chicago Midway Airport — 1,425 10,449 1,934 1,446 12,361 13,807 3,338 2006 15 - 40 years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Fairfield Inn &amp; Suites San Antonio Dwntn Mkt — 1,378 10,105 1,348 1,378 11,453 12,831 3,128 2006 15 - 40 years Hampton Inn Chicago Midway Airport — 2,747 20,143 2,905 2,793 23,002 25,795 6,460 2006 15 - 40 years Hilton Garden Inn Chicago Midway Airport — 2,978 21,842 1,237 3,000 23,057 26,057 6,608 2006 15 - 40 years Sleep Inn Midway Airport — 1,189 8,718 1,672 1,210 10,368 11,578 3,148 2006 15 - 40 years Holiday Inn Express &amp; Suites Midway Airport — 1,874 13,742 1,994 1,897 15,714 17,611 4,127 2006 15 - 40 years Hilton Garden Inn Bloomington 17,500 — 18,945 931 — 19,876 19,876 4,505 2009 15 - 40 years TGI Friday's Chicago Midway — 829 6,139 654 851 6,771 7,622 1,876 2006 15 - 40 years Hampton Inn &amp; Suites Clearwater St Petersburg Ulmerton Road — 1,106 12,721 1,144 1,146 13,825 14,971 3,621 2007 15 - 40 years Hampton Inn Garden City — 5,691 22,764 1,584 5,717 24,323 30,040 6,231 2007 15 - 40 years Courtyard Houston By The Galleria 26,000 3,069 22,508 1,423 3,069 23,931 27,000 6,063 2007 15 - 40 years Hampton Inn Fort Walton Beach — 8,774 6,109 2,075 8,928 8,030 16,958 1,915 2007 15 - 40 years Embassy Suites Los Angeles Downey 26,500 4,857 29,943 6,245 4,970 36,076 41,046 8,631 2008 15 - 40 years Hyatt House Austin Arboretum 11,000 2,813 15,940 2,157 2,813 18,098 20,911 4,168 2008 15 - 40 years Hyatt House Dallas Lincoln Park 18,000 3,169 17,958 3,562 3,337 21,352 24,689 4,552 2008 15 - 40 years Hyatt House Dallas Uptown 16,500 2,241 12,698 3,056 2,317 15,679 17,996 3,371 2008 15 - 40 years Hyatt House Houston Galleria 13,000 2,976 16,866 2,027 2,976 18,893 21,869 4,468 2008 15 - 40 years Embassy Suites Tampa Downtown Convention Ctr — 2,161 71,017 2,861 2,410 73,628 76,038 14,378 2010 15 - 40 years Fairfield Inn &amp; Suites Washington DC Downtown — 16,214 22,265 5,393 16,332 27,540 43,872 6,161 2010 15 - 40 years Embassy Suites Fort Myers Estero — 2,816 7,862 1,637 2,879 9,436 12,315 2,046 2010 15 - 40 years Homewood Suites Washington DC Downtown 31,515 23,139 34,188 4,369 23,139 38,557 61,696 7,038 2010 15 - 40 years Hampton Inn &amp; Suites Denver Tech Center — 2,373 9,180 1,861 2,428 10,986 13,414 2,576 2010 15 - 40 years Hotel Indigo New Orleans Garden District — 1,901 3,865 11,784 2,082 15,468 17,550 4,464 2010 15 - 40 years Residence Inn Columbia — 1,993 11,487 1,834 2,069 13,245 15,314 2,874 2010 15 - 40 years Residence Inn National Harbor Washington DC — 7,457 37,046 1,517 7,480 38,539 46,019 6,965 2010 15 - 40 years Residence Inn Silver Spring — 3,945 18,896 1,035 3,989 19,887 23,876 4,151 2010 15 - 40 years Hilton Garden Inn New Orleans Convention Center — 3,405 20,750 4,657 3,479 25,333 28,812 5,252 2010 15 - 40 years Hampton Inn West Palm Beach Arprt Central — 2,280 9,769 1,346 2,280 11,115 13,395 2,164 2010 15 - 40 years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Hilton Garden Inn West Palm Beach Airport — 1,206 10,811 1,469 1,215 12,271 13,486 2,287 2010 15 - 40 years Hilton Garden Inn Los Angeles Hollywood — 5,303 19,136 6,259 5,521 25,177 30,698 5,602 2010 15 - 40 years DoubleTree Metropolitan Hotel New York City — 140,332 188,014 21,100 140,456 208,990 349,446 39,008 2010 15 - 40 years Renaissance Pittsburgh Hotel — 3,274 39,934 6,760 3,396 46,572 49,968 8,103 2011 15 - 40 years Courtyard Atlanta Buckhead — 2,860 21,668 3,579 2,875 25,231 28,106 4,524 2011 15 - 40 years DoubleTree Hotel Columbia — 1,933 6,486 5,504 2,070 11,854 13,924 2,775 2011 15 - 40 years Marriott Denver Airport Gateway Park 26,500 3,083 38,356 3,831 3,178 42,092 45,270 7,902 2011 15 - 40 years Embassy Suites West Palm Beach Central — 3,656 9,614 6,366 3,792 15,844 19,636 3,835 2011 15 - 40 years Hilton Garden Inn Durham Raleigh Research Triangle Park — 1,751 4,763 5,417 1,888 10,042 11,930 3,041 2011 15 - 40 years Hilton Garden Inn Pittsburgh University Place — 1,975 18,490 8,723 2,435 26,752 29,187 5,904 2011 15 - 40 years Hampton Inn Houston Near The Galleria — 9,326 9,220 1,999 9,395 11,151 20,546 2,236 2011 15 - 40 years Courtyard Charleston Historic District — 2,714 35,828 1,341 2,837 37,047 39,884 5,857 2011 15 - 40 years Residence Inn Bethesda Downtown 32,655 8,154 52,749 4,813 8,287 57,428 65,715 8,330 2012 15 - 40 years Courtyard New York Manhattan Upper East Side — 20,655 60,222 4,909 20,695 65,090 85,785 9,597 2012 15 - 40 years Hilton Garden Inn San Francisco Oakland Bay Brg — 11,903 22,757 2,448 11,947 25,161 37,108 3,775 2012 15 - 40 years Embassy Suites Boston Waltham — 6,268 56,024 3,519 6,322 59,490 65,812 8,329 2012 15 - 40 years Courtyard Houston Downtown Convention Center — 5,799 28,953 3,899 6,033 32,618 38,651 4,124 2013 15 - 40 years Residence Inn Houston Downtown Convention Center — 4,674 24,913 3,125 4,875 27,837 32,712 3,569 2013 15 - 40 years SpringHill Suites Houston Downtown Convention Center — 2,382 12,756 15,854 2,566 28,425 30,991 3,182 2013 15 - 40 years Courtyard Waikiki Beach — 557 79,033 9,432 670 88,351 89,021 10,553 2013 15 - 40 years Courtyard San Francisco — 11,277 18,198 27,349 11,291 45,533 56,824 4,630 2013 15 - 40 years Residence Inn Atlanta Midtown Historic — 2,812 6,044 7,246 2,939 13,163 16,102 1,534 2013 15 - 40 years SpringHill Suites Portland Hillsboro — 3,488 18,283 133 3,505 18,399 21,904 2,117 2013 15 - 40 years Hilton Cabana Miami Beach — 25,083 40,707 2,785 25,127 43,448 68,575 4,021 2014 15 - 40 years Hyatt House Charlotte Center City — 3,029 26,193 527 3,029 26,720 29,749 2,538 2014 15 - 40 years Hyatt House Cypress Anaheim — 3,995 9,164 3,958 4,354 12,763 17,117 1,664 2014 15 - 40 years Hyatt House Emeryville San Francisco Bay Area — 7,425 29,137 5,485 7,517 34,530 42,047 3,902 2014 15 - 40 years Hyatt House San Diego Sorrento Mesa — 10,420 21,288 1,208 10,530 22,386 32,916 2,413 2014 15 - 40 years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Hyatt House San Jose Silicon Valley — 6,820 31,682 25 6,820 31,706 38,526 3,076 2014 15 - 40 years Hyatt House San Ramon — 5,712 11,852 2,723 5,717 14,571 20,288 1,522 2014 15 - 40 years Hyatt House Santa Clara — 8,044 27,703 2,932 8,046 30,634 38,680 3,003 2014 15 - 40 years Hyatt Centric The Woodlands — 5,950 16,882 384 5,957 17,260 23,217 1,669 2014 15 - 40 years Hyatt Place Fremont Silicon Valley — 6,209 13,730 1,314 6,217 15,036 21,253 1,637 2014 15 - 40 years Hyatt Place Madison Downtown — 6,701 25,478 — 6,701 25,478 32,179 2,449 2014 15 - 40 years Embassy Suites Irvine Orange County — 15,062 33,048 7,856 15,154 40,811 55,965 4,047 2014 15 - 40 years Courtyard Portland City Center — 8,019 53,024 1,339 8,022 54,361 62,383 5,000 2014 15 - 40 years Hyatt Atlanta Midtown — 3,737 41,731 497 3,737 42,228 45,965 3,732 2014 15 - 40 years DoubleTree Grand Key Resort — 48,192 27,770 5,346 48,233 33,076 81,309 3,170 2014 15 - 40 years Hyatt Place Washington DC Downtown K Street — 10,763 55,225 1,169 10,763 56,393 67,156 3,519 2015 15 - 40 years Homewood Suites Seattle Lynnwood — 3,933 30,949 41 3,959 30,965 34,924 2,009 2015 15 - 40 years Residence Inn Palo Alto Los Altos 32,882 16,996 45,786 189 17,040 45,931 62,971 2,890 2015 15 - 40 years DoubleTree Suites by Hilton Austin — 7,072 50,827 21 7,072 50,848 57,920 428 2017 15 - 40 years DoubleTree Suites by Hilton Orlando - Lake Buena Vista — 896 44,508 47 899 44,553 45,452 392 2017 15 - 40 years Embassy Suites Atlanta - Buckhead — 31,279 46,015 41 31,279 46,056 77,335 444 2017 15 - 40 years Embassy Suites Birmingham 22,908 10,495 33,568 — 10,495 33,568 44,063 296 2017 15 - 40 years Embassy Suites Boston Marlborough — 5,233 18,114 376 5,233 18,490 23,723 177 2017 15 - 40 years Embassy Suites Dallas - Love Field — 6,408 34,694 131 6,408 34,825 41,233 299 2017 15 - 40 years Embassy Suites Deerfield Beach - Resort &amp; Spa 30,323 7,527 56,128 590 7,528 56,717 64,245 527 2017 15 - 40 years Embassy Suites Fort Lauderdale 17th Street 34,339 30,933 54,592 479 31,051 54,953 86,004 534 2017 15 - 40 years Embassy Suites Los Angeles - International Airport South — 13,110 94,733 148 13,110 94,881 107,991 799 2017 15 - 40 years Embassy Suites Mandalay Beach - Hotel &amp; Resort — 35,769 53,280 75 35,780 53,344 89,124 482 2017 15 - 40 years Embassy Suites Miami - International Airport — 14,765 18,099 1,157 14,813 19,208 34,021 174 2017 15 - 40 years Embassy Suites Milpitas Silicon Valley — 43,157 26,399 787 43,216 27,127 70,343 253 2017 15 - 40 years Embassy Suites Minneapolis - Airport 36,832 7,248 41,202 2,213 7,248 43,415 50,663 436 2017 15 - 40 years Embassy Suites Myrtle Beach - Oceanfront Resort — 14,103 55,236 696 14,501 55,534 70,035 491 2017 15 - 40 years Embassy Suites Napa Valley 26,814 24,429 63,188 190 24,429 63,378 87,807 559 2017 15 - 40 years Embassy Suites Orlando - International Drive South/Convention Center — 4,743 37,687 148 4,743 37,835 42,578 328 2017 15 - 40 years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Embassy Suites Phoenix - Biltmore — 24,680 24,487 264 24,701 24,730 49,431 222 2017 15 - 40 years Embassy Suites San Francisco Airport - South San Francisco — 39,616 55,163 594 39,634 55,739 95,373 476 2017 15 - 40 years Embassy Suites San Francisco Airport - Waterfront — 3,698 85,270 315 3,729 85,555 89,284 794 2017 15 - 40 years Hilton Myrtle Beach Resort — 17,864 73,713 83 17,870 73,790 91,660 646 2017 15 - 40 years San Francisco Marriott Union Square — 46,773 107,841 2,317 46,812 110,119 156,931 910 2017 15 - 40 years DoubleTree by Hilton Burlington Vermont — 8,362 30,812 1,178 8,410 31,942 40,352 342 2017 15 - 35 years Sheraton Philadelphia Society Hill Hotel — 13,304 83,333 289 13,317 83,608 96,925 711 2017 15 - 40 years The Knickerbocker New York 85,404 113,613 119,453 191 113,614 119,643 233,257 1,000 2017 15 - 40 years The Mills House Wyndham Grand Hotel — 9,599 68,932 — 9,599 68,932 78,531 579 2017 15 - 40 years The Vinoy Renaissance St. Petersburg Resort &amp; Golf Club — 3,754 64,024 7,710 4,934 70,554 75,488 693 2017 15 - 40 years Wyndham Boston Beacon Hill — 174 51,934 43 174 51,977 52,151 1,580 2017 12 years Wyndham Houston - Medical Center Hotel &amp; Suites — 7,776 43,475 87 7,776 43,562 51,338 370 2017 15 - 40 years Wyndham New Orleans - French Quarter — 300 72,711 410 300 73,121 73,421 615 2017 15 - 40 years Wyndham Philadelphia Historic District — 8,367 51,914 78 8,367 51,992 60,359 439 2017 15 - 40 years Wyndham Pittsburgh University Center — 154 31,625 21 154 31,646 31,800 267 2017 15 - 40 years Wyndham San Diego Bayside — 989 29,440 338 989 29,778 30,767 848 2017 13 years Wyndham Santa Monica At The Pier — 27,054 45,866 129 27,063 45,986 73,049 390 2017 15 - 40 years Holiday Inn San Francisco - Fisherman's Wharf — 12,203 13,877 19 12,203 13,896 26,099 1,031 2017 2 - 40 years Kingston Plantation Development Corp — — 2,000 10 — 2,010 2,010 17 2017 15 - 40 years $ 647,752 $ 1,266,655 $ 4,507,365 $ 391,276 $ 1,275,030 $ 4,890,266 $ 6,165,296 $ 628,518 _______________________________________________________________________________ (1) The aggregate cost of real estate for federal income tax purposes was approximately $5.8 billion at December 31, 2017 . The change in the total cost of the hotel properties is as follows: 2017 2016 2015 Reconciliation of Land and Buildings and Improvements Balance at beginning of period $ 3,725,932 $ 3,942,413 $ 3,711,887 Add: Acquisitions 2,539,854 — 163,652 Add: Improvements 60,916 40,308 84,615 Less: Sale of hotel properties (1) (161,406 ) (256,789 ) (16,738 ) Less: Impairment loss — — (1,003 ) Less: Land, building and improvements of hotels held for sale — — — Balance at end of period $ 6,165,296 $ 3,725,932 $ 3,942,413 _______________________________________________________________________________ (1) The sale of the hotel properties for the year ended December 31, 2015 is net of the hotels classified as held for sale for the year ended December 31, 2014 that were subsequently sold in 2015. The change in the accumulated depreciation of the real estate assets is as follows: 2017 2016 2015 Reconciliation of Accumulated Depreciation Balance at beginning of period $ (520,517 ) $ (464,691 ) $ (382,266 ) Add: Depreciation for the period (108,986 ) (91,400 ) (85,062 ) Less: Sale of hotel properties (1) 985 35,574 2,637 Less: Accumulated depreciation of hotels held for sale — — — Balance at end of period $ (628,518 ) $ (520,517 ) $ (464,691 ) _______________________________________________________________________________ (1) The sale of the hotel properties for the year ended December 31, 2015 is net of the hotels classified as held for sale for the year ended December 31, 2014 that were subsequently sold in 2015.</t>
  </si>
  <si>
    <t>Summary of Significant Accounting Policies (Policies)</t>
  </si>
  <si>
    <t>Preferred Equity in a Consolidated Joint Venture [Policy Text Block]</t>
  </si>
  <si>
    <t xml:space="preserve">Preferred Equity in a Consolidated Joint Venture The Knickerbocker joint venture raised capital through the sale of redeemable preferred equity under the EB-5 Immigrant Investor Program. Based on the redemption features of the preferred equity, the Company presents the preferred equity raised by the Knickerbocker joint venture as preferred equity in a consolidated joint venture within the equity section of the consolidated balance sheets. </t>
  </si>
  <si>
    <t>Equity Method Investments [Policy Text Block]</t>
  </si>
  <si>
    <t xml:space="preserve">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s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third-party appraisals, or if appropriate, the net sales proceeds from pending offers. If the estimated fair value is less than the carrying value, and management determines that the decline in value is considered to be other-than-temporary, the Company will recognize an impairment loss on its investment in the joint venture. The Company tracks the inception-to-date contributions, distributions, and earnings for each of our unconsolidated joint ventures. Any cash distributions received up to the aggregate historical earnings of the unconsolidated joint venture is presented as an operating activity in the consolidated statements of cash flows. Any cash distributions in excess of the aggregate historical earnings of the unconsolidated joint venture is presented as an investing activity in the consolidated statements of cash flows. </t>
  </si>
  <si>
    <t>Intangible Assets, Finite-Lived, Policy [Policy Text Block]</t>
  </si>
  <si>
    <t>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d the fair value of the intangible assets by using market data and independent appraisals and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 is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 The Company assesses the carrying value of the intangible asset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or third-party appraisals.</t>
  </si>
  <si>
    <t>Basis of Presentation and Principles of Consolidation</t>
  </si>
  <si>
    <t>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lassifications</t>
  </si>
  <si>
    <t>Reclassifications Certain prior year amounts in these financial statements have been reclassified to conform to the current year presentation with no impact to net income and comprehensive income, shareholders’ equity or cash flows.</t>
  </si>
  <si>
    <t>Revenue Recognition</t>
  </si>
  <si>
    <t>Revenue Recognition The Company’s revenue consists of room revenue, food and beverage revenue, and revenue from other hotel operating departments (such as parking fees, golf, pool and other resort fees, gift shop sales and other guest service fees). These revenues are recorded net of any sales and occupancy taxes collected from the hotel guests. All rebates or discounts are recorded as a reduction to revenue, and there are no material contingent obligations with respect to rebates and discounts offered by the hotels. All revenues are recorded on an accrual basis as they are earned. An allowance for doubtful accounts is the Company's best estimate of the amount of probable credit losses in the existing accounts receivable portfolio and it is recorded as a bad debt expense. The allowance for doubtful accounts is calculated as a percentage of the aged accounts receivable. Any cash received prior to a guest's arrival is recorded as an advance deposit from the guest and recognized as revenue at the time of the guest's occupancy at the hotel property.</t>
  </si>
  <si>
    <t>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terest used to finance the real estate under development is capitalized as an additional cost of development. The Company discontinues the capitalization of interest once the real estate development project is substantially complete.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held for sale" classification on the consolidated balance sheet until it is probable that the sale will be completed within one year and the other requisite criteria for such classification have been met. The Company does not depreciate hotel propertie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travel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For acquisitions that are considered business combinations, the Company recognizes the cumulative impact of a measurement period adjustment, if any, in the reporting period in which the adjustment is identified. Depending on the circumstances of the measurement period adjustment, the Company will disclose the prior period impact of the adjustment separately on the face of the consolidated statement of operations or in the notes to the consolidated financial statements.</t>
  </si>
  <si>
    <t>Cash and Cash Equivalents</t>
  </si>
  <si>
    <t>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t>
  </si>
  <si>
    <t>Restricted Cash Reserves</t>
  </si>
  <si>
    <t>Restricted Cash Reserves Restricted cash reserves consists of all cash that is required to be maintained in a reserve escrow account by a hotel management agreement, franchise agreement and/or a mortgage loan agreement for the replacement of furniture, fixtures and equipment and the funding of real estate taxes and insurance.</t>
  </si>
  <si>
    <t>Hotel Receivables</t>
  </si>
  <si>
    <t>Hotel Receivables 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t>
  </si>
  <si>
    <t>Deferred Financing Costs</t>
  </si>
  <si>
    <t>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The Company presents the deferred financing costs for its Term Loans (as defined in Note 9) and mortgage loans on the balance sheet as a direct deduction from the carrying amount of the respective debt liability. The Company presents the deferred financing costs for its Revolver (as defined in Note 9) on the balance sheet as an asset, which is included in prepaid expense and other assets in the accompanying consolidated balance sheets. For the years ended December 31, 2017 , 2016 and 2015 , approximately $3.5 million , $4.0 million and $4.2 million , respectively, of amortization expense was recorded as a component of interest expense in the consolidated statements of operations and comprehensive income. Accumulated amortization at December 31, 2017 and 2016 was approximately $13.2 million and $9.7 million , respectively.</t>
  </si>
  <si>
    <t>Advertising Costs</t>
  </si>
  <si>
    <t>Advertising Costs The Company expenses advertising costs as incurred. Advertising expense was approximately $6.2 million , $4.2 million and $4.1 million for the years ended December 31, 2017 , 2016 and 2015 , respectively, and is included in other operating expense in the consolidated statements of operations and comprehensive income.</t>
  </si>
  <si>
    <t>Transaction and Pursuit Costs</t>
  </si>
  <si>
    <t>Transaction Costs The Company incurs costs during the review of potential hotel property acquisitions and dispositions, including legal fees, architectural costs, environmental reviews, market studies, financial advisory, and other professional service fees. In addition, if the Company does complete a hotel property acquisition or a business combination, the Company may incur transfer taxes and integration costs, including professional fees and employee-related costs. These costs are expensed as incurred in the consolidated statements of operations and comprehensive income.</t>
  </si>
  <si>
    <t>Derivative Financial Instruments</t>
  </si>
  <si>
    <t>Derivative Financial Instruments In the normal course of business, the Company is exposed to the effects of interest rate changes. The Company utilizes a variety of borrowing vehicles including an unsecured revolving credit facility (the "Revolver") and medium and long-term financings. The Company reduces its risk to interest rate changes by following its established risk management policies and procedures, including the use of derivative financial instruments as part of its interest rate risk management strategy. The Company utilizes derivative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financial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at risk by evaluating the creditworthiness of its counterparties, who are limited to major banks and financial institutions, and it does not anticipate nonperformance by these counterparties. The estimated fair values of the derivatives have been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 at fair value. The gains and losses on the derivatives that have been determined to be effective cash flow hedges are reported in other comprehensive income (loss) and are reclassified to interest expense in the period in which the interest expense is recognized on the underlying hedged item. The ineffective portion of the change in fair value of the interest rat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t>
  </si>
  <si>
    <t>Noncontrolling Interests</t>
  </si>
  <si>
    <t>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7 , the Company consolidated the Operating Partnership, which has a 0.4%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nd comprehensive income. As of December 31, 2017 , the Company consolidated the joint venture that owns the DoubleTree Metropolitan Hotel New York City hotel property; this joint venture has a 1.7% third-party ownership interest in the joint venture. The Company also consolidated the joint venture that owns The Knickerbocker hotel property; this joint venture has a 5% third-party ownership interest in the joint venture. In addition, the Company consolidated the operating lessee of the Embassy Suites Secaucus - Meadowlands hotel property through its 51% controlling financial interest in the operating lessee of the joint venture; this joint venture has a 49%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 in the consolidated statements of operations and comprehensive income.</t>
  </si>
  <si>
    <t xml:space="preserve">Income Taxes The Company has elected to be taxed as a REIT under Sections 856 through 860 of the Internal Revenue Code, as amended. To qualify as a REIT, the Company must meet a number of organizational and operational requirements, including a requirement that it distribute at least 90% of its REIT taxable income, determined without regard to the deduction for dividends paid and excluding any net capital gain, to shareholders. The Company's current intention is to adhere to these REIT qualification requirements and to maintain its qualification for taxation as a REIT. As a REIT, the Company generally is not subject to U.S. federal corporate income tax on the portion of taxable income that is distributed to shareholders. If the Company fails to qualify for taxation as a REIT in any taxable year, it will be subject to U.S. federal income taxes at regular corporate rates (including any applicable alternative minimum tax) and it may not be able to qualify as a REIT for four subsequent taxable years. Even if the Company qualifies for taxation as a REIT, it may be subject to certain state and local taxes on its income and property, and to U.S. federal income and excise taxes on its undistributed taxable income. Taxable income from non-REIT activities managed through taxable REIT subsidiaries is subject to U.S. federal, state and local income taxes. Income taxes are recorded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t>
  </si>
  <si>
    <t>Earnings Per Common Share</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an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unvested share-based awards, calculated using the treasury stock method. Any anti-dilutive shares have been excluded from the diluted earnings per common share calculation.</t>
  </si>
  <si>
    <t>Share-based Compensation</t>
  </si>
  <si>
    <t>Share-based Compensation From time to time, the Company may issue share-based awards under the RLJ Lodging Trust 2015 Equity Incentive Plan (the "2015 Plan") as compensation to officers, employees and non-employee trustees. The vesting of the awards issued to the officers and employees is based on either the continued employment (time-based) or the relative total shareholder returns of the Company and continued employment (performance-based), as determined by the board of trustees at the date of grant. For time-based awards, the Company recognizes compensation expense for the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t>
  </si>
  <si>
    <t>Recently Issued Accounting Pronouncements</t>
  </si>
  <si>
    <t>Recently Issued Accounting Pronouncements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adopted this standard on January 1, 2018 using the modified retrospective transition method. Based on the Company's assessment, the adoption of this standard will not have a material impact on the Company's consolidated financial statements but it will result in additional disclosures in the notes to the consolidated financial stat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 In November 2016, the FASB issued ASU 2016-18, Statement of Cash Flows (Topic 230), Restricted Cash. This guidance requires that the statement of cash flows reconcile the change during the period in the total of cash, cash equivalents, and restricted cash reserves. As a result, the restricted cash reserves will be included with cash and cash equivalents when reconciling the beginning-of-period and the end-of-period total amounts presented in the statement of cash flows. The Company adopted the guidance on October 1, 2017, and applied its provisions retrospectively. The adoption of ASU 2016-18 did not have a material impact on the Company's consolidated financial statements. In January 2017, the FASB issued ASU 2017-01, Business Combinations (Topic 805): Clarifying the Definition of a Business . The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adopted this guidance on January 1, 2018.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adopted this guidance on January 1, 2018 using the modified retrospective transition method. Based on the Company's assessment, the adoption of this guidance will not have a material impact on the Company's consolidated financial statements.</t>
  </si>
  <si>
    <t>Merger with FelCor Lodging Trust Incorporated (Tables)</t>
  </si>
  <si>
    <t>Schedule of Business Acquisitions by Acquisition, Equity Interest Issued or Issuable [Table Text Block]</t>
  </si>
  <si>
    <t xml:space="preserve"> The total consideration consisted of the following (in thousands): Total Consideration Common Shares $ 1,016,227 Series A Preferred Shares 366,936 OP Units 4,342 Cash, net of cash, cash equivalents, and restricted cash reserves acquired 24,883 Total consideration $ 1,412,388</t>
  </si>
  <si>
    <t>Schedule of Business Acquisitions, by Acquisition [Table Text Block]</t>
  </si>
  <si>
    <t>As a result of the Mergers, the Company acquired an ownership interest in the following 37 hotel properties: Hotel Property Name Location Ownership Interest Management Rooms DoubleTree Suites by Hilton Austin Austin, TX 100% Hilton 188 DoubleTree Suites by Hilton Orlando - Lake Buena Vista Orlando, FL 100% Hilton 229 Embassy Suites Atlanta - Buckhead Atlanta, GA 100% Hilton 316 Embassy Suites Birmingham Birmingham, AL 100% Hilton 242 Embassy Suites Boston Marlborough Marlborough, MA 100% Hilton 229 Embassy Suites Dallas - Love Field Dallas, TX 100% Aimbridge Hospitality 248 Embassy Suites Deerfield Beach - Resort &amp; Spa Deerfield Beach, FL 100% Hilton 244 Embassy Suites Fort Lauderdale 17th Street Fort Lauderdale, FL 100% Hilton 361 Embassy Suites Los Angeles - International Airport South El Segundo, CA 100% Hilton 349 Embassy Suites Mandalay Beach - Hotel &amp; Resort Oxnard, CA 100% Hilton 250 Embassy Suites Miami - International Airport Miami, FL 100% Hilton 318 Embassy Suites Milpitas Silicon Valley Milpitas, CA 100% Hilton 266 Embassy Suites Minneapolis - Airport Bloomington, MN 100% Hilton 310 Embassy Suites Myrtle Beach - Oceanfront Resort Myrtle Beach, SC 100% Hilton 255 Embassy Suites Napa Valley Napa, CA 100% Hilton 205 Embassy Suites Orlando - International Drive South/Convention Center Orlando, FL 100% Hilton 244 Embassy Suites Phoenix - Biltmore Phoenix, AZ 100% Hilton 232 Embassy Suites San Francisco Airport - South San Francisco San Francisco, CA 100% Hilton 312 Embassy Suites San Francisco Airport - Waterfront Burlingame, CA 100% Hilton 340 Embassy Suites Secaucus - Meadowlands (1) Secaucus, NJ 50% Hilton 261 Hilton Myrtle Beach Resort Myrtle Beach, SC 100% Hilton 385 Holiday Inn San Francisco - Fisherman's Wharf San Francisco, CA 100% InterContinental Hotels 585 San Francisco Marriott Union Square San Francisco, CA 100% Marriott Hotel Services 400 Sheraton Burlington Hotel &amp; Conference Center (3) Burlington, VT 100% Marriott Hotel Services 309 Sheraton Philadelphia Society Hill Hotel Philadelphia, PA 100% Marriott Hotel Services 364 The Fairmont Copley Plaza (4) Boston, MA 100% FRHI Hotels &amp; Resorts 383 The Knickerbocker New York New York, NY 95% Highgate Hotels 330 The Mills House Wyndham Grand Hotel Charleston, SC 100% Wyndham 216 The Vinoy Renaissance St. Petersburg Resort &amp; Golf Club St. Petersburg, FL 100% Marriott Hotel Services 361 Wyndham Boston Beacon Hill Boston, MA 100% Wyndham 304 Wyndham Houston - Medical Center Hotel &amp; Suites Houston, TX 100% Wyndham 287 Wyndham New Orleans - French Quarter New Orleans, LA 100% Wyndham 374 Wyndham Philadelphia Historic District Philadelphia, PA 100% Wyndham 364 Wyndham Pittsburgh University Center Pittsburgh, PA 100% Wyndham 251 Wyndham San Diego Bayside San Diego, CA 100% Wyndham 600 Wyndham Santa Monica At The Pier Santa Monica, CA 100% Wyndham 132 Chateau LeMoyne - French Quarter, New Orleans (2) New Orleans, LA 50% InterContinental Hotels 171 11,215 (1) The Company owns an indirect 50% ownership interest in the real estate at this hotel property and records the real estate interests using the equity method of accounting. The Company leases the hotel property to its TRS, of which the Company owns a controlling financial interest in the operating lessee, so the Company consolidates its ownership interest in the leased hotel. (2) The Company owns an indirect 50% ownership interest in this hotel property and accounts for its ownership interest using the equity method of accounting. This hotel property is operated without a lease.</t>
  </si>
  <si>
    <t>During the year ended December 31, 2015, the Company acquired a 100% interest in the following hotel properties: Hotel Property Name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_______________________________________________________________________________ (1) In connection with this acquisition, the Company assumed a $33.4 million mortgage loan with a fair value at assumption of $34.7 million .</t>
  </si>
  <si>
    <t>Schedule of Recognized Identified Assets Acquired and Liabilities Assumed [Table Text Block]</t>
  </si>
  <si>
    <t>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t>
  </si>
  <si>
    <t>The allocation of the purchase price for the hotel properties acquired was as follows (in thousands): For the year ended December 31, 2015 Land and improvements $ 31,692 Buildings and improvements 131,960 Furniture, fixtures and equipment 13,517 Fair value adjustment on mortgage debt assumed (1,269 ) Total purchase price $ 175,900</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18,050 54 Advanced bookings 13,862 1 Other intangible assets 7,761 6 Total intangible assets $ 139,673 46</t>
  </si>
  <si>
    <t>Schedule revenue and net income on acquisition [Table Text Block]</t>
  </si>
  <si>
    <t>For the hotel properties acquired during the year ended December 31, 2017, the total revenues and net income from the date of acquisition through December 31, 2017 are included in the accompanying consolidated statements of operations and comprehensive income as follows (in thousands): For the year ended December 31, 2017 Revenue $ 260,020 Net income $ 14,994</t>
  </si>
  <si>
    <t>Business Acquisition, Transaction costs [Table Text Block]</t>
  </si>
  <si>
    <t>The following table presents the costs that were incurred in connection with the Mergers (in thousands): For the year ended December 31, 2017 Transaction costs $ 38,391 Integration costs 5,696 $ 44,087</t>
  </si>
  <si>
    <t>Business Acquisition, Pro Forma Information [Table Text Block]</t>
  </si>
  <si>
    <t>The unaudited condensed pro forma financial information is as follows (in thousands): For the year ended December 31, 2017 2016 (unaudited) Revenue $ 1,893,899 $ 1,996,517 Net income attributable to common shareholders $ 110,231 $ 213,354 Net income per share attributable to common shareholders - basic $ 0.63 $ 1.23 Net income per share attributable to common shareholders - diluted $ 0.63 $ 1.22 Weighted-average number of shares outstanding - basic 174,142,918 174,009,107 Weighted-average number of shares outstanding - diluted 174,220,129 174,237,111</t>
  </si>
  <si>
    <t>The following unaudited condensed pro forma financial information presents the results of operations as if the 2015 acquisitions had taken place on January 1, 2014. The unaudited condensed pro forma financial information is not necessarily indicative of what the actual results of operations of the Company would have been assuming the 2015 acquisitions had taken place on January 1, 2014, nor is it indicative of the results of operations for future periods. The unaudited condensed pro forma financial information is as follows (in thousands, except share and per share data): For the year ended December 31, 2015 (unaudited) Revenue $ 1,149,453 Net income attributable to common shareholders $ 222,498 Net income per share attributable to common shareholders - basic $ 1.72 Net income per share attributable to common shareholders - diluted $ 1.71 Weighted-average number of shares outstanding - basic 128,444,469 Weighted-average number of shares outstanding - diluted 128,967,754</t>
  </si>
  <si>
    <t>Investment in Hotel Properties (Tables)</t>
  </si>
  <si>
    <t>Schedule of investment in hotel properties</t>
  </si>
  <si>
    <t>Investment in hotel properties consisted of the following (in thousands): December 31, 2017 December 31, 2016 Land and improvements $ 1,275,030 $ 675,889 Buildings and improvements 4,890,266 3,050,043 Furniture, fixtures and equipment 756,546 595,816 6,921,842 4,321,748 Accumulated depreciation (1,129,917 ) (953,972 ) Investment in hotel properties, net $ 5,791,925 $ 3,367,776</t>
  </si>
  <si>
    <t>Investment in Unconsolidated Joint Ventures (Tables)</t>
  </si>
  <si>
    <t>Schedule of components of investments in unconsolidated joint ventures [Abstract]</t>
  </si>
  <si>
    <t>Schedule of Components of Investment In Unconsolidated Entities [Table Text Block]</t>
  </si>
  <si>
    <t>The following table summarizes the components of the Company's investments in unconsolidated joint ventures (in thousands): December 31, 2017 Equity basis of the joint venture investments $ 253 Cost of the joint venture investments in excess of the joint venture book value 23,632 Investment in unconsolidated joint ventures $ 23,885</t>
  </si>
  <si>
    <t>Schedule of Components of Equity In Income (Loss) from Unconsolidated Entities [Table Text Block]</t>
  </si>
  <si>
    <t>The following table summarizes the components of the Company's equity in income from unconsolidated joint ventures (in thousands): For the year ended December 31, 2017 Unconsolidated joint venture net income attributable to the Company $ 623 Depreciation of cost in excess of book value (490 ) Equity in income from unconsolidated joint ventures $ 133</t>
  </si>
  <si>
    <t>Intangible Assets (Tables)</t>
  </si>
  <si>
    <t>Schedule of Intangible Assets and Goodwill [Table Text Block]</t>
  </si>
  <si>
    <t>The Company's intangible assets consisted of the following (in thousands): December 31, 2017 December 31, 2016 Weighted Average Amortization Period (in Years) Gross Carrying Amount Accumulated Amortization Net Carrying Amount Gross Carrying Amount Accumulated Amortization Net Carrying Amount Below market ground leases 54 $ 118,609 $ (1,217 ) $ 117,392 $ — $ — $ — Advanced bookings 1 11,360 (3,083 ) 8,277 — — — Other intangible assets 6 9,511 (1,969 ) 7,542 2,309 (1,411 ) 898 Intangible assets, net 48 $ 139,480 $ (6,269 ) $ 133,211 $ 2,309 $ (1,411 ) $ 898</t>
  </si>
  <si>
    <t>Schedule of Finite-Lived Intangible Assets, Future Amortization Expense [Table Text Block]</t>
  </si>
  <si>
    <t>As of December 31, 2017 , the estimated amortization expense for the intangible assets over the next five years is as follows (in thousands): 2018 2019 2020 2021 2022 Estimated amortization expense $ 11,345 $ 6,314 $ 5,211 $ 4,797 $ 4,797</t>
  </si>
  <si>
    <t>Acquisition of Hotel Properties (Tables)</t>
  </si>
  <si>
    <t>Schedule of acquired properties</t>
  </si>
  <si>
    <t>Schedule of allocation of purchase price for the properties acquired</t>
  </si>
  <si>
    <t>Schedule of total revenues and net income (loss) from the properties acquired</t>
  </si>
  <si>
    <t>For the hotel properties acquired during the year ended December 31, 2015, the total revenues and net loss from the date of acquisition through December 31, 2015 are included in the accompanying consolidated statements of operations and comprehensive income as follows (in thousands): For the year ended December 31, 2015 Revenue $ 10,053 Net loss $ (1,477 )</t>
  </si>
  <si>
    <t>Schedule of unaudited condensed pro forma financial information</t>
  </si>
  <si>
    <t>Sale of Hotel Properties (Tables)</t>
  </si>
  <si>
    <t>Properties disposed</t>
  </si>
  <si>
    <t>The following table discloses the hotel property that was sold during the year ended December 31, 2017: Hotel Property Name Location Sale Date Rooms The Fairmont Copley Plaza Boston, MA December 14, 2017 383 Total 383</t>
  </si>
  <si>
    <t>The following table provides a list of the hotel properties that were sold during the year ended December 31, 2016: Hotel Property Name Location Sale Date Rooms Holiday Inn Express Merrillville Merrillville, IN February 22, 2016 62 SpringHill Suites Bakersfield Bakersfield, CA November 30, 2016 119 Hilton Garden Inn New York 35th Street New York, NY December 5, 2016 298 Hilton New York Fashion District New York, NY December 5, 2016 280 Total 759</t>
  </si>
  <si>
    <t>The following table provides a list of the hotel properties that were sold during the year ended December 31, 2015: Hotel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Embassy Suites Columbus Columbus, OH October 14, 2015 221 Total 2,825</t>
  </si>
  <si>
    <t>Debt (Tables)</t>
  </si>
  <si>
    <t>Schedule of Long-term Debt Instruments [Table Text Block]</t>
  </si>
  <si>
    <t>The Company's debt consisted of the following (in thousands): December 31, 2017 December 31, 2016 Senior Notes $ 1,062,716 $ — Revolver and Term Loans, net 1,170,954 1,169,308 Mortgage loans, net 646,818 413,407 Debt, net $ 2,880,488 $ 1,582,715</t>
  </si>
  <si>
    <t>Schedule of unsecured credit agreements</t>
  </si>
  <si>
    <t xml:space="preserve"> The Company's unsecured credit agreements consisted of the following (in thousands): Outstanding Borrowings at Interest Rate at December 31, 2017 (1) Maturity Date December 31, 2017 December 31, 2016 Revolver (2) 3.16% April 2020 $ — $ — $400 Million Term Loan Maturing 2019 3.35% March 2019 400,000 400,000 $225 Million Term Loan Maturing 2019 4.24% November 2019 225,000 225,000 $400 Million Term Loan Maturing 2021 3.14% April 2021 400,000 400,000 $150 Million Term Loan Maturing 2022 3.43% January 2022 150,000 150,000 1,175,000 1,175,000 Deferred financing costs, net (3) (4,046 ) (5,692 ) Total Revolver and Term Loans, net $ 1,170,954 $ 1,169,308 _______________________________________________________________________________ (1) Interest rate at December 31, 2017 gives effect to interest rate hedges. (2) At December 31, 2017 and 2016 , there was $600.0 million and $400.0 million , respectively, of borrowing capacity on the Revolver. On August 31, 2017, the Company amended the Revolver to increase the borrowing capacity from $400.0 million to $600.0 million . The Company has the ability to further increase the borrowing capacity to $750.0 million , subject to certain lender requirements. (3) Excludes $2.6 million and $2.3 million as of December 31, 2017 and 2016 , respectively, related to deferred financing costs on the Revolver, which are included in prepaid expense and other assets in the accompanying consolidated balance sheets.</t>
  </si>
  <si>
    <t>Schedule of mortgage loans</t>
  </si>
  <si>
    <t>he Company's mortgage loans consisted of the following (in thousands): Principal balance at Lender Number of Assets Encumbered Interest Rate at December 31, 2017 (1) Maturity Date December 31, 2017 December 31, 2016 Wells Fargo (5) 4 4.04% March 2018 (3) $ 143,250 $ 146,250 Wells Fargo (2) 4 4.05% October 2018 (4) 150,000 150,000 PNC Bank (2) (6) 5 3.66% March 2021 (7) 85,000 85,000 Wells Fargo (8) 1 5.25% June 2022 32,882 33,666 PNC Bank/Wells Fargo (9) 4 4.95% October 2022 120,893 — Prudential (10) 1 4.94% October 2022 30,323 — Scotiabank (2) (11) 1 LIBOR + 3.00% November 2018 85,404 — 20 647,752 414,916 Deferred financing costs, net (934 ) (1,509 ) Total mortgage loans, net $ 646,818 $ 413,407 _______________________________________________________________________________ (1) Interest rate at December 31, 2017 gives effect to interest rate hedges. (2) Requires payments of interest only through maturity. (3) The maturity date may be extended for four one -year terms at the Company’s option, subject to certain lender requirements. (4) In October 2017, the Company extended the maturity date for a one-year term. The maturity date may be extended for three additional one-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Includes $0.8 million and $1.0 million at December 31, 2017 and 2016 , respectively, related to a fair value adjustment on mortgage debt assumed in conjunction with an acquisition. (9) Includes $3.0 million at December 31, 2017 related to fair value adjustments on the mortgage loans that were assumed in the Mergers. (10) Includes $0.7 million at December 31, 2017 related to a fair value adjustment on the mortgage loan that was assumed in the Mergers. (11) Includes $0.4 million at December 31, 2017 related to a fair value adjustment on the mortgage loan that was assumed in the Mergers.</t>
  </si>
  <si>
    <t>Components of interest expense</t>
  </si>
  <si>
    <t xml:space="preserve"> The components of the Company's interest expense consisted of the following (in thousands): For the year ended December 31, 2017 2016 2015 Senior Notes $ 15,918 $ — $ — Revolver and Term Loans 39,262 38,849 35,898 Mortgage loans 19,643 16,006 16,500 Amortization of deferred financing costs 3,499 3,965 4,164 Capitalized interest — — (1,774 ) Total interest expense $ 78,322 $ 58,820 $ 54,788</t>
  </si>
  <si>
    <t>Future minimum principal payments</t>
  </si>
  <si>
    <t xml:space="preserve">As of December 31, 2017 , the future minimum principal payments on the debt were as follows (in thousands): 2018 $ 381,553 2019 (1) 628,766 2020 3,936 2021 489,166 2022 314,308 Thereafter 999,010 Total (2) $ 2,816,739 _______________________________________________________________________________ (1) In January 2018, the maturity dates for both the $400 Million Term Loan Maturing 2019 and the $225 Million Term Loan Maturing 2019 were extended to January 2023. (2) Excludes a total of $68.7 million related to fair value adjustments on debt. </t>
  </si>
  <si>
    <t>Schedule of Senior Notes [Table Text Block]</t>
  </si>
  <si>
    <t xml:space="preserve">The Company's senior secured notes and the senior unsecured notes are collectively the "Senior Notes". The Company's Senior Notes consisted of the following (in thousands): Outstanding Borrowings at Number of Assets Encumbered Interest Rate Maturity Date December 31, 2017 December 31, 2016 Senior secured notes (1) (2) (3) 9 5.63% March 2023 $ 552,669 $ — Senior unsecured notes (1) (2) (4) — 6.00% June 2025 510,047 — Total Senior Notes $ 1,062,716 $ — (1) Requires payments of interest only through maturity. (2) Includes $28.7 million and $35.1 million at December 31, 2017 related to fair value adjustments on the senior secured notes and the senior unsecured notes, respectively, that were assumed in the Mergers. (3) On February 27, 2018, the Company announced that it will early redeem the senior secured notes in full on March 9, 2018 (the "Redemption Date"). In accordance with the terms and conditions set forth in the indenture governing the senior secured notes, the aggregate amount payable upon redemption will be approximately $539.4 million , which includes the redemption price of 102.813% for the outstanding principal amount plus accrued and unpaid interest thereon through, but not including the Redemption Date. (4) The Company has the option to redeem the senior unsecured notes beginning June 1, 2020 at a premium of 103.0% . </t>
  </si>
  <si>
    <t>Derivatives and Hedging (Tables)</t>
  </si>
  <si>
    <t>Schedule of interest rate swaps and caps</t>
  </si>
  <si>
    <t>he Company's interest rate swaps consisted of the following (in thousands): Notional value at Fair value at Hedge type Interest rate Maturity December 31, 2017 December 31, 2016 December 31, 2017 December 31, 2016 Swap-cash flow 1.12% November 2017 $ — $ 275,000 $ — $ (558 ) Swap-cash flow 1.56% March 2018 175,000 175,000 (38 ) (1,251 ) Swap-cash flow 1.64% March 2018 175,000 175,000 (71 ) (1,413 ) Swap-cash flow 1.83% September 2018 15,758 16,088 (23 ) (193 ) Swap-cash flow 1.75% September 2018 15,758 16,088 (14 ) (172 ) Swap-cash flow 1.83% September 2018 38,678 39,488 (57 ) (474 ) Swap-cash flow 1.75% September 2018 39,632 40,462 (35 ) (433 ) Swap-cash flow 1.83% September 2018 17,190 17,550 (25 ) (211 ) Swap-cash flow 1.75% September 2018 16,235 16,575 (14 ) (177 ) Swap-cash flow 2.02% March 2019 125,000 125,000 (383 ) (2,090 ) Swap-cash flow 1.94% March 2019 100,000 100,000 (213 ) (1,505 ) Swap-cash flow 1.27% March 2019 125,000 125,000 836 54 Swap-cash flow (1) 1.96% March 2019 100,000 100,000 (230 ) (516 ) Swap-cash flow (1) 1.85% March 2019 50,000 50,000 (43 ) (184 ) Swap-cash flow (1) 1.81% March 2019 50,000 50,000 (19 ) (159 ) Swap-cash flow (1) 1.74% March 2019 25,000 25,000 13 (57 ) Swap-cash flow (2) 1.80% September 2020 33,000 33,000 202 111 Swap-cash flow (2) 1.80% September 2020 82,000 82,000 502 277 Swap-cash flow (2) 1.80% September 2020 35,000 35,000 214 118 Swap-cash flow 1.81% October 2020 143,000 143,000 803 (1,113 ) Swap-cash flow (3) 1.15% April 2021 100,000 100,000 2,880 2,513 Swap-cash flow (3) 1.20% April 2021 100,000 100,000 2,726 2,360 Swap-cash flow (3) 2.15% April 2021 75,000 75,000 (144 ) (410 ) Swap-cash flow (3) 1.91% April 2021 75,000 — 415 — Swap-cash flow 1.61% June 2021 50,000 50,000 769 224 Swap-cash flow 1.56% June 2021 50,000 50,000 869 352 Swap-cash flow 1.71% June 2021 50,000 50,000 598 5 Swap-cash flow (4) 2.29% December 2022 200,000 — (413 ) — Swap-cash flow (4) 2.29% December 2022 125,000 — (259 ) — $ 2,186,251 $ 2,064,251 $ 8,846 $ (4,902 ) _______________________________________________________________________________ (1) Effective between the maturity of the swap in November 2017 and the maturity of the debt in March 2019. (2) Effective between the maturity of the existing swaps in September 2018 and September 2020. (3) Effective between the maturity of the existing swaps in March 2018 and the maturity of the debt in April 2021. (4) Effective between the maturity of the existing swaps in March 2019 and December 2022.</t>
  </si>
  <si>
    <t>Fair Value (Tables)</t>
  </si>
  <si>
    <t>Schedule of Carrying Values and Estimated Fair Values of Debt Instruments [Table Text Block]</t>
  </si>
  <si>
    <t>The fair value of the Company's debt was as follows (in thousands): December 31, 2017 December 31, 2016 Carrying Value Fair Value Carrying Value Fair Value Senior Notes $ 1,062,716 $ 1,038,892 $ — $ — Revolver and Term Loans, net 1,170,954 1,179,052 1,169,308 1,176,798 Mortgage loans, net 646,818 643,078 413,407 402,134 Debt, net $ 2,880,488 $ 2,861,022 $ 1,582,715 $ 1,578,932</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December 31, 2017 (in thousands): Fair Value at December 31, 2017 Level 1 Level 2 Level 3 Total Interest rate swap asset $ — $ 10,827 $ — $ 10,827 Interest rate swap liability — (1,981 ) — (1,981 ) Total $ — $ 8,846 $ — $ 8,846 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t>
  </si>
  <si>
    <t>Commitments and Contingencies (Tables)</t>
  </si>
  <si>
    <t>Schedule of future minimum ground lease payments</t>
  </si>
  <si>
    <t>As of December 31, 2017 , the future minimum ground lease payments were as follows (in thousands): 2018 2019 2020 2021 2022 Thereafter Total Future minimum ground lease payments $ 12,982 $ 10,987 $ 11,001 $ 11,016 $ 11,031 $ 626,674 $ 683,691</t>
  </si>
  <si>
    <t>Schedule of hotel properties operated pursuant to long-term agreements with hotel management companies</t>
  </si>
  <si>
    <t>As of December 31, 2017 , 157 of the Company's hotel properties were operated pursuant to long-term management agreements with initial terms ranging from 3 to 25 years, with 17 different hotel management companies as noted in the table below. This number includes 46 hotel properties that receive the benefits of a franchise agreement pursuant to management agreements with Hilton, Hyatt, Marriott, Wyndham, and other hotel brands. Management Company Number of Aimbridge Hospitality 4 Concord Hospitality Enterprises Company 1 Crestline Hotels and Resorts 1 Davidson Hotels and Resorts 1 Hilton Management and affiliates 24 HEI Hotels and Resorts 1 Highgate Hotels 5 Hyatt Corporation and affiliates 10 Interstate Hotels &amp; Resorts 11 InnVentures 3 InterContinental Hotels Group 1 K Partners Hospitality Group 1 Marriott Management and affiliates 7 Sage Hospitality 4 Urgo Hotels 4 WLS 71 Wyndham 8 157</t>
  </si>
  <si>
    <t>Equity Incentive Plan (Tables)</t>
  </si>
  <si>
    <t>Summary of the unvested restricted shares</t>
  </si>
  <si>
    <t>A summary of the unvested restricted shares is as follows: 2017 2016 2015 Number of Weighted-Average Number of Weighted-Average Number of Weighted-Average Unvested at January 1, 649,447 $ 23.00 540,885 $ 26.73 731,459 $ 21.21 Granted (1) 425,076 23.15 675,375 20.59 292,505 32.10 Vested (1) (363,160 ) 23.41 (272,780 ) 23.66 (470,703 ) 21.52 Forfeited (2) (11,038 ) 23.24 (294,033 ) 23.70 (12,376 ) 25.65 Unvested at December 31, 700,325 $ 22.88 649,447 $ 23.00 540,885 $ 26.73 _______________________________________________________________________________ (1) For the years ended December 31, 2016 and 2015 , the Company issued 2,554 and 5,008 , respectively, unrestricted shares in lieu of cash compensation to non-employee trustees at a weighted-average grant date fair value of $22.26 and $26.43 , respectively. (2) Includes the forfeiture of 285,926 unvested restricted shares upon the resignation of the Company's President and Chief Executive Officer in May 2016.</t>
  </si>
  <si>
    <t>Earnings per Common Share (Tables)</t>
  </si>
  <si>
    <t>Schedule of computation of basic and diluted earnings per common share</t>
  </si>
  <si>
    <t>The computation of basic and diluted earnings per Common Share is as follows (in thousands, except share and per share data): For the year ended December 31, 2017 2016 2015 Numerator: Net income attributable to RLJ $ 74,835 $ 200,352 $ 218,221 Less: Preferred dividends (8,372 ) — — Less: Dividends paid on unvested restricted shares (1,029 ) (1,105 ) (1,180 ) Less: Undistributed earnings attributable to unvested restricted shares — (188 ) (378 ) Net income attributable to common shareholders excluding amounts attributable to unvested restricted shares $ 65,434 $ 199,059 $ 216,663 Denominator: Weighted-average number of Common Shares - basic 140,616,838 123,651,003 128,444,469 Unvested restricted shares 77,211 228,004 523,285 Unvested performance units — — — Weighted-average number of Common Shares - diluted 140,694,049 123,879,007 128,967,754 Net income per share attributable to common shareholders - basic $ 0.47 $ 1.61 $ 1.69 Net income per share attributable to common shareholders - diluted $ 0.47 $ 1.61 $ 1.68</t>
  </si>
  <si>
    <t>Income Taxes (Tables)</t>
  </si>
  <si>
    <t>Schedule of cash distributions for federal income tax purposes</t>
  </si>
  <si>
    <t>For federal income tax purposes, the cash distributions to shareholders are characterized as follows: For the Years Ended December 31, 2017 2016 Common distributions: Ordinary income 73.0 % 87.0 % Return of capital 27.0 % — Capital gains — 13.0 % 100.0 % 100.0 % Preferred distributions: Ordinary income 100.0 % — Return of capital — — Capital gains — — 100.0 % —</t>
  </si>
  <si>
    <t>Schedule of components of the income tax provision from continuing operations</t>
  </si>
  <si>
    <t>The components of the income tax provision from continuing operations are as follows (in thousands): For the Years Ended December 31, 2017 2016 2015 Current: Federal $ (67 ) $ (76 ) $ (287 ) State (2,304 ) (1,113 ) (1,145 ) Deferred: Federal (43,181 ) (6,141 ) 36,359 State 3,434 (860 ) 4,199 Total net tax (expense) benefit $ (42,118 ) $ (8,190 ) $ 39,126</t>
  </si>
  <si>
    <t>Schedule of differences between provision for income taxes from the amount of income tax determined by applying the applicable U.S. statutory federal income tax rate to pretax income from continuing operations</t>
  </si>
  <si>
    <t>The provision for income taxes differs from the amount of income tax determined by applying the applicable U.S. statutory federal income tax rate to pretax income from continuing operations as a result of the following differences (in thousands): For the Years Ended December 31, 2017 2016 2015 Expected federal tax expense at statutory rate $ (41,593 ) $ (73,327 ) $ (63,240 ) Tax impact of REIT election 33,236 68,477 62,391 Expected tax expense at TRS (8,357 ) (4,850 ) (849 ) Change in valuation allowance 366 (1,254 ) 41,147 State income tax expense, net of federal (1,388 ) (1,520 ) (1,111 ) Impact of rate change (31,667 ) 20 46 Other permanent items (513 ) (382 ) (416 ) Impact of provision to return/deferred adjustments (559 ) (204 ) 309 Income tax (expense) benefit $ (42,118 ) $ (8,190 ) $ 39,126 A reconciliation of the Company's effective tax rate and the U.S. federal statutory income tax rate is as follows: For the Years Ended December 31, 2017 2016 2015 Statutory U.S. federal income tax rate 35.0 % 35.0 % 35.0 % Impact of REIT election (28.0 )% (32.7 )% (34.5 )% State and local income taxes 1.2 % 0.7 % 0.6 % Change in valuation allowance (0.3 )% 0.6 % (22.8 )% Impact of rate change 26.6 % — % — % Other 0.9 % 0.3 % — % Effective tax rate 35.4 % 3.9 % (21.7 )%</t>
  </si>
  <si>
    <t>Schedule of deferred tax assets (liabilities)</t>
  </si>
  <si>
    <t>Deferred income taxes represent the tax effect from continuing operations of the differences between the book and tax basis of the assets and liabilities. The deferred tax assets (liabilities) include the following (in thousands): December 31, 2017 2016 Deferred tax liabilities: Property and equipment $ — $ (8,557 ) Prepaid expenses (1,501 ) (2,349 ) Intangible assets (3,597 ) — Deposits (449 ) — Other — (524 ) Deferred tax liabilities $ (5,547 ) $ (11,430 ) Deferred tax assets: Property and equipment $ 5,427 $ 1,082 Incentive and vacation accrual 4,576 2,640 Deferred revenue - key money 1,095 1,703 Allowance for doubtful accounts 128 72 Partnership basis 918 — Contingent liability 301 — Other 357 605 Other carryforwards 184 155 Net operating loss carryforwards 64,546 49,787 Federal historic tax credit 824 — Valuation allowance (21,595 ) (11,430 ) Deferred tax assets $ 56,761 $ 44,614</t>
  </si>
  <si>
    <t>Supplemental Information to Statements of Cash Flows (Tables)</t>
  </si>
  <si>
    <t>Schedule of supplemental information to statements of cash flows</t>
  </si>
  <si>
    <t xml:space="preserve"> For the year ended December 31, 2017 2016 2015 Reconciliation of cash, cash equivalents, and restricted cash reserves Cash and cash equivalents $ 586,470 $ 456,672 $ 134,192 Restricted cash reserves 72,606 67,206 55,455 Cash, cash equivalents, and restricted cash reserves $ 659,076 $ 523,878 $ 189,647 Interest paid, net of capitalized interest $ 65,211 $ 56,294 $ 48,524 Income taxes paid $ 1,176 $ 1,290 $ 1,012 Supplemental investing and financing transactions (1) In conjunction with the acquisitions, the Company recorded the following: Purchase of real estate $ — $ — $ 177,169 Accounts receivable — — 179 Other assets — — 120 Mortgage debt assumed — — (33,389 ) Fair value adjustment on mortgage debt assumed — — (1,269 ) Advance deposits — — (46 ) Accounts payable and other liabilities — — (543 ) Acquisition of hotel properties, net $ — $ — $ 142,221 In conjunction with the sale of hotel properties, the Company recorded the following: Sale of hotel properties $ 170,000 $ 301,540 $ 252,500 Escrow related to certain post-closing obligations 14,000 (15,000 ) — Transaction costs (4,564 ) (16,693 ) (9,055 ) Operating prorations 843 (662 ) 2,960 Proceeds from the sale of hotel properties, net $ 180,279 $ 269,185 $ 246,405 Supplemental non-cash transactions (1) Change in fair market value of designated interest rate swaps $ 13,748 $ 11,700 $ (2,958 ) Accrued capital expenditures $ 14,138 $ 7,392 $ 11,383 Distributions payable $ 65,284 $ 41,486 $ 41,409 Redemption of OP Units $ — $ 4,325 $ —</t>
  </si>
  <si>
    <t>Quarterly Operating Results (unaudited) (Tables)</t>
  </si>
  <si>
    <t>Schedule of quarterly financial information</t>
  </si>
  <si>
    <t>The tables below set forth the Company's unaudited condensed consolidated quarterly financial data for the years ended December 31, 2017 and 2016 (in thousands, except share and per share data). In the opinion of management, all adjustments (consisting of normal recurring accruals) necessary for a fair presentation of quarterly results have been reflected in the data. It is also management's opinion, however, that quarterly financial data for the hotel properties are not indicative of the financial results to be achieved in succeeding years or quarters. In order to obtain a more accurate indication of performance, there should be a review of the financial and operating results, changes in shareholders' equity, and cash flows for a period of several years. For the year ended December 31, 2017 First Quarter Second Quarter Third Quarter (1) Fourth Quarter (1) Total revenue $ 260,232 $ 292,284 $ 341,255 $ 462,490 Net income $ 21,777 $ 42,464 $ 4,111 $ 7,387 Net income attributable to common shareholders $ 21,758 $ 42,246 $ 1,821 $ 638 Comprehensive income attributable to RLJ $ 27,306 $ 40,531 $ 5,660 $ 15,086 Basic per share data (1): Net income attributable to common shareholders $ 0.17 $ 0.34 $ 0.01 $ — Diluted per share data (1): Net income attributable to common shareholders $ 0.17 $ 0.34 $ 0.01 $ — Basic weighted-average common shares outstanding 123,734,173 123,785,735 140,249,961 174,147,522 Diluted weighted-average common shares outstanding 123,841,400 123,871,762 140,307,269 174,210,578 (1) On August 31, 2017, the Company completed its merger with FelCor and acquired an ownership interest in 37 hotel properties. The increase in the quarterly financial data was a result of the financial impact related to the merger transaction. Refer to Note 3, Merger with FelCor Lodging Trust Incorporated, for more information on the accounting for the business combination. For the year ended December 31, 2016 First Quarter Second Quarter Third Quarter Fourth Quarter Total revenue $ 275,171 $ 317,112 $ 296,259 $ 271,453 Net income $ 25,350 $ 58,740 $ 41,389 $ 75,835 Net income attributable to common shareholders $ 25,298 $ 58,447 $ 41,174 $ 75,433 Comprehensive income attributable to RLJ $ 5,050 $ 53,081 $ 50,644 $ 103,277 Basic per share data (1): Net income attributable to common shareholders $ 0.20 $ 0.47 $ 0.33 $ 0.61 Diluted per share data (1): Net income attributable to common shareholders $ 0.20 $ 0.47 $ 0.33 $ 0.61 Basic weighted-average common shares outstanding 123,739,823 123,544,034 123,621,323 123,698,633 Diluted weighted-average common shares outstanding 124,141,824 123,942,846 123,836,452 123,757,660 (1) The basic and diluted net income per share attributable to common shareholders are calculated independently for each of the quarters presented. Accordingly, the sum of the quarterly amounts may not agree with the total for the year presented.</t>
  </si>
  <si>
    <t>Organization (Details)</t>
  </si>
  <si>
    <t>Aug. 31, 2017Rooms</t>
  </si>
  <si>
    <t>Dec. 31, 2017propertystateroomshares</t>
  </si>
  <si>
    <t>Sep. 30, 2017property</t>
  </si>
  <si>
    <t>Sale of Stock</t>
  </si>
  <si>
    <t>Number of OP units outstanding (in shares) | shares</t>
  </si>
  <si>
    <t>Company's ownership interest in the Operating Partnership</t>
  </si>
  <si>
    <t>99.60%</t>
  </si>
  <si>
    <t>Number of properties owned</t>
  </si>
  <si>
    <t>Number of hotel rooms owned | room</t>
  </si>
  <si>
    <t>Number of states in which hotels owned by the entity are located | state</t>
  </si>
  <si>
    <t>Ownership interest in assets</t>
  </si>
  <si>
    <t>100.00%</t>
  </si>
  <si>
    <t>Doubletree Metropolitan Hotel New York City</t>
  </si>
  <si>
    <t>98.30%</t>
  </si>
  <si>
    <t>The Knickerbocker New York [Member]</t>
  </si>
  <si>
    <t>Number of hotel rooms owned | Rooms</t>
  </si>
  <si>
    <t>95.00%</t>
  </si>
  <si>
    <t>RLJ Lodging Trust LP</t>
  </si>
  <si>
    <t>0.40%</t>
  </si>
  <si>
    <t>Partially Owned Properties [Member] | Ninety Five Percent Owned [Member] | The Knickerbocker New York [Member]</t>
  </si>
  <si>
    <t>Partially Owned Properties [Member] | Fifty Percent Owned [Member]</t>
  </si>
  <si>
    <t>50.00%</t>
  </si>
  <si>
    <t>Consolidated Properties [Member]</t>
  </si>
  <si>
    <t>Unconsolidated Properties [Member]</t>
  </si>
  <si>
    <t>Leased Hotel Properties [Member]</t>
  </si>
  <si>
    <t>Summary of Significant Accounting Policies (Details) - USD ($) $ in Thousands</t>
  </si>
  <si>
    <t>Accumulated amortization on deferred financing costs</t>
  </si>
  <si>
    <t>Advertising expense</t>
  </si>
  <si>
    <t>Limited Partner's ownership interest in the Operating Partnership</t>
  </si>
  <si>
    <t>Number of subsequent taxable years for which entity will not qualify as REIT upon failure to qualify in any taxable year</t>
  </si>
  <si>
    <t>4 years</t>
  </si>
  <si>
    <t>DBT Met Hotel Venture, LP</t>
  </si>
  <si>
    <t>Noncontrolling ownership interest of third party</t>
  </si>
  <si>
    <t>1.70%</t>
  </si>
  <si>
    <t>Land improvements</t>
  </si>
  <si>
    <t>Estimated useful lives</t>
  </si>
  <si>
    <t>15 years</t>
  </si>
  <si>
    <t>Building improvements</t>
  </si>
  <si>
    <t>Buildings</t>
  </si>
  <si>
    <t>40 years</t>
  </si>
  <si>
    <t>Furniture, fixtures and equipment | Minimum</t>
  </si>
  <si>
    <t>3 years</t>
  </si>
  <si>
    <t>Furniture, fixtures and equipment | Maximum</t>
  </si>
  <si>
    <t>5 years</t>
  </si>
  <si>
    <t>Prepaid Expenses and Other Current Assets | Accounting Standards Update 2015-03</t>
  </si>
  <si>
    <t>Unamortized deferred financing costs</t>
  </si>
  <si>
    <t>Merger with FelCor Lodging Trust Incorporated (Details)</t>
  </si>
  <si>
    <t>Aug. 31, 2017USD ($)Rooms$ / sharesshares</t>
  </si>
  <si>
    <t>Dec. 31, 2017USD ($)room$ / shares</t>
  </si>
  <si>
    <t>Sep. 30, 2017$ / shares</t>
  </si>
  <si>
    <t>Dec. 31, 2017USD ($)room$ / sharesshares</t>
  </si>
  <si>
    <t>Dec. 31, 2016USD ($)$ / sharesshares</t>
  </si>
  <si>
    <t>Dec. 31, 2015USD ($)$ / shares</t>
  </si>
  <si>
    <t>Business Acquisition [Line Items]</t>
  </si>
  <si>
    <t>Business Combination, Measurement Period Adjustment, Investment in Hotel Properties</t>
  </si>
  <si>
    <t>Revenue</t>
  </si>
  <si>
    <t>Transaction costs in a business combination</t>
  </si>
  <si>
    <t>Business Combination, Revenue recognized during the period</t>
  </si>
  <si>
    <t>Off-market Lease, Unfavorable</t>
  </si>
  <si>
    <t>Real Estate Properties, Ownership Interest, Percentage</t>
  </si>
  <si>
    <t>Sale of hotel properties</t>
  </si>
  <si>
    <t>Number of Units in Real Estate Property | room</t>
  </si>
  <si>
    <t>Common Stock, Par or Stated Value Per Share | $ / shares</t>
  </si>
  <si>
    <t>Business Combination, Consideration Transferred, Equity Interests Issued and Issuable</t>
  </si>
  <si>
    <t>Payments to Acquire Businesses, Net of Cash Acquired</t>
  </si>
  <si>
    <t>Preferred Stock, Par or Stated Value Per Share | $ / shares</t>
  </si>
  <si>
    <t>Number of Businesses Acquired</t>
  </si>
  <si>
    <t>Business Combination, Consideration Transferred</t>
  </si>
  <si>
    <t>Below Market Lease, Gross</t>
  </si>
  <si>
    <t>Acquired Finite-lived Intangible Assets, Weighted Average Useful Life</t>
  </si>
  <si>
    <t>46 years</t>
  </si>
  <si>
    <t>Other Intangible Assets, Gross</t>
  </si>
  <si>
    <t>Business Combination, Net Income recognized during the period</t>
  </si>
  <si>
    <t>Integration costs in a business combination</t>
  </si>
  <si>
    <t>Total merger-related costs of a business combination</t>
  </si>
  <si>
    <t>Business Acquisition, Pro Forma Earnings Per Share, Basic | $ / shares</t>
  </si>
  <si>
    <t>Business Acquisition, Pro Forma Earnings Per Share, Diluted | $ / shares</t>
  </si>
  <si>
    <t>Weighted Average Basic Shares Outstanding, Pro Forma | shares</t>
  </si>
  <si>
    <t>Pro Forma Weighted Average Shares Outstanding, Diluted | shares</t>
  </si>
  <si>
    <t>Debt Instrument, Fair Value Adjustment, Net</t>
  </si>
  <si>
    <t>Business Combination, Measurement Period Adjustment, Intangible Assets</t>
  </si>
  <si>
    <t>Business Combination, Measurement Period Adjustment, Deferred Income Tax Assets</t>
  </si>
  <si>
    <t>Business Combination, Measurement Period Adjustment, Prepaid Expenses and Other Assets</t>
  </si>
  <si>
    <t>Business Combination, Measurement Period Adjustment, Accounts Payable and Other Liabilities</t>
  </si>
  <si>
    <t>Business Combination, Measurement Period Adjustment, Noncontrolling Interest in Consolidated Joint Ventures</t>
  </si>
  <si>
    <t>Business Acquisition, Equity Interest Issued or Issuable, Number of Shares | shares</t>
  </si>
  <si>
    <t>Business Combination, Consideration Transferred, Equity Interests Issued and Issuable, Share Price | $ / shares</t>
  </si>
  <si>
    <t>Preferred Stock, Dividend Rate, Per-Dollar-Amount | $ / shares</t>
  </si>
  <si>
    <t>Partnership Interest [Member]</t>
  </si>
  <si>
    <t>Business Acquisition, Common Units Issued or Issuable, Number of Units | shares</t>
  </si>
  <si>
    <t>DoubleTree Suites by Hilton Austin [Member]</t>
  </si>
  <si>
    <t>Number of Units in Real Estate Property | Rooms</t>
  </si>
  <si>
    <t>DoubleTree Suites by Hilton Orlando - Lake Buena Vista [Member]</t>
  </si>
  <si>
    <t>Embassy Suites Atlanta Buckhead [Member]</t>
  </si>
  <si>
    <t>Embassy Suites Birmingham [Member]</t>
  </si>
  <si>
    <t>Embassy Suites Boston Marlborough [Member]</t>
  </si>
  <si>
    <t>Embassy Suites Dallas Love Field [Member]</t>
  </si>
  <si>
    <t>Embassy Suites Deerfield Beach [Member]</t>
  </si>
  <si>
    <t>Embassy Suites Fort Lauderdale 17th Street [Member]</t>
  </si>
  <si>
    <t>Embassy Suites Los Angeles International Airport South [Member]</t>
  </si>
  <si>
    <t>Embassy Suites Mandalay Beach [Member]</t>
  </si>
  <si>
    <t>Embassy Suites Miami International Airport [Member]</t>
  </si>
  <si>
    <t>Embassy Suites Milpitas Silicon Valley [Member]</t>
  </si>
  <si>
    <t>Embassy Suites Minneapolis Airport [Member]</t>
  </si>
  <si>
    <t>Embassy Suites Myrtle Beach [Member]</t>
  </si>
  <si>
    <t>Embassy Suites Napa Valley [Member]</t>
  </si>
  <si>
    <t>Embassy Suites Orlando International Drive [Member]</t>
  </si>
  <si>
    <t>Embassy Suites Phoenix Biltmore [Member]</t>
  </si>
  <si>
    <t>Embassy Suites San Francisco Airport South San Francisco [Member]</t>
  </si>
  <si>
    <t>Embassy Suites San Francisco Airport Waterfront [Member]</t>
  </si>
  <si>
    <t>Embassy Suites Secaucus [Member]</t>
  </si>
  <si>
    <t>Hilton Myrtle Beach Resort [Member]</t>
  </si>
  <si>
    <t>Holiday Inn San Francisco Fisherman's Wharf [Member]</t>
  </si>
  <si>
    <t>San Francisco Marriott Union Square [Member]</t>
  </si>
  <si>
    <t>Sheraton Burlington Hotel &amp; Conference Center [Member]</t>
  </si>
  <si>
    <t>Sheraton Philadelphia Society Hill Hotel [Member]</t>
  </si>
  <si>
    <t>Fairmont Copley Plaza [Member]</t>
  </si>
  <si>
    <t>Mills House Wyndham Grand Hotel [Member]</t>
  </si>
  <si>
    <t>Vinoy Renaissance St. Petersburg Resort &amp; Golf Club [Member]</t>
  </si>
  <si>
    <t>Wyndham Boston Beacon Hill [Member]</t>
  </si>
  <si>
    <t>Wyndham Houston Medical Center [Member]</t>
  </si>
  <si>
    <t>Wyndham New Orleans French Quarter [Member]</t>
  </si>
  <si>
    <t>Wyndham Philadelphia Historic District [Member]</t>
  </si>
  <si>
    <t>Wyndham Pittsburgh University Center [Member]</t>
  </si>
  <si>
    <t>Wyndham San Diego Bayside [Member]</t>
  </si>
  <si>
    <t>Wyndham Santa Monica At The Pier [Member]</t>
  </si>
  <si>
    <t>FelCor Lodging LP [Member]</t>
  </si>
  <si>
    <t>Business Combination, Recognized Identifiable Assets Acquired and Liabilities Assumed, Real Estate Investment, Net</t>
  </si>
  <si>
    <t>Business Combination, Recognized Identifiable Assets Acquired and Liabilities Assumed, Equity Investments</t>
  </si>
  <si>
    <t>Business Combination, Recognized Identifiable Assets Acquired and Liabilities Assumed, Current Assets, Receivables</t>
  </si>
  <si>
    <t>Business Combination Recognized Identifiable Assets Acquired and Liabilities Assumed, Deferred Tax Assets</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Business Combination, Recognized Identifiable Assets Acquired and Liabilities Assumed, Noncurrent Liabilities, Long-term Debt</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Interest Payable</t>
  </si>
  <si>
    <t>Business Combination, Recognized Identifiable Assets Acquired and Liabilities Assumed, Current Liabilities, Dividends Payable</t>
  </si>
  <si>
    <t>Business Combination, Acquisition of Less than 100 Percent, Noncontrolling Interest, Fair Value</t>
  </si>
  <si>
    <t>Business Combination, Recognized Identifiable Assets Acquired and Liabilities Assumed, Preferred equity in a consolidated joint venture</t>
  </si>
  <si>
    <t>Advanced Bookings</t>
  </si>
  <si>
    <t>Total intangible assets</t>
  </si>
  <si>
    <t>FelCor Lodging Trust [Member]</t>
  </si>
  <si>
    <t>Chateau LeMoyne French Quarter, New Orleans [Member]</t>
  </si>
  <si>
    <t>Common Stock, Conversion Basis</t>
  </si>
  <si>
    <t>RLJ Lodging Trust [Member] | Series A Cumulative Preferred Stock [Member]</t>
  </si>
  <si>
    <t>Below market ground leases [Member]</t>
  </si>
  <si>
    <t>54 years</t>
  </si>
  <si>
    <t>Other finite-lived intangible assets [Member]</t>
  </si>
  <si>
    <t>6 years</t>
  </si>
  <si>
    <t>Advanced Bookings [Member]</t>
  </si>
  <si>
    <t>1 year</t>
  </si>
  <si>
    <t>Investment in Hotel Properties - Investment in Hotel Properties (Details) - USD ($) $ in Thousands</t>
  </si>
  <si>
    <t>Land and improvements</t>
  </si>
  <si>
    <t>Buildings and improvements</t>
  </si>
  <si>
    <t>Furniture, fixtures and equipment</t>
  </si>
  <si>
    <t>Accumulated depreciation</t>
  </si>
  <si>
    <t>Investment in Hotel Properties - Additional Information (Details) $ in Thousands</t>
  </si>
  <si>
    <t>Dec. 31, 2017USD ($)</t>
  </si>
  <si>
    <t>Dec. 31, 2016USD ($)hotel</t>
  </si>
  <si>
    <t>Dec. 31, 2015USD ($)hotel</t>
  </si>
  <si>
    <t>Depreciation and amortization expense related to investment in hotel properties</t>
  </si>
  <si>
    <t>Number of impaired properties | hotel</t>
  </si>
  <si>
    <t>Investment in Unconsolidated Joint Ventures (Details) $ in Thousands</t>
  </si>
  <si>
    <t>4 Months Ended</t>
  </si>
  <si>
    <t>Dec. 31, 2017USD ($)property</t>
  </si>
  <si>
    <t>Dec. 31, 2016USD ($)</t>
  </si>
  <si>
    <t>Dec. 31, 2015USD ($)</t>
  </si>
  <si>
    <t>Schedule of Equity Method Investments [Line Items]</t>
  </si>
  <si>
    <t>Equity Method Investments</t>
  </si>
  <si>
    <t>Number of Real Estate Properties | property</t>
  </si>
  <si>
    <t>Equity Method Investment, Ownership Percentage</t>
  </si>
  <si>
    <t>Equity Method Investments [Member]</t>
  </si>
  <si>
    <t>Cost in Excess of Book Value of Hotel Investments [Member]</t>
  </si>
  <si>
    <t>Hotel-related Investments [Member]</t>
  </si>
  <si>
    <t>Intangible Assets (Details) - USD ($) $ in Thousands</t>
  </si>
  <si>
    <t>Finite-Lived Intangible Assets [Line Items]</t>
  </si>
  <si>
    <t>Amortization of Intangible Assets</t>
  </si>
  <si>
    <t>Finite-Lived Intangible Assets, Remaining Amortization Period</t>
  </si>
  <si>
    <t>48 years</t>
  </si>
  <si>
    <t>Finite-Lived Intangible Assets, Accumulated Amortization</t>
  </si>
  <si>
    <t>Finite-Lived Intangible Assets, Net</t>
  </si>
  <si>
    <t>Advanced Bookings, Gross</t>
  </si>
  <si>
    <t>Advanced Bookings, Accumulated Amortization</t>
  </si>
  <si>
    <t>Advanced Bookings, Net</t>
  </si>
  <si>
    <t>Below Market Lease, Accumulated Amortization</t>
  </si>
  <si>
    <t>Below Market Lease, Net</t>
  </si>
  <si>
    <t>Intangible Assets, Gross (Excluding Goodwill)</t>
  </si>
  <si>
    <t>Intangible Assets, Net</t>
  </si>
  <si>
    <t>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Intangible Assets [Member]</t>
  </si>
  <si>
    <t>Acquisition of Hotel Properties - Acquired Properties (Details) $ in Thousands</t>
  </si>
  <si>
    <t>Sep. 25, 2015USD ($)room</t>
  </si>
  <si>
    <t>Jul. 20, 2015USD ($)room</t>
  </si>
  <si>
    <t>Jul. 15, 2015USD ($)room</t>
  </si>
  <si>
    <t>Dec. 31, 2017USD ($)room</t>
  </si>
  <si>
    <t>Dec. 31, 2016USD ($)room</t>
  </si>
  <si>
    <t>Mortgage debt assumed</t>
  </si>
  <si>
    <t>Fair value of debt assumed</t>
  </si>
  <si>
    <t>2015 Acquisitions [Member]</t>
  </si>
  <si>
    <t>Purchase Price</t>
  </si>
  <si>
    <t>Hyatt Place Washington DC Downtown K Street</t>
  </si>
  <si>
    <t>Homewood Suites Seattle Lynnwood</t>
  </si>
  <si>
    <t>Residence Inn Palo Alto Los Altos</t>
  </si>
  <si>
    <t>Acquisition of Hotel Properties - Allocation of Purchase Price for Properties Acquired (Details) $ in Thousands</t>
  </si>
  <si>
    <t>Fair value adjustment on mortgage debt assumed</t>
  </si>
  <si>
    <t>Total purchase price</t>
  </si>
  <si>
    <t>Acquisition of Hotel Properties - Revenue and Net Income (Loss) From Properties Acquired (Details) - 2015 Acquisitions [Member] $ in Thousands</t>
  </si>
  <si>
    <t>Acquisition of Hotel Properties - Pro Forma Financial Information (Details) - USD ($) $ / shares in Units, $ in Thousands</t>
  </si>
  <si>
    <t>Mar. 31, 2017</t>
  </si>
  <si>
    <t>Jun. 30, 2016</t>
  </si>
  <si>
    <t>Mar. 31, 2016</t>
  </si>
  <si>
    <t>Weighted average number of shares outstanding - diluted (in shares)</t>
  </si>
  <si>
    <t>Sale of Hotel Properties - Properties Disposed (Details)</t>
  </si>
  <si>
    <t>1 Months Ended</t>
  </si>
  <si>
    <t>Sep. 30, 2017USD ($)</t>
  </si>
  <si>
    <t>Dec. 31, 2017USD ($)roomhotel</t>
  </si>
  <si>
    <t>Dec. 31, 2016USD ($)roomhotel</t>
  </si>
  <si>
    <t>Dec. 31, 2015USD ($)roomhotel</t>
  </si>
  <si>
    <t>Dec. 14, 2017room</t>
  </si>
  <si>
    <t>Dec. 05, 2016room</t>
  </si>
  <si>
    <t>Nov. 30, 2016room</t>
  </si>
  <si>
    <t>Feb. 22, 2016room</t>
  </si>
  <si>
    <t>Oct. 14, 2015room</t>
  </si>
  <si>
    <t>Jul. 07, 2015room</t>
  </si>
  <si>
    <t>May 22, 2015room</t>
  </si>
  <si>
    <t>Feb. 23, 2015room</t>
  </si>
  <si>
    <t>Gain (Loss) on Investments | $</t>
  </si>
  <si>
    <t>Investment Owned, Balance, Principal Amount | $</t>
  </si>
  <si>
    <t>Number of properties disposed | hotel</t>
  </si>
  <si>
    <t>Sale of hotel properties | $</t>
  </si>
  <si>
    <t>Gain on sale of hotel properties | $</t>
  </si>
  <si>
    <t>Gain (Loss) on Disposition of Property Plant Equipment, Excluding Oil and Gas Property and Timber Property | $</t>
  </si>
  <si>
    <t>Disposal Group, Deferred Gain Recognized During Period | $</t>
  </si>
  <si>
    <t>Payments for (Proceeds from) Investments | $</t>
  </si>
  <si>
    <t>2017 Hotel Disposals</t>
  </si>
  <si>
    <t>Rooms</t>
  </si>
  <si>
    <t>2016 Hotel Disposals</t>
  </si>
  <si>
    <t>Holiday Inn Express Merrillville</t>
  </si>
  <si>
    <t>SpringHill Suites Bakersfield</t>
  </si>
  <si>
    <t>Hilton Garden Inn New York 35th Street</t>
  </si>
  <si>
    <t>Hilton New York Fashion District</t>
  </si>
  <si>
    <t>2015 Hotel Disposals</t>
  </si>
  <si>
    <t>Courtyard Chicago Schaumburg</t>
  </si>
  <si>
    <t>Courtyard Grand Junction</t>
  </si>
  <si>
    <t>Courtyard Mesquite</t>
  </si>
  <si>
    <t>Courtyard Detroit Pontiac Bloomfield</t>
  </si>
  <si>
    <t>Courtyard San Antonio Airport Northstar</t>
  </si>
  <si>
    <t>Courtyard Tampa Brandon</t>
  </si>
  <si>
    <t>Fairfield Inn &amp; Suites Merrillville</t>
  </si>
  <si>
    <t>Fairfield Inn &amp; Suites San Antonio Airport</t>
  </si>
  <si>
    <t>Fairfield Inn &amp; Suites Tampa Brandon</t>
  </si>
  <si>
    <t>Hampton Inn Merrillville</t>
  </si>
  <si>
    <t>Holiday Inn Grand Rapids Airport</t>
  </si>
  <si>
    <t>Homewood Suites Tampa Brandon</t>
  </si>
  <si>
    <t>Marriott Auburn Hills Pontiac at Centerpoint</t>
  </si>
  <si>
    <t>Residence Inn Austin Round Rock</t>
  </si>
  <si>
    <t>Residence Inn Chicago Schaumburg</t>
  </si>
  <si>
    <t>Residence Inn Detroit Pontiac Auburn Hills</t>
  </si>
  <si>
    <t>Residence Inn Grand Junction</t>
  </si>
  <si>
    <t>Residence Inn Indianapolis Carmel</t>
  </si>
  <si>
    <t>SpringHill Suites Chicago Schaumburg</t>
  </si>
  <si>
    <t>SpringHill Suites Indianapolis Carmel</t>
  </si>
  <si>
    <t>Fairfield Inn &amp; Suites Valparaiso</t>
  </si>
  <si>
    <t>Residence Inn South Bend</t>
  </si>
  <si>
    <t>Embassy Suites Columbus</t>
  </si>
  <si>
    <t>Accounts Payable and Accrued Liabilities</t>
  </si>
  <si>
    <t>Disposal Group, Deferred Gain on Disposal | $</t>
  </si>
  <si>
    <t>Debt - Credit Facilities (Details)</t>
  </si>
  <si>
    <t>Dec. 31, 2017USD ($)assetinstrument</t>
  </si>
  <si>
    <t>Debt Instrument [Line Items]</t>
  </si>
  <si>
    <t>Line of credit, future borrowing capacity if extended</t>
  </si>
  <si>
    <t>Early Repayment of Senior Secured Notes</t>
  </si>
  <si>
    <t>Long-term Debt, Gross</t>
  </si>
  <si>
    <t>Unamortized debt issuance costs on term loans</t>
  </si>
  <si>
    <t>Unsecured Debt</t>
  </si>
  <si>
    <t>Unsecured Debt, Gross</t>
  </si>
  <si>
    <t>Long-term Debt</t>
  </si>
  <si>
    <t>Line of credit, old borrowing capacity</t>
  </si>
  <si>
    <t>Line of Credit Facility, Current Borrowing Capacity</t>
  </si>
  <si>
    <t>Revolving Credit Facility and Term Loans | Minimum | London Interbank Offered Rate (LIBOR)</t>
  </si>
  <si>
    <t>Spread over variable interest rate basis</t>
  </si>
  <si>
    <t>1.45%</t>
  </si>
  <si>
    <t>Revolving Credit Facility and Term Loans | Maximum | London Interbank Offered Rate (LIBOR)</t>
  </si>
  <si>
    <t>3.00%</t>
  </si>
  <si>
    <t>Senior Unsecured Notes [Member]</t>
  </si>
  <si>
    <t>Debt Instrument, Redemption Price, Percentage</t>
  </si>
  <si>
    <t>103.00%</t>
  </si>
  <si>
    <t>Senior Secured Notes [Member]</t>
  </si>
  <si>
    <t>102.813%</t>
  </si>
  <si>
    <t>The Revolver | Standby Letters of Credit</t>
  </si>
  <si>
    <t>Maximum borrowing capacity</t>
  </si>
  <si>
    <t>Number of standby letters of credit that may be issued, minimum | instrument</t>
  </si>
  <si>
    <t>The Revolver | Swingline Loans</t>
  </si>
  <si>
    <t>Secured Debt [Member]</t>
  </si>
  <si>
    <t>Number of Assets Encumbered | asset</t>
  </si>
  <si>
    <t>Secured Debt [Member] | Five Point Six Three Percent Due March 2023 [Member]</t>
  </si>
  <si>
    <t>Debt Instrument, Interest Rate, Stated Percentage</t>
  </si>
  <si>
    <t>5.625%</t>
  </si>
  <si>
    <t>Unsecured Debt | $400 Million Term Loan Maturing 2021</t>
  </si>
  <si>
    <t>Interest Rate</t>
  </si>
  <si>
    <t>3.14%</t>
  </si>
  <si>
    <t>Unsecured Debt | $400 Million Term Loan Maturing 2019</t>
  </si>
  <si>
    <t>3.35%</t>
  </si>
  <si>
    <t>Unsecured Debt | $225 Million Term Loan Maturing 2019</t>
  </si>
  <si>
    <t>4.24%</t>
  </si>
  <si>
    <t>Unsecured Debt | $150 Million Term Loan Maturing 2022</t>
  </si>
  <si>
    <t>3.43%</t>
  </si>
  <si>
    <t>Unsecured Debt | Six Point Zero Zero Percent Due June 2025 [Member]</t>
  </si>
  <si>
    <t>6.00%</t>
  </si>
  <si>
    <t>The Revolver | The Revolver</t>
  </si>
  <si>
    <t>Additional maturity term</t>
  </si>
  <si>
    <t>3.16%</t>
  </si>
  <si>
    <t>Remaining borrowing capacity</t>
  </si>
  <si>
    <t>The Revolver | The Revolver | Minimum</t>
  </si>
  <si>
    <t>Unused facility fee percentage</t>
  </si>
  <si>
    <t>0.20%</t>
  </si>
  <si>
    <t>The Revolver | The Revolver | Maximum</t>
  </si>
  <si>
    <t>0.30%</t>
  </si>
  <si>
    <t>Accounting Standards Update 2015-03 | Prepaid Expenses and Other Current Assets</t>
  </si>
  <si>
    <t>Unamortized deferred financing costs on the Revolver</t>
  </si>
  <si>
    <t>Senior Secured Notes [Member] | Secured Debt [Member]</t>
  </si>
  <si>
    <t>Senior Unsecured Notes [Member] | Unsecured Debt</t>
  </si>
  <si>
    <t>Debt - Mortgage Loans (Details) $ in Thousands</t>
  </si>
  <si>
    <t>Dec. 31, 2017USD ($)hotelassetterm</t>
  </si>
  <si>
    <t>Secured Debt, Gross</t>
  </si>
  <si>
    <t>Secured Debt</t>
  </si>
  <si>
    <t>Unamortized debt issuance costs on mortgage loans</t>
  </si>
  <si>
    <t>Fair value adjustment</t>
  </si>
  <si>
    <t>Mortgage Loans</t>
  </si>
  <si>
    <t>Mortgage Loans | Four Point Nine Five Percent Due October 2022 [Member]</t>
  </si>
  <si>
    <t>Mortgage Loans | LIBOR Plus Three Point Zero Zero Percent Due November 2017 [Member]</t>
  </si>
  <si>
    <t>Mortgage Loans | Four Point Nine Four Percent Due October 2022 [Member]</t>
  </si>
  <si>
    <t>Mortgage Loans | PNC Bank</t>
  </si>
  <si>
    <t>3.66%</t>
  </si>
  <si>
    <t>Number of hotels encumbered by loans that are cross-collateralized | hotel</t>
  </si>
  <si>
    <t>Number of additional maturity terms | term</t>
  </si>
  <si>
    <t>Mortgage Loans | Wells Fargo 1</t>
  </si>
  <si>
    <t>4.04%</t>
  </si>
  <si>
    <t>Mortgage Loans | Wells Fargo 2</t>
  </si>
  <si>
    <t>4.05%</t>
  </si>
  <si>
    <t>Mortgage Loans | Wells Fargo 3</t>
  </si>
  <si>
    <t>5.25%</t>
  </si>
  <si>
    <t>Four Point Nine Five Percent Due October 2022 [Member] | Mortgage Loans</t>
  </si>
  <si>
    <t>4.95%</t>
  </si>
  <si>
    <t>Four Point Nine Four Percent Due October 2022 [Member] | Mortgage Loans</t>
  </si>
  <si>
    <t>4.94%</t>
  </si>
  <si>
    <t>LIBOR Plus Three Point Zero Zero Percent Due November 2017 [Member] | Mortgage Loans</t>
  </si>
  <si>
    <t>Debt - Interest Expense (Details) - USD ($) $ in Thousands</t>
  </si>
  <si>
    <t>Capitalized interest</t>
  </si>
  <si>
    <t>Total interest expense</t>
  </si>
  <si>
    <t>Senior Notes [Member]</t>
  </si>
  <si>
    <t>Debt - Future Minimum Rental Payments (Details) - USD ($) $ in Thousands</t>
  </si>
  <si>
    <t>Thereafter</t>
  </si>
  <si>
    <t>Total debt</t>
  </si>
  <si>
    <t>Long term debt, total future minimum principal payments</t>
  </si>
  <si>
    <t>Derivatives and Hedging (Details) - USD ($)</t>
  </si>
  <si>
    <t>Financial Instruments: Derivatives and Hedging</t>
  </si>
  <si>
    <t>Notional value</t>
  </si>
  <si>
    <t>Interest rate swaps, net</t>
  </si>
  <si>
    <t>Unrealized gains (losses) included in accumulated other comprehensive loss</t>
  </si>
  <si>
    <t>Amount of hedge ineffectiveness</t>
  </si>
  <si>
    <t>Amount expected to be reclassified to interest expense in next twelve months</t>
  </si>
  <si>
    <t>Designated as Hedging Instrument | Swap-cash flow 1</t>
  </si>
  <si>
    <t>Hedge interest rate</t>
  </si>
  <si>
    <t>1.12%</t>
  </si>
  <si>
    <t>Interest rate swaps, fair value, liabilities</t>
  </si>
  <si>
    <t>Designated as Hedging Instrument | Swap-cash flow 2</t>
  </si>
  <si>
    <t>1.56%</t>
  </si>
  <si>
    <t>Designated as Hedging Instrument | Swap-cash flow 3</t>
  </si>
  <si>
    <t>1.64%</t>
  </si>
  <si>
    <t>Designated as Hedging Instrument | Swap-cash flow 4</t>
  </si>
  <si>
    <t>1.83%</t>
  </si>
  <si>
    <t>Designated as Hedging Instrument | Swap-cash flow 5</t>
  </si>
  <si>
    <t>1.75%</t>
  </si>
  <si>
    <t>Designated as Hedging Instrument | Swap-cash flow 6</t>
  </si>
  <si>
    <t>Designated as Hedging Instrument | Swap-cash flow 7</t>
  </si>
  <si>
    <t>Designated as Hedging Instrument | Swap-cash flow 8</t>
  </si>
  <si>
    <t>Designated as Hedging Instrument | Swap-cash flow 9</t>
  </si>
  <si>
    <t>Designated as Hedging Instrument | Swap-cash flow 10</t>
  </si>
  <si>
    <t>2.02%</t>
  </si>
  <si>
    <t>Designated as Hedging Instrument | Swap-cash flow 11</t>
  </si>
  <si>
    <t>1.94%</t>
  </si>
  <si>
    <t>Designated as Hedging Instrument | Swap-cash flow 12</t>
  </si>
  <si>
    <t>1.27%</t>
  </si>
  <si>
    <t>Interest rate swaps, fair value, assets</t>
  </si>
  <si>
    <t>Designated as Hedging Instrument | Swap-cash flow 13</t>
  </si>
  <si>
    <t>1.96%</t>
  </si>
  <si>
    <t>Designated as Hedging Instrument | Swap-cash flow 14</t>
  </si>
  <si>
    <t>1.85%</t>
  </si>
  <si>
    <t>Designated as Hedging Instrument | Swap-cash flow 15</t>
  </si>
  <si>
    <t>1.81%</t>
  </si>
  <si>
    <t>Designated as Hedging Instrument | Swap-cash flow 16</t>
  </si>
  <si>
    <t>1.74%</t>
  </si>
  <si>
    <t>Designated as Hedging Instrument | Swap-cash flow 17</t>
  </si>
  <si>
    <t>1.80%</t>
  </si>
  <si>
    <t>Designated as Hedging Instrument | Swap-cash flow 18</t>
  </si>
  <si>
    <t>Designated as Hedging Instrument | Swap-cash flow 19</t>
  </si>
  <si>
    <t>Designated as Hedging Instrument | Swap-cash flow 20</t>
  </si>
  <si>
    <t>Designated as Hedging Instrument | Swap-cash flow 21</t>
  </si>
  <si>
    <t>1.61%</t>
  </si>
  <si>
    <t>Designated as Hedging Instrument | Swap-cash flow 22</t>
  </si>
  <si>
    <t>Designated as Hedging Instrument | Swap-cash flow 23</t>
  </si>
  <si>
    <t>1.71%</t>
  </si>
  <si>
    <t>Designated as Hedging Instrument | Interest Rate, Swap Hedge, Type Twenty Eight [Member]</t>
  </si>
  <si>
    <t>2.29%</t>
  </si>
  <si>
    <t>Designated as Hedging Instrument | Swap-cash flow 24</t>
  </si>
  <si>
    <t>1.15%</t>
  </si>
  <si>
    <t>Designated as Hedging Instrument | Swap-cash flow 25</t>
  </si>
  <si>
    <t>1.20%</t>
  </si>
  <si>
    <t>Designated as Hedging Instrument | Swap-cash flow 26</t>
  </si>
  <si>
    <t>2.15%</t>
  </si>
  <si>
    <t>Designated as Hedging Instrument | Interest Rate, Swap Hedge, Type Twenty Seven [Member]</t>
  </si>
  <si>
    <t>1.91%</t>
  </si>
  <si>
    <t>Designated as Hedging Instrument | Interest Rate, Swap Hedge, Type Twenty Nine [Member]</t>
  </si>
  <si>
    <t>Accounts Payable and Accrued Liabilities | Interest rate swap</t>
  </si>
  <si>
    <t>Prepaid Expenses and Other Current Assets | Interest rate swap</t>
  </si>
  <si>
    <t>Interest Expense</t>
  </si>
  <si>
    <t>Amounts reclassified from accumulated other comprehensive income (loss) into interest expense</t>
  </si>
  <si>
    <t>Fair Value (Details) - USD ($)</t>
  </si>
  <si>
    <t>Long-term Debt, Fair Value</t>
  </si>
  <si>
    <t>Recurring [Member] | Interest rate swap</t>
  </si>
  <si>
    <t>Interest rate swap asset</t>
  </si>
  <si>
    <t>Interest rate swap liability</t>
  </si>
  <si>
    <t>Recurring [Member] | Level 1 | Interest rate swap</t>
  </si>
  <si>
    <t>Recurring [Member] | Level 2 | Interest rate swap</t>
  </si>
  <si>
    <t>Recurring [Member] | Level 3 | Interest rate swap</t>
  </si>
  <si>
    <t>Mortgages [Member] | Level 2</t>
  </si>
  <si>
    <t>Senior Notes [Member] | Level 2</t>
  </si>
  <si>
    <t>Revolving Credit Facility and Term Loans | Level 2</t>
  </si>
  <si>
    <t>Commitments and Contingencies - Additional Information (Details)</t>
  </si>
  <si>
    <t>Mar. 31, 2016USD ($)</t>
  </si>
  <si>
    <t>Dec. 31, 2017USD ($)hotelterm</t>
  </si>
  <si>
    <t>Ground Leases</t>
  </si>
  <si>
    <t>Number of properties subject to ground lease | hotel</t>
  </si>
  <si>
    <t>Rent expense</t>
  </si>
  <si>
    <t>Cash required for reserve, as a percentage of hotel revenue, minimum</t>
  </si>
  <si>
    <t>Cash required for reserve, as a percentage of hotel revenue, maximum</t>
  </si>
  <si>
    <t>5.00%</t>
  </si>
  <si>
    <t>Loss Contingency, Damages Sought, Value</t>
  </si>
  <si>
    <t>Loss Contingency Accrual</t>
  </si>
  <si>
    <t>Residence Inn Chicago Oak Brook</t>
  </si>
  <si>
    <t>Period of additional terms for which lease may be extended</t>
  </si>
  <si>
    <t>99 years</t>
  </si>
  <si>
    <t>Marriott Louisville Downtown</t>
  </si>
  <si>
    <t>25 years</t>
  </si>
  <si>
    <t>Maximum number of additional terms for which lease may be extended | term</t>
  </si>
  <si>
    <t>Courtyard Austin Downtown Convention Center and Residence Inn Austin Downtown Convention Center</t>
  </si>
  <si>
    <t>Contingent rent</t>
  </si>
  <si>
    <t>Hilton Garden Inn Bloomington</t>
  </si>
  <si>
    <t>10 years</t>
  </si>
  <si>
    <t>Courtyard Charleston Historic District</t>
  </si>
  <si>
    <t>Courtyard Waikiki Beach</t>
  </si>
  <si>
    <t>Doubletree by Hilton Burlington Vermont [Member]</t>
  </si>
  <si>
    <t>Commitments and Contingencies - Future Minimum Ground Lease Payments (Details) $ in Thousands</t>
  </si>
  <si>
    <t>Minimum ground rent</t>
  </si>
  <si>
    <t>Commitments and Contingencies - Management and Franchise Agreements (Details) $ in Millions</t>
  </si>
  <si>
    <t>Dec. 31, 2017USD ($)hotelagreement</t>
  </si>
  <si>
    <t>Jan. 24, 2018hotel</t>
  </si>
  <si>
    <t>Operating Leased Assets [Line Items]</t>
  </si>
  <si>
    <t>Number of hotel properties operated pursuant to long-term management agreements</t>
  </si>
  <si>
    <t>Number of hotel management companies | agreement</t>
  </si>
  <si>
    <t>Number of Real Estate Properties under a Combined Management/Franchise Agreement</t>
  </si>
  <si>
    <t>Management agreement with franchise agreement, base management fee percentage</t>
  </si>
  <si>
    <t>7.00%</t>
  </si>
  <si>
    <t>Management fee expense | $</t>
  </si>
  <si>
    <t>Number of hotel properties operated under franchise agreements</t>
  </si>
  <si>
    <t>Franchise fee expense | $</t>
  </si>
  <si>
    <t>NOI Guarantee over life of agreement | $</t>
  </si>
  <si>
    <t>NOI Guarantee annual limit | $</t>
  </si>
  <si>
    <t>NOI Guarantee earned by the Company | $</t>
  </si>
  <si>
    <t>Minimum</t>
  </si>
  <si>
    <t>Management agreement term</t>
  </si>
  <si>
    <t>Base management fee percentage</t>
  </si>
  <si>
    <t>Term of franchise agreements</t>
  </si>
  <si>
    <t>Royalty fee as a percentage of room revenue</t>
  </si>
  <si>
    <t>4.00%</t>
  </si>
  <si>
    <t>Additional fees for marketing, central reservation systems and other franchisor costs as a percentage of room revenue</t>
  </si>
  <si>
    <t>1.00%</t>
  </si>
  <si>
    <t>Maximum</t>
  </si>
  <si>
    <t>3.50%</t>
  </si>
  <si>
    <t>30 years</t>
  </si>
  <si>
    <t>4.30%</t>
  </si>
  <si>
    <t>Royalty fee as a percentage of food and beverage revenues</t>
  </si>
  <si>
    <t>Aimbridge Hospitality</t>
  </si>
  <si>
    <t>Concord Hospitality Enterprises Company</t>
  </si>
  <si>
    <t>Crestline Hotels and Resorts</t>
  </si>
  <si>
    <t>Davidson Hotels &amp; Resorts</t>
  </si>
  <si>
    <t>Embassy Suites Management</t>
  </si>
  <si>
    <t>HEI Hotels and Resorts</t>
  </si>
  <si>
    <t>Highgate Hotels</t>
  </si>
  <si>
    <t>Hyatt Corporation and affiliates</t>
  </si>
  <si>
    <t>Interstate Hotels and Resorts</t>
  </si>
  <si>
    <t>InnVentures</t>
  </si>
  <si>
    <t>InterContinental Hotels Group PLC [Member]</t>
  </si>
  <si>
    <t>K Partners Hospitality Group</t>
  </si>
  <si>
    <t>Marriott Hotel Services</t>
  </si>
  <si>
    <t>Sage Hospitality</t>
  </si>
  <si>
    <t>Urgo Hotels</t>
  </si>
  <si>
    <t>WLS</t>
  </si>
  <si>
    <t>Wyndham Hotel Group [Member]</t>
  </si>
  <si>
    <t>Subsequent Event [Member] | Interstate Hotels and Resorts</t>
  </si>
  <si>
    <t>Management Agreements Acquired</t>
  </si>
  <si>
    <t>Subsequent Event [Member] | WLS</t>
  </si>
  <si>
    <t>Equity (Details) - USD ($)</t>
  </si>
  <si>
    <t>Aug. 31, 2017</t>
  </si>
  <si>
    <t>Feb. 17, 2017</t>
  </si>
  <si>
    <t>Oct. 30, 2015</t>
  </si>
  <si>
    <t>May 01, 2015</t>
  </si>
  <si>
    <t>May 05, 2011</t>
  </si>
  <si>
    <t>Share repurchase program, authorized amount</t>
  </si>
  <si>
    <t>Stock Repurchase Program, Remaining Authorized Repurchase Amount</t>
  </si>
  <si>
    <t>Share repurchase program, increase in authorized amount</t>
  </si>
  <si>
    <t>Proceeds from Issuance of Redeemable Convertible Preferred Stock</t>
  </si>
  <si>
    <t>Proceeds net of issuance costs on the issuance of preferred equity in a consolidated joint venture</t>
  </si>
  <si>
    <t>Noncontrolling ownership interest in joint venture</t>
  </si>
  <si>
    <t>49.00%</t>
  </si>
  <si>
    <t>Common shares issued upon conversion of OP units</t>
  </si>
  <si>
    <t>Business Combination, Consideration Transferred, Equity Interests Issued and Issuable, Share Price</t>
  </si>
  <si>
    <t>Limited Partners</t>
  </si>
  <si>
    <t>Number of OP units outstanding (in shares)</t>
  </si>
  <si>
    <t>Preferred Stock, Dividend Rate, Per-Dollar-Amount</t>
  </si>
  <si>
    <t>Series A Cumulative Preferred Stock [Member] | RLJ Lodging Trust [Member]</t>
  </si>
  <si>
    <t>Business Acquisition, Common Units Issued or Issuable, Number of Units</t>
  </si>
  <si>
    <t>Corporate Joint Venture [Member]</t>
  </si>
  <si>
    <t>Preferred Stock, Dividend Rate, Percentage</t>
  </si>
  <si>
    <t>3.25%</t>
  </si>
  <si>
    <t>Preferred Stock, Dividend Rate if not Redeemed, Percentage</t>
  </si>
  <si>
    <t>8.00%</t>
  </si>
  <si>
    <t>Preferred Stock, Dividend Rate, Non-Compounding Rate Payable at Redemption, Percentage</t>
  </si>
  <si>
    <t>0.25%</t>
  </si>
  <si>
    <t>Equity Incentive Plan - Additional Information (Details) - USD ($) $ in Thousands</t>
  </si>
  <si>
    <t>May 31, 2016</t>
  </si>
  <si>
    <t>Jul. 31, 2015</t>
  </si>
  <si>
    <t>Jul. 31, 2012</t>
  </si>
  <si>
    <t>Dec. 31, 2013</t>
  </si>
  <si>
    <t>Share-based Compensation Arrangement by Share-based Payment Award [Line Items]</t>
  </si>
  <si>
    <t>Number of additional shares authorized (in shares)</t>
  </si>
  <si>
    <t>Number of shares authorized (in shares)</t>
  </si>
  <si>
    <t>Share-based compensation expense</t>
  </si>
  <si>
    <t>Common shares available for future grant (in shares)</t>
  </si>
  <si>
    <t>Restricted share awards</t>
  </si>
  <si>
    <t>Total unrecognized compensation costs</t>
  </si>
  <si>
    <t>Weighted-average period of recognition of unrecognized share-based compensation expense</t>
  </si>
  <si>
    <t>2 years 4 months 24 days</t>
  </si>
  <si>
    <t>Total fair value of shares vested</t>
  </si>
  <si>
    <t>Unvested restricted shares</t>
  </si>
  <si>
    <t>2012 Performance Units</t>
  </si>
  <si>
    <t>Share-based Compensation Arrangement by Share-based Payment Award, Award Vesting Period</t>
  </si>
  <si>
    <t>Restricted shares issued upon conversion of performance units (in shares)</t>
  </si>
  <si>
    <t>2016 Performance Units</t>
  </si>
  <si>
    <t>Performance units</t>
  </si>
  <si>
    <t>2 years 6 months 12 days</t>
  </si>
  <si>
    <t>President and Chief Executive Officer | Restricted share awards</t>
  </si>
  <si>
    <t>President and Chief Executive Officer | Performance units</t>
  </si>
  <si>
    <t>Equity Incentive Plan - Unvested Shares (Details) - USD ($) $ / shares in Units, $ in Thousands</t>
  </si>
  <si>
    <t>Feb. 28, 2017</t>
  </si>
  <si>
    <t>Summary of non-vested shares/units</t>
  </si>
  <si>
    <t>Granted (in shares)</t>
  </si>
  <si>
    <t>Weighted Average Grant Date Fair Value</t>
  </si>
  <si>
    <t>Granted (in dollars per shar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Vesting period</t>
  </si>
  <si>
    <t>Performance-based vesting period</t>
  </si>
  <si>
    <t>Time-based vesting period</t>
  </si>
  <si>
    <t>Vesting percentage upon satisfaction of performance-based vesting period</t>
  </si>
  <si>
    <t>Vesting percentage upon satisfaction of time-based vesting period</t>
  </si>
  <si>
    <t>Fair value assumptions, risk free interest rate</t>
  </si>
  <si>
    <t>1.05%</t>
  </si>
  <si>
    <t>Fair value assumptions, expected volatility rate</t>
  </si>
  <si>
    <t>23.82%</t>
  </si>
  <si>
    <t>Percentage of grant date fair value to be recognized over three years</t>
  </si>
  <si>
    <t>Employee service share based compensation cost period of recognition</t>
  </si>
  <si>
    <t>Percentage of grant date fair value to be recognized over four years</t>
  </si>
  <si>
    <t>2017 Performance Shares [Member]</t>
  </si>
  <si>
    <t>1.57%</t>
  </si>
  <si>
    <t>25.73%</t>
  </si>
  <si>
    <t>President and Chief Executive Officer | 2012 Performance Units</t>
  </si>
  <si>
    <t>Minimum | 2016 Performance Units</t>
  </si>
  <si>
    <t>Percentage of performance units that will convert into restricted shares</t>
  </si>
  <si>
    <t>25.00%</t>
  </si>
  <si>
    <t>Minimum | 2017 Performance Shares [Member]</t>
  </si>
  <si>
    <t>Maximum | 2016 Performance Units</t>
  </si>
  <si>
    <t>150.00%</t>
  </si>
  <si>
    <t>Maximum | 2017 Performance Shares [Member]</t>
  </si>
  <si>
    <t>Earnings per Common Share (Details) - USD ($) $ / shares in Units, $ in Thousands</t>
  </si>
  <si>
    <t>Numerator:</t>
  </si>
  <si>
    <t>Less: Dividends paid on unvested restricted shares</t>
  </si>
  <si>
    <t>Less: Undistributed earnings attributable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Unvested performance units (in shares)</t>
  </si>
  <si>
    <t>Weighted-average number of common shares - diluted (in shares)</t>
  </si>
  <si>
    <t>Income Taxes - Cash Distributions and Income Tax Expense (Details) - USD ($) $ in Thousands</t>
  </si>
  <si>
    <t>REIT Dividends Qualified Business Income Deduction</t>
  </si>
  <si>
    <t>20.00%</t>
  </si>
  <si>
    <t>Effective Income Tax Rate Reconciliation, at Federal Statutory Income Tax Rate, Percent</t>
  </si>
  <si>
    <t>35.00%</t>
  </si>
  <si>
    <t>Minimum Percentage of Adjusted Taxable Income Currently Distributed to Qualify as REIT</t>
  </si>
  <si>
    <t>(28.00%)</t>
  </si>
  <si>
    <t>(32.70%)</t>
  </si>
  <si>
    <t>(34.50%)</t>
  </si>
  <si>
    <t>Effective Income Tax Rate Reconciliation, State and Local Income Taxes, Percent</t>
  </si>
  <si>
    <t>0.70%</t>
  </si>
  <si>
    <t>0.60%</t>
  </si>
  <si>
    <t>Effective Income Tax Rate Reconciliation, Change in Deferred Tax Assets Valuation Allowance, Percent</t>
  </si>
  <si>
    <t>(0.30%)</t>
  </si>
  <si>
    <t>(22.80%)</t>
  </si>
  <si>
    <t>Effective Income Tax Rate Reconciliation, Change in Enacted Tax Rate, Percent</t>
  </si>
  <si>
    <t>26.60%</t>
  </si>
  <si>
    <t>0.00%</t>
  </si>
  <si>
    <t>Effective Income Tax Rate Reconciliation, Other Adjustments, Percent</t>
  </si>
  <si>
    <t>0.90%</t>
  </si>
  <si>
    <t>Effective Income Tax Rate Reconciliation, Percent</t>
  </si>
  <si>
    <t>35.40%</t>
  </si>
  <si>
    <t>3.90%</t>
  </si>
  <si>
    <t>(21.70%)</t>
  </si>
  <si>
    <t>Tax Reform Act, New Corporate Income Tax Rate</t>
  </si>
  <si>
    <t>21.00%</t>
  </si>
  <si>
    <t>Current:</t>
  </si>
  <si>
    <t>Federal</t>
  </si>
  <si>
    <t>State</t>
  </si>
  <si>
    <t>Deferred:</t>
  </si>
  <si>
    <t>Differences between provision for income taxes from the amount of income tax determined by applying the applicable U.S. statutory federal income tax rate to pretax income from continuing operations</t>
  </si>
  <si>
    <t>Expected federal tax expense at statutory rate</t>
  </si>
  <si>
    <t>Tax impact of REIT election</t>
  </si>
  <si>
    <t>Expected tax expense at TRS</t>
  </si>
  <si>
    <t>Change in valuation allowance</t>
  </si>
  <si>
    <t>State income tax expense, net of federal</t>
  </si>
  <si>
    <t>Impact of rate change</t>
  </si>
  <si>
    <t>Other permanent items</t>
  </si>
  <si>
    <t>Impact of provision to return/deferred adjustments</t>
  </si>
  <si>
    <t>Common distributions</t>
  </si>
  <si>
    <t>Ordinary income</t>
  </si>
  <si>
    <t>73.00%</t>
  </si>
  <si>
    <t>87.00%</t>
  </si>
  <si>
    <t>Return of capital</t>
  </si>
  <si>
    <t>27.00%</t>
  </si>
  <si>
    <t>Capital gains</t>
  </si>
  <si>
    <t>13.00%</t>
  </si>
  <si>
    <t>Income Taxes - Deferred Tax Assets and Liabilities (Details) - USD ($) $ in Thousands</t>
  </si>
  <si>
    <t>Deferred tax liabilities:</t>
  </si>
  <si>
    <t>Property and equipment</t>
  </si>
  <si>
    <t>Prepaid expenses</t>
  </si>
  <si>
    <t>Deferred Tax Liabilities, Intangible Assets</t>
  </si>
  <si>
    <t>Deferred Tax Liabilities, Deposits</t>
  </si>
  <si>
    <t>Other</t>
  </si>
  <si>
    <t>Deferred tax liabilities</t>
  </si>
  <si>
    <t>Deferred tax assets:</t>
  </si>
  <si>
    <t>Incentive and vacation accrual</t>
  </si>
  <si>
    <t>Deferred revenue - key money</t>
  </si>
  <si>
    <t>Allowance for doubtful accounts</t>
  </si>
  <si>
    <t>Deferred Tax Assets, Partnership Basis</t>
  </si>
  <si>
    <t>Deferred Tax Assets, Tax Deferred Expense, Reserves and Accruals, Contingencies</t>
  </si>
  <si>
    <t>Other carryforwards</t>
  </si>
  <si>
    <t>Net operating loss carryforwards</t>
  </si>
  <si>
    <t>Deferred Tax Assets, Historic Tax Credits</t>
  </si>
  <si>
    <t>Valuation allowance</t>
  </si>
  <si>
    <t>Deferred tax assets</t>
  </si>
  <si>
    <t>Supplemental Information to Statements of Cash Flows (Details) - USD ($) $ in Thousands</t>
  </si>
  <si>
    <t>Sep. 25, 2015</t>
  </si>
  <si>
    <t>Dec. 31, 2014</t>
  </si>
  <si>
    <t>Interest paid, net of capitalized interest</t>
  </si>
  <si>
    <t>Income taxes paid</t>
  </si>
  <si>
    <t>In conjunction with the acquisitions, the Company recorded the following:</t>
  </si>
  <si>
    <t>Purchase of real estate</t>
  </si>
  <si>
    <t>Accounts receivable</t>
  </si>
  <si>
    <t>Other assets</t>
  </si>
  <si>
    <t>Advance deposits</t>
  </si>
  <si>
    <t>In conjunction with the sale of hotel properties, the Company recorded the following:</t>
  </si>
  <si>
    <t>Escrow Deposits Related to Property Sales</t>
  </si>
  <si>
    <t>Escrow related to certain post-closing obligations</t>
  </si>
  <si>
    <t>Operating prorations</t>
  </si>
  <si>
    <t>Supplemental non-cash transactions (1)</t>
  </si>
  <si>
    <t>Change in fair market value of designated interest rate swaps</t>
  </si>
  <si>
    <t>Accrued capital expenditures</t>
  </si>
  <si>
    <t>Conversion of Stock, Amount Issued</t>
  </si>
  <si>
    <t>Quarterly Operating Results (unaudited) (Details) - USD ($) $ / shares in Units, $ in Thousands</t>
  </si>
  <si>
    <t>Basic per share data (1):</t>
  </si>
  <si>
    <t>Diluted per share data (1):</t>
  </si>
  <si>
    <t>Weighted Average Number of Shares Outstanding, Basic</t>
  </si>
  <si>
    <t>Weighted Average Number of Shares Outstanding, Diluted</t>
  </si>
  <si>
    <t>Schedule III - Real Estate and Accumulated Depreciation (Details) - USD ($) $ in Thousands</t>
  </si>
  <si>
    <t>Real Estate and Accumulated Depreciation</t>
  </si>
  <si>
    <t>Initial Costs</t>
  </si>
  <si>
    <t>Land &amp; Improvements</t>
  </si>
  <si>
    <t>Building &amp; Improvements</t>
  </si>
  <si>
    <t>Costs Capitalized Subsequent to Acquisition</t>
  </si>
  <si>
    <t>Land, Building &amp; Improvements</t>
  </si>
  <si>
    <t>Gross Amount</t>
  </si>
  <si>
    <t>Buildings &amp; Improvements</t>
  </si>
  <si>
    <t>Accumulated Depreciation</t>
  </si>
  <si>
    <t>Aggregate cost of real estate for federal income tax purposes</t>
  </si>
  <si>
    <t>Marriott Austin South [Member]</t>
  </si>
  <si>
    <t>Marriott Austin South [Member] | Minimum</t>
  </si>
  <si>
    <t>Depreciation Life</t>
  </si>
  <si>
    <t>Marriott Austin South [Member] | Maximum</t>
  </si>
  <si>
    <t>Marriott Denver South @ Park Meadow [Member]</t>
  </si>
  <si>
    <t>Marriott Denver South @ Park Meadow [Member] | Minimum</t>
  </si>
  <si>
    <t>Marriott Denver South @ Park Meadow [Member] | Maximum</t>
  </si>
  <si>
    <t>Marriott Louisville Downtown | Minimum</t>
  </si>
  <si>
    <t>Marriott Louisville Downtown | Maximum</t>
  </si>
  <si>
    <t>Marriott Chicago Midway [Member]</t>
  </si>
  <si>
    <t>Marriott Chicago Midway [Member] | Minimum</t>
  </si>
  <si>
    <t>Marriott Chicago Midway [Member] | Maximum</t>
  </si>
  <si>
    <t>Renaissance Boulder Flatiron Hotel [Member]</t>
  </si>
  <si>
    <t>Renaissance Boulder Flatiron Hotel [Member] | Minimum</t>
  </si>
  <si>
    <t>Renaissance Boulder Flatiron Hotel [Member] | Maximum</t>
  </si>
  <si>
    <t>Renaissance Fort Lauderdale Plantation Hotel [Member]</t>
  </si>
  <si>
    <t>Renaissance Fort Lauderdale Plantation Hotel [Member] | Minimum</t>
  </si>
  <si>
    <t>Renaissance Fort Lauderdale Plantation Hotel [Member] | Maximum</t>
  </si>
  <si>
    <t>Courtyard Austin Northwest Arboretum [Member]</t>
  </si>
  <si>
    <t>Courtyard Austin Northwest Arboretum [Member] | Minimum</t>
  </si>
  <si>
    <t>Courtyard Austin Northwest Arboretum [Member] | Maximum</t>
  </si>
  <si>
    <t>Courtyard Austin South [Member]</t>
  </si>
  <si>
    <t>Courtyard Austin South [Member] | Minimum</t>
  </si>
  <si>
    <t>Courtyard Austin South [Member] | Maximum</t>
  </si>
  <si>
    <t>Courtyard Chicago Downtown Magnificent Mile [Member]</t>
  </si>
  <si>
    <t>Courtyard Chicago Downtown Magnificent Mile [Member] | Minimum</t>
  </si>
  <si>
    <t>Courtyard Chicago Downtown Magnificent Mile [Member] | Maximum</t>
  </si>
  <si>
    <t>Courtyard Denver West Golden [Member]</t>
  </si>
  <si>
    <t>Courtyard Denver West Golden [Member] | Minimum</t>
  </si>
  <si>
    <t>Courtyard Denver West Golden [Member] | Maximum</t>
  </si>
  <si>
    <t>Courtyard Chicago Southeast Hammond [Member]</t>
  </si>
  <si>
    <t>Courtyard Chicago Southeast Hammond [Member] | Minimum</t>
  </si>
  <si>
    <t>Courtyard Chicago Southeast Hammond [Member] | Maximum</t>
  </si>
  <si>
    <t>Courtyard Indianapolis @ The Capitol [Member]</t>
  </si>
  <si>
    <t>Courtyard Indianapolis @ The Capitol [Member] | Minimum</t>
  </si>
  <si>
    <t>Courtyard Indianapolis @ The Capitol [Member] | Maximum</t>
  </si>
  <si>
    <t>Courtyard Boulder Longmont [Member]</t>
  </si>
  <si>
    <t>Courtyard Boulder Longmont [Member] | Minimum</t>
  </si>
  <si>
    <t>Courtyard Boulder Longmont [Member] | Maximum</t>
  </si>
  <si>
    <t>Courtyard Boulder Louisville [Member]</t>
  </si>
  <si>
    <t>Courtyard Boulder Louisville [Member] | Minimum</t>
  </si>
  <si>
    <t>Courtyard Boulder Louisville [Member] | Maximum</t>
  </si>
  <si>
    <t>Courtyard Louisville Northeast [Member]</t>
  </si>
  <si>
    <t>Courtyard Louisville Northeast [Member] | Minimum</t>
  </si>
  <si>
    <t>Courtyard Louisville Northeast [Member] | Maximum</t>
  </si>
  <si>
    <t>Courtyard Midway Airport [Member]</t>
  </si>
  <si>
    <t>Courtyard Midway Airport [Member] | Minimum</t>
  </si>
  <si>
    <t>Courtyard Midway Airport [Member] | Maximum</t>
  </si>
  <si>
    <t>Courtyard South Bend Mishawaka [Member]</t>
  </si>
  <si>
    <t>Courtyard South Bend Mishawaka [Member] | Minimum</t>
  </si>
  <si>
    <t>Courtyard South Bend Mishawaka [Member] | Maximum</t>
  </si>
  <si>
    <t>Courtyard Salt Lake City Airport [Member]</t>
  </si>
  <si>
    <t>Courtyard Salt Lake City Airport [Member] | Minimum</t>
  </si>
  <si>
    <t>Courtyard Salt Lake City Airport [Member] | Maximum</t>
  </si>
  <si>
    <t>Courtyard Houston Sugarland [Member]</t>
  </si>
  <si>
    <t>Courtyard Houston Sugarland [Member] | Minimum</t>
  </si>
  <si>
    <t>Courtyard Houston Sugarland [Member] | Maximum</t>
  </si>
  <si>
    <t>Courtyard Sort Lauderdale SW Miramar [Member]</t>
  </si>
  <si>
    <t>Courtyard Sort Lauderdale SW Miramar [Member] | Minimum</t>
  </si>
  <si>
    <t>Courtyard Sort Lauderdale SW Miramar [Member] | Maximum</t>
  </si>
  <si>
    <t>Courtyard Austin Downtown Convention Center [Member]</t>
  </si>
  <si>
    <t>Courtyard Austin Downtown Convention Center [Member] | Minimum</t>
  </si>
  <si>
    <t>Courtyard Austin Downtown Convention Center [Member] | Maximum</t>
  </si>
  <si>
    <t>Courtyard Austin Airport [Member]</t>
  </si>
  <si>
    <t>Courtyard Austin Airport [Member] | Minimum</t>
  </si>
  <si>
    <t>Courtyard Austin Airport [Member] | Maximum</t>
  </si>
  <si>
    <t>Residence Inn Austin Northwest Arboretum [Member]</t>
  </si>
  <si>
    <t>Residence Inn Austin Northwest Arboretum [Member] | Minimum</t>
  </si>
  <si>
    <t>Residence Inn Austin Northwest Arboretum [Member] | Maximum</t>
  </si>
  <si>
    <t>Residence Inn Austin South [Member]</t>
  </si>
  <si>
    <t>Residence Inn Austin South [Member] | Minimum</t>
  </si>
  <si>
    <t>Residence Inn Austin South [Member] | Maximum</t>
  </si>
  <si>
    <t>Residence Inn Austin North Parmer Lane [Member]</t>
  </si>
  <si>
    <t>Residence Inn Austin North Parmer Lane [Member] | Minimum</t>
  </si>
  <si>
    <t>Residence Inn Austin North Parmer Lane [Member] | Maximum</t>
  </si>
  <si>
    <t>Residence Inn Indianapolis Fishers [Member]</t>
  </si>
  <si>
    <t>Residence Inn Indianapolis Fishers [Member] | Minimum</t>
  </si>
  <si>
    <t>Residence Inn Indianapolis Fishers [Member] | Maximum</t>
  </si>
  <si>
    <t>Residence Inn Denver West Golden [Member]</t>
  </si>
  <si>
    <t>Residence Inn Denver West Golden [Member] | Minimum</t>
  </si>
  <si>
    <t>Residence Inn Denver West Golden [Member] | Maximum</t>
  </si>
  <si>
    <t>Residence Inn Chicago Southeast Hammond [Member]</t>
  </si>
  <si>
    <t>Residence Inn Chicago Southeast Hammond [Member] | Minimum</t>
  </si>
  <si>
    <t>Residence Inn Chicago Southeast Hammond [Member] | Maximum</t>
  </si>
  <si>
    <t>Residence Inn Houston By The Galleria [Member]</t>
  </si>
  <si>
    <t>Residence Inn Houston By The Galleria [Member] | Minimum</t>
  </si>
  <si>
    <t>Residence Inn Houston By The Galleria [Member] | Maximum</t>
  </si>
  <si>
    <t>Residence Inn Indianapolis Downtown On The Canal [Member]</t>
  </si>
  <si>
    <t>Residence Inn Indianapolis Downtown On The Canal [Member] | Minimum</t>
  </si>
  <si>
    <t>Residence Inn Indianapolis Downtown On The Canal [Member] | Maximum</t>
  </si>
  <si>
    <t>Residence Inn Longmont Boulder [Member]</t>
  </si>
  <si>
    <t>Residence Inn Longmont Boulder [Member] | Minimum</t>
  </si>
  <si>
    <t>Residence Inn Longmont Boulder [Member] | Maximum</t>
  </si>
  <si>
    <t>Residence Inn Boulder Louisville [Member]</t>
  </si>
  <si>
    <t>Residence Inn Boulder Louisville [Member] | Minimum</t>
  </si>
  <si>
    <t>Residence Inn Boulder Louisville [Member] | Maximum</t>
  </si>
  <si>
    <t>Residence Inn Louisville Northeast [Member]</t>
  </si>
  <si>
    <t>Residence Inn Louisville Northeast [Member] | Minimum</t>
  </si>
  <si>
    <t>Residence Inn Louisville Northeast [Member] | Maximum</t>
  </si>
  <si>
    <t>Residence Inn Merrillville [Member]</t>
  </si>
  <si>
    <t>Residence Inn Merrillville [Member] | Minimum</t>
  </si>
  <si>
    <t>Residence Inn Merrillville [Member] | Maximum</t>
  </si>
  <si>
    <t>Residence Inn Detroit Novi [Member]</t>
  </si>
  <si>
    <t>Residence Inn Detroit Novi [Member] | Minimum</t>
  </si>
  <si>
    <t>Residence Inn Detroit Novi [Member] | Maximum</t>
  </si>
  <si>
    <t>Residence Inn Chicago Oak Brook [Member]</t>
  </si>
  <si>
    <t>Residence Inn Chicago Oak Brook [Member] | Minimum</t>
  </si>
  <si>
    <t>Residence Inn Chicago Oak Brook [Member] | Maximum</t>
  </si>
  <si>
    <t>Residence Inn Fort Lauderdale Plantation [Member]</t>
  </si>
  <si>
    <t>Residence Inn Fort Lauderdale Plantation [Member] | Minimum</t>
  </si>
  <si>
    <t>Residence Inn Fort Lauderdale Plantation [Member] | Maximum</t>
  </si>
  <si>
    <t>Residence Inn Salt Lake City Airport [Member]</t>
  </si>
  <si>
    <t>Residence Inn Salt Lake City Airport [Member] | Minimum</t>
  </si>
  <si>
    <t>Residence Inn Salt Lake City Airport [Member] | Maximum</t>
  </si>
  <si>
    <t>Residence Inn San Antonio Downtown Market Sq [Member]</t>
  </si>
  <si>
    <t>Residence Inn San Antonio Downtown Market Sq [Member] | Minimum</t>
  </si>
  <si>
    <t>Residence Inn San Antonio Downtown Market Sq [Member] | Maximum</t>
  </si>
  <si>
    <t>Residence Inn Houston Sugarland [Member]</t>
  </si>
  <si>
    <t>Residence Inn Houston Sugarland [Member] | Minimum</t>
  </si>
  <si>
    <t>Residence Inn Houston Sugarland [Member] | Maximum</t>
  </si>
  <si>
    <t>Residence Inn Chicago Naperville [Member]</t>
  </si>
  <si>
    <t>Residence Inn Chicago Naperville [Member] | Minimum</t>
  </si>
  <si>
    <t>Residence Inn Chicago Naperville [Member] | Maximum</t>
  </si>
  <si>
    <t>Residence Inn Louisville Downtown [Member]</t>
  </si>
  <si>
    <t>Residence Inn Louisville Downtown [Member] | Minimum</t>
  </si>
  <si>
    <t>Residence Inn Louisville Downtown [Member] | Maximum</t>
  </si>
  <si>
    <t>Residence Inn Fort Lauderdale SW Miramar [Member]</t>
  </si>
  <si>
    <t>Residence Inn Fort Lauderdale SW Miramar [Member] | Minimum</t>
  </si>
  <si>
    <t>Residence Inn Fort Lauderdale SW Miramar [Member] | Maximum</t>
  </si>
  <si>
    <t>Residence Inn Austin Downtown Convention Center [Member]</t>
  </si>
  <si>
    <t>Residence Inn Austin Downtown Convention Center [Member] | Minimum</t>
  </si>
  <si>
    <t>Residence Inn Austin Downtown Convention Center [Member] | Maximum</t>
  </si>
  <si>
    <t>SpringHill Suites Austin North Parmer Lane [Member]</t>
  </si>
  <si>
    <t>SpringHill Suites Austin North Parmer Lane [Member] | Minimum</t>
  </si>
  <si>
    <t>SpringHill Suites Austin North Parmer Lane [Member] | Maximum</t>
  </si>
  <si>
    <t>SpringHill Suites Austin South [Member]</t>
  </si>
  <si>
    <t>SpringHill Suites Austin South [Member] | Minimum</t>
  </si>
  <si>
    <t>SpringHill Suites Austin South [Member] | Maximum</t>
  </si>
  <si>
    <t>SpringHill Suites Louisville Hurstbourne North [Member]</t>
  </si>
  <si>
    <t>SpringHill Suites Louisville Hurstbourne North [Member] | Minimum</t>
  </si>
  <si>
    <t>SpringHill Suites Louisville Hurstbourne North [Member] | Maximum</t>
  </si>
  <si>
    <t>SpringHill Suites South Bend Mishawaka [Member]</t>
  </si>
  <si>
    <t>SpringHill Suites South Bend Mishawaka [Member] | Minimum</t>
  </si>
  <si>
    <t>SpringHill Suites South Bend Mishawaka [Member] | Maximum</t>
  </si>
  <si>
    <t>SpringHill Suites Denver North Westminster [Member]</t>
  </si>
  <si>
    <t>SpringHill Suites Denver North Westminster [Member] | Minimum</t>
  </si>
  <si>
    <t>SpringHill Suites Denver North Westminster [Member] | Maximum</t>
  </si>
  <si>
    <t>SpringHill Suites Boulder Longmont [Member]</t>
  </si>
  <si>
    <t>SpringHill Suites Boulder Longmont [Member] | Minimum</t>
  </si>
  <si>
    <t>SpringHill Suites Boulder Longmont [Member] | Maximum</t>
  </si>
  <si>
    <t>Fairfield Inn &amp; Suites Austin South [Member]</t>
  </si>
  <si>
    <t>Fairfield Inn &amp; Suites Austin South [Member] | Minimum</t>
  </si>
  <si>
    <t>Fairfield Inn &amp; Suites Austin South [Member] | Maximum</t>
  </si>
  <si>
    <t>Fairfield Inn &amp; Suites Denver Cherry Creek [Member]</t>
  </si>
  <si>
    <t>Fairfield Inn &amp; Suites Denver Cherry Creek [Member] | Minimum</t>
  </si>
  <si>
    <t>Fairfield Inn &amp; Suites Denver Cherry Creek [Member] | Maximum</t>
  </si>
  <si>
    <t>Fairfield Inn &amp; Suites Chicago SE Hammond [Member]</t>
  </si>
  <si>
    <t>Fairfield Inn &amp; Suites Chicago SE Hammond [Member] | Minimum</t>
  </si>
  <si>
    <t>Fairfield Inn &amp; Suites Chicago SE Hammond [Member] | Maximum</t>
  </si>
  <si>
    <t>Fairfield Inn &amp; Suites Key West [Member]</t>
  </si>
  <si>
    <t>Fairfield Inn &amp; Suites Key West [Member] | Minimum</t>
  </si>
  <si>
    <t>Fairfield Inn &amp; Suites Key West [Member] | Maximum</t>
  </si>
  <si>
    <t>Fairfield Inn &amp; Suites Chicago Midway Airport [Member]</t>
  </si>
  <si>
    <t>Fairfield Inn &amp; Suites Chicago Midway Airport [Member] | Minimum</t>
  </si>
  <si>
    <t>Fairfield Inn &amp; Suites Chicago Midway Airport [Member] | Maximum</t>
  </si>
  <si>
    <t>Fairfield Inn &amp; Suites San Antonio Dwntn Mkt [Member]</t>
  </si>
  <si>
    <t>Fairfield Inn &amp; Suites San Antonio Dwntn Mkt [Member] | Minimum</t>
  </si>
  <si>
    <t>Fairfield Inn &amp; Suites San Antonio Dwntn Mkt [Member] | Maximum</t>
  </si>
  <si>
    <t>Hampton Inn Chicago Midway Airport [Member]</t>
  </si>
  <si>
    <t>Hampton Inn Chicago Midway Airport [Member] | Minimum</t>
  </si>
  <si>
    <t>Hampton Inn Chicago Midway Airport [Member] | Maximum</t>
  </si>
  <si>
    <t>Hilton Garden Inn Chicago Midway Airport [Member]</t>
  </si>
  <si>
    <t>Hilton Garden Inn Chicago Midway Airport [Member] | Minimum</t>
  </si>
  <si>
    <t>Hilton Garden Inn Chicago Midway Airport [Member] | Maximum</t>
  </si>
  <si>
    <t>Sleep Inn Midway Airport [Member]</t>
  </si>
  <si>
    <t>Sleep Inn Midway Airport [Member] | Minimum</t>
  </si>
  <si>
    <t>Sleep Inn Midway Airport [Member] | Maximum</t>
  </si>
  <si>
    <t>Holiday Inn Express Hotel &amp; Suites Midway Airport [Member]</t>
  </si>
  <si>
    <t>Holiday Inn Express Hotel &amp; Suites Midway Airport [Member] | Minimum</t>
  </si>
  <si>
    <t>Holiday Inn Express Hotel &amp; Suites Midway Airport [Member] | Maximum</t>
  </si>
  <si>
    <t>Hilton Garden Inn Bloomington | Minimum</t>
  </si>
  <si>
    <t>Hilton Garden Inn Bloomington | Maximum</t>
  </si>
  <si>
    <t>TGI Friday's Chicago Midway [Member]</t>
  </si>
  <si>
    <t>TGI Friday's Chicago Midway [Member] | Minimum</t>
  </si>
  <si>
    <t>TGI Friday's Chicago Midway [Member] | Maximum</t>
  </si>
  <si>
    <t>Hampton Inn Suites Clearwater St Petersburg Ulmerton Road [Member]</t>
  </si>
  <si>
    <t>Hampton Inn Suites Clearwater St Petersburg Ulmerton Road [Member] | Minimum</t>
  </si>
  <si>
    <t>Hampton Inn Suites Clearwater St Petersburg Ulmerton Road [Member] | Maximum</t>
  </si>
  <si>
    <t>Hampton Inn Garden City [Member]</t>
  </si>
  <si>
    <t>Hampton Inn Garden City [Member] | Minimum</t>
  </si>
  <si>
    <t>Hampton Inn Garden City [Member] | Maximum</t>
  </si>
  <si>
    <t>Courtyard Houston By The Galleria [Member]</t>
  </si>
  <si>
    <t>Courtyard Houston By The Galleria [Member] | Minimum</t>
  </si>
  <si>
    <t>Courtyard Houston By The Galleria [Member] | Maximum</t>
  </si>
  <si>
    <t>Hampton Inn Fort Walton Beach [Member]</t>
  </si>
  <si>
    <t>Hampton Inn Fort Walton Beach [Member] | Minimum</t>
  </si>
  <si>
    <t>Hampton Inn Fort Walton Beach [Member] | Maximum</t>
  </si>
  <si>
    <t>Embassy Suites Los Angeles Downey [Member]</t>
  </si>
  <si>
    <t>Embassy Suites Los Angeles Downey [Member] | Minimum</t>
  </si>
  <si>
    <t>Embassy Suites Los Angeles Downey [Member] | Maximum</t>
  </si>
  <si>
    <t>Hyatt House Austin Arboretum [Member]</t>
  </si>
  <si>
    <t>Hyatt House Austin Arboretum [Member] | Minimum</t>
  </si>
  <si>
    <t>Hyatt House Austin Arboretum [Member] | Maximum</t>
  </si>
  <si>
    <t>Hyatt House Dallas Lincoln Park [Member]</t>
  </si>
  <si>
    <t>Hyatt House Dallas Lincoln Park [Member] | Minimum</t>
  </si>
  <si>
    <t>Hyatt House Dallas Lincoln Park [Member] | Maximum</t>
  </si>
  <si>
    <t>Hyatt House Dallas Uptown [Member]</t>
  </si>
  <si>
    <t>Hyatt House Dallas Uptown [Member] | Minimum</t>
  </si>
  <si>
    <t>Hyatt House Dallas Uptown [Member] | Maximum</t>
  </si>
  <si>
    <t>Hyatt House Houston Galleria [Member]</t>
  </si>
  <si>
    <t>Hyatt House Houston Galleria [Member] | Minimum</t>
  </si>
  <si>
    <t>Hyatt House Houston Galleria [Member] | Maximum</t>
  </si>
  <si>
    <t>Embassy Suites Tampa Downtown Convention Ctr [Member]</t>
  </si>
  <si>
    <t>Embassy Suites Tampa Downtown Convention Ctr [Member] | Minimum</t>
  </si>
  <si>
    <t>Embassy Suites Tampa Downtown Convention Ctr [Member] | Maximum</t>
  </si>
  <si>
    <t>Fairfield Inn &amp; Suites Washington DC Downtown [Member]</t>
  </si>
  <si>
    <t>Fairfield Inn &amp; Suites Washington DC Downtown [Member] | Minimum</t>
  </si>
  <si>
    <t>Fairfield Inn &amp; Suites Washington DC Downtown [Member] | Maximum</t>
  </si>
  <si>
    <t>Embassy Suites Fort Myers Estero [Member]</t>
  </si>
  <si>
    <t>Embassy Suites Fort Myers Estero [Member] | Minimum</t>
  </si>
  <si>
    <t>Embassy Suites Fort Myers Estero [Member] | Maximum</t>
  </si>
  <si>
    <t>Homewood Suites Washington DC Downtown [Member]</t>
  </si>
  <si>
    <t>Homewood Suites Washington DC Downtown [Member] | Minimum</t>
  </si>
  <si>
    <t>Homewood Suites Washington DC Downtown [Member] | Maximum</t>
  </si>
  <si>
    <t>Hampton Inn Suites Denver Tech Center [Member]</t>
  </si>
  <si>
    <t>Hampton Inn Suites Denver Tech Center [Member] | Minimum</t>
  </si>
  <si>
    <t>Hampton Inn Suites Denver Tech Center [Member] | Maximum</t>
  </si>
  <si>
    <t>Hotel Indigo New Orleans Garden District [Member]</t>
  </si>
  <si>
    <t>Hotel Indigo New Orleans Garden District [Member] | Minimum</t>
  </si>
  <si>
    <t>Hotel Indigo New Orleans Garden District [Member] | Maximum</t>
  </si>
  <si>
    <t>Residence Inn Columbia [Member]</t>
  </si>
  <si>
    <t>Residence Inn Columbia [Member] | Minimum</t>
  </si>
  <si>
    <t>Residence Inn Columbia [Member] | Maximum</t>
  </si>
  <si>
    <t>Residence Inn National Harbor Washington DC [Member]</t>
  </si>
  <si>
    <t>Residence Inn National Harbor Washington DC [Member] | Minimum</t>
  </si>
  <si>
    <t>Residence Inn National Harbor Washington DC [Member] | Maximum</t>
  </si>
  <si>
    <t>Residence Inn Silver Spring [Member]</t>
  </si>
  <si>
    <t>Residence Inn Silver Spring [Member] | Minimum</t>
  </si>
  <si>
    <t>Residence Inn Silver Spring [Member] | Maximum</t>
  </si>
  <si>
    <t>Hilton Garden Inn New Orleans Convention Center [Member]</t>
  </si>
  <si>
    <t>Hilton Garden Inn New Orleans Convention Center [Member] | Minimum</t>
  </si>
  <si>
    <t>Hilton Garden Inn New Orleans Convention Center [Member] | Maximum</t>
  </si>
  <si>
    <t>Hampton Inn West Palm Beach Central Arprt Central [Member]</t>
  </si>
  <si>
    <t>Hampton Inn West Palm Beach Central Arprt Central [Member] | Minimum</t>
  </si>
  <si>
    <t>Hampton Inn West Palm Beach Central Arprt Central [Member] | Maximum</t>
  </si>
  <si>
    <t>Hilton Garden Inn West Palm Beach Airport [Member]</t>
  </si>
  <si>
    <t>Hilton Garden Inn West Palm Beach Airport [Member] | Minimum</t>
  </si>
  <si>
    <t>Hilton Garden Inn West Palm Beach Airport [Member] | Maximum</t>
  </si>
  <si>
    <t>Hilton Garden Inn Los Angeles Hollywood [Member]</t>
  </si>
  <si>
    <t>Hilton Garden Inn Los Angeles Hollywood [Member] | Minimum</t>
  </si>
  <si>
    <t>Hilton Garden Inn Los Angeles Hollywood [Member] | Maximum</t>
  </si>
  <si>
    <t>Doubletree Metropolitan Hotel New York City | Minimum</t>
  </si>
  <si>
    <t>Doubletree Metropolitan Hotel New York City | Maximum</t>
  </si>
  <si>
    <t>Renaissance Pittsburgh Hotel [Member]</t>
  </si>
  <si>
    <t>Renaissance Pittsburgh Hotel [Member] | Minimum</t>
  </si>
  <si>
    <t>Renaissance Pittsburgh Hotel [Member] | Maximum</t>
  </si>
  <si>
    <t>Courtyard Atlanta Buckhead [Member]</t>
  </si>
  <si>
    <t>Courtyard Atlanta Buckhead [Member] | Minimum</t>
  </si>
  <si>
    <t>Courtyard Atlanta Buckhead [Member] | Maximum</t>
  </si>
  <si>
    <t>Doubletree Hotel Columbia [Member]</t>
  </si>
  <si>
    <t>Doubletree Hotel Columbia [Member] | Minimum</t>
  </si>
  <si>
    <t>Doubletree Hotel Columbia [Member] | Maximum</t>
  </si>
  <si>
    <t>Marriott Denver Airport @ Gateway Park [Member]</t>
  </si>
  <si>
    <t>Marriott Denver Airport @ Gateway Park [Member] | Minimum</t>
  </si>
  <si>
    <t>Marriott Denver Airport @ Gateway Park [Member] | Maximum</t>
  </si>
  <si>
    <t>Embassy Suites West Palm Beach Central [Member]</t>
  </si>
  <si>
    <t>Embassy Suites West Palm Beach Central [Member] | Minimum</t>
  </si>
  <si>
    <t>Embassy Suites West Palm Beach Central [Member] | Maximum</t>
  </si>
  <si>
    <t>Hilton Garden Inn Durham Raleigh Research Triangle Park [Member]</t>
  </si>
  <si>
    <t>Hilton Garden Inn Durham Raleigh Research Triangle Park [Member] | Minimum</t>
  </si>
  <si>
    <t>Hilton Garden Inn Durham Raleigh Research Triangle Park [Member] | Maximum</t>
  </si>
  <si>
    <t>Hilton Garden Inn Pittsburgh University Place [Member]</t>
  </si>
  <si>
    <t>Hilton Garden Inn Pittsburgh University Place [Member] | Minimum</t>
  </si>
  <si>
    <t>Hilton Garden Inn Pittsburgh University Place [Member] | Maximum</t>
  </si>
  <si>
    <t>Hampton Inn Houston Near the Galleria [Member]</t>
  </si>
  <si>
    <t>Hampton Inn Houston Near the Galleria [Member] | Minimum</t>
  </si>
  <si>
    <t>Hampton Inn Houston Near the Galleria [Member] | Maximum</t>
  </si>
  <si>
    <t>Courtyard Charleston Historic District | Minimum</t>
  </si>
  <si>
    <t>Courtyard Charleston Historic District | Maximum</t>
  </si>
  <si>
    <t>Residence Inn Bethesda Downtown [Member]</t>
  </si>
  <si>
    <t>Residence Inn Bethesda Downtown [Member] | Minimum</t>
  </si>
  <si>
    <t>Residence Inn Bethesda Downtown [Member] | Maximum</t>
  </si>
  <si>
    <t>Courtyard New York Manhattan Upper East Side [Member]</t>
  </si>
  <si>
    <t>Courtyard New York Manhattan Upper East Side [Member] | Minimum</t>
  </si>
  <si>
    <t>Courtyard New York Manhattan Upper East Side [Member] | Maximum</t>
  </si>
  <si>
    <t>Hilton Garden Inn San Francisco Oakland Bay Brg [Member]</t>
  </si>
  <si>
    <t>Hilton Garden Inn San Francisco Oakland Bay Brg [Member] | Minimum</t>
  </si>
  <si>
    <t>Hilton Garden Inn San Francisco Oakland Bay Brg [Member] | Maximum</t>
  </si>
  <si>
    <t>Embassy Suites Boston Waltham [Member]</t>
  </si>
  <si>
    <t>Embassy Suites Boston Waltham [Member] | Minimum</t>
  </si>
  <si>
    <t>Embassy Suites Boston Waltham [Member] | Maximum</t>
  </si>
  <si>
    <t>Courtyard Houston Downtown Convention Center [Member]</t>
  </si>
  <si>
    <t>Courtyard Houston Downtown Convention Center [Member] | Minimum</t>
  </si>
  <si>
    <t>Courtyard Houston Downtown Convention Center [Member] | Maximum</t>
  </si>
  <si>
    <t>Residence Inn Houston Downtown Convention Center [Member]</t>
  </si>
  <si>
    <t>Residence Inn Houston Downtown Convention Center [Member] | Minimum</t>
  </si>
  <si>
    <t>Residence Inn Houston Downtown Convention Center [Member] | Maximum</t>
  </si>
  <si>
    <t>SpringHill Suites Houston Downtown Convention Center [Member]</t>
  </si>
  <si>
    <t>SpringHill Suites Houston Downtown Convention Center [Member] | Minimum</t>
  </si>
  <si>
    <t>SpringHill Suites Houston Downtown Convention Center [Member] | Maximum</t>
  </si>
  <si>
    <t>Courtyard Waikiki Beach | Minimum</t>
  </si>
  <si>
    <t>Courtyard Waikiki Beach | Maximum</t>
  </si>
  <si>
    <t>Courtyard San Francisco [Member]</t>
  </si>
  <si>
    <t>Courtyard San Francisco [Member] | Minimum</t>
  </si>
  <si>
    <t>Courtyard San Francisco [Member] | Maximum</t>
  </si>
  <si>
    <t>Residence Inn Atlanta Midtown Historic [Member]</t>
  </si>
  <si>
    <t>Residence Inn Atlanta Midtown Historic [Member] | Minimum</t>
  </si>
  <si>
    <t>Residence Inn Atlanta Midtown Historic [Member] | Maximum</t>
  </si>
  <si>
    <t>SpringHill Suites Portland Hillsboro [Member]</t>
  </si>
  <si>
    <t>SpringHill Suites Portland Hillsboro [Member] | Minimum</t>
  </si>
  <si>
    <t>SpringHill Suites Portland Hillsboro [Member] | Maximum</t>
  </si>
  <si>
    <t>Hilton Cabana Miami Beach</t>
  </si>
  <si>
    <t>Hilton Cabana Miami Beach | Minimum</t>
  </si>
  <si>
    <t>Hilton Cabana Miami Beach | Maximum</t>
  </si>
  <si>
    <t>Hyatt House Charlotte Center City</t>
  </si>
  <si>
    <t>Hyatt House Charlotte Center City | Minimum</t>
  </si>
  <si>
    <t>Hyatt House Charlotte Center City | Maximum</t>
  </si>
  <si>
    <t>Hyatt House Cypress Anaheim</t>
  </si>
  <si>
    <t>Hyatt House Cypress Anaheim | Minimum</t>
  </si>
  <si>
    <t>Hyatt House Cypress Anaheim | Maximum</t>
  </si>
  <si>
    <t>Hyatt House Emeryville San Francisco Bay Area</t>
  </si>
  <si>
    <t>Hyatt House Emeryville San Francisco Bay Area | Minimum</t>
  </si>
  <si>
    <t>Hyatt House Emeryville San Francisco Bay Area | Maximum</t>
  </si>
  <si>
    <t>Hyatt House San Diego Sorrento Mesa</t>
  </si>
  <si>
    <t>Hyatt House San Diego Sorrento Mesa | Minimum</t>
  </si>
  <si>
    <t>Hyatt House San Diego Sorrento Mesa | Maximum</t>
  </si>
  <si>
    <t>Hyatt House San Jose Silicon Valley</t>
  </si>
  <si>
    <t>Hyatt House San Jose Silicon Valley | Minimum</t>
  </si>
  <si>
    <t>Hyatt House San Jose Silicon Valley | Maximum</t>
  </si>
  <si>
    <t>Hyatt House San Ramon</t>
  </si>
  <si>
    <t>Hyatt House San Ramon | Minimum</t>
  </si>
  <si>
    <t>Hyatt House San Ramon | Maximum</t>
  </si>
  <si>
    <t>Hyatt House Santa Clara</t>
  </si>
  <si>
    <t>Hyatt House Santa Clara | Minimum</t>
  </si>
  <si>
    <t>Hyatt House Santa Clara | Maximum</t>
  </si>
  <si>
    <t>Hyatt Centric The Woodlands</t>
  </si>
  <si>
    <t>Hyatt Centric The Woodlands | Minimum</t>
  </si>
  <si>
    <t>Hyatt Centric The Woodlands | Maximum</t>
  </si>
  <si>
    <t>Hyatt Place Fremont Silicon Valley</t>
  </si>
  <si>
    <t>Hyatt Place Fremont Silicon Valley | Minimum</t>
  </si>
  <si>
    <t>Hyatt Place Fremont Silicon Valley | Maximum</t>
  </si>
  <si>
    <t>Hyatt Place Madison Downtown</t>
  </si>
  <si>
    <t>Hyatt Place Madison Downtown | Minimum</t>
  </si>
  <si>
    <t>Hyatt Place Madison Downtown | Maximum</t>
  </si>
  <si>
    <t>Embassy Suites Irvine Orange County</t>
  </si>
  <si>
    <t>Embassy Suites Irvine Orange County | Minimum</t>
  </si>
  <si>
    <t>Embassy Suites Irvine Orange County | Maximum</t>
  </si>
  <si>
    <t>Courtyard Portland City Center</t>
  </si>
  <si>
    <t>Courtyard Portland City Center | Minimum</t>
  </si>
  <si>
    <t>Courtyard Portland City Center | Maximum</t>
  </si>
  <si>
    <t>Hyatt Atlanta Midtown</t>
  </si>
  <si>
    <t>Hyatt Atlanta Midtown | Minimum</t>
  </si>
  <si>
    <t>Hyatt Atlanta Midtown | Maximum</t>
  </si>
  <si>
    <t>DoubleTree Grand Key Resort</t>
  </si>
  <si>
    <t>DoubleTree Grand Key Resort | Minimum</t>
  </si>
  <si>
    <t>DoubleTree Grand Key Resort | Maximum</t>
  </si>
  <si>
    <t>Hyatt Place Washington DC Downtown K Street | Minimum</t>
  </si>
  <si>
    <t>Hyatt Place Washington DC Downtown K Street | Maximum</t>
  </si>
  <si>
    <t>Homewood Suites Seattle Lynnwood | Minimum</t>
  </si>
  <si>
    <t>Homewood Suites Seattle Lynnwood | Maximum</t>
  </si>
  <si>
    <t>Residence Inn Palo Alto Los Altos | Minimum</t>
  </si>
  <si>
    <t>Residence Inn Palo Alto Los Altos | Maximum</t>
  </si>
  <si>
    <t>Kingston Plantation Development Corp [Member]</t>
  </si>
  <si>
    <t>Schedule III - Real Estate and Accumulated Depreciation - Reconciliation (Details) - USD ($) $ in Thousands</t>
  </si>
  <si>
    <t>Reconciliation of Land and Buildings and Improvements</t>
  </si>
  <si>
    <t>Balance at beginning of period</t>
  </si>
  <si>
    <t>Add: Acquisitions</t>
  </si>
  <si>
    <t>Add: Improvements</t>
  </si>
  <si>
    <t>Less: Disposition of properties</t>
  </si>
  <si>
    <t>Less: Impairment loss</t>
  </si>
  <si>
    <t>Less: Land, building and improvements of hotels held for sale</t>
  </si>
  <si>
    <t>Balance at end of period</t>
  </si>
  <si>
    <t>Reconciliation of Accumulated Depreciation</t>
  </si>
  <si>
    <t>Add: Depreciation for the period</t>
  </si>
  <si>
    <t>Less: Accumulated depreciation of hotels held for sale</t>
  </si>
  <si>
    <t>Label</t>
  </si>
  <si>
    <t>Element</t>
  </si>
  <si>
    <t>Value</t>
  </si>
  <si>
    <t>Noncontrolling Interest, Increase from Business Combination</t>
  </si>
  <si>
    <t>us-gaap_NoncontrollingInterestIncreaseFromBusinessCombination</t>
  </si>
  <si>
    <t>Dividends, Preferred Stock</t>
  </si>
  <si>
    <t>us-gaap_DividendsPreferredStock</t>
  </si>
  <si>
    <t>Stock Issued During Period, Value, Conversion of Units</t>
  </si>
  <si>
    <t>us-gaap_StockIssuedDuringPeriodValueConversionOfUnits</t>
  </si>
  <si>
    <t>us-gaap_StockIssuedDuringPeriodValueAcquisitions</t>
  </si>
  <si>
    <t>Additional Paid-in Capital [Member]</t>
  </si>
  <si>
    <t>Stock Issued During Period, Value, New Issues</t>
  </si>
  <si>
    <t>us-gaap_StockIssuedDuringPeriodValueNewIssues</t>
  </si>
  <si>
    <t>Retained Earnings [Member]</t>
  </si>
  <si>
    <t>Common Stock [Member]</t>
  </si>
  <si>
    <t>Capital Units [Member]</t>
  </si>
  <si>
    <t>us-gaap_BusinessCombinationConsiderationTransferredEquityInterestsIssuedAndIssuable</t>
  </si>
  <si>
    <t>Preferred Capital in Consolidated Joint Venture [Member]</t>
  </si>
  <si>
    <t>us-gaap_PreferredStockDividendsAndOtherAdjustments</t>
  </si>
  <si>
    <t>Stockholders' Equity, Including Portion Attributable to Noncontrolling Interest</t>
  </si>
  <si>
    <t>us-gaap_StockholdersEquityIncludingPortionAttributableToNoncontrollingInterest</t>
  </si>
  <si>
    <t>Net Income (Loss), Including Portion Attributable to Noncontrolling Interest</t>
  </si>
  <si>
    <t>us-gaap_ProfitLos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13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4847263</v>
      </c>
    </row>
    <row r="14" spans="1:4">
      <c r="A14" s="4" t="s">
        <v>23</v>
      </c>
      <c r="B14" s="4" t="s">
        <v>24</v>
      </c>
    </row>
    <row r="15" spans="1:4">
      <c r="A15" s="4" t="s">
        <v>25</v>
      </c>
      <c r="B15" s="4" t="s">
        <v>26</v>
      </c>
    </row>
    <row r="16" spans="1:4">
      <c r="A16" s="4" t="s">
        <v>27</v>
      </c>
      <c r="B16" s="4" t="s">
        <v>24</v>
      </c>
    </row>
    <row r="17" spans="1:4">
      <c r="A17" s="4" t="s">
        <v>28</v>
      </c>
      <c r="D17" s="6" t="n">
        <v>2422015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14</v>
      </c>
    </row>
    <row r="4" spans="1:2">
      <c r="A4" s="4" t="s">
        <v>228</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91925</v>
      </c>
      <c r="C3" s="6" t="n">
        <v>3367776</v>
      </c>
    </row>
    <row r="4" spans="1:3">
      <c r="A4" s="4" t="s">
        <v>33</v>
      </c>
      <c r="B4" s="5" t="n">
        <v>23885</v>
      </c>
      <c r="C4" s="5" t="n">
        <v>0</v>
      </c>
    </row>
    <row r="5" spans="1:3">
      <c r="A5" s="4" t="s">
        <v>34</v>
      </c>
      <c r="B5" s="5" t="n">
        <v>586470</v>
      </c>
      <c r="C5" s="5" t="n">
        <v>456672</v>
      </c>
    </row>
    <row r="6" spans="1:3">
      <c r="A6" s="4" t="s">
        <v>35</v>
      </c>
      <c r="B6" s="5" t="n">
        <v>72606</v>
      </c>
      <c r="C6" s="5" t="n">
        <v>67206</v>
      </c>
    </row>
    <row r="7" spans="1:3">
      <c r="A7" s="4" t="s">
        <v>36</v>
      </c>
      <c r="B7" s="5" t="n">
        <v>60011</v>
      </c>
      <c r="C7" s="5" t="n">
        <v>26018</v>
      </c>
    </row>
    <row r="8" spans="1:3">
      <c r="A8" s="4" t="s">
        <v>37</v>
      </c>
      <c r="B8" s="5" t="n">
        <v>56761</v>
      </c>
      <c r="C8" s="5" t="n">
        <v>44614</v>
      </c>
    </row>
    <row r="9" spans="1:3">
      <c r="A9" s="4" t="s">
        <v>38</v>
      </c>
      <c r="B9" s="5" t="n">
        <v>133211</v>
      </c>
      <c r="C9" s="5" t="n">
        <v>898</v>
      </c>
    </row>
    <row r="10" spans="1:3">
      <c r="A10" s="4" t="s">
        <v>39</v>
      </c>
      <c r="B10" s="5" t="n">
        <v>69936</v>
      </c>
      <c r="C10" s="5" t="n">
        <v>60209</v>
      </c>
    </row>
    <row r="11" spans="1:3">
      <c r="A11" s="4" t="s">
        <v>40</v>
      </c>
      <c r="B11" s="5" t="n">
        <v>6794805</v>
      </c>
      <c r="C11" s="5" t="n">
        <v>4023393</v>
      </c>
    </row>
    <row r="12" spans="1:3">
      <c r="A12" s="3" t="s">
        <v>41</v>
      </c>
    </row>
    <row r="13" spans="1:3">
      <c r="A13" s="4" t="s">
        <v>42</v>
      </c>
      <c r="B13" s="5" t="n">
        <v>2880488</v>
      </c>
      <c r="C13" s="5" t="n">
        <v>1582715</v>
      </c>
    </row>
    <row r="14" spans="1:3">
      <c r="A14" s="4" t="s">
        <v>43</v>
      </c>
      <c r="B14" s="5" t="n">
        <v>1170954</v>
      </c>
      <c r="C14" s="5" t="n">
        <v>1169308</v>
      </c>
    </row>
    <row r="15" spans="1:3">
      <c r="A15" s="4" t="s">
        <v>44</v>
      </c>
      <c r="B15" s="5" t="n">
        <v>225664</v>
      </c>
      <c r="C15" s="5" t="n">
        <v>137066</v>
      </c>
    </row>
    <row r="16" spans="1:3">
      <c r="A16" s="4" t="s">
        <v>45</v>
      </c>
      <c r="B16" s="5" t="n">
        <v>5547</v>
      </c>
      <c r="C16" s="5" t="n">
        <v>11430</v>
      </c>
    </row>
    <row r="17" spans="1:3">
      <c r="A17" s="4" t="s">
        <v>46</v>
      </c>
      <c r="B17" s="5" t="n">
        <v>30463</v>
      </c>
      <c r="C17" s="5" t="n">
        <v>11975</v>
      </c>
    </row>
    <row r="18" spans="1:3">
      <c r="A18" s="4" t="s">
        <v>47</v>
      </c>
      <c r="B18" s="5" t="n">
        <v>17081</v>
      </c>
      <c r="C18" s="5" t="n">
        <v>3444</v>
      </c>
    </row>
    <row r="19" spans="1:3">
      <c r="A19" s="4" t="s">
        <v>48</v>
      </c>
      <c r="B19" s="5" t="n">
        <v>65284</v>
      </c>
      <c r="C19" s="5" t="n">
        <v>41486</v>
      </c>
    </row>
    <row r="20" spans="1:3">
      <c r="A20" s="4" t="s">
        <v>49</v>
      </c>
      <c r="B20" s="5" t="n">
        <v>3224527</v>
      </c>
      <c r="C20" s="5" t="n">
        <v>1788116</v>
      </c>
    </row>
    <row r="21" spans="1:3">
      <c r="A21" s="4" t="s">
        <v>50</v>
      </c>
      <c r="B21" s="4" t="s">
        <v>51</v>
      </c>
      <c r="C21" s="4" t="s">
        <v>51</v>
      </c>
    </row>
    <row r="22" spans="1:3">
      <c r="A22" s="3" t="s">
        <v>52</v>
      </c>
    </row>
    <row r="23" spans="1:3">
      <c r="A23" s="4" t="s">
        <v>53</v>
      </c>
      <c r="B23" s="5" t="n">
        <v>366936</v>
      </c>
      <c r="C23" s="5" t="n">
        <v>0</v>
      </c>
    </row>
    <row r="24" spans="1:3">
      <c r="A24" s="4" t="s">
        <v>54</v>
      </c>
      <c r="B24" s="5" t="n">
        <v>1749</v>
      </c>
      <c r="C24" s="5" t="n">
        <v>1244</v>
      </c>
    </row>
    <row r="25" spans="1:3">
      <c r="A25" s="4" t="s">
        <v>55</v>
      </c>
      <c r="B25" s="5" t="n">
        <v>3208002</v>
      </c>
      <c r="C25" s="5" t="n">
        <v>2187333</v>
      </c>
    </row>
    <row r="26" spans="1:3">
      <c r="A26" s="4" t="s">
        <v>56</v>
      </c>
      <c r="B26" s="5" t="n">
        <v>8846</v>
      </c>
      <c r="C26" s="5" t="n">
        <v>-4902</v>
      </c>
    </row>
    <row r="27" spans="1:3">
      <c r="A27" s="4" t="s">
        <v>57</v>
      </c>
      <c r="B27" s="5" t="n">
        <v>82566</v>
      </c>
      <c r="C27" s="5" t="n">
        <v>-38249</v>
      </c>
    </row>
    <row r="28" spans="1:3">
      <c r="A28" s="4" t="s">
        <v>58</v>
      </c>
      <c r="B28" s="5" t="n">
        <v>3502967</v>
      </c>
      <c r="C28" s="5" t="n">
        <v>2221924</v>
      </c>
    </row>
    <row r="29" spans="1:3">
      <c r="A29" s="3" t="s">
        <v>59</v>
      </c>
    </row>
    <row r="30" spans="1:3">
      <c r="A30" s="4" t="s">
        <v>60</v>
      </c>
      <c r="B30" s="5" t="n">
        <v>11700</v>
      </c>
      <c r="C30" s="5" t="n">
        <v>5973</v>
      </c>
    </row>
    <row r="31" spans="1:3">
      <c r="A31" s="4" t="s">
        <v>61</v>
      </c>
      <c r="B31" s="5" t="n">
        <v>11181</v>
      </c>
      <c r="C31" s="5" t="n">
        <v>7380</v>
      </c>
    </row>
    <row r="32" spans="1:3">
      <c r="A32" s="4" t="s">
        <v>62</v>
      </c>
      <c r="B32" s="5" t="n">
        <v>22881</v>
      </c>
      <c r="C32" s="5" t="n">
        <v>13353</v>
      </c>
    </row>
    <row r="33" spans="1:3">
      <c r="A33" s="4" t="s">
        <v>63</v>
      </c>
      <c r="B33" s="5" t="n">
        <v>44430</v>
      </c>
      <c r="C33" s="5" t="n">
        <v>0</v>
      </c>
    </row>
    <row r="34" spans="1:3">
      <c r="A34" s="4" t="s">
        <v>64</v>
      </c>
      <c r="B34" s="5" t="n">
        <v>3570278</v>
      </c>
      <c r="C34" s="5" t="n">
        <v>2235277</v>
      </c>
    </row>
    <row r="35" spans="1:3">
      <c r="A35" s="4" t="s">
        <v>65</v>
      </c>
      <c r="B35" s="6" t="n">
        <v>6794805</v>
      </c>
      <c r="C35" s="6" t="n">
        <v>4023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17</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254</v>
      </c>
      <c r="B20" s="4" t="s">
        <v>301</v>
      </c>
    </row>
    <row r="21" spans="1:2">
      <c r="A21" s="4" t="s">
        <v>302</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row>
    <row r="2" spans="1:3">
      <c r="B2" s="2" t="s">
        <v>2</v>
      </c>
      <c r="C2" s="2" t="s">
        <v>84</v>
      </c>
    </row>
    <row r="3" spans="1:3">
      <c r="A3" s="3" t="s">
        <v>214</v>
      </c>
    </row>
    <row r="4" spans="1:3">
      <c r="A4" s="4" t="s">
        <v>309</v>
      </c>
      <c r="B4" s="4" t="s">
        <v>310</v>
      </c>
    </row>
    <row r="5" spans="1:3">
      <c r="A5" s="4" t="s">
        <v>311</v>
      </c>
      <c r="B5" s="4" t="s">
        <v>312</v>
      </c>
      <c r="C5" s="4" t="s">
        <v>313</v>
      </c>
    </row>
    <row r="6" spans="1:3">
      <c r="A6" s="4" t="s">
        <v>314</v>
      </c>
      <c r="B6" s="4" t="s">
        <v>315</v>
      </c>
      <c r="C6" s="4" t="s">
        <v>316</v>
      </c>
    </row>
    <row r="7" spans="1:3">
      <c r="A7" s="4" t="s">
        <v>317</v>
      </c>
      <c r="B7" s="4" t="s">
        <v>318</v>
      </c>
    </row>
    <row r="8" spans="1:3">
      <c r="A8" s="4" t="s">
        <v>319</v>
      </c>
      <c r="B8" s="4" t="s">
        <v>320</v>
      </c>
    </row>
    <row r="9" spans="1:3">
      <c r="A9" s="4" t="s">
        <v>321</v>
      </c>
      <c r="B9" s="4" t="s">
        <v>322</v>
      </c>
    </row>
    <row r="10" spans="1:3">
      <c r="A10" s="4" t="s">
        <v>323</v>
      </c>
      <c r="B10" s="4" t="s">
        <v>324</v>
      </c>
      <c r="C10" s="4" t="s">
        <v>3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0.01</v>
      </c>
      <c r="C2" s="7" t="n">
        <v>0.01</v>
      </c>
    </row>
    <row r="3" spans="1:3">
      <c r="A3" s="4" t="s">
        <v>68</v>
      </c>
      <c r="B3" s="5" t="n">
        <v>50000000</v>
      </c>
      <c r="C3" s="5" t="n">
        <v>50000000</v>
      </c>
    </row>
    <row r="4" spans="1:3">
      <c r="A4" s="4" t="s">
        <v>69</v>
      </c>
      <c r="B4" s="5" t="n">
        <v>0</v>
      </c>
      <c r="C4" s="5" t="n">
        <v>0</v>
      </c>
    </row>
    <row r="5" spans="1:3">
      <c r="A5" s="4" t="s">
        <v>70</v>
      </c>
      <c r="B5" s="5" t="n">
        <v>0</v>
      </c>
      <c r="C5" s="5" t="n">
        <v>0</v>
      </c>
    </row>
    <row r="6" spans="1:3">
      <c r="A6" s="4" t="s">
        <v>71</v>
      </c>
      <c r="B6" s="7" t="n">
        <v>0.01</v>
      </c>
      <c r="C6" s="7" t="n">
        <v>0.01</v>
      </c>
    </row>
    <row r="7" spans="1:3">
      <c r="A7" s="4" t="s">
        <v>72</v>
      </c>
      <c r="B7" s="5" t="n">
        <v>450000000</v>
      </c>
      <c r="C7" s="5" t="n">
        <v>450000000</v>
      </c>
    </row>
    <row r="8" spans="1:3">
      <c r="A8" s="4" t="s">
        <v>73</v>
      </c>
      <c r="B8" s="5" t="n">
        <v>174869046</v>
      </c>
      <c r="C8" s="5" t="n">
        <v>124364178</v>
      </c>
    </row>
    <row r="9" spans="1:3">
      <c r="A9" s="4" t="s">
        <v>74</v>
      </c>
      <c r="B9" s="6" t="n">
        <v>328266</v>
      </c>
      <c r="C9" s="6" t="n">
        <v>0</v>
      </c>
    </row>
    <row r="10" spans="1:3">
      <c r="A10" s="4" t="s">
        <v>75</v>
      </c>
      <c r="B10" s="6" t="n">
        <v>45430</v>
      </c>
      <c r="C10" s="6" t="n">
        <v>0</v>
      </c>
    </row>
    <row r="11" spans="1:3">
      <c r="A11" s="4" t="s">
        <v>76</v>
      </c>
      <c r="B11" s="5" t="n">
        <v>174869046</v>
      </c>
      <c r="C11" s="5" t="n">
        <v>124364178</v>
      </c>
    </row>
    <row r="12" spans="1:3">
      <c r="A12" s="4" t="s">
        <v>77</v>
      </c>
      <c r="B12" s="6" t="n">
        <v>510</v>
      </c>
      <c r="C12" s="6" t="n">
        <v>182</v>
      </c>
    </row>
    <row r="13" spans="1:3">
      <c r="A13" s="4" t="s">
        <v>78</v>
      </c>
    </row>
    <row r="14" spans="1:3">
      <c r="A14" s="4" t="s">
        <v>67</v>
      </c>
      <c r="B14" s="7" t="n">
        <v>0.01</v>
      </c>
      <c r="C14" s="6" t="n">
        <v>0</v>
      </c>
    </row>
    <row r="15" spans="1:3">
      <c r="A15" s="4" t="s">
        <v>68</v>
      </c>
      <c r="B15" s="5" t="n">
        <v>12950000</v>
      </c>
      <c r="C15" s="5" t="n">
        <v>0</v>
      </c>
    </row>
    <row r="16" spans="1:3">
      <c r="A16" s="4" t="s">
        <v>69</v>
      </c>
      <c r="B16" s="5" t="n">
        <v>12879475</v>
      </c>
      <c r="C16" s="5" t="n">
        <v>0</v>
      </c>
    </row>
    <row r="17" spans="1:3">
      <c r="A17" s="4" t="s">
        <v>70</v>
      </c>
      <c r="B17" s="5" t="n">
        <v>12879475</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40</v>
      </c>
      <c r="B1" s="2" t="s">
        <v>1</v>
      </c>
    </row>
    <row r="2" spans="1:3">
      <c r="B2" s="2" t="s">
        <v>2</v>
      </c>
      <c r="C2" s="2" t="s">
        <v>84</v>
      </c>
    </row>
    <row r="3" spans="1:3">
      <c r="A3" s="3" t="s">
        <v>214</v>
      </c>
    </row>
    <row r="4" spans="1:3">
      <c r="A4" s="4" t="s">
        <v>341</v>
      </c>
      <c r="B4" s="4" t="s">
        <v>312</v>
      </c>
      <c r="C4" s="4" t="s">
        <v>313</v>
      </c>
    </row>
    <row r="5" spans="1:3">
      <c r="A5" s="4" t="s">
        <v>342</v>
      </c>
      <c r="B5" s="4" t="s">
        <v>315</v>
      </c>
      <c r="C5" s="4" t="s">
        <v>316</v>
      </c>
    </row>
    <row r="6" spans="1:3">
      <c r="A6" s="4" t="s">
        <v>343</v>
      </c>
      <c r="C6" s="4" t="s">
        <v>344</v>
      </c>
    </row>
    <row r="7" spans="1:3">
      <c r="A7" s="4" t="s">
        <v>345</v>
      </c>
      <c r="B7" s="4" t="s">
        <v>324</v>
      </c>
      <c r="C7" s="4" t="s">
        <v>3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s>
  <sheetData>
    <row r="1" spans="1:4">
      <c r="A1" s="1" t="s">
        <v>346</v>
      </c>
      <c r="B1" s="2" t="s">
        <v>1</v>
      </c>
    </row>
    <row r="2" spans="1:4">
      <c r="B2" s="2" t="s">
        <v>2</v>
      </c>
      <c r="C2" s="2" t="s">
        <v>30</v>
      </c>
      <c r="D2" s="2" t="s">
        <v>84</v>
      </c>
    </row>
    <row r="3" spans="1:4">
      <c r="A3" s="3" t="s">
        <v>230</v>
      </c>
    </row>
    <row r="4" spans="1:4">
      <c r="A4" s="4" t="s">
        <v>347</v>
      </c>
      <c r="B4" s="4" t="s">
        <v>348</v>
      </c>
      <c r="C4" s="4" t="s">
        <v>349</v>
      </c>
      <c r="D4" s="4" t="s">
        <v>35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37</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9</v>
      </c>
      <c r="B1" s="2" t="s">
        <v>80</v>
      </c>
      <c r="D1" s="2" t="s">
        <v>81</v>
      </c>
      <c r="E1" s="2" t="s">
        <v>1</v>
      </c>
    </row>
    <row r="2" spans="1:7">
      <c r="B2" s="2" t="s">
        <v>82</v>
      </c>
      <c r="C2" s="2" t="s">
        <v>83</v>
      </c>
      <c r="D2" s="2" t="s">
        <v>82</v>
      </c>
      <c r="E2" s="2" t="s">
        <v>2</v>
      </c>
      <c r="F2" s="2" t="s">
        <v>30</v>
      </c>
      <c r="G2" s="2" t="s">
        <v>84</v>
      </c>
    </row>
    <row r="3" spans="1:7">
      <c r="A3" s="3" t="s">
        <v>85</v>
      </c>
    </row>
    <row r="4" spans="1:7">
      <c r="A4" s="4" t="s">
        <v>86</v>
      </c>
      <c r="E4" s="6" t="n">
        <v>1146882</v>
      </c>
      <c r="F4" s="6" t="n">
        <v>1010637</v>
      </c>
      <c r="G4" s="6" t="n">
        <v>985361</v>
      </c>
    </row>
    <row r="5" spans="1:7">
      <c r="A5" s="4" t="s">
        <v>87</v>
      </c>
      <c r="E5" s="5" t="n">
        <v>157672</v>
      </c>
      <c r="F5" s="5" t="n">
        <v>111691</v>
      </c>
      <c r="G5" s="5" t="n">
        <v>114818</v>
      </c>
    </row>
    <row r="6" spans="1:7">
      <c r="A6" s="4" t="s">
        <v>88</v>
      </c>
      <c r="E6" s="5" t="n">
        <v>51707</v>
      </c>
      <c r="F6" s="5" t="n">
        <v>37667</v>
      </c>
      <c r="G6" s="5" t="n">
        <v>36161</v>
      </c>
    </row>
    <row r="7" spans="1:7">
      <c r="A7" s="4" t="s">
        <v>89</v>
      </c>
      <c r="B7" s="6" t="n">
        <v>341255</v>
      </c>
      <c r="C7" s="6" t="n">
        <v>296259</v>
      </c>
      <c r="E7" s="5" t="n">
        <v>1356261</v>
      </c>
      <c r="F7" s="5" t="n">
        <v>1159995</v>
      </c>
      <c r="G7" s="5" t="n">
        <v>1136340</v>
      </c>
    </row>
    <row r="8" spans="1:7">
      <c r="A8" s="3" t="s">
        <v>90</v>
      </c>
    </row>
    <row r="9" spans="1:7">
      <c r="A9" s="4" t="s">
        <v>91</v>
      </c>
      <c r="E9" s="5" t="n">
        <v>270729</v>
      </c>
      <c r="F9" s="5" t="n">
        <v>228656</v>
      </c>
      <c r="G9" s="5" t="n">
        <v>220101</v>
      </c>
    </row>
    <row r="10" spans="1:7">
      <c r="A10" s="4" t="s">
        <v>92</v>
      </c>
      <c r="E10" s="5" t="n">
        <v>113914</v>
      </c>
      <c r="F10" s="5" t="n">
        <v>79589</v>
      </c>
      <c r="G10" s="5" t="n">
        <v>81117</v>
      </c>
    </row>
    <row r="11" spans="1:7">
      <c r="A11" s="4" t="s">
        <v>93</v>
      </c>
      <c r="E11" s="5" t="n">
        <v>122633</v>
      </c>
      <c r="F11" s="5" t="n">
        <v>118210</v>
      </c>
      <c r="G11" s="5" t="n">
        <v>116462</v>
      </c>
    </row>
    <row r="12" spans="1:7">
      <c r="A12" s="4" t="s">
        <v>94</v>
      </c>
      <c r="E12" s="5" t="n">
        <v>304595</v>
      </c>
      <c r="F12" s="5" t="n">
        <v>241654</v>
      </c>
      <c r="G12" s="5" t="n">
        <v>239966</v>
      </c>
    </row>
    <row r="13" spans="1:7">
      <c r="A13" s="4" t="s">
        <v>95</v>
      </c>
      <c r="E13" s="5" t="n">
        <v>811871</v>
      </c>
      <c r="F13" s="5" t="n">
        <v>668109</v>
      </c>
      <c r="G13" s="5" t="n">
        <v>657646</v>
      </c>
    </row>
    <row r="14" spans="1:7">
      <c r="A14" s="4" t="s">
        <v>96</v>
      </c>
      <c r="E14" s="5" t="n">
        <v>186993</v>
      </c>
      <c r="F14" s="5" t="n">
        <v>162500</v>
      </c>
      <c r="G14" s="5" t="n">
        <v>156226</v>
      </c>
    </row>
    <row r="15" spans="1:7">
      <c r="A15" s="4" t="s">
        <v>97</v>
      </c>
      <c r="E15" s="5" t="n">
        <v>0</v>
      </c>
      <c r="F15" s="5" t="n">
        <v>0</v>
      </c>
      <c r="G15" s="5" t="n">
        <v>1003</v>
      </c>
    </row>
    <row r="16" spans="1:7">
      <c r="A16" s="4" t="s">
        <v>98</v>
      </c>
      <c r="E16" s="5" t="n">
        <v>91406</v>
      </c>
      <c r="F16" s="5" t="n">
        <v>77281</v>
      </c>
      <c r="G16" s="5" t="n">
        <v>76682</v>
      </c>
    </row>
    <row r="17" spans="1:7">
      <c r="A17" s="4" t="s">
        <v>99</v>
      </c>
      <c r="E17" s="5" t="n">
        <v>40453</v>
      </c>
      <c r="F17" s="5" t="n">
        <v>31516</v>
      </c>
      <c r="G17" s="5" t="n">
        <v>37810</v>
      </c>
    </row>
    <row r="18" spans="1:7">
      <c r="A18" s="4" t="s">
        <v>100</v>
      </c>
      <c r="E18" s="5" t="n">
        <v>44398</v>
      </c>
      <c r="F18" s="5" t="n">
        <v>192</v>
      </c>
      <c r="G18" s="5" t="n">
        <v>3058</v>
      </c>
    </row>
    <row r="19" spans="1:7">
      <c r="A19" s="4" t="s">
        <v>101</v>
      </c>
      <c r="E19" s="5" t="n">
        <v>1175121</v>
      </c>
      <c r="F19" s="5" t="n">
        <v>939598</v>
      </c>
      <c r="G19" s="5" t="n">
        <v>932425</v>
      </c>
    </row>
    <row r="20" spans="1:7">
      <c r="A20" s="4" t="s">
        <v>102</v>
      </c>
      <c r="E20" s="5" t="n">
        <v>181140</v>
      </c>
      <c r="F20" s="5" t="n">
        <v>220397</v>
      </c>
      <c r="G20" s="5" t="n">
        <v>203915</v>
      </c>
    </row>
    <row r="21" spans="1:7">
      <c r="A21" s="4" t="s">
        <v>103</v>
      </c>
      <c r="E21" s="5" t="n">
        <v>269</v>
      </c>
      <c r="F21" s="5" t="n">
        <v>303</v>
      </c>
      <c r="G21" s="5" t="n">
        <v>1598</v>
      </c>
    </row>
    <row r="22" spans="1:7">
      <c r="A22" s="4" t="s">
        <v>104</v>
      </c>
      <c r="E22" s="5" t="n">
        <v>2987</v>
      </c>
      <c r="F22" s="5" t="n">
        <v>1695</v>
      </c>
      <c r="G22" s="5" t="n">
        <v>1563</v>
      </c>
    </row>
    <row r="23" spans="1:7">
      <c r="A23" s="4" t="s">
        <v>105</v>
      </c>
      <c r="E23" s="5" t="n">
        <v>-78322</v>
      </c>
      <c r="F23" s="5" t="n">
        <v>-58820</v>
      </c>
      <c r="G23" s="5" t="n">
        <v>-54788</v>
      </c>
    </row>
    <row r="24" spans="1:7">
      <c r="A24" s="4" t="s">
        <v>106</v>
      </c>
      <c r="B24" s="5" t="n">
        <v>2670</v>
      </c>
      <c r="E24" s="5" t="n">
        <v>2670</v>
      </c>
      <c r="F24" s="5" t="n">
        <v>0</v>
      </c>
      <c r="G24" s="5" t="n">
        <v>0</v>
      </c>
    </row>
    <row r="25" spans="1:7">
      <c r="A25" s="4" t="s">
        <v>107</v>
      </c>
      <c r="E25" s="5" t="n">
        <v>108744</v>
      </c>
      <c r="F25" s="5" t="n">
        <v>163575</v>
      </c>
      <c r="G25" s="5" t="n">
        <v>152288</v>
      </c>
    </row>
    <row r="26" spans="1:7">
      <c r="A26" s="4" t="s">
        <v>108</v>
      </c>
      <c r="E26" s="5" t="n">
        <v>133</v>
      </c>
      <c r="F26" s="5" t="n">
        <v>0</v>
      </c>
      <c r="G26" s="5" t="n">
        <v>0</v>
      </c>
    </row>
    <row r="27" spans="1:7">
      <c r="A27" s="4" t="s">
        <v>109</v>
      </c>
      <c r="B27" s="5" t="n">
        <v>108877</v>
      </c>
      <c r="C27" s="5" t="n">
        <v>163575</v>
      </c>
      <c r="D27" s="6" t="n">
        <v>152288</v>
      </c>
    </row>
    <row r="28" spans="1:7">
      <c r="A28" s="4" t="s">
        <v>110</v>
      </c>
      <c r="E28" s="5" t="n">
        <v>-42118</v>
      </c>
      <c r="F28" s="5" t="n">
        <v>-8190</v>
      </c>
      <c r="G28" s="5" t="n">
        <v>39126</v>
      </c>
    </row>
    <row r="29" spans="1:7">
      <c r="A29" s="4" t="s">
        <v>111</v>
      </c>
      <c r="B29" s="5" t="n">
        <v>4111</v>
      </c>
      <c r="C29" s="5" t="n">
        <v>41389</v>
      </c>
      <c r="E29" s="5" t="n">
        <v>66759</v>
      </c>
      <c r="F29" s="5" t="n">
        <v>155385</v>
      </c>
      <c r="G29" s="5" t="n">
        <v>191414</v>
      </c>
    </row>
    <row r="30" spans="1:7">
      <c r="A30" s="4" t="s">
        <v>112</v>
      </c>
      <c r="E30" s="5" t="n">
        <v>8980</v>
      </c>
      <c r="F30" s="5" t="n">
        <v>45929</v>
      </c>
      <c r="G30" s="5" t="n">
        <v>28398</v>
      </c>
    </row>
    <row r="31" spans="1:7">
      <c r="A31" s="4" t="s">
        <v>113</v>
      </c>
      <c r="E31" s="5" t="n">
        <v>75739</v>
      </c>
      <c r="F31" s="5" t="n">
        <v>201314</v>
      </c>
      <c r="G31" s="5" t="n">
        <v>219812</v>
      </c>
    </row>
    <row r="32" spans="1:7">
      <c r="A32" s="3" t="s">
        <v>114</v>
      </c>
    </row>
    <row r="33" spans="1:7">
      <c r="A33" s="4" t="s">
        <v>115</v>
      </c>
      <c r="B33" s="6" t="n">
        <v>1821</v>
      </c>
      <c r="C33" s="6" t="n">
        <v>41174</v>
      </c>
      <c r="E33" s="6" t="n">
        <v>66463</v>
      </c>
      <c r="F33" s="6" t="n">
        <v>200352</v>
      </c>
      <c r="G33" s="6" t="n">
        <v>218221</v>
      </c>
    </row>
    <row r="34" spans="1:7">
      <c r="A34" s="3" t="s">
        <v>116</v>
      </c>
    </row>
    <row r="35" spans="1:7">
      <c r="A35" s="4" t="s">
        <v>117</v>
      </c>
      <c r="B35" s="7" t="n">
        <v>0.01</v>
      </c>
      <c r="C35" s="7" t="n">
        <v>0.33</v>
      </c>
      <c r="E35" s="7" t="n">
        <v>0.47</v>
      </c>
      <c r="F35" s="7" t="n">
        <v>1.61</v>
      </c>
      <c r="G35" s="7" t="n">
        <v>1.69</v>
      </c>
    </row>
    <row r="36" spans="1:7">
      <c r="A36" s="4" t="s">
        <v>118</v>
      </c>
      <c r="B36" s="5" t="n">
        <v>140249961</v>
      </c>
      <c r="C36" s="5" t="n">
        <v>123621323</v>
      </c>
      <c r="E36" s="5" t="n">
        <v>140616838</v>
      </c>
      <c r="F36" s="5" t="n">
        <v>123651003</v>
      </c>
      <c r="G36" s="5" t="n">
        <v>128444469</v>
      </c>
    </row>
    <row r="37" spans="1:7">
      <c r="A37" s="3" t="s">
        <v>119</v>
      </c>
    </row>
    <row r="38" spans="1:7">
      <c r="A38" s="4" t="s">
        <v>120</v>
      </c>
      <c r="B38" s="7" t="n">
        <v>0.01</v>
      </c>
      <c r="C38" s="7" t="n">
        <v>0.33</v>
      </c>
      <c r="E38" s="7" t="n">
        <v>0.47</v>
      </c>
      <c r="F38" s="7" t="n">
        <v>1.61</v>
      </c>
      <c r="G38" s="7" t="n">
        <v>1.68</v>
      </c>
    </row>
    <row r="39" spans="1:7">
      <c r="A39" s="4" t="s">
        <v>118</v>
      </c>
      <c r="B39" s="5" t="n">
        <v>140307269</v>
      </c>
      <c r="C39" s="5" t="n">
        <v>123836452</v>
      </c>
      <c r="E39" s="5" t="n">
        <v>140694049</v>
      </c>
      <c r="F39" s="5" t="n">
        <v>123879007</v>
      </c>
      <c r="G39" s="5" t="n">
        <v>128967754</v>
      </c>
    </row>
    <row r="40" spans="1:7">
      <c r="A40" s="3" t="s">
        <v>121</v>
      </c>
    </row>
    <row r="41" spans="1:7">
      <c r="A41" s="4" t="s">
        <v>113</v>
      </c>
      <c r="E41" s="6" t="n">
        <v>75739</v>
      </c>
      <c r="F41" s="6" t="n">
        <v>201314</v>
      </c>
      <c r="G41" s="6" t="n">
        <v>219812</v>
      </c>
    </row>
    <row r="42" spans="1:7">
      <c r="A42" s="4" t="s">
        <v>122</v>
      </c>
      <c r="E42" s="5" t="n">
        <v>13748</v>
      </c>
      <c r="F42" s="5" t="n">
        <v>11700</v>
      </c>
      <c r="G42" s="5" t="n">
        <v>-2958</v>
      </c>
    </row>
    <row r="43" spans="1:7">
      <c r="A43" s="4" t="s">
        <v>123</v>
      </c>
      <c r="E43" s="5" t="n">
        <v>89487</v>
      </c>
      <c r="F43" s="5" t="n">
        <v>213014</v>
      </c>
      <c r="G43" s="5" t="n">
        <v>216854</v>
      </c>
    </row>
    <row r="44" spans="1:7">
      <c r="A44" s="4" t="s">
        <v>124</v>
      </c>
      <c r="B44" s="6" t="n">
        <v>5660</v>
      </c>
      <c r="C44" s="6" t="n">
        <v>50644</v>
      </c>
      <c r="E44" s="5" t="n">
        <v>88583</v>
      </c>
      <c r="F44" s="5" t="n">
        <v>212052</v>
      </c>
      <c r="G44" s="5" t="n">
        <v>215263</v>
      </c>
    </row>
    <row r="45" spans="1:7">
      <c r="A45" s="4" t="s">
        <v>125</v>
      </c>
      <c r="E45" s="5" t="n">
        <v>117</v>
      </c>
      <c r="F45" s="5" t="n">
        <v>55</v>
      </c>
      <c r="G45" s="5" t="n">
        <v>77</v>
      </c>
    </row>
    <row r="46" spans="1:7">
      <c r="A46" s="4" t="s">
        <v>126</v>
      </c>
      <c r="E46" s="5" t="n">
        <v>291</v>
      </c>
      <c r="F46" s="5" t="n">
        <v>907</v>
      </c>
      <c r="G46" s="5" t="n">
        <v>1514</v>
      </c>
    </row>
    <row r="47" spans="1:7">
      <c r="A47" s="4" t="s">
        <v>127</v>
      </c>
      <c r="E47" s="5" t="n">
        <v>-496</v>
      </c>
      <c r="F47" s="5" t="n">
        <v>0</v>
      </c>
      <c r="G47" s="5" t="n">
        <v>0</v>
      </c>
    </row>
    <row r="48" spans="1:7">
      <c r="A48" s="4" t="s">
        <v>128</v>
      </c>
      <c r="D48" s="6" t="n">
        <v>74835</v>
      </c>
      <c r="E48" s="5" t="n">
        <v>74835</v>
      </c>
      <c r="F48" s="5" t="n">
        <v>200352</v>
      </c>
      <c r="G48" s="5" t="n">
        <v>218221</v>
      </c>
    </row>
    <row r="49" spans="1:7">
      <c r="A49" s="4" t="s">
        <v>129</v>
      </c>
      <c r="E49" s="6" t="n">
        <v>-8372</v>
      </c>
      <c r="F49" s="6" t="n">
        <v>0</v>
      </c>
      <c r="G49" s="6" t="n">
        <v>0</v>
      </c>
    </row>
    <row r="50" spans="1:7">
      <c r="A50" s="4" t="s">
        <v>130</v>
      </c>
      <c r="E50" s="7" t="n">
        <v>1.32</v>
      </c>
      <c r="F50" s="7" t="n">
        <v>1.32</v>
      </c>
      <c r="G50" s="7" t="n">
        <v>1.32</v>
      </c>
    </row>
  </sheetData>
  <mergeCells count="3">
    <mergeCell ref="A1:A2"/>
    <mergeCell ref="B1:C1"/>
    <mergeCell ref="E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2</v>
      </c>
      <c r="B1" s="2" t="s">
        <v>1</v>
      </c>
    </row>
    <row r="2" spans="1:2">
      <c r="B2" s="2" t="s">
        <v>2</v>
      </c>
    </row>
    <row r="3" spans="1:2">
      <c r="A3" s="3" t="s">
        <v>261</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4</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2"/>
  </cols>
  <sheetData>
    <row r="1" spans="1:4">
      <c r="A1" s="1" t="s">
        <v>398</v>
      </c>
      <c r="B1" s="2" t="s">
        <v>399</v>
      </c>
      <c r="C1" s="2" t="s">
        <v>400</v>
      </c>
      <c r="D1" s="2" t="s">
        <v>401</v>
      </c>
    </row>
    <row r="2" spans="1:4">
      <c r="A2" s="3" t="s">
        <v>402</v>
      </c>
    </row>
    <row r="3" spans="1:4">
      <c r="A3" s="4" t="s">
        <v>403</v>
      </c>
      <c r="C3" s="5" t="n">
        <v>175642948</v>
      </c>
    </row>
    <row r="4" spans="1:4">
      <c r="A4" s="4" t="s">
        <v>404</v>
      </c>
      <c r="C4" s="4" t="s">
        <v>405</v>
      </c>
    </row>
    <row r="5" spans="1:4">
      <c r="A5" s="4" t="s">
        <v>406</v>
      </c>
      <c r="C5" s="5" t="n">
        <v>158</v>
      </c>
    </row>
    <row r="6" spans="1:4">
      <c r="A6" s="4" t="s">
        <v>407</v>
      </c>
      <c r="C6" s="5" t="n">
        <v>31000</v>
      </c>
    </row>
    <row r="7" spans="1:4">
      <c r="A7" s="4" t="s">
        <v>408</v>
      </c>
      <c r="C7" s="5" t="n">
        <v>26</v>
      </c>
    </row>
    <row r="8" spans="1:4">
      <c r="A8" s="4" t="s">
        <v>409</v>
      </c>
      <c r="C8" s="4" t="s">
        <v>410</v>
      </c>
    </row>
    <row r="9" spans="1:4">
      <c r="A9" s="4" t="s">
        <v>411</v>
      </c>
    </row>
    <row r="10" spans="1:4">
      <c r="A10" s="3" t="s">
        <v>402</v>
      </c>
    </row>
    <row r="11" spans="1:4">
      <c r="A11" s="4" t="s">
        <v>409</v>
      </c>
      <c r="C11" s="4" t="s">
        <v>412</v>
      </c>
    </row>
    <row r="12" spans="1:4">
      <c r="A12" s="4" t="s">
        <v>413</v>
      </c>
    </row>
    <row r="13" spans="1:4">
      <c r="A13" s="3" t="s">
        <v>402</v>
      </c>
    </row>
    <row r="14" spans="1:4">
      <c r="A14" s="4" t="s">
        <v>414</v>
      </c>
      <c r="B14" s="5" t="n">
        <v>330</v>
      </c>
    </row>
    <row r="15" spans="1:4">
      <c r="A15" s="4" t="s">
        <v>409</v>
      </c>
      <c r="B15" s="4" t="s">
        <v>415</v>
      </c>
    </row>
    <row r="16" spans="1:4">
      <c r="A16" s="4" t="s">
        <v>416</v>
      </c>
    </row>
    <row r="17" spans="1:4">
      <c r="A17" s="3" t="s">
        <v>402</v>
      </c>
    </row>
    <row r="18" spans="1:4">
      <c r="A18" s="4" t="s">
        <v>404</v>
      </c>
      <c r="C18" s="4" t="s">
        <v>417</v>
      </c>
    </row>
    <row r="19" spans="1:4">
      <c r="A19" s="4" t="s">
        <v>418</v>
      </c>
    </row>
    <row r="20" spans="1:4">
      <c r="A20" s="3" t="s">
        <v>402</v>
      </c>
    </row>
    <row r="21" spans="1:4">
      <c r="A21" s="4" t="s">
        <v>409</v>
      </c>
      <c r="C21" s="4" t="s">
        <v>415</v>
      </c>
    </row>
    <row r="22" spans="1:4">
      <c r="A22" s="4" t="s">
        <v>419</v>
      </c>
    </row>
    <row r="23" spans="1:4">
      <c r="A23" s="3" t="s">
        <v>402</v>
      </c>
    </row>
    <row r="24" spans="1:4">
      <c r="A24" s="4" t="s">
        <v>409</v>
      </c>
      <c r="C24" s="4" t="s">
        <v>420</v>
      </c>
    </row>
    <row r="25" spans="1:4">
      <c r="A25" s="4" t="s">
        <v>421</v>
      </c>
    </row>
    <row r="26" spans="1:4">
      <c r="A26" s="3" t="s">
        <v>402</v>
      </c>
    </row>
    <row r="27" spans="1:4">
      <c r="A27" s="4" t="s">
        <v>406</v>
      </c>
      <c r="D27" s="5" t="n">
        <v>156</v>
      </c>
    </row>
    <row r="28" spans="1:4">
      <c r="A28" s="4" t="s">
        <v>422</v>
      </c>
    </row>
    <row r="29" spans="1:4">
      <c r="A29" s="3" t="s">
        <v>402</v>
      </c>
    </row>
    <row r="30" spans="1:4">
      <c r="A30" s="4" t="s">
        <v>406</v>
      </c>
      <c r="C30" s="5" t="n">
        <v>2</v>
      </c>
    </row>
    <row r="31" spans="1:4">
      <c r="A31" s="4" t="s">
        <v>409</v>
      </c>
      <c r="C31" s="4" t="s">
        <v>420</v>
      </c>
    </row>
    <row r="32" spans="1:4">
      <c r="A32" s="4" t="s">
        <v>423</v>
      </c>
    </row>
    <row r="33" spans="1:4">
      <c r="A33" s="3" t="s">
        <v>402</v>
      </c>
    </row>
    <row r="34" spans="1:4">
      <c r="A34" s="4" t="s">
        <v>406</v>
      </c>
      <c r="D34" s="5" t="n">
        <v>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84</v>
      </c>
    </row>
    <row r="3" spans="1:4">
      <c r="A3" s="3" t="s">
        <v>210</v>
      </c>
    </row>
    <row r="4" spans="1:4">
      <c r="A4" s="4" t="s">
        <v>171</v>
      </c>
      <c r="B4" s="6" t="n">
        <v>3499</v>
      </c>
      <c r="C4" s="6" t="n">
        <v>3965</v>
      </c>
      <c r="D4" s="6" t="n">
        <v>4164</v>
      </c>
    </row>
    <row r="5" spans="1:4">
      <c r="A5" s="4" t="s">
        <v>425</v>
      </c>
      <c r="B5" s="5" t="n">
        <v>13200</v>
      </c>
      <c r="C5" s="5" t="n">
        <v>9700</v>
      </c>
    </row>
    <row r="6" spans="1:4">
      <c r="A6" s="4" t="s">
        <v>426</v>
      </c>
      <c r="B6" s="6" t="n">
        <v>6200</v>
      </c>
      <c r="C6" s="5" t="n">
        <v>4200</v>
      </c>
      <c r="D6" s="6" t="n">
        <v>4100</v>
      </c>
    </row>
    <row r="7" spans="1:4">
      <c r="A7" s="4" t="s">
        <v>427</v>
      </c>
      <c r="B7" s="4" t="s">
        <v>405</v>
      </c>
    </row>
    <row r="8" spans="1:4">
      <c r="A8" s="4" t="s">
        <v>428</v>
      </c>
      <c r="B8" s="4" t="s">
        <v>429</v>
      </c>
    </row>
    <row r="9" spans="1:4">
      <c r="A9" s="4" t="s">
        <v>430</v>
      </c>
    </row>
    <row r="10" spans="1:4">
      <c r="A10" s="3" t="s">
        <v>210</v>
      </c>
    </row>
    <row r="11" spans="1:4">
      <c r="A11" s="4" t="s">
        <v>431</v>
      </c>
      <c r="B11" s="4" t="s">
        <v>432</v>
      </c>
    </row>
    <row r="12" spans="1:4">
      <c r="A12" s="4" t="s">
        <v>416</v>
      </c>
    </row>
    <row r="13" spans="1:4">
      <c r="A13" s="3" t="s">
        <v>210</v>
      </c>
    </row>
    <row r="14" spans="1:4">
      <c r="A14" s="4" t="s">
        <v>427</v>
      </c>
      <c r="B14" s="4" t="s">
        <v>417</v>
      </c>
    </row>
    <row r="15" spans="1:4">
      <c r="A15" s="4" t="s">
        <v>433</v>
      </c>
    </row>
    <row r="16" spans="1:4">
      <c r="A16" s="3" t="s">
        <v>210</v>
      </c>
    </row>
    <row r="17" spans="1:4">
      <c r="A17" s="4" t="s">
        <v>434</v>
      </c>
      <c r="B17" s="4" t="s">
        <v>435</v>
      </c>
    </row>
    <row r="18" spans="1:4">
      <c r="A18" s="4" t="s">
        <v>436</v>
      </c>
    </row>
    <row r="19" spans="1:4">
      <c r="A19" s="3" t="s">
        <v>210</v>
      </c>
    </row>
    <row r="20" spans="1:4">
      <c r="A20" s="4" t="s">
        <v>434</v>
      </c>
      <c r="B20" s="4" t="s">
        <v>435</v>
      </c>
    </row>
    <row r="21" spans="1:4">
      <c r="A21" s="4" t="s">
        <v>437</v>
      </c>
    </row>
    <row r="22" spans="1:4">
      <c r="A22" s="3" t="s">
        <v>210</v>
      </c>
    </row>
    <row r="23" spans="1:4">
      <c r="A23" s="4" t="s">
        <v>434</v>
      </c>
      <c r="B23" s="4" t="s">
        <v>438</v>
      </c>
    </row>
    <row r="24" spans="1:4">
      <c r="A24" s="4" t="s">
        <v>439</v>
      </c>
    </row>
    <row r="25" spans="1:4">
      <c r="A25" s="3" t="s">
        <v>210</v>
      </c>
    </row>
    <row r="26" spans="1:4">
      <c r="A26" s="4" t="s">
        <v>434</v>
      </c>
      <c r="B26" s="4" t="s">
        <v>440</v>
      </c>
    </row>
    <row r="27" spans="1:4">
      <c r="A27" s="4" t="s">
        <v>441</v>
      </c>
    </row>
    <row r="28" spans="1:4">
      <c r="A28" s="3" t="s">
        <v>210</v>
      </c>
    </row>
    <row r="29" spans="1:4">
      <c r="A29" s="4" t="s">
        <v>434</v>
      </c>
      <c r="B29" s="4" t="s">
        <v>442</v>
      </c>
    </row>
    <row r="30" spans="1:4">
      <c r="A30" s="4" t="s">
        <v>443</v>
      </c>
    </row>
    <row r="31" spans="1:4">
      <c r="A31" s="3" t="s">
        <v>210</v>
      </c>
    </row>
    <row r="32" spans="1:4">
      <c r="A32" s="4" t="s">
        <v>444</v>
      </c>
      <c r="B32" s="6" t="n">
        <v>2600</v>
      </c>
      <c r="C32" s="6" t="n">
        <v>2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0"/>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35"/>
    <col customWidth="1" max="5" min="5" width="24"/>
    <col customWidth="1" max="6" min="6" width="41"/>
    <col customWidth="1" max="7" min="7" width="37"/>
    <col customWidth="1" max="8" min="8" width="31"/>
  </cols>
  <sheetData>
    <row r="1" spans="1:8">
      <c r="A1" s="1" t="s">
        <v>445</v>
      </c>
      <c r="B1" s="2" t="s">
        <v>446</v>
      </c>
      <c r="C1" s="2" t="s">
        <v>447</v>
      </c>
      <c r="D1" s="2" t="s">
        <v>447</v>
      </c>
      <c r="E1" s="2" t="s">
        <v>448</v>
      </c>
      <c r="F1" s="2" t="s">
        <v>449</v>
      </c>
      <c r="G1" s="2" t="s">
        <v>450</v>
      </c>
      <c r="H1" s="2" t="s">
        <v>451</v>
      </c>
    </row>
    <row r="2" spans="1:8">
      <c r="A2" s="3" t="s">
        <v>452</v>
      </c>
    </row>
    <row r="3" spans="1:8">
      <c r="A3" s="4" t="s">
        <v>453</v>
      </c>
      <c r="C3" s="6" t="n">
        <v>12500000</v>
      </c>
    </row>
    <row r="4" spans="1:8">
      <c r="A4" s="4" t="s">
        <v>454</v>
      </c>
      <c r="F4" s="6" t="n">
        <v>1893899000</v>
      </c>
      <c r="G4" s="6" t="n">
        <v>1996517000</v>
      </c>
      <c r="H4" s="6" t="n">
        <v>1149453000</v>
      </c>
    </row>
    <row r="5" spans="1:8">
      <c r="A5" s="4" t="s">
        <v>455</v>
      </c>
      <c r="F5" s="6" t="n">
        <v>38391000</v>
      </c>
    </row>
    <row r="6" spans="1:8">
      <c r="A6" s="4" t="s">
        <v>456</v>
      </c>
      <c r="D6" s="6" t="n">
        <v>260020000</v>
      </c>
    </row>
    <row r="7" spans="1:8">
      <c r="A7" s="4" t="s">
        <v>457</v>
      </c>
      <c r="B7" s="6" t="n">
        <v>15489544</v>
      </c>
    </row>
    <row r="8" spans="1:8">
      <c r="A8" s="4" t="s">
        <v>458</v>
      </c>
      <c r="F8" s="4" t="s">
        <v>410</v>
      </c>
    </row>
    <row r="9" spans="1:8">
      <c r="A9" s="4" t="s">
        <v>459</v>
      </c>
      <c r="F9" s="6" t="n">
        <v>170000000</v>
      </c>
      <c r="G9" s="6" t="n">
        <v>301540000</v>
      </c>
      <c r="H9" s="5" t="n">
        <v>252500000</v>
      </c>
    </row>
    <row r="10" spans="1:8">
      <c r="A10" s="4" t="s">
        <v>460</v>
      </c>
      <c r="C10" s="5" t="n">
        <v>31000</v>
      </c>
      <c r="D10" s="5" t="n">
        <v>31000</v>
      </c>
      <c r="F10" s="5" t="n">
        <v>31000</v>
      </c>
    </row>
    <row r="11" spans="1:8">
      <c r="A11" s="4" t="s">
        <v>461</v>
      </c>
      <c r="B11" s="7" t="n">
        <v>0.01</v>
      </c>
      <c r="C11" s="7" t="n">
        <v>0.01</v>
      </c>
      <c r="D11" s="7" t="n">
        <v>0.01</v>
      </c>
      <c r="F11" s="7" t="n">
        <v>0.01</v>
      </c>
      <c r="G11" s="7" t="n">
        <v>0.01</v>
      </c>
    </row>
    <row r="12" spans="1:8">
      <c r="A12" s="4" t="s">
        <v>462</v>
      </c>
      <c r="B12" s="6" t="n">
        <v>4342000</v>
      </c>
    </row>
    <row r="13" spans="1:8">
      <c r="A13" s="4" t="s">
        <v>463</v>
      </c>
      <c r="B13" s="6" t="n">
        <v>24883000</v>
      </c>
    </row>
    <row r="14" spans="1:8">
      <c r="A14" s="4" t="s">
        <v>464</v>
      </c>
      <c r="C14" s="7" t="n">
        <v>0.01</v>
      </c>
      <c r="D14" s="7" t="n">
        <v>0.01</v>
      </c>
      <c r="F14" s="7" t="n">
        <v>0.01</v>
      </c>
      <c r="G14" s="7" t="n">
        <v>0.01</v>
      </c>
    </row>
    <row r="15" spans="1:8">
      <c r="A15" s="4" t="s">
        <v>465</v>
      </c>
      <c r="B15" s="5" t="n">
        <v>37</v>
      </c>
    </row>
    <row r="16" spans="1:8">
      <c r="A16" s="4" t="s">
        <v>466</v>
      </c>
      <c r="B16" s="6" t="n">
        <v>1412388000</v>
      </c>
    </row>
    <row r="17" spans="1:8">
      <c r="A17" s="4" t="s">
        <v>467</v>
      </c>
      <c r="C17" s="6" t="n">
        <v>118609000</v>
      </c>
      <c r="D17" s="6" t="n">
        <v>118609000</v>
      </c>
      <c r="F17" s="6" t="n">
        <v>118609000</v>
      </c>
      <c r="G17" s="6" t="n">
        <v>0</v>
      </c>
    </row>
    <row r="18" spans="1:8">
      <c r="A18" s="4" t="s">
        <v>468</v>
      </c>
      <c r="E18" s="4" t="s">
        <v>469</v>
      </c>
    </row>
    <row r="19" spans="1:8">
      <c r="A19" s="4" t="s">
        <v>470</v>
      </c>
      <c r="C19" s="5" t="n">
        <v>9511000</v>
      </c>
      <c r="D19" s="5" t="n">
        <v>9511000</v>
      </c>
      <c r="F19" s="5" t="n">
        <v>9511000</v>
      </c>
      <c r="G19" s="5" t="n">
        <v>2309000</v>
      </c>
    </row>
    <row r="20" spans="1:8">
      <c r="A20" s="4" t="s">
        <v>471</v>
      </c>
      <c r="D20" s="5" t="n">
        <v>14994000</v>
      </c>
    </row>
    <row r="21" spans="1:8">
      <c r="A21" s="4" t="s">
        <v>472</v>
      </c>
      <c r="F21" s="5" t="n">
        <v>5696000</v>
      </c>
    </row>
    <row r="22" spans="1:8">
      <c r="A22" s="4" t="s">
        <v>473</v>
      </c>
      <c r="F22" s="5" t="n">
        <v>44087000</v>
      </c>
    </row>
    <row r="23" spans="1:8">
      <c r="A23" s="4" t="s">
        <v>115</v>
      </c>
      <c r="F23" s="6" t="n">
        <v>110231000</v>
      </c>
      <c r="G23" s="6" t="n">
        <v>213354000</v>
      </c>
      <c r="H23" s="6" t="n">
        <v>222498000</v>
      </c>
    </row>
    <row r="24" spans="1:8">
      <c r="A24" s="4" t="s">
        <v>474</v>
      </c>
      <c r="F24" s="7" t="n">
        <v>0.63</v>
      </c>
      <c r="G24" s="7" t="n">
        <v>1.23</v>
      </c>
      <c r="H24" s="7" t="n">
        <v>1.72</v>
      </c>
    </row>
    <row r="25" spans="1:8">
      <c r="A25" s="4" t="s">
        <v>475</v>
      </c>
      <c r="F25" s="7" t="n">
        <v>0.63</v>
      </c>
      <c r="G25" s="7" t="n">
        <v>1.22</v>
      </c>
      <c r="H25" s="7" t="n">
        <v>1.71</v>
      </c>
    </row>
    <row r="26" spans="1:8">
      <c r="A26" s="4" t="s">
        <v>476</v>
      </c>
      <c r="F26" s="5" t="n">
        <v>174142918</v>
      </c>
      <c r="G26" s="5" t="n">
        <v>174009107</v>
      </c>
    </row>
    <row r="27" spans="1:8">
      <c r="A27" s="4" t="s">
        <v>477</v>
      </c>
      <c r="F27" s="5" t="n">
        <v>174220129</v>
      </c>
      <c r="G27" s="5" t="n">
        <v>174237111</v>
      </c>
    </row>
    <row r="28" spans="1:8">
      <c r="A28" s="4" t="s">
        <v>478</v>
      </c>
      <c r="C28" s="5" t="n">
        <v>68700000</v>
      </c>
      <c r="D28" s="6" t="n">
        <v>68700000</v>
      </c>
      <c r="F28" s="6" t="n">
        <v>68700000</v>
      </c>
    </row>
    <row r="29" spans="1:8">
      <c r="A29" s="4" t="s">
        <v>479</v>
      </c>
      <c r="C29" s="5" t="n">
        <v>12000000</v>
      </c>
    </row>
    <row r="30" spans="1:8">
      <c r="A30" s="4" t="s">
        <v>480</v>
      </c>
      <c r="C30" s="5" t="n">
        <v>26200000</v>
      </c>
    </row>
    <row r="31" spans="1:8">
      <c r="A31" s="4" t="s">
        <v>481</v>
      </c>
      <c r="C31" s="5" t="n">
        <v>1200000</v>
      </c>
    </row>
    <row r="32" spans="1:8">
      <c r="A32" s="4" t="s">
        <v>482</v>
      </c>
      <c r="C32" s="5" t="n">
        <v>2600000</v>
      </c>
    </row>
    <row r="33" spans="1:8">
      <c r="A33" s="4" t="s">
        <v>483</v>
      </c>
      <c r="C33" s="6" t="n">
        <v>300000</v>
      </c>
    </row>
    <row r="34" spans="1:8">
      <c r="A34" s="4" t="s">
        <v>133</v>
      </c>
    </row>
    <row r="35" spans="1:8">
      <c r="A35" s="3" t="s">
        <v>452</v>
      </c>
    </row>
    <row r="36" spans="1:8">
      <c r="A36" s="4" t="s">
        <v>462</v>
      </c>
      <c r="B36" s="6" t="n">
        <v>1016227000</v>
      </c>
    </row>
    <row r="37" spans="1:8">
      <c r="A37" s="4" t="s">
        <v>484</v>
      </c>
      <c r="B37" s="5" t="n">
        <v>50400000</v>
      </c>
    </row>
    <row r="38" spans="1:8">
      <c r="A38" s="4" t="s">
        <v>485</v>
      </c>
      <c r="B38" s="7" t="n">
        <v>20.18</v>
      </c>
    </row>
    <row r="39" spans="1:8">
      <c r="A39" s="4" t="s">
        <v>78</v>
      </c>
    </row>
    <row r="40" spans="1:8">
      <c r="A40" s="3" t="s">
        <v>452</v>
      </c>
    </row>
    <row r="41" spans="1:8">
      <c r="A41" s="4" t="s">
        <v>462</v>
      </c>
      <c r="B41" s="6" t="n">
        <v>366936000</v>
      </c>
    </row>
    <row r="42" spans="1:8">
      <c r="A42" s="4" t="s">
        <v>484</v>
      </c>
      <c r="B42" s="5" t="n">
        <v>12879475</v>
      </c>
    </row>
    <row r="43" spans="1:8">
      <c r="A43" s="4" t="s">
        <v>485</v>
      </c>
      <c r="B43" s="7" t="n">
        <v>28.49</v>
      </c>
    </row>
    <row r="44" spans="1:8">
      <c r="A44" s="4" t="s">
        <v>486</v>
      </c>
      <c r="F44" s="7" t="n">
        <v>1.95</v>
      </c>
    </row>
    <row r="45" spans="1:8">
      <c r="A45" s="4" t="s">
        <v>464</v>
      </c>
      <c r="C45" s="7" t="n">
        <v>0.01</v>
      </c>
      <c r="D45" s="7" t="n">
        <v>0.01</v>
      </c>
      <c r="F45" s="8" t="n">
        <v>0.01</v>
      </c>
      <c r="G45" s="6" t="n">
        <v>0</v>
      </c>
    </row>
    <row r="46" spans="1:8">
      <c r="A46" s="4" t="s">
        <v>487</v>
      </c>
    </row>
    <row r="47" spans="1:8">
      <c r="A47" s="3" t="s">
        <v>452</v>
      </c>
    </row>
    <row r="48" spans="1:8">
      <c r="A48" s="4" t="s">
        <v>462</v>
      </c>
      <c r="B48" s="6" t="n">
        <v>4342000</v>
      </c>
    </row>
    <row r="49" spans="1:8">
      <c r="A49" s="4" t="s">
        <v>485</v>
      </c>
      <c r="B49" s="7" t="n">
        <v>20.18</v>
      </c>
    </row>
    <row r="50" spans="1:8">
      <c r="A50" s="4" t="s">
        <v>488</v>
      </c>
      <c r="B50" s="5" t="n">
        <v>215152</v>
      </c>
    </row>
    <row r="51" spans="1:8">
      <c r="A51" s="4" t="s">
        <v>489</v>
      </c>
    </row>
    <row r="52" spans="1:8">
      <c r="A52" s="3" t="s">
        <v>452</v>
      </c>
    </row>
    <row r="53" spans="1:8">
      <c r="A53" s="4" t="s">
        <v>458</v>
      </c>
      <c r="B53" s="4" t="s">
        <v>410</v>
      </c>
    </row>
    <row r="54" spans="1:8">
      <c r="A54" s="4" t="s">
        <v>490</v>
      </c>
      <c r="B54" s="5" t="n">
        <v>188</v>
      </c>
    </row>
    <row r="55" spans="1:8">
      <c r="A55" s="4" t="s">
        <v>491</v>
      </c>
    </row>
    <row r="56" spans="1:8">
      <c r="A56" s="3" t="s">
        <v>452</v>
      </c>
    </row>
    <row r="57" spans="1:8">
      <c r="A57" s="4" t="s">
        <v>458</v>
      </c>
      <c r="B57" s="4" t="s">
        <v>410</v>
      </c>
    </row>
    <row r="58" spans="1:8">
      <c r="A58" s="4" t="s">
        <v>490</v>
      </c>
      <c r="B58" s="5" t="n">
        <v>229</v>
      </c>
    </row>
    <row r="59" spans="1:8">
      <c r="A59" s="4" t="s">
        <v>492</v>
      </c>
    </row>
    <row r="60" spans="1:8">
      <c r="A60" s="3" t="s">
        <v>452</v>
      </c>
    </row>
    <row r="61" spans="1:8">
      <c r="A61" s="4" t="s">
        <v>458</v>
      </c>
      <c r="B61" s="4" t="s">
        <v>410</v>
      </c>
    </row>
    <row r="62" spans="1:8">
      <c r="A62" s="4" t="s">
        <v>490</v>
      </c>
      <c r="B62" s="5" t="n">
        <v>316</v>
      </c>
    </row>
    <row r="63" spans="1:8">
      <c r="A63" s="4" t="s">
        <v>493</v>
      </c>
    </row>
    <row r="64" spans="1:8">
      <c r="A64" s="3" t="s">
        <v>452</v>
      </c>
    </row>
    <row r="65" spans="1:8">
      <c r="A65" s="4" t="s">
        <v>458</v>
      </c>
      <c r="B65" s="4" t="s">
        <v>410</v>
      </c>
    </row>
    <row r="66" spans="1:8">
      <c r="A66" s="4" t="s">
        <v>490</v>
      </c>
      <c r="B66" s="5" t="n">
        <v>242</v>
      </c>
    </row>
    <row r="67" spans="1:8">
      <c r="A67" s="4" t="s">
        <v>494</v>
      </c>
    </row>
    <row r="68" spans="1:8">
      <c r="A68" s="3" t="s">
        <v>452</v>
      </c>
    </row>
    <row r="69" spans="1:8">
      <c r="A69" s="4" t="s">
        <v>458</v>
      </c>
      <c r="B69" s="4" t="s">
        <v>410</v>
      </c>
    </row>
    <row r="70" spans="1:8">
      <c r="A70" s="4" t="s">
        <v>490</v>
      </c>
      <c r="B70" s="5" t="n">
        <v>229</v>
      </c>
    </row>
    <row r="71" spans="1:8">
      <c r="A71" s="4" t="s">
        <v>495</v>
      </c>
    </row>
    <row r="72" spans="1:8">
      <c r="A72" s="3" t="s">
        <v>452</v>
      </c>
    </row>
    <row r="73" spans="1:8">
      <c r="A73" s="4" t="s">
        <v>458</v>
      </c>
      <c r="B73" s="4" t="s">
        <v>410</v>
      </c>
    </row>
    <row r="74" spans="1:8">
      <c r="A74" s="4" t="s">
        <v>490</v>
      </c>
      <c r="B74" s="5" t="n">
        <v>248</v>
      </c>
    </row>
    <row r="75" spans="1:8">
      <c r="A75" s="4" t="s">
        <v>496</v>
      </c>
    </row>
    <row r="76" spans="1:8">
      <c r="A76" s="3" t="s">
        <v>452</v>
      </c>
    </row>
    <row r="77" spans="1:8">
      <c r="A77" s="4" t="s">
        <v>458</v>
      </c>
      <c r="B77" s="4" t="s">
        <v>410</v>
      </c>
    </row>
    <row r="78" spans="1:8">
      <c r="A78" s="4" t="s">
        <v>490</v>
      </c>
      <c r="B78" s="5" t="n">
        <v>244</v>
      </c>
    </row>
    <row r="79" spans="1:8">
      <c r="A79" s="4" t="s">
        <v>497</v>
      </c>
    </row>
    <row r="80" spans="1:8">
      <c r="A80" s="3" t="s">
        <v>452</v>
      </c>
    </row>
    <row r="81" spans="1:8">
      <c r="A81" s="4" t="s">
        <v>458</v>
      </c>
      <c r="B81" s="4" t="s">
        <v>410</v>
      </c>
    </row>
    <row r="82" spans="1:8">
      <c r="A82" s="4" t="s">
        <v>490</v>
      </c>
      <c r="B82" s="5" t="n">
        <v>361</v>
      </c>
    </row>
    <row r="83" spans="1:8">
      <c r="A83" s="4" t="s">
        <v>498</v>
      </c>
    </row>
    <row r="84" spans="1:8">
      <c r="A84" s="3" t="s">
        <v>452</v>
      </c>
    </row>
    <row r="85" spans="1:8">
      <c r="A85" s="4" t="s">
        <v>458</v>
      </c>
      <c r="B85" s="4" t="s">
        <v>410</v>
      </c>
    </row>
    <row r="86" spans="1:8">
      <c r="A86" s="4" t="s">
        <v>490</v>
      </c>
      <c r="B86" s="5" t="n">
        <v>349</v>
      </c>
    </row>
    <row r="87" spans="1:8">
      <c r="A87" s="4" t="s">
        <v>499</v>
      </c>
    </row>
    <row r="88" spans="1:8">
      <c r="A88" s="3" t="s">
        <v>452</v>
      </c>
    </row>
    <row r="89" spans="1:8">
      <c r="A89" s="4" t="s">
        <v>458</v>
      </c>
      <c r="B89" s="4" t="s">
        <v>410</v>
      </c>
    </row>
    <row r="90" spans="1:8">
      <c r="A90" s="4" t="s">
        <v>490</v>
      </c>
      <c r="B90" s="5" t="n">
        <v>250</v>
      </c>
    </row>
    <row r="91" spans="1:8">
      <c r="A91" s="4" t="s">
        <v>500</v>
      </c>
    </row>
    <row r="92" spans="1:8">
      <c r="A92" s="3" t="s">
        <v>452</v>
      </c>
    </row>
    <row r="93" spans="1:8">
      <c r="A93" s="4" t="s">
        <v>458</v>
      </c>
      <c r="B93" s="4" t="s">
        <v>410</v>
      </c>
    </row>
    <row r="94" spans="1:8">
      <c r="A94" s="4" t="s">
        <v>490</v>
      </c>
      <c r="B94" s="5" t="n">
        <v>318</v>
      </c>
    </row>
    <row r="95" spans="1:8">
      <c r="A95" s="4" t="s">
        <v>501</v>
      </c>
    </row>
    <row r="96" spans="1:8">
      <c r="A96" s="3" t="s">
        <v>452</v>
      </c>
    </row>
    <row r="97" spans="1:8">
      <c r="A97" s="4" t="s">
        <v>458</v>
      </c>
      <c r="B97" s="4" t="s">
        <v>410</v>
      </c>
    </row>
    <row r="98" spans="1:8">
      <c r="A98" s="4" t="s">
        <v>490</v>
      </c>
      <c r="B98" s="5" t="n">
        <v>266</v>
      </c>
    </row>
    <row r="99" spans="1:8">
      <c r="A99" s="4" t="s">
        <v>502</v>
      </c>
    </row>
    <row r="100" spans="1:8">
      <c r="A100" s="3" t="s">
        <v>452</v>
      </c>
    </row>
    <row r="101" spans="1:8">
      <c r="A101" s="4" t="s">
        <v>458</v>
      </c>
      <c r="B101" s="4" t="s">
        <v>410</v>
      </c>
    </row>
    <row r="102" spans="1:8">
      <c r="A102" s="4" t="s">
        <v>490</v>
      </c>
      <c r="B102" s="5" t="n">
        <v>310</v>
      </c>
    </row>
    <row r="103" spans="1:8">
      <c r="A103" s="4" t="s">
        <v>503</v>
      </c>
    </row>
    <row r="104" spans="1:8">
      <c r="A104" s="3" t="s">
        <v>452</v>
      </c>
    </row>
    <row r="105" spans="1:8">
      <c r="A105" s="4" t="s">
        <v>458</v>
      </c>
      <c r="B105" s="4" t="s">
        <v>410</v>
      </c>
    </row>
    <row r="106" spans="1:8">
      <c r="A106" s="4" t="s">
        <v>490</v>
      </c>
      <c r="B106" s="5" t="n">
        <v>255</v>
      </c>
    </row>
    <row r="107" spans="1:8">
      <c r="A107" s="4" t="s">
        <v>504</v>
      </c>
    </row>
    <row r="108" spans="1:8">
      <c r="A108" s="3" t="s">
        <v>452</v>
      </c>
    </row>
    <row r="109" spans="1:8">
      <c r="A109" s="4" t="s">
        <v>458</v>
      </c>
      <c r="B109" s="4" t="s">
        <v>410</v>
      </c>
    </row>
    <row r="110" spans="1:8">
      <c r="A110" s="4" t="s">
        <v>490</v>
      </c>
      <c r="B110" s="5" t="n">
        <v>205</v>
      </c>
    </row>
    <row r="111" spans="1:8">
      <c r="A111" s="4" t="s">
        <v>505</v>
      </c>
    </row>
    <row r="112" spans="1:8">
      <c r="A112" s="3" t="s">
        <v>452</v>
      </c>
    </row>
    <row r="113" spans="1:8">
      <c r="A113" s="4" t="s">
        <v>458</v>
      </c>
      <c r="B113" s="4" t="s">
        <v>410</v>
      </c>
    </row>
    <row r="114" spans="1:8">
      <c r="A114" s="4" t="s">
        <v>490</v>
      </c>
      <c r="B114" s="5" t="n">
        <v>244</v>
      </c>
    </row>
    <row r="115" spans="1:8">
      <c r="A115" s="4" t="s">
        <v>506</v>
      </c>
    </row>
    <row r="116" spans="1:8">
      <c r="A116" s="3" t="s">
        <v>452</v>
      </c>
    </row>
    <row r="117" spans="1:8">
      <c r="A117" s="4" t="s">
        <v>458</v>
      </c>
      <c r="B117" s="4" t="s">
        <v>410</v>
      </c>
    </row>
    <row r="118" spans="1:8">
      <c r="A118" s="4" t="s">
        <v>490</v>
      </c>
      <c r="B118" s="5" t="n">
        <v>232</v>
      </c>
    </row>
    <row r="119" spans="1:8">
      <c r="A119" s="4" t="s">
        <v>507</v>
      </c>
    </row>
    <row r="120" spans="1:8">
      <c r="A120" s="3" t="s">
        <v>452</v>
      </c>
    </row>
    <row r="121" spans="1:8">
      <c r="A121" s="4" t="s">
        <v>458</v>
      </c>
      <c r="B121" s="4" t="s">
        <v>410</v>
      </c>
    </row>
    <row r="122" spans="1:8">
      <c r="A122" s="4" t="s">
        <v>490</v>
      </c>
      <c r="B122" s="5" t="n">
        <v>312</v>
      </c>
    </row>
    <row r="123" spans="1:8">
      <c r="A123" s="4" t="s">
        <v>508</v>
      </c>
    </row>
    <row r="124" spans="1:8">
      <c r="A124" s="3" t="s">
        <v>452</v>
      </c>
    </row>
    <row r="125" spans="1:8">
      <c r="A125" s="4" t="s">
        <v>458</v>
      </c>
      <c r="B125" s="4" t="s">
        <v>410</v>
      </c>
    </row>
    <row r="126" spans="1:8">
      <c r="A126" s="4" t="s">
        <v>490</v>
      </c>
      <c r="B126" s="5" t="n">
        <v>340</v>
      </c>
    </row>
    <row r="127" spans="1:8">
      <c r="A127" s="4" t="s">
        <v>509</v>
      </c>
    </row>
    <row r="128" spans="1:8">
      <c r="A128" s="3" t="s">
        <v>452</v>
      </c>
    </row>
    <row r="129" spans="1:8">
      <c r="A129" s="4" t="s">
        <v>458</v>
      </c>
      <c r="B129" s="4" t="s">
        <v>420</v>
      </c>
    </row>
    <row r="130" spans="1:8">
      <c r="A130" s="4" t="s">
        <v>490</v>
      </c>
      <c r="B130" s="5" t="n">
        <v>261</v>
      </c>
    </row>
    <row r="131" spans="1:8">
      <c r="A131" s="4" t="s">
        <v>510</v>
      </c>
    </row>
    <row r="132" spans="1:8">
      <c r="A132" s="3" t="s">
        <v>452</v>
      </c>
    </row>
    <row r="133" spans="1:8">
      <c r="A133" s="4" t="s">
        <v>458</v>
      </c>
      <c r="B133" s="4" t="s">
        <v>410</v>
      </c>
    </row>
    <row r="134" spans="1:8">
      <c r="A134" s="4" t="s">
        <v>490</v>
      </c>
      <c r="B134" s="5" t="n">
        <v>385</v>
      </c>
    </row>
    <row r="135" spans="1:8">
      <c r="A135" s="4" t="s">
        <v>511</v>
      </c>
    </row>
    <row r="136" spans="1:8">
      <c r="A136" s="3" t="s">
        <v>452</v>
      </c>
    </row>
    <row r="137" spans="1:8">
      <c r="A137" s="4" t="s">
        <v>458</v>
      </c>
      <c r="B137" s="4" t="s">
        <v>410</v>
      </c>
    </row>
    <row r="138" spans="1:8">
      <c r="A138" s="4" t="s">
        <v>490</v>
      </c>
      <c r="B138" s="5" t="n">
        <v>585</v>
      </c>
    </row>
    <row r="139" spans="1:8">
      <c r="A139" s="4" t="s">
        <v>512</v>
      </c>
    </row>
    <row r="140" spans="1:8">
      <c r="A140" s="3" t="s">
        <v>452</v>
      </c>
    </row>
    <row r="141" spans="1:8">
      <c r="A141" s="4" t="s">
        <v>458</v>
      </c>
      <c r="B141" s="4" t="s">
        <v>410</v>
      </c>
    </row>
    <row r="142" spans="1:8">
      <c r="A142" s="4" t="s">
        <v>490</v>
      </c>
      <c r="B142" s="5" t="n">
        <v>400</v>
      </c>
    </row>
    <row r="143" spans="1:8">
      <c r="A143" s="4" t="s">
        <v>513</v>
      </c>
    </row>
    <row r="144" spans="1:8">
      <c r="A144" s="3" t="s">
        <v>452</v>
      </c>
    </row>
    <row r="145" spans="1:8">
      <c r="A145" s="4" t="s">
        <v>458</v>
      </c>
      <c r="B145" s="4" t="s">
        <v>410</v>
      </c>
    </row>
    <row r="146" spans="1:8">
      <c r="A146" s="4" t="s">
        <v>490</v>
      </c>
      <c r="B146" s="5" t="n">
        <v>309</v>
      </c>
    </row>
    <row r="147" spans="1:8">
      <c r="A147" s="4" t="s">
        <v>514</v>
      </c>
    </row>
    <row r="148" spans="1:8">
      <c r="A148" s="3" t="s">
        <v>452</v>
      </c>
    </row>
    <row r="149" spans="1:8">
      <c r="A149" s="4" t="s">
        <v>458</v>
      </c>
      <c r="B149" s="4" t="s">
        <v>410</v>
      </c>
    </row>
    <row r="150" spans="1:8">
      <c r="A150" s="4" t="s">
        <v>490</v>
      </c>
      <c r="B150" s="5" t="n">
        <v>364</v>
      </c>
    </row>
    <row r="151" spans="1:8">
      <c r="A151" s="4" t="s">
        <v>515</v>
      </c>
    </row>
    <row r="152" spans="1:8">
      <c r="A152" s="3" t="s">
        <v>452</v>
      </c>
    </row>
    <row r="153" spans="1:8">
      <c r="A153" s="4" t="s">
        <v>458</v>
      </c>
      <c r="B153" s="4" t="s">
        <v>410</v>
      </c>
    </row>
    <row r="154" spans="1:8">
      <c r="A154" s="4" t="s">
        <v>490</v>
      </c>
      <c r="B154" s="5" t="n">
        <v>383</v>
      </c>
    </row>
    <row r="155" spans="1:8">
      <c r="A155" s="4" t="s">
        <v>413</v>
      </c>
    </row>
    <row r="156" spans="1:8">
      <c r="A156" s="3" t="s">
        <v>452</v>
      </c>
    </row>
    <row r="157" spans="1:8">
      <c r="A157" s="4" t="s">
        <v>458</v>
      </c>
      <c r="B157" s="4" t="s">
        <v>415</v>
      </c>
    </row>
    <row r="158" spans="1:8">
      <c r="A158" s="4" t="s">
        <v>490</v>
      </c>
      <c r="B158" s="5" t="n">
        <v>330</v>
      </c>
    </row>
    <row r="159" spans="1:8">
      <c r="A159" s="4" t="s">
        <v>516</v>
      </c>
    </row>
    <row r="160" spans="1:8">
      <c r="A160" s="3" t="s">
        <v>452</v>
      </c>
    </row>
    <row r="161" spans="1:8">
      <c r="A161" s="4" t="s">
        <v>458</v>
      </c>
      <c r="B161" s="4" t="s">
        <v>410</v>
      </c>
    </row>
    <row r="162" spans="1:8">
      <c r="A162" s="4" t="s">
        <v>490</v>
      </c>
      <c r="B162" s="5" t="n">
        <v>216</v>
      </c>
    </row>
    <row r="163" spans="1:8">
      <c r="A163" s="4" t="s">
        <v>517</v>
      </c>
    </row>
    <row r="164" spans="1:8">
      <c r="A164" s="3" t="s">
        <v>452</v>
      </c>
    </row>
    <row r="165" spans="1:8">
      <c r="A165" s="4" t="s">
        <v>458</v>
      </c>
      <c r="B165" s="4" t="s">
        <v>410</v>
      </c>
    </row>
    <row r="166" spans="1:8">
      <c r="A166" s="4" t="s">
        <v>490</v>
      </c>
      <c r="B166" s="5" t="n">
        <v>361</v>
      </c>
    </row>
    <row r="167" spans="1:8">
      <c r="A167" s="4" t="s">
        <v>518</v>
      </c>
    </row>
    <row r="168" spans="1:8">
      <c r="A168" s="3" t="s">
        <v>452</v>
      </c>
    </row>
    <row r="169" spans="1:8">
      <c r="A169" s="4" t="s">
        <v>458</v>
      </c>
      <c r="B169" s="4" t="s">
        <v>410</v>
      </c>
    </row>
    <row r="170" spans="1:8">
      <c r="A170" s="4" t="s">
        <v>490</v>
      </c>
      <c r="B170" s="5" t="n">
        <v>304</v>
      </c>
    </row>
    <row r="171" spans="1:8">
      <c r="A171" s="4" t="s">
        <v>519</v>
      </c>
    </row>
    <row r="172" spans="1:8">
      <c r="A172" s="3" t="s">
        <v>452</v>
      </c>
    </row>
    <row r="173" spans="1:8">
      <c r="A173" s="4" t="s">
        <v>458</v>
      </c>
      <c r="B173" s="4" t="s">
        <v>410</v>
      </c>
    </row>
    <row r="174" spans="1:8">
      <c r="A174" s="4" t="s">
        <v>490</v>
      </c>
      <c r="B174" s="5" t="n">
        <v>287</v>
      </c>
    </row>
    <row r="175" spans="1:8">
      <c r="A175" s="4" t="s">
        <v>520</v>
      </c>
    </row>
    <row r="176" spans="1:8">
      <c r="A176" s="3" t="s">
        <v>452</v>
      </c>
    </row>
    <row r="177" spans="1:8">
      <c r="A177" s="4" t="s">
        <v>458</v>
      </c>
      <c r="B177" s="4" t="s">
        <v>410</v>
      </c>
    </row>
    <row r="178" spans="1:8">
      <c r="A178" s="4" t="s">
        <v>490</v>
      </c>
      <c r="B178" s="5" t="n">
        <v>374</v>
      </c>
    </row>
    <row r="179" spans="1:8">
      <c r="A179" s="4" t="s">
        <v>521</v>
      </c>
    </row>
    <row r="180" spans="1:8">
      <c r="A180" s="3" t="s">
        <v>452</v>
      </c>
    </row>
    <row r="181" spans="1:8">
      <c r="A181" s="4" t="s">
        <v>458</v>
      </c>
      <c r="B181" s="4" t="s">
        <v>410</v>
      </c>
    </row>
    <row r="182" spans="1:8">
      <c r="A182" s="4" t="s">
        <v>490</v>
      </c>
      <c r="B182" s="5" t="n">
        <v>364</v>
      </c>
    </row>
    <row r="183" spans="1:8">
      <c r="A183" s="4" t="s">
        <v>522</v>
      </c>
    </row>
    <row r="184" spans="1:8">
      <c r="A184" s="3" t="s">
        <v>452</v>
      </c>
    </row>
    <row r="185" spans="1:8">
      <c r="A185" s="4" t="s">
        <v>458</v>
      </c>
      <c r="B185" s="4" t="s">
        <v>410</v>
      </c>
    </row>
    <row r="186" spans="1:8">
      <c r="A186" s="4" t="s">
        <v>490</v>
      </c>
      <c r="B186" s="5" t="n">
        <v>251</v>
      </c>
    </row>
    <row r="187" spans="1:8">
      <c r="A187" s="4" t="s">
        <v>523</v>
      </c>
    </row>
    <row r="188" spans="1:8">
      <c r="A188" s="3" t="s">
        <v>452</v>
      </c>
    </row>
    <row r="189" spans="1:8">
      <c r="A189" s="4" t="s">
        <v>458</v>
      </c>
      <c r="B189" s="4" t="s">
        <v>410</v>
      </c>
    </row>
    <row r="190" spans="1:8">
      <c r="A190" s="4" t="s">
        <v>490</v>
      </c>
      <c r="B190" s="5" t="n">
        <v>600</v>
      </c>
    </row>
    <row r="191" spans="1:8">
      <c r="A191" s="4" t="s">
        <v>524</v>
      </c>
    </row>
    <row r="192" spans="1:8">
      <c r="A192" s="3" t="s">
        <v>452</v>
      </c>
    </row>
    <row r="193" spans="1:8">
      <c r="A193" s="4" t="s">
        <v>458</v>
      </c>
      <c r="B193" s="4" t="s">
        <v>410</v>
      </c>
    </row>
    <row r="194" spans="1:8">
      <c r="A194" s="4" t="s">
        <v>490</v>
      </c>
      <c r="B194" s="5" t="n">
        <v>132</v>
      </c>
    </row>
    <row r="195" spans="1:8">
      <c r="A195" s="4" t="s">
        <v>525</v>
      </c>
    </row>
    <row r="196" spans="1:8">
      <c r="A196" s="3" t="s">
        <v>452</v>
      </c>
    </row>
    <row r="197" spans="1:8">
      <c r="A197" s="4" t="s">
        <v>526</v>
      </c>
      <c r="B197" s="6" t="n">
        <v>2661114000</v>
      </c>
    </row>
    <row r="198" spans="1:8">
      <c r="A198" s="4" t="s">
        <v>527</v>
      </c>
      <c r="B198" s="5" t="n">
        <v>25651000</v>
      </c>
    </row>
    <row r="199" spans="1:8">
      <c r="A199" s="4" t="s">
        <v>528</v>
      </c>
      <c r="B199" s="5" t="n">
        <v>28308000</v>
      </c>
    </row>
    <row r="200" spans="1:8">
      <c r="A200" s="4" t="s">
        <v>529</v>
      </c>
      <c r="B200" s="5" t="n">
        <v>58170000</v>
      </c>
    </row>
    <row r="201" spans="1:8">
      <c r="A201" s="4" t="s">
        <v>530</v>
      </c>
      <c r="B201" s="5" t="n">
        <v>139673000</v>
      </c>
    </row>
    <row r="202" spans="1:8">
      <c r="A202" s="4" t="s">
        <v>531</v>
      </c>
      <c r="B202" s="5" t="n">
        <v>23811000</v>
      </c>
    </row>
    <row r="203" spans="1:8">
      <c r="A203" s="4" t="s">
        <v>532</v>
      </c>
      <c r="B203" s="5" t="n">
        <v>-1305337000</v>
      </c>
    </row>
    <row r="204" spans="1:8">
      <c r="A204" s="4" t="s">
        <v>533</v>
      </c>
      <c r="B204" s="5" t="n">
        <v>-118360000</v>
      </c>
    </row>
    <row r="205" spans="1:8">
      <c r="A205" s="4" t="s">
        <v>534</v>
      </c>
      <c r="B205" s="5" t="n">
        <v>-23795000</v>
      </c>
    </row>
    <row r="206" spans="1:8">
      <c r="A206" s="4" t="s">
        <v>535</v>
      </c>
      <c r="B206" s="5" t="n">
        <v>-22612000</v>
      </c>
    </row>
    <row r="207" spans="1:8">
      <c r="A207" s="4" t="s">
        <v>536</v>
      </c>
      <c r="B207" s="5" t="n">
        <v>-4312000</v>
      </c>
    </row>
    <row r="208" spans="1:8">
      <c r="A208" s="4" t="s">
        <v>537</v>
      </c>
      <c r="B208" s="5" t="n">
        <v>-5493000</v>
      </c>
    </row>
    <row r="209" spans="1:8">
      <c r="A209" s="4" t="s">
        <v>538</v>
      </c>
      <c r="B209" s="5" t="n">
        <v>-44430000</v>
      </c>
    </row>
    <row r="210" spans="1:8">
      <c r="A210" s="4" t="s">
        <v>467</v>
      </c>
      <c r="B210" s="5" t="n">
        <v>118050000</v>
      </c>
    </row>
    <row r="211" spans="1:8">
      <c r="A211" s="4" t="s">
        <v>539</v>
      </c>
      <c r="B211" s="5" t="n">
        <v>13862000</v>
      </c>
    </row>
    <row r="212" spans="1:8">
      <c r="A212" s="4" t="s">
        <v>470</v>
      </c>
      <c r="B212" s="5" t="n">
        <v>7761000</v>
      </c>
    </row>
    <row r="213" spans="1:8">
      <c r="A213" s="4" t="s">
        <v>540</v>
      </c>
      <c r="B213" s="5" t="n">
        <v>139673000</v>
      </c>
    </row>
    <row r="214" spans="1:8">
      <c r="A214" s="4" t="s">
        <v>478</v>
      </c>
      <c r="B214" s="6" t="n">
        <v>71700000</v>
      </c>
    </row>
    <row r="215" spans="1:8">
      <c r="A215" s="4" t="s">
        <v>541</v>
      </c>
    </row>
    <row r="216" spans="1:8">
      <c r="A216" s="3" t="s">
        <v>452</v>
      </c>
    </row>
    <row r="217" spans="1:8">
      <c r="A217" s="4" t="s">
        <v>490</v>
      </c>
      <c r="B217" s="5" t="n">
        <v>11215</v>
      </c>
    </row>
    <row r="218" spans="1:8">
      <c r="A218" s="4" t="s">
        <v>542</v>
      </c>
    </row>
    <row r="219" spans="1:8">
      <c r="A219" s="3" t="s">
        <v>452</v>
      </c>
    </row>
    <row r="220" spans="1:8">
      <c r="A220" s="4" t="s">
        <v>458</v>
      </c>
      <c r="B220" s="4" t="s">
        <v>420</v>
      </c>
    </row>
    <row r="221" spans="1:8">
      <c r="A221" s="4" t="s">
        <v>490</v>
      </c>
      <c r="B221" s="5" t="n">
        <v>171</v>
      </c>
    </row>
    <row r="222" spans="1:8">
      <c r="A222" s="4" t="s">
        <v>541</v>
      </c>
    </row>
    <row r="223" spans="1:8">
      <c r="A223" s="3" t="s">
        <v>452</v>
      </c>
    </row>
    <row r="224" spans="1:8">
      <c r="A224" s="4" t="s">
        <v>461</v>
      </c>
      <c r="B224" s="7" t="n">
        <v>0.01</v>
      </c>
    </row>
    <row r="225" spans="1:8">
      <c r="A225" s="4" t="s">
        <v>543</v>
      </c>
      <c r="E225" s="9" t="n">
        <v>0.362</v>
      </c>
    </row>
    <row r="226" spans="1:8">
      <c r="A226" s="4" t="s">
        <v>486</v>
      </c>
      <c r="E226" s="7" t="n">
        <v>1.95</v>
      </c>
    </row>
    <row r="227" spans="1:8">
      <c r="A227" s="4" t="s">
        <v>464</v>
      </c>
      <c r="B227" s="7" t="n">
        <v>0.01</v>
      </c>
    </row>
    <row r="228" spans="1:8">
      <c r="A228" s="4" t="s">
        <v>544</v>
      </c>
    </row>
    <row r="229" spans="1:8">
      <c r="A229" s="3" t="s">
        <v>452</v>
      </c>
    </row>
    <row r="230" spans="1:8">
      <c r="A230" s="4" t="s">
        <v>486</v>
      </c>
      <c r="E230" s="8" t="n">
        <v>1.95</v>
      </c>
      <c r="F230" s="7" t="n">
        <v>1.95</v>
      </c>
    </row>
    <row r="231" spans="1:8">
      <c r="A231" s="4" t="s">
        <v>464</v>
      </c>
      <c r="E231" s="7" t="n">
        <v>0.01</v>
      </c>
    </row>
    <row r="232" spans="1:8">
      <c r="A232" s="4" t="s">
        <v>545</v>
      </c>
    </row>
    <row r="233" spans="1:8">
      <c r="A233" s="3" t="s">
        <v>452</v>
      </c>
    </row>
    <row r="234" spans="1:8">
      <c r="A234" s="4" t="s">
        <v>468</v>
      </c>
      <c r="E234" s="4" t="s">
        <v>546</v>
      </c>
    </row>
    <row r="235" spans="1:8">
      <c r="A235" s="4" t="s">
        <v>547</v>
      </c>
    </row>
    <row r="236" spans="1:8">
      <c r="A236" s="3" t="s">
        <v>452</v>
      </c>
    </row>
    <row r="237" spans="1:8">
      <c r="A237" s="4" t="s">
        <v>468</v>
      </c>
      <c r="E237" s="4" t="s">
        <v>548</v>
      </c>
    </row>
    <row r="238" spans="1:8">
      <c r="A238" s="4" t="s">
        <v>549</v>
      </c>
    </row>
    <row r="239" spans="1:8">
      <c r="A239" s="3" t="s">
        <v>452</v>
      </c>
    </row>
    <row r="240" spans="1:8">
      <c r="A240" s="4" t="s">
        <v>468</v>
      </c>
      <c r="E240" s="4" t="s">
        <v>5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218</v>
      </c>
    </row>
    <row r="3" spans="1:3">
      <c r="A3" s="4" t="s">
        <v>552</v>
      </c>
      <c r="B3" s="6" t="n">
        <v>1275030</v>
      </c>
      <c r="C3" s="6" t="n">
        <v>675889</v>
      </c>
    </row>
    <row r="4" spans="1:3">
      <c r="A4" s="4" t="s">
        <v>553</v>
      </c>
      <c r="B4" s="5" t="n">
        <v>4890266</v>
      </c>
      <c r="C4" s="5" t="n">
        <v>3050043</v>
      </c>
    </row>
    <row r="5" spans="1:3">
      <c r="A5" s="4" t="s">
        <v>554</v>
      </c>
      <c r="B5" s="5" t="n">
        <v>756546</v>
      </c>
      <c r="C5" s="5" t="n">
        <v>595816</v>
      </c>
    </row>
    <row r="6" spans="1:3">
      <c r="A6" s="4" t="s">
        <v>132</v>
      </c>
      <c r="B6" s="5" t="n">
        <v>6921842</v>
      </c>
      <c r="C6" s="5" t="n">
        <v>4321748</v>
      </c>
    </row>
    <row r="7" spans="1:3">
      <c r="A7" s="4" t="s">
        <v>555</v>
      </c>
      <c r="B7" s="5" t="n">
        <v>-1129917</v>
      </c>
      <c r="C7" s="5" t="n">
        <v>-953972</v>
      </c>
    </row>
    <row r="8" spans="1:3">
      <c r="A8" s="4" t="s">
        <v>32</v>
      </c>
      <c r="B8" s="6" t="n">
        <v>5791925</v>
      </c>
      <c r="C8" s="6" t="n">
        <v>3367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556</v>
      </c>
      <c r="B1" s="2" t="s">
        <v>1</v>
      </c>
    </row>
    <row r="2" spans="1:4">
      <c r="B2" s="2" t="s">
        <v>557</v>
      </c>
      <c r="C2" s="2" t="s">
        <v>558</v>
      </c>
      <c r="D2" s="2" t="s">
        <v>559</v>
      </c>
    </row>
    <row r="3" spans="1:4">
      <c r="A3" s="3" t="s">
        <v>218</v>
      </c>
    </row>
    <row r="4" spans="1:4">
      <c r="A4" s="4" t="s">
        <v>560</v>
      </c>
      <c r="B4" s="6" t="n">
        <v>182000</v>
      </c>
      <c r="C4" s="6" t="n">
        <v>162200</v>
      </c>
      <c r="D4" s="6" t="n">
        <v>155800</v>
      </c>
    </row>
    <row r="5" spans="1:4">
      <c r="A5" s="4" t="s">
        <v>97</v>
      </c>
      <c r="B5" s="5" t="n">
        <v>0</v>
      </c>
      <c r="C5" s="6" t="n">
        <v>0</v>
      </c>
      <c r="D5" s="6" t="n">
        <v>1003</v>
      </c>
    </row>
    <row r="6" spans="1:4">
      <c r="A6" s="4" t="s">
        <v>561</v>
      </c>
      <c r="C6" s="5" t="n">
        <v>0</v>
      </c>
      <c r="D6" s="5" t="n">
        <v>1</v>
      </c>
    </row>
    <row r="7" spans="1:4">
      <c r="A7" s="4" t="s">
        <v>182</v>
      </c>
      <c r="B7" s="6" t="n">
        <v>180279</v>
      </c>
      <c r="C7" s="6" t="n">
        <v>269185</v>
      </c>
      <c r="D7" s="6" t="n">
        <v>2464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1"/>
    <col customWidth="1" max="5" min="5" width="21"/>
  </cols>
  <sheetData>
    <row r="1" spans="1:5">
      <c r="A1" s="1" t="s">
        <v>562</v>
      </c>
      <c r="B1" s="2" t="s">
        <v>563</v>
      </c>
      <c r="C1" s="2" t="s">
        <v>1</v>
      </c>
    </row>
    <row r="2" spans="1:5">
      <c r="B2" s="2" t="s">
        <v>564</v>
      </c>
      <c r="C2" s="2" t="s">
        <v>564</v>
      </c>
      <c r="D2" s="2" t="s">
        <v>565</v>
      </c>
      <c r="E2" s="2" t="s">
        <v>566</v>
      </c>
    </row>
    <row r="3" spans="1:5">
      <c r="A3" s="3" t="s">
        <v>567</v>
      </c>
    </row>
    <row r="4" spans="1:5">
      <c r="A4" s="4" t="s">
        <v>108</v>
      </c>
      <c r="B4" s="6" t="n">
        <v>133</v>
      </c>
      <c r="C4" s="6" t="n">
        <v>133</v>
      </c>
      <c r="D4" s="6" t="n">
        <v>0</v>
      </c>
      <c r="E4" s="6" t="n">
        <v>0</v>
      </c>
    </row>
    <row r="5" spans="1:5">
      <c r="A5" s="4" t="s">
        <v>568</v>
      </c>
      <c r="B5" s="6" t="n">
        <v>23885</v>
      </c>
      <c r="C5" s="6" t="n">
        <v>23885</v>
      </c>
    </row>
    <row r="6" spans="1:5">
      <c r="A6" s="4" t="s">
        <v>569</v>
      </c>
      <c r="B6" s="5" t="n">
        <v>158</v>
      </c>
      <c r="C6" s="5" t="n">
        <v>158</v>
      </c>
    </row>
    <row r="7" spans="1:5">
      <c r="A7" s="4" t="s">
        <v>422</v>
      </c>
    </row>
    <row r="8" spans="1:5">
      <c r="A8" s="3" t="s">
        <v>567</v>
      </c>
    </row>
    <row r="9" spans="1:5">
      <c r="A9" s="4" t="s">
        <v>570</v>
      </c>
      <c r="B9" s="4" t="s">
        <v>420</v>
      </c>
      <c r="C9" s="4" t="s">
        <v>420</v>
      </c>
    </row>
    <row r="10" spans="1:5">
      <c r="A10" s="4" t="s">
        <v>569</v>
      </c>
      <c r="B10" s="5" t="n">
        <v>2</v>
      </c>
      <c r="C10" s="5" t="n">
        <v>2</v>
      </c>
    </row>
    <row r="11" spans="1:5">
      <c r="A11" s="4" t="s">
        <v>571</v>
      </c>
    </row>
    <row r="12" spans="1:5">
      <c r="A12" s="3" t="s">
        <v>567</v>
      </c>
    </row>
    <row r="13" spans="1:5">
      <c r="A13" s="4" t="s">
        <v>568</v>
      </c>
      <c r="B13" s="6" t="n">
        <v>253</v>
      </c>
      <c r="C13" s="6" t="n">
        <v>253</v>
      </c>
    </row>
    <row r="14" spans="1:5">
      <c r="A14" s="4" t="s">
        <v>572</v>
      </c>
    </row>
    <row r="15" spans="1:5">
      <c r="A15" s="3" t="s">
        <v>567</v>
      </c>
    </row>
    <row r="16" spans="1:5">
      <c r="A16" s="4" t="s">
        <v>108</v>
      </c>
      <c r="B16" s="5" t="n">
        <v>-490</v>
      </c>
    </row>
    <row r="17" spans="1:5">
      <c r="A17" s="4" t="s">
        <v>568</v>
      </c>
      <c r="B17" s="5" t="n">
        <v>23632</v>
      </c>
      <c r="C17" s="6" t="n">
        <v>23632</v>
      </c>
    </row>
    <row r="18" spans="1:5">
      <c r="A18" s="4" t="s">
        <v>573</v>
      </c>
    </row>
    <row r="19" spans="1:5">
      <c r="A19" s="3" t="s">
        <v>567</v>
      </c>
    </row>
    <row r="20" spans="1:5">
      <c r="A20" s="4" t="s">
        <v>108</v>
      </c>
      <c r="B20" s="6" t="n">
        <v>62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4</v>
      </c>
      <c r="B1" s="2" t="s">
        <v>1</v>
      </c>
    </row>
    <row r="2" spans="1:4">
      <c r="B2" s="2" t="s">
        <v>2</v>
      </c>
      <c r="C2" s="2" t="s">
        <v>30</v>
      </c>
      <c r="D2" s="2" t="s">
        <v>84</v>
      </c>
    </row>
    <row r="3" spans="1:4">
      <c r="A3" s="3" t="s">
        <v>575</v>
      </c>
    </row>
    <row r="4" spans="1:4">
      <c r="A4" s="4" t="s">
        <v>576</v>
      </c>
      <c r="B4" s="6" t="n">
        <v>5700</v>
      </c>
      <c r="C4" s="6" t="n">
        <v>200</v>
      </c>
      <c r="D4" s="6" t="n">
        <v>300</v>
      </c>
    </row>
    <row r="5" spans="1:4">
      <c r="A5" s="4" t="s">
        <v>577</v>
      </c>
      <c r="B5" s="4" t="s">
        <v>578</v>
      </c>
    </row>
    <row r="6" spans="1:4">
      <c r="A6" s="4" t="s">
        <v>470</v>
      </c>
      <c r="B6" s="6" t="n">
        <v>9511</v>
      </c>
      <c r="C6" s="5" t="n">
        <v>2309</v>
      </c>
    </row>
    <row r="7" spans="1:4">
      <c r="A7" s="4" t="s">
        <v>579</v>
      </c>
      <c r="B7" s="5" t="n">
        <v>-1969</v>
      </c>
      <c r="C7" s="5" t="n">
        <v>-1411</v>
      </c>
    </row>
    <row r="8" spans="1:4">
      <c r="A8" s="4" t="s">
        <v>580</v>
      </c>
      <c r="B8" s="5" t="n">
        <v>7542</v>
      </c>
      <c r="C8" s="5" t="n">
        <v>898</v>
      </c>
    </row>
    <row r="9" spans="1:4">
      <c r="A9" s="4" t="s">
        <v>581</v>
      </c>
      <c r="B9" s="5" t="n">
        <v>11360</v>
      </c>
      <c r="C9" s="5" t="n">
        <v>0</v>
      </c>
    </row>
    <row r="10" spans="1:4">
      <c r="A10" s="4" t="s">
        <v>582</v>
      </c>
      <c r="B10" s="5" t="n">
        <v>-3083</v>
      </c>
      <c r="C10" s="5" t="n">
        <v>0</v>
      </c>
    </row>
    <row r="11" spans="1:4">
      <c r="A11" s="4" t="s">
        <v>583</v>
      </c>
      <c r="B11" s="5" t="n">
        <v>8277</v>
      </c>
      <c r="C11" s="5" t="n">
        <v>0</v>
      </c>
    </row>
    <row r="12" spans="1:4">
      <c r="A12" s="4" t="s">
        <v>584</v>
      </c>
      <c r="B12" s="5" t="n">
        <v>-1217</v>
      </c>
      <c r="C12" s="5" t="n">
        <v>0</v>
      </c>
    </row>
    <row r="13" spans="1:4">
      <c r="A13" s="4" t="s">
        <v>585</v>
      </c>
      <c r="B13" s="5" t="n">
        <v>117392</v>
      </c>
      <c r="C13" s="5" t="n">
        <v>0</v>
      </c>
    </row>
    <row r="14" spans="1:4">
      <c r="A14" s="4" t="s">
        <v>467</v>
      </c>
      <c r="B14" s="5" t="n">
        <v>118609</v>
      </c>
      <c r="C14" s="5" t="n">
        <v>0</v>
      </c>
    </row>
    <row r="15" spans="1:4">
      <c r="A15" s="4" t="s">
        <v>586</v>
      </c>
      <c r="B15" s="5" t="n">
        <v>139480</v>
      </c>
      <c r="C15" s="5" t="n">
        <v>2309</v>
      </c>
    </row>
    <row r="16" spans="1:4">
      <c r="A16" s="4" t="s">
        <v>587</v>
      </c>
      <c r="B16" s="5" t="n">
        <v>133211</v>
      </c>
      <c r="C16" s="5" t="n">
        <v>898</v>
      </c>
    </row>
    <row r="17" spans="1:4">
      <c r="A17" s="4" t="s">
        <v>588</v>
      </c>
      <c r="B17" s="5" t="n">
        <v>-6269</v>
      </c>
      <c r="C17" s="6" t="n">
        <v>-1411</v>
      </c>
    </row>
    <row r="18" spans="1:4">
      <c r="A18" s="4" t="s">
        <v>589</v>
      </c>
      <c r="B18" s="5" t="n">
        <v>11345</v>
      </c>
    </row>
    <row r="19" spans="1:4">
      <c r="A19" s="4" t="s">
        <v>590</v>
      </c>
      <c r="B19" s="5" t="n">
        <v>6314</v>
      </c>
    </row>
    <row r="20" spans="1:4">
      <c r="A20" s="4" t="s">
        <v>591</v>
      </c>
      <c r="B20" s="5" t="n">
        <v>5211</v>
      </c>
    </row>
    <row r="21" spans="1:4">
      <c r="A21" s="4" t="s">
        <v>592</v>
      </c>
      <c r="B21" s="5" t="n">
        <v>4797</v>
      </c>
    </row>
    <row r="22" spans="1:4">
      <c r="A22" s="4" t="s">
        <v>593</v>
      </c>
      <c r="B22" s="6" t="n">
        <v>4797</v>
      </c>
    </row>
    <row r="23" spans="1:4">
      <c r="A23" s="4" t="s">
        <v>545</v>
      </c>
    </row>
    <row r="24" spans="1:4">
      <c r="A24" s="3" t="s">
        <v>575</v>
      </c>
    </row>
    <row r="25" spans="1:4">
      <c r="A25" s="4" t="s">
        <v>577</v>
      </c>
      <c r="B25" s="4" t="s">
        <v>546</v>
      </c>
    </row>
    <row r="26" spans="1:4">
      <c r="A26" s="4" t="s">
        <v>549</v>
      </c>
    </row>
    <row r="27" spans="1:4">
      <c r="A27" s="3" t="s">
        <v>575</v>
      </c>
    </row>
    <row r="28" spans="1:4">
      <c r="A28" s="4" t="s">
        <v>577</v>
      </c>
      <c r="B28" s="4" t="s">
        <v>550</v>
      </c>
    </row>
    <row r="29" spans="1:4">
      <c r="A29" s="4" t="s">
        <v>594</v>
      </c>
    </row>
    <row r="30" spans="1:4">
      <c r="A30" s="3" t="s">
        <v>575</v>
      </c>
    </row>
    <row r="31" spans="1:4">
      <c r="A31" s="4" t="s">
        <v>577</v>
      </c>
      <c r="B31" s="4" t="s">
        <v>5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37"/>
    <col customWidth="1" max="7" min="7" width="31"/>
    <col customWidth="1" max="8" min="8" width="22"/>
    <col customWidth="1" max="9" min="9" width="27"/>
    <col customWidth="1" max="10" min="10" width="45"/>
  </cols>
  <sheetData>
    <row r="1" spans="1:10">
      <c r="A1" s="1" t="s">
        <v>131</v>
      </c>
      <c r="B1" s="2" t="s">
        <v>132</v>
      </c>
      <c r="C1" s="2" t="s">
        <v>133</v>
      </c>
      <c r="D1" s="2" t="s">
        <v>134</v>
      </c>
      <c r="E1" s="2" t="s">
        <v>135</v>
      </c>
      <c r="F1" s="2" t="s">
        <v>136</v>
      </c>
      <c r="G1" s="2" t="s">
        <v>137</v>
      </c>
      <c r="H1" s="2" t="s">
        <v>138</v>
      </c>
      <c r="I1" s="2" t="s">
        <v>139</v>
      </c>
      <c r="J1" s="2" t="s">
        <v>78</v>
      </c>
    </row>
    <row r="2" spans="1:10">
      <c r="A2" s="4" t="s">
        <v>128</v>
      </c>
      <c r="B2" s="6" t="n">
        <v>218221</v>
      </c>
    </row>
    <row r="3" spans="1:10">
      <c r="A3" s="4" t="s">
        <v>140</v>
      </c>
      <c r="C3" s="5" t="n">
        <v>131964706</v>
      </c>
    </row>
    <row r="4" spans="1:10">
      <c r="A4" s="4" t="s">
        <v>141</v>
      </c>
      <c r="B4" s="5" t="n">
        <v>2378484</v>
      </c>
      <c r="C4" s="6" t="n">
        <v>1319</v>
      </c>
      <c r="D4" s="6" t="n">
        <v>2419731</v>
      </c>
      <c r="E4" s="6" t="n">
        <v>-46415</v>
      </c>
      <c r="F4" s="6" t="n">
        <v>-13644</v>
      </c>
      <c r="H4" s="6" t="n">
        <v>11198</v>
      </c>
      <c r="I4" s="6" t="n">
        <v>6295</v>
      </c>
    </row>
    <row r="5" spans="1:10">
      <c r="A5" s="3" t="s">
        <v>142</v>
      </c>
    </row>
    <row r="6" spans="1:10">
      <c r="A6" s="4" t="s">
        <v>143</v>
      </c>
      <c r="B6" s="5" t="n">
        <v>219812</v>
      </c>
      <c r="E6" s="5" t="n">
        <v>218221</v>
      </c>
      <c r="H6" s="5" t="n">
        <v>1514</v>
      </c>
      <c r="I6" s="5" t="n">
        <v>77</v>
      </c>
    </row>
    <row r="7" spans="1:10">
      <c r="A7" s="4" t="s">
        <v>122</v>
      </c>
      <c r="B7" s="5" t="n">
        <v>-2958</v>
      </c>
      <c r="F7" s="5" t="n">
        <v>-2958</v>
      </c>
    </row>
    <row r="8" spans="1:10">
      <c r="A8" s="4" t="s">
        <v>144</v>
      </c>
      <c r="C8" s="5" t="n">
        <v>-8044372</v>
      </c>
    </row>
    <row r="9" spans="1:10">
      <c r="A9" s="4" t="s">
        <v>145</v>
      </c>
      <c r="B9" s="5" t="n">
        <v>-225186</v>
      </c>
      <c r="C9" s="6" t="n">
        <v>-80</v>
      </c>
      <c r="D9" s="5" t="n">
        <v>-225106</v>
      </c>
    </row>
    <row r="10" spans="1:10">
      <c r="A10" s="4" t="s">
        <v>146</v>
      </c>
      <c r="C10" s="5" t="n">
        <v>1126431</v>
      </c>
    </row>
    <row r="11" spans="1:10">
      <c r="A11" s="4" t="s">
        <v>147</v>
      </c>
      <c r="B11" s="5" t="n">
        <v>0</v>
      </c>
      <c r="C11" s="6" t="n">
        <v>11</v>
      </c>
      <c r="D11" s="5" t="n">
        <v>-11</v>
      </c>
    </row>
    <row r="12" spans="1:10">
      <c r="A12" s="4" t="s">
        <v>148</v>
      </c>
      <c r="B12" s="5" t="n">
        <v>13002</v>
      </c>
      <c r="D12" s="5" t="n">
        <v>13002</v>
      </c>
    </row>
    <row r="13" spans="1:10">
      <c r="A13" s="4" t="s">
        <v>149</v>
      </c>
      <c r="C13" s="5" t="n">
        <v>5008</v>
      </c>
    </row>
    <row r="14" spans="1:10">
      <c r="A14" s="4" t="s">
        <v>150</v>
      </c>
      <c r="B14" s="5" t="n">
        <v>132</v>
      </c>
      <c r="D14" s="5" t="n">
        <v>132</v>
      </c>
    </row>
    <row r="15" spans="1:10">
      <c r="A15" s="4" t="s">
        <v>151</v>
      </c>
      <c r="C15" s="5" t="n">
        <v>-403722</v>
      </c>
    </row>
    <row r="16" spans="1:10">
      <c r="A16" s="4" t="s">
        <v>152</v>
      </c>
      <c r="B16" s="5" t="n">
        <v>-12020</v>
      </c>
      <c r="C16" s="6" t="n">
        <v>-4</v>
      </c>
      <c r="D16" s="5" t="n">
        <v>-12016</v>
      </c>
    </row>
    <row r="17" spans="1:10">
      <c r="A17" s="4" t="s">
        <v>153</v>
      </c>
      <c r="C17" s="5" t="n">
        <v>-12376</v>
      </c>
    </row>
    <row r="18" spans="1:10">
      <c r="A18" s="4" t="s">
        <v>154</v>
      </c>
      <c r="B18" s="5" t="n">
        <v>0</v>
      </c>
    </row>
    <row r="19" spans="1:10">
      <c r="A19" s="4" t="s">
        <v>155</v>
      </c>
      <c r="B19" s="5" t="n">
        <v>-195</v>
      </c>
      <c r="I19" s="5" t="n">
        <v>-195</v>
      </c>
    </row>
    <row r="20" spans="1:10">
      <c r="A20" s="4" t="s">
        <v>156</v>
      </c>
      <c r="B20" s="5" t="n">
        <v>-170547</v>
      </c>
      <c r="E20" s="5" t="n">
        <v>-169367</v>
      </c>
      <c r="H20" s="5" t="n">
        <v>-1180</v>
      </c>
    </row>
    <row r="21" spans="1:10">
      <c r="A21" s="4" t="s">
        <v>157</v>
      </c>
      <c r="C21" s="5" t="n">
        <v>124635675</v>
      </c>
    </row>
    <row r="22" spans="1:10">
      <c r="A22" s="4" t="s">
        <v>158</v>
      </c>
      <c r="B22" s="5" t="n">
        <v>2200524</v>
      </c>
      <c r="C22" s="6" t="n">
        <v>1246</v>
      </c>
      <c r="D22" s="5" t="n">
        <v>2195732</v>
      </c>
      <c r="E22" s="5" t="n">
        <v>2439</v>
      </c>
      <c r="F22" s="5" t="n">
        <v>-16602</v>
      </c>
      <c r="H22" s="5" t="n">
        <v>11532</v>
      </c>
      <c r="I22" s="5" t="n">
        <v>6177</v>
      </c>
    </row>
    <row r="23" spans="1:10">
      <c r="A23" s="3" t="s">
        <v>142</v>
      </c>
    </row>
    <row r="24" spans="1:10">
      <c r="A24" s="4" t="s">
        <v>127</v>
      </c>
      <c r="B24" s="5" t="n">
        <v>0</v>
      </c>
    </row>
    <row r="25" spans="1:10">
      <c r="A25" s="4" t="s">
        <v>128</v>
      </c>
      <c r="B25" s="5" t="n">
        <v>200352</v>
      </c>
    </row>
    <row r="26" spans="1:10">
      <c r="A26" s="4" t="s">
        <v>143</v>
      </c>
      <c r="B26" s="5" t="n">
        <v>201314</v>
      </c>
      <c r="E26" s="5" t="n">
        <v>200352</v>
      </c>
      <c r="H26" s="5" t="n">
        <v>907</v>
      </c>
      <c r="I26" s="5" t="n">
        <v>55</v>
      </c>
    </row>
    <row r="27" spans="1:10">
      <c r="A27" s="4" t="s">
        <v>122</v>
      </c>
      <c r="B27" s="6" t="n">
        <v>11700</v>
      </c>
      <c r="F27" s="5" t="n">
        <v>11700</v>
      </c>
    </row>
    <row r="28" spans="1:10">
      <c r="A28" s="4" t="s">
        <v>159</v>
      </c>
      <c r="C28" s="5" t="n">
        <v>335250</v>
      </c>
    </row>
    <row r="29" spans="1:10">
      <c r="A29" s="4" t="s">
        <v>144</v>
      </c>
      <c r="B29" s="5" t="n">
        <v>-610607</v>
      </c>
      <c r="C29" s="5" t="n">
        <v>-610607</v>
      </c>
    </row>
    <row r="30" spans="1:10">
      <c r="A30" s="4" t="s">
        <v>145</v>
      </c>
      <c r="B30" s="6" t="n">
        <v>-13271</v>
      </c>
      <c r="C30" s="6" t="n">
        <v>-6</v>
      </c>
      <c r="D30" s="5" t="n">
        <v>-13265</v>
      </c>
    </row>
    <row r="31" spans="1:10">
      <c r="A31" s="4" t="s">
        <v>146</v>
      </c>
      <c r="C31" s="5" t="n">
        <v>672821</v>
      </c>
    </row>
    <row r="32" spans="1:10">
      <c r="A32" s="4" t="s">
        <v>147</v>
      </c>
      <c r="B32" s="5" t="n">
        <v>0</v>
      </c>
      <c r="C32" s="6" t="n">
        <v>7</v>
      </c>
      <c r="D32" s="5" t="n">
        <v>-7</v>
      </c>
    </row>
    <row r="33" spans="1:10">
      <c r="A33" s="4" t="s">
        <v>148</v>
      </c>
      <c r="B33" s="5" t="n">
        <v>5990</v>
      </c>
      <c r="D33" s="5" t="n">
        <v>5990</v>
      </c>
    </row>
    <row r="34" spans="1:10">
      <c r="A34" s="4" t="s">
        <v>149</v>
      </c>
      <c r="C34" s="5" t="n">
        <v>2554</v>
      </c>
    </row>
    <row r="35" spans="1:10">
      <c r="A35" s="4" t="s">
        <v>150</v>
      </c>
      <c r="B35" s="5" t="n">
        <v>57</v>
      </c>
      <c r="D35" s="5" t="n">
        <v>57</v>
      </c>
    </row>
    <row r="36" spans="1:10">
      <c r="A36" s="4" t="s">
        <v>151</v>
      </c>
      <c r="C36" s="5" t="n">
        <v>-244015</v>
      </c>
    </row>
    <row r="37" spans="1:10">
      <c r="A37" s="4" t="s">
        <v>152</v>
      </c>
      <c r="B37" s="5" t="n">
        <v>-5502</v>
      </c>
      <c r="C37" s="6" t="n">
        <v>-2</v>
      </c>
      <c r="D37" s="5" t="n">
        <v>-5500</v>
      </c>
    </row>
    <row r="38" spans="1:10">
      <c r="A38" s="4" t="s">
        <v>153</v>
      </c>
      <c r="C38" s="5" t="n">
        <v>-427500</v>
      </c>
    </row>
    <row r="39" spans="1:10">
      <c r="A39" s="4" t="s">
        <v>154</v>
      </c>
      <c r="B39" s="5" t="n">
        <v>0</v>
      </c>
      <c r="C39" s="6" t="n">
        <v>-4</v>
      </c>
      <c r="D39" s="5" t="n">
        <v>4</v>
      </c>
    </row>
    <row r="40" spans="1:10">
      <c r="A40" s="4" t="s">
        <v>155</v>
      </c>
      <c r="B40" s="5" t="n">
        <v>-259</v>
      </c>
      <c r="I40" s="5" t="n">
        <v>-259</v>
      </c>
    </row>
    <row r="41" spans="1:10">
      <c r="A41" s="4" t="s">
        <v>156</v>
      </c>
      <c r="B41" s="5" t="n">
        <v>-165276</v>
      </c>
      <c r="E41" s="5" t="n">
        <v>-164542</v>
      </c>
      <c r="H41" s="5" t="n">
        <v>-734</v>
      </c>
    </row>
    <row r="42" spans="1:10">
      <c r="A42" s="4" t="s">
        <v>160</v>
      </c>
      <c r="C42" s="5" t="n">
        <v>124364178</v>
      </c>
    </row>
    <row r="43" spans="1:10">
      <c r="A43" s="4" t="s">
        <v>161</v>
      </c>
      <c r="B43" s="5" t="n">
        <v>2235277</v>
      </c>
      <c r="C43" s="6" t="n">
        <v>1244</v>
      </c>
      <c r="D43" s="5" t="n">
        <v>2187333</v>
      </c>
      <c r="E43" s="5" t="n">
        <v>38249</v>
      </c>
      <c r="F43" s="5" t="n">
        <v>-4902</v>
      </c>
      <c r="G43" s="6" t="n">
        <v>0</v>
      </c>
      <c r="H43" s="5" t="n">
        <v>7380</v>
      </c>
      <c r="I43" s="5" t="n">
        <v>5973</v>
      </c>
    </row>
    <row r="44" spans="1:10">
      <c r="A44" s="3" t="s">
        <v>142</v>
      </c>
    </row>
    <row r="45" spans="1:10">
      <c r="A45" s="4" t="s">
        <v>127</v>
      </c>
      <c r="B45" s="5" t="n">
        <v>0</v>
      </c>
    </row>
    <row r="46" spans="1:10">
      <c r="A46" s="4" t="s">
        <v>128</v>
      </c>
      <c r="B46" s="5" t="n">
        <v>74835</v>
      </c>
    </row>
    <row r="47" spans="1:10">
      <c r="A47" s="4" t="s">
        <v>143</v>
      </c>
      <c r="B47" s="5" t="n">
        <v>75739</v>
      </c>
      <c r="H47" s="5" t="n">
        <v>291</v>
      </c>
      <c r="I47" s="5" t="n">
        <v>117</v>
      </c>
    </row>
    <row r="48" spans="1:10">
      <c r="A48" s="4" t="s">
        <v>122</v>
      </c>
      <c r="B48" s="6" t="n">
        <v>13748</v>
      </c>
      <c r="F48" s="5" t="n">
        <v>13748</v>
      </c>
    </row>
    <row r="49" spans="1:10">
      <c r="A49" s="4" t="s">
        <v>162</v>
      </c>
      <c r="J49" s="5" t="n">
        <v>12879475</v>
      </c>
    </row>
    <row r="50" spans="1:10">
      <c r="A50" s="4" t="s">
        <v>163</v>
      </c>
      <c r="J50" s="6" t="n">
        <v>366936</v>
      </c>
    </row>
    <row r="51" spans="1:10">
      <c r="A51" s="4" t="s">
        <v>144</v>
      </c>
      <c r="B51" s="5" t="n">
        <v>-122508</v>
      </c>
      <c r="C51" s="5" t="n">
        <v>-122508</v>
      </c>
    </row>
    <row r="52" spans="1:10">
      <c r="A52" s="4" t="s">
        <v>145</v>
      </c>
      <c r="B52" s="6" t="n">
        <v>-2610</v>
      </c>
      <c r="C52" s="6" t="n">
        <v>-1</v>
      </c>
      <c r="D52" s="5" t="n">
        <v>-2609</v>
      </c>
    </row>
    <row r="53" spans="1:10">
      <c r="A53" s="4" t="s">
        <v>146</v>
      </c>
      <c r="C53" s="5" t="n">
        <v>425076</v>
      </c>
    </row>
    <row r="54" spans="1:10">
      <c r="A54" s="4" t="s">
        <v>147</v>
      </c>
      <c r="B54" s="5" t="n">
        <v>0</v>
      </c>
      <c r="C54" s="6" t="n">
        <v>4</v>
      </c>
      <c r="D54" s="5" t="n">
        <v>-4</v>
      </c>
    </row>
    <row r="55" spans="1:10">
      <c r="A55" s="4" t="s">
        <v>148</v>
      </c>
      <c r="B55" s="5" t="n">
        <v>10607</v>
      </c>
      <c r="D55" s="5" t="n">
        <v>10607</v>
      </c>
    </row>
    <row r="56" spans="1:10">
      <c r="A56" s="4" t="s">
        <v>151</v>
      </c>
      <c r="C56" s="5" t="n">
        <v>-144766</v>
      </c>
    </row>
    <row r="57" spans="1:10">
      <c r="A57" s="4" t="s">
        <v>152</v>
      </c>
      <c r="B57" s="5" t="n">
        <v>-3050</v>
      </c>
      <c r="C57" s="6" t="n">
        <v>-2</v>
      </c>
      <c r="D57" s="5" t="n">
        <v>-3048</v>
      </c>
    </row>
    <row r="58" spans="1:10">
      <c r="A58" s="4" t="s">
        <v>153</v>
      </c>
      <c r="C58" s="5" t="n">
        <v>-11038</v>
      </c>
    </row>
    <row r="59" spans="1:10">
      <c r="A59" s="4" t="s">
        <v>154</v>
      </c>
      <c r="B59" s="5" t="n">
        <v>0</v>
      </c>
      <c r="C59" s="6" t="n">
        <v>0</v>
      </c>
      <c r="D59" s="5" t="n">
        <v>0</v>
      </c>
    </row>
    <row r="60" spans="1:10">
      <c r="A60" s="4" t="s">
        <v>164</v>
      </c>
      <c r="B60" s="5" t="n">
        <v>117</v>
      </c>
      <c r="I60" s="5" t="n">
        <v>117</v>
      </c>
    </row>
    <row r="61" spans="1:10">
      <c r="A61" s="4" t="s">
        <v>156</v>
      </c>
      <c r="B61" s="5" t="n">
        <v>-188110</v>
      </c>
      <c r="E61" s="5" t="n">
        <v>-187278</v>
      </c>
      <c r="G61" s="5" t="n">
        <v>0</v>
      </c>
      <c r="H61" s="5" t="n">
        <v>-832</v>
      </c>
    </row>
    <row r="62" spans="1:10">
      <c r="A62" s="4" t="s">
        <v>165</v>
      </c>
      <c r="C62" s="5" t="n">
        <v>174869046</v>
      </c>
      <c r="J62" s="5" t="n">
        <v>12879475</v>
      </c>
    </row>
    <row r="63" spans="1:10">
      <c r="A63" s="4" t="s">
        <v>166</v>
      </c>
      <c r="B63" s="5" t="n">
        <v>3570278</v>
      </c>
      <c r="C63" s="6" t="n">
        <v>1749</v>
      </c>
      <c r="D63" s="6" t="n">
        <v>3208002</v>
      </c>
      <c r="E63" s="6" t="n">
        <v>-82566</v>
      </c>
      <c r="F63" s="6" t="n">
        <v>8846</v>
      </c>
      <c r="G63" s="6" t="n">
        <v>44430</v>
      </c>
      <c r="H63" s="6" t="n">
        <v>11181</v>
      </c>
      <c r="I63" s="6" t="n">
        <v>11700</v>
      </c>
      <c r="J63" s="6" t="n">
        <v>366936</v>
      </c>
    </row>
    <row r="64" spans="1:10">
      <c r="A64" s="3" t="s">
        <v>142</v>
      </c>
    </row>
    <row r="65" spans="1:10">
      <c r="A65" s="4" t="s">
        <v>127</v>
      </c>
      <c r="B65" s="6" t="n">
        <v>-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 customWidth="1" max="6" min="6" width="25"/>
    <col customWidth="1" max="7" min="7" width="21"/>
  </cols>
  <sheetData>
    <row r="1" spans="1:7">
      <c r="A1" s="1" t="s">
        <v>595</v>
      </c>
      <c r="B1" s="2" t="s">
        <v>596</v>
      </c>
      <c r="C1" s="2" t="s">
        <v>597</v>
      </c>
      <c r="D1" s="2" t="s">
        <v>598</v>
      </c>
      <c r="E1" s="2" t="s">
        <v>599</v>
      </c>
      <c r="F1" s="2" t="s">
        <v>600</v>
      </c>
      <c r="G1" s="2" t="s">
        <v>566</v>
      </c>
    </row>
    <row r="2" spans="1:7">
      <c r="A2" s="3" t="s">
        <v>452</v>
      </c>
    </row>
    <row r="3" spans="1:7">
      <c r="A3" s="4" t="s">
        <v>409</v>
      </c>
      <c r="E3" s="4" t="s">
        <v>410</v>
      </c>
    </row>
    <row r="4" spans="1:7">
      <c r="A4" s="4" t="s">
        <v>460</v>
      </c>
      <c r="E4" s="5" t="n">
        <v>31000</v>
      </c>
    </row>
    <row r="5" spans="1:7">
      <c r="A5" s="4" t="s">
        <v>601</v>
      </c>
      <c r="B5" s="6" t="n">
        <v>33400</v>
      </c>
      <c r="E5" s="6" t="n">
        <v>0</v>
      </c>
      <c r="F5" s="6" t="n">
        <v>0</v>
      </c>
      <c r="G5" s="6" t="n">
        <v>33389</v>
      </c>
    </row>
    <row r="6" spans="1:7">
      <c r="A6" s="4" t="s">
        <v>602</v>
      </c>
      <c r="B6" s="6" t="n">
        <v>34700</v>
      </c>
    </row>
    <row r="7" spans="1:7">
      <c r="A7" s="4" t="s">
        <v>603</v>
      </c>
    </row>
    <row r="8" spans="1:7">
      <c r="A8" s="3" t="s">
        <v>452</v>
      </c>
    </row>
    <row r="9" spans="1:7">
      <c r="A9" s="4" t="s">
        <v>409</v>
      </c>
      <c r="G9" s="4" t="s">
        <v>410</v>
      </c>
    </row>
    <row r="10" spans="1:7">
      <c r="A10" s="4" t="s">
        <v>460</v>
      </c>
      <c r="F10" s="5" t="n">
        <v>490</v>
      </c>
    </row>
    <row r="11" spans="1:7">
      <c r="A11" s="4" t="s">
        <v>604</v>
      </c>
      <c r="F11" s="6" t="n">
        <v>175900</v>
      </c>
    </row>
    <row r="12" spans="1:7">
      <c r="A12" s="4" t="s">
        <v>605</v>
      </c>
    </row>
    <row r="13" spans="1:7">
      <c r="A13" s="3" t="s">
        <v>452</v>
      </c>
    </row>
    <row r="14" spans="1:7">
      <c r="A14" s="4" t="s">
        <v>460</v>
      </c>
      <c r="D14" s="5" t="n">
        <v>164</v>
      </c>
    </row>
    <row r="15" spans="1:7">
      <c r="A15" s="4" t="s">
        <v>604</v>
      </c>
      <c r="D15" s="6" t="n">
        <v>68000</v>
      </c>
    </row>
    <row r="16" spans="1:7">
      <c r="A16" s="4" t="s">
        <v>606</v>
      </c>
    </row>
    <row r="17" spans="1:7">
      <c r="A17" s="3" t="s">
        <v>452</v>
      </c>
    </row>
    <row r="18" spans="1:7">
      <c r="A18" s="4" t="s">
        <v>460</v>
      </c>
      <c r="C18" s="5" t="n">
        <v>170</v>
      </c>
    </row>
    <row r="19" spans="1:7">
      <c r="A19" s="4" t="s">
        <v>604</v>
      </c>
      <c r="C19" s="6" t="n">
        <v>37900</v>
      </c>
    </row>
    <row r="20" spans="1:7">
      <c r="A20" s="4" t="s">
        <v>607</v>
      </c>
    </row>
    <row r="21" spans="1:7">
      <c r="A21" s="3" t="s">
        <v>452</v>
      </c>
    </row>
    <row r="22" spans="1:7">
      <c r="A22" s="4" t="s">
        <v>460</v>
      </c>
      <c r="B22" s="5" t="n">
        <v>156</v>
      </c>
    </row>
    <row r="23" spans="1:7">
      <c r="A23" s="4" t="s">
        <v>604</v>
      </c>
      <c r="B23" s="6"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65</v>
      </c>
    </row>
    <row r="2" spans="1:2">
      <c r="A2" s="3" t="s">
        <v>214</v>
      </c>
    </row>
    <row r="3" spans="1:2">
      <c r="A3" s="4" t="s">
        <v>552</v>
      </c>
      <c r="B3" s="6" t="n">
        <v>31692</v>
      </c>
    </row>
    <row r="4" spans="1:2">
      <c r="A4" s="4" t="s">
        <v>553</v>
      </c>
      <c r="B4" s="5" t="n">
        <v>131960</v>
      </c>
    </row>
    <row r="5" spans="1:2">
      <c r="A5" s="4" t="s">
        <v>554</v>
      </c>
      <c r="B5" s="5" t="n">
        <v>13517</v>
      </c>
    </row>
    <row r="6" spans="1:2">
      <c r="A6" s="4" t="s">
        <v>609</v>
      </c>
      <c r="B6" s="5" t="n">
        <v>-1269</v>
      </c>
    </row>
    <row r="7" spans="1:2">
      <c r="A7" s="4" t="s">
        <v>610</v>
      </c>
      <c r="B7" s="6" t="n">
        <v>175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565</v>
      </c>
    </row>
    <row r="3" spans="1:2">
      <c r="A3" s="3" t="s">
        <v>452</v>
      </c>
    </row>
    <row r="4" spans="1:2">
      <c r="A4" s="4" t="s">
        <v>454</v>
      </c>
      <c r="B4" s="6" t="n">
        <v>10053</v>
      </c>
    </row>
    <row r="5" spans="1:2">
      <c r="A5" s="4" t="s">
        <v>143</v>
      </c>
      <c r="B5" s="6" t="n">
        <v>-1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80</v>
      </c>
      <c r="J1" s="2" t="s">
        <v>1</v>
      </c>
    </row>
    <row r="2" spans="1:12">
      <c r="B2" s="2" t="s">
        <v>2</v>
      </c>
      <c r="C2" s="2" t="s">
        <v>82</v>
      </c>
      <c r="D2" s="2" t="s">
        <v>4</v>
      </c>
      <c r="E2" s="2" t="s">
        <v>613</v>
      </c>
      <c r="F2" s="2" t="s">
        <v>30</v>
      </c>
      <c r="G2" s="2" t="s">
        <v>83</v>
      </c>
      <c r="H2" s="2" t="s">
        <v>614</v>
      </c>
      <c r="I2" s="2" t="s">
        <v>615</v>
      </c>
      <c r="J2" s="2" t="s">
        <v>2</v>
      </c>
      <c r="K2" s="2" t="s">
        <v>30</v>
      </c>
      <c r="L2" s="2" t="s">
        <v>84</v>
      </c>
    </row>
    <row r="3" spans="1:12">
      <c r="A3" s="3" t="s">
        <v>214</v>
      </c>
    </row>
    <row r="4" spans="1:12">
      <c r="A4" s="4" t="s">
        <v>454</v>
      </c>
      <c r="J4" s="6" t="n">
        <v>1893899</v>
      </c>
      <c r="K4" s="6" t="n">
        <v>1996517</v>
      </c>
      <c r="L4" s="6" t="n">
        <v>1149453</v>
      </c>
    </row>
    <row r="5" spans="1:12">
      <c r="A5" s="4" t="s">
        <v>115</v>
      </c>
      <c r="J5" s="6" t="n">
        <v>110231</v>
      </c>
      <c r="K5" s="6" t="n">
        <v>213354</v>
      </c>
      <c r="L5" s="6" t="n">
        <v>222498</v>
      </c>
    </row>
    <row r="6" spans="1:12">
      <c r="A6" s="4" t="s">
        <v>117</v>
      </c>
      <c r="J6" s="7" t="n">
        <v>0.63</v>
      </c>
      <c r="K6" s="7" t="n">
        <v>1.23</v>
      </c>
      <c r="L6" s="7" t="n">
        <v>1.72</v>
      </c>
    </row>
    <row r="7" spans="1:12">
      <c r="A7" s="4" t="s">
        <v>120</v>
      </c>
      <c r="J7" s="7" t="n">
        <v>0.63</v>
      </c>
      <c r="K7" s="7" t="n">
        <v>1.22</v>
      </c>
      <c r="L7" s="7" t="n">
        <v>1.71</v>
      </c>
    </row>
    <row r="8" spans="1:12">
      <c r="A8" s="4" t="s">
        <v>118</v>
      </c>
      <c r="B8" s="5" t="n">
        <v>174147522</v>
      </c>
      <c r="C8" s="5" t="n">
        <v>140249961</v>
      </c>
      <c r="D8" s="5" t="n">
        <v>123785735</v>
      </c>
      <c r="E8" s="5" t="n">
        <v>123734173</v>
      </c>
      <c r="F8" s="5" t="n">
        <v>123698633</v>
      </c>
      <c r="G8" s="5" t="n">
        <v>123621323</v>
      </c>
      <c r="H8" s="5" t="n">
        <v>123544034</v>
      </c>
      <c r="I8" s="5" t="n">
        <v>123739823</v>
      </c>
      <c r="J8" s="5" t="n">
        <v>140616838</v>
      </c>
      <c r="K8" s="5" t="n">
        <v>123651003</v>
      </c>
      <c r="L8" s="5" t="n">
        <v>128444469</v>
      </c>
    </row>
    <row r="9" spans="1:12">
      <c r="A9" s="4" t="s">
        <v>616</v>
      </c>
      <c r="L9" s="5" t="n">
        <v>12896775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0"/>
    <col customWidth="1" max="7" min="7" width="18"/>
    <col customWidth="1" max="8" min="8" width="18"/>
    <col customWidth="1" max="9" min="9" width="18"/>
    <col customWidth="1" max="10" min="10" width="18"/>
    <col customWidth="1" max="11" min="11" width="18"/>
    <col customWidth="1" max="12" min="12" width="18"/>
    <col customWidth="1" max="13" min="13" width="17"/>
    <col customWidth="1" max="14" min="14" width="18"/>
  </cols>
  <sheetData>
    <row r="1" spans="1:14">
      <c r="A1" s="1" t="s">
        <v>617</v>
      </c>
      <c r="B1" s="2" t="s">
        <v>618</v>
      </c>
      <c r="C1" s="2" t="s">
        <v>80</v>
      </c>
      <c r="D1" s="2" t="s">
        <v>1</v>
      </c>
    </row>
    <row r="2" spans="1:14">
      <c r="B2" s="2" t="s">
        <v>619</v>
      </c>
      <c r="C2" s="2" t="s">
        <v>619</v>
      </c>
      <c r="D2" s="2" t="s">
        <v>620</v>
      </c>
      <c r="E2" s="2" t="s">
        <v>621</v>
      </c>
      <c r="F2" s="2" t="s">
        <v>622</v>
      </c>
      <c r="G2" s="2" t="s">
        <v>623</v>
      </c>
      <c r="H2" s="2" t="s">
        <v>624</v>
      </c>
      <c r="I2" s="2" t="s">
        <v>625</v>
      </c>
      <c r="J2" s="2" t="s">
        <v>626</v>
      </c>
      <c r="K2" s="2" t="s">
        <v>627</v>
      </c>
      <c r="L2" s="2" t="s">
        <v>628</v>
      </c>
      <c r="M2" s="2" t="s">
        <v>629</v>
      </c>
      <c r="N2" s="2" t="s">
        <v>630</v>
      </c>
    </row>
    <row r="3" spans="1:14">
      <c r="A3" s="3" t="s">
        <v>229</v>
      </c>
    </row>
    <row r="4" spans="1:14">
      <c r="A4" s="4" t="s">
        <v>631</v>
      </c>
      <c r="C4" s="6" t="n">
        <v>2670000</v>
      </c>
      <c r="D4" s="6" t="n">
        <v>2670000</v>
      </c>
      <c r="E4" s="6" t="n">
        <v>0</v>
      </c>
      <c r="F4" s="6" t="n">
        <v>0</v>
      </c>
    </row>
    <row r="5" spans="1:14">
      <c r="A5" s="4" t="s">
        <v>632</v>
      </c>
      <c r="B5" s="6" t="n">
        <v>10100000</v>
      </c>
      <c r="C5" s="6" t="n">
        <v>10100000</v>
      </c>
    </row>
    <row r="6" spans="1:14">
      <c r="A6" s="4" t="s">
        <v>633</v>
      </c>
      <c r="D6" s="5" t="n">
        <v>1</v>
      </c>
      <c r="E6" s="5" t="n">
        <v>4</v>
      </c>
      <c r="F6" s="5" t="n">
        <v>23</v>
      </c>
    </row>
    <row r="7" spans="1:14">
      <c r="A7" s="4" t="s">
        <v>634</v>
      </c>
      <c r="D7" s="6" t="n">
        <v>170000000</v>
      </c>
      <c r="E7" s="6" t="n">
        <v>301540000</v>
      </c>
      <c r="F7" s="6" t="n">
        <v>252500000</v>
      </c>
    </row>
    <row r="8" spans="1:14">
      <c r="A8" s="4" t="s">
        <v>635</v>
      </c>
      <c r="D8" s="5" t="n">
        <v>600000</v>
      </c>
      <c r="E8" s="5" t="n">
        <v>45900000</v>
      </c>
    </row>
    <row r="9" spans="1:14">
      <c r="A9" s="4" t="s">
        <v>636</v>
      </c>
      <c r="D9" s="5" t="n">
        <v>8980000</v>
      </c>
      <c r="E9" s="5" t="n">
        <v>45929000</v>
      </c>
      <c r="F9" s="5" t="n">
        <v>28398000</v>
      </c>
    </row>
    <row r="10" spans="1:14">
      <c r="A10" s="4" t="s">
        <v>637</v>
      </c>
      <c r="D10" s="5" t="n">
        <v>9600000</v>
      </c>
    </row>
    <row r="11" spans="1:14">
      <c r="A11" s="4" t="s">
        <v>638</v>
      </c>
      <c r="B11" s="6" t="n">
        <v>12800000</v>
      </c>
      <c r="D11" s="6" t="n">
        <v>-12792079</v>
      </c>
      <c r="E11" s="6" t="n">
        <v>0</v>
      </c>
      <c r="F11" s="6" t="n">
        <v>0</v>
      </c>
    </row>
    <row r="12" spans="1:14">
      <c r="A12" s="4" t="s">
        <v>639</v>
      </c>
    </row>
    <row r="13" spans="1:14">
      <c r="A13" s="3" t="s">
        <v>229</v>
      </c>
    </row>
    <row r="14" spans="1:14">
      <c r="A14" s="4" t="s">
        <v>640</v>
      </c>
      <c r="D14" s="5" t="n">
        <v>383</v>
      </c>
    </row>
    <row r="15" spans="1:14">
      <c r="A15" s="4" t="s">
        <v>515</v>
      </c>
    </row>
    <row r="16" spans="1:14">
      <c r="A16" s="3" t="s">
        <v>229</v>
      </c>
    </row>
    <row r="17" spans="1:14">
      <c r="A17" s="4" t="s">
        <v>640</v>
      </c>
      <c r="G17" s="5" t="n">
        <v>383</v>
      </c>
    </row>
    <row r="18" spans="1:14">
      <c r="A18" s="4" t="s">
        <v>641</v>
      </c>
    </row>
    <row r="19" spans="1:14">
      <c r="A19" s="3" t="s">
        <v>229</v>
      </c>
    </row>
    <row r="20" spans="1:14">
      <c r="A20" s="4" t="s">
        <v>640</v>
      </c>
      <c r="E20" s="5" t="n">
        <v>759</v>
      </c>
    </row>
    <row r="21" spans="1:14">
      <c r="A21" s="4" t="s">
        <v>642</v>
      </c>
    </row>
    <row r="22" spans="1:14">
      <c r="A22" s="3" t="s">
        <v>229</v>
      </c>
    </row>
    <row r="23" spans="1:14">
      <c r="A23" s="4" t="s">
        <v>640</v>
      </c>
      <c r="J23" s="5" t="n">
        <v>62</v>
      </c>
    </row>
    <row r="24" spans="1:14">
      <c r="A24" s="4" t="s">
        <v>643</v>
      </c>
    </row>
    <row r="25" spans="1:14">
      <c r="A25" s="3" t="s">
        <v>229</v>
      </c>
    </row>
    <row r="26" spans="1:14">
      <c r="A26" s="4" t="s">
        <v>640</v>
      </c>
      <c r="I26" s="5" t="n">
        <v>119</v>
      </c>
    </row>
    <row r="27" spans="1:14">
      <c r="A27" s="4" t="s">
        <v>644</v>
      </c>
    </row>
    <row r="28" spans="1:14">
      <c r="A28" s="3" t="s">
        <v>229</v>
      </c>
    </row>
    <row r="29" spans="1:14">
      <c r="A29" s="4" t="s">
        <v>640</v>
      </c>
      <c r="H29" s="5" t="n">
        <v>298</v>
      </c>
    </row>
    <row r="30" spans="1:14">
      <c r="A30" s="4" t="s">
        <v>645</v>
      </c>
    </row>
    <row r="31" spans="1:14">
      <c r="A31" s="3" t="s">
        <v>229</v>
      </c>
    </row>
    <row r="32" spans="1:14">
      <c r="A32" s="4" t="s">
        <v>640</v>
      </c>
      <c r="H32" s="5" t="n">
        <v>280</v>
      </c>
    </row>
    <row r="33" spans="1:14">
      <c r="A33" s="4" t="s">
        <v>646</v>
      </c>
    </row>
    <row r="34" spans="1:14">
      <c r="A34" s="3" t="s">
        <v>229</v>
      </c>
    </row>
    <row r="35" spans="1:14">
      <c r="A35" s="4" t="s">
        <v>640</v>
      </c>
      <c r="F35" s="5" t="n">
        <v>2825</v>
      </c>
    </row>
    <row r="36" spans="1:14">
      <c r="A36" s="4" t="s">
        <v>647</v>
      </c>
    </row>
    <row r="37" spans="1:14">
      <c r="A37" s="3" t="s">
        <v>229</v>
      </c>
    </row>
    <row r="38" spans="1:14">
      <c r="A38" s="4" t="s">
        <v>640</v>
      </c>
      <c r="N38" s="5" t="n">
        <v>162</v>
      </c>
    </row>
    <row r="39" spans="1:14">
      <c r="A39" s="4" t="s">
        <v>648</v>
      </c>
    </row>
    <row r="40" spans="1:14">
      <c r="A40" s="3" t="s">
        <v>229</v>
      </c>
    </row>
    <row r="41" spans="1:14">
      <c r="A41" s="4" t="s">
        <v>640</v>
      </c>
      <c r="N41" s="5" t="n">
        <v>136</v>
      </c>
    </row>
    <row r="42" spans="1:14">
      <c r="A42" s="4" t="s">
        <v>649</v>
      </c>
    </row>
    <row r="43" spans="1:14">
      <c r="A43" s="3" t="s">
        <v>229</v>
      </c>
    </row>
    <row r="44" spans="1:14">
      <c r="A44" s="4" t="s">
        <v>640</v>
      </c>
      <c r="N44" s="5" t="n">
        <v>101</v>
      </c>
    </row>
    <row r="45" spans="1:14">
      <c r="A45" s="4" t="s">
        <v>650</v>
      </c>
    </row>
    <row r="46" spans="1:14">
      <c r="A46" s="3" t="s">
        <v>229</v>
      </c>
    </row>
    <row r="47" spans="1:14">
      <c r="A47" s="4" t="s">
        <v>640</v>
      </c>
      <c r="N47" s="5" t="n">
        <v>110</v>
      </c>
    </row>
    <row r="48" spans="1:14">
      <c r="A48" s="4" t="s">
        <v>651</v>
      </c>
    </row>
    <row r="49" spans="1:14">
      <c r="A49" s="3" t="s">
        <v>229</v>
      </c>
    </row>
    <row r="50" spans="1:14">
      <c r="A50" s="4" t="s">
        <v>640</v>
      </c>
      <c r="N50" s="5" t="n">
        <v>78</v>
      </c>
    </row>
    <row r="51" spans="1:14">
      <c r="A51" s="4" t="s">
        <v>652</v>
      </c>
    </row>
    <row r="52" spans="1:14">
      <c r="A52" s="3" t="s">
        <v>229</v>
      </c>
    </row>
    <row r="53" spans="1:14">
      <c r="A53" s="4" t="s">
        <v>640</v>
      </c>
      <c r="N53" s="5" t="n">
        <v>90</v>
      </c>
    </row>
    <row r="54" spans="1:14">
      <c r="A54" s="4" t="s">
        <v>653</v>
      </c>
    </row>
    <row r="55" spans="1:14">
      <c r="A55" s="3" t="s">
        <v>229</v>
      </c>
    </row>
    <row r="56" spans="1:14">
      <c r="A56" s="4" t="s">
        <v>640</v>
      </c>
      <c r="N56" s="5" t="n">
        <v>112</v>
      </c>
    </row>
    <row r="57" spans="1:14">
      <c r="A57" s="4" t="s">
        <v>654</v>
      </c>
    </row>
    <row r="58" spans="1:14">
      <c r="A58" s="3" t="s">
        <v>229</v>
      </c>
    </row>
    <row r="59" spans="1:14">
      <c r="A59" s="4" t="s">
        <v>640</v>
      </c>
      <c r="N59" s="5" t="n">
        <v>120</v>
      </c>
    </row>
    <row r="60" spans="1:14">
      <c r="A60" s="4" t="s">
        <v>655</v>
      </c>
    </row>
    <row r="61" spans="1:14">
      <c r="A61" s="3" t="s">
        <v>229</v>
      </c>
    </row>
    <row r="62" spans="1:14">
      <c r="A62" s="4" t="s">
        <v>640</v>
      </c>
      <c r="N62" s="5" t="n">
        <v>107</v>
      </c>
    </row>
    <row r="63" spans="1:14">
      <c r="A63" s="4" t="s">
        <v>656</v>
      </c>
    </row>
    <row r="64" spans="1:14">
      <c r="A64" s="3" t="s">
        <v>229</v>
      </c>
    </row>
    <row r="65" spans="1:14">
      <c r="A65" s="4" t="s">
        <v>640</v>
      </c>
      <c r="N65" s="5" t="n">
        <v>64</v>
      </c>
    </row>
    <row r="66" spans="1:14">
      <c r="A66" s="4" t="s">
        <v>657</v>
      </c>
    </row>
    <row r="67" spans="1:14">
      <c r="A67" s="3" t="s">
        <v>229</v>
      </c>
    </row>
    <row r="68" spans="1:14">
      <c r="A68" s="4" t="s">
        <v>640</v>
      </c>
      <c r="N68" s="5" t="n">
        <v>148</v>
      </c>
    </row>
    <row r="69" spans="1:14">
      <c r="A69" s="4" t="s">
        <v>658</v>
      </c>
    </row>
    <row r="70" spans="1:14">
      <c r="A70" s="3" t="s">
        <v>229</v>
      </c>
    </row>
    <row r="71" spans="1:14">
      <c r="A71" s="4" t="s">
        <v>640</v>
      </c>
      <c r="N71" s="5" t="n">
        <v>126</v>
      </c>
    </row>
    <row r="72" spans="1:14">
      <c r="A72" s="4" t="s">
        <v>659</v>
      </c>
    </row>
    <row r="73" spans="1:14">
      <c r="A73" s="3" t="s">
        <v>229</v>
      </c>
    </row>
    <row r="74" spans="1:14">
      <c r="A74" s="4" t="s">
        <v>640</v>
      </c>
      <c r="N74" s="5" t="n">
        <v>290</v>
      </c>
    </row>
    <row r="75" spans="1:14">
      <c r="A75" s="4" t="s">
        <v>660</v>
      </c>
    </row>
    <row r="76" spans="1:14">
      <c r="A76" s="3" t="s">
        <v>229</v>
      </c>
    </row>
    <row r="77" spans="1:14">
      <c r="A77" s="4" t="s">
        <v>640</v>
      </c>
      <c r="N77" s="5" t="n">
        <v>96</v>
      </c>
    </row>
    <row r="78" spans="1:14">
      <c r="A78" s="4" t="s">
        <v>661</v>
      </c>
    </row>
    <row r="79" spans="1:14">
      <c r="A79" s="3" t="s">
        <v>229</v>
      </c>
    </row>
    <row r="80" spans="1:14">
      <c r="A80" s="4" t="s">
        <v>640</v>
      </c>
      <c r="N80" s="5" t="n">
        <v>125</v>
      </c>
    </row>
    <row r="81" spans="1:14">
      <c r="A81" s="4" t="s">
        <v>662</v>
      </c>
    </row>
    <row r="82" spans="1:14">
      <c r="A82" s="3" t="s">
        <v>229</v>
      </c>
    </row>
    <row r="83" spans="1:14">
      <c r="A83" s="4" t="s">
        <v>640</v>
      </c>
      <c r="N83" s="5" t="n">
        <v>114</v>
      </c>
    </row>
    <row r="84" spans="1:14">
      <c r="A84" s="4" t="s">
        <v>663</v>
      </c>
    </row>
    <row r="85" spans="1:14">
      <c r="A85" s="3" t="s">
        <v>229</v>
      </c>
    </row>
    <row r="86" spans="1:14">
      <c r="A86" s="4" t="s">
        <v>640</v>
      </c>
      <c r="N86" s="5" t="n">
        <v>104</v>
      </c>
    </row>
    <row r="87" spans="1:14">
      <c r="A87" s="4" t="s">
        <v>664</v>
      </c>
    </row>
    <row r="88" spans="1:14">
      <c r="A88" s="3" t="s">
        <v>229</v>
      </c>
    </row>
    <row r="89" spans="1:14">
      <c r="A89" s="4" t="s">
        <v>640</v>
      </c>
      <c r="N89" s="5" t="n">
        <v>120</v>
      </c>
    </row>
    <row r="90" spans="1:14">
      <c r="A90" s="4" t="s">
        <v>665</v>
      </c>
    </row>
    <row r="91" spans="1:14">
      <c r="A91" s="3" t="s">
        <v>229</v>
      </c>
    </row>
    <row r="92" spans="1:14">
      <c r="A92" s="4" t="s">
        <v>640</v>
      </c>
      <c r="N92" s="5" t="n">
        <v>132</v>
      </c>
    </row>
    <row r="93" spans="1:14">
      <c r="A93" s="4" t="s">
        <v>666</v>
      </c>
    </row>
    <row r="94" spans="1:14">
      <c r="A94" s="3" t="s">
        <v>229</v>
      </c>
    </row>
    <row r="95" spans="1:14">
      <c r="A95" s="4" t="s">
        <v>640</v>
      </c>
      <c r="N95" s="5" t="n">
        <v>126</v>
      </c>
    </row>
    <row r="96" spans="1:14">
      <c r="A96" s="4" t="s">
        <v>667</v>
      </c>
    </row>
    <row r="97" spans="1:14">
      <c r="A97" s="3" t="s">
        <v>229</v>
      </c>
    </row>
    <row r="98" spans="1:14">
      <c r="A98" s="4" t="s">
        <v>640</v>
      </c>
      <c r="M98" s="5" t="n">
        <v>63</v>
      </c>
    </row>
    <row r="99" spans="1:14">
      <c r="A99" s="4" t="s">
        <v>668</v>
      </c>
    </row>
    <row r="100" spans="1:14">
      <c r="A100" s="3" t="s">
        <v>229</v>
      </c>
    </row>
    <row r="101" spans="1:14">
      <c r="A101" s="4" t="s">
        <v>640</v>
      </c>
      <c r="L101" s="5" t="n">
        <v>80</v>
      </c>
    </row>
    <row r="102" spans="1:14">
      <c r="A102" s="4" t="s">
        <v>669</v>
      </c>
    </row>
    <row r="103" spans="1:14">
      <c r="A103" s="3" t="s">
        <v>229</v>
      </c>
    </row>
    <row r="104" spans="1:14">
      <c r="A104" s="4" t="s">
        <v>640</v>
      </c>
      <c r="K104" s="5" t="n">
        <v>221</v>
      </c>
    </row>
    <row r="105" spans="1:14">
      <c r="A105" s="4" t="s">
        <v>670</v>
      </c>
    </row>
    <row r="106" spans="1:14">
      <c r="A106" s="3" t="s">
        <v>229</v>
      </c>
    </row>
    <row r="107" spans="1:14">
      <c r="A107" s="4" t="s">
        <v>671</v>
      </c>
      <c r="E107" s="6" t="n">
        <v>150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672</v>
      </c>
      <c r="B1" s="2" t="s">
        <v>1</v>
      </c>
    </row>
    <row r="2" spans="1:3">
      <c r="B2" s="2" t="s">
        <v>673</v>
      </c>
      <c r="C2" s="2" t="s">
        <v>565</v>
      </c>
    </row>
    <row r="3" spans="1:3">
      <c r="A3" s="3" t="s">
        <v>674</v>
      </c>
    </row>
    <row r="4" spans="1:3">
      <c r="A4" s="4" t="s">
        <v>675</v>
      </c>
      <c r="B4" s="6" t="n">
        <v>750000000</v>
      </c>
    </row>
    <row r="5" spans="1:3">
      <c r="A5" s="4" t="s">
        <v>478</v>
      </c>
      <c r="B5" s="5" t="n">
        <v>68700000</v>
      </c>
    </row>
    <row r="6" spans="1:3">
      <c r="A6" s="4" t="s">
        <v>676</v>
      </c>
      <c r="B6" s="5" t="n">
        <v>539400000</v>
      </c>
    </row>
    <row r="7" spans="1:3">
      <c r="A7" s="4" t="s">
        <v>677</v>
      </c>
      <c r="B7" s="5" t="n">
        <v>1062716000</v>
      </c>
      <c r="C7" s="6" t="n">
        <v>0</v>
      </c>
    </row>
    <row r="8" spans="1:3">
      <c r="A8" s="4" t="s">
        <v>42</v>
      </c>
      <c r="B8" s="5" t="n">
        <v>2880488000</v>
      </c>
      <c r="C8" s="5" t="n">
        <v>1582715000</v>
      </c>
    </row>
    <row r="9" spans="1:3">
      <c r="A9" s="4" t="s">
        <v>678</v>
      </c>
      <c r="B9" s="5" t="n">
        <v>-4046000</v>
      </c>
      <c r="C9" s="5" t="n">
        <v>-5692000</v>
      </c>
    </row>
    <row r="10" spans="1:3">
      <c r="A10" s="4" t="s">
        <v>679</v>
      </c>
      <c r="B10" s="5" t="n">
        <v>1170954000</v>
      </c>
      <c r="C10" s="5" t="n">
        <v>1169308000</v>
      </c>
    </row>
    <row r="11" spans="1:3">
      <c r="A11" s="4" t="s">
        <v>680</v>
      </c>
      <c r="B11" s="5" t="n">
        <v>1175000000</v>
      </c>
      <c r="C11" s="5" t="n">
        <v>1175000000</v>
      </c>
    </row>
    <row r="12" spans="1:3">
      <c r="A12" s="4" t="s">
        <v>681</v>
      </c>
      <c r="B12" s="5" t="n">
        <v>2880488000</v>
      </c>
      <c r="C12" s="5" t="n">
        <v>1582715000</v>
      </c>
    </row>
    <row r="13" spans="1:3">
      <c r="A13" s="4" t="s">
        <v>682</v>
      </c>
      <c r="B13" s="5" t="n">
        <v>400000000</v>
      </c>
    </row>
    <row r="14" spans="1:3">
      <c r="A14" s="4" t="s">
        <v>683</v>
      </c>
      <c r="B14" s="6" t="n">
        <v>600000000</v>
      </c>
    </row>
    <row r="15" spans="1:3">
      <c r="A15" s="4" t="s">
        <v>684</v>
      </c>
    </row>
    <row r="16" spans="1:3">
      <c r="A16" s="3" t="s">
        <v>674</v>
      </c>
    </row>
    <row r="17" spans="1:3">
      <c r="A17" s="4" t="s">
        <v>685</v>
      </c>
      <c r="B17" s="4" t="s">
        <v>686</v>
      </c>
    </row>
    <row r="18" spans="1:3">
      <c r="A18" s="4" t="s">
        <v>687</v>
      </c>
    </row>
    <row r="19" spans="1:3">
      <c r="A19" s="3" t="s">
        <v>674</v>
      </c>
    </row>
    <row r="20" spans="1:3">
      <c r="A20" s="4" t="s">
        <v>685</v>
      </c>
      <c r="B20" s="4" t="s">
        <v>688</v>
      </c>
    </row>
    <row r="21" spans="1:3">
      <c r="A21" s="4" t="s">
        <v>689</v>
      </c>
    </row>
    <row r="22" spans="1:3">
      <c r="A22" s="3" t="s">
        <v>674</v>
      </c>
    </row>
    <row r="23" spans="1:3">
      <c r="A23" s="4" t="s">
        <v>690</v>
      </c>
      <c r="B23" s="4" t="s">
        <v>691</v>
      </c>
    </row>
    <row r="24" spans="1:3">
      <c r="A24" s="4" t="s">
        <v>692</v>
      </c>
    </row>
    <row r="25" spans="1:3">
      <c r="A25" s="3" t="s">
        <v>674</v>
      </c>
    </row>
    <row r="26" spans="1:3">
      <c r="A26" s="4" t="s">
        <v>690</v>
      </c>
      <c r="B26" s="4" t="s">
        <v>693</v>
      </c>
    </row>
    <row r="27" spans="1:3">
      <c r="A27" s="4" t="s">
        <v>694</v>
      </c>
    </row>
    <row r="28" spans="1:3">
      <c r="A28" s="3" t="s">
        <v>674</v>
      </c>
    </row>
    <row r="29" spans="1:3">
      <c r="A29" s="4" t="s">
        <v>695</v>
      </c>
      <c r="B29" s="6" t="n">
        <v>30000000</v>
      </c>
    </row>
    <row r="30" spans="1:3">
      <c r="A30" s="4" t="s">
        <v>696</v>
      </c>
      <c r="B30" s="5" t="n">
        <v>1</v>
      </c>
    </row>
    <row r="31" spans="1:3">
      <c r="A31" s="4" t="s">
        <v>697</v>
      </c>
    </row>
    <row r="32" spans="1:3">
      <c r="A32" s="3" t="s">
        <v>674</v>
      </c>
    </row>
    <row r="33" spans="1:3">
      <c r="A33" s="4" t="s">
        <v>695</v>
      </c>
      <c r="B33" s="6" t="n">
        <v>40000000</v>
      </c>
    </row>
    <row r="34" spans="1:3">
      <c r="A34" s="4" t="s">
        <v>698</v>
      </c>
    </row>
    <row r="35" spans="1:3">
      <c r="A35" s="3" t="s">
        <v>674</v>
      </c>
    </row>
    <row r="36" spans="1:3">
      <c r="A36" s="4" t="s">
        <v>699</v>
      </c>
      <c r="B36" s="5" t="n">
        <v>20</v>
      </c>
    </row>
    <row r="37" spans="1:3">
      <c r="A37" s="4" t="s">
        <v>42</v>
      </c>
      <c r="B37" s="6" t="n">
        <v>646818000</v>
      </c>
      <c r="C37" s="5" t="n">
        <v>413407000</v>
      </c>
    </row>
    <row r="38" spans="1:3">
      <c r="A38" s="4" t="s">
        <v>700</v>
      </c>
    </row>
    <row r="39" spans="1:3">
      <c r="A39" s="3" t="s">
        <v>674</v>
      </c>
    </row>
    <row r="40" spans="1:3">
      <c r="A40" s="4" t="s">
        <v>699</v>
      </c>
      <c r="B40" s="5" t="n">
        <v>9</v>
      </c>
    </row>
    <row r="41" spans="1:3">
      <c r="A41" s="4" t="s">
        <v>701</v>
      </c>
      <c r="B41" s="4" t="s">
        <v>702</v>
      </c>
    </row>
    <row r="42" spans="1:3">
      <c r="A42" s="4" t="s">
        <v>677</v>
      </c>
      <c r="B42" s="6" t="n">
        <v>552669000</v>
      </c>
      <c r="C42" s="5" t="n">
        <v>0</v>
      </c>
    </row>
    <row r="43" spans="1:3">
      <c r="A43" s="4" t="s">
        <v>703</v>
      </c>
    </row>
    <row r="44" spans="1:3">
      <c r="A44" s="3" t="s">
        <v>674</v>
      </c>
    </row>
    <row r="45" spans="1:3">
      <c r="A45" s="4" t="s">
        <v>695</v>
      </c>
      <c r="B45" s="6" t="n">
        <v>400000000</v>
      </c>
    </row>
    <row r="46" spans="1:3">
      <c r="A46" s="4" t="s">
        <v>704</v>
      </c>
      <c r="B46" s="4" t="s">
        <v>705</v>
      </c>
    </row>
    <row r="47" spans="1:3">
      <c r="A47" s="4" t="s">
        <v>679</v>
      </c>
      <c r="B47" s="6" t="n">
        <v>400000000</v>
      </c>
      <c r="C47" s="5" t="n">
        <v>400000000</v>
      </c>
    </row>
    <row r="48" spans="1:3">
      <c r="A48" s="4" t="s">
        <v>706</v>
      </c>
    </row>
    <row r="49" spans="1:3">
      <c r="A49" s="3" t="s">
        <v>674</v>
      </c>
    </row>
    <row r="50" spans="1:3">
      <c r="A50" s="4" t="s">
        <v>695</v>
      </c>
      <c r="B50" s="6" t="n">
        <v>400000000</v>
      </c>
    </row>
    <row r="51" spans="1:3">
      <c r="A51" s="4" t="s">
        <v>704</v>
      </c>
      <c r="B51" s="4" t="s">
        <v>707</v>
      </c>
    </row>
    <row r="52" spans="1:3">
      <c r="A52" s="4" t="s">
        <v>679</v>
      </c>
      <c r="B52" s="6" t="n">
        <v>400000000</v>
      </c>
      <c r="C52" s="5" t="n">
        <v>400000000</v>
      </c>
    </row>
    <row r="53" spans="1:3">
      <c r="A53" s="4" t="s">
        <v>708</v>
      </c>
    </row>
    <row r="54" spans="1:3">
      <c r="A54" s="3" t="s">
        <v>674</v>
      </c>
    </row>
    <row r="55" spans="1:3">
      <c r="A55" s="4" t="s">
        <v>695</v>
      </c>
      <c r="B55" s="6" t="n">
        <v>225000000</v>
      </c>
    </row>
    <row r="56" spans="1:3">
      <c r="A56" s="4" t="s">
        <v>704</v>
      </c>
      <c r="B56" s="4" t="s">
        <v>709</v>
      </c>
    </row>
    <row r="57" spans="1:3">
      <c r="A57" s="4" t="s">
        <v>679</v>
      </c>
      <c r="B57" s="6" t="n">
        <v>225000000</v>
      </c>
      <c r="C57" s="5" t="n">
        <v>225000000</v>
      </c>
    </row>
    <row r="58" spans="1:3">
      <c r="A58" s="4" t="s">
        <v>710</v>
      </c>
    </row>
    <row r="59" spans="1:3">
      <c r="A59" s="3" t="s">
        <v>674</v>
      </c>
    </row>
    <row r="60" spans="1:3">
      <c r="A60" s="4" t="s">
        <v>695</v>
      </c>
      <c r="B60" s="6" t="n">
        <v>150000000</v>
      </c>
    </row>
    <row r="61" spans="1:3">
      <c r="A61" s="4" t="s">
        <v>704</v>
      </c>
      <c r="B61" s="4" t="s">
        <v>711</v>
      </c>
    </row>
    <row r="62" spans="1:3">
      <c r="A62" s="4" t="s">
        <v>679</v>
      </c>
      <c r="B62" s="6" t="n">
        <v>150000000</v>
      </c>
      <c r="C62" s="5" t="n">
        <v>150000000</v>
      </c>
    </row>
    <row r="63" spans="1:3">
      <c r="A63" s="4" t="s">
        <v>712</v>
      </c>
    </row>
    <row r="64" spans="1:3">
      <c r="A64" s="3" t="s">
        <v>674</v>
      </c>
    </row>
    <row r="65" spans="1:3">
      <c r="A65" s="4" t="s">
        <v>699</v>
      </c>
      <c r="B65" s="5" t="n">
        <v>0</v>
      </c>
    </row>
    <row r="66" spans="1:3">
      <c r="A66" s="4" t="s">
        <v>701</v>
      </c>
      <c r="B66" s="4" t="s">
        <v>713</v>
      </c>
    </row>
    <row r="67" spans="1:3">
      <c r="A67" s="4" t="s">
        <v>677</v>
      </c>
      <c r="B67" s="6" t="n">
        <v>510047000</v>
      </c>
      <c r="C67" s="5" t="n">
        <v>0</v>
      </c>
    </row>
    <row r="68" spans="1:3">
      <c r="A68" s="4" t="s">
        <v>714</v>
      </c>
    </row>
    <row r="69" spans="1:3">
      <c r="A69" s="3" t="s">
        <v>674</v>
      </c>
    </row>
    <row r="70" spans="1:3">
      <c r="A70" s="4" t="s">
        <v>695</v>
      </c>
      <c r="B70" s="6" t="n">
        <v>600000000</v>
      </c>
    </row>
    <row r="71" spans="1:3">
      <c r="A71" s="4" t="s">
        <v>715</v>
      </c>
      <c r="B71" s="4" t="s">
        <v>550</v>
      </c>
    </row>
    <row r="72" spans="1:3">
      <c r="A72" s="4" t="s">
        <v>704</v>
      </c>
      <c r="B72" s="4" t="s">
        <v>716</v>
      </c>
    </row>
    <row r="73" spans="1:3">
      <c r="A73" s="4" t="s">
        <v>717</v>
      </c>
      <c r="B73" s="6" t="n">
        <v>600000000</v>
      </c>
      <c r="C73" s="5" t="n">
        <v>400000000</v>
      </c>
    </row>
    <row r="74" spans="1:3">
      <c r="A74" s="4" t="s">
        <v>679</v>
      </c>
      <c r="B74" s="6" t="n">
        <v>0</v>
      </c>
      <c r="C74" s="5" t="n">
        <v>0</v>
      </c>
    </row>
    <row r="75" spans="1:3">
      <c r="A75" s="4" t="s">
        <v>718</v>
      </c>
    </row>
    <row r="76" spans="1:3">
      <c r="A76" s="3" t="s">
        <v>674</v>
      </c>
    </row>
    <row r="77" spans="1:3">
      <c r="A77" s="4" t="s">
        <v>719</v>
      </c>
      <c r="B77" s="4" t="s">
        <v>720</v>
      </c>
    </row>
    <row r="78" spans="1:3">
      <c r="A78" s="4" t="s">
        <v>721</v>
      </c>
    </row>
    <row r="79" spans="1:3">
      <c r="A79" s="3" t="s">
        <v>674</v>
      </c>
    </row>
    <row r="80" spans="1:3">
      <c r="A80" s="4" t="s">
        <v>719</v>
      </c>
      <c r="B80" s="4" t="s">
        <v>722</v>
      </c>
    </row>
    <row r="81" spans="1:3">
      <c r="A81" s="4" t="s">
        <v>723</v>
      </c>
    </row>
    <row r="82" spans="1:3">
      <c r="A82" s="3" t="s">
        <v>674</v>
      </c>
    </row>
    <row r="83" spans="1:3">
      <c r="A83" s="4" t="s">
        <v>724</v>
      </c>
      <c r="B83" s="6" t="n">
        <v>2600000</v>
      </c>
      <c r="C83" s="6" t="n">
        <v>2300000</v>
      </c>
    </row>
    <row r="84" spans="1:3">
      <c r="A84" s="4" t="s">
        <v>725</v>
      </c>
    </row>
    <row r="85" spans="1:3">
      <c r="A85" s="3" t="s">
        <v>674</v>
      </c>
    </row>
    <row r="86" spans="1:3">
      <c r="A86" s="4" t="s">
        <v>478</v>
      </c>
      <c r="B86" s="5" t="n">
        <v>28700000</v>
      </c>
    </row>
    <row r="87" spans="1:3">
      <c r="A87" s="4" t="s">
        <v>726</v>
      </c>
    </row>
    <row r="88" spans="1:3">
      <c r="A88" s="3" t="s">
        <v>674</v>
      </c>
    </row>
    <row r="89" spans="1:3">
      <c r="A89" s="4" t="s">
        <v>478</v>
      </c>
      <c r="B89" s="6" t="n">
        <v>35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27</v>
      </c>
      <c r="B1" s="2" t="s">
        <v>1</v>
      </c>
    </row>
    <row r="2" spans="1:3">
      <c r="B2" s="2" t="s">
        <v>728</v>
      </c>
      <c r="C2" s="2" t="s">
        <v>565</v>
      </c>
    </row>
    <row r="3" spans="1:3">
      <c r="A3" s="3" t="s">
        <v>674</v>
      </c>
    </row>
    <row r="4" spans="1:3">
      <c r="A4" s="4" t="s">
        <v>729</v>
      </c>
      <c r="B4" s="6" t="n">
        <v>647752</v>
      </c>
      <c r="C4" s="6" t="n">
        <v>414916</v>
      </c>
    </row>
    <row r="5" spans="1:3">
      <c r="A5" s="4" t="s">
        <v>730</v>
      </c>
      <c r="B5" s="5" t="n">
        <v>2880488</v>
      </c>
      <c r="C5" s="5" t="n">
        <v>1582715</v>
      </c>
    </row>
    <row r="6" spans="1:3">
      <c r="A6" s="4" t="s">
        <v>731</v>
      </c>
      <c r="B6" s="5" t="n">
        <v>-934</v>
      </c>
      <c r="C6" s="5" t="n">
        <v>-1509</v>
      </c>
    </row>
    <row r="7" spans="1:3">
      <c r="A7" s="4" t="s">
        <v>732</v>
      </c>
      <c r="B7" s="6" t="n">
        <v>68700</v>
      </c>
    </row>
    <row r="8" spans="1:3">
      <c r="A8" s="4" t="s">
        <v>733</v>
      </c>
    </row>
    <row r="9" spans="1:3">
      <c r="A9" s="3" t="s">
        <v>674</v>
      </c>
    </row>
    <row r="10" spans="1:3">
      <c r="A10" s="4" t="s">
        <v>699</v>
      </c>
      <c r="B10" s="5" t="n">
        <v>20</v>
      </c>
    </row>
    <row r="11" spans="1:3">
      <c r="A11" s="4" t="s">
        <v>730</v>
      </c>
      <c r="B11" s="6" t="n">
        <v>646818</v>
      </c>
      <c r="C11" s="5" t="n">
        <v>413407</v>
      </c>
    </row>
    <row r="12" spans="1:3">
      <c r="A12" s="4" t="s">
        <v>734</v>
      </c>
    </row>
    <row r="13" spans="1:3">
      <c r="A13" s="3" t="s">
        <v>674</v>
      </c>
    </row>
    <row r="14" spans="1:3">
      <c r="A14" s="4" t="s">
        <v>732</v>
      </c>
      <c r="B14" s="5" t="n">
        <v>3000</v>
      </c>
    </row>
    <row r="15" spans="1:3">
      <c r="A15" s="4" t="s">
        <v>735</v>
      </c>
    </row>
    <row r="16" spans="1:3">
      <c r="A16" s="3" t="s">
        <v>674</v>
      </c>
    </row>
    <row r="17" spans="1:3">
      <c r="A17" s="4" t="s">
        <v>732</v>
      </c>
      <c r="B17" s="5" t="n">
        <v>400</v>
      </c>
    </row>
    <row r="18" spans="1:3">
      <c r="A18" s="4" t="s">
        <v>736</v>
      </c>
    </row>
    <row r="19" spans="1:3">
      <c r="A19" s="3" t="s">
        <v>674</v>
      </c>
    </row>
    <row r="20" spans="1:3">
      <c r="A20" s="4" t="s">
        <v>732</v>
      </c>
      <c r="B20" s="6" t="n">
        <v>700</v>
      </c>
    </row>
    <row r="21" spans="1:3">
      <c r="A21" s="4" t="s">
        <v>737</v>
      </c>
    </row>
    <row r="22" spans="1:3">
      <c r="A22" s="3" t="s">
        <v>674</v>
      </c>
    </row>
    <row r="23" spans="1:3">
      <c r="A23" s="4" t="s">
        <v>699</v>
      </c>
      <c r="B23" s="5" t="n">
        <v>5</v>
      </c>
    </row>
    <row r="24" spans="1:3">
      <c r="A24" s="4" t="s">
        <v>704</v>
      </c>
      <c r="B24" s="4" t="s">
        <v>738</v>
      </c>
    </row>
    <row r="25" spans="1:3">
      <c r="A25" s="4" t="s">
        <v>730</v>
      </c>
      <c r="B25" s="6" t="n">
        <v>85000</v>
      </c>
      <c r="C25" s="5" t="n">
        <v>85000</v>
      </c>
    </row>
    <row r="26" spans="1:3">
      <c r="A26" s="4" t="s">
        <v>739</v>
      </c>
      <c r="B26" s="5" t="n">
        <v>5</v>
      </c>
    </row>
    <row r="27" spans="1:3">
      <c r="A27" s="4" t="s">
        <v>740</v>
      </c>
      <c r="B27" s="5" t="n">
        <v>2</v>
      </c>
    </row>
    <row r="28" spans="1:3">
      <c r="A28" s="4" t="s">
        <v>741</v>
      </c>
    </row>
    <row r="29" spans="1:3">
      <c r="A29" s="3" t="s">
        <v>674</v>
      </c>
    </row>
    <row r="30" spans="1:3">
      <c r="A30" s="4" t="s">
        <v>699</v>
      </c>
      <c r="B30" s="5" t="n">
        <v>4</v>
      </c>
    </row>
    <row r="31" spans="1:3">
      <c r="A31" s="4" t="s">
        <v>704</v>
      </c>
      <c r="B31" s="4" t="s">
        <v>742</v>
      </c>
    </row>
    <row r="32" spans="1:3">
      <c r="A32" s="4" t="s">
        <v>730</v>
      </c>
      <c r="B32" s="6" t="n">
        <v>143250</v>
      </c>
      <c r="C32" s="5" t="n">
        <v>146250</v>
      </c>
    </row>
    <row r="33" spans="1:3">
      <c r="A33" s="4" t="s">
        <v>739</v>
      </c>
      <c r="B33" s="5" t="n">
        <v>2</v>
      </c>
    </row>
    <row r="34" spans="1:3">
      <c r="A34" s="4" t="s">
        <v>743</v>
      </c>
    </row>
    <row r="35" spans="1:3">
      <c r="A35" s="3" t="s">
        <v>674</v>
      </c>
    </row>
    <row r="36" spans="1:3">
      <c r="A36" s="4" t="s">
        <v>699</v>
      </c>
      <c r="B36" s="5" t="n">
        <v>4</v>
      </c>
    </row>
    <row r="37" spans="1:3">
      <c r="A37" s="4" t="s">
        <v>704</v>
      </c>
      <c r="B37" s="4" t="s">
        <v>744</v>
      </c>
    </row>
    <row r="38" spans="1:3">
      <c r="A38" s="4" t="s">
        <v>730</v>
      </c>
      <c r="B38" s="6" t="n">
        <v>150000</v>
      </c>
      <c r="C38" s="5" t="n">
        <v>150000</v>
      </c>
    </row>
    <row r="39" spans="1:3">
      <c r="A39" s="4" t="s">
        <v>740</v>
      </c>
      <c r="B39" s="5" t="n">
        <v>4</v>
      </c>
    </row>
    <row r="40" spans="1:3">
      <c r="A40" s="4" t="s">
        <v>715</v>
      </c>
      <c r="B40" s="4" t="s">
        <v>550</v>
      </c>
    </row>
    <row r="41" spans="1:3">
      <c r="A41" s="4" t="s">
        <v>745</v>
      </c>
    </row>
    <row r="42" spans="1:3">
      <c r="A42" s="3" t="s">
        <v>674</v>
      </c>
    </row>
    <row r="43" spans="1:3">
      <c r="A43" s="4" t="s">
        <v>699</v>
      </c>
      <c r="B43" s="5" t="n">
        <v>1</v>
      </c>
    </row>
    <row r="44" spans="1:3">
      <c r="A44" s="4" t="s">
        <v>704</v>
      </c>
      <c r="B44" s="4" t="s">
        <v>746</v>
      </c>
    </row>
    <row r="45" spans="1:3">
      <c r="A45" s="4" t="s">
        <v>730</v>
      </c>
      <c r="B45" s="6" t="n">
        <v>32882</v>
      </c>
      <c r="C45" s="5" t="n">
        <v>33666</v>
      </c>
    </row>
    <row r="46" spans="1:3">
      <c r="A46" s="4" t="s">
        <v>732</v>
      </c>
      <c r="B46" s="6" t="n">
        <v>800</v>
      </c>
      <c r="C46" s="5" t="n">
        <v>1000</v>
      </c>
    </row>
    <row r="47" spans="1:3">
      <c r="A47" s="4" t="s">
        <v>747</v>
      </c>
    </row>
    <row r="48" spans="1:3">
      <c r="A48" s="3" t="s">
        <v>674</v>
      </c>
    </row>
    <row r="49" spans="1:3">
      <c r="A49" s="4" t="s">
        <v>699</v>
      </c>
      <c r="B49" s="5" t="n">
        <v>4</v>
      </c>
    </row>
    <row r="50" spans="1:3">
      <c r="A50" s="4" t="s">
        <v>701</v>
      </c>
      <c r="B50" s="4" t="s">
        <v>748</v>
      </c>
    </row>
    <row r="51" spans="1:3">
      <c r="A51" s="4" t="s">
        <v>730</v>
      </c>
      <c r="B51" s="6" t="n">
        <v>120893</v>
      </c>
      <c r="C51" s="5" t="n">
        <v>0</v>
      </c>
    </row>
    <row r="52" spans="1:3">
      <c r="A52" s="4" t="s">
        <v>749</v>
      </c>
    </row>
    <row r="53" spans="1:3">
      <c r="A53" s="3" t="s">
        <v>674</v>
      </c>
    </row>
    <row r="54" spans="1:3">
      <c r="A54" s="4" t="s">
        <v>699</v>
      </c>
      <c r="B54" s="5" t="n">
        <v>1</v>
      </c>
    </row>
    <row r="55" spans="1:3">
      <c r="A55" s="4" t="s">
        <v>701</v>
      </c>
      <c r="B55" s="4" t="s">
        <v>750</v>
      </c>
    </row>
    <row r="56" spans="1:3">
      <c r="A56" s="4" t="s">
        <v>730</v>
      </c>
      <c r="B56" s="6" t="n">
        <v>30323</v>
      </c>
      <c r="C56" s="5" t="n">
        <v>0</v>
      </c>
    </row>
    <row r="57" spans="1:3">
      <c r="A57" s="4" t="s">
        <v>751</v>
      </c>
    </row>
    <row r="58" spans="1:3">
      <c r="A58" s="3" t="s">
        <v>674</v>
      </c>
    </row>
    <row r="59" spans="1:3">
      <c r="A59" s="4" t="s">
        <v>699</v>
      </c>
      <c r="B59" s="5" t="n">
        <v>1</v>
      </c>
    </row>
    <row r="60" spans="1:3">
      <c r="A60" s="4" t="s">
        <v>730</v>
      </c>
      <c r="B60" s="6" t="n">
        <v>85404</v>
      </c>
      <c r="C60"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2</v>
      </c>
      <c r="B1" s="2" t="s">
        <v>1</v>
      </c>
    </row>
    <row r="2" spans="1:4">
      <c r="B2" s="2" t="s">
        <v>2</v>
      </c>
      <c r="C2" s="2" t="s">
        <v>30</v>
      </c>
      <c r="D2" s="2" t="s">
        <v>84</v>
      </c>
    </row>
    <row r="3" spans="1:4">
      <c r="A3" s="3" t="s">
        <v>674</v>
      </c>
    </row>
    <row r="4" spans="1:4">
      <c r="A4" s="4" t="s">
        <v>171</v>
      </c>
      <c r="B4" s="6" t="n">
        <v>3499</v>
      </c>
      <c r="C4" s="6" t="n">
        <v>3965</v>
      </c>
      <c r="D4" s="6" t="n">
        <v>4164</v>
      </c>
    </row>
    <row r="5" spans="1:4">
      <c r="A5" s="4" t="s">
        <v>753</v>
      </c>
      <c r="B5" s="5" t="n">
        <v>0</v>
      </c>
      <c r="C5" s="5" t="n">
        <v>0</v>
      </c>
      <c r="D5" s="5" t="n">
        <v>-1774</v>
      </c>
    </row>
    <row r="6" spans="1:4">
      <c r="A6" s="4" t="s">
        <v>754</v>
      </c>
      <c r="B6" s="5" t="n">
        <v>78322</v>
      </c>
      <c r="C6" s="5" t="n">
        <v>58820</v>
      </c>
      <c r="D6" s="5" t="n">
        <v>54788</v>
      </c>
    </row>
    <row r="7" spans="1:4">
      <c r="A7" s="4" t="s">
        <v>755</v>
      </c>
    </row>
    <row r="8" spans="1:4">
      <c r="A8" s="3" t="s">
        <v>674</v>
      </c>
    </row>
    <row r="9" spans="1:4">
      <c r="A9" s="4" t="s">
        <v>105</v>
      </c>
      <c r="B9" s="5" t="n">
        <v>15918</v>
      </c>
      <c r="C9" s="5" t="n">
        <v>0</v>
      </c>
      <c r="D9" s="5" t="n">
        <v>0</v>
      </c>
    </row>
    <row r="10" spans="1:4">
      <c r="A10" s="4" t="s">
        <v>733</v>
      </c>
    </row>
    <row r="11" spans="1:4">
      <c r="A11" s="3" t="s">
        <v>674</v>
      </c>
    </row>
    <row r="12" spans="1:4">
      <c r="A12" s="4" t="s">
        <v>105</v>
      </c>
      <c r="B12" s="5" t="n">
        <v>19643</v>
      </c>
      <c r="C12" s="5" t="n">
        <v>16006</v>
      </c>
      <c r="D12" s="5" t="n">
        <v>16500</v>
      </c>
    </row>
    <row r="13" spans="1:4">
      <c r="A13" s="4" t="s">
        <v>679</v>
      </c>
    </row>
    <row r="14" spans="1:4">
      <c r="A14" s="3" t="s">
        <v>674</v>
      </c>
    </row>
    <row r="15" spans="1:4">
      <c r="A15" s="4" t="s">
        <v>105</v>
      </c>
      <c r="B15" s="6" t="n">
        <v>39262</v>
      </c>
      <c r="C15" s="6" t="n">
        <v>38849</v>
      </c>
      <c r="D15" s="6" t="n">
        <v>358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6</v>
      </c>
      <c r="B1" s="2" t="s">
        <v>2</v>
      </c>
      <c r="C1" s="2" t="s">
        <v>30</v>
      </c>
    </row>
    <row r="2" spans="1:3">
      <c r="A2" s="3" t="s">
        <v>234</v>
      </c>
    </row>
    <row r="3" spans="1:3">
      <c r="A3" s="5" t="n">
        <v>2017</v>
      </c>
      <c r="B3" s="6" t="n">
        <v>381553</v>
      </c>
    </row>
    <row r="4" spans="1:3">
      <c r="A4" s="5" t="n">
        <v>2018</v>
      </c>
      <c r="B4" s="5" t="n">
        <v>628766</v>
      </c>
    </row>
    <row r="5" spans="1:3">
      <c r="A5" s="5" t="n">
        <v>2019</v>
      </c>
      <c r="B5" s="5" t="n">
        <v>3936</v>
      </c>
    </row>
    <row r="6" spans="1:3">
      <c r="A6" s="5" t="n">
        <v>2020</v>
      </c>
      <c r="B6" s="5" t="n">
        <v>489166</v>
      </c>
    </row>
    <row r="7" spans="1:3">
      <c r="A7" s="5" t="n">
        <v>2021</v>
      </c>
      <c r="B7" s="5" t="n">
        <v>314308</v>
      </c>
    </row>
    <row r="8" spans="1:3">
      <c r="A8" s="4" t="s">
        <v>757</v>
      </c>
      <c r="B8" s="5" t="n">
        <v>999010</v>
      </c>
    </row>
    <row r="9" spans="1:3">
      <c r="A9" s="4" t="s">
        <v>758</v>
      </c>
      <c r="B9" s="5" t="n">
        <v>2880488</v>
      </c>
      <c r="C9" s="6" t="n">
        <v>1582715</v>
      </c>
    </row>
    <row r="10" spans="1:3">
      <c r="A10" s="4" t="s">
        <v>732</v>
      </c>
      <c r="B10" s="5" t="n">
        <v>68700</v>
      </c>
    </row>
    <row r="11" spans="1:3">
      <c r="A11" s="4" t="s">
        <v>759</v>
      </c>
      <c r="B11" s="6" t="n">
        <v>28167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60</v>
      </c>
      <c r="B1" s="2" t="s">
        <v>1</v>
      </c>
    </row>
    <row r="2" spans="1:4">
      <c r="B2" s="2" t="s">
        <v>2</v>
      </c>
      <c r="C2" s="2" t="s">
        <v>30</v>
      </c>
      <c r="D2" s="2" t="s">
        <v>82</v>
      </c>
    </row>
    <row r="3" spans="1:4">
      <c r="A3" s="3" t="s">
        <v>761</v>
      </c>
    </row>
    <row r="4" spans="1:4">
      <c r="A4" s="4" t="s">
        <v>762</v>
      </c>
      <c r="B4" s="6" t="n">
        <v>2186251000</v>
      </c>
      <c r="C4" s="6" t="n">
        <v>2064251000</v>
      </c>
    </row>
    <row r="5" spans="1:4">
      <c r="A5" s="4" t="s">
        <v>763</v>
      </c>
      <c r="B5" s="5" t="n">
        <v>8846000</v>
      </c>
      <c r="C5" s="5" t="n">
        <v>-4902000</v>
      </c>
    </row>
    <row r="6" spans="1:4">
      <c r="A6" s="4" t="s">
        <v>764</v>
      </c>
      <c r="B6" s="5" t="n">
        <v>8846000</v>
      </c>
      <c r="C6" s="5" t="n">
        <v>-4900000</v>
      </c>
    </row>
    <row r="7" spans="1:4">
      <c r="A7" s="4" t="s">
        <v>765</v>
      </c>
      <c r="B7" s="5" t="n">
        <v>0</v>
      </c>
      <c r="C7" s="5" t="n">
        <v>0</v>
      </c>
    </row>
    <row r="8" spans="1:4">
      <c r="A8" s="4" t="s">
        <v>766</v>
      </c>
      <c r="B8" s="5" t="n">
        <v>-100000</v>
      </c>
    </row>
    <row r="9" spans="1:4">
      <c r="A9" s="4" t="s">
        <v>767</v>
      </c>
    </row>
    <row r="10" spans="1:4">
      <c r="A10" s="3" t="s">
        <v>761</v>
      </c>
    </row>
    <row r="11" spans="1:4">
      <c r="A11" s="4" t="s">
        <v>762</v>
      </c>
      <c r="B11" s="6" t="n">
        <v>0</v>
      </c>
      <c r="C11" s="5" t="n">
        <v>275000000</v>
      </c>
    </row>
    <row r="12" spans="1:4">
      <c r="A12" s="4" t="s">
        <v>768</v>
      </c>
      <c r="B12" s="4" t="s">
        <v>769</v>
      </c>
    </row>
    <row r="13" spans="1:4">
      <c r="A13" s="4" t="s">
        <v>770</v>
      </c>
      <c r="B13" s="6" t="n">
        <v>0</v>
      </c>
      <c r="C13" s="5" t="n">
        <v>-558000</v>
      </c>
    </row>
    <row r="14" spans="1:4">
      <c r="A14" s="4" t="s">
        <v>771</v>
      </c>
    </row>
    <row r="15" spans="1:4">
      <c r="A15" s="3" t="s">
        <v>761</v>
      </c>
    </row>
    <row r="16" spans="1:4">
      <c r="A16" s="4" t="s">
        <v>762</v>
      </c>
      <c r="B16" s="6" t="n">
        <v>175000000</v>
      </c>
      <c r="C16" s="5" t="n">
        <v>175000000</v>
      </c>
    </row>
    <row r="17" spans="1:4">
      <c r="A17" s="4" t="s">
        <v>768</v>
      </c>
      <c r="B17" s="4" t="s">
        <v>772</v>
      </c>
    </row>
    <row r="18" spans="1:4">
      <c r="A18" s="4" t="s">
        <v>770</v>
      </c>
      <c r="B18" s="6" t="n">
        <v>-38000</v>
      </c>
      <c r="C18" s="5" t="n">
        <v>-1251000</v>
      </c>
    </row>
    <row r="19" spans="1:4">
      <c r="A19" s="4" t="s">
        <v>773</v>
      </c>
    </row>
    <row r="20" spans="1:4">
      <c r="A20" s="3" t="s">
        <v>761</v>
      </c>
    </row>
    <row r="21" spans="1:4">
      <c r="A21" s="4" t="s">
        <v>762</v>
      </c>
      <c r="B21" s="6" t="n">
        <v>175000000</v>
      </c>
      <c r="C21" s="5" t="n">
        <v>175000000</v>
      </c>
    </row>
    <row r="22" spans="1:4">
      <c r="A22" s="4" t="s">
        <v>768</v>
      </c>
      <c r="B22" s="4" t="s">
        <v>774</v>
      </c>
    </row>
    <row r="23" spans="1:4">
      <c r="A23" s="4" t="s">
        <v>770</v>
      </c>
      <c r="B23" s="6" t="n">
        <v>-71000</v>
      </c>
      <c r="C23" s="5" t="n">
        <v>-1413000</v>
      </c>
    </row>
    <row r="24" spans="1:4">
      <c r="A24" s="4" t="s">
        <v>775</v>
      </c>
    </row>
    <row r="25" spans="1:4">
      <c r="A25" s="3" t="s">
        <v>761</v>
      </c>
    </row>
    <row r="26" spans="1:4">
      <c r="A26" s="4" t="s">
        <v>762</v>
      </c>
      <c r="B26" s="6" t="n">
        <v>15758000</v>
      </c>
      <c r="C26" s="5" t="n">
        <v>16088000</v>
      </c>
    </row>
    <row r="27" spans="1:4">
      <c r="A27" s="4" t="s">
        <v>768</v>
      </c>
      <c r="B27" s="4" t="s">
        <v>776</v>
      </c>
    </row>
    <row r="28" spans="1:4">
      <c r="A28" s="4" t="s">
        <v>770</v>
      </c>
      <c r="B28" s="6" t="n">
        <v>-23000</v>
      </c>
      <c r="C28" s="5" t="n">
        <v>-193000</v>
      </c>
    </row>
    <row r="29" spans="1:4">
      <c r="A29" s="4" t="s">
        <v>777</v>
      </c>
    </row>
    <row r="30" spans="1:4">
      <c r="A30" s="3" t="s">
        <v>761</v>
      </c>
    </row>
    <row r="31" spans="1:4">
      <c r="A31" s="4" t="s">
        <v>762</v>
      </c>
      <c r="B31" s="6" t="n">
        <v>15758000</v>
      </c>
      <c r="C31" s="5" t="n">
        <v>16088000</v>
      </c>
    </row>
    <row r="32" spans="1:4">
      <c r="A32" s="4" t="s">
        <v>768</v>
      </c>
      <c r="B32" s="4" t="s">
        <v>778</v>
      </c>
    </row>
    <row r="33" spans="1:4">
      <c r="A33" s="4" t="s">
        <v>770</v>
      </c>
      <c r="B33" s="6" t="n">
        <v>-14000</v>
      </c>
      <c r="C33" s="5" t="n">
        <v>-172000</v>
      </c>
    </row>
    <row r="34" spans="1:4">
      <c r="A34" s="4" t="s">
        <v>779</v>
      </c>
    </row>
    <row r="35" spans="1:4">
      <c r="A35" s="3" t="s">
        <v>761</v>
      </c>
    </row>
    <row r="36" spans="1:4">
      <c r="A36" s="4" t="s">
        <v>762</v>
      </c>
      <c r="B36" s="6" t="n">
        <v>38678000</v>
      </c>
      <c r="C36" s="5" t="n">
        <v>39488000</v>
      </c>
    </row>
    <row r="37" spans="1:4">
      <c r="A37" s="4" t="s">
        <v>768</v>
      </c>
      <c r="B37" s="4" t="s">
        <v>776</v>
      </c>
    </row>
    <row r="38" spans="1:4">
      <c r="A38" s="4" t="s">
        <v>770</v>
      </c>
      <c r="B38" s="6" t="n">
        <v>-57000</v>
      </c>
      <c r="C38" s="5" t="n">
        <v>-474000</v>
      </c>
    </row>
    <row r="39" spans="1:4">
      <c r="A39" s="4" t="s">
        <v>780</v>
      </c>
    </row>
    <row r="40" spans="1:4">
      <c r="A40" s="3" t="s">
        <v>761</v>
      </c>
    </row>
    <row r="41" spans="1:4">
      <c r="A41" s="4" t="s">
        <v>762</v>
      </c>
      <c r="B41" s="6" t="n">
        <v>39632000</v>
      </c>
      <c r="C41" s="5" t="n">
        <v>40462000</v>
      </c>
    </row>
    <row r="42" spans="1:4">
      <c r="A42" s="4" t="s">
        <v>768</v>
      </c>
      <c r="B42" s="4" t="s">
        <v>778</v>
      </c>
    </row>
    <row r="43" spans="1:4">
      <c r="A43" s="4" t="s">
        <v>770</v>
      </c>
      <c r="B43" s="6" t="n">
        <v>-35000</v>
      </c>
      <c r="C43" s="5" t="n">
        <v>-433000</v>
      </c>
    </row>
    <row r="44" spans="1:4">
      <c r="A44" s="4" t="s">
        <v>781</v>
      </c>
    </row>
    <row r="45" spans="1:4">
      <c r="A45" s="3" t="s">
        <v>761</v>
      </c>
    </row>
    <row r="46" spans="1:4">
      <c r="A46" s="4" t="s">
        <v>762</v>
      </c>
      <c r="B46" s="6" t="n">
        <v>17190000</v>
      </c>
      <c r="C46" s="5" t="n">
        <v>17550000</v>
      </c>
    </row>
    <row r="47" spans="1:4">
      <c r="A47" s="4" t="s">
        <v>768</v>
      </c>
      <c r="B47" s="4" t="s">
        <v>776</v>
      </c>
    </row>
    <row r="48" spans="1:4">
      <c r="A48" s="4" t="s">
        <v>770</v>
      </c>
      <c r="B48" s="6" t="n">
        <v>-25000</v>
      </c>
      <c r="C48" s="5" t="n">
        <v>-211000</v>
      </c>
    </row>
    <row r="49" spans="1:4">
      <c r="A49" s="4" t="s">
        <v>782</v>
      </c>
    </row>
    <row r="50" spans="1:4">
      <c r="A50" s="3" t="s">
        <v>761</v>
      </c>
    </row>
    <row r="51" spans="1:4">
      <c r="A51" s="4" t="s">
        <v>762</v>
      </c>
      <c r="B51" s="6" t="n">
        <v>16235000</v>
      </c>
      <c r="C51" s="5" t="n">
        <v>16575000</v>
      </c>
    </row>
    <row r="52" spans="1:4">
      <c r="A52" s="4" t="s">
        <v>768</v>
      </c>
      <c r="B52" s="4" t="s">
        <v>778</v>
      </c>
    </row>
    <row r="53" spans="1:4">
      <c r="A53" s="4" t="s">
        <v>770</v>
      </c>
      <c r="B53" s="6" t="n">
        <v>-14000</v>
      </c>
      <c r="C53" s="5" t="n">
        <v>-177000</v>
      </c>
    </row>
    <row r="54" spans="1:4">
      <c r="A54" s="4" t="s">
        <v>783</v>
      </c>
    </row>
    <row r="55" spans="1:4">
      <c r="A55" s="3" t="s">
        <v>761</v>
      </c>
    </row>
    <row r="56" spans="1:4">
      <c r="A56" s="4" t="s">
        <v>762</v>
      </c>
      <c r="B56" s="6" t="n">
        <v>125000000</v>
      </c>
      <c r="C56" s="5" t="n">
        <v>125000000</v>
      </c>
    </row>
    <row r="57" spans="1:4">
      <c r="A57" s="4" t="s">
        <v>768</v>
      </c>
      <c r="B57" s="4" t="s">
        <v>784</v>
      </c>
    </row>
    <row r="58" spans="1:4">
      <c r="A58" s="4" t="s">
        <v>770</v>
      </c>
      <c r="B58" s="6" t="n">
        <v>-383000</v>
      </c>
      <c r="C58" s="5" t="n">
        <v>-2090000</v>
      </c>
    </row>
    <row r="59" spans="1:4">
      <c r="A59" s="4" t="s">
        <v>785</v>
      </c>
    </row>
    <row r="60" spans="1:4">
      <c r="A60" s="3" t="s">
        <v>761</v>
      </c>
    </row>
    <row r="61" spans="1:4">
      <c r="A61" s="4" t="s">
        <v>762</v>
      </c>
      <c r="B61" s="6" t="n">
        <v>100000000</v>
      </c>
      <c r="C61" s="5" t="n">
        <v>100000000</v>
      </c>
    </row>
    <row r="62" spans="1:4">
      <c r="A62" s="4" t="s">
        <v>768</v>
      </c>
      <c r="B62" s="4" t="s">
        <v>786</v>
      </c>
    </row>
    <row r="63" spans="1:4">
      <c r="A63" s="4" t="s">
        <v>770</v>
      </c>
      <c r="B63" s="6" t="n">
        <v>-213000</v>
      </c>
      <c r="C63" s="5" t="n">
        <v>-1505000</v>
      </c>
    </row>
    <row r="64" spans="1:4">
      <c r="A64" s="4" t="s">
        <v>787</v>
      </c>
    </row>
    <row r="65" spans="1:4">
      <c r="A65" s="3" t="s">
        <v>761</v>
      </c>
    </row>
    <row r="66" spans="1:4">
      <c r="A66" s="4" t="s">
        <v>762</v>
      </c>
      <c r="B66" s="6" t="n">
        <v>125000000</v>
      </c>
      <c r="C66" s="5" t="n">
        <v>125000000</v>
      </c>
    </row>
    <row r="67" spans="1:4">
      <c r="A67" s="4" t="s">
        <v>768</v>
      </c>
      <c r="B67" s="4" t="s">
        <v>788</v>
      </c>
    </row>
    <row r="68" spans="1:4">
      <c r="A68" s="4" t="s">
        <v>789</v>
      </c>
      <c r="B68" s="6" t="n">
        <v>836000</v>
      </c>
      <c r="C68" s="5" t="n">
        <v>54000</v>
      </c>
    </row>
    <row r="69" spans="1:4">
      <c r="A69" s="4" t="s">
        <v>790</v>
      </c>
    </row>
    <row r="70" spans="1:4">
      <c r="A70" s="3" t="s">
        <v>761</v>
      </c>
    </row>
    <row r="71" spans="1:4">
      <c r="A71" s="4" t="s">
        <v>762</v>
      </c>
      <c r="B71" s="6" t="n">
        <v>100000000</v>
      </c>
      <c r="C71" s="5" t="n">
        <v>100000000</v>
      </c>
    </row>
    <row r="72" spans="1:4">
      <c r="A72" s="4" t="s">
        <v>768</v>
      </c>
      <c r="B72" s="4" t="s">
        <v>791</v>
      </c>
    </row>
    <row r="73" spans="1:4">
      <c r="A73" s="4" t="s">
        <v>770</v>
      </c>
      <c r="B73" s="6" t="n">
        <v>-230000</v>
      </c>
      <c r="C73" s="5" t="n">
        <v>-516000</v>
      </c>
    </row>
    <row r="74" spans="1:4">
      <c r="A74" s="4" t="s">
        <v>792</v>
      </c>
    </row>
    <row r="75" spans="1:4">
      <c r="A75" s="3" t="s">
        <v>761</v>
      </c>
    </row>
    <row r="76" spans="1:4">
      <c r="A76" s="4" t="s">
        <v>762</v>
      </c>
      <c r="B76" s="6" t="n">
        <v>50000000</v>
      </c>
      <c r="C76" s="5" t="n">
        <v>50000000</v>
      </c>
    </row>
    <row r="77" spans="1:4">
      <c r="A77" s="4" t="s">
        <v>768</v>
      </c>
      <c r="B77" s="4" t="s">
        <v>793</v>
      </c>
    </row>
    <row r="78" spans="1:4">
      <c r="A78" s="4" t="s">
        <v>770</v>
      </c>
      <c r="B78" s="6" t="n">
        <v>-43000</v>
      </c>
      <c r="C78" s="5" t="n">
        <v>-184000</v>
      </c>
    </row>
    <row r="79" spans="1:4">
      <c r="A79" s="4" t="s">
        <v>794</v>
      </c>
    </row>
    <row r="80" spans="1:4">
      <c r="A80" s="3" t="s">
        <v>761</v>
      </c>
    </row>
    <row r="81" spans="1:4">
      <c r="A81" s="4" t="s">
        <v>762</v>
      </c>
      <c r="B81" s="6" t="n">
        <v>50000000</v>
      </c>
      <c r="C81" s="5" t="n">
        <v>50000000</v>
      </c>
    </row>
    <row r="82" spans="1:4">
      <c r="A82" s="4" t="s">
        <v>768</v>
      </c>
      <c r="B82" s="4" t="s">
        <v>795</v>
      </c>
    </row>
    <row r="83" spans="1:4">
      <c r="A83" s="4" t="s">
        <v>770</v>
      </c>
      <c r="B83" s="6" t="n">
        <v>-19000</v>
      </c>
      <c r="C83" s="5" t="n">
        <v>-159000</v>
      </c>
    </row>
    <row r="84" spans="1:4">
      <c r="A84" s="4" t="s">
        <v>796</v>
      </c>
    </row>
    <row r="85" spans="1:4">
      <c r="A85" s="3" t="s">
        <v>761</v>
      </c>
    </row>
    <row r="86" spans="1:4">
      <c r="A86" s="4" t="s">
        <v>762</v>
      </c>
      <c r="B86" s="6" t="n">
        <v>25000000</v>
      </c>
      <c r="C86" s="5" t="n">
        <v>25000000</v>
      </c>
    </row>
    <row r="87" spans="1:4">
      <c r="A87" s="4" t="s">
        <v>768</v>
      </c>
      <c r="B87" s="4" t="s">
        <v>797</v>
      </c>
    </row>
    <row r="88" spans="1:4">
      <c r="A88" s="4" t="s">
        <v>770</v>
      </c>
      <c r="C88" s="5" t="n">
        <v>-57000</v>
      </c>
    </row>
    <row r="89" spans="1:4">
      <c r="A89" s="4" t="s">
        <v>789</v>
      </c>
      <c r="B89" s="6" t="n">
        <v>13000</v>
      </c>
    </row>
    <row r="90" spans="1:4">
      <c r="A90" s="4" t="s">
        <v>798</v>
      </c>
    </row>
    <row r="91" spans="1:4">
      <c r="A91" s="3" t="s">
        <v>761</v>
      </c>
    </row>
    <row r="92" spans="1:4">
      <c r="A92" s="4" t="s">
        <v>762</v>
      </c>
      <c r="B92" s="6" t="n">
        <v>33000000</v>
      </c>
      <c r="C92" s="5" t="n">
        <v>33000000</v>
      </c>
    </row>
    <row r="93" spans="1:4">
      <c r="A93" s="4" t="s">
        <v>768</v>
      </c>
      <c r="B93" s="4" t="s">
        <v>799</v>
      </c>
    </row>
    <row r="94" spans="1:4">
      <c r="A94" s="4" t="s">
        <v>789</v>
      </c>
      <c r="B94" s="6" t="n">
        <v>202000</v>
      </c>
      <c r="C94" s="5" t="n">
        <v>111000</v>
      </c>
    </row>
    <row r="95" spans="1:4">
      <c r="A95" s="4" t="s">
        <v>800</v>
      </c>
    </row>
    <row r="96" spans="1:4">
      <c r="A96" s="3" t="s">
        <v>761</v>
      </c>
    </row>
    <row r="97" spans="1:4">
      <c r="A97" s="4" t="s">
        <v>762</v>
      </c>
      <c r="B97" s="6" t="n">
        <v>82000000</v>
      </c>
      <c r="C97" s="5" t="n">
        <v>82000000</v>
      </c>
    </row>
    <row r="98" spans="1:4">
      <c r="A98" s="4" t="s">
        <v>768</v>
      </c>
      <c r="B98" s="4" t="s">
        <v>799</v>
      </c>
    </row>
    <row r="99" spans="1:4">
      <c r="A99" s="4" t="s">
        <v>789</v>
      </c>
      <c r="B99" s="6" t="n">
        <v>502000</v>
      </c>
      <c r="C99" s="5" t="n">
        <v>277000</v>
      </c>
    </row>
    <row r="100" spans="1:4">
      <c r="A100" s="4" t="s">
        <v>801</v>
      </c>
    </row>
    <row r="101" spans="1:4">
      <c r="A101" s="3" t="s">
        <v>761</v>
      </c>
    </row>
    <row r="102" spans="1:4">
      <c r="A102" s="4" t="s">
        <v>762</v>
      </c>
      <c r="B102" s="6" t="n">
        <v>35000000</v>
      </c>
      <c r="C102" s="5" t="n">
        <v>35000000</v>
      </c>
    </row>
    <row r="103" spans="1:4">
      <c r="A103" s="4" t="s">
        <v>768</v>
      </c>
      <c r="B103" s="4" t="s">
        <v>799</v>
      </c>
    </row>
    <row r="104" spans="1:4">
      <c r="A104" s="4" t="s">
        <v>789</v>
      </c>
      <c r="B104" s="6" t="n">
        <v>214000</v>
      </c>
      <c r="C104" s="5" t="n">
        <v>118000</v>
      </c>
    </row>
    <row r="105" spans="1:4">
      <c r="A105" s="4" t="s">
        <v>802</v>
      </c>
    </row>
    <row r="106" spans="1:4">
      <c r="A106" s="3" t="s">
        <v>761</v>
      </c>
    </row>
    <row r="107" spans="1:4">
      <c r="A107" s="4" t="s">
        <v>762</v>
      </c>
      <c r="B107" s="6" t="n">
        <v>143000000</v>
      </c>
      <c r="C107" s="5" t="n">
        <v>143000000</v>
      </c>
    </row>
    <row r="108" spans="1:4">
      <c r="A108" s="4" t="s">
        <v>768</v>
      </c>
      <c r="B108" s="4" t="s">
        <v>795</v>
      </c>
    </row>
    <row r="109" spans="1:4">
      <c r="A109" s="4" t="s">
        <v>770</v>
      </c>
      <c r="C109" s="5" t="n">
        <v>-1113000</v>
      </c>
    </row>
    <row r="110" spans="1:4">
      <c r="A110" s="4" t="s">
        <v>789</v>
      </c>
      <c r="B110" s="6" t="n">
        <v>803000</v>
      </c>
    </row>
    <row r="111" spans="1:4">
      <c r="A111" s="4" t="s">
        <v>803</v>
      </c>
    </row>
    <row r="112" spans="1:4">
      <c r="A112" s="3" t="s">
        <v>761</v>
      </c>
    </row>
    <row r="113" spans="1:4">
      <c r="A113" s="4" t="s">
        <v>762</v>
      </c>
      <c r="B113" s="6" t="n">
        <v>50000000</v>
      </c>
      <c r="C113" s="5" t="n">
        <v>50000000</v>
      </c>
    </row>
    <row r="114" spans="1:4">
      <c r="A114" s="4" t="s">
        <v>768</v>
      </c>
      <c r="B114" s="4" t="s">
        <v>804</v>
      </c>
    </row>
    <row r="115" spans="1:4">
      <c r="A115" s="4" t="s">
        <v>789</v>
      </c>
      <c r="B115" s="6" t="n">
        <v>769000</v>
      </c>
      <c r="C115" s="5" t="n">
        <v>224000</v>
      </c>
    </row>
    <row r="116" spans="1:4">
      <c r="A116" s="4" t="s">
        <v>805</v>
      </c>
    </row>
    <row r="117" spans="1:4">
      <c r="A117" s="3" t="s">
        <v>761</v>
      </c>
    </row>
    <row r="118" spans="1:4">
      <c r="A118" s="4" t="s">
        <v>762</v>
      </c>
      <c r="B118" s="6" t="n">
        <v>50000000</v>
      </c>
      <c r="C118" s="5" t="n">
        <v>50000000</v>
      </c>
    </row>
    <row r="119" spans="1:4">
      <c r="A119" s="4" t="s">
        <v>768</v>
      </c>
      <c r="B119" s="4" t="s">
        <v>772</v>
      </c>
    </row>
    <row r="120" spans="1:4">
      <c r="A120" s="4" t="s">
        <v>789</v>
      </c>
      <c r="B120" s="6" t="n">
        <v>869000</v>
      </c>
      <c r="C120" s="5" t="n">
        <v>352000</v>
      </c>
    </row>
    <row r="121" spans="1:4">
      <c r="A121" s="4" t="s">
        <v>806</v>
      </c>
    </row>
    <row r="122" spans="1:4">
      <c r="A122" s="3" t="s">
        <v>761</v>
      </c>
    </row>
    <row r="123" spans="1:4">
      <c r="A123" s="4" t="s">
        <v>762</v>
      </c>
      <c r="B123" s="6" t="n">
        <v>50000000</v>
      </c>
      <c r="C123" s="5" t="n">
        <v>50000000</v>
      </c>
    </row>
    <row r="124" spans="1:4">
      <c r="A124" s="4" t="s">
        <v>768</v>
      </c>
      <c r="B124" s="4" t="s">
        <v>807</v>
      </c>
    </row>
    <row r="125" spans="1:4">
      <c r="A125" s="4" t="s">
        <v>789</v>
      </c>
      <c r="B125" s="6" t="n">
        <v>598000</v>
      </c>
      <c r="C125" s="5" t="n">
        <v>5000</v>
      </c>
    </row>
    <row r="126" spans="1:4">
      <c r="A126" s="4" t="s">
        <v>808</v>
      </c>
    </row>
    <row r="127" spans="1:4">
      <c r="A127" s="3" t="s">
        <v>761</v>
      </c>
    </row>
    <row r="128" spans="1:4">
      <c r="A128" s="4" t="s">
        <v>762</v>
      </c>
      <c r="B128" s="6" t="n">
        <v>200000000</v>
      </c>
      <c r="C128" s="5" t="n">
        <v>0</v>
      </c>
    </row>
    <row r="129" spans="1:4">
      <c r="A129" s="4" t="s">
        <v>768</v>
      </c>
      <c r="B129" s="4" t="s">
        <v>809</v>
      </c>
    </row>
    <row r="130" spans="1:4">
      <c r="A130" s="4" t="s">
        <v>770</v>
      </c>
      <c r="B130" s="6" t="n">
        <v>-413000</v>
      </c>
    </row>
    <row r="131" spans="1:4">
      <c r="A131" s="4" t="s">
        <v>789</v>
      </c>
      <c r="C131" s="5" t="n">
        <v>0</v>
      </c>
    </row>
    <row r="132" spans="1:4">
      <c r="A132" s="4" t="s">
        <v>810</v>
      </c>
    </row>
    <row r="133" spans="1:4">
      <c r="A133" s="3" t="s">
        <v>761</v>
      </c>
    </row>
    <row r="134" spans="1:4">
      <c r="A134" s="4" t="s">
        <v>762</v>
      </c>
      <c r="B134" s="6" t="n">
        <v>100000000</v>
      </c>
      <c r="C134" s="5" t="n">
        <v>100000000</v>
      </c>
    </row>
    <row r="135" spans="1:4">
      <c r="A135" s="4" t="s">
        <v>768</v>
      </c>
      <c r="B135" s="4" t="s">
        <v>811</v>
      </c>
    </row>
    <row r="136" spans="1:4">
      <c r="A136" s="4" t="s">
        <v>789</v>
      </c>
      <c r="B136" s="6" t="n">
        <v>2880000</v>
      </c>
      <c r="C136" s="5" t="n">
        <v>2513000</v>
      </c>
    </row>
    <row r="137" spans="1:4">
      <c r="A137" s="4" t="s">
        <v>812</v>
      </c>
    </row>
    <row r="138" spans="1:4">
      <c r="A138" s="3" t="s">
        <v>761</v>
      </c>
    </row>
    <row r="139" spans="1:4">
      <c r="A139" s="4" t="s">
        <v>762</v>
      </c>
      <c r="B139" s="6" t="n">
        <v>100000000</v>
      </c>
      <c r="C139" s="5" t="n">
        <v>100000000</v>
      </c>
    </row>
    <row r="140" spans="1:4">
      <c r="A140" s="4" t="s">
        <v>768</v>
      </c>
      <c r="B140" s="4" t="s">
        <v>813</v>
      </c>
    </row>
    <row r="141" spans="1:4">
      <c r="A141" s="4" t="s">
        <v>789</v>
      </c>
      <c r="B141" s="6" t="n">
        <v>2726000</v>
      </c>
      <c r="C141" s="5" t="n">
        <v>2360000</v>
      </c>
    </row>
    <row r="142" spans="1:4">
      <c r="A142" s="4" t="s">
        <v>814</v>
      </c>
    </row>
    <row r="143" spans="1:4">
      <c r="A143" s="3" t="s">
        <v>761</v>
      </c>
    </row>
    <row r="144" spans="1:4">
      <c r="A144" s="4" t="s">
        <v>762</v>
      </c>
      <c r="B144" s="6" t="n">
        <v>75000000</v>
      </c>
      <c r="C144" s="5" t="n">
        <v>75000000</v>
      </c>
    </row>
    <row r="145" spans="1:4">
      <c r="A145" s="4" t="s">
        <v>768</v>
      </c>
      <c r="B145" s="4" t="s">
        <v>815</v>
      </c>
    </row>
    <row r="146" spans="1:4">
      <c r="A146" s="4" t="s">
        <v>770</v>
      </c>
      <c r="B146" s="6" t="n">
        <v>-144000</v>
      </c>
      <c r="C146" s="5" t="n">
        <v>-410000</v>
      </c>
    </row>
    <row r="147" spans="1:4">
      <c r="A147" s="4" t="s">
        <v>816</v>
      </c>
    </row>
    <row r="148" spans="1:4">
      <c r="A148" s="3" t="s">
        <v>761</v>
      </c>
    </row>
    <row r="149" spans="1:4">
      <c r="A149" s="4" t="s">
        <v>762</v>
      </c>
      <c r="B149" s="5" t="n">
        <v>75000000</v>
      </c>
      <c r="C149" s="5" t="n">
        <v>0</v>
      </c>
    </row>
    <row r="150" spans="1:4">
      <c r="A150" s="4" t="s">
        <v>768</v>
      </c>
      <c r="D150" s="4" t="s">
        <v>817</v>
      </c>
    </row>
    <row r="151" spans="1:4">
      <c r="A151" s="4" t="s">
        <v>789</v>
      </c>
      <c r="B151" s="5" t="n">
        <v>415000</v>
      </c>
      <c r="C151" s="5" t="n">
        <v>0</v>
      </c>
    </row>
    <row r="152" spans="1:4">
      <c r="A152" s="4" t="s">
        <v>818</v>
      </c>
    </row>
    <row r="153" spans="1:4">
      <c r="A153" s="3" t="s">
        <v>761</v>
      </c>
    </row>
    <row r="154" spans="1:4">
      <c r="A154" s="4" t="s">
        <v>762</v>
      </c>
      <c r="B154" s="6" t="n">
        <v>125000000</v>
      </c>
      <c r="C154" s="5" t="n">
        <v>0</v>
      </c>
    </row>
    <row r="155" spans="1:4">
      <c r="A155" s="4" t="s">
        <v>768</v>
      </c>
      <c r="B155" s="4" t="s">
        <v>809</v>
      </c>
    </row>
    <row r="156" spans="1:4">
      <c r="A156" s="4" t="s">
        <v>770</v>
      </c>
      <c r="B156" s="6" t="n">
        <v>-259000</v>
      </c>
    </row>
    <row r="157" spans="1:4">
      <c r="A157" s="4" t="s">
        <v>789</v>
      </c>
      <c r="C157" s="5" t="n">
        <v>0</v>
      </c>
    </row>
    <row r="158" spans="1:4">
      <c r="A158" s="4" t="s">
        <v>819</v>
      </c>
    </row>
    <row r="159" spans="1:4">
      <c r="A159" s="3" t="s">
        <v>761</v>
      </c>
    </row>
    <row r="160" spans="1:4">
      <c r="A160" s="4" t="s">
        <v>770</v>
      </c>
      <c r="B160" s="5" t="n">
        <v>-1981000</v>
      </c>
      <c r="C160" s="5" t="n">
        <v>-10916000</v>
      </c>
    </row>
    <row r="161" spans="1:4">
      <c r="A161" s="4" t="s">
        <v>820</v>
      </c>
    </row>
    <row r="162" spans="1:4">
      <c r="A162" s="3" t="s">
        <v>761</v>
      </c>
    </row>
    <row r="163" spans="1:4">
      <c r="A163" s="4" t="s">
        <v>789</v>
      </c>
      <c r="B163" s="5" t="n">
        <v>10827000</v>
      </c>
      <c r="C163" s="5" t="n">
        <v>6014000</v>
      </c>
    </row>
    <row r="164" spans="1:4">
      <c r="A164" s="4" t="s">
        <v>821</v>
      </c>
    </row>
    <row r="165" spans="1:4">
      <c r="A165" s="3" t="s">
        <v>761</v>
      </c>
    </row>
    <row r="166" spans="1:4">
      <c r="A166" s="4" t="s">
        <v>822</v>
      </c>
      <c r="B166" s="6" t="n">
        <v>7400000</v>
      </c>
      <c r="C166" s="6" t="n">
        <v>159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4</v>
      </c>
    </row>
    <row r="3" spans="1:4">
      <c r="A3" s="3" t="s">
        <v>168</v>
      </c>
    </row>
    <row r="4" spans="1:4">
      <c r="A4" s="4" t="s">
        <v>113</v>
      </c>
      <c r="B4" s="6" t="n">
        <v>75739000</v>
      </c>
      <c r="C4" s="6" t="n">
        <v>201314000</v>
      </c>
      <c r="D4" s="6" t="n">
        <v>219812000</v>
      </c>
    </row>
    <row r="5" spans="1:4">
      <c r="A5" s="3" t="s">
        <v>169</v>
      </c>
    </row>
    <row r="6" spans="1:4">
      <c r="A6" s="4" t="s">
        <v>170</v>
      </c>
      <c r="B6" s="5" t="n">
        <v>-8980000</v>
      </c>
      <c r="C6" s="5" t="n">
        <v>-45929000</v>
      </c>
      <c r="D6" s="5" t="n">
        <v>-28398000</v>
      </c>
    </row>
    <row r="7" spans="1:4">
      <c r="A7" s="4" t="s">
        <v>106</v>
      </c>
      <c r="B7" s="5" t="n">
        <v>-2670000</v>
      </c>
      <c r="C7" s="5" t="n">
        <v>0</v>
      </c>
      <c r="D7" s="5" t="n">
        <v>0</v>
      </c>
    </row>
    <row r="8" spans="1:4">
      <c r="A8" s="4" t="s">
        <v>96</v>
      </c>
      <c r="B8" s="5" t="n">
        <v>186993000</v>
      </c>
      <c r="C8" s="5" t="n">
        <v>162500000</v>
      </c>
      <c r="D8" s="5" t="n">
        <v>156226000</v>
      </c>
    </row>
    <row r="9" spans="1:4">
      <c r="A9" s="4" t="s">
        <v>171</v>
      </c>
      <c r="B9" s="5" t="n">
        <v>3499000</v>
      </c>
      <c r="C9" s="5" t="n">
        <v>3965000</v>
      </c>
      <c r="D9" s="5" t="n">
        <v>4164000</v>
      </c>
    </row>
    <row r="10" spans="1:4">
      <c r="A10" s="4" t="s">
        <v>172</v>
      </c>
      <c r="B10" s="5" t="n">
        <v>-2098000</v>
      </c>
      <c r="C10" s="5" t="n">
        <v>751000</v>
      </c>
      <c r="D10" s="5" t="n">
        <v>784000</v>
      </c>
    </row>
    <row r="11" spans="1:4">
      <c r="A11" s="4" t="s">
        <v>108</v>
      </c>
      <c r="B11" s="5" t="n">
        <v>-133000</v>
      </c>
      <c r="C11" s="5" t="n">
        <v>0</v>
      </c>
      <c r="D11" s="5" t="n">
        <v>0</v>
      </c>
    </row>
    <row r="12" spans="1:4">
      <c r="A12" s="4" t="s">
        <v>173</v>
      </c>
      <c r="B12" s="5" t="n">
        <v>1900000</v>
      </c>
      <c r="C12" s="5" t="n">
        <v>0</v>
      </c>
      <c r="D12" s="5" t="n">
        <v>0</v>
      </c>
    </row>
    <row r="13" spans="1:4">
      <c r="A13" s="4" t="s">
        <v>174</v>
      </c>
      <c r="B13" s="5" t="n">
        <v>-664000</v>
      </c>
      <c r="C13" s="5" t="n">
        <v>-613000</v>
      </c>
      <c r="D13" s="5" t="n">
        <v>-389000</v>
      </c>
    </row>
    <row r="14" spans="1:4">
      <c r="A14" s="4" t="s">
        <v>97</v>
      </c>
      <c r="B14" s="5" t="n">
        <v>0</v>
      </c>
      <c r="C14" s="5" t="n">
        <v>0</v>
      </c>
      <c r="D14" s="5" t="n">
        <v>1003000</v>
      </c>
    </row>
    <row r="15" spans="1:4">
      <c r="A15" s="4" t="s">
        <v>150</v>
      </c>
      <c r="B15" s="5" t="n">
        <v>0</v>
      </c>
      <c r="C15" s="5" t="n">
        <v>57000</v>
      </c>
      <c r="D15" s="5" t="n">
        <v>132000</v>
      </c>
    </row>
    <row r="16" spans="1:4">
      <c r="A16" s="4" t="s">
        <v>148</v>
      </c>
      <c r="B16" s="5" t="n">
        <v>10607000</v>
      </c>
      <c r="C16" s="5" t="n">
        <v>5990000</v>
      </c>
      <c r="D16" s="5" t="n">
        <v>13002000</v>
      </c>
    </row>
    <row r="17" spans="1:4">
      <c r="A17" s="4" t="s">
        <v>175</v>
      </c>
      <c r="B17" s="5" t="n">
        <v>40140000</v>
      </c>
      <c r="C17" s="5" t="n">
        <v>6994000</v>
      </c>
      <c r="D17" s="5" t="n">
        <v>-40554000</v>
      </c>
    </row>
    <row r="18" spans="1:4">
      <c r="A18" s="3" t="s">
        <v>176</v>
      </c>
    </row>
    <row r="19" spans="1:4">
      <c r="A19" s="4" t="s">
        <v>177</v>
      </c>
      <c r="B19" s="5" t="n">
        <v>-5686000</v>
      </c>
      <c r="C19" s="5" t="n">
        <v>-263000</v>
      </c>
      <c r="D19" s="5" t="n">
        <v>115000</v>
      </c>
    </row>
    <row r="20" spans="1:4">
      <c r="A20" s="4" t="s">
        <v>39</v>
      </c>
      <c r="B20" s="5" t="n">
        <v>3805000</v>
      </c>
      <c r="C20" s="5" t="n">
        <v>-5162000</v>
      </c>
      <c r="D20" s="5" t="n">
        <v>4802000</v>
      </c>
    </row>
    <row r="21" spans="1:4">
      <c r="A21" s="4" t="s">
        <v>44</v>
      </c>
      <c r="B21" s="5" t="n">
        <v>-27575000</v>
      </c>
      <c r="C21" s="5" t="n">
        <v>2870000</v>
      </c>
      <c r="D21" s="5" t="n">
        <v>-5502000</v>
      </c>
    </row>
    <row r="22" spans="1:4">
      <c r="A22" s="4" t="s">
        <v>46</v>
      </c>
      <c r="B22" s="5" t="n">
        <v>-5307000</v>
      </c>
      <c r="C22" s="5" t="n">
        <v>328000</v>
      </c>
      <c r="D22" s="5" t="n">
        <v>1617000</v>
      </c>
    </row>
    <row r="23" spans="1:4">
      <c r="A23" s="4" t="s">
        <v>47</v>
      </c>
      <c r="B23" s="5" t="n">
        <v>-8975000</v>
      </c>
      <c r="C23" s="5" t="n">
        <v>-1439000</v>
      </c>
      <c r="D23" s="5" t="n">
        <v>2100000</v>
      </c>
    </row>
    <row r="24" spans="1:4">
      <c r="A24" s="4" t="s">
        <v>178</v>
      </c>
      <c r="B24" s="5" t="n">
        <v>260595000</v>
      </c>
      <c r="C24" s="5" t="n">
        <v>331363000</v>
      </c>
      <c r="D24" s="5" t="n">
        <v>328914000</v>
      </c>
    </row>
    <row r="25" spans="1:4">
      <c r="A25" s="4" t="s">
        <v>179</v>
      </c>
      <c r="B25" s="5" t="n">
        <v>24883000</v>
      </c>
      <c r="C25" s="5" t="n">
        <v>0</v>
      </c>
      <c r="D25" s="5" t="n">
        <v>0</v>
      </c>
    </row>
    <row r="26" spans="1:4">
      <c r="A26" s="3" t="s">
        <v>180</v>
      </c>
    </row>
    <row r="27" spans="1:4">
      <c r="A27" s="4" t="s">
        <v>181</v>
      </c>
      <c r="B27" s="5" t="n">
        <v>0</v>
      </c>
      <c r="C27" s="5" t="n">
        <v>0</v>
      </c>
      <c r="D27" s="5" t="n">
        <v>-142221000</v>
      </c>
    </row>
    <row r="28" spans="1:4">
      <c r="A28" s="4" t="s">
        <v>182</v>
      </c>
      <c r="B28" s="5" t="n">
        <v>180279000</v>
      </c>
      <c r="C28" s="5" t="n">
        <v>269185000</v>
      </c>
      <c r="D28" s="5" t="n">
        <v>246405000</v>
      </c>
    </row>
    <row r="29" spans="1:4">
      <c r="A29" s="4" t="s">
        <v>183</v>
      </c>
      <c r="B29" s="5" t="n">
        <v>-102989000</v>
      </c>
      <c r="C29" s="5" t="n">
        <v>-83780000</v>
      </c>
      <c r="D29" s="5" t="n">
        <v>-149225000</v>
      </c>
    </row>
    <row r="30" spans="1:4">
      <c r="A30" s="4" t="s">
        <v>184</v>
      </c>
      <c r="B30" s="5" t="n">
        <v>-219000</v>
      </c>
      <c r="C30" s="5" t="n">
        <v>-283000</v>
      </c>
      <c r="D30" s="5" t="n">
        <v>-659000</v>
      </c>
    </row>
    <row r="31" spans="1:4">
      <c r="A31" s="4" t="s">
        <v>185</v>
      </c>
      <c r="B31" s="5" t="n">
        <v>12792079</v>
      </c>
      <c r="C31" s="5" t="n">
        <v>0</v>
      </c>
      <c r="D31" s="5" t="n">
        <v>0</v>
      </c>
    </row>
    <row r="32" spans="1:4">
      <c r="A32" s="4" t="s">
        <v>186</v>
      </c>
      <c r="B32" s="5" t="n">
        <v>64980000</v>
      </c>
      <c r="C32" s="5" t="n">
        <v>185122000</v>
      </c>
      <c r="D32" s="5" t="n">
        <v>-45700000</v>
      </c>
    </row>
    <row r="33" spans="1:4">
      <c r="A33" s="3" t="s">
        <v>187</v>
      </c>
    </row>
    <row r="34" spans="1:4">
      <c r="A34" s="4" t="s">
        <v>188</v>
      </c>
      <c r="B34" s="5" t="n">
        <v>0</v>
      </c>
      <c r="C34" s="5" t="n">
        <v>51000000</v>
      </c>
      <c r="D34" s="5" t="n">
        <v>0</v>
      </c>
    </row>
    <row r="35" spans="1:4">
      <c r="A35" s="4" t="s">
        <v>189</v>
      </c>
      <c r="B35" s="5" t="n">
        <v>0</v>
      </c>
      <c r="C35" s="5" t="n">
        <v>-51000000</v>
      </c>
      <c r="D35" s="5" t="n">
        <v>0</v>
      </c>
    </row>
    <row r="36" spans="1:4">
      <c r="A36" s="4" t="s">
        <v>190</v>
      </c>
      <c r="B36" s="5" t="n">
        <v>0</v>
      </c>
      <c r="C36" s="5" t="n">
        <v>0</v>
      </c>
      <c r="D36" s="5" t="n">
        <v>150000000</v>
      </c>
    </row>
    <row r="37" spans="1:4">
      <c r="A37" s="4" t="s">
        <v>191</v>
      </c>
      <c r="B37" s="5" t="n">
        <v>-990000</v>
      </c>
      <c r="C37" s="5" t="n">
        <v>0</v>
      </c>
      <c r="D37" s="5" t="n">
        <v>0</v>
      </c>
    </row>
    <row r="38" spans="1:4">
      <c r="A38" s="4" t="s">
        <v>192</v>
      </c>
      <c r="B38" s="5" t="n">
        <v>0</v>
      </c>
      <c r="C38" s="5" t="n">
        <v>11000000</v>
      </c>
      <c r="D38" s="5" t="n">
        <v>7000000</v>
      </c>
    </row>
    <row r="39" spans="1:4">
      <c r="A39" s="4" t="s">
        <v>193</v>
      </c>
      <c r="B39" s="5" t="n">
        <v>-4770000</v>
      </c>
      <c r="C39" s="5" t="n">
        <v>-3651000</v>
      </c>
      <c r="D39" s="5" t="n">
        <v>-166587000</v>
      </c>
    </row>
    <row r="40" spans="1:4">
      <c r="A40" s="4" t="s">
        <v>194</v>
      </c>
      <c r="B40" s="5" t="n">
        <v>-2610000</v>
      </c>
      <c r="C40" s="5" t="n">
        <v>-13271000</v>
      </c>
      <c r="D40" s="5" t="n">
        <v>-225186000</v>
      </c>
    </row>
    <row r="41" spans="1:4">
      <c r="A41" s="4" t="s">
        <v>195</v>
      </c>
      <c r="B41" s="5" t="n">
        <v>-3050000</v>
      </c>
      <c r="C41" s="5" t="n">
        <v>-5502000</v>
      </c>
      <c r="D41" s="5" t="n">
        <v>-12020000</v>
      </c>
    </row>
    <row r="42" spans="1:4">
      <c r="A42" s="4" t="s">
        <v>196</v>
      </c>
      <c r="B42" s="5" t="n">
        <v>-6279000</v>
      </c>
      <c r="C42" s="5" t="n">
        <v>0</v>
      </c>
      <c r="D42" s="5" t="n">
        <v>0</v>
      </c>
    </row>
    <row r="43" spans="1:4">
      <c r="A43" s="4" t="s">
        <v>197</v>
      </c>
      <c r="B43" s="5" t="n">
        <v>-169942000</v>
      </c>
      <c r="C43" s="5" t="n">
        <v>-164364000</v>
      </c>
      <c r="D43" s="5" t="n">
        <v>-170092000</v>
      </c>
    </row>
    <row r="44" spans="1:4">
      <c r="A44" s="4" t="s">
        <v>198</v>
      </c>
      <c r="B44" s="5" t="n">
        <v>-775000</v>
      </c>
      <c r="C44" s="5" t="n">
        <v>-838000</v>
      </c>
      <c r="D44" s="5" t="n">
        <v>-1160000</v>
      </c>
    </row>
    <row r="45" spans="1:4">
      <c r="A45" s="4" t="s">
        <v>199</v>
      </c>
      <c r="B45" s="5" t="n">
        <v>-1582000</v>
      </c>
      <c r="C45" s="5" t="n">
        <v>-5369000</v>
      </c>
      <c r="D45" s="5" t="n">
        <v>-839000</v>
      </c>
    </row>
    <row r="46" spans="1:4">
      <c r="A46" s="4" t="s">
        <v>200</v>
      </c>
      <c r="B46" s="5" t="n">
        <v>-496000</v>
      </c>
      <c r="C46" s="5" t="n">
        <v>0</v>
      </c>
      <c r="D46" s="5" t="n">
        <v>0</v>
      </c>
    </row>
    <row r="47" spans="1:4">
      <c r="A47" s="4" t="s">
        <v>201</v>
      </c>
      <c r="B47" s="5" t="n">
        <v>117000</v>
      </c>
      <c r="C47" s="5" t="n">
        <v>0</v>
      </c>
      <c r="D47" s="5" t="n">
        <v>0</v>
      </c>
    </row>
    <row r="48" spans="1:4">
      <c r="A48" s="4" t="s">
        <v>164</v>
      </c>
      <c r="B48" s="5" t="n">
        <v>-117000</v>
      </c>
    </row>
    <row r="49" spans="1:4">
      <c r="A49" s="4" t="s">
        <v>202</v>
      </c>
      <c r="B49" s="5" t="n">
        <v>0</v>
      </c>
      <c r="C49" s="5" t="n">
        <v>-259000</v>
      </c>
      <c r="D49" s="5" t="n">
        <v>-195000</v>
      </c>
    </row>
    <row r="50" spans="1:4">
      <c r="A50" s="4" t="s">
        <v>203</v>
      </c>
      <c r="B50" s="5" t="n">
        <v>-190377000</v>
      </c>
      <c r="C50" s="5" t="n">
        <v>-182254000</v>
      </c>
      <c r="D50" s="5" t="n">
        <v>-419079000</v>
      </c>
    </row>
    <row r="51" spans="1:4">
      <c r="A51" s="4" t="s">
        <v>204</v>
      </c>
      <c r="B51" s="5" t="n">
        <v>135198000</v>
      </c>
      <c r="C51" s="5" t="n">
        <v>334231000</v>
      </c>
      <c r="D51" s="5" t="n">
        <v>-135865000</v>
      </c>
    </row>
    <row r="52" spans="1:4">
      <c r="A52" s="4" t="s">
        <v>205</v>
      </c>
      <c r="B52" s="5" t="n">
        <v>586470000</v>
      </c>
      <c r="C52" s="5" t="n">
        <v>456672000</v>
      </c>
      <c r="D52" s="5" t="n">
        <v>134192000</v>
      </c>
    </row>
    <row r="53" spans="1:4">
      <c r="A53" s="4" t="s">
        <v>206</v>
      </c>
      <c r="B53" s="6" t="n">
        <v>659076000</v>
      </c>
      <c r="C53" s="6" t="n">
        <v>523878000</v>
      </c>
      <c r="D53" s="6" t="n">
        <v>18964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823</v>
      </c>
      <c r="B1" s="2" t="s">
        <v>2</v>
      </c>
      <c r="C1" s="2" t="s">
        <v>30</v>
      </c>
    </row>
    <row r="2" spans="1:3">
      <c r="A2" s="3" t="s">
        <v>239</v>
      </c>
    </row>
    <row r="3" spans="1:3">
      <c r="A3" s="4" t="s">
        <v>677</v>
      </c>
      <c r="B3" s="6" t="n">
        <v>1062716000</v>
      </c>
      <c r="C3" s="6" t="n">
        <v>0</v>
      </c>
    </row>
    <row r="4" spans="1:3">
      <c r="A4" s="4" t="s">
        <v>679</v>
      </c>
      <c r="B4" s="5" t="n">
        <v>1170954000</v>
      </c>
      <c r="C4" s="5" t="n">
        <v>1169308000</v>
      </c>
    </row>
    <row r="5" spans="1:3">
      <c r="A5" s="4" t="s">
        <v>132</v>
      </c>
      <c r="B5" s="5" t="n">
        <v>8846000</v>
      </c>
      <c r="C5" s="5" t="n">
        <v>-4902000</v>
      </c>
    </row>
    <row r="6" spans="1:3">
      <c r="A6" s="4" t="s">
        <v>42</v>
      </c>
      <c r="B6" s="5" t="n">
        <v>2880488000</v>
      </c>
      <c r="C6" s="5" t="n">
        <v>1582715000</v>
      </c>
    </row>
    <row r="7" spans="1:3">
      <c r="A7" s="4" t="s">
        <v>681</v>
      </c>
      <c r="B7" s="5" t="n">
        <v>2880488000</v>
      </c>
      <c r="C7" s="5" t="n">
        <v>1582715000</v>
      </c>
    </row>
    <row r="8" spans="1:3">
      <c r="A8" s="10" t="n">
        <v>2</v>
      </c>
    </row>
    <row r="9" spans="1:3">
      <c r="A9" s="3" t="s">
        <v>239</v>
      </c>
    </row>
    <row r="10" spans="1:3">
      <c r="A10" s="4" t="s">
        <v>824</v>
      </c>
      <c r="B10" s="5" t="n">
        <v>2861022000</v>
      </c>
      <c r="C10" s="5" t="n">
        <v>1578932000</v>
      </c>
    </row>
    <row r="11" spans="1:3">
      <c r="A11" s="4" t="s">
        <v>825</v>
      </c>
    </row>
    <row r="12" spans="1:3">
      <c r="A12" s="3" t="s">
        <v>239</v>
      </c>
    </row>
    <row r="13" spans="1:3">
      <c r="A13" s="4" t="s">
        <v>826</v>
      </c>
      <c r="B13" s="5" t="n">
        <v>10827000</v>
      </c>
      <c r="C13" s="5" t="n">
        <v>6014000</v>
      </c>
    </row>
    <row r="14" spans="1:3">
      <c r="A14" s="4" t="s">
        <v>827</v>
      </c>
      <c r="B14" s="5" t="n">
        <v>-1981000</v>
      </c>
      <c r="C14" s="5" t="n">
        <v>-10916000</v>
      </c>
    </row>
    <row r="15" spans="1:3">
      <c r="A15" s="4" t="s">
        <v>132</v>
      </c>
      <c r="B15" s="5" t="n">
        <v>8846000</v>
      </c>
      <c r="C15" s="5" t="n">
        <v>-4902000</v>
      </c>
    </row>
    <row r="16" spans="1:3">
      <c r="A16" s="4" t="s">
        <v>828</v>
      </c>
    </row>
    <row r="17" spans="1:3">
      <c r="A17" s="3" t="s">
        <v>239</v>
      </c>
    </row>
    <row r="18" spans="1:3">
      <c r="A18" s="4" t="s">
        <v>826</v>
      </c>
      <c r="B18" s="5" t="n">
        <v>0</v>
      </c>
      <c r="C18" s="5" t="n">
        <v>0</v>
      </c>
    </row>
    <row r="19" spans="1:3">
      <c r="A19" s="4" t="s">
        <v>827</v>
      </c>
      <c r="B19" s="5" t="n">
        <v>0</v>
      </c>
      <c r="C19" s="5" t="n">
        <v>0</v>
      </c>
    </row>
    <row r="20" spans="1:3">
      <c r="A20" s="4" t="s">
        <v>132</v>
      </c>
      <c r="B20" s="5" t="n">
        <v>0</v>
      </c>
      <c r="C20" s="5" t="n">
        <v>0</v>
      </c>
    </row>
    <row r="21" spans="1:3">
      <c r="A21" s="4" t="s">
        <v>829</v>
      </c>
    </row>
    <row r="22" spans="1:3">
      <c r="A22" s="3" t="s">
        <v>239</v>
      </c>
    </row>
    <row r="23" spans="1:3">
      <c r="A23" s="4" t="s">
        <v>826</v>
      </c>
      <c r="B23" s="5" t="n">
        <v>10827000</v>
      </c>
      <c r="C23" s="5" t="n">
        <v>6014000</v>
      </c>
    </row>
    <row r="24" spans="1:3">
      <c r="A24" s="4" t="s">
        <v>827</v>
      </c>
      <c r="B24" s="5" t="n">
        <v>-1981000</v>
      </c>
      <c r="C24" s="5" t="n">
        <v>-10916000</v>
      </c>
    </row>
    <row r="25" spans="1:3">
      <c r="A25" s="4" t="s">
        <v>132</v>
      </c>
      <c r="B25" s="5" t="n">
        <v>8846000</v>
      </c>
      <c r="C25" s="5" t="n">
        <v>-4902000</v>
      </c>
    </row>
    <row r="26" spans="1:3">
      <c r="A26" s="4" t="s">
        <v>830</v>
      </c>
    </row>
    <row r="27" spans="1:3">
      <c r="A27" s="3" t="s">
        <v>239</v>
      </c>
    </row>
    <row r="28" spans="1:3">
      <c r="A28" s="4" t="s">
        <v>826</v>
      </c>
      <c r="B28" s="5" t="n">
        <v>0</v>
      </c>
      <c r="C28" s="5" t="n">
        <v>0</v>
      </c>
    </row>
    <row r="29" spans="1:3">
      <c r="A29" s="4" t="s">
        <v>827</v>
      </c>
      <c r="B29" s="5" t="n">
        <v>0</v>
      </c>
      <c r="C29" s="5" t="n">
        <v>0</v>
      </c>
    </row>
    <row r="30" spans="1:3">
      <c r="A30" s="4" t="s">
        <v>132</v>
      </c>
      <c r="B30" s="5" t="n">
        <v>0</v>
      </c>
      <c r="C30" s="5" t="n">
        <v>0</v>
      </c>
    </row>
    <row r="31" spans="1:3">
      <c r="A31" s="4" t="s">
        <v>831</v>
      </c>
    </row>
    <row r="32" spans="1:3">
      <c r="A32" s="3" t="s">
        <v>239</v>
      </c>
    </row>
    <row r="33" spans="1:3">
      <c r="A33" s="4" t="s">
        <v>824</v>
      </c>
      <c r="B33" s="5" t="n">
        <v>643078000</v>
      </c>
      <c r="C33" s="5" t="n">
        <v>402134000</v>
      </c>
    </row>
    <row r="34" spans="1:3">
      <c r="A34" s="4" t="s">
        <v>832</v>
      </c>
    </row>
    <row r="35" spans="1:3">
      <c r="A35" s="3" t="s">
        <v>239</v>
      </c>
    </row>
    <row r="36" spans="1:3">
      <c r="A36" s="4" t="s">
        <v>824</v>
      </c>
      <c r="B36" s="5" t="n">
        <v>1038892000</v>
      </c>
      <c r="C36" s="5" t="n">
        <v>0</v>
      </c>
    </row>
    <row r="37" spans="1:3">
      <c r="A37" s="4" t="s">
        <v>833</v>
      </c>
    </row>
    <row r="38" spans="1:3">
      <c r="A38" s="3" t="s">
        <v>239</v>
      </c>
    </row>
    <row r="39" spans="1:3">
      <c r="A39" s="4" t="s">
        <v>824</v>
      </c>
      <c r="B39" s="6" t="n">
        <v>1179052000</v>
      </c>
      <c r="C39" s="6" t="n">
        <v>117679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834</v>
      </c>
      <c r="B1" s="2" t="s">
        <v>80</v>
      </c>
      <c r="C1" s="2" t="s">
        <v>1</v>
      </c>
    </row>
    <row r="2" spans="1:5">
      <c r="B2" s="2" t="s">
        <v>835</v>
      </c>
      <c r="C2" s="2" t="s">
        <v>836</v>
      </c>
      <c r="D2" s="2" t="s">
        <v>565</v>
      </c>
      <c r="E2" s="2" t="s">
        <v>566</v>
      </c>
    </row>
    <row r="3" spans="1:5">
      <c r="A3" s="3" t="s">
        <v>837</v>
      </c>
    </row>
    <row r="4" spans="1:5">
      <c r="A4" s="4" t="s">
        <v>838</v>
      </c>
      <c r="C4" s="5" t="n">
        <v>17</v>
      </c>
    </row>
    <row r="5" spans="1:5">
      <c r="A5" s="4" t="s">
        <v>839</v>
      </c>
      <c r="C5" s="6" t="n">
        <v>11100000</v>
      </c>
      <c r="D5" s="6" t="n">
        <v>5400000</v>
      </c>
      <c r="E5" s="6" t="n">
        <v>5500000</v>
      </c>
    </row>
    <row r="6" spans="1:5">
      <c r="A6" s="4" t="s">
        <v>840</v>
      </c>
      <c r="C6" s="4" t="s">
        <v>688</v>
      </c>
    </row>
    <row r="7" spans="1:5">
      <c r="A7" s="4" t="s">
        <v>841</v>
      </c>
      <c r="C7" s="4" t="s">
        <v>842</v>
      </c>
    </row>
    <row r="8" spans="1:5">
      <c r="A8" s="4" t="s">
        <v>35</v>
      </c>
      <c r="C8" s="6" t="n">
        <v>72606000</v>
      </c>
      <c r="D8" s="5" t="n">
        <v>67206000</v>
      </c>
      <c r="E8" s="5" t="n">
        <v>55455000</v>
      </c>
    </row>
    <row r="9" spans="1:5">
      <c r="A9" s="4" t="s">
        <v>843</v>
      </c>
      <c r="B9" s="6" t="n">
        <v>8300000</v>
      </c>
    </row>
    <row r="10" spans="1:5">
      <c r="A10" s="4" t="s">
        <v>844</v>
      </c>
      <c r="C10" s="6" t="n">
        <v>5400000</v>
      </c>
    </row>
    <row r="11" spans="1:5">
      <c r="A11" s="4" t="s">
        <v>845</v>
      </c>
    </row>
    <row r="12" spans="1:5">
      <c r="A12" s="3" t="s">
        <v>837</v>
      </c>
    </row>
    <row r="13" spans="1:5">
      <c r="A13" s="4" t="s">
        <v>846</v>
      </c>
      <c r="C13" s="4" t="s">
        <v>847</v>
      </c>
    </row>
    <row r="14" spans="1:5">
      <c r="A14" s="4" t="s">
        <v>848</v>
      </c>
    </row>
    <row r="15" spans="1:5">
      <c r="A15" s="3" t="s">
        <v>837</v>
      </c>
    </row>
    <row r="16" spans="1:5">
      <c r="A16" s="4" t="s">
        <v>846</v>
      </c>
      <c r="C16" s="4" t="s">
        <v>849</v>
      </c>
    </row>
    <row r="17" spans="1:5">
      <c r="A17" s="4" t="s">
        <v>850</v>
      </c>
      <c r="C17" s="5" t="n">
        <v>4</v>
      </c>
    </row>
    <row r="18" spans="1:5">
      <c r="A18" s="4" t="s">
        <v>851</v>
      </c>
    </row>
    <row r="19" spans="1:5">
      <c r="A19" s="3" t="s">
        <v>837</v>
      </c>
    </row>
    <row r="20" spans="1:5">
      <c r="A20" s="4" t="s">
        <v>852</v>
      </c>
      <c r="C20" s="6" t="n">
        <v>900000</v>
      </c>
      <c r="D20" s="5" t="n">
        <v>900000</v>
      </c>
      <c r="E20" s="5" t="n">
        <v>1000000</v>
      </c>
    </row>
    <row r="21" spans="1:5">
      <c r="A21" s="4" t="s">
        <v>853</v>
      </c>
    </row>
    <row r="22" spans="1:5">
      <c r="A22" s="3" t="s">
        <v>837</v>
      </c>
    </row>
    <row r="23" spans="1:5">
      <c r="A23" s="4" t="s">
        <v>846</v>
      </c>
      <c r="C23" s="4" t="s">
        <v>854</v>
      </c>
    </row>
    <row r="24" spans="1:5">
      <c r="A24" s="4" t="s">
        <v>850</v>
      </c>
      <c r="C24" s="5" t="n">
        <v>5</v>
      </c>
    </row>
    <row r="25" spans="1:5">
      <c r="A25" s="4" t="s">
        <v>855</v>
      </c>
    </row>
    <row r="26" spans="1:5">
      <c r="A26" s="3" t="s">
        <v>837</v>
      </c>
    </row>
    <row r="27" spans="1:5">
      <c r="A27" s="4" t="s">
        <v>852</v>
      </c>
      <c r="C27" s="6" t="n">
        <v>1000000</v>
      </c>
      <c r="D27" s="5" t="n">
        <v>1000000</v>
      </c>
      <c r="E27" s="5" t="n">
        <v>1000000</v>
      </c>
    </row>
    <row r="28" spans="1:5">
      <c r="A28" s="4" t="s">
        <v>856</v>
      </c>
    </row>
    <row r="29" spans="1:5">
      <c r="A29" s="3" t="s">
        <v>837</v>
      </c>
    </row>
    <row r="30" spans="1:5">
      <c r="A30" s="4" t="s">
        <v>839</v>
      </c>
      <c r="C30" s="5" t="n">
        <v>3500000</v>
      </c>
      <c r="D30" s="5" t="n">
        <v>3400000</v>
      </c>
      <c r="E30" s="5" t="n">
        <v>3400000</v>
      </c>
    </row>
    <row r="31" spans="1:5">
      <c r="A31" s="4" t="s">
        <v>607</v>
      </c>
    </row>
    <row r="32" spans="1:5">
      <c r="A32" s="3" t="s">
        <v>837</v>
      </c>
    </row>
    <row r="33" spans="1:5">
      <c r="A33" s="4" t="s">
        <v>839</v>
      </c>
      <c r="C33" s="5" t="n">
        <v>60619</v>
      </c>
      <c r="D33" s="6" t="n">
        <v>58287</v>
      </c>
      <c r="E33" s="6" t="n">
        <v>0</v>
      </c>
    </row>
    <row r="34" spans="1:5">
      <c r="A34" s="4" t="s">
        <v>491</v>
      </c>
    </row>
    <row r="35" spans="1:5">
      <c r="A35" s="3" t="s">
        <v>837</v>
      </c>
    </row>
    <row r="36" spans="1:5">
      <c r="A36" s="4" t="s">
        <v>839</v>
      </c>
      <c r="C36" s="5" t="n">
        <v>248041</v>
      </c>
    </row>
    <row r="37" spans="1:5">
      <c r="A37" s="4" t="s">
        <v>508</v>
      </c>
    </row>
    <row r="38" spans="1:5">
      <c r="A38" s="3" t="s">
        <v>837</v>
      </c>
    </row>
    <row r="39" spans="1:5">
      <c r="A39" s="4" t="s">
        <v>839</v>
      </c>
      <c r="C39" s="5" t="n">
        <v>720910</v>
      </c>
    </row>
    <row r="40" spans="1:5">
      <c r="A40" s="4" t="s">
        <v>857</v>
      </c>
    </row>
    <row r="41" spans="1:5">
      <c r="A41" s="3" t="s">
        <v>837</v>
      </c>
    </row>
    <row r="42" spans="1:5">
      <c r="A42" s="4" t="s">
        <v>839</v>
      </c>
      <c r="C42" s="5" t="n">
        <v>50666</v>
      </c>
    </row>
    <row r="43" spans="1:5">
      <c r="A43" s="4" t="s">
        <v>517</v>
      </c>
    </row>
    <row r="44" spans="1:5">
      <c r="A44" s="3" t="s">
        <v>837</v>
      </c>
    </row>
    <row r="45" spans="1:5">
      <c r="A45" s="4" t="s">
        <v>839</v>
      </c>
      <c r="C45" s="5" t="n">
        <v>1003373</v>
      </c>
    </row>
    <row r="46" spans="1:5">
      <c r="A46" s="4" t="s">
        <v>518</v>
      </c>
    </row>
    <row r="47" spans="1:5">
      <c r="A47" s="3" t="s">
        <v>837</v>
      </c>
    </row>
    <row r="48" spans="1:5">
      <c r="A48" s="4" t="s">
        <v>839</v>
      </c>
      <c r="C48" s="5" t="n">
        <v>288806</v>
      </c>
    </row>
    <row r="49" spans="1:5">
      <c r="A49" s="4" t="s">
        <v>520</v>
      </c>
    </row>
    <row r="50" spans="1:5">
      <c r="A50" s="3" t="s">
        <v>837</v>
      </c>
    </row>
    <row r="51" spans="1:5">
      <c r="A51" s="4" t="s">
        <v>839</v>
      </c>
      <c r="C51" s="5" t="n">
        <v>114236</v>
      </c>
    </row>
    <row r="52" spans="1:5">
      <c r="A52" s="4" t="s">
        <v>522</v>
      </c>
    </row>
    <row r="53" spans="1:5">
      <c r="A53" s="3" t="s">
        <v>837</v>
      </c>
    </row>
    <row r="54" spans="1:5">
      <c r="A54" s="4" t="s">
        <v>839</v>
      </c>
      <c r="C54" s="5" t="n">
        <v>141948</v>
      </c>
    </row>
    <row r="55" spans="1:5">
      <c r="A55" s="4" t="s">
        <v>523</v>
      </c>
    </row>
    <row r="56" spans="1:5">
      <c r="A56" s="3" t="s">
        <v>837</v>
      </c>
    </row>
    <row r="57" spans="1:5">
      <c r="A57" s="4" t="s">
        <v>839</v>
      </c>
      <c r="C57" s="5" t="n">
        <v>1512704</v>
      </c>
    </row>
    <row r="58" spans="1:5">
      <c r="A58" s="4" t="s">
        <v>511</v>
      </c>
    </row>
    <row r="59" spans="1:5">
      <c r="A59" s="3" t="s">
        <v>837</v>
      </c>
    </row>
    <row r="60" spans="1:5">
      <c r="A60" s="4" t="s">
        <v>839</v>
      </c>
      <c r="C60" s="6" t="n">
        <v>161949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557</v>
      </c>
    </row>
    <row r="2" spans="1:2">
      <c r="A2" s="3" t="s">
        <v>859</v>
      </c>
    </row>
    <row r="3" spans="1:2">
      <c r="A3" s="5" t="n">
        <v>2017</v>
      </c>
      <c r="B3" s="6" t="n">
        <v>12982</v>
      </c>
    </row>
    <row r="4" spans="1:2">
      <c r="A4" s="5" t="n">
        <v>2018</v>
      </c>
      <c r="B4" s="5" t="n">
        <v>10987</v>
      </c>
    </row>
    <row r="5" spans="1:2">
      <c r="A5" s="5" t="n">
        <v>2019</v>
      </c>
      <c r="B5" s="5" t="n">
        <v>11001</v>
      </c>
    </row>
    <row r="6" spans="1:2">
      <c r="A6" s="5" t="n">
        <v>2020</v>
      </c>
      <c r="B6" s="5" t="n">
        <v>11016</v>
      </c>
    </row>
    <row r="7" spans="1:2">
      <c r="A7" s="5" t="n">
        <v>2021</v>
      </c>
      <c r="B7" s="5" t="n">
        <v>11031</v>
      </c>
    </row>
    <row r="8" spans="1:2">
      <c r="A8" s="4" t="s">
        <v>757</v>
      </c>
      <c r="B8" s="5" t="n">
        <v>626674</v>
      </c>
    </row>
    <row r="9" spans="1:2">
      <c r="A9" s="4" t="s">
        <v>132</v>
      </c>
      <c r="B9" s="6" t="n">
        <v>6836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9"/>
  </cols>
  <sheetData>
    <row r="1" spans="1:5">
      <c r="A1" s="1" t="s">
        <v>860</v>
      </c>
      <c r="B1" s="2" t="s">
        <v>1</v>
      </c>
    </row>
    <row r="2" spans="1:5">
      <c r="B2" s="2" t="s">
        <v>861</v>
      </c>
      <c r="C2" s="2" t="s">
        <v>565</v>
      </c>
      <c r="D2" s="2" t="s">
        <v>566</v>
      </c>
      <c r="E2" s="2" t="s">
        <v>862</v>
      </c>
    </row>
    <row r="3" spans="1:5">
      <c r="A3" s="3" t="s">
        <v>863</v>
      </c>
    </row>
    <row r="4" spans="1:5">
      <c r="A4" s="4" t="s">
        <v>864</v>
      </c>
      <c r="B4" s="5" t="n">
        <v>157</v>
      </c>
    </row>
    <row r="5" spans="1:5">
      <c r="A5" s="4" t="s">
        <v>865</v>
      </c>
      <c r="B5" s="5" t="n">
        <v>17</v>
      </c>
    </row>
    <row r="6" spans="1:5">
      <c r="A6" s="4" t="s">
        <v>866</v>
      </c>
      <c r="B6" s="5" t="n">
        <v>46</v>
      </c>
    </row>
    <row r="7" spans="1:5">
      <c r="A7" s="4" t="s">
        <v>867</v>
      </c>
      <c r="B7" s="4" t="s">
        <v>868</v>
      </c>
    </row>
    <row r="8" spans="1:5">
      <c r="A8" s="4" t="s">
        <v>869</v>
      </c>
      <c r="B8" s="11" t="n">
        <v>48.9</v>
      </c>
      <c r="C8" s="11" t="n">
        <v>44.3</v>
      </c>
      <c r="D8" s="11" t="n">
        <v>44.1</v>
      </c>
    </row>
    <row r="9" spans="1:5">
      <c r="A9" s="4" t="s">
        <v>870</v>
      </c>
      <c r="B9" s="5" t="n">
        <v>110</v>
      </c>
    </row>
    <row r="10" spans="1:5">
      <c r="A10" s="4" t="s">
        <v>871</v>
      </c>
      <c r="B10" s="11" t="n">
        <v>73.7</v>
      </c>
      <c r="C10" s="11" t="n">
        <v>73.90000000000001</v>
      </c>
      <c r="D10" s="11" t="n">
        <v>72.3</v>
      </c>
    </row>
    <row r="11" spans="1:5">
      <c r="A11" s="4" t="s">
        <v>872</v>
      </c>
      <c r="B11" s="5" t="n">
        <v>100</v>
      </c>
    </row>
    <row r="12" spans="1:5">
      <c r="A12" s="4" t="s">
        <v>873</v>
      </c>
      <c r="B12" s="12" t="n">
        <v>21.5</v>
      </c>
    </row>
    <row r="13" spans="1:5">
      <c r="A13" s="4" t="s">
        <v>874</v>
      </c>
      <c r="B13" s="11" t="n">
        <v>2.4</v>
      </c>
    </row>
    <row r="14" spans="1:5">
      <c r="A14" s="4" t="s">
        <v>875</v>
      </c>
    </row>
    <row r="15" spans="1:5">
      <c r="A15" s="3" t="s">
        <v>863</v>
      </c>
    </row>
    <row r="16" spans="1:5">
      <c r="A16" s="4" t="s">
        <v>876</v>
      </c>
      <c r="B16" s="4" t="s">
        <v>440</v>
      </c>
    </row>
    <row r="17" spans="1:5">
      <c r="A17" s="4" t="s">
        <v>877</v>
      </c>
      <c r="B17" s="4" t="s">
        <v>688</v>
      </c>
    </row>
    <row r="18" spans="1:5">
      <c r="A18" s="4" t="s">
        <v>878</v>
      </c>
      <c r="B18" s="4" t="s">
        <v>854</v>
      </c>
    </row>
    <row r="19" spans="1:5">
      <c r="A19" s="4" t="s">
        <v>879</v>
      </c>
      <c r="B19" s="4" t="s">
        <v>880</v>
      </c>
    </row>
    <row r="20" spans="1:5">
      <c r="A20" s="4" t="s">
        <v>881</v>
      </c>
      <c r="B20" s="4" t="s">
        <v>882</v>
      </c>
    </row>
    <row r="21" spans="1:5">
      <c r="A21" s="4" t="s">
        <v>883</v>
      </c>
    </row>
    <row r="22" spans="1:5">
      <c r="A22" s="3" t="s">
        <v>863</v>
      </c>
    </row>
    <row r="23" spans="1:5">
      <c r="A23" s="4" t="s">
        <v>876</v>
      </c>
      <c r="B23" s="4" t="s">
        <v>849</v>
      </c>
    </row>
    <row r="24" spans="1:5">
      <c r="A24" s="4" t="s">
        <v>877</v>
      </c>
      <c r="B24" s="4" t="s">
        <v>884</v>
      </c>
    </row>
    <row r="25" spans="1:5">
      <c r="A25" s="4" t="s">
        <v>878</v>
      </c>
      <c r="B25" s="4" t="s">
        <v>885</v>
      </c>
    </row>
    <row r="26" spans="1:5">
      <c r="A26" s="4" t="s">
        <v>879</v>
      </c>
      <c r="B26" s="4" t="s">
        <v>713</v>
      </c>
    </row>
    <row r="27" spans="1:5">
      <c r="A27" s="4" t="s">
        <v>881</v>
      </c>
      <c r="B27" s="4" t="s">
        <v>886</v>
      </c>
    </row>
    <row r="28" spans="1:5">
      <c r="A28" s="4" t="s">
        <v>887</v>
      </c>
      <c r="B28" s="4" t="s">
        <v>688</v>
      </c>
    </row>
    <row r="29" spans="1:5">
      <c r="A29" s="4" t="s">
        <v>888</v>
      </c>
    </row>
    <row r="30" spans="1:5">
      <c r="A30" s="3" t="s">
        <v>863</v>
      </c>
    </row>
    <row r="31" spans="1:5">
      <c r="A31" s="4" t="s">
        <v>864</v>
      </c>
      <c r="B31" s="5" t="n">
        <v>4</v>
      </c>
    </row>
    <row r="32" spans="1:5">
      <c r="A32" s="4" t="s">
        <v>889</v>
      </c>
    </row>
    <row r="33" spans="1:5">
      <c r="A33" s="3" t="s">
        <v>863</v>
      </c>
    </row>
    <row r="34" spans="1:5">
      <c r="A34" s="4" t="s">
        <v>864</v>
      </c>
      <c r="B34" s="5" t="n">
        <v>1</v>
      </c>
    </row>
    <row r="35" spans="1:5">
      <c r="A35" s="4" t="s">
        <v>890</v>
      </c>
    </row>
    <row r="36" spans="1:5">
      <c r="A36" s="3" t="s">
        <v>863</v>
      </c>
    </row>
    <row r="37" spans="1:5">
      <c r="A37" s="4" t="s">
        <v>864</v>
      </c>
      <c r="B37" s="5" t="n">
        <v>1</v>
      </c>
    </row>
    <row r="38" spans="1:5">
      <c r="A38" s="4" t="s">
        <v>891</v>
      </c>
    </row>
    <row r="39" spans="1:5">
      <c r="A39" s="3" t="s">
        <v>863</v>
      </c>
    </row>
    <row r="40" spans="1:5">
      <c r="A40" s="4" t="s">
        <v>864</v>
      </c>
      <c r="B40" s="5" t="n">
        <v>1</v>
      </c>
    </row>
    <row r="41" spans="1:5">
      <c r="A41" s="4" t="s">
        <v>892</v>
      </c>
    </row>
    <row r="42" spans="1:5">
      <c r="A42" s="3" t="s">
        <v>863</v>
      </c>
    </row>
    <row r="43" spans="1:5">
      <c r="A43" s="4" t="s">
        <v>864</v>
      </c>
      <c r="B43" s="5" t="n">
        <v>24</v>
      </c>
    </row>
    <row r="44" spans="1:5">
      <c r="A44" s="4" t="s">
        <v>893</v>
      </c>
    </row>
    <row r="45" spans="1:5">
      <c r="A45" s="3" t="s">
        <v>863</v>
      </c>
    </row>
    <row r="46" spans="1:5">
      <c r="A46" s="4" t="s">
        <v>864</v>
      </c>
      <c r="B46" s="5" t="n">
        <v>1</v>
      </c>
    </row>
    <row r="47" spans="1:5">
      <c r="A47" s="4" t="s">
        <v>894</v>
      </c>
    </row>
    <row r="48" spans="1:5">
      <c r="A48" s="3" t="s">
        <v>863</v>
      </c>
    </row>
    <row r="49" spans="1:5">
      <c r="A49" s="4" t="s">
        <v>864</v>
      </c>
      <c r="B49" s="5" t="n">
        <v>5</v>
      </c>
    </row>
    <row r="50" spans="1:5">
      <c r="A50" s="4" t="s">
        <v>895</v>
      </c>
    </row>
    <row r="51" spans="1:5">
      <c r="A51" s="3" t="s">
        <v>863</v>
      </c>
    </row>
    <row r="52" spans="1:5">
      <c r="A52" s="4" t="s">
        <v>864</v>
      </c>
      <c r="B52" s="5" t="n">
        <v>10</v>
      </c>
    </row>
    <row r="53" spans="1:5">
      <c r="A53" s="4" t="s">
        <v>896</v>
      </c>
    </row>
    <row r="54" spans="1:5">
      <c r="A54" s="3" t="s">
        <v>863</v>
      </c>
    </row>
    <row r="55" spans="1:5">
      <c r="A55" s="4" t="s">
        <v>864</v>
      </c>
      <c r="B55" s="5" t="n">
        <v>11</v>
      </c>
    </row>
    <row r="56" spans="1:5">
      <c r="A56" s="4" t="s">
        <v>897</v>
      </c>
    </row>
    <row r="57" spans="1:5">
      <c r="A57" s="3" t="s">
        <v>863</v>
      </c>
    </row>
    <row r="58" spans="1:5">
      <c r="A58" s="4" t="s">
        <v>864</v>
      </c>
      <c r="B58" s="5" t="n">
        <v>3</v>
      </c>
    </row>
    <row r="59" spans="1:5">
      <c r="A59" s="4" t="s">
        <v>898</v>
      </c>
    </row>
    <row r="60" spans="1:5">
      <c r="A60" s="3" t="s">
        <v>863</v>
      </c>
    </row>
    <row r="61" spans="1:5">
      <c r="A61" s="4" t="s">
        <v>864</v>
      </c>
      <c r="B61" s="5" t="n">
        <v>1</v>
      </c>
    </row>
    <row r="62" spans="1:5">
      <c r="A62" s="4" t="s">
        <v>899</v>
      </c>
    </row>
    <row r="63" spans="1:5">
      <c r="A63" s="3" t="s">
        <v>863</v>
      </c>
    </row>
    <row r="64" spans="1:5">
      <c r="A64" s="4" t="s">
        <v>864</v>
      </c>
      <c r="B64" s="5" t="n">
        <v>1</v>
      </c>
    </row>
    <row r="65" spans="1:5">
      <c r="A65" s="4" t="s">
        <v>900</v>
      </c>
    </row>
    <row r="66" spans="1:5">
      <c r="A66" s="3" t="s">
        <v>863</v>
      </c>
    </row>
    <row r="67" spans="1:5">
      <c r="A67" s="4" t="s">
        <v>864</v>
      </c>
      <c r="B67" s="5" t="n">
        <v>7</v>
      </c>
    </row>
    <row r="68" spans="1:5">
      <c r="A68" s="4" t="s">
        <v>901</v>
      </c>
    </row>
    <row r="69" spans="1:5">
      <c r="A69" s="3" t="s">
        <v>863</v>
      </c>
    </row>
    <row r="70" spans="1:5">
      <c r="A70" s="4" t="s">
        <v>864</v>
      </c>
      <c r="B70" s="5" t="n">
        <v>4</v>
      </c>
    </row>
    <row r="71" spans="1:5">
      <c r="A71" s="4" t="s">
        <v>902</v>
      </c>
    </row>
    <row r="72" spans="1:5">
      <c r="A72" s="3" t="s">
        <v>863</v>
      </c>
    </row>
    <row r="73" spans="1:5">
      <c r="A73" s="4" t="s">
        <v>864</v>
      </c>
      <c r="B73" s="5" t="n">
        <v>4</v>
      </c>
    </row>
    <row r="74" spans="1:5">
      <c r="A74" s="4" t="s">
        <v>903</v>
      </c>
    </row>
    <row r="75" spans="1:5">
      <c r="A75" s="3" t="s">
        <v>863</v>
      </c>
    </row>
    <row r="76" spans="1:5">
      <c r="A76" s="4" t="s">
        <v>864</v>
      </c>
      <c r="B76" s="5" t="n">
        <v>71</v>
      </c>
    </row>
    <row r="77" spans="1:5">
      <c r="A77" s="4" t="s">
        <v>904</v>
      </c>
    </row>
    <row r="78" spans="1:5">
      <c r="A78" s="3" t="s">
        <v>863</v>
      </c>
    </row>
    <row r="79" spans="1:5">
      <c r="A79" s="4" t="s">
        <v>864</v>
      </c>
      <c r="B79" s="5" t="n">
        <v>8</v>
      </c>
    </row>
    <row r="80" spans="1:5">
      <c r="A80" s="4" t="s">
        <v>905</v>
      </c>
    </row>
    <row r="81" spans="1:5">
      <c r="A81" s="3" t="s">
        <v>863</v>
      </c>
    </row>
    <row r="82" spans="1:5">
      <c r="A82" s="4" t="s">
        <v>864</v>
      </c>
      <c r="E82" s="5" t="n">
        <v>73</v>
      </c>
    </row>
    <row r="83" spans="1:5">
      <c r="A83" s="4" t="s">
        <v>906</v>
      </c>
      <c r="E83" s="5" t="n">
        <v>62</v>
      </c>
    </row>
    <row r="84" spans="1:5">
      <c r="A84" s="4" t="s">
        <v>907</v>
      </c>
    </row>
    <row r="85" spans="1:5">
      <c r="A85" s="3" t="s">
        <v>863</v>
      </c>
    </row>
    <row r="86" spans="1:5">
      <c r="A86" s="4" t="s">
        <v>864</v>
      </c>
      <c r="E86" s="5"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3"/>
  </cols>
  <sheetData>
    <row r="1" spans="1:12">
      <c r="A1" s="1" t="s">
        <v>908</v>
      </c>
      <c r="B1" s="2" t="s">
        <v>909</v>
      </c>
      <c r="C1" s="2" t="s">
        <v>84</v>
      </c>
      <c r="D1" s="2" t="s">
        <v>82</v>
      </c>
      <c r="E1" s="2" t="s">
        <v>83</v>
      </c>
      <c r="F1" s="2" t="s">
        <v>2</v>
      </c>
      <c r="G1" s="2" t="s">
        <v>30</v>
      </c>
      <c r="H1" s="2" t="s">
        <v>84</v>
      </c>
      <c r="I1" s="2" t="s">
        <v>910</v>
      </c>
      <c r="J1" s="2" t="s">
        <v>911</v>
      </c>
      <c r="K1" s="2" t="s">
        <v>912</v>
      </c>
      <c r="L1" s="2" t="s">
        <v>913</v>
      </c>
    </row>
    <row r="2" spans="1:12">
      <c r="A2" s="3" t="s">
        <v>245</v>
      </c>
    </row>
    <row r="3" spans="1:12">
      <c r="A3" s="4" t="s">
        <v>72</v>
      </c>
      <c r="F3" s="5" t="n">
        <v>450000000</v>
      </c>
      <c r="G3" s="5" t="n">
        <v>450000000</v>
      </c>
      <c r="L3" s="5" t="n">
        <v>450000000</v>
      </c>
    </row>
    <row r="4" spans="1:12">
      <c r="A4" s="4" t="s">
        <v>914</v>
      </c>
      <c r="I4" s="6" t="n">
        <v>440000000</v>
      </c>
      <c r="J4" s="6" t="n">
        <v>400000000</v>
      </c>
      <c r="K4" s="6" t="n">
        <v>200000000</v>
      </c>
    </row>
    <row r="5" spans="1:12">
      <c r="A5" s="4" t="s">
        <v>144</v>
      </c>
      <c r="C5" s="5" t="n">
        <v>-8044372</v>
      </c>
      <c r="F5" s="5" t="n">
        <v>-122508</v>
      </c>
      <c r="G5" s="5" t="n">
        <v>-610607</v>
      </c>
    </row>
    <row r="6" spans="1:12">
      <c r="A6" s="4" t="s">
        <v>145</v>
      </c>
      <c r="C6" s="6" t="n">
        <v>-225186000</v>
      </c>
      <c r="F6" s="6" t="n">
        <v>-2610000</v>
      </c>
      <c r="G6" s="6" t="n">
        <v>-13271000</v>
      </c>
      <c r="H6" s="6" t="n">
        <v>-225186000</v>
      </c>
    </row>
    <row r="7" spans="1:12">
      <c r="A7" s="4" t="s">
        <v>915</v>
      </c>
      <c r="F7" s="6" t="n">
        <v>198932517</v>
      </c>
    </row>
    <row r="8" spans="1:12">
      <c r="A8" s="4" t="s">
        <v>916</v>
      </c>
      <c r="I8" s="6" t="n">
        <v>40000000</v>
      </c>
      <c r="J8" s="6" t="n">
        <v>200000000</v>
      </c>
    </row>
    <row r="9" spans="1:12">
      <c r="A9" s="4" t="s">
        <v>68</v>
      </c>
      <c r="F9" s="5" t="n">
        <v>50000000</v>
      </c>
      <c r="G9" s="5" t="n">
        <v>50000000</v>
      </c>
      <c r="L9" s="5" t="n">
        <v>50000000</v>
      </c>
    </row>
    <row r="10" spans="1:12">
      <c r="A10" s="4" t="s">
        <v>70</v>
      </c>
      <c r="C10" s="5" t="n">
        <v>0</v>
      </c>
      <c r="F10" s="5" t="n">
        <v>0</v>
      </c>
      <c r="G10" s="5" t="n">
        <v>0</v>
      </c>
      <c r="H10" s="5" t="n">
        <v>0</v>
      </c>
    </row>
    <row r="11" spans="1:12">
      <c r="A11" s="4" t="s">
        <v>427</v>
      </c>
      <c r="F11" s="4" t="s">
        <v>405</v>
      </c>
    </row>
    <row r="12" spans="1:12">
      <c r="A12" s="4" t="s">
        <v>917</v>
      </c>
      <c r="F12" s="6" t="n">
        <v>45000000</v>
      </c>
    </row>
    <row r="13" spans="1:12">
      <c r="A13" s="4" t="s">
        <v>918</v>
      </c>
      <c r="F13" s="6" t="n">
        <v>44400000</v>
      </c>
    </row>
    <row r="14" spans="1:12">
      <c r="A14" s="4" t="s">
        <v>430</v>
      </c>
    </row>
    <row r="15" spans="1:12">
      <c r="A15" s="3" t="s">
        <v>245</v>
      </c>
    </row>
    <row r="16" spans="1:12">
      <c r="A16" s="4" t="s">
        <v>919</v>
      </c>
      <c r="F16" s="4" t="s">
        <v>432</v>
      </c>
    </row>
    <row r="17" spans="1:12">
      <c r="A17" s="4" t="s">
        <v>413</v>
      </c>
    </row>
    <row r="18" spans="1:12">
      <c r="A18" s="3" t="s">
        <v>245</v>
      </c>
    </row>
    <row r="19" spans="1:12">
      <c r="A19" s="4" t="s">
        <v>919</v>
      </c>
      <c r="F19" s="4" t="s">
        <v>842</v>
      </c>
    </row>
    <row r="20" spans="1:12">
      <c r="A20" s="4" t="s">
        <v>509</v>
      </c>
    </row>
    <row r="21" spans="1:12">
      <c r="A21" s="3" t="s">
        <v>245</v>
      </c>
    </row>
    <row r="22" spans="1:12">
      <c r="A22" s="4" t="s">
        <v>919</v>
      </c>
      <c r="F22" s="4" t="s">
        <v>920</v>
      </c>
    </row>
    <row r="23" spans="1:12">
      <c r="A23" s="4" t="s">
        <v>416</v>
      </c>
    </row>
    <row r="24" spans="1:12">
      <c r="A24" s="3" t="s">
        <v>245</v>
      </c>
    </row>
    <row r="25" spans="1:12">
      <c r="A25" s="4" t="s">
        <v>427</v>
      </c>
      <c r="F25" s="4" t="s">
        <v>417</v>
      </c>
    </row>
    <row r="26" spans="1:12">
      <c r="A26" s="4" t="s">
        <v>133</v>
      </c>
    </row>
    <row r="27" spans="1:12">
      <c r="A27" s="3" t="s">
        <v>245</v>
      </c>
    </row>
    <row r="28" spans="1:12">
      <c r="A28" s="4" t="s">
        <v>144</v>
      </c>
      <c r="F28" s="5" t="n">
        <v>-122508</v>
      </c>
      <c r="G28" s="5" t="n">
        <v>-610607</v>
      </c>
      <c r="H28" s="5" t="n">
        <v>-8044372</v>
      </c>
    </row>
    <row r="29" spans="1:12">
      <c r="A29" s="4" t="s">
        <v>145</v>
      </c>
      <c r="F29" s="6" t="n">
        <v>-1000</v>
      </c>
      <c r="G29" s="6" t="n">
        <v>-6000</v>
      </c>
      <c r="H29" s="6" t="n">
        <v>-80000</v>
      </c>
    </row>
    <row r="30" spans="1:12">
      <c r="A30" s="4" t="s">
        <v>921</v>
      </c>
      <c r="E30" s="5" t="n">
        <v>335250</v>
      </c>
      <c r="G30" s="5" t="n">
        <v>335250</v>
      </c>
    </row>
    <row r="31" spans="1:12">
      <c r="A31" s="4" t="s">
        <v>162</v>
      </c>
      <c r="B31" s="5" t="n">
        <v>50358104</v>
      </c>
    </row>
    <row r="32" spans="1:12">
      <c r="A32" s="4" t="s">
        <v>922</v>
      </c>
      <c r="B32" s="7" t="n">
        <v>20.18</v>
      </c>
    </row>
    <row r="33" spans="1:12">
      <c r="A33" s="4" t="s">
        <v>923</v>
      </c>
    </row>
    <row r="34" spans="1:12">
      <c r="A34" s="3" t="s">
        <v>245</v>
      </c>
    </row>
    <row r="35" spans="1:12">
      <c r="A35" s="4" t="s">
        <v>924</v>
      </c>
      <c r="F35" s="5" t="n">
        <v>773902</v>
      </c>
    </row>
    <row r="36" spans="1:12">
      <c r="A36" s="4" t="s">
        <v>78</v>
      </c>
    </row>
    <row r="37" spans="1:12">
      <c r="A37" s="3" t="s">
        <v>245</v>
      </c>
    </row>
    <row r="38" spans="1:12">
      <c r="A38" s="4" t="s">
        <v>68</v>
      </c>
      <c r="B38" s="5" t="n">
        <v>12950000</v>
      </c>
      <c r="F38" s="5" t="n">
        <v>12950000</v>
      </c>
      <c r="G38" s="5" t="n">
        <v>0</v>
      </c>
    </row>
    <row r="39" spans="1:12">
      <c r="A39" s="4" t="s">
        <v>925</v>
      </c>
      <c r="F39" s="7" t="n">
        <v>1.95</v>
      </c>
    </row>
    <row r="40" spans="1:12">
      <c r="A40" s="4" t="s">
        <v>70</v>
      </c>
      <c r="F40" s="5" t="n">
        <v>12879475</v>
      </c>
      <c r="G40" s="5" t="n">
        <v>0</v>
      </c>
    </row>
    <row r="41" spans="1:12">
      <c r="A41" s="4" t="s">
        <v>162</v>
      </c>
      <c r="B41" s="5" t="n">
        <v>12879475</v>
      </c>
    </row>
    <row r="42" spans="1:12">
      <c r="A42" s="4" t="s">
        <v>922</v>
      </c>
      <c r="B42" s="7" t="n">
        <v>28.49</v>
      </c>
    </row>
    <row r="43" spans="1:12">
      <c r="A43" s="4" t="s">
        <v>926</v>
      </c>
    </row>
    <row r="44" spans="1:12">
      <c r="A44" s="3" t="s">
        <v>245</v>
      </c>
    </row>
    <row r="45" spans="1:12">
      <c r="A45" s="4" t="s">
        <v>925</v>
      </c>
      <c r="D45" s="7" t="n">
        <v>1.95</v>
      </c>
      <c r="F45" s="7" t="n">
        <v>1.95</v>
      </c>
    </row>
    <row r="46" spans="1:12">
      <c r="A46" s="4" t="s">
        <v>487</v>
      </c>
    </row>
    <row r="47" spans="1:12">
      <c r="A47" s="3" t="s">
        <v>245</v>
      </c>
    </row>
    <row r="48" spans="1:12">
      <c r="A48" s="4" t="s">
        <v>927</v>
      </c>
      <c r="B48" s="5" t="n">
        <v>215152</v>
      </c>
    </row>
    <row r="49" spans="1:12">
      <c r="A49" s="4" t="s">
        <v>922</v>
      </c>
      <c r="B49" s="7" t="n">
        <v>20.18</v>
      </c>
    </row>
    <row r="50" spans="1:12">
      <c r="A50" s="4" t="s">
        <v>928</v>
      </c>
    </row>
    <row r="51" spans="1:12">
      <c r="A51" s="3" t="s">
        <v>245</v>
      </c>
    </row>
    <row r="52" spans="1:12">
      <c r="A52" s="4" t="s">
        <v>929</v>
      </c>
      <c r="F52" s="4" t="s">
        <v>930</v>
      </c>
    </row>
    <row r="53" spans="1:12">
      <c r="A53" s="4" t="s">
        <v>931</v>
      </c>
      <c r="F53" s="4" t="s">
        <v>932</v>
      </c>
    </row>
    <row r="54" spans="1:12">
      <c r="A54" s="4" t="s">
        <v>933</v>
      </c>
      <c r="F54" s="4" t="s">
        <v>9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25"/>
    <col customWidth="1" max="7" min="7" width="14"/>
    <col customWidth="1" max="8" min="8" width="14"/>
    <col customWidth="1" max="9" min="9" width="14"/>
  </cols>
  <sheetData>
    <row r="1" spans="1:9">
      <c r="A1" s="1" t="s">
        <v>935</v>
      </c>
      <c r="B1" s="2" t="s">
        <v>912</v>
      </c>
      <c r="C1" s="2" t="s">
        <v>936</v>
      </c>
      <c r="D1" s="2" t="s">
        <v>937</v>
      </c>
      <c r="E1" s="2" t="s">
        <v>938</v>
      </c>
      <c r="F1" s="2" t="s">
        <v>2</v>
      </c>
      <c r="G1" s="2" t="s">
        <v>30</v>
      </c>
      <c r="H1" s="2" t="s">
        <v>84</v>
      </c>
      <c r="I1" s="2" t="s">
        <v>939</v>
      </c>
    </row>
    <row r="2" spans="1:9">
      <c r="A2" s="3" t="s">
        <v>940</v>
      </c>
    </row>
    <row r="3" spans="1:9">
      <c r="A3" s="4" t="s">
        <v>941</v>
      </c>
      <c r="B3" s="5" t="n">
        <v>2500000</v>
      </c>
    </row>
    <row r="4" spans="1:9">
      <c r="A4" s="4" t="s">
        <v>942</v>
      </c>
      <c r="F4" s="5" t="n">
        <v>7500000</v>
      </c>
    </row>
    <row r="5" spans="1:9">
      <c r="A5" s="4" t="s">
        <v>943</v>
      </c>
      <c r="F5" s="6" t="n">
        <v>0</v>
      </c>
      <c r="G5" s="6" t="n">
        <v>57</v>
      </c>
      <c r="H5" s="6" t="n">
        <v>132</v>
      </c>
    </row>
    <row r="6" spans="1:9">
      <c r="A6" s="4" t="s">
        <v>944</v>
      </c>
      <c r="F6" s="5" t="n">
        <v>3460504</v>
      </c>
    </row>
    <row r="7" spans="1:9">
      <c r="A7" s="4" t="s">
        <v>945</v>
      </c>
    </row>
    <row r="8" spans="1:9">
      <c r="A8" s="3" t="s">
        <v>940</v>
      </c>
    </row>
    <row r="9" spans="1:9">
      <c r="A9" s="4" t="s">
        <v>943</v>
      </c>
      <c r="F9" s="6" t="n">
        <v>8900</v>
      </c>
      <c r="G9" s="5" t="n">
        <v>6900</v>
      </c>
      <c r="H9" s="5" t="n">
        <v>9600</v>
      </c>
    </row>
    <row r="10" spans="1:9">
      <c r="A10" s="4" t="s">
        <v>946</v>
      </c>
      <c r="F10" s="6" t="n">
        <v>14300</v>
      </c>
    </row>
    <row r="11" spans="1:9">
      <c r="A11" s="4" t="s">
        <v>947</v>
      </c>
      <c r="F11" s="4" t="s">
        <v>948</v>
      </c>
    </row>
    <row r="12" spans="1:9">
      <c r="A12" s="4" t="s">
        <v>949</v>
      </c>
      <c r="F12" s="6" t="n">
        <v>7700</v>
      </c>
      <c r="G12" s="6" t="n">
        <v>5800</v>
      </c>
      <c r="H12" s="6" t="n">
        <v>14000</v>
      </c>
    </row>
    <row r="13" spans="1:9">
      <c r="A13" s="4" t="s">
        <v>950</v>
      </c>
      <c r="F13" s="5" t="n">
        <v>700325</v>
      </c>
      <c r="G13" s="5" t="n">
        <v>649447</v>
      </c>
      <c r="H13" s="5" t="n">
        <v>540885</v>
      </c>
      <c r="I13" s="5" t="n">
        <v>731459</v>
      </c>
    </row>
    <row r="14" spans="1:9">
      <c r="A14" s="4" t="s">
        <v>951</v>
      </c>
    </row>
    <row r="15" spans="1:9">
      <c r="A15" s="3" t="s">
        <v>940</v>
      </c>
    </row>
    <row r="16" spans="1:9">
      <c r="A16" s="4" t="s">
        <v>952</v>
      </c>
      <c r="E16" s="4" t="s">
        <v>429</v>
      </c>
    </row>
    <row r="17" spans="1:9">
      <c r="A17" s="4" t="s">
        <v>953</v>
      </c>
      <c r="D17" s="5" t="n">
        <v>838934</v>
      </c>
    </row>
    <row r="18" spans="1:9">
      <c r="A18" s="4" t="s">
        <v>954</v>
      </c>
    </row>
    <row r="19" spans="1:9">
      <c r="A19" s="3" t="s">
        <v>940</v>
      </c>
    </row>
    <row r="20" spans="1:9">
      <c r="A20" s="4" t="s">
        <v>952</v>
      </c>
      <c r="C20" s="4" t="s">
        <v>429</v>
      </c>
    </row>
    <row r="21" spans="1:9">
      <c r="A21" s="4" t="s">
        <v>955</v>
      </c>
    </row>
    <row r="22" spans="1:9">
      <c r="A22" s="3" t="s">
        <v>940</v>
      </c>
    </row>
    <row r="23" spans="1:9">
      <c r="A23" s="4" t="s">
        <v>943</v>
      </c>
      <c r="F23" s="6" t="n">
        <v>1700</v>
      </c>
      <c r="G23" s="6" t="n">
        <v>-900</v>
      </c>
      <c r="H23" s="6" t="n">
        <v>3400</v>
      </c>
    </row>
    <row r="24" spans="1:9">
      <c r="A24" s="4" t="s">
        <v>946</v>
      </c>
      <c r="F24" s="6" t="n">
        <v>4300</v>
      </c>
    </row>
    <row r="25" spans="1:9">
      <c r="A25" s="4" t="s">
        <v>947</v>
      </c>
      <c r="F25" s="4" t="s">
        <v>956</v>
      </c>
    </row>
    <row r="26" spans="1:9">
      <c r="A26" s="4" t="s">
        <v>949</v>
      </c>
      <c r="G26" s="6" t="n">
        <v>6700</v>
      </c>
    </row>
    <row r="27" spans="1:9">
      <c r="A27" s="4" t="s">
        <v>957</v>
      </c>
    </row>
    <row r="28" spans="1:9">
      <c r="A28" s="3" t="s">
        <v>940</v>
      </c>
    </row>
    <row r="29" spans="1:9">
      <c r="A29" s="4" t="s">
        <v>943</v>
      </c>
      <c r="C29" s="6" t="n">
        <v>-500</v>
      </c>
    </row>
    <row r="30" spans="1:9">
      <c r="A30" s="4" t="s">
        <v>958</v>
      </c>
    </row>
    <row r="31" spans="1:9">
      <c r="A31" s="3" t="s">
        <v>940</v>
      </c>
    </row>
    <row r="32" spans="1:9">
      <c r="A32" s="4" t="s">
        <v>943</v>
      </c>
      <c r="C32" s="6" t="n">
        <v>-2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5"/>
    <col customWidth="1" max="6" min="6" width="14"/>
    <col customWidth="1" max="7" min="7" width="14"/>
  </cols>
  <sheetData>
    <row r="1" spans="1:7">
      <c r="A1" s="1" t="s">
        <v>959</v>
      </c>
      <c r="B1" s="2" t="s">
        <v>618</v>
      </c>
      <c r="E1" s="2" t="s">
        <v>1</v>
      </c>
    </row>
    <row r="2" spans="1:7">
      <c r="B2" s="2" t="s">
        <v>960</v>
      </c>
      <c r="C2" s="2" t="s">
        <v>936</v>
      </c>
      <c r="D2" s="2" t="s">
        <v>938</v>
      </c>
      <c r="E2" s="2" t="s">
        <v>2</v>
      </c>
      <c r="F2" s="2" t="s">
        <v>30</v>
      </c>
      <c r="G2" s="2" t="s">
        <v>84</v>
      </c>
    </row>
    <row r="3" spans="1:7">
      <c r="A3" s="3" t="s">
        <v>961</v>
      </c>
    </row>
    <row r="4" spans="1:7">
      <c r="A4" s="4" t="s">
        <v>962</v>
      </c>
      <c r="F4" s="5" t="n">
        <v>2554</v>
      </c>
      <c r="G4" s="5" t="n">
        <v>5008</v>
      </c>
    </row>
    <row r="5" spans="1:7">
      <c r="A5" s="3" t="s">
        <v>963</v>
      </c>
    </row>
    <row r="6" spans="1:7">
      <c r="A6" s="4" t="s">
        <v>964</v>
      </c>
      <c r="F6" s="7" t="n">
        <v>22.26</v>
      </c>
      <c r="G6" s="7" t="n">
        <v>26.43</v>
      </c>
    </row>
    <row r="7" spans="1:7">
      <c r="A7" s="4" t="s">
        <v>150</v>
      </c>
      <c r="E7" s="6" t="n">
        <v>0</v>
      </c>
      <c r="F7" s="6" t="n">
        <v>-57</v>
      </c>
      <c r="G7" s="6" t="n">
        <v>-132</v>
      </c>
    </row>
    <row r="8" spans="1:7">
      <c r="A8" s="4" t="s">
        <v>955</v>
      </c>
    </row>
    <row r="9" spans="1:7">
      <c r="A9" s="3" t="s">
        <v>940</v>
      </c>
    </row>
    <row r="10" spans="1:7">
      <c r="A10" s="4" t="s">
        <v>947</v>
      </c>
      <c r="E10" s="4" t="s">
        <v>956</v>
      </c>
    </row>
    <row r="11" spans="1:7">
      <c r="A11" s="3" t="s">
        <v>963</v>
      </c>
    </row>
    <row r="12" spans="1:7">
      <c r="A12" s="4" t="s">
        <v>150</v>
      </c>
      <c r="E12" s="6" t="n">
        <v>-1700</v>
      </c>
      <c r="F12" s="5" t="n">
        <v>900</v>
      </c>
      <c r="G12" s="6" t="n">
        <v>-3400</v>
      </c>
    </row>
    <row r="13" spans="1:7">
      <c r="A13" s="4" t="s">
        <v>949</v>
      </c>
      <c r="F13" s="6" t="n">
        <v>6700</v>
      </c>
    </row>
    <row r="14" spans="1:7">
      <c r="A14" s="4" t="s">
        <v>945</v>
      </c>
    </row>
    <row r="15" spans="1:7">
      <c r="A15" s="3" t="s">
        <v>940</v>
      </c>
    </row>
    <row r="16" spans="1:7">
      <c r="A16" s="4" t="s">
        <v>947</v>
      </c>
      <c r="E16" s="4" t="s">
        <v>948</v>
      </c>
    </row>
    <row r="17" spans="1:7">
      <c r="A17" s="3" t="s">
        <v>961</v>
      </c>
    </row>
    <row r="18" spans="1:7">
      <c r="A18" s="4" t="s">
        <v>965</v>
      </c>
      <c r="E18" s="5" t="n">
        <v>649447</v>
      </c>
      <c r="F18" s="5" t="n">
        <v>540885</v>
      </c>
    </row>
    <row r="19" spans="1:7">
      <c r="A19" s="4" t="s">
        <v>962</v>
      </c>
      <c r="E19" s="5" t="n">
        <v>425076</v>
      </c>
      <c r="F19" s="5" t="n">
        <v>675375</v>
      </c>
      <c r="G19" s="5" t="n">
        <v>292505</v>
      </c>
    </row>
    <row r="20" spans="1:7">
      <c r="A20" s="4" t="s">
        <v>966</v>
      </c>
      <c r="E20" s="5" t="n">
        <v>-363160</v>
      </c>
      <c r="F20" s="5" t="n">
        <v>-272780</v>
      </c>
      <c r="G20" s="5" t="n">
        <v>-470703</v>
      </c>
    </row>
    <row r="21" spans="1:7">
      <c r="A21" s="4" t="s">
        <v>967</v>
      </c>
      <c r="E21" s="5" t="n">
        <v>-11038</v>
      </c>
      <c r="F21" s="5" t="n">
        <v>-294033</v>
      </c>
      <c r="G21" s="5" t="n">
        <v>-12376</v>
      </c>
    </row>
    <row r="22" spans="1:7">
      <c r="A22" s="4" t="s">
        <v>968</v>
      </c>
      <c r="E22" s="5" t="n">
        <v>700325</v>
      </c>
      <c r="F22" s="5" t="n">
        <v>649447</v>
      </c>
      <c r="G22" s="5" t="n">
        <v>540885</v>
      </c>
    </row>
    <row r="23" spans="1:7">
      <c r="A23" s="3" t="s">
        <v>963</v>
      </c>
    </row>
    <row r="24" spans="1:7">
      <c r="A24" s="4" t="s">
        <v>969</v>
      </c>
      <c r="E24" s="6" t="n">
        <v>23</v>
      </c>
      <c r="F24" s="7" t="n">
        <v>26.73</v>
      </c>
      <c r="G24" s="7" t="n">
        <v>21.21</v>
      </c>
    </row>
    <row r="25" spans="1:7">
      <c r="A25" s="4" t="s">
        <v>964</v>
      </c>
      <c r="E25" s="8" t="n">
        <v>23.15</v>
      </c>
      <c r="F25" s="8" t="n">
        <v>20.59</v>
      </c>
      <c r="G25" s="8" t="n">
        <v>32.1</v>
      </c>
    </row>
    <row r="26" spans="1:7">
      <c r="A26" s="4" t="s">
        <v>970</v>
      </c>
      <c r="E26" s="8" t="n">
        <v>23.41</v>
      </c>
      <c r="F26" s="8" t="n">
        <v>23.66</v>
      </c>
      <c r="G26" s="8" t="n">
        <v>21.52</v>
      </c>
    </row>
    <row r="27" spans="1:7">
      <c r="A27" s="4" t="s">
        <v>971</v>
      </c>
      <c r="E27" s="8" t="n">
        <v>23.24</v>
      </c>
      <c r="F27" s="8" t="n">
        <v>23.7</v>
      </c>
      <c r="G27" s="8" t="n">
        <v>25.65</v>
      </c>
    </row>
    <row r="28" spans="1:7">
      <c r="A28" s="4" t="s">
        <v>972</v>
      </c>
      <c r="E28" s="7" t="n">
        <v>22.88</v>
      </c>
      <c r="F28" s="6" t="n">
        <v>23</v>
      </c>
      <c r="G28" s="7" t="n">
        <v>26.73</v>
      </c>
    </row>
    <row r="29" spans="1:7">
      <c r="A29" s="4" t="s">
        <v>150</v>
      </c>
      <c r="E29" s="6" t="n">
        <v>-8900</v>
      </c>
      <c r="F29" s="6" t="n">
        <v>-6900</v>
      </c>
      <c r="G29" s="6" t="n">
        <v>-9600</v>
      </c>
    </row>
    <row r="30" spans="1:7">
      <c r="A30" s="4" t="s">
        <v>949</v>
      </c>
      <c r="E30" s="6" t="n">
        <v>7700</v>
      </c>
      <c r="F30" s="6" t="n">
        <v>5800</v>
      </c>
      <c r="G30" s="6" t="n">
        <v>14000</v>
      </c>
    </row>
    <row r="31" spans="1:7">
      <c r="A31" s="4" t="s">
        <v>951</v>
      </c>
    </row>
    <row r="32" spans="1:7">
      <c r="A32" s="3" t="s">
        <v>940</v>
      </c>
    </row>
    <row r="33" spans="1:7">
      <c r="A33" s="4" t="s">
        <v>973</v>
      </c>
      <c r="D33" s="4" t="s">
        <v>429</v>
      </c>
    </row>
    <row r="34" spans="1:7">
      <c r="A34" s="4" t="s">
        <v>974</v>
      </c>
      <c r="D34" s="4" t="s">
        <v>440</v>
      </c>
    </row>
    <row r="35" spans="1:7">
      <c r="A35" s="4" t="s">
        <v>975</v>
      </c>
      <c r="D35" s="4" t="s">
        <v>550</v>
      </c>
    </row>
    <row r="36" spans="1:7">
      <c r="A36" s="4" t="s">
        <v>954</v>
      </c>
    </row>
    <row r="37" spans="1:7">
      <c r="A37" s="3" t="s">
        <v>940</v>
      </c>
    </row>
    <row r="38" spans="1:7">
      <c r="A38" s="4" t="s">
        <v>973</v>
      </c>
      <c r="C38" s="4" t="s">
        <v>429</v>
      </c>
    </row>
    <row r="39" spans="1:7">
      <c r="A39" s="4" t="s">
        <v>974</v>
      </c>
      <c r="C39" s="4" t="s">
        <v>440</v>
      </c>
    </row>
    <row r="40" spans="1:7">
      <c r="A40" s="4" t="s">
        <v>975</v>
      </c>
      <c r="C40" s="4" t="s">
        <v>550</v>
      </c>
    </row>
    <row r="41" spans="1:7">
      <c r="A41" s="4" t="s">
        <v>976</v>
      </c>
      <c r="C41" s="4" t="s">
        <v>420</v>
      </c>
    </row>
    <row r="42" spans="1:7">
      <c r="A42" s="4" t="s">
        <v>977</v>
      </c>
      <c r="C42" s="4" t="s">
        <v>420</v>
      </c>
    </row>
    <row r="43" spans="1:7">
      <c r="A43" s="4" t="s">
        <v>978</v>
      </c>
      <c r="C43" s="4" t="s">
        <v>979</v>
      </c>
    </row>
    <row r="44" spans="1:7">
      <c r="A44" s="4" t="s">
        <v>980</v>
      </c>
      <c r="C44" s="4" t="s">
        <v>981</v>
      </c>
    </row>
    <row r="45" spans="1:7">
      <c r="A45" s="4" t="s">
        <v>982</v>
      </c>
      <c r="C45" s="4" t="s">
        <v>420</v>
      </c>
    </row>
    <row r="46" spans="1:7">
      <c r="A46" s="4" t="s">
        <v>983</v>
      </c>
      <c r="C46" s="4" t="s">
        <v>440</v>
      </c>
    </row>
    <row r="47" spans="1:7">
      <c r="A47" s="4" t="s">
        <v>984</v>
      </c>
      <c r="C47" s="4" t="s">
        <v>420</v>
      </c>
    </row>
    <row r="48" spans="1:7">
      <c r="A48" s="4" t="s">
        <v>983</v>
      </c>
      <c r="C48" s="4" t="s">
        <v>429</v>
      </c>
    </row>
    <row r="49" spans="1:7">
      <c r="A49" s="3" t="s">
        <v>961</v>
      </c>
    </row>
    <row r="50" spans="1:7">
      <c r="A50" s="4" t="s">
        <v>962</v>
      </c>
      <c r="C50" s="5" t="n">
        <v>280000</v>
      </c>
    </row>
    <row r="51" spans="1:7">
      <c r="A51" s="3" t="s">
        <v>963</v>
      </c>
    </row>
    <row r="52" spans="1:7">
      <c r="A52" s="4" t="s">
        <v>964</v>
      </c>
      <c r="C52" s="7" t="n">
        <v>10.31</v>
      </c>
    </row>
    <row r="53" spans="1:7">
      <c r="A53" s="4" t="s">
        <v>985</v>
      </c>
    </row>
    <row r="54" spans="1:7">
      <c r="A54" s="3" t="s">
        <v>940</v>
      </c>
    </row>
    <row r="55" spans="1:7">
      <c r="A55" s="4" t="s">
        <v>973</v>
      </c>
      <c r="B55" s="4" t="s">
        <v>429</v>
      </c>
    </row>
    <row r="56" spans="1:7">
      <c r="A56" s="4" t="s">
        <v>974</v>
      </c>
      <c r="B56" s="4" t="s">
        <v>440</v>
      </c>
    </row>
    <row r="57" spans="1:7">
      <c r="A57" s="4" t="s">
        <v>975</v>
      </c>
      <c r="B57" s="4" t="s">
        <v>550</v>
      </c>
    </row>
    <row r="58" spans="1:7">
      <c r="A58" s="4" t="s">
        <v>976</v>
      </c>
      <c r="B58" s="4" t="s">
        <v>420</v>
      </c>
    </row>
    <row r="59" spans="1:7">
      <c r="A59" s="4" t="s">
        <v>977</v>
      </c>
      <c r="B59" s="4" t="s">
        <v>420</v>
      </c>
    </row>
    <row r="60" spans="1:7">
      <c r="A60" s="4" t="s">
        <v>978</v>
      </c>
      <c r="B60" s="4" t="s">
        <v>986</v>
      </c>
    </row>
    <row r="61" spans="1:7">
      <c r="A61" s="4" t="s">
        <v>980</v>
      </c>
      <c r="B61" s="4" t="s">
        <v>987</v>
      </c>
    </row>
    <row r="62" spans="1:7">
      <c r="A62" s="4" t="s">
        <v>982</v>
      </c>
      <c r="B62" s="4" t="s">
        <v>420</v>
      </c>
    </row>
    <row r="63" spans="1:7">
      <c r="A63" s="4" t="s">
        <v>983</v>
      </c>
      <c r="B63" s="4" t="s">
        <v>440</v>
      </c>
    </row>
    <row r="64" spans="1:7">
      <c r="A64" s="4" t="s">
        <v>984</v>
      </c>
      <c r="B64" s="4" t="s">
        <v>420</v>
      </c>
    </row>
    <row r="65" spans="1:7">
      <c r="A65" s="4" t="s">
        <v>983</v>
      </c>
      <c r="B65" s="4" t="s">
        <v>429</v>
      </c>
    </row>
    <row r="66" spans="1:7">
      <c r="A66" s="3" t="s">
        <v>961</v>
      </c>
    </row>
    <row r="67" spans="1:7">
      <c r="A67" s="4" t="s">
        <v>962</v>
      </c>
      <c r="B67" s="5" t="n">
        <v>259000</v>
      </c>
    </row>
    <row r="68" spans="1:7">
      <c r="A68" s="3" t="s">
        <v>963</v>
      </c>
    </row>
    <row r="69" spans="1:7">
      <c r="A69" s="4" t="s">
        <v>964</v>
      </c>
      <c r="B69" s="7" t="n">
        <v>14.93</v>
      </c>
    </row>
    <row r="70" spans="1:7">
      <c r="A70" s="4" t="s">
        <v>958</v>
      </c>
    </row>
    <row r="71" spans="1:7">
      <c r="A71" s="3" t="s">
        <v>963</v>
      </c>
    </row>
    <row r="72" spans="1:7">
      <c r="A72" s="4" t="s">
        <v>150</v>
      </c>
      <c r="C72" s="6" t="n">
        <v>2300</v>
      </c>
    </row>
    <row r="73" spans="1:7">
      <c r="A73" s="4" t="s">
        <v>957</v>
      </c>
    </row>
    <row r="74" spans="1:7">
      <c r="A74" s="3" t="s">
        <v>961</v>
      </c>
    </row>
    <row r="75" spans="1:7">
      <c r="A75" s="4" t="s">
        <v>967</v>
      </c>
      <c r="C75" s="5" t="n">
        <v>-285926</v>
      </c>
    </row>
    <row r="76" spans="1:7">
      <c r="A76" s="3" t="s">
        <v>963</v>
      </c>
    </row>
    <row r="77" spans="1:7">
      <c r="A77" s="4" t="s">
        <v>150</v>
      </c>
      <c r="C77" s="6" t="n">
        <v>500</v>
      </c>
    </row>
    <row r="78" spans="1:7">
      <c r="A78" s="4" t="s">
        <v>988</v>
      </c>
    </row>
    <row r="79" spans="1:7">
      <c r="A79" s="3" t="s">
        <v>961</v>
      </c>
    </row>
    <row r="80" spans="1:7">
      <c r="A80" s="4" t="s">
        <v>967</v>
      </c>
      <c r="C80" s="5" t="n">
        <v>-133467</v>
      </c>
    </row>
    <row r="81" spans="1:7">
      <c r="A81" s="4" t="s">
        <v>989</v>
      </c>
    </row>
    <row r="82" spans="1:7">
      <c r="A82" s="3" t="s">
        <v>940</v>
      </c>
    </row>
    <row r="83" spans="1:7">
      <c r="A83" s="4" t="s">
        <v>990</v>
      </c>
      <c r="C83" s="4" t="s">
        <v>991</v>
      </c>
    </row>
    <row r="84" spans="1:7">
      <c r="A84" s="4" t="s">
        <v>992</v>
      </c>
    </row>
    <row r="85" spans="1:7">
      <c r="A85" s="3" t="s">
        <v>940</v>
      </c>
    </row>
    <row r="86" spans="1:7">
      <c r="A86" s="4" t="s">
        <v>990</v>
      </c>
      <c r="B86" s="4" t="s">
        <v>991</v>
      </c>
    </row>
    <row r="87" spans="1:7">
      <c r="A87" s="4" t="s">
        <v>993</v>
      </c>
    </row>
    <row r="88" spans="1:7">
      <c r="A88" s="3" t="s">
        <v>940</v>
      </c>
    </row>
    <row r="89" spans="1:7">
      <c r="A89" s="4" t="s">
        <v>990</v>
      </c>
      <c r="C89" s="4" t="s">
        <v>994</v>
      </c>
    </row>
    <row r="90" spans="1:7">
      <c r="A90" s="4" t="s">
        <v>995</v>
      </c>
    </row>
    <row r="91" spans="1:7">
      <c r="A91" s="3" t="s">
        <v>940</v>
      </c>
    </row>
    <row r="92" spans="1:7">
      <c r="A92" s="4" t="s">
        <v>990</v>
      </c>
      <c r="B92" s="4" t="s">
        <v>994</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96</v>
      </c>
      <c r="B1" s="2" t="s">
        <v>80</v>
      </c>
      <c r="J1" s="2" t="s">
        <v>81</v>
      </c>
      <c r="K1" s="2" t="s">
        <v>1</v>
      </c>
    </row>
    <row r="2" spans="1:13">
      <c r="B2" s="2" t="s">
        <v>2</v>
      </c>
      <c r="C2" s="2" t="s">
        <v>82</v>
      </c>
      <c r="D2" s="2" t="s">
        <v>4</v>
      </c>
      <c r="E2" s="2" t="s">
        <v>613</v>
      </c>
      <c r="F2" s="2" t="s">
        <v>30</v>
      </c>
      <c r="G2" s="2" t="s">
        <v>83</v>
      </c>
      <c r="H2" s="2" t="s">
        <v>614</v>
      </c>
      <c r="I2" s="2" t="s">
        <v>615</v>
      </c>
      <c r="J2" s="2" t="s">
        <v>82</v>
      </c>
      <c r="K2" s="2" t="s">
        <v>2</v>
      </c>
      <c r="L2" s="2" t="s">
        <v>30</v>
      </c>
      <c r="M2" s="2" t="s">
        <v>84</v>
      </c>
    </row>
    <row r="3" spans="1:13">
      <c r="A3" s="3" t="s">
        <v>252</v>
      </c>
    </row>
    <row r="4" spans="1:13">
      <c r="A4" s="4" t="s">
        <v>128</v>
      </c>
      <c r="J4" s="6" t="n">
        <v>74835</v>
      </c>
      <c r="K4" s="6" t="n">
        <v>74835</v>
      </c>
      <c r="L4" s="6" t="n">
        <v>200352</v>
      </c>
      <c r="M4" s="6" t="n">
        <v>218221</v>
      </c>
    </row>
    <row r="5" spans="1:13">
      <c r="A5" s="3" t="s">
        <v>997</v>
      </c>
    </row>
    <row r="6" spans="1:13">
      <c r="A6" s="4" t="s">
        <v>115</v>
      </c>
      <c r="B6" s="6" t="n">
        <v>638</v>
      </c>
      <c r="C6" s="6" t="n">
        <v>1821</v>
      </c>
      <c r="D6" s="6" t="n">
        <v>42246</v>
      </c>
      <c r="E6" s="6" t="n">
        <v>21758</v>
      </c>
      <c r="F6" s="6" t="n">
        <v>75433</v>
      </c>
      <c r="G6" s="6" t="n">
        <v>41174</v>
      </c>
      <c r="H6" s="6" t="n">
        <v>58447</v>
      </c>
      <c r="I6" s="6" t="n">
        <v>25298</v>
      </c>
      <c r="K6" s="5" t="n">
        <v>66463</v>
      </c>
      <c r="L6" s="5" t="n">
        <v>200352</v>
      </c>
      <c r="M6" s="5" t="n">
        <v>218221</v>
      </c>
    </row>
    <row r="7" spans="1:13">
      <c r="A7" s="4" t="s">
        <v>129</v>
      </c>
      <c r="K7" s="5" t="n">
        <v>-8372</v>
      </c>
      <c r="L7" s="5" t="n">
        <v>0</v>
      </c>
      <c r="M7" s="5" t="n">
        <v>0</v>
      </c>
    </row>
    <row r="8" spans="1:13">
      <c r="A8" s="4" t="s">
        <v>998</v>
      </c>
      <c r="K8" s="5" t="n">
        <v>-1029</v>
      </c>
      <c r="L8" s="5" t="n">
        <v>-1105</v>
      </c>
      <c r="M8" s="5" t="n">
        <v>-1180</v>
      </c>
    </row>
    <row r="9" spans="1:13">
      <c r="A9" s="4" t="s">
        <v>999</v>
      </c>
      <c r="K9" s="5" t="n">
        <v>0</v>
      </c>
      <c r="L9" s="5" t="n">
        <v>-188</v>
      </c>
      <c r="M9" s="5" t="n">
        <v>-378</v>
      </c>
    </row>
    <row r="10" spans="1:13">
      <c r="A10" s="4" t="s">
        <v>1000</v>
      </c>
      <c r="K10" s="6" t="n">
        <v>65434</v>
      </c>
      <c r="L10" s="6" t="n">
        <v>199059</v>
      </c>
      <c r="M10" s="6" t="n">
        <v>216663</v>
      </c>
    </row>
    <row r="11" spans="1:13">
      <c r="A11" s="3" t="s">
        <v>1001</v>
      </c>
    </row>
    <row r="12" spans="1:13">
      <c r="A12" s="4" t="s">
        <v>1002</v>
      </c>
      <c r="B12" s="5" t="n">
        <v>174147522</v>
      </c>
      <c r="C12" s="5" t="n">
        <v>140249961</v>
      </c>
      <c r="D12" s="5" t="n">
        <v>123785735</v>
      </c>
      <c r="E12" s="5" t="n">
        <v>123734173</v>
      </c>
      <c r="F12" s="5" t="n">
        <v>123698633</v>
      </c>
      <c r="G12" s="5" t="n">
        <v>123621323</v>
      </c>
      <c r="H12" s="5" t="n">
        <v>123544034</v>
      </c>
      <c r="I12" s="5" t="n">
        <v>123739823</v>
      </c>
      <c r="K12" s="5" t="n">
        <v>140616838</v>
      </c>
      <c r="L12" s="5" t="n">
        <v>123651003</v>
      </c>
      <c r="M12" s="5" t="n">
        <v>128444469</v>
      </c>
    </row>
    <row r="13" spans="1:13">
      <c r="A13" s="4" t="s">
        <v>1003</v>
      </c>
      <c r="K13" s="5" t="n">
        <v>77211</v>
      </c>
      <c r="L13" s="5" t="n">
        <v>228004</v>
      </c>
      <c r="M13" s="5" t="n">
        <v>523285</v>
      </c>
    </row>
    <row r="14" spans="1:13">
      <c r="A14" s="4" t="s">
        <v>1004</v>
      </c>
      <c r="K14" s="5" t="n">
        <v>0</v>
      </c>
      <c r="L14" s="5" t="n">
        <v>0</v>
      </c>
      <c r="M14" s="5" t="n">
        <v>0</v>
      </c>
    </row>
    <row r="15" spans="1:13">
      <c r="A15" s="4" t="s">
        <v>1005</v>
      </c>
      <c r="B15" s="5" t="n">
        <v>174210578</v>
      </c>
      <c r="C15" s="5" t="n">
        <v>140307269</v>
      </c>
      <c r="D15" s="5" t="n">
        <v>123871762</v>
      </c>
      <c r="E15" s="5" t="n">
        <v>123841400</v>
      </c>
      <c r="F15" s="5" t="n">
        <v>123757660</v>
      </c>
      <c r="G15" s="5" t="n">
        <v>123836452</v>
      </c>
      <c r="H15" s="5" t="n">
        <v>123942846</v>
      </c>
      <c r="I15" s="5" t="n">
        <v>124141824</v>
      </c>
      <c r="K15" s="5" t="n">
        <v>140694049</v>
      </c>
      <c r="L15" s="5" t="n">
        <v>123879007</v>
      </c>
      <c r="M15" s="5" t="n">
        <v>128967754</v>
      </c>
    </row>
    <row r="16" spans="1:13">
      <c r="A16" s="4" t="s">
        <v>117</v>
      </c>
      <c r="B16" s="6" t="n">
        <v>0</v>
      </c>
      <c r="C16" s="7" t="n">
        <v>0.01</v>
      </c>
      <c r="D16" s="7" t="n">
        <v>0.34</v>
      </c>
      <c r="E16" s="7" t="n">
        <v>0.17</v>
      </c>
      <c r="F16" s="7" t="n">
        <v>0.61</v>
      </c>
      <c r="G16" s="7" t="n">
        <v>0.33</v>
      </c>
      <c r="H16" s="7" t="n">
        <v>0.47</v>
      </c>
      <c r="I16" s="7" t="n">
        <v>0.2</v>
      </c>
      <c r="K16" s="7" t="n">
        <v>0.47</v>
      </c>
      <c r="L16" s="7" t="n">
        <v>1.61</v>
      </c>
      <c r="M16" s="7" t="n">
        <v>1.69</v>
      </c>
    </row>
    <row r="17" spans="1:13">
      <c r="A17" s="4" t="s">
        <v>120</v>
      </c>
      <c r="B17" s="6" t="n">
        <v>0</v>
      </c>
      <c r="C17" s="7" t="n">
        <v>0.01</v>
      </c>
      <c r="D17" s="7" t="n">
        <v>0.34</v>
      </c>
      <c r="E17" s="7" t="n">
        <v>0.17</v>
      </c>
      <c r="F17" s="7" t="n">
        <v>0.61</v>
      </c>
      <c r="G17" s="7" t="n">
        <v>0.33</v>
      </c>
      <c r="H17" s="7" t="n">
        <v>0.47</v>
      </c>
      <c r="I17" s="7" t="n">
        <v>0.2</v>
      </c>
      <c r="K17" s="7" t="n">
        <v>0.47</v>
      </c>
      <c r="L17" s="7" t="n">
        <v>1.61</v>
      </c>
      <c r="M17" s="7" t="n">
        <v>1.68</v>
      </c>
    </row>
  </sheetData>
  <mergeCells count="3">
    <mergeCell ref="A1:A2"/>
    <mergeCell ref="B1:I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84</v>
      </c>
    </row>
    <row r="3" spans="1:4">
      <c r="A3" s="3" t="s">
        <v>254</v>
      </c>
    </row>
    <row r="4" spans="1:4">
      <c r="A4" s="4" t="s">
        <v>1007</v>
      </c>
      <c r="B4" s="4" t="s">
        <v>1008</v>
      </c>
    </row>
    <row r="5" spans="1:4">
      <c r="A5" s="4" t="s">
        <v>1009</v>
      </c>
      <c r="B5" s="4" t="s">
        <v>1010</v>
      </c>
      <c r="C5" s="4" t="s">
        <v>1010</v>
      </c>
      <c r="D5" s="4" t="s">
        <v>1010</v>
      </c>
    </row>
    <row r="6" spans="1:4">
      <c r="A6" s="4" t="s">
        <v>1011</v>
      </c>
      <c r="B6" s="4" t="s">
        <v>1012</v>
      </c>
      <c r="C6" s="4" t="s">
        <v>1013</v>
      </c>
      <c r="D6" s="4" t="s">
        <v>1014</v>
      </c>
    </row>
    <row r="7" spans="1:4">
      <c r="A7" s="4" t="s">
        <v>1015</v>
      </c>
      <c r="B7" s="4" t="s">
        <v>813</v>
      </c>
      <c r="C7" s="4" t="s">
        <v>1016</v>
      </c>
      <c r="D7" s="4" t="s">
        <v>1017</v>
      </c>
    </row>
    <row r="8" spans="1:4">
      <c r="A8" s="4" t="s">
        <v>1018</v>
      </c>
      <c r="B8" s="4" t="s">
        <v>1019</v>
      </c>
      <c r="C8" s="4" t="s">
        <v>1017</v>
      </c>
      <c r="D8" s="4" t="s">
        <v>1020</v>
      </c>
    </row>
    <row r="9" spans="1:4">
      <c r="A9" s="4" t="s">
        <v>1021</v>
      </c>
      <c r="B9" s="4" t="s">
        <v>1022</v>
      </c>
      <c r="C9" s="4" t="s">
        <v>1023</v>
      </c>
      <c r="D9" s="4" t="s">
        <v>1023</v>
      </c>
    </row>
    <row r="10" spans="1:4">
      <c r="A10" s="4" t="s">
        <v>1024</v>
      </c>
      <c r="B10" s="4" t="s">
        <v>1025</v>
      </c>
      <c r="C10" s="4" t="s">
        <v>722</v>
      </c>
      <c r="D10" s="4" t="s">
        <v>1023</v>
      </c>
    </row>
    <row r="11" spans="1:4">
      <c r="A11" s="4" t="s">
        <v>1026</v>
      </c>
      <c r="B11" s="4" t="s">
        <v>1027</v>
      </c>
      <c r="C11" s="4" t="s">
        <v>1028</v>
      </c>
      <c r="D11" s="4" t="s">
        <v>1029</v>
      </c>
    </row>
    <row r="12" spans="1:4">
      <c r="A12" s="4" t="s">
        <v>1030</v>
      </c>
      <c r="B12" s="4" t="s">
        <v>1031</v>
      </c>
    </row>
    <row r="13" spans="1:4">
      <c r="A13" s="3" t="s">
        <v>1032</v>
      </c>
    </row>
    <row r="14" spans="1:4">
      <c r="A14" s="4" t="s">
        <v>1033</v>
      </c>
      <c r="B14" s="6" t="n">
        <v>-67</v>
      </c>
      <c r="C14" s="6" t="n">
        <v>-76</v>
      </c>
      <c r="D14" s="6" t="n">
        <v>-287</v>
      </c>
    </row>
    <row r="15" spans="1:4">
      <c r="A15" s="4" t="s">
        <v>1034</v>
      </c>
      <c r="B15" s="5" t="n">
        <v>-2304</v>
      </c>
      <c r="C15" s="5" t="n">
        <v>-1113</v>
      </c>
      <c r="D15" s="5" t="n">
        <v>-1145</v>
      </c>
    </row>
    <row r="16" spans="1:4">
      <c r="A16" s="3" t="s">
        <v>1035</v>
      </c>
    </row>
    <row r="17" spans="1:4">
      <c r="A17" s="4" t="s">
        <v>1033</v>
      </c>
      <c r="B17" s="5" t="n">
        <v>-43181</v>
      </c>
      <c r="C17" s="5" t="n">
        <v>-6141</v>
      </c>
      <c r="D17" s="5" t="n">
        <v>36359</v>
      </c>
    </row>
    <row r="18" spans="1:4">
      <c r="A18" s="4" t="s">
        <v>1034</v>
      </c>
      <c r="B18" s="5" t="n">
        <v>3434</v>
      </c>
      <c r="C18" s="5" t="n">
        <v>-860</v>
      </c>
      <c r="D18" s="5" t="n">
        <v>4199</v>
      </c>
    </row>
    <row r="19" spans="1:4">
      <c r="A19" s="4" t="s">
        <v>110</v>
      </c>
      <c r="B19" s="5" t="n">
        <v>-42118</v>
      </c>
      <c r="C19" s="5" t="n">
        <v>-8190</v>
      </c>
      <c r="D19" s="5" t="n">
        <v>39126</v>
      </c>
    </row>
    <row r="20" spans="1:4">
      <c r="A20" s="3" t="s">
        <v>1036</v>
      </c>
    </row>
    <row r="21" spans="1:4">
      <c r="A21" s="4" t="s">
        <v>1037</v>
      </c>
      <c r="B21" s="5" t="n">
        <v>-41593</v>
      </c>
      <c r="C21" s="5" t="n">
        <v>-73327</v>
      </c>
      <c r="D21" s="5" t="n">
        <v>-63240</v>
      </c>
    </row>
    <row r="22" spans="1:4">
      <c r="A22" s="4" t="s">
        <v>1038</v>
      </c>
      <c r="B22" s="5" t="n">
        <v>33236</v>
      </c>
      <c r="C22" s="5" t="n">
        <v>68477</v>
      </c>
      <c r="D22" s="5" t="n">
        <v>62391</v>
      </c>
    </row>
    <row r="23" spans="1:4">
      <c r="A23" s="4" t="s">
        <v>1039</v>
      </c>
      <c r="B23" s="5" t="n">
        <v>-8357</v>
      </c>
      <c r="C23" s="5" t="n">
        <v>-4850</v>
      </c>
      <c r="D23" s="5" t="n">
        <v>-849</v>
      </c>
    </row>
    <row r="24" spans="1:4">
      <c r="A24" s="4" t="s">
        <v>1040</v>
      </c>
      <c r="B24" s="5" t="n">
        <v>366</v>
      </c>
      <c r="C24" s="5" t="n">
        <v>-1254</v>
      </c>
      <c r="D24" s="5" t="n">
        <v>41147</v>
      </c>
    </row>
    <row r="25" spans="1:4">
      <c r="A25" s="4" t="s">
        <v>1041</v>
      </c>
      <c r="B25" s="5" t="n">
        <v>-1388</v>
      </c>
      <c r="C25" s="5" t="n">
        <v>-1520</v>
      </c>
      <c r="D25" s="5" t="n">
        <v>-1111</v>
      </c>
    </row>
    <row r="26" spans="1:4">
      <c r="A26" s="4" t="s">
        <v>1042</v>
      </c>
      <c r="B26" s="5" t="n">
        <v>-31667</v>
      </c>
      <c r="C26" s="5" t="n">
        <v>20</v>
      </c>
      <c r="D26" s="5" t="n">
        <v>46</v>
      </c>
    </row>
    <row r="27" spans="1:4">
      <c r="A27" s="4" t="s">
        <v>1043</v>
      </c>
      <c r="B27" s="5" t="n">
        <v>-513</v>
      </c>
      <c r="C27" s="5" t="n">
        <v>-382</v>
      </c>
      <c r="D27" s="5" t="n">
        <v>-416</v>
      </c>
    </row>
    <row r="28" spans="1:4">
      <c r="A28" s="4" t="s">
        <v>1044</v>
      </c>
      <c r="B28" s="5" t="n">
        <v>-559</v>
      </c>
      <c r="C28" s="5" t="n">
        <v>-204</v>
      </c>
      <c r="D28" s="5" t="n">
        <v>309</v>
      </c>
    </row>
    <row r="29" spans="1:4">
      <c r="A29" s="4" t="s">
        <v>110</v>
      </c>
      <c r="B29" s="6" t="n">
        <v>-42118</v>
      </c>
      <c r="C29" s="6" t="n">
        <v>-8190</v>
      </c>
      <c r="D29" s="6" t="n">
        <v>39126</v>
      </c>
    </row>
    <row r="30" spans="1:4">
      <c r="A30" s="4" t="s">
        <v>1045</v>
      </c>
    </row>
    <row r="31" spans="1:4">
      <c r="A31" s="3" t="s">
        <v>254</v>
      </c>
    </row>
    <row r="32" spans="1:4">
      <c r="A32" s="4" t="s">
        <v>1046</v>
      </c>
      <c r="B32" s="4" t="s">
        <v>1047</v>
      </c>
      <c r="C32" s="4" t="s">
        <v>1048</v>
      </c>
    </row>
    <row r="33" spans="1:4">
      <c r="A33" s="4" t="s">
        <v>1049</v>
      </c>
      <c r="B33" s="4" t="s">
        <v>1050</v>
      </c>
      <c r="C33" s="4" t="s">
        <v>1023</v>
      </c>
    </row>
    <row r="34" spans="1:4">
      <c r="A34" s="4" t="s">
        <v>1051</v>
      </c>
      <c r="B34" s="4" t="s">
        <v>1023</v>
      </c>
      <c r="C34" s="4" t="s">
        <v>1052</v>
      </c>
    </row>
    <row r="35" spans="1:4">
      <c r="A35" s="4" t="s">
        <v>132</v>
      </c>
      <c r="B35" s="4" t="s">
        <v>410</v>
      </c>
      <c r="C35" s="4" t="s">
        <v>410</v>
      </c>
    </row>
    <row r="36" spans="1:4">
      <c r="A36" s="4" t="s">
        <v>78</v>
      </c>
    </row>
    <row r="37" spans="1:4">
      <c r="A37" s="3" t="s">
        <v>254</v>
      </c>
    </row>
    <row r="38" spans="1:4">
      <c r="A38" s="4" t="s">
        <v>1046</v>
      </c>
      <c r="B38" s="4" t="s">
        <v>410</v>
      </c>
      <c r="C38" s="4" t="s">
        <v>1023</v>
      </c>
    </row>
    <row r="39" spans="1:4">
      <c r="A39" s="4" t="s">
        <v>1049</v>
      </c>
      <c r="B39" s="4" t="s">
        <v>1023</v>
      </c>
      <c r="C39" s="4" t="s">
        <v>1023</v>
      </c>
    </row>
    <row r="40" spans="1:4">
      <c r="A40" s="4" t="s">
        <v>1051</v>
      </c>
      <c r="B40" s="4" t="s">
        <v>1023</v>
      </c>
      <c r="C40" s="4" t="s">
        <v>1023</v>
      </c>
    </row>
    <row r="41" spans="1:4">
      <c r="A41" s="4" t="s">
        <v>132</v>
      </c>
      <c r="B41" s="4" t="s">
        <v>410</v>
      </c>
      <c r="C41" s="4" t="s">
        <v>10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0</v>
      </c>
    </row>
    <row r="2" spans="1:3">
      <c r="A2" s="3" t="s">
        <v>1054</v>
      </c>
    </row>
    <row r="3" spans="1:3">
      <c r="A3" s="4" t="s">
        <v>1055</v>
      </c>
      <c r="B3" s="6" t="n">
        <v>0</v>
      </c>
      <c r="C3" s="6" t="n">
        <v>-8557</v>
      </c>
    </row>
    <row r="4" spans="1:3">
      <c r="A4" s="4" t="s">
        <v>1056</v>
      </c>
      <c r="B4" s="5" t="n">
        <v>-1501</v>
      </c>
      <c r="C4" s="5" t="n">
        <v>-2349</v>
      </c>
    </row>
    <row r="5" spans="1:3">
      <c r="A5" s="4" t="s">
        <v>1057</v>
      </c>
      <c r="B5" s="5" t="n">
        <v>-3597</v>
      </c>
      <c r="C5" s="5" t="n">
        <v>0</v>
      </c>
    </row>
    <row r="6" spans="1:3">
      <c r="A6" s="4" t="s">
        <v>1058</v>
      </c>
      <c r="B6" s="5" t="n">
        <v>-449</v>
      </c>
      <c r="C6" s="5" t="n">
        <v>0</v>
      </c>
    </row>
    <row r="7" spans="1:3">
      <c r="A7" s="4" t="s">
        <v>1059</v>
      </c>
      <c r="B7" s="5" t="n">
        <v>0</v>
      </c>
      <c r="C7" s="5" t="n">
        <v>-524</v>
      </c>
    </row>
    <row r="8" spans="1:3">
      <c r="A8" s="4" t="s">
        <v>1060</v>
      </c>
      <c r="B8" s="5" t="n">
        <v>-5547</v>
      </c>
      <c r="C8" s="5" t="n">
        <v>-11430</v>
      </c>
    </row>
    <row r="9" spans="1:3">
      <c r="A9" s="3" t="s">
        <v>1061</v>
      </c>
    </row>
    <row r="10" spans="1:3">
      <c r="A10" s="4" t="s">
        <v>1055</v>
      </c>
      <c r="B10" s="5" t="n">
        <v>5427</v>
      </c>
      <c r="C10" s="5" t="n">
        <v>1082</v>
      </c>
    </row>
    <row r="11" spans="1:3">
      <c r="A11" s="4" t="s">
        <v>1062</v>
      </c>
      <c r="B11" s="5" t="n">
        <v>4576</v>
      </c>
      <c r="C11" s="5" t="n">
        <v>2640</v>
      </c>
    </row>
    <row r="12" spans="1:3">
      <c r="A12" s="4" t="s">
        <v>1063</v>
      </c>
      <c r="B12" s="5" t="n">
        <v>1095</v>
      </c>
      <c r="C12" s="5" t="n">
        <v>1703</v>
      </c>
    </row>
    <row r="13" spans="1:3">
      <c r="A13" s="4" t="s">
        <v>1064</v>
      </c>
      <c r="B13" s="5" t="n">
        <v>128</v>
      </c>
      <c r="C13" s="5" t="n">
        <v>72</v>
      </c>
    </row>
    <row r="14" spans="1:3">
      <c r="A14" s="4" t="s">
        <v>1065</v>
      </c>
      <c r="B14" s="5" t="n">
        <v>918</v>
      </c>
      <c r="C14" s="5" t="n">
        <v>0</v>
      </c>
    </row>
    <row r="15" spans="1:3">
      <c r="A15" s="4" t="s">
        <v>1066</v>
      </c>
      <c r="B15" s="5" t="n">
        <v>301</v>
      </c>
      <c r="C15" s="5" t="n">
        <v>0</v>
      </c>
    </row>
    <row r="16" spans="1:3">
      <c r="A16" s="4" t="s">
        <v>1059</v>
      </c>
      <c r="B16" s="5" t="n">
        <v>357</v>
      </c>
      <c r="C16" s="5" t="n">
        <v>605</v>
      </c>
    </row>
    <row r="17" spans="1:3">
      <c r="A17" s="4" t="s">
        <v>1067</v>
      </c>
      <c r="B17" s="5" t="n">
        <v>184</v>
      </c>
      <c r="C17" s="5" t="n">
        <v>155</v>
      </c>
    </row>
    <row r="18" spans="1:3">
      <c r="A18" s="4" t="s">
        <v>1068</v>
      </c>
      <c r="B18" s="5" t="n">
        <v>64546</v>
      </c>
      <c r="C18" s="5" t="n">
        <v>49787</v>
      </c>
    </row>
    <row r="19" spans="1:3">
      <c r="A19" s="4" t="s">
        <v>1069</v>
      </c>
      <c r="B19" s="5" t="n">
        <v>824</v>
      </c>
      <c r="C19" s="5" t="n">
        <v>0</v>
      </c>
    </row>
    <row r="20" spans="1:3">
      <c r="A20" s="4" t="s">
        <v>1070</v>
      </c>
      <c r="B20" s="5" t="n">
        <v>-21595</v>
      </c>
      <c r="C20" s="5" t="n">
        <v>-11430</v>
      </c>
    </row>
    <row r="21" spans="1:3">
      <c r="A21" s="4" t="s">
        <v>1071</v>
      </c>
      <c r="B21" s="6" t="n">
        <v>56761</v>
      </c>
      <c r="C21" s="6" t="n">
        <v>44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2</v>
      </c>
      <c r="B1" s="2" t="s">
        <v>1073</v>
      </c>
      <c r="C1" s="2" t="s">
        <v>2</v>
      </c>
      <c r="D1" s="2" t="s">
        <v>30</v>
      </c>
      <c r="E1" s="2" t="s">
        <v>84</v>
      </c>
      <c r="F1" s="2" t="s">
        <v>1074</v>
      </c>
    </row>
    <row r="2" spans="1:6">
      <c r="A2" s="3" t="s">
        <v>261</v>
      </c>
    </row>
    <row r="3" spans="1:6">
      <c r="A3" s="4" t="s">
        <v>34</v>
      </c>
      <c r="C3" s="6" t="n">
        <v>586470</v>
      </c>
      <c r="D3" s="6" t="n">
        <v>456672</v>
      </c>
      <c r="E3" s="6" t="n">
        <v>134192</v>
      </c>
    </row>
    <row r="4" spans="1:6">
      <c r="A4" s="4" t="s">
        <v>35</v>
      </c>
      <c r="C4" s="5" t="n">
        <v>72606</v>
      </c>
      <c r="D4" s="5" t="n">
        <v>67206</v>
      </c>
      <c r="E4" s="5" t="n">
        <v>55455</v>
      </c>
    </row>
    <row r="5" spans="1:6">
      <c r="A5" s="4" t="s">
        <v>206</v>
      </c>
      <c r="C5" s="5" t="n">
        <v>659076</v>
      </c>
      <c r="D5" s="5" t="n">
        <v>523878</v>
      </c>
      <c r="E5" s="5" t="n">
        <v>189647</v>
      </c>
      <c r="F5" s="6" t="n">
        <v>325512</v>
      </c>
    </row>
    <row r="6" spans="1:6">
      <c r="A6" s="4" t="s">
        <v>1075</v>
      </c>
      <c r="C6" s="5" t="n">
        <v>65211</v>
      </c>
      <c r="D6" s="5" t="n">
        <v>56294</v>
      </c>
      <c r="E6" s="5" t="n">
        <v>48524</v>
      </c>
    </row>
    <row r="7" spans="1:6">
      <c r="A7" s="4" t="s">
        <v>1076</v>
      </c>
      <c r="C7" s="5" t="n">
        <v>1176</v>
      </c>
      <c r="D7" s="5" t="n">
        <v>1290</v>
      </c>
      <c r="E7" s="5" t="n">
        <v>1012</v>
      </c>
    </row>
    <row r="8" spans="1:6">
      <c r="A8" s="3" t="s">
        <v>1077</v>
      </c>
    </row>
    <row r="9" spans="1:6">
      <c r="A9" s="4" t="s">
        <v>1078</v>
      </c>
      <c r="C9" s="5" t="n">
        <v>0</v>
      </c>
      <c r="D9" s="5" t="n">
        <v>0</v>
      </c>
      <c r="E9" s="5" t="n">
        <v>177169</v>
      </c>
    </row>
    <row r="10" spans="1:6">
      <c r="A10" s="4" t="s">
        <v>1079</v>
      </c>
      <c r="C10" s="5" t="n">
        <v>0</v>
      </c>
      <c r="D10" s="5" t="n">
        <v>0</v>
      </c>
      <c r="E10" s="5" t="n">
        <v>179</v>
      </c>
    </row>
    <row r="11" spans="1:6">
      <c r="A11" s="4" t="s">
        <v>1080</v>
      </c>
      <c r="C11" s="5" t="n">
        <v>0</v>
      </c>
      <c r="D11" s="5" t="n">
        <v>0</v>
      </c>
      <c r="E11" s="5" t="n">
        <v>120</v>
      </c>
    </row>
    <row r="12" spans="1:6">
      <c r="A12" s="4" t="s">
        <v>601</v>
      </c>
      <c r="B12" s="6" t="n">
        <v>-33400</v>
      </c>
      <c r="C12" s="5" t="n">
        <v>0</v>
      </c>
      <c r="D12" s="5" t="n">
        <v>0</v>
      </c>
      <c r="E12" s="5" t="n">
        <v>-33389</v>
      </c>
    </row>
    <row r="13" spans="1:6">
      <c r="A13" s="4" t="s">
        <v>609</v>
      </c>
      <c r="C13" s="5" t="n">
        <v>0</v>
      </c>
      <c r="D13" s="5" t="n">
        <v>0</v>
      </c>
      <c r="E13" s="5" t="n">
        <v>-1269</v>
      </c>
    </row>
    <row r="14" spans="1:6">
      <c r="A14" s="4" t="s">
        <v>1081</v>
      </c>
      <c r="C14" s="5" t="n">
        <v>0</v>
      </c>
      <c r="D14" s="5" t="n">
        <v>0</v>
      </c>
      <c r="E14" s="5" t="n">
        <v>-46</v>
      </c>
    </row>
    <row r="15" spans="1:6">
      <c r="A15" s="4" t="s">
        <v>44</v>
      </c>
      <c r="C15" s="5" t="n">
        <v>0</v>
      </c>
      <c r="D15" s="5" t="n">
        <v>0</v>
      </c>
      <c r="E15" s="5" t="n">
        <v>-543</v>
      </c>
    </row>
    <row r="16" spans="1:6">
      <c r="A16" s="4" t="s">
        <v>181</v>
      </c>
      <c r="C16" s="5" t="n">
        <v>0</v>
      </c>
      <c r="D16" s="5" t="n">
        <v>0</v>
      </c>
      <c r="E16" s="5" t="n">
        <v>142221</v>
      </c>
    </row>
    <row r="17" spans="1:6">
      <c r="A17" s="3" t="s">
        <v>1082</v>
      </c>
    </row>
    <row r="18" spans="1:6">
      <c r="A18" s="4" t="s">
        <v>459</v>
      </c>
      <c r="C18" s="5" t="n">
        <v>170000</v>
      </c>
      <c r="D18" s="5" t="n">
        <v>301540</v>
      </c>
      <c r="E18" s="5" t="n">
        <v>252500</v>
      </c>
    </row>
    <row r="19" spans="1:6">
      <c r="A19" s="4" t="s">
        <v>1083</v>
      </c>
      <c r="C19" s="5" t="n">
        <v>14000</v>
      </c>
    </row>
    <row r="20" spans="1:6">
      <c r="A20" s="4" t="s">
        <v>1084</v>
      </c>
      <c r="D20" s="5" t="n">
        <v>15000</v>
      </c>
      <c r="E20" s="5" t="n">
        <v>0</v>
      </c>
    </row>
    <row r="21" spans="1:6">
      <c r="A21" s="4" t="s">
        <v>100</v>
      </c>
      <c r="C21" s="5" t="n">
        <v>-4564</v>
      </c>
      <c r="D21" s="5" t="n">
        <v>-16693</v>
      </c>
      <c r="E21" s="5" t="n">
        <v>-9055</v>
      </c>
    </row>
    <row r="22" spans="1:6">
      <c r="A22" s="4" t="s">
        <v>1085</v>
      </c>
      <c r="C22" s="5" t="n">
        <v>843</v>
      </c>
      <c r="D22" s="5" t="n">
        <v>-662</v>
      </c>
      <c r="E22" s="5" t="n">
        <v>2960</v>
      </c>
    </row>
    <row r="23" spans="1:6">
      <c r="A23" s="4" t="s">
        <v>182</v>
      </c>
      <c r="C23" s="5" t="n">
        <v>180279</v>
      </c>
      <c r="D23" s="5" t="n">
        <v>269185</v>
      </c>
      <c r="E23" s="5" t="n">
        <v>246405</v>
      </c>
    </row>
    <row r="24" spans="1:6">
      <c r="A24" s="3" t="s">
        <v>1086</v>
      </c>
    </row>
    <row r="25" spans="1:6">
      <c r="A25" s="4" t="s">
        <v>1087</v>
      </c>
      <c r="C25" s="5" t="n">
        <v>13748</v>
      </c>
      <c r="D25" s="5" t="n">
        <v>11700</v>
      </c>
      <c r="E25" s="5" t="n">
        <v>-2958</v>
      </c>
    </row>
    <row r="26" spans="1:6">
      <c r="A26" s="4" t="s">
        <v>1088</v>
      </c>
      <c r="C26" s="5" t="n">
        <v>14138</v>
      </c>
      <c r="D26" s="5" t="n">
        <v>7392</v>
      </c>
      <c r="E26" s="5" t="n">
        <v>11383</v>
      </c>
    </row>
    <row r="27" spans="1:6">
      <c r="A27" s="4" t="s">
        <v>48</v>
      </c>
      <c r="C27" s="5" t="n">
        <v>65284</v>
      </c>
      <c r="D27" s="5" t="n">
        <v>41486</v>
      </c>
      <c r="E27" s="5" t="n">
        <v>41409</v>
      </c>
    </row>
    <row r="28" spans="1:6">
      <c r="A28" s="4" t="s">
        <v>1089</v>
      </c>
      <c r="C28" s="6" t="n">
        <v>0</v>
      </c>
      <c r="D28" s="6" t="n">
        <v>4325</v>
      </c>
      <c r="E2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80</v>
      </c>
      <c r="J1" s="2" t="s">
        <v>1</v>
      </c>
    </row>
    <row r="2" spans="1:12">
      <c r="B2" s="2" t="s">
        <v>2</v>
      </c>
      <c r="C2" s="2" t="s">
        <v>82</v>
      </c>
      <c r="D2" s="2" t="s">
        <v>4</v>
      </c>
      <c r="E2" s="2" t="s">
        <v>613</v>
      </c>
      <c r="F2" s="2" t="s">
        <v>30</v>
      </c>
      <c r="G2" s="2" t="s">
        <v>83</v>
      </c>
      <c r="H2" s="2" t="s">
        <v>614</v>
      </c>
      <c r="I2" s="2" t="s">
        <v>615</v>
      </c>
      <c r="J2" s="2" t="s">
        <v>2</v>
      </c>
      <c r="K2" s="2" t="s">
        <v>30</v>
      </c>
      <c r="L2" s="2" t="s">
        <v>84</v>
      </c>
    </row>
    <row r="3" spans="1:12">
      <c r="A3" s="3" t="s">
        <v>264</v>
      </c>
    </row>
    <row r="4" spans="1:12">
      <c r="A4" s="4" t="s">
        <v>89</v>
      </c>
      <c r="B4" s="6" t="n">
        <v>462490</v>
      </c>
      <c r="C4" s="6" t="n">
        <v>341255</v>
      </c>
      <c r="D4" s="6" t="n">
        <v>292284</v>
      </c>
      <c r="E4" s="6" t="n">
        <v>260232</v>
      </c>
      <c r="F4" s="6" t="n">
        <v>271453</v>
      </c>
      <c r="G4" s="6" t="n">
        <v>296259</v>
      </c>
      <c r="H4" s="6" t="n">
        <v>317112</v>
      </c>
      <c r="I4" s="6" t="n">
        <v>275171</v>
      </c>
      <c r="J4" s="6" t="n">
        <v>1356261</v>
      </c>
      <c r="K4" s="6" t="n">
        <v>1159995</v>
      </c>
      <c r="L4" s="6" t="n">
        <v>1136340</v>
      </c>
    </row>
    <row r="5" spans="1:12">
      <c r="A5" s="4" t="s">
        <v>113</v>
      </c>
      <c r="B5" s="5" t="n">
        <v>7387</v>
      </c>
      <c r="C5" s="5" t="n">
        <v>4111</v>
      </c>
      <c r="D5" s="5" t="n">
        <v>42464</v>
      </c>
      <c r="E5" s="5" t="n">
        <v>21777</v>
      </c>
      <c r="F5" s="5" t="n">
        <v>75835</v>
      </c>
      <c r="G5" s="5" t="n">
        <v>41389</v>
      </c>
      <c r="H5" s="5" t="n">
        <v>58740</v>
      </c>
      <c r="I5" s="5" t="n">
        <v>25350</v>
      </c>
      <c r="J5" s="5" t="n">
        <v>66759</v>
      </c>
      <c r="K5" s="5" t="n">
        <v>155385</v>
      </c>
      <c r="L5" s="5" t="n">
        <v>191414</v>
      </c>
    </row>
    <row r="6" spans="1:12">
      <c r="A6" s="4" t="s">
        <v>124</v>
      </c>
      <c r="B6" s="6" t="n">
        <v>15086</v>
      </c>
      <c r="C6" s="6" t="n">
        <v>5660</v>
      </c>
      <c r="D6" s="6" t="n">
        <v>40531</v>
      </c>
      <c r="E6" s="6" t="n">
        <v>27306</v>
      </c>
      <c r="F6" s="6" t="n">
        <v>103277</v>
      </c>
      <c r="G6" s="6" t="n">
        <v>50644</v>
      </c>
      <c r="H6" s="6" t="n">
        <v>53081</v>
      </c>
      <c r="I6" s="6" t="n">
        <v>5050</v>
      </c>
      <c r="J6" s="6" t="n">
        <v>88583</v>
      </c>
      <c r="K6" s="6" t="n">
        <v>212052</v>
      </c>
      <c r="L6" s="6" t="n">
        <v>215263</v>
      </c>
    </row>
    <row r="7" spans="1:12">
      <c r="A7" s="3" t="s">
        <v>1091</v>
      </c>
    </row>
    <row r="8" spans="1:12">
      <c r="A8" s="4" t="s">
        <v>117</v>
      </c>
      <c r="B8" s="6" t="n">
        <v>0</v>
      </c>
      <c r="C8" s="7" t="n">
        <v>0.01</v>
      </c>
      <c r="D8" s="7" t="n">
        <v>0.34</v>
      </c>
      <c r="E8" s="7" t="n">
        <v>0.17</v>
      </c>
      <c r="F8" s="7" t="n">
        <v>0.61</v>
      </c>
      <c r="G8" s="7" t="n">
        <v>0.33</v>
      </c>
      <c r="H8" s="7" t="n">
        <v>0.47</v>
      </c>
      <c r="I8" s="7" t="n">
        <v>0.2</v>
      </c>
      <c r="J8" s="7" t="n">
        <v>0.47</v>
      </c>
      <c r="K8" s="7" t="n">
        <v>1.61</v>
      </c>
      <c r="L8" s="7" t="n">
        <v>1.69</v>
      </c>
    </row>
    <row r="9" spans="1:12">
      <c r="A9" s="3" t="s">
        <v>1092</v>
      </c>
    </row>
    <row r="10" spans="1:12">
      <c r="A10" s="4" t="s">
        <v>120</v>
      </c>
      <c r="B10" s="6" t="n">
        <v>0</v>
      </c>
      <c r="C10" s="7" t="n">
        <v>0.01</v>
      </c>
      <c r="D10" s="7" t="n">
        <v>0.34</v>
      </c>
      <c r="E10" s="7" t="n">
        <v>0.17</v>
      </c>
      <c r="F10" s="7" t="n">
        <v>0.61</v>
      </c>
      <c r="G10" s="7" t="n">
        <v>0.33</v>
      </c>
      <c r="H10" s="7" t="n">
        <v>0.47</v>
      </c>
      <c r="I10" s="7" t="n">
        <v>0.2</v>
      </c>
      <c r="J10" s="7" t="n">
        <v>0.47</v>
      </c>
      <c r="K10" s="7" t="n">
        <v>1.61</v>
      </c>
      <c r="L10" s="7" t="n">
        <v>1.68</v>
      </c>
    </row>
    <row r="11" spans="1:12">
      <c r="A11" s="4" t="s">
        <v>1093</v>
      </c>
      <c r="B11" s="5" t="n">
        <v>174147522</v>
      </c>
      <c r="C11" s="5" t="n">
        <v>140249961</v>
      </c>
      <c r="D11" s="5" t="n">
        <v>123785735</v>
      </c>
      <c r="E11" s="5" t="n">
        <v>123734173</v>
      </c>
      <c r="F11" s="5" t="n">
        <v>123698633</v>
      </c>
      <c r="G11" s="5" t="n">
        <v>123621323</v>
      </c>
      <c r="H11" s="5" t="n">
        <v>123544034</v>
      </c>
      <c r="I11" s="5" t="n">
        <v>123739823</v>
      </c>
      <c r="J11" s="5" t="n">
        <v>140616838</v>
      </c>
      <c r="K11" s="5" t="n">
        <v>123651003</v>
      </c>
      <c r="L11" s="5" t="n">
        <v>128444469</v>
      </c>
    </row>
    <row r="12" spans="1:12">
      <c r="A12" s="4" t="s">
        <v>1094</v>
      </c>
      <c r="B12" s="5" t="n">
        <v>174210578</v>
      </c>
      <c r="C12" s="5" t="n">
        <v>140307269</v>
      </c>
      <c r="D12" s="5" t="n">
        <v>123871762</v>
      </c>
      <c r="E12" s="5" t="n">
        <v>123841400</v>
      </c>
      <c r="F12" s="5" t="n">
        <v>123757660</v>
      </c>
      <c r="G12" s="5" t="n">
        <v>123836452</v>
      </c>
      <c r="H12" s="5" t="n">
        <v>123942846</v>
      </c>
      <c r="I12" s="5" t="n">
        <v>124141824</v>
      </c>
      <c r="J12" s="5" t="n">
        <v>140694049</v>
      </c>
      <c r="K12" s="5" t="n">
        <v>123879007</v>
      </c>
      <c r="L12" s="5" t="n">
        <v>12896775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5</v>
      </c>
      <c r="B1" s="2" t="s">
        <v>1</v>
      </c>
    </row>
    <row r="2" spans="1:5">
      <c r="B2" s="2" t="s">
        <v>2</v>
      </c>
      <c r="C2" s="2" t="s">
        <v>30</v>
      </c>
      <c r="D2" s="2" t="s">
        <v>84</v>
      </c>
      <c r="E2" s="2" t="s">
        <v>939</v>
      </c>
    </row>
    <row r="3" spans="1:5">
      <c r="A3" s="3" t="s">
        <v>1096</v>
      </c>
    </row>
    <row r="4" spans="1:5">
      <c r="A4" s="4" t="s">
        <v>233</v>
      </c>
      <c r="B4" s="6" t="n">
        <v>647752</v>
      </c>
    </row>
    <row r="5" spans="1:5">
      <c r="A5" s="3" t="s">
        <v>1097</v>
      </c>
    </row>
    <row r="6" spans="1:5">
      <c r="A6" s="4" t="s">
        <v>1098</v>
      </c>
      <c r="B6" s="5" t="n">
        <v>1266655</v>
      </c>
    </row>
    <row r="7" spans="1:5">
      <c r="A7" s="4" t="s">
        <v>1099</v>
      </c>
      <c r="B7" s="5" t="n">
        <v>4507365</v>
      </c>
    </row>
    <row r="8" spans="1:5">
      <c r="A8" s="3" t="s">
        <v>1100</v>
      </c>
    </row>
    <row r="9" spans="1:5">
      <c r="A9" s="4" t="s">
        <v>1101</v>
      </c>
      <c r="B9" s="5" t="n">
        <v>391276</v>
      </c>
    </row>
    <row r="10" spans="1:5">
      <c r="A10" s="3" t="s">
        <v>1102</v>
      </c>
    </row>
    <row r="11" spans="1:5">
      <c r="A11" s="4" t="s">
        <v>1098</v>
      </c>
      <c r="B11" s="5" t="n">
        <v>1275030</v>
      </c>
    </row>
    <row r="12" spans="1:5">
      <c r="A12" s="4" t="s">
        <v>1103</v>
      </c>
      <c r="B12" s="5" t="n">
        <v>4890266</v>
      </c>
    </row>
    <row r="13" spans="1:5">
      <c r="A13" s="4" t="s">
        <v>132</v>
      </c>
      <c r="B13" s="5" t="n">
        <v>6165296</v>
      </c>
      <c r="C13" s="6" t="n">
        <v>3725932</v>
      </c>
      <c r="D13" s="6" t="n">
        <v>3942413</v>
      </c>
      <c r="E13" s="6" t="n">
        <v>3711887</v>
      </c>
    </row>
    <row r="14" spans="1:5">
      <c r="A14" s="4" t="s">
        <v>1104</v>
      </c>
      <c r="B14" s="5" t="n">
        <v>628518</v>
      </c>
      <c r="C14" s="6" t="n">
        <v>520517</v>
      </c>
      <c r="D14" s="6" t="n">
        <v>464691</v>
      </c>
      <c r="E14" s="6" t="n">
        <v>382266</v>
      </c>
    </row>
    <row r="15" spans="1:5">
      <c r="A15" s="4" t="s">
        <v>1105</v>
      </c>
      <c r="B15" s="5" t="n">
        <v>5800000</v>
      </c>
    </row>
    <row r="16" spans="1:5">
      <c r="A16" s="4" t="s">
        <v>1106</v>
      </c>
    </row>
    <row r="17" spans="1:5">
      <c r="A17" s="3" t="s">
        <v>1096</v>
      </c>
    </row>
    <row r="18" spans="1:5">
      <c r="A18" s="4" t="s">
        <v>233</v>
      </c>
      <c r="B18" s="5" t="n">
        <v>0</v>
      </c>
    </row>
    <row r="19" spans="1:5">
      <c r="A19" s="3" t="s">
        <v>1097</v>
      </c>
    </row>
    <row r="20" spans="1:5">
      <c r="A20" s="4" t="s">
        <v>1098</v>
      </c>
      <c r="B20" s="5" t="n">
        <v>2253</v>
      </c>
    </row>
    <row r="21" spans="1:5">
      <c r="A21" s="4" t="s">
        <v>1099</v>
      </c>
      <c r="B21" s="5" t="n">
        <v>16522</v>
      </c>
    </row>
    <row r="22" spans="1:5">
      <c r="A22" s="3" t="s">
        <v>1100</v>
      </c>
    </row>
    <row r="23" spans="1:5">
      <c r="A23" s="4" t="s">
        <v>1101</v>
      </c>
      <c r="B23" s="5" t="n">
        <v>1761</v>
      </c>
    </row>
    <row r="24" spans="1:5">
      <c r="A24" s="3" t="s">
        <v>1102</v>
      </c>
    </row>
    <row r="25" spans="1:5">
      <c r="A25" s="4" t="s">
        <v>1098</v>
      </c>
      <c r="B25" s="5" t="n">
        <v>2253</v>
      </c>
    </row>
    <row r="26" spans="1:5">
      <c r="A26" s="4" t="s">
        <v>1103</v>
      </c>
      <c r="B26" s="5" t="n">
        <v>18283</v>
      </c>
    </row>
    <row r="27" spans="1:5">
      <c r="A27" s="4" t="s">
        <v>132</v>
      </c>
      <c r="B27" s="5" t="n">
        <v>20536</v>
      </c>
    </row>
    <row r="28" spans="1:5">
      <c r="A28" s="4" t="s">
        <v>1104</v>
      </c>
      <c r="B28" s="6" t="n">
        <v>5120</v>
      </c>
    </row>
    <row r="29" spans="1:5">
      <c r="A29" s="4" t="s">
        <v>1107</v>
      </c>
    </row>
    <row r="30" spans="1:5">
      <c r="A30" s="3" t="s">
        <v>1102</v>
      </c>
    </row>
    <row r="31" spans="1:5">
      <c r="A31" s="4" t="s">
        <v>1108</v>
      </c>
      <c r="B31" s="4" t="s">
        <v>435</v>
      </c>
    </row>
    <row r="32" spans="1:5">
      <c r="A32" s="4" t="s">
        <v>1109</v>
      </c>
    </row>
    <row r="33" spans="1:5">
      <c r="A33" s="3" t="s">
        <v>1102</v>
      </c>
    </row>
    <row r="34" spans="1:5">
      <c r="A34" s="4" t="s">
        <v>1108</v>
      </c>
      <c r="B34" s="4" t="s">
        <v>438</v>
      </c>
    </row>
    <row r="35" spans="1:5">
      <c r="A35" s="4" t="s">
        <v>1110</v>
      </c>
    </row>
    <row r="36" spans="1:5">
      <c r="A36" s="3" t="s">
        <v>1096</v>
      </c>
    </row>
    <row r="37" spans="1:5">
      <c r="A37" s="4" t="s">
        <v>233</v>
      </c>
      <c r="B37" s="6" t="n">
        <v>0</v>
      </c>
    </row>
    <row r="38" spans="1:5">
      <c r="A38" s="3" t="s">
        <v>1097</v>
      </c>
    </row>
    <row r="39" spans="1:5">
      <c r="A39" s="4" t="s">
        <v>1098</v>
      </c>
      <c r="B39" s="5" t="n">
        <v>5385</v>
      </c>
    </row>
    <row r="40" spans="1:5">
      <c r="A40" s="4" t="s">
        <v>1099</v>
      </c>
      <c r="B40" s="5" t="n">
        <v>39488</v>
      </c>
    </row>
    <row r="41" spans="1:5">
      <c r="A41" s="3" t="s">
        <v>1100</v>
      </c>
    </row>
    <row r="42" spans="1:5">
      <c r="A42" s="4" t="s">
        <v>1101</v>
      </c>
      <c r="B42" s="5" t="n">
        <v>3692</v>
      </c>
    </row>
    <row r="43" spans="1:5">
      <c r="A43" s="3" t="s">
        <v>1102</v>
      </c>
    </row>
    <row r="44" spans="1:5">
      <c r="A44" s="4" t="s">
        <v>1098</v>
      </c>
      <c r="B44" s="5" t="n">
        <v>5352</v>
      </c>
    </row>
    <row r="45" spans="1:5">
      <c r="A45" s="4" t="s">
        <v>1103</v>
      </c>
      <c r="B45" s="5" t="n">
        <v>43212</v>
      </c>
    </row>
    <row r="46" spans="1:5">
      <c r="A46" s="4" t="s">
        <v>132</v>
      </c>
      <c r="B46" s="5" t="n">
        <v>48564</v>
      </c>
    </row>
    <row r="47" spans="1:5">
      <c r="A47" s="4" t="s">
        <v>1104</v>
      </c>
      <c r="B47" s="6" t="n">
        <v>12224</v>
      </c>
    </row>
    <row r="48" spans="1:5">
      <c r="A48" s="4" t="s">
        <v>1111</v>
      </c>
    </row>
    <row r="49" spans="1:5">
      <c r="A49" s="3" t="s">
        <v>1102</v>
      </c>
    </row>
    <row r="50" spans="1:5">
      <c r="A50" s="4" t="s">
        <v>1108</v>
      </c>
      <c r="B50" s="4" t="s">
        <v>435</v>
      </c>
    </row>
    <row r="51" spans="1:5">
      <c r="A51" s="4" t="s">
        <v>1112</v>
      </c>
    </row>
    <row r="52" spans="1:5">
      <c r="A52" s="3" t="s">
        <v>1102</v>
      </c>
    </row>
    <row r="53" spans="1:5">
      <c r="A53" s="4" t="s">
        <v>1108</v>
      </c>
      <c r="B53" s="4" t="s">
        <v>438</v>
      </c>
    </row>
    <row r="54" spans="1:5">
      <c r="A54" s="4" t="s">
        <v>848</v>
      </c>
    </row>
    <row r="55" spans="1:5">
      <c r="A55" s="3" t="s">
        <v>1096</v>
      </c>
    </row>
    <row r="56" spans="1:5">
      <c r="A56" s="4" t="s">
        <v>233</v>
      </c>
      <c r="B56" s="6" t="n">
        <v>80000</v>
      </c>
    </row>
    <row r="57" spans="1:5">
      <c r="A57" s="3" t="s">
        <v>1097</v>
      </c>
    </row>
    <row r="58" spans="1:5">
      <c r="A58" s="4" t="s">
        <v>1098</v>
      </c>
      <c r="B58" s="5" t="n">
        <v>0</v>
      </c>
    </row>
    <row r="59" spans="1:5">
      <c r="A59" s="4" t="s">
        <v>1099</v>
      </c>
      <c r="B59" s="5" t="n">
        <v>89541</v>
      </c>
    </row>
    <row r="60" spans="1:5">
      <c r="A60" s="3" t="s">
        <v>1100</v>
      </c>
    </row>
    <row r="61" spans="1:5">
      <c r="A61" s="4" t="s">
        <v>1101</v>
      </c>
      <c r="B61" s="5" t="n">
        <v>7603</v>
      </c>
    </row>
    <row r="62" spans="1:5">
      <c r="A62" s="3" t="s">
        <v>1102</v>
      </c>
    </row>
    <row r="63" spans="1:5">
      <c r="A63" s="4" t="s">
        <v>1098</v>
      </c>
      <c r="B63" s="5" t="n">
        <v>0</v>
      </c>
    </row>
    <row r="64" spans="1:5">
      <c r="A64" s="4" t="s">
        <v>1103</v>
      </c>
      <c r="B64" s="5" t="n">
        <v>97144</v>
      </c>
    </row>
    <row r="65" spans="1:5">
      <c r="A65" s="4" t="s">
        <v>132</v>
      </c>
      <c r="B65" s="5" t="n">
        <v>97144</v>
      </c>
    </row>
    <row r="66" spans="1:5">
      <c r="A66" s="4" t="s">
        <v>1104</v>
      </c>
      <c r="B66" s="6" t="n">
        <v>26547</v>
      </c>
    </row>
    <row r="67" spans="1:5">
      <c r="A67" s="4" t="s">
        <v>1113</v>
      </c>
    </row>
    <row r="68" spans="1:5">
      <c r="A68" s="3" t="s">
        <v>1102</v>
      </c>
    </row>
    <row r="69" spans="1:5">
      <c r="A69" s="4" t="s">
        <v>1108</v>
      </c>
      <c r="B69" s="4" t="s">
        <v>435</v>
      </c>
    </row>
    <row r="70" spans="1:5">
      <c r="A70" s="4" t="s">
        <v>1114</v>
      </c>
    </row>
    <row r="71" spans="1:5">
      <c r="A71" s="3" t="s">
        <v>1102</v>
      </c>
    </row>
    <row r="72" spans="1:5">
      <c r="A72" s="4" t="s">
        <v>1108</v>
      </c>
      <c r="B72" s="4" t="s">
        <v>438</v>
      </c>
    </row>
    <row r="73" spans="1:5">
      <c r="A73" s="4" t="s">
        <v>1115</v>
      </c>
    </row>
    <row r="74" spans="1:5">
      <c r="A74" s="3" t="s">
        <v>1096</v>
      </c>
    </row>
    <row r="75" spans="1:5">
      <c r="A75" s="4" t="s">
        <v>233</v>
      </c>
      <c r="B75" s="6" t="n">
        <v>0</v>
      </c>
    </row>
    <row r="76" spans="1:5">
      <c r="A76" s="3" t="s">
        <v>1097</v>
      </c>
    </row>
    <row r="77" spans="1:5">
      <c r="A77" s="4" t="s">
        <v>1098</v>
      </c>
      <c r="B77" s="5" t="n">
        <v>4464</v>
      </c>
    </row>
    <row r="78" spans="1:5">
      <c r="A78" s="4" t="s">
        <v>1099</v>
      </c>
      <c r="B78" s="5" t="n">
        <v>32736</v>
      </c>
    </row>
    <row r="79" spans="1:5">
      <c r="A79" s="3" t="s">
        <v>1100</v>
      </c>
    </row>
    <row r="80" spans="1:5">
      <c r="A80" s="4" t="s">
        <v>1101</v>
      </c>
      <c r="B80" s="5" t="n">
        <v>2255</v>
      </c>
    </row>
    <row r="81" spans="1:5">
      <c r="A81" s="3" t="s">
        <v>1102</v>
      </c>
    </row>
    <row r="82" spans="1:5">
      <c r="A82" s="4" t="s">
        <v>1098</v>
      </c>
      <c r="B82" s="5" t="n">
        <v>4499</v>
      </c>
    </row>
    <row r="83" spans="1:5">
      <c r="A83" s="4" t="s">
        <v>1103</v>
      </c>
      <c r="B83" s="5" t="n">
        <v>34957</v>
      </c>
    </row>
    <row r="84" spans="1:5">
      <c r="A84" s="4" t="s">
        <v>132</v>
      </c>
      <c r="B84" s="5" t="n">
        <v>39456</v>
      </c>
    </row>
    <row r="85" spans="1:5">
      <c r="A85" s="4" t="s">
        <v>1104</v>
      </c>
      <c r="B85" s="6" t="n">
        <v>10059</v>
      </c>
    </row>
    <row r="86" spans="1:5">
      <c r="A86" s="4" t="s">
        <v>1116</v>
      </c>
    </row>
    <row r="87" spans="1:5">
      <c r="A87" s="3" t="s">
        <v>1102</v>
      </c>
    </row>
    <row r="88" spans="1:5">
      <c r="A88" s="4" t="s">
        <v>1108</v>
      </c>
      <c r="B88" s="4" t="s">
        <v>435</v>
      </c>
    </row>
    <row r="89" spans="1:5">
      <c r="A89" s="4" t="s">
        <v>1117</v>
      </c>
    </row>
    <row r="90" spans="1:5">
      <c r="A90" s="3" t="s">
        <v>1102</v>
      </c>
    </row>
    <row r="91" spans="1:5">
      <c r="A91" s="4" t="s">
        <v>1108</v>
      </c>
      <c r="B91" s="4" t="s">
        <v>438</v>
      </c>
    </row>
    <row r="92" spans="1:5">
      <c r="A92" s="4" t="s">
        <v>1118</v>
      </c>
    </row>
    <row r="93" spans="1:5">
      <c r="A93" s="3" t="s">
        <v>1096</v>
      </c>
    </row>
    <row r="94" spans="1:5">
      <c r="A94" s="4" t="s">
        <v>233</v>
      </c>
      <c r="B94" s="6" t="n">
        <v>0</v>
      </c>
    </row>
    <row r="95" spans="1:5">
      <c r="A95" s="3" t="s">
        <v>1097</v>
      </c>
    </row>
    <row r="96" spans="1:5">
      <c r="A96" s="4" t="s">
        <v>1098</v>
      </c>
      <c r="B96" s="5" t="n">
        <v>4440</v>
      </c>
    </row>
    <row r="97" spans="1:5">
      <c r="A97" s="4" t="s">
        <v>1099</v>
      </c>
      <c r="B97" s="5" t="n">
        <v>32557</v>
      </c>
    </row>
    <row r="98" spans="1:5">
      <c r="A98" s="3" t="s">
        <v>1100</v>
      </c>
    </row>
    <row r="99" spans="1:5">
      <c r="A99" s="4" t="s">
        <v>1101</v>
      </c>
      <c r="B99" s="5" t="n">
        <v>2718</v>
      </c>
    </row>
    <row r="100" spans="1:5">
      <c r="A100" s="3" t="s">
        <v>1102</v>
      </c>
    </row>
    <row r="101" spans="1:5">
      <c r="A101" s="4" t="s">
        <v>1098</v>
      </c>
      <c r="B101" s="5" t="n">
        <v>4718</v>
      </c>
    </row>
    <row r="102" spans="1:5">
      <c r="A102" s="4" t="s">
        <v>1103</v>
      </c>
      <c r="B102" s="5" t="n">
        <v>34996</v>
      </c>
    </row>
    <row r="103" spans="1:5">
      <c r="A103" s="4" t="s">
        <v>132</v>
      </c>
      <c r="B103" s="5" t="n">
        <v>39714</v>
      </c>
    </row>
    <row r="104" spans="1:5">
      <c r="A104" s="4" t="s">
        <v>1104</v>
      </c>
      <c r="B104" s="6" t="n">
        <v>9862</v>
      </c>
    </row>
    <row r="105" spans="1:5">
      <c r="A105" s="4" t="s">
        <v>1119</v>
      </c>
    </row>
    <row r="106" spans="1:5">
      <c r="A106" s="3" t="s">
        <v>1102</v>
      </c>
    </row>
    <row r="107" spans="1:5">
      <c r="A107" s="4" t="s">
        <v>1108</v>
      </c>
      <c r="B107" s="4" t="s">
        <v>435</v>
      </c>
    </row>
    <row r="108" spans="1:5">
      <c r="A108" s="4" t="s">
        <v>1120</v>
      </c>
    </row>
    <row r="109" spans="1:5">
      <c r="A109" s="3" t="s">
        <v>1102</v>
      </c>
    </row>
    <row r="110" spans="1:5">
      <c r="A110" s="4" t="s">
        <v>1108</v>
      </c>
      <c r="B110" s="4" t="s">
        <v>438</v>
      </c>
    </row>
    <row r="111" spans="1:5">
      <c r="A111" s="4" t="s">
        <v>1121</v>
      </c>
    </row>
    <row r="112" spans="1:5">
      <c r="A112" s="3" t="s">
        <v>1096</v>
      </c>
    </row>
    <row r="113" spans="1:5">
      <c r="A113" s="4" t="s">
        <v>233</v>
      </c>
      <c r="B113" s="6" t="n">
        <v>0</v>
      </c>
    </row>
    <row r="114" spans="1:5">
      <c r="A114" s="3" t="s">
        <v>1097</v>
      </c>
    </row>
    <row r="115" spans="1:5">
      <c r="A115" s="4" t="s">
        <v>1098</v>
      </c>
      <c r="B115" s="5" t="n">
        <v>4842</v>
      </c>
    </row>
    <row r="116" spans="1:5">
      <c r="A116" s="4" t="s">
        <v>1099</v>
      </c>
      <c r="B116" s="5" t="n">
        <v>35517</v>
      </c>
    </row>
    <row r="117" spans="1:5">
      <c r="A117" s="3" t="s">
        <v>1100</v>
      </c>
    </row>
    <row r="118" spans="1:5">
      <c r="A118" s="4" t="s">
        <v>1101</v>
      </c>
      <c r="B118" s="5" t="n">
        <v>1998</v>
      </c>
    </row>
    <row r="119" spans="1:5">
      <c r="A119" s="3" t="s">
        <v>1102</v>
      </c>
    </row>
    <row r="120" spans="1:5">
      <c r="A120" s="4" t="s">
        <v>1098</v>
      </c>
      <c r="B120" s="5" t="n">
        <v>4876</v>
      </c>
    </row>
    <row r="121" spans="1:5">
      <c r="A121" s="4" t="s">
        <v>1103</v>
      </c>
      <c r="B121" s="5" t="n">
        <v>37481</v>
      </c>
    </row>
    <row r="122" spans="1:5">
      <c r="A122" s="4" t="s">
        <v>132</v>
      </c>
      <c r="B122" s="5" t="n">
        <v>42357</v>
      </c>
    </row>
    <row r="123" spans="1:5">
      <c r="A123" s="4" t="s">
        <v>1104</v>
      </c>
      <c r="B123" s="6" t="n">
        <v>10594</v>
      </c>
    </row>
    <row r="124" spans="1:5">
      <c r="A124" s="4" t="s">
        <v>1122</v>
      </c>
    </row>
    <row r="125" spans="1:5">
      <c r="A125" s="3" t="s">
        <v>1102</v>
      </c>
    </row>
    <row r="126" spans="1:5">
      <c r="A126" s="4" t="s">
        <v>1108</v>
      </c>
      <c r="B126" s="4" t="s">
        <v>435</v>
      </c>
    </row>
    <row r="127" spans="1:5">
      <c r="A127" s="4" t="s">
        <v>1123</v>
      </c>
    </row>
    <row r="128" spans="1:5">
      <c r="A128" s="3" t="s">
        <v>1102</v>
      </c>
    </row>
    <row r="129" spans="1:5">
      <c r="A129" s="4" t="s">
        <v>1108</v>
      </c>
      <c r="B129" s="4" t="s">
        <v>438</v>
      </c>
    </row>
    <row r="130" spans="1:5">
      <c r="A130" s="4" t="s">
        <v>1124</v>
      </c>
    </row>
    <row r="131" spans="1:5">
      <c r="A131" s="3" t="s">
        <v>1096</v>
      </c>
    </row>
    <row r="132" spans="1:5">
      <c r="A132" s="4" t="s">
        <v>233</v>
      </c>
      <c r="B132" s="6" t="n">
        <v>0</v>
      </c>
    </row>
    <row r="133" spans="1:5">
      <c r="A133" s="3" t="s">
        <v>1097</v>
      </c>
    </row>
    <row r="134" spans="1:5">
      <c r="A134" s="4" t="s">
        <v>1098</v>
      </c>
      <c r="B134" s="5" t="n">
        <v>1443</v>
      </c>
    </row>
    <row r="135" spans="1:5">
      <c r="A135" s="4" t="s">
        <v>1099</v>
      </c>
      <c r="B135" s="5" t="n">
        <v>10585</v>
      </c>
    </row>
    <row r="136" spans="1:5">
      <c r="A136" s="3" t="s">
        <v>1100</v>
      </c>
    </row>
    <row r="137" spans="1:5">
      <c r="A137" s="4" t="s">
        <v>1101</v>
      </c>
      <c r="B137" s="5" t="n">
        <v>3019</v>
      </c>
    </row>
    <row r="138" spans="1:5">
      <c r="A138" s="3" t="s">
        <v>1102</v>
      </c>
    </row>
    <row r="139" spans="1:5">
      <c r="A139" s="4" t="s">
        <v>1098</v>
      </c>
      <c r="B139" s="5" t="n">
        <v>1447</v>
      </c>
    </row>
    <row r="140" spans="1:5">
      <c r="A140" s="4" t="s">
        <v>1103</v>
      </c>
      <c r="B140" s="5" t="n">
        <v>13600</v>
      </c>
    </row>
    <row r="141" spans="1:5">
      <c r="A141" s="4" t="s">
        <v>132</v>
      </c>
      <c r="B141" s="5" t="n">
        <v>15047</v>
      </c>
    </row>
    <row r="142" spans="1:5">
      <c r="A142" s="4" t="s">
        <v>1104</v>
      </c>
      <c r="B142" s="6" t="n">
        <v>3682</v>
      </c>
    </row>
    <row r="143" spans="1:5">
      <c r="A143" s="4" t="s">
        <v>1125</v>
      </c>
    </row>
    <row r="144" spans="1:5">
      <c r="A144" s="3" t="s">
        <v>1102</v>
      </c>
    </row>
    <row r="145" spans="1:5">
      <c r="A145" s="4" t="s">
        <v>1108</v>
      </c>
      <c r="B145" s="4" t="s">
        <v>435</v>
      </c>
    </row>
    <row r="146" spans="1:5">
      <c r="A146" s="4" t="s">
        <v>1126</v>
      </c>
    </row>
    <row r="147" spans="1:5">
      <c r="A147" s="3" t="s">
        <v>1102</v>
      </c>
    </row>
    <row r="148" spans="1:5">
      <c r="A148" s="4" t="s">
        <v>1108</v>
      </c>
      <c r="B148" s="4" t="s">
        <v>438</v>
      </c>
    </row>
    <row r="149" spans="1:5">
      <c r="A149" s="4" t="s">
        <v>1127</v>
      </c>
    </row>
    <row r="150" spans="1:5">
      <c r="A150" s="3" t="s">
        <v>1096</v>
      </c>
    </row>
    <row r="151" spans="1:5">
      <c r="A151" s="4" t="s">
        <v>233</v>
      </c>
      <c r="B151" s="6" t="n">
        <v>0</v>
      </c>
    </row>
    <row r="152" spans="1:5">
      <c r="A152" s="3" t="s">
        <v>1097</v>
      </c>
    </row>
    <row r="153" spans="1:5">
      <c r="A153" s="4" t="s">
        <v>1098</v>
      </c>
      <c r="B153" s="5" t="n">
        <v>1530</v>
      </c>
    </row>
    <row r="154" spans="1:5">
      <c r="A154" s="4" t="s">
        <v>1099</v>
      </c>
      <c r="B154" s="5" t="n">
        <v>11222</v>
      </c>
    </row>
    <row r="155" spans="1:5">
      <c r="A155" s="3" t="s">
        <v>1100</v>
      </c>
    </row>
    <row r="156" spans="1:5">
      <c r="A156" s="4" t="s">
        <v>1101</v>
      </c>
      <c r="B156" s="5" t="n">
        <v>1526</v>
      </c>
    </row>
    <row r="157" spans="1:5">
      <c r="A157" s="3" t="s">
        <v>1102</v>
      </c>
    </row>
    <row r="158" spans="1:5">
      <c r="A158" s="4" t="s">
        <v>1098</v>
      </c>
      <c r="B158" s="5" t="n">
        <v>1553</v>
      </c>
    </row>
    <row r="159" spans="1:5">
      <c r="A159" s="4" t="s">
        <v>1103</v>
      </c>
      <c r="B159" s="5" t="n">
        <v>12725</v>
      </c>
    </row>
    <row r="160" spans="1:5">
      <c r="A160" s="4" t="s">
        <v>132</v>
      </c>
      <c r="B160" s="5" t="n">
        <v>14278</v>
      </c>
    </row>
    <row r="161" spans="1:5">
      <c r="A161" s="4" t="s">
        <v>1104</v>
      </c>
      <c r="B161" s="6" t="n">
        <v>3672</v>
      </c>
    </row>
    <row r="162" spans="1:5">
      <c r="A162" s="4" t="s">
        <v>1128</v>
      </c>
    </row>
    <row r="163" spans="1:5">
      <c r="A163" s="3" t="s">
        <v>1102</v>
      </c>
    </row>
    <row r="164" spans="1:5">
      <c r="A164" s="4" t="s">
        <v>1108</v>
      </c>
      <c r="B164" s="4" t="s">
        <v>435</v>
      </c>
    </row>
    <row r="165" spans="1:5">
      <c r="A165" s="4" t="s">
        <v>1129</v>
      </c>
    </row>
    <row r="166" spans="1:5">
      <c r="A166" s="3" t="s">
        <v>1102</v>
      </c>
    </row>
    <row r="167" spans="1:5">
      <c r="A167" s="4" t="s">
        <v>1108</v>
      </c>
      <c r="B167" s="4" t="s">
        <v>438</v>
      </c>
    </row>
    <row r="168" spans="1:5">
      <c r="A168" s="4" t="s">
        <v>1130</v>
      </c>
    </row>
    <row r="169" spans="1:5">
      <c r="A169" s="3" t="s">
        <v>1096</v>
      </c>
    </row>
    <row r="170" spans="1:5">
      <c r="A170" s="4" t="s">
        <v>233</v>
      </c>
      <c r="B170" s="6" t="n">
        <v>0</v>
      </c>
    </row>
    <row r="171" spans="1:5">
      <c r="A171" s="3" t="s">
        <v>1097</v>
      </c>
    </row>
    <row r="172" spans="1:5">
      <c r="A172" s="4" t="s">
        <v>1098</v>
      </c>
      <c r="B172" s="5" t="n">
        <v>8140</v>
      </c>
    </row>
    <row r="173" spans="1:5">
      <c r="A173" s="4" t="s">
        <v>1099</v>
      </c>
      <c r="B173" s="5" t="n">
        <v>59696</v>
      </c>
    </row>
    <row r="174" spans="1:5">
      <c r="A174" s="3" t="s">
        <v>1100</v>
      </c>
    </row>
    <row r="175" spans="1:5">
      <c r="A175" s="4" t="s">
        <v>1101</v>
      </c>
      <c r="B175" s="5" t="n">
        <v>8486</v>
      </c>
    </row>
    <row r="176" spans="1:5">
      <c r="A176" s="3" t="s">
        <v>1102</v>
      </c>
    </row>
    <row r="177" spans="1:5">
      <c r="A177" s="4" t="s">
        <v>1098</v>
      </c>
      <c r="B177" s="5" t="n">
        <v>8142</v>
      </c>
    </row>
    <row r="178" spans="1:5">
      <c r="A178" s="4" t="s">
        <v>1103</v>
      </c>
      <c r="B178" s="5" t="n">
        <v>68180</v>
      </c>
    </row>
    <row r="179" spans="1:5">
      <c r="A179" s="4" t="s">
        <v>132</v>
      </c>
      <c r="B179" s="5" t="n">
        <v>76322</v>
      </c>
    </row>
    <row r="180" spans="1:5">
      <c r="A180" s="4" t="s">
        <v>1104</v>
      </c>
      <c r="B180" s="6" t="n">
        <v>18073</v>
      </c>
    </row>
    <row r="181" spans="1:5">
      <c r="A181" s="4" t="s">
        <v>1131</v>
      </c>
    </row>
    <row r="182" spans="1:5">
      <c r="A182" s="3" t="s">
        <v>1102</v>
      </c>
    </row>
    <row r="183" spans="1:5">
      <c r="A183" s="4" t="s">
        <v>1108</v>
      </c>
      <c r="B183" s="4" t="s">
        <v>435</v>
      </c>
    </row>
    <row r="184" spans="1:5">
      <c r="A184" s="4" t="s">
        <v>1132</v>
      </c>
    </row>
    <row r="185" spans="1:5">
      <c r="A185" s="3" t="s">
        <v>1102</v>
      </c>
    </row>
    <row r="186" spans="1:5">
      <c r="A186" s="4" t="s">
        <v>1108</v>
      </c>
      <c r="B186" s="4" t="s">
        <v>438</v>
      </c>
    </row>
    <row r="187" spans="1:5">
      <c r="A187" s="4" t="s">
        <v>1133</v>
      </c>
    </row>
    <row r="188" spans="1:5">
      <c r="A188" s="3" t="s">
        <v>1096</v>
      </c>
    </row>
    <row r="189" spans="1:5">
      <c r="A189" s="4" t="s">
        <v>233</v>
      </c>
      <c r="B189" s="6" t="n">
        <v>0</v>
      </c>
    </row>
    <row r="190" spans="1:5">
      <c r="A190" s="3" t="s">
        <v>1097</v>
      </c>
    </row>
    <row r="191" spans="1:5">
      <c r="A191" s="4" t="s">
        <v>1098</v>
      </c>
      <c r="B191" s="5" t="n">
        <v>1325</v>
      </c>
    </row>
    <row r="192" spans="1:5">
      <c r="A192" s="4" t="s">
        <v>1099</v>
      </c>
      <c r="B192" s="5" t="n">
        <v>9716</v>
      </c>
    </row>
    <row r="193" spans="1:5">
      <c r="A193" s="3" t="s">
        <v>1100</v>
      </c>
    </row>
    <row r="194" spans="1:5">
      <c r="A194" s="4" t="s">
        <v>1101</v>
      </c>
      <c r="B194" s="5" t="n">
        <v>1441</v>
      </c>
    </row>
    <row r="195" spans="1:5">
      <c r="A195" s="3" t="s">
        <v>1102</v>
      </c>
    </row>
    <row r="196" spans="1:5">
      <c r="A196" s="4" t="s">
        <v>1098</v>
      </c>
      <c r="B196" s="5" t="n">
        <v>1325</v>
      </c>
    </row>
    <row r="197" spans="1:5">
      <c r="A197" s="4" t="s">
        <v>1103</v>
      </c>
      <c r="B197" s="5" t="n">
        <v>11157</v>
      </c>
    </row>
    <row r="198" spans="1:5">
      <c r="A198" s="4" t="s">
        <v>132</v>
      </c>
      <c r="B198" s="5" t="n">
        <v>12482</v>
      </c>
    </row>
    <row r="199" spans="1:5">
      <c r="A199" s="4" t="s">
        <v>1104</v>
      </c>
      <c r="B199" s="6" t="n">
        <v>3185</v>
      </c>
    </row>
    <row r="200" spans="1:5">
      <c r="A200" s="4" t="s">
        <v>1134</v>
      </c>
    </row>
    <row r="201" spans="1:5">
      <c r="A201" s="3" t="s">
        <v>1102</v>
      </c>
    </row>
    <row r="202" spans="1:5">
      <c r="A202" s="4" t="s">
        <v>1108</v>
      </c>
      <c r="B202" s="4" t="s">
        <v>435</v>
      </c>
    </row>
    <row r="203" spans="1:5">
      <c r="A203" s="4" t="s">
        <v>1135</v>
      </c>
    </row>
    <row r="204" spans="1:5">
      <c r="A204" s="3" t="s">
        <v>1102</v>
      </c>
    </row>
    <row r="205" spans="1:5">
      <c r="A205" s="4" t="s">
        <v>1108</v>
      </c>
      <c r="B205" s="4" t="s">
        <v>438</v>
      </c>
    </row>
    <row r="206" spans="1:5">
      <c r="A206" s="4" t="s">
        <v>1136</v>
      </c>
    </row>
    <row r="207" spans="1:5">
      <c r="A207" s="3" t="s">
        <v>1096</v>
      </c>
    </row>
    <row r="208" spans="1:5">
      <c r="A208" s="4" t="s">
        <v>233</v>
      </c>
      <c r="B208" s="6" t="n">
        <v>0</v>
      </c>
    </row>
    <row r="209" spans="1:5">
      <c r="A209" s="3" t="s">
        <v>1097</v>
      </c>
    </row>
    <row r="210" spans="1:5">
      <c r="A210" s="4" t="s">
        <v>1098</v>
      </c>
      <c r="B210" s="5" t="n">
        <v>1038</v>
      </c>
    </row>
    <row r="211" spans="1:5">
      <c r="A211" s="4" t="s">
        <v>1099</v>
      </c>
      <c r="B211" s="5" t="n">
        <v>7616</v>
      </c>
    </row>
    <row r="212" spans="1:5">
      <c r="A212" s="3" t="s">
        <v>1100</v>
      </c>
    </row>
    <row r="213" spans="1:5">
      <c r="A213" s="4" t="s">
        <v>1101</v>
      </c>
      <c r="B213" s="5" t="n">
        <v>1376</v>
      </c>
    </row>
    <row r="214" spans="1:5">
      <c r="A214" s="3" t="s">
        <v>1102</v>
      </c>
    </row>
    <row r="215" spans="1:5">
      <c r="A215" s="4" t="s">
        <v>1098</v>
      </c>
      <c r="B215" s="5" t="n">
        <v>1080</v>
      </c>
    </row>
    <row r="216" spans="1:5">
      <c r="A216" s="4" t="s">
        <v>1103</v>
      </c>
      <c r="B216" s="5" t="n">
        <v>8950</v>
      </c>
    </row>
    <row r="217" spans="1:5">
      <c r="A217" s="4" t="s">
        <v>132</v>
      </c>
      <c r="B217" s="5" t="n">
        <v>10030</v>
      </c>
    </row>
    <row r="218" spans="1:5">
      <c r="A218" s="4" t="s">
        <v>1104</v>
      </c>
      <c r="B218" s="6" t="n">
        <v>2619</v>
      </c>
    </row>
    <row r="219" spans="1:5">
      <c r="A219" s="4" t="s">
        <v>1137</v>
      </c>
    </row>
    <row r="220" spans="1:5">
      <c r="A220" s="3" t="s">
        <v>1102</v>
      </c>
    </row>
    <row r="221" spans="1:5">
      <c r="A221" s="4" t="s">
        <v>1108</v>
      </c>
      <c r="B221" s="4" t="s">
        <v>435</v>
      </c>
    </row>
    <row r="222" spans="1:5">
      <c r="A222" s="4" t="s">
        <v>1138</v>
      </c>
    </row>
    <row r="223" spans="1:5">
      <c r="A223" s="3" t="s">
        <v>1102</v>
      </c>
    </row>
    <row r="224" spans="1:5">
      <c r="A224" s="4" t="s">
        <v>1108</v>
      </c>
      <c r="B224" s="4" t="s">
        <v>438</v>
      </c>
    </row>
    <row r="225" spans="1:5">
      <c r="A225" s="4" t="s">
        <v>1139</v>
      </c>
    </row>
    <row r="226" spans="1:5">
      <c r="A226" s="3" t="s">
        <v>1096</v>
      </c>
    </row>
    <row r="227" spans="1:5">
      <c r="A227" s="4" t="s">
        <v>233</v>
      </c>
      <c r="B227" s="6" t="n">
        <v>0</v>
      </c>
    </row>
    <row r="228" spans="1:5">
      <c r="A228" s="3" t="s">
        <v>1097</v>
      </c>
    </row>
    <row r="229" spans="1:5">
      <c r="A229" s="4" t="s">
        <v>1098</v>
      </c>
      <c r="B229" s="5" t="n">
        <v>2482</v>
      </c>
    </row>
    <row r="230" spans="1:5">
      <c r="A230" s="4" t="s">
        <v>1099</v>
      </c>
      <c r="B230" s="5" t="n">
        <v>18207</v>
      </c>
    </row>
    <row r="231" spans="1:5">
      <c r="A231" s="3" t="s">
        <v>1100</v>
      </c>
    </row>
    <row r="232" spans="1:5">
      <c r="A232" s="4" t="s">
        <v>1101</v>
      </c>
      <c r="B232" s="5" t="n">
        <v>1664</v>
      </c>
    </row>
    <row r="233" spans="1:5">
      <c r="A233" s="3" t="s">
        <v>1102</v>
      </c>
    </row>
    <row r="234" spans="1:5">
      <c r="A234" s="4" t="s">
        <v>1098</v>
      </c>
      <c r="B234" s="5" t="n">
        <v>2482</v>
      </c>
    </row>
    <row r="235" spans="1:5">
      <c r="A235" s="4" t="s">
        <v>1103</v>
      </c>
      <c r="B235" s="5" t="n">
        <v>19870</v>
      </c>
    </row>
    <row r="236" spans="1:5">
      <c r="A236" s="4" t="s">
        <v>132</v>
      </c>
      <c r="B236" s="5" t="n">
        <v>22352</v>
      </c>
    </row>
    <row r="237" spans="1:5">
      <c r="A237" s="4" t="s">
        <v>1104</v>
      </c>
      <c r="B237" s="6" t="n">
        <v>5481</v>
      </c>
    </row>
    <row r="238" spans="1:5">
      <c r="A238" s="4" t="s">
        <v>1140</v>
      </c>
    </row>
    <row r="239" spans="1:5">
      <c r="A239" s="3" t="s">
        <v>1102</v>
      </c>
    </row>
    <row r="240" spans="1:5">
      <c r="A240" s="4" t="s">
        <v>1108</v>
      </c>
      <c r="B240" s="4" t="s">
        <v>435</v>
      </c>
    </row>
    <row r="241" spans="1:5">
      <c r="A241" s="4" t="s">
        <v>1141</v>
      </c>
    </row>
    <row r="242" spans="1:5">
      <c r="A242" s="3" t="s">
        <v>1102</v>
      </c>
    </row>
    <row r="243" spans="1:5">
      <c r="A243" s="4" t="s">
        <v>1108</v>
      </c>
      <c r="B243" s="4" t="s">
        <v>438</v>
      </c>
    </row>
    <row r="244" spans="1:5">
      <c r="A244" s="4" t="s">
        <v>1142</v>
      </c>
    </row>
    <row r="245" spans="1:5">
      <c r="A245" s="3" t="s">
        <v>1096</v>
      </c>
    </row>
    <row r="246" spans="1:5">
      <c r="A246" s="4" t="s">
        <v>233</v>
      </c>
      <c r="B246" s="6" t="n">
        <v>0</v>
      </c>
    </row>
    <row r="247" spans="1:5">
      <c r="A247" s="3" t="s">
        <v>1097</v>
      </c>
    </row>
    <row r="248" spans="1:5">
      <c r="A248" s="4" t="s">
        <v>1098</v>
      </c>
      <c r="B248" s="5" t="n">
        <v>1192</v>
      </c>
    </row>
    <row r="249" spans="1:5">
      <c r="A249" s="4" t="s">
        <v>1099</v>
      </c>
      <c r="B249" s="5" t="n">
        <v>8745</v>
      </c>
    </row>
    <row r="250" spans="1:5">
      <c r="A250" s="3" t="s">
        <v>1100</v>
      </c>
    </row>
    <row r="251" spans="1:5">
      <c r="A251" s="4" t="s">
        <v>1101</v>
      </c>
      <c r="B251" s="5" t="n">
        <v>1027</v>
      </c>
    </row>
    <row r="252" spans="1:5">
      <c r="A252" s="3" t="s">
        <v>1102</v>
      </c>
    </row>
    <row r="253" spans="1:5">
      <c r="A253" s="4" t="s">
        <v>1098</v>
      </c>
      <c r="B253" s="5" t="n">
        <v>1192</v>
      </c>
    </row>
    <row r="254" spans="1:5">
      <c r="A254" s="4" t="s">
        <v>1103</v>
      </c>
      <c r="B254" s="5" t="n">
        <v>9772</v>
      </c>
    </row>
    <row r="255" spans="1:5">
      <c r="A255" s="4" t="s">
        <v>132</v>
      </c>
      <c r="B255" s="5" t="n">
        <v>10964</v>
      </c>
    </row>
    <row r="256" spans="1:5">
      <c r="A256" s="4" t="s">
        <v>1104</v>
      </c>
      <c r="B256" s="6" t="n">
        <v>2798</v>
      </c>
    </row>
    <row r="257" spans="1:5">
      <c r="A257" s="4" t="s">
        <v>1143</v>
      </c>
    </row>
    <row r="258" spans="1:5">
      <c r="A258" s="3" t="s">
        <v>1102</v>
      </c>
    </row>
    <row r="259" spans="1:5">
      <c r="A259" s="4" t="s">
        <v>1108</v>
      </c>
      <c r="B259" s="4" t="s">
        <v>435</v>
      </c>
    </row>
    <row r="260" spans="1:5">
      <c r="A260" s="4" t="s">
        <v>1144</v>
      </c>
    </row>
    <row r="261" spans="1:5">
      <c r="A261" s="3" t="s">
        <v>1102</v>
      </c>
    </row>
    <row r="262" spans="1:5">
      <c r="A262" s="4" t="s">
        <v>1108</v>
      </c>
      <c r="B262" s="4" t="s">
        <v>438</v>
      </c>
    </row>
    <row r="263" spans="1:5">
      <c r="A263" s="4" t="s">
        <v>1145</v>
      </c>
    </row>
    <row r="264" spans="1:5">
      <c r="A264" s="3" t="s">
        <v>1096</v>
      </c>
    </row>
    <row r="265" spans="1:5">
      <c r="A265" s="4" t="s">
        <v>233</v>
      </c>
      <c r="B265" s="6" t="n">
        <v>0</v>
      </c>
    </row>
    <row r="266" spans="1:5">
      <c r="A266" s="3" t="s">
        <v>1097</v>
      </c>
    </row>
    <row r="267" spans="1:5">
      <c r="A267" s="4" t="s">
        <v>1098</v>
      </c>
      <c r="B267" s="5" t="n">
        <v>1640</v>
      </c>
    </row>
    <row r="268" spans="1:5">
      <c r="A268" s="4" t="s">
        <v>1099</v>
      </c>
      <c r="B268" s="5" t="n">
        <v>12025</v>
      </c>
    </row>
    <row r="269" spans="1:5">
      <c r="A269" s="3" t="s">
        <v>1100</v>
      </c>
    </row>
    <row r="270" spans="1:5">
      <c r="A270" s="4" t="s">
        <v>1101</v>
      </c>
      <c r="B270" s="5" t="n">
        <v>1443</v>
      </c>
    </row>
    <row r="271" spans="1:5">
      <c r="A271" s="3" t="s">
        <v>1102</v>
      </c>
    </row>
    <row r="272" spans="1:5">
      <c r="A272" s="4" t="s">
        <v>1098</v>
      </c>
      <c r="B272" s="5" t="n">
        <v>1642</v>
      </c>
    </row>
    <row r="273" spans="1:5">
      <c r="A273" s="4" t="s">
        <v>1103</v>
      </c>
      <c r="B273" s="5" t="n">
        <v>13466</v>
      </c>
    </row>
    <row r="274" spans="1:5">
      <c r="A274" s="4" t="s">
        <v>132</v>
      </c>
      <c r="B274" s="5" t="n">
        <v>15108</v>
      </c>
    </row>
    <row r="275" spans="1:5">
      <c r="A275" s="4" t="s">
        <v>1104</v>
      </c>
      <c r="B275" s="6" t="n">
        <v>3919</v>
      </c>
    </row>
    <row r="276" spans="1:5">
      <c r="A276" s="4" t="s">
        <v>1146</v>
      </c>
    </row>
    <row r="277" spans="1:5">
      <c r="A277" s="3" t="s">
        <v>1102</v>
      </c>
    </row>
    <row r="278" spans="1:5">
      <c r="A278" s="4" t="s">
        <v>1108</v>
      </c>
      <c r="B278" s="4" t="s">
        <v>435</v>
      </c>
    </row>
    <row r="279" spans="1:5">
      <c r="A279" s="4" t="s">
        <v>1147</v>
      </c>
    </row>
    <row r="280" spans="1:5">
      <c r="A280" s="3" t="s">
        <v>1102</v>
      </c>
    </row>
    <row r="281" spans="1:5">
      <c r="A281" s="4" t="s">
        <v>1108</v>
      </c>
      <c r="B281" s="4" t="s">
        <v>438</v>
      </c>
    </row>
    <row r="282" spans="1:5">
      <c r="A282" s="4" t="s">
        <v>1148</v>
      </c>
    </row>
    <row r="283" spans="1:5">
      <c r="A283" s="3" t="s">
        <v>1096</v>
      </c>
    </row>
    <row r="284" spans="1:5">
      <c r="A284" s="4" t="s">
        <v>233</v>
      </c>
      <c r="B284" s="6" t="n">
        <v>0</v>
      </c>
    </row>
    <row r="285" spans="1:5">
      <c r="A285" s="3" t="s">
        <v>1097</v>
      </c>
    </row>
    <row r="286" spans="1:5">
      <c r="A286" s="4" t="s">
        <v>1098</v>
      </c>
      <c r="B286" s="5" t="n">
        <v>1374</v>
      </c>
    </row>
    <row r="287" spans="1:5">
      <c r="A287" s="4" t="s">
        <v>1099</v>
      </c>
      <c r="B287" s="5" t="n">
        <v>10079</v>
      </c>
    </row>
    <row r="288" spans="1:5">
      <c r="A288" s="3" t="s">
        <v>1100</v>
      </c>
    </row>
    <row r="289" spans="1:5">
      <c r="A289" s="4" t="s">
        <v>1101</v>
      </c>
      <c r="B289" s="5" t="n">
        <v>891</v>
      </c>
    </row>
    <row r="290" spans="1:5">
      <c r="A290" s="3" t="s">
        <v>1102</v>
      </c>
    </row>
    <row r="291" spans="1:5">
      <c r="A291" s="4" t="s">
        <v>1098</v>
      </c>
      <c r="B291" s="5" t="n">
        <v>1382</v>
      </c>
    </row>
    <row r="292" spans="1:5">
      <c r="A292" s="4" t="s">
        <v>1103</v>
      </c>
      <c r="B292" s="5" t="n">
        <v>10962</v>
      </c>
    </row>
    <row r="293" spans="1:5">
      <c r="A293" s="4" t="s">
        <v>132</v>
      </c>
      <c r="B293" s="5" t="n">
        <v>12344</v>
      </c>
    </row>
    <row r="294" spans="1:5">
      <c r="A294" s="4" t="s">
        <v>1104</v>
      </c>
      <c r="B294" s="6" t="n">
        <v>3181</v>
      </c>
    </row>
    <row r="295" spans="1:5">
      <c r="A295" s="4" t="s">
        <v>1149</v>
      </c>
    </row>
    <row r="296" spans="1:5">
      <c r="A296" s="3" t="s">
        <v>1102</v>
      </c>
    </row>
    <row r="297" spans="1:5">
      <c r="A297" s="4" t="s">
        <v>1108</v>
      </c>
      <c r="B297" s="4" t="s">
        <v>435</v>
      </c>
    </row>
    <row r="298" spans="1:5">
      <c r="A298" s="4" t="s">
        <v>1150</v>
      </c>
    </row>
    <row r="299" spans="1:5">
      <c r="A299" s="3" t="s">
        <v>1102</v>
      </c>
    </row>
    <row r="300" spans="1:5">
      <c r="A300" s="4" t="s">
        <v>1108</v>
      </c>
      <c r="B300" s="4" t="s">
        <v>438</v>
      </c>
    </row>
    <row r="301" spans="1:5">
      <c r="A301" s="4" t="s">
        <v>1151</v>
      </c>
    </row>
    <row r="302" spans="1:5">
      <c r="A302" s="3" t="s">
        <v>1096</v>
      </c>
    </row>
    <row r="303" spans="1:5">
      <c r="A303" s="4" t="s">
        <v>233</v>
      </c>
      <c r="B303" s="6" t="n">
        <v>0</v>
      </c>
    </row>
    <row r="304" spans="1:5">
      <c r="A304" s="3" t="s">
        <v>1097</v>
      </c>
    </row>
    <row r="305" spans="1:5">
      <c r="A305" s="4" t="s">
        <v>1098</v>
      </c>
      <c r="B305" s="5" t="n">
        <v>2172</v>
      </c>
    </row>
    <row r="306" spans="1:5">
      <c r="A306" s="4" t="s">
        <v>1099</v>
      </c>
      <c r="B306" s="5" t="n">
        <v>15927</v>
      </c>
    </row>
    <row r="307" spans="1:5">
      <c r="A307" s="3" t="s">
        <v>1100</v>
      </c>
    </row>
    <row r="308" spans="1:5">
      <c r="A308" s="4" t="s">
        <v>1101</v>
      </c>
      <c r="B308" s="5" t="n">
        <v>2492</v>
      </c>
    </row>
    <row r="309" spans="1:5">
      <c r="A309" s="3" t="s">
        <v>1102</v>
      </c>
    </row>
    <row r="310" spans="1:5">
      <c r="A310" s="4" t="s">
        <v>1098</v>
      </c>
      <c r="B310" s="5" t="n">
        <v>2197</v>
      </c>
    </row>
    <row r="311" spans="1:5">
      <c r="A311" s="4" t="s">
        <v>1103</v>
      </c>
      <c r="B311" s="5" t="n">
        <v>18393</v>
      </c>
    </row>
    <row r="312" spans="1:5">
      <c r="A312" s="4" t="s">
        <v>132</v>
      </c>
      <c r="B312" s="5" t="n">
        <v>20590</v>
      </c>
    </row>
    <row r="313" spans="1:5">
      <c r="A313" s="4" t="s">
        <v>1104</v>
      </c>
      <c r="B313" s="6" t="n">
        <v>5821</v>
      </c>
    </row>
    <row r="314" spans="1:5">
      <c r="A314" s="4" t="s">
        <v>1152</v>
      </c>
    </row>
    <row r="315" spans="1:5">
      <c r="A315" s="3" t="s">
        <v>1102</v>
      </c>
    </row>
    <row r="316" spans="1:5">
      <c r="A316" s="4" t="s">
        <v>1108</v>
      </c>
      <c r="B316" s="4" t="s">
        <v>435</v>
      </c>
    </row>
    <row r="317" spans="1:5">
      <c r="A317" s="4" t="s">
        <v>1153</v>
      </c>
    </row>
    <row r="318" spans="1:5">
      <c r="A318" s="3" t="s">
        <v>1102</v>
      </c>
    </row>
    <row r="319" spans="1:5">
      <c r="A319" s="4" t="s">
        <v>1108</v>
      </c>
      <c r="B319" s="4" t="s">
        <v>438</v>
      </c>
    </row>
    <row r="320" spans="1:5">
      <c r="A320" s="4" t="s">
        <v>1154</v>
      </c>
    </row>
    <row r="321" spans="1:5">
      <c r="A321" s="3" t="s">
        <v>1096</v>
      </c>
    </row>
    <row r="322" spans="1:5">
      <c r="A322" s="4" t="s">
        <v>233</v>
      </c>
      <c r="B322" s="6" t="n">
        <v>0</v>
      </c>
    </row>
    <row r="323" spans="1:5">
      <c r="A323" s="3" t="s">
        <v>1097</v>
      </c>
    </row>
    <row r="324" spans="1:5">
      <c r="A324" s="4" t="s">
        <v>1098</v>
      </c>
      <c r="B324" s="5" t="n">
        <v>640</v>
      </c>
    </row>
    <row r="325" spans="1:5">
      <c r="A325" s="4" t="s">
        <v>1099</v>
      </c>
      <c r="B325" s="5" t="n">
        <v>4699</v>
      </c>
    </row>
    <row r="326" spans="1:5">
      <c r="A326" s="3" t="s">
        <v>1100</v>
      </c>
    </row>
    <row r="327" spans="1:5">
      <c r="A327" s="4" t="s">
        <v>1101</v>
      </c>
      <c r="B327" s="5" t="n">
        <v>1255</v>
      </c>
    </row>
    <row r="328" spans="1:5">
      <c r="A328" s="3" t="s">
        <v>1102</v>
      </c>
    </row>
    <row r="329" spans="1:5">
      <c r="A329" s="4" t="s">
        <v>1098</v>
      </c>
      <c r="B329" s="5" t="n">
        <v>642</v>
      </c>
    </row>
    <row r="330" spans="1:5">
      <c r="A330" s="4" t="s">
        <v>1103</v>
      </c>
      <c r="B330" s="5" t="n">
        <v>5951</v>
      </c>
    </row>
    <row r="331" spans="1:5">
      <c r="A331" s="4" t="s">
        <v>132</v>
      </c>
      <c r="B331" s="5" t="n">
        <v>6593</v>
      </c>
    </row>
    <row r="332" spans="1:5">
      <c r="A332" s="4" t="s">
        <v>1104</v>
      </c>
      <c r="B332" s="6" t="n">
        <v>1911</v>
      </c>
    </row>
    <row r="333" spans="1:5">
      <c r="A333" s="4" t="s">
        <v>1155</v>
      </c>
    </row>
    <row r="334" spans="1:5">
      <c r="A334" s="3" t="s">
        <v>1102</v>
      </c>
    </row>
    <row r="335" spans="1:5">
      <c r="A335" s="4" t="s">
        <v>1108</v>
      </c>
      <c r="B335" s="4" t="s">
        <v>435</v>
      </c>
    </row>
    <row r="336" spans="1:5">
      <c r="A336" s="4" t="s">
        <v>1156</v>
      </c>
    </row>
    <row r="337" spans="1:5">
      <c r="A337" s="3" t="s">
        <v>1102</v>
      </c>
    </row>
    <row r="338" spans="1:5">
      <c r="A338" s="4" t="s">
        <v>1108</v>
      </c>
      <c r="B338" s="4" t="s">
        <v>438</v>
      </c>
    </row>
    <row r="339" spans="1:5">
      <c r="A339" s="4" t="s">
        <v>1157</v>
      </c>
    </row>
    <row r="340" spans="1:5">
      <c r="A340" s="3" t="s">
        <v>1096</v>
      </c>
    </row>
    <row r="341" spans="1:5">
      <c r="A341" s="4" t="s">
        <v>233</v>
      </c>
      <c r="B341" s="6" t="n">
        <v>0</v>
      </c>
    </row>
    <row r="342" spans="1:5">
      <c r="A342" s="3" t="s">
        <v>1097</v>
      </c>
    </row>
    <row r="343" spans="1:5">
      <c r="A343" s="4" t="s">
        <v>1098</v>
      </c>
      <c r="B343" s="5" t="n">
        <v>2333</v>
      </c>
    </row>
    <row r="344" spans="1:5">
      <c r="A344" s="4" t="s">
        <v>1099</v>
      </c>
      <c r="B344" s="5" t="n">
        <v>17110</v>
      </c>
    </row>
    <row r="345" spans="1:5">
      <c r="A345" s="3" t="s">
        <v>1100</v>
      </c>
    </row>
    <row r="346" spans="1:5">
      <c r="A346" s="4" t="s">
        <v>1101</v>
      </c>
      <c r="B346" s="5" t="n">
        <v>1397</v>
      </c>
    </row>
    <row r="347" spans="1:5">
      <c r="A347" s="3" t="s">
        <v>1102</v>
      </c>
    </row>
    <row r="348" spans="1:5">
      <c r="A348" s="4" t="s">
        <v>1098</v>
      </c>
      <c r="B348" s="5" t="n">
        <v>2333</v>
      </c>
    </row>
    <row r="349" spans="1:5">
      <c r="A349" s="4" t="s">
        <v>1103</v>
      </c>
      <c r="B349" s="5" t="n">
        <v>18507</v>
      </c>
    </row>
    <row r="350" spans="1:5">
      <c r="A350" s="4" t="s">
        <v>132</v>
      </c>
      <c r="B350" s="5" t="n">
        <v>20840</v>
      </c>
    </row>
    <row r="351" spans="1:5">
      <c r="A351" s="4" t="s">
        <v>1104</v>
      </c>
      <c r="B351" s="6" t="n">
        <v>5157</v>
      </c>
    </row>
    <row r="352" spans="1:5">
      <c r="A352" s="4" t="s">
        <v>1158</v>
      </c>
    </row>
    <row r="353" spans="1:5">
      <c r="A353" s="3" t="s">
        <v>1102</v>
      </c>
    </row>
    <row r="354" spans="1:5">
      <c r="A354" s="4" t="s">
        <v>1108</v>
      </c>
      <c r="B354" s="4" t="s">
        <v>435</v>
      </c>
    </row>
    <row r="355" spans="1:5">
      <c r="A355" s="4" t="s">
        <v>1159</v>
      </c>
    </row>
    <row r="356" spans="1:5">
      <c r="A356" s="3" t="s">
        <v>1102</v>
      </c>
    </row>
    <row r="357" spans="1:5">
      <c r="A357" s="4" t="s">
        <v>1108</v>
      </c>
      <c r="B357" s="4" t="s">
        <v>438</v>
      </c>
    </row>
    <row r="358" spans="1:5">
      <c r="A358" s="4" t="s">
        <v>1160</v>
      </c>
    </row>
    <row r="359" spans="1:5">
      <c r="A359" s="3" t="s">
        <v>1096</v>
      </c>
    </row>
    <row r="360" spans="1:5">
      <c r="A360" s="4" t="s">
        <v>233</v>
      </c>
      <c r="B360" s="6" t="n">
        <v>0</v>
      </c>
    </row>
    <row r="361" spans="1:5">
      <c r="A361" s="3" t="s">
        <v>1097</v>
      </c>
    </row>
    <row r="362" spans="1:5">
      <c r="A362" s="4" t="s">
        <v>1098</v>
      </c>
      <c r="B362" s="5" t="n">
        <v>1217</v>
      </c>
    </row>
    <row r="363" spans="1:5">
      <c r="A363" s="4" t="s">
        <v>1099</v>
      </c>
      <c r="B363" s="5" t="n">
        <v>8931</v>
      </c>
    </row>
    <row r="364" spans="1:5">
      <c r="A364" s="3" t="s">
        <v>1100</v>
      </c>
    </row>
    <row r="365" spans="1:5">
      <c r="A365" s="4" t="s">
        <v>1101</v>
      </c>
      <c r="B365" s="5" t="n">
        <v>1862</v>
      </c>
    </row>
    <row r="366" spans="1:5">
      <c r="A366" s="3" t="s">
        <v>1102</v>
      </c>
    </row>
    <row r="367" spans="1:5">
      <c r="A367" s="4" t="s">
        <v>1098</v>
      </c>
      <c r="B367" s="5" t="n">
        <v>1217</v>
      </c>
    </row>
    <row r="368" spans="1:5">
      <c r="A368" s="4" t="s">
        <v>1103</v>
      </c>
      <c r="B368" s="5" t="n">
        <v>10792</v>
      </c>
    </row>
    <row r="369" spans="1:5">
      <c r="A369" s="4" t="s">
        <v>132</v>
      </c>
      <c r="B369" s="5" t="n">
        <v>12009</v>
      </c>
    </row>
    <row r="370" spans="1:5">
      <c r="A370" s="4" t="s">
        <v>1104</v>
      </c>
      <c r="B370" s="6" t="n">
        <v>2783</v>
      </c>
    </row>
    <row r="371" spans="1:5">
      <c r="A371" s="4" t="s">
        <v>1161</v>
      </c>
    </row>
    <row r="372" spans="1:5">
      <c r="A372" s="3" t="s">
        <v>1102</v>
      </c>
    </row>
    <row r="373" spans="1:5">
      <c r="A373" s="4" t="s">
        <v>1108</v>
      </c>
      <c r="B373" s="4" t="s">
        <v>435</v>
      </c>
    </row>
    <row r="374" spans="1:5">
      <c r="A374" s="4" t="s">
        <v>1162</v>
      </c>
    </row>
    <row r="375" spans="1:5">
      <c r="A375" s="3" t="s">
        <v>1102</v>
      </c>
    </row>
    <row r="376" spans="1:5">
      <c r="A376" s="4" t="s">
        <v>1108</v>
      </c>
      <c r="B376" s="4" t="s">
        <v>438</v>
      </c>
    </row>
    <row r="377" spans="1:5">
      <c r="A377" s="4" t="s">
        <v>1163</v>
      </c>
    </row>
    <row r="378" spans="1:5">
      <c r="A378" s="3" t="s">
        <v>1096</v>
      </c>
    </row>
    <row r="379" spans="1:5">
      <c r="A379" s="4" t="s">
        <v>233</v>
      </c>
      <c r="B379" s="6" t="n">
        <v>0</v>
      </c>
    </row>
    <row r="380" spans="1:5">
      <c r="A380" s="3" t="s">
        <v>1097</v>
      </c>
    </row>
    <row r="381" spans="1:5">
      <c r="A381" s="4" t="s">
        <v>1098</v>
      </c>
      <c r="B381" s="5" t="n">
        <v>1619</v>
      </c>
    </row>
    <row r="382" spans="1:5">
      <c r="A382" s="4" t="s">
        <v>1099</v>
      </c>
      <c r="B382" s="5" t="n">
        <v>11872</v>
      </c>
    </row>
    <row r="383" spans="1:5">
      <c r="A383" s="3" t="s">
        <v>1100</v>
      </c>
    </row>
    <row r="384" spans="1:5">
      <c r="A384" s="4" t="s">
        <v>1101</v>
      </c>
      <c r="B384" s="5" t="n">
        <v>1181</v>
      </c>
    </row>
    <row r="385" spans="1:5">
      <c r="A385" s="3" t="s">
        <v>1102</v>
      </c>
    </row>
    <row r="386" spans="1:5">
      <c r="A386" s="4" t="s">
        <v>1098</v>
      </c>
      <c r="B386" s="5" t="n">
        <v>1619</v>
      </c>
    </row>
    <row r="387" spans="1:5">
      <c r="A387" s="4" t="s">
        <v>1103</v>
      </c>
      <c r="B387" s="5" t="n">
        <v>13053</v>
      </c>
    </row>
    <row r="388" spans="1:5">
      <c r="A388" s="4" t="s">
        <v>132</v>
      </c>
      <c r="B388" s="5" t="n">
        <v>14672</v>
      </c>
    </row>
    <row r="389" spans="1:5">
      <c r="A389" s="4" t="s">
        <v>1104</v>
      </c>
      <c r="B389" s="6" t="n">
        <v>3325</v>
      </c>
    </row>
    <row r="390" spans="1:5">
      <c r="A390" s="4" t="s">
        <v>1164</v>
      </c>
    </row>
    <row r="391" spans="1:5">
      <c r="A391" s="3" t="s">
        <v>1102</v>
      </c>
    </row>
    <row r="392" spans="1:5">
      <c r="A392" s="4" t="s">
        <v>1108</v>
      </c>
      <c r="B392" s="4" t="s">
        <v>435</v>
      </c>
    </row>
    <row r="393" spans="1:5">
      <c r="A393" s="4" t="s">
        <v>1165</v>
      </c>
    </row>
    <row r="394" spans="1:5">
      <c r="A394" s="3" t="s">
        <v>1102</v>
      </c>
    </row>
    <row r="395" spans="1:5">
      <c r="A395" s="4" t="s">
        <v>1108</v>
      </c>
      <c r="B395" s="4" t="s">
        <v>438</v>
      </c>
    </row>
    <row r="396" spans="1:5">
      <c r="A396" s="4" t="s">
        <v>1166</v>
      </c>
    </row>
    <row r="397" spans="1:5">
      <c r="A397" s="3" t="s">
        <v>1096</v>
      </c>
    </row>
    <row r="398" spans="1:5">
      <c r="A398" s="4" t="s">
        <v>233</v>
      </c>
      <c r="B398" s="6" t="n">
        <v>47448</v>
      </c>
    </row>
    <row r="399" spans="1:5">
      <c r="A399" s="3" t="s">
        <v>1097</v>
      </c>
    </row>
    <row r="400" spans="1:5">
      <c r="A400" s="4" t="s">
        <v>1098</v>
      </c>
      <c r="B400" s="5" t="n">
        <v>6049</v>
      </c>
    </row>
    <row r="401" spans="1:5">
      <c r="A401" s="4" t="s">
        <v>1099</v>
      </c>
      <c r="B401" s="5" t="n">
        <v>44361</v>
      </c>
    </row>
    <row r="402" spans="1:5">
      <c r="A402" s="3" t="s">
        <v>1100</v>
      </c>
    </row>
    <row r="403" spans="1:5">
      <c r="A403" s="4" t="s">
        <v>1101</v>
      </c>
      <c r="B403" s="5" t="n">
        <v>1538</v>
      </c>
    </row>
    <row r="404" spans="1:5">
      <c r="A404" s="3" t="s">
        <v>1102</v>
      </c>
    </row>
    <row r="405" spans="1:5">
      <c r="A405" s="4" t="s">
        <v>1098</v>
      </c>
      <c r="B405" s="5" t="n">
        <v>6049</v>
      </c>
    </row>
    <row r="406" spans="1:5">
      <c r="A406" s="4" t="s">
        <v>1103</v>
      </c>
      <c r="B406" s="5" t="n">
        <v>45898</v>
      </c>
    </row>
    <row r="407" spans="1:5">
      <c r="A407" s="4" t="s">
        <v>132</v>
      </c>
      <c r="B407" s="5" t="n">
        <v>51947</v>
      </c>
    </row>
    <row r="408" spans="1:5">
      <c r="A408" s="4" t="s">
        <v>1104</v>
      </c>
      <c r="B408" s="6" t="n">
        <v>11588</v>
      </c>
    </row>
    <row r="409" spans="1:5">
      <c r="A409" s="4" t="s">
        <v>1167</v>
      </c>
    </row>
    <row r="410" spans="1:5">
      <c r="A410" s="3" t="s">
        <v>1102</v>
      </c>
    </row>
    <row r="411" spans="1:5">
      <c r="A411" s="4" t="s">
        <v>1108</v>
      </c>
      <c r="B411" s="4" t="s">
        <v>435</v>
      </c>
    </row>
    <row r="412" spans="1:5">
      <c r="A412" s="4" t="s">
        <v>1168</v>
      </c>
    </row>
    <row r="413" spans="1:5">
      <c r="A413" s="3" t="s">
        <v>1102</v>
      </c>
    </row>
    <row r="414" spans="1:5">
      <c r="A414" s="4" t="s">
        <v>1108</v>
      </c>
      <c r="B414" s="4" t="s">
        <v>438</v>
      </c>
    </row>
    <row r="415" spans="1:5">
      <c r="A415" s="4" t="s">
        <v>1169</v>
      </c>
    </row>
    <row r="416" spans="1:5">
      <c r="A416" s="3" t="s">
        <v>1096</v>
      </c>
    </row>
    <row r="417" spans="1:5">
      <c r="A417" s="4" t="s">
        <v>233</v>
      </c>
      <c r="B417" s="6" t="n">
        <v>0</v>
      </c>
    </row>
    <row r="418" spans="1:5">
      <c r="A418" s="3" t="s">
        <v>1097</v>
      </c>
    </row>
    <row r="419" spans="1:5">
      <c r="A419" s="4" t="s">
        <v>1098</v>
      </c>
      <c r="B419" s="5" t="n">
        <v>1691</v>
      </c>
    </row>
    <row r="420" spans="1:5">
      <c r="A420" s="4" t="s">
        <v>1099</v>
      </c>
      <c r="B420" s="5" t="n">
        <v>12404</v>
      </c>
    </row>
    <row r="421" spans="1:5">
      <c r="A421" s="3" t="s">
        <v>1100</v>
      </c>
    </row>
    <row r="422" spans="1:5">
      <c r="A422" s="4" t="s">
        <v>1101</v>
      </c>
      <c r="B422" s="5" t="n">
        <v>3687</v>
      </c>
    </row>
    <row r="423" spans="1:5">
      <c r="A423" s="3" t="s">
        <v>1102</v>
      </c>
    </row>
    <row r="424" spans="1:5">
      <c r="A424" s="4" t="s">
        <v>1098</v>
      </c>
      <c r="B424" s="5" t="n">
        <v>1753</v>
      </c>
    </row>
    <row r="425" spans="1:5">
      <c r="A425" s="4" t="s">
        <v>1103</v>
      </c>
      <c r="B425" s="5" t="n">
        <v>16029</v>
      </c>
    </row>
    <row r="426" spans="1:5">
      <c r="A426" s="4" t="s">
        <v>132</v>
      </c>
      <c r="B426" s="5" t="n">
        <v>17782</v>
      </c>
    </row>
    <row r="427" spans="1:5">
      <c r="A427" s="4" t="s">
        <v>1104</v>
      </c>
      <c r="B427" s="6" t="n">
        <v>3797</v>
      </c>
    </row>
    <row r="428" spans="1:5">
      <c r="A428" s="4" t="s">
        <v>1170</v>
      </c>
    </row>
    <row r="429" spans="1:5">
      <c r="A429" s="3" t="s">
        <v>1102</v>
      </c>
    </row>
    <row r="430" spans="1:5">
      <c r="A430" s="4" t="s">
        <v>1108</v>
      </c>
      <c r="B430" s="4" t="s">
        <v>435</v>
      </c>
    </row>
    <row r="431" spans="1:5">
      <c r="A431" s="4" t="s">
        <v>1171</v>
      </c>
    </row>
    <row r="432" spans="1:5">
      <c r="A432" s="3" t="s">
        <v>1102</v>
      </c>
    </row>
    <row r="433" spans="1:5">
      <c r="A433" s="4" t="s">
        <v>1108</v>
      </c>
      <c r="B433" s="4" t="s">
        <v>438</v>
      </c>
    </row>
    <row r="434" spans="1:5">
      <c r="A434" s="4" t="s">
        <v>1172</v>
      </c>
    </row>
    <row r="435" spans="1:5">
      <c r="A435" s="3" t="s">
        <v>1096</v>
      </c>
    </row>
    <row r="436" spans="1:5">
      <c r="A436" s="4" t="s">
        <v>233</v>
      </c>
      <c r="B436" s="6" t="n">
        <v>0</v>
      </c>
    </row>
    <row r="437" spans="1:5">
      <c r="A437" s="3" t="s">
        <v>1097</v>
      </c>
    </row>
    <row r="438" spans="1:5">
      <c r="A438" s="4" t="s">
        <v>1098</v>
      </c>
      <c r="B438" s="5" t="n">
        <v>1403</v>
      </c>
    </row>
    <row r="439" spans="1:5">
      <c r="A439" s="4" t="s">
        <v>1099</v>
      </c>
      <c r="B439" s="5" t="n">
        <v>10290</v>
      </c>
    </row>
    <row r="440" spans="1:5">
      <c r="A440" s="3" t="s">
        <v>1100</v>
      </c>
    </row>
    <row r="441" spans="1:5">
      <c r="A441" s="4" t="s">
        <v>1101</v>
      </c>
      <c r="B441" s="5" t="n">
        <v>1959</v>
      </c>
    </row>
    <row r="442" spans="1:5">
      <c r="A442" s="3" t="s">
        <v>1102</v>
      </c>
    </row>
    <row r="443" spans="1:5">
      <c r="A443" s="4" t="s">
        <v>1098</v>
      </c>
      <c r="B443" s="5" t="n">
        <v>1403</v>
      </c>
    </row>
    <row r="444" spans="1:5">
      <c r="A444" s="4" t="s">
        <v>1103</v>
      </c>
      <c r="B444" s="5" t="n">
        <v>12249</v>
      </c>
    </row>
    <row r="445" spans="1:5">
      <c r="A445" s="4" t="s">
        <v>132</v>
      </c>
      <c r="B445" s="5" t="n">
        <v>13652</v>
      </c>
    </row>
    <row r="446" spans="1:5">
      <c r="A446" s="4" t="s">
        <v>1104</v>
      </c>
      <c r="B446" s="6" t="n">
        <v>3430</v>
      </c>
    </row>
    <row r="447" spans="1:5">
      <c r="A447" s="4" t="s">
        <v>1173</v>
      </c>
    </row>
    <row r="448" spans="1:5">
      <c r="A448" s="3" t="s">
        <v>1102</v>
      </c>
    </row>
    <row r="449" spans="1:5">
      <c r="A449" s="4" t="s">
        <v>1108</v>
      </c>
      <c r="B449" s="4" t="s">
        <v>435</v>
      </c>
    </row>
    <row r="450" spans="1:5">
      <c r="A450" s="4" t="s">
        <v>1174</v>
      </c>
    </row>
    <row r="451" spans="1:5">
      <c r="A451" s="3" t="s">
        <v>1102</v>
      </c>
    </row>
    <row r="452" spans="1:5">
      <c r="A452" s="4" t="s">
        <v>1108</v>
      </c>
      <c r="B452" s="4" t="s">
        <v>438</v>
      </c>
    </row>
    <row r="453" spans="1:5">
      <c r="A453" s="4" t="s">
        <v>1175</v>
      </c>
    </row>
    <row r="454" spans="1:5">
      <c r="A454" s="3" t="s">
        <v>1096</v>
      </c>
    </row>
    <row r="455" spans="1:5">
      <c r="A455" s="4" t="s">
        <v>233</v>
      </c>
      <c r="B455" s="6" t="n">
        <v>0</v>
      </c>
    </row>
    <row r="456" spans="1:5">
      <c r="A456" s="3" t="s">
        <v>1097</v>
      </c>
    </row>
    <row r="457" spans="1:5">
      <c r="A457" s="4" t="s">
        <v>1098</v>
      </c>
      <c r="B457" s="5" t="n">
        <v>802</v>
      </c>
    </row>
    <row r="458" spans="1:5">
      <c r="A458" s="4" t="s">
        <v>1099</v>
      </c>
      <c r="B458" s="5" t="n">
        <v>5883</v>
      </c>
    </row>
    <row r="459" spans="1:5">
      <c r="A459" s="3" t="s">
        <v>1100</v>
      </c>
    </row>
    <row r="460" spans="1:5">
      <c r="A460" s="4" t="s">
        <v>1101</v>
      </c>
      <c r="B460" s="5" t="n">
        <v>966</v>
      </c>
    </row>
    <row r="461" spans="1:5">
      <c r="A461" s="3" t="s">
        <v>1102</v>
      </c>
    </row>
    <row r="462" spans="1:5">
      <c r="A462" s="4" t="s">
        <v>1098</v>
      </c>
      <c r="B462" s="5" t="n">
        <v>820</v>
      </c>
    </row>
    <row r="463" spans="1:5">
      <c r="A463" s="4" t="s">
        <v>1103</v>
      </c>
      <c r="B463" s="5" t="n">
        <v>6831</v>
      </c>
    </row>
    <row r="464" spans="1:5">
      <c r="A464" s="4" t="s">
        <v>132</v>
      </c>
      <c r="B464" s="5" t="n">
        <v>7651</v>
      </c>
    </row>
    <row r="465" spans="1:5">
      <c r="A465" s="4" t="s">
        <v>1104</v>
      </c>
      <c r="B465" s="6" t="n">
        <v>1836</v>
      </c>
    </row>
    <row r="466" spans="1:5">
      <c r="A466" s="4" t="s">
        <v>1176</v>
      </c>
    </row>
    <row r="467" spans="1:5">
      <c r="A467" s="3" t="s">
        <v>1102</v>
      </c>
    </row>
    <row r="468" spans="1:5">
      <c r="A468" s="4" t="s">
        <v>1108</v>
      </c>
      <c r="B468" s="4" t="s">
        <v>435</v>
      </c>
    </row>
    <row r="469" spans="1:5">
      <c r="A469" s="4" t="s">
        <v>1177</v>
      </c>
    </row>
    <row r="470" spans="1:5">
      <c r="A470" s="3" t="s">
        <v>1102</v>
      </c>
    </row>
    <row r="471" spans="1:5">
      <c r="A471" s="4" t="s">
        <v>1108</v>
      </c>
      <c r="B471" s="4" t="s">
        <v>438</v>
      </c>
    </row>
    <row r="472" spans="1:5">
      <c r="A472" s="4" t="s">
        <v>1178</v>
      </c>
    </row>
    <row r="473" spans="1:5">
      <c r="A473" s="3" t="s">
        <v>1096</v>
      </c>
    </row>
    <row r="474" spans="1:5">
      <c r="A474" s="4" t="s">
        <v>233</v>
      </c>
      <c r="B474" s="6" t="n">
        <v>0</v>
      </c>
    </row>
    <row r="475" spans="1:5">
      <c r="A475" s="3" t="s">
        <v>1097</v>
      </c>
    </row>
    <row r="476" spans="1:5">
      <c r="A476" s="4" t="s">
        <v>1098</v>
      </c>
      <c r="B476" s="5" t="n">
        <v>1483</v>
      </c>
    </row>
    <row r="477" spans="1:5">
      <c r="A477" s="4" t="s">
        <v>1099</v>
      </c>
      <c r="B477" s="5" t="n">
        <v>10872</v>
      </c>
    </row>
    <row r="478" spans="1:5">
      <c r="A478" s="3" t="s">
        <v>1100</v>
      </c>
    </row>
    <row r="479" spans="1:5">
      <c r="A479" s="4" t="s">
        <v>1101</v>
      </c>
      <c r="B479" s="5" t="n">
        <v>1728</v>
      </c>
    </row>
    <row r="480" spans="1:5">
      <c r="A480" s="3" t="s">
        <v>1102</v>
      </c>
    </row>
    <row r="481" spans="1:5">
      <c r="A481" s="4" t="s">
        <v>1098</v>
      </c>
      <c r="B481" s="5" t="n">
        <v>1483</v>
      </c>
    </row>
    <row r="482" spans="1:5">
      <c r="A482" s="4" t="s">
        <v>1103</v>
      </c>
      <c r="B482" s="5" t="n">
        <v>12601</v>
      </c>
    </row>
    <row r="483" spans="1:5">
      <c r="A483" s="4" t="s">
        <v>132</v>
      </c>
      <c r="B483" s="5" t="n">
        <v>14084</v>
      </c>
    </row>
    <row r="484" spans="1:5">
      <c r="A484" s="4" t="s">
        <v>1104</v>
      </c>
      <c r="B484" s="6" t="n">
        <v>3299</v>
      </c>
    </row>
    <row r="485" spans="1:5">
      <c r="A485" s="4" t="s">
        <v>1179</v>
      </c>
    </row>
    <row r="486" spans="1:5">
      <c r="A486" s="3" t="s">
        <v>1102</v>
      </c>
    </row>
    <row r="487" spans="1:5">
      <c r="A487" s="4" t="s">
        <v>1108</v>
      </c>
      <c r="B487" s="4" t="s">
        <v>435</v>
      </c>
    </row>
    <row r="488" spans="1:5">
      <c r="A488" s="4" t="s">
        <v>1180</v>
      </c>
    </row>
    <row r="489" spans="1:5">
      <c r="A489" s="3" t="s">
        <v>1102</v>
      </c>
    </row>
    <row r="490" spans="1:5">
      <c r="A490" s="4" t="s">
        <v>1108</v>
      </c>
      <c r="B490" s="4" t="s">
        <v>438</v>
      </c>
    </row>
    <row r="491" spans="1:5">
      <c r="A491" s="4" t="s">
        <v>1181</v>
      </c>
    </row>
    <row r="492" spans="1:5">
      <c r="A492" s="3" t="s">
        <v>1096</v>
      </c>
    </row>
    <row r="493" spans="1:5">
      <c r="A493" s="4" t="s">
        <v>233</v>
      </c>
      <c r="B493" s="6" t="n">
        <v>0</v>
      </c>
    </row>
    <row r="494" spans="1:5">
      <c r="A494" s="3" t="s">
        <v>1097</v>
      </c>
    </row>
    <row r="495" spans="1:5">
      <c r="A495" s="4" t="s">
        <v>1098</v>
      </c>
      <c r="B495" s="5" t="n">
        <v>998</v>
      </c>
    </row>
    <row r="496" spans="1:5">
      <c r="A496" s="4" t="s">
        <v>1099</v>
      </c>
      <c r="B496" s="5" t="n">
        <v>7322</v>
      </c>
    </row>
    <row r="497" spans="1:5">
      <c r="A497" s="3" t="s">
        <v>1100</v>
      </c>
    </row>
    <row r="498" spans="1:5">
      <c r="A498" s="4" t="s">
        <v>1101</v>
      </c>
      <c r="B498" s="5" t="n">
        <v>1005</v>
      </c>
    </row>
    <row r="499" spans="1:5">
      <c r="A499" s="3" t="s">
        <v>1102</v>
      </c>
    </row>
    <row r="500" spans="1:5">
      <c r="A500" s="4" t="s">
        <v>1098</v>
      </c>
      <c r="B500" s="5" t="n">
        <v>1048</v>
      </c>
    </row>
    <row r="501" spans="1:5">
      <c r="A501" s="4" t="s">
        <v>1103</v>
      </c>
      <c r="B501" s="5" t="n">
        <v>8277</v>
      </c>
    </row>
    <row r="502" spans="1:5">
      <c r="A502" s="4" t="s">
        <v>132</v>
      </c>
      <c r="B502" s="5" t="n">
        <v>9325</v>
      </c>
    </row>
    <row r="503" spans="1:5">
      <c r="A503" s="4" t="s">
        <v>1104</v>
      </c>
      <c r="B503" s="6" t="n">
        <v>2294</v>
      </c>
    </row>
    <row r="504" spans="1:5">
      <c r="A504" s="4" t="s">
        <v>1182</v>
      </c>
    </row>
    <row r="505" spans="1:5">
      <c r="A505" s="3" t="s">
        <v>1102</v>
      </c>
    </row>
    <row r="506" spans="1:5">
      <c r="A506" s="4" t="s">
        <v>1108</v>
      </c>
      <c r="B506" s="4" t="s">
        <v>435</v>
      </c>
    </row>
    <row r="507" spans="1:5">
      <c r="A507" s="4" t="s">
        <v>1183</v>
      </c>
    </row>
    <row r="508" spans="1:5">
      <c r="A508" s="3" t="s">
        <v>1102</v>
      </c>
    </row>
    <row r="509" spans="1:5">
      <c r="A509" s="4" t="s">
        <v>1108</v>
      </c>
      <c r="B509" s="4" t="s">
        <v>438</v>
      </c>
    </row>
    <row r="510" spans="1:5">
      <c r="A510" s="4" t="s">
        <v>1184</v>
      </c>
    </row>
    <row r="511" spans="1:5">
      <c r="A511" s="3" t="s">
        <v>1096</v>
      </c>
    </row>
    <row r="512" spans="1:5">
      <c r="A512" s="4" t="s">
        <v>233</v>
      </c>
      <c r="B512" s="6" t="n">
        <v>0</v>
      </c>
    </row>
    <row r="513" spans="1:5">
      <c r="A513" s="3" t="s">
        <v>1097</v>
      </c>
    </row>
    <row r="514" spans="1:5">
      <c r="A514" s="4" t="s">
        <v>1098</v>
      </c>
      <c r="B514" s="5" t="n">
        <v>1222</v>
      </c>
    </row>
    <row r="515" spans="1:5">
      <c r="A515" s="4" t="s">
        <v>1099</v>
      </c>
      <c r="B515" s="5" t="n">
        <v>8963</v>
      </c>
    </row>
    <row r="516" spans="1:5">
      <c r="A516" s="3" t="s">
        <v>1100</v>
      </c>
    </row>
    <row r="517" spans="1:5">
      <c r="A517" s="4" t="s">
        <v>1101</v>
      </c>
      <c r="B517" s="5" t="n">
        <v>1195</v>
      </c>
    </row>
    <row r="518" spans="1:5">
      <c r="A518" s="3" t="s">
        <v>1102</v>
      </c>
    </row>
    <row r="519" spans="1:5">
      <c r="A519" s="4" t="s">
        <v>1098</v>
      </c>
      <c r="B519" s="5" t="n">
        <v>1222</v>
      </c>
    </row>
    <row r="520" spans="1:5">
      <c r="A520" s="4" t="s">
        <v>1103</v>
      </c>
      <c r="B520" s="5" t="n">
        <v>10158</v>
      </c>
    </row>
    <row r="521" spans="1:5">
      <c r="A521" s="4" t="s">
        <v>132</v>
      </c>
      <c r="B521" s="5" t="n">
        <v>11380</v>
      </c>
    </row>
    <row r="522" spans="1:5">
      <c r="A522" s="4" t="s">
        <v>1104</v>
      </c>
      <c r="B522" s="6" t="n">
        <v>2811</v>
      </c>
    </row>
    <row r="523" spans="1:5">
      <c r="A523" s="4" t="s">
        <v>1185</v>
      </c>
    </row>
    <row r="524" spans="1:5">
      <c r="A524" s="3" t="s">
        <v>1102</v>
      </c>
    </row>
    <row r="525" spans="1:5">
      <c r="A525" s="4" t="s">
        <v>1108</v>
      </c>
      <c r="B525" s="4" t="s">
        <v>435</v>
      </c>
    </row>
    <row r="526" spans="1:5">
      <c r="A526" s="4" t="s">
        <v>1186</v>
      </c>
    </row>
    <row r="527" spans="1:5">
      <c r="A527" s="3" t="s">
        <v>1102</v>
      </c>
    </row>
    <row r="528" spans="1:5">
      <c r="A528" s="4" t="s">
        <v>1108</v>
      </c>
      <c r="B528" s="4" t="s">
        <v>438</v>
      </c>
    </row>
    <row r="529" spans="1:5">
      <c r="A529" s="4" t="s">
        <v>1187</v>
      </c>
    </row>
    <row r="530" spans="1:5">
      <c r="A530" s="3" t="s">
        <v>1096</v>
      </c>
    </row>
    <row r="531" spans="1:5">
      <c r="A531" s="4" t="s">
        <v>233</v>
      </c>
      <c r="B531" s="6" t="n">
        <v>0</v>
      </c>
    </row>
    <row r="532" spans="1:5">
      <c r="A532" s="3" t="s">
        <v>1097</v>
      </c>
    </row>
    <row r="533" spans="1:5">
      <c r="A533" s="4" t="s">
        <v>1098</v>
      </c>
      <c r="B533" s="5" t="n">
        <v>980</v>
      </c>
    </row>
    <row r="534" spans="1:5">
      <c r="A534" s="4" t="s">
        <v>1099</v>
      </c>
      <c r="B534" s="5" t="n">
        <v>7190</v>
      </c>
    </row>
    <row r="535" spans="1:5">
      <c r="A535" s="3" t="s">
        <v>1100</v>
      </c>
    </row>
    <row r="536" spans="1:5">
      <c r="A536" s="4" t="s">
        <v>1101</v>
      </c>
      <c r="B536" s="5" t="n">
        <v>1010</v>
      </c>
    </row>
    <row r="537" spans="1:5">
      <c r="A537" s="3" t="s">
        <v>1102</v>
      </c>
    </row>
    <row r="538" spans="1:5">
      <c r="A538" s="4" t="s">
        <v>1098</v>
      </c>
      <c r="B538" s="5" t="n">
        <v>1043</v>
      </c>
    </row>
    <row r="539" spans="1:5">
      <c r="A539" s="4" t="s">
        <v>1103</v>
      </c>
      <c r="B539" s="5" t="n">
        <v>8138</v>
      </c>
    </row>
    <row r="540" spans="1:5">
      <c r="A540" s="4" t="s">
        <v>132</v>
      </c>
      <c r="B540" s="5" t="n">
        <v>9181</v>
      </c>
    </row>
    <row r="541" spans="1:5">
      <c r="A541" s="4" t="s">
        <v>1104</v>
      </c>
      <c r="B541" s="6" t="n">
        <v>2239</v>
      </c>
    </row>
    <row r="542" spans="1:5">
      <c r="A542" s="4" t="s">
        <v>1188</v>
      </c>
    </row>
    <row r="543" spans="1:5">
      <c r="A543" s="3" t="s">
        <v>1102</v>
      </c>
    </row>
    <row r="544" spans="1:5">
      <c r="A544" s="4" t="s">
        <v>1108</v>
      </c>
      <c r="B544" s="4" t="s">
        <v>435</v>
      </c>
    </row>
    <row r="545" spans="1:5">
      <c r="A545" s="4" t="s">
        <v>1189</v>
      </c>
    </row>
    <row r="546" spans="1:5">
      <c r="A546" s="3" t="s">
        <v>1102</v>
      </c>
    </row>
    <row r="547" spans="1:5">
      <c r="A547" s="4" t="s">
        <v>1108</v>
      </c>
      <c r="B547" s="4" t="s">
        <v>438</v>
      </c>
    </row>
    <row r="548" spans="1:5">
      <c r="A548" s="4" t="s">
        <v>1190</v>
      </c>
    </row>
    <row r="549" spans="1:5">
      <c r="A549" s="3" t="s">
        <v>1096</v>
      </c>
    </row>
    <row r="550" spans="1:5">
      <c r="A550" s="4" t="s">
        <v>233</v>
      </c>
      <c r="B550" s="6" t="n">
        <v>0</v>
      </c>
    </row>
    <row r="551" spans="1:5">
      <c r="A551" s="3" t="s">
        <v>1097</v>
      </c>
    </row>
    <row r="552" spans="1:5">
      <c r="A552" s="4" t="s">
        <v>1098</v>
      </c>
      <c r="B552" s="5" t="n">
        <v>2665</v>
      </c>
    </row>
    <row r="553" spans="1:5">
      <c r="A553" s="4" t="s">
        <v>1099</v>
      </c>
      <c r="B553" s="5" t="n">
        <v>19549</v>
      </c>
    </row>
    <row r="554" spans="1:5">
      <c r="A554" s="3" t="s">
        <v>1100</v>
      </c>
    </row>
    <row r="555" spans="1:5">
      <c r="A555" s="4" t="s">
        <v>1101</v>
      </c>
      <c r="B555" s="5" t="n">
        <v>2790</v>
      </c>
    </row>
    <row r="556" spans="1:5">
      <c r="A556" s="3" t="s">
        <v>1102</v>
      </c>
    </row>
    <row r="557" spans="1:5">
      <c r="A557" s="4" t="s">
        <v>1098</v>
      </c>
      <c r="B557" s="5" t="n">
        <v>2665</v>
      </c>
    </row>
    <row r="558" spans="1:5">
      <c r="A558" s="4" t="s">
        <v>1103</v>
      </c>
      <c r="B558" s="5" t="n">
        <v>22340</v>
      </c>
    </row>
    <row r="559" spans="1:5">
      <c r="A559" s="4" t="s">
        <v>132</v>
      </c>
      <c r="B559" s="5" t="n">
        <v>25005</v>
      </c>
    </row>
    <row r="560" spans="1:5">
      <c r="A560" s="4" t="s">
        <v>1104</v>
      </c>
      <c r="B560" s="6" t="n">
        <v>6330</v>
      </c>
    </row>
    <row r="561" spans="1:5">
      <c r="A561" s="4" t="s">
        <v>1191</v>
      </c>
    </row>
    <row r="562" spans="1:5">
      <c r="A562" s="3" t="s">
        <v>1102</v>
      </c>
    </row>
    <row r="563" spans="1:5">
      <c r="A563" s="4" t="s">
        <v>1108</v>
      </c>
      <c r="B563" s="4" t="s">
        <v>435</v>
      </c>
    </row>
    <row r="564" spans="1:5">
      <c r="A564" s="4" t="s">
        <v>1192</v>
      </c>
    </row>
    <row r="565" spans="1:5">
      <c r="A565" s="3" t="s">
        <v>1102</v>
      </c>
    </row>
    <row r="566" spans="1:5">
      <c r="A566" s="4" t="s">
        <v>1108</v>
      </c>
      <c r="B566" s="4" t="s">
        <v>438</v>
      </c>
    </row>
    <row r="567" spans="1:5">
      <c r="A567" s="4" t="s">
        <v>1193</v>
      </c>
    </row>
    <row r="568" spans="1:5">
      <c r="A568" s="3" t="s">
        <v>1096</v>
      </c>
    </row>
    <row r="569" spans="1:5">
      <c r="A569" s="4" t="s">
        <v>233</v>
      </c>
      <c r="B569" s="6" t="n">
        <v>0</v>
      </c>
    </row>
    <row r="570" spans="1:5">
      <c r="A570" s="3" t="s">
        <v>1097</v>
      </c>
    </row>
    <row r="571" spans="1:5">
      <c r="A571" s="4" t="s">
        <v>1098</v>
      </c>
      <c r="B571" s="5" t="n">
        <v>2670</v>
      </c>
    </row>
    <row r="572" spans="1:5">
      <c r="A572" s="4" t="s">
        <v>1099</v>
      </c>
      <c r="B572" s="5" t="n">
        <v>19588</v>
      </c>
    </row>
    <row r="573" spans="1:5">
      <c r="A573" s="3" t="s">
        <v>1100</v>
      </c>
    </row>
    <row r="574" spans="1:5">
      <c r="A574" s="4" t="s">
        <v>1101</v>
      </c>
      <c r="B574" s="5" t="n">
        <v>2102</v>
      </c>
    </row>
    <row r="575" spans="1:5">
      <c r="A575" s="3" t="s">
        <v>1102</v>
      </c>
    </row>
    <row r="576" spans="1:5">
      <c r="A576" s="4" t="s">
        <v>1098</v>
      </c>
      <c r="B576" s="5" t="n">
        <v>2670</v>
      </c>
    </row>
    <row r="577" spans="1:5">
      <c r="A577" s="4" t="s">
        <v>1103</v>
      </c>
      <c r="B577" s="5" t="n">
        <v>21690</v>
      </c>
    </row>
    <row r="578" spans="1:5">
      <c r="A578" s="4" t="s">
        <v>132</v>
      </c>
      <c r="B578" s="5" t="n">
        <v>24360</v>
      </c>
    </row>
    <row r="579" spans="1:5">
      <c r="A579" s="4" t="s">
        <v>1104</v>
      </c>
      <c r="B579" s="6" t="n">
        <v>6060</v>
      </c>
    </row>
    <row r="580" spans="1:5">
      <c r="A580" s="4" t="s">
        <v>1194</v>
      </c>
    </row>
    <row r="581" spans="1:5">
      <c r="A581" s="3" t="s">
        <v>1102</v>
      </c>
    </row>
    <row r="582" spans="1:5">
      <c r="A582" s="4" t="s">
        <v>1108</v>
      </c>
      <c r="B582" s="4" t="s">
        <v>435</v>
      </c>
    </row>
    <row r="583" spans="1:5">
      <c r="A583" s="4" t="s">
        <v>1195</v>
      </c>
    </row>
    <row r="584" spans="1:5">
      <c r="A584" s="3" t="s">
        <v>1102</v>
      </c>
    </row>
    <row r="585" spans="1:5">
      <c r="A585" s="4" t="s">
        <v>1108</v>
      </c>
      <c r="B585" s="4" t="s">
        <v>438</v>
      </c>
    </row>
    <row r="586" spans="1:5">
      <c r="A586" s="4" t="s">
        <v>1196</v>
      </c>
    </row>
    <row r="587" spans="1:5">
      <c r="A587" s="3" t="s">
        <v>1096</v>
      </c>
    </row>
    <row r="588" spans="1:5">
      <c r="A588" s="4" t="s">
        <v>233</v>
      </c>
      <c r="B588" s="6" t="n">
        <v>0</v>
      </c>
    </row>
    <row r="589" spans="1:5">
      <c r="A589" s="3" t="s">
        <v>1097</v>
      </c>
    </row>
    <row r="590" spans="1:5">
      <c r="A590" s="4" t="s">
        <v>1098</v>
      </c>
      <c r="B590" s="5" t="n">
        <v>1407</v>
      </c>
    </row>
    <row r="591" spans="1:5">
      <c r="A591" s="4" t="s">
        <v>1099</v>
      </c>
      <c r="B591" s="5" t="n">
        <v>10321</v>
      </c>
    </row>
    <row r="592" spans="1:5">
      <c r="A592" s="3" t="s">
        <v>1100</v>
      </c>
    </row>
    <row r="593" spans="1:5">
      <c r="A593" s="4" t="s">
        <v>1101</v>
      </c>
      <c r="B593" s="5" t="n">
        <v>796</v>
      </c>
    </row>
    <row r="594" spans="1:5">
      <c r="A594" s="3" t="s">
        <v>1102</v>
      </c>
    </row>
    <row r="595" spans="1:5">
      <c r="A595" s="4" t="s">
        <v>1098</v>
      </c>
      <c r="B595" s="5" t="n">
        <v>1407</v>
      </c>
    </row>
    <row r="596" spans="1:5">
      <c r="A596" s="4" t="s">
        <v>1103</v>
      </c>
      <c r="B596" s="5" t="n">
        <v>11117</v>
      </c>
    </row>
    <row r="597" spans="1:5">
      <c r="A597" s="4" t="s">
        <v>132</v>
      </c>
      <c r="B597" s="5" t="n">
        <v>12524</v>
      </c>
    </row>
    <row r="598" spans="1:5">
      <c r="A598" s="4" t="s">
        <v>1104</v>
      </c>
      <c r="B598" s="6" t="n">
        <v>3088</v>
      </c>
    </row>
    <row r="599" spans="1:5">
      <c r="A599" s="4" t="s">
        <v>1197</v>
      </c>
    </row>
    <row r="600" spans="1:5">
      <c r="A600" s="3" t="s">
        <v>1102</v>
      </c>
    </row>
    <row r="601" spans="1:5">
      <c r="A601" s="4" t="s">
        <v>1108</v>
      </c>
      <c r="B601" s="4" t="s">
        <v>435</v>
      </c>
    </row>
    <row r="602" spans="1:5">
      <c r="A602" s="4" t="s">
        <v>1198</v>
      </c>
    </row>
    <row r="603" spans="1:5">
      <c r="A603" s="3" t="s">
        <v>1102</v>
      </c>
    </row>
    <row r="604" spans="1:5">
      <c r="A604" s="4" t="s">
        <v>1108</v>
      </c>
      <c r="B604" s="4" t="s">
        <v>438</v>
      </c>
    </row>
    <row r="605" spans="1:5">
      <c r="A605" s="4" t="s">
        <v>1199</v>
      </c>
    </row>
    <row r="606" spans="1:5">
      <c r="A606" s="3" t="s">
        <v>1096</v>
      </c>
    </row>
    <row r="607" spans="1:5">
      <c r="A607" s="4" t="s">
        <v>233</v>
      </c>
      <c r="B607" s="6" t="n">
        <v>0</v>
      </c>
    </row>
    <row r="608" spans="1:5">
      <c r="A608" s="3" t="s">
        <v>1097</v>
      </c>
    </row>
    <row r="609" spans="1:5">
      <c r="A609" s="4" t="s">
        <v>1098</v>
      </c>
      <c r="B609" s="5" t="n">
        <v>1298</v>
      </c>
    </row>
    <row r="610" spans="1:5">
      <c r="A610" s="4" t="s">
        <v>1099</v>
      </c>
      <c r="B610" s="5" t="n">
        <v>9519</v>
      </c>
    </row>
    <row r="611" spans="1:5">
      <c r="A611" s="3" t="s">
        <v>1100</v>
      </c>
    </row>
    <row r="612" spans="1:5">
      <c r="A612" s="4" t="s">
        <v>1101</v>
      </c>
      <c r="B612" s="5" t="n">
        <v>972</v>
      </c>
    </row>
    <row r="613" spans="1:5">
      <c r="A613" s="3" t="s">
        <v>1102</v>
      </c>
    </row>
    <row r="614" spans="1:5">
      <c r="A614" s="4" t="s">
        <v>1098</v>
      </c>
      <c r="B614" s="5" t="n">
        <v>1298</v>
      </c>
    </row>
    <row r="615" spans="1:5">
      <c r="A615" s="4" t="s">
        <v>1103</v>
      </c>
      <c r="B615" s="5" t="n">
        <v>10490</v>
      </c>
    </row>
    <row r="616" spans="1:5">
      <c r="A616" s="4" t="s">
        <v>132</v>
      </c>
      <c r="B616" s="5" t="n">
        <v>11788</v>
      </c>
    </row>
    <row r="617" spans="1:5">
      <c r="A617" s="4" t="s">
        <v>1104</v>
      </c>
      <c r="B617" s="6" t="n">
        <v>2991</v>
      </c>
    </row>
    <row r="618" spans="1:5">
      <c r="A618" s="4" t="s">
        <v>1200</v>
      </c>
    </row>
    <row r="619" spans="1:5">
      <c r="A619" s="3" t="s">
        <v>1102</v>
      </c>
    </row>
    <row r="620" spans="1:5">
      <c r="A620" s="4" t="s">
        <v>1108</v>
      </c>
      <c r="B620" s="4" t="s">
        <v>435</v>
      </c>
    </row>
    <row r="621" spans="1:5">
      <c r="A621" s="4" t="s">
        <v>1201</v>
      </c>
    </row>
    <row r="622" spans="1:5">
      <c r="A622" s="3" t="s">
        <v>1102</v>
      </c>
    </row>
    <row r="623" spans="1:5">
      <c r="A623" s="4" t="s">
        <v>1108</v>
      </c>
      <c r="B623" s="4" t="s">
        <v>438</v>
      </c>
    </row>
    <row r="624" spans="1:5">
      <c r="A624" s="4" t="s">
        <v>1202</v>
      </c>
    </row>
    <row r="625" spans="1:5">
      <c r="A625" s="3" t="s">
        <v>1096</v>
      </c>
    </row>
    <row r="626" spans="1:5">
      <c r="A626" s="4" t="s">
        <v>233</v>
      </c>
      <c r="B626" s="6" t="n">
        <v>0</v>
      </c>
    </row>
    <row r="627" spans="1:5">
      <c r="A627" s="3" t="s">
        <v>1097</v>
      </c>
    </row>
    <row r="628" spans="1:5">
      <c r="A628" s="4" t="s">
        <v>1098</v>
      </c>
      <c r="B628" s="5" t="n">
        <v>1319</v>
      </c>
    </row>
    <row r="629" spans="1:5">
      <c r="A629" s="4" t="s">
        <v>1099</v>
      </c>
      <c r="B629" s="5" t="n">
        <v>9675</v>
      </c>
    </row>
    <row r="630" spans="1:5">
      <c r="A630" s="3" t="s">
        <v>1100</v>
      </c>
    </row>
    <row r="631" spans="1:5">
      <c r="A631" s="4" t="s">
        <v>1101</v>
      </c>
      <c r="B631" s="5" t="n">
        <v>1203</v>
      </c>
    </row>
    <row r="632" spans="1:5">
      <c r="A632" s="3" t="s">
        <v>1102</v>
      </c>
    </row>
    <row r="633" spans="1:5">
      <c r="A633" s="4" t="s">
        <v>1098</v>
      </c>
      <c r="B633" s="5" t="n">
        <v>1325</v>
      </c>
    </row>
    <row r="634" spans="1:5">
      <c r="A634" s="4" t="s">
        <v>1103</v>
      </c>
      <c r="B634" s="5" t="n">
        <v>10872</v>
      </c>
    </row>
    <row r="635" spans="1:5">
      <c r="A635" s="4" t="s">
        <v>132</v>
      </c>
      <c r="B635" s="5" t="n">
        <v>12197</v>
      </c>
    </row>
    <row r="636" spans="1:5">
      <c r="A636" s="4" t="s">
        <v>1104</v>
      </c>
      <c r="B636" s="6" t="n">
        <v>3006</v>
      </c>
    </row>
    <row r="637" spans="1:5">
      <c r="A637" s="4" t="s">
        <v>1203</v>
      </c>
    </row>
    <row r="638" spans="1:5">
      <c r="A638" s="3" t="s">
        <v>1102</v>
      </c>
    </row>
    <row r="639" spans="1:5">
      <c r="A639" s="4" t="s">
        <v>1108</v>
      </c>
      <c r="B639" s="4" t="s">
        <v>435</v>
      </c>
    </row>
    <row r="640" spans="1:5">
      <c r="A640" s="4" t="s">
        <v>1204</v>
      </c>
    </row>
    <row r="641" spans="1:5">
      <c r="A641" s="3" t="s">
        <v>1102</v>
      </c>
    </row>
    <row r="642" spans="1:5">
      <c r="A642" s="4" t="s">
        <v>1108</v>
      </c>
      <c r="B642" s="4" t="s">
        <v>438</v>
      </c>
    </row>
    <row r="643" spans="1:5">
      <c r="A643" s="4" t="s">
        <v>1205</v>
      </c>
    </row>
    <row r="644" spans="1:5">
      <c r="A644" s="3" t="s">
        <v>1096</v>
      </c>
    </row>
    <row r="645" spans="1:5">
      <c r="A645" s="4" t="s">
        <v>233</v>
      </c>
      <c r="B645" s="6" t="n">
        <v>0</v>
      </c>
    </row>
    <row r="646" spans="1:5">
      <c r="A646" s="3" t="s">
        <v>1097</v>
      </c>
    </row>
    <row r="647" spans="1:5">
      <c r="A647" s="4" t="s">
        <v>1098</v>
      </c>
      <c r="B647" s="5" t="n">
        <v>595</v>
      </c>
    </row>
    <row r="648" spans="1:5">
      <c r="A648" s="4" t="s">
        <v>1099</v>
      </c>
      <c r="B648" s="5" t="n">
        <v>4372</v>
      </c>
    </row>
    <row r="649" spans="1:5">
      <c r="A649" s="3" t="s">
        <v>1100</v>
      </c>
    </row>
    <row r="650" spans="1:5">
      <c r="A650" s="4" t="s">
        <v>1101</v>
      </c>
      <c r="B650" s="5" t="n">
        <v>1262</v>
      </c>
    </row>
    <row r="651" spans="1:5">
      <c r="A651" s="3" t="s">
        <v>1102</v>
      </c>
    </row>
    <row r="652" spans="1:5">
      <c r="A652" s="4" t="s">
        <v>1098</v>
      </c>
      <c r="B652" s="5" t="n">
        <v>595</v>
      </c>
    </row>
    <row r="653" spans="1:5">
      <c r="A653" s="4" t="s">
        <v>1103</v>
      </c>
      <c r="B653" s="5" t="n">
        <v>5634</v>
      </c>
    </row>
    <row r="654" spans="1:5">
      <c r="A654" s="4" t="s">
        <v>132</v>
      </c>
      <c r="B654" s="5" t="n">
        <v>6229</v>
      </c>
    </row>
    <row r="655" spans="1:5">
      <c r="A655" s="4" t="s">
        <v>1104</v>
      </c>
      <c r="B655" s="6" t="n">
        <v>1727</v>
      </c>
    </row>
    <row r="656" spans="1:5">
      <c r="A656" s="4" t="s">
        <v>1206</v>
      </c>
    </row>
    <row r="657" spans="1:5">
      <c r="A657" s="3" t="s">
        <v>1102</v>
      </c>
    </row>
    <row r="658" spans="1:5">
      <c r="A658" s="4" t="s">
        <v>1108</v>
      </c>
      <c r="B658" s="4" t="s">
        <v>435</v>
      </c>
    </row>
    <row r="659" spans="1:5">
      <c r="A659" s="4" t="s">
        <v>1207</v>
      </c>
    </row>
    <row r="660" spans="1:5">
      <c r="A660" s="3" t="s">
        <v>1102</v>
      </c>
    </row>
    <row r="661" spans="1:5">
      <c r="A661" s="4" t="s">
        <v>1108</v>
      </c>
      <c r="B661" s="4" t="s">
        <v>438</v>
      </c>
    </row>
    <row r="662" spans="1:5">
      <c r="A662" s="4" t="s">
        <v>1208</v>
      </c>
    </row>
    <row r="663" spans="1:5">
      <c r="A663" s="3" t="s">
        <v>1096</v>
      </c>
    </row>
    <row r="664" spans="1:5">
      <c r="A664" s="4" t="s">
        <v>233</v>
      </c>
      <c r="B664" s="6" t="n">
        <v>0</v>
      </c>
    </row>
    <row r="665" spans="1:5">
      <c r="A665" s="3" t="s">
        <v>1097</v>
      </c>
    </row>
    <row r="666" spans="1:5">
      <c r="A666" s="4" t="s">
        <v>1098</v>
      </c>
      <c r="B666" s="5" t="n">
        <v>1427</v>
      </c>
    </row>
    <row r="667" spans="1:5">
      <c r="A667" s="4" t="s">
        <v>1099</v>
      </c>
      <c r="B667" s="5" t="n">
        <v>10445</v>
      </c>
    </row>
    <row r="668" spans="1:5">
      <c r="A668" s="3" t="s">
        <v>1100</v>
      </c>
    </row>
    <row r="669" spans="1:5">
      <c r="A669" s="4" t="s">
        <v>1101</v>
      </c>
      <c r="B669" s="5" t="n">
        <v>2119</v>
      </c>
    </row>
    <row r="670" spans="1:5">
      <c r="A670" s="3" t="s">
        <v>1102</v>
      </c>
    </row>
    <row r="671" spans="1:5">
      <c r="A671" s="4" t="s">
        <v>1098</v>
      </c>
      <c r="B671" s="5" t="n">
        <v>1666</v>
      </c>
    </row>
    <row r="672" spans="1:5">
      <c r="A672" s="4" t="s">
        <v>1103</v>
      </c>
      <c r="B672" s="5" t="n">
        <v>12325</v>
      </c>
    </row>
    <row r="673" spans="1:5">
      <c r="A673" s="4" t="s">
        <v>132</v>
      </c>
      <c r="B673" s="5" t="n">
        <v>13991</v>
      </c>
    </row>
    <row r="674" spans="1:5">
      <c r="A674" s="4" t="s">
        <v>1104</v>
      </c>
      <c r="B674" s="6" t="n">
        <v>3317</v>
      </c>
    </row>
    <row r="675" spans="1:5">
      <c r="A675" s="4" t="s">
        <v>1209</v>
      </c>
    </row>
    <row r="676" spans="1:5">
      <c r="A676" s="3" t="s">
        <v>1102</v>
      </c>
    </row>
    <row r="677" spans="1:5">
      <c r="A677" s="4" t="s">
        <v>1108</v>
      </c>
      <c r="B677" s="4" t="s">
        <v>435</v>
      </c>
    </row>
    <row r="678" spans="1:5">
      <c r="A678" s="4" t="s">
        <v>1210</v>
      </c>
    </row>
    <row r="679" spans="1:5">
      <c r="A679" s="3" t="s">
        <v>1102</v>
      </c>
    </row>
    <row r="680" spans="1:5">
      <c r="A680" s="4" t="s">
        <v>1108</v>
      </c>
      <c r="B680" s="4" t="s">
        <v>438</v>
      </c>
    </row>
    <row r="681" spans="1:5">
      <c r="A681" s="4" t="s">
        <v>1211</v>
      </c>
    </row>
    <row r="682" spans="1:5">
      <c r="A682" s="3" t="s">
        <v>1096</v>
      </c>
    </row>
    <row r="683" spans="1:5">
      <c r="A683" s="4" t="s">
        <v>233</v>
      </c>
      <c r="B683" s="6" t="n">
        <v>0</v>
      </c>
    </row>
    <row r="684" spans="1:5">
      <c r="A684" s="3" t="s">
        <v>1097</v>
      </c>
    </row>
    <row r="685" spans="1:5">
      <c r="A685" s="4" t="s">
        <v>1098</v>
      </c>
      <c r="B685" s="5" t="n">
        <v>0</v>
      </c>
    </row>
    <row r="686" spans="1:5">
      <c r="A686" s="4" t="s">
        <v>1099</v>
      </c>
      <c r="B686" s="5" t="n">
        <v>20436</v>
      </c>
    </row>
    <row r="687" spans="1:5">
      <c r="A687" s="3" t="s">
        <v>1100</v>
      </c>
    </row>
    <row r="688" spans="1:5">
      <c r="A688" s="4" t="s">
        <v>1101</v>
      </c>
      <c r="B688" s="5" t="n">
        <v>938</v>
      </c>
    </row>
    <row r="689" spans="1:5">
      <c r="A689" s="3" t="s">
        <v>1102</v>
      </c>
    </row>
    <row r="690" spans="1:5">
      <c r="A690" s="4" t="s">
        <v>1098</v>
      </c>
      <c r="B690" s="5" t="n">
        <v>0</v>
      </c>
    </row>
    <row r="691" spans="1:5">
      <c r="A691" s="4" t="s">
        <v>1103</v>
      </c>
      <c r="B691" s="5" t="n">
        <v>21374</v>
      </c>
    </row>
    <row r="692" spans="1:5">
      <c r="A692" s="4" t="s">
        <v>132</v>
      </c>
      <c r="B692" s="5" t="n">
        <v>21374</v>
      </c>
    </row>
    <row r="693" spans="1:5">
      <c r="A693" s="4" t="s">
        <v>1104</v>
      </c>
      <c r="B693" s="6" t="n">
        <v>6013</v>
      </c>
    </row>
    <row r="694" spans="1:5">
      <c r="A694" s="4" t="s">
        <v>1212</v>
      </c>
    </row>
    <row r="695" spans="1:5">
      <c r="A695" s="3" t="s">
        <v>1102</v>
      </c>
    </row>
    <row r="696" spans="1:5">
      <c r="A696" s="4" t="s">
        <v>1108</v>
      </c>
      <c r="B696" s="4" t="s">
        <v>435</v>
      </c>
    </row>
    <row r="697" spans="1:5">
      <c r="A697" s="4" t="s">
        <v>1213</v>
      </c>
    </row>
    <row r="698" spans="1:5">
      <c r="A698" s="3" t="s">
        <v>1102</v>
      </c>
    </row>
    <row r="699" spans="1:5">
      <c r="A699" s="4" t="s">
        <v>1108</v>
      </c>
      <c r="B699" s="4" t="s">
        <v>438</v>
      </c>
    </row>
    <row r="700" spans="1:5">
      <c r="A700" s="4" t="s">
        <v>1214</v>
      </c>
    </row>
    <row r="701" spans="1:5">
      <c r="A701" s="3" t="s">
        <v>1096</v>
      </c>
    </row>
    <row r="702" spans="1:5">
      <c r="A702" s="4" t="s">
        <v>233</v>
      </c>
      <c r="B702" s="6" t="n">
        <v>0</v>
      </c>
    </row>
    <row r="703" spans="1:5">
      <c r="A703" s="3" t="s">
        <v>1097</v>
      </c>
    </row>
    <row r="704" spans="1:5">
      <c r="A704" s="4" t="s">
        <v>1098</v>
      </c>
      <c r="B704" s="5" t="n">
        <v>2183</v>
      </c>
    </row>
    <row r="705" spans="1:5">
      <c r="A705" s="4" t="s">
        <v>1099</v>
      </c>
      <c r="B705" s="5" t="n">
        <v>16021</v>
      </c>
    </row>
    <row r="706" spans="1:5">
      <c r="A706" s="3" t="s">
        <v>1100</v>
      </c>
    </row>
    <row r="707" spans="1:5">
      <c r="A707" s="4" t="s">
        <v>1101</v>
      </c>
      <c r="B707" s="5" t="n">
        <v>4601</v>
      </c>
    </row>
    <row r="708" spans="1:5">
      <c r="A708" s="3" t="s">
        <v>1102</v>
      </c>
    </row>
    <row r="709" spans="1:5">
      <c r="A709" s="4" t="s">
        <v>1098</v>
      </c>
      <c r="B709" s="5" t="n">
        <v>2295</v>
      </c>
    </row>
    <row r="710" spans="1:5">
      <c r="A710" s="4" t="s">
        <v>1103</v>
      </c>
      <c r="B710" s="5" t="n">
        <v>20510</v>
      </c>
    </row>
    <row r="711" spans="1:5">
      <c r="A711" s="4" t="s">
        <v>132</v>
      </c>
      <c r="B711" s="5" t="n">
        <v>22805</v>
      </c>
    </row>
    <row r="712" spans="1:5">
      <c r="A712" s="4" t="s">
        <v>1104</v>
      </c>
      <c r="B712" s="6" t="n">
        <v>5793</v>
      </c>
    </row>
    <row r="713" spans="1:5">
      <c r="A713" s="4" t="s">
        <v>1215</v>
      </c>
    </row>
    <row r="714" spans="1:5">
      <c r="A714" s="3" t="s">
        <v>1102</v>
      </c>
    </row>
    <row r="715" spans="1:5">
      <c r="A715" s="4" t="s">
        <v>1108</v>
      </c>
      <c r="B715" s="4" t="s">
        <v>435</v>
      </c>
    </row>
    <row r="716" spans="1:5">
      <c r="A716" s="4" t="s">
        <v>1216</v>
      </c>
    </row>
    <row r="717" spans="1:5">
      <c r="A717" s="3" t="s">
        <v>1102</v>
      </c>
    </row>
    <row r="718" spans="1:5">
      <c r="A718" s="4" t="s">
        <v>1108</v>
      </c>
      <c r="B718" s="4" t="s">
        <v>438</v>
      </c>
    </row>
    <row r="719" spans="1:5">
      <c r="A719" s="4" t="s">
        <v>1217</v>
      </c>
    </row>
    <row r="720" spans="1:5">
      <c r="A720" s="3" t="s">
        <v>1096</v>
      </c>
    </row>
    <row r="721" spans="1:5">
      <c r="A721" s="4" t="s">
        <v>233</v>
      </c>
      <c r="B721" s="6" t="n">
        <v>0</v>
      </c>
    </row>
    <row r="722" spans="1:5">
      <c r="A722" s="3" t="s">
        <v>1097</v>
      </c>
    </row>
    <row r="723" spans="1:5">
      <c r="A723" s="4" t="s">
        <v>1098</v>
      </c>
      <c r="B723" s="5" t="n">
        <v>875</v>
      </c>
    </row>
    <row r="724" spans="1:5">
      <c r="A724" s="4" t="s">
        <v>1099</v>
      </c>
      <c r="B724" s="5" t="n">
        <v>6416</v>
      </c>
    </row>
    <row r="725" spans="1:5">
      <c r="A725" s="3" t="s">
        <v>1100</v>
      </c>
    </row>
    <row r="726" spans="1:5">
      <c r="A726" s="4" t="s">
        <v>1101</v>
      </c>
      <c r="B726" s="5" t="n">
        <v>1295</v>
      </c>
    </row>
    <row r="727" spans="1:5">
      <c r="A727" s="3" t="s">
        <v>1102</v>
      </c>
    </row>
    <row r="728" spans="1:5">
      <c r="A728" s="4" t="s">
        <v>1098</v>
      </c>
      <c r="B728" s="5" t="n">
        <v>875</v>
      </c>
    </row>
    <row r="729" spans="1:5">
      <c r="A729" s="4" t="s">
        <v>1103</v>
      </c>
      <c r="B729" s="5" t="n">
        <v>7712</v>
      </c>
    </row>
    <row r="730" spans="1:5">
      <c r="A730" s="4" t="s">
        <v>132</v>
      </c>
      <c r="B730" s="5" t="n">
        <v>8587</v>
      </c>
    </row>
    <row r="731" spans="1:5">
      <c r="A731" s="4" t="s">
        <v>1104</v>
      </c>
      <c r="B731" s="6" t="n">
        <v>2171</v>
      </c>
    </row>
    <row r="732" spans="1:5">
      <c r="A732" s="4" t="s">
        <v>1218</v>
      </c>
    </row>
    <row r="733" spans="1:5">
      <c r="A733" s="3" t="s">
        <v>1102</v>
      </c>
    </row>
    <row r="734" spans="1:5">
      <c r="A734" s="4" t="s">
        <v>1108</v>
      </c>
      <c r="B734" s="4" t="s">
        <v>435</v>
      </c>
    </row>
    <row r="735" spans="1:5">
      <c r="A735" s="4" t="s">
        <v>1219</v>
      </c>
    </row>
    <row r="736" spans="1:5">
      <c r="A736" s="3" t="s">
        <v>1102</v>
      </c>
    </row>
    <row r="737" spans="1:5">
      <c r="A737" s="4" t="s">
        <v>1108</v>
      </c>
      <c r="B737" s="4" t="s">
        <v>438</v>
      </c>
    </row>
    <row r="738" spans="1:5">
      <c r="A738" s="4" t="s">
        <v>1220</v>
      </c>
    </row>
    <row r="739" spans="1:5">
      <c r="A739" s="3" t="s">
        <v>1096</v>
      </c>
    </row>
    <row r="740" spans="1:5">
      <c r="A740" s="4" t="s">
        <v>233</v>
      </c>
      <c r="B740" s="6" t="n">
        <v>0</v>
      </c>
    </row>
    <row r="741" spans="1:5">
      <c r="A741" s="3" t="s">
        <v>1097</v>
      </c>
    </row>
    <row r="742" spans="1:5">
      <c r="A742" s="4" t="s">
        <v>1098</v>
      </c>
      <c r="B742" s="5" t="n">
        <v>1822</v>
      </c>
    </row>
    <row r="743" spans="1:5">
      <c r="A743" s="4" t="s">
        <v>1099</v>
      </c>
      <c r="B743" s="5" t="n">
        <v>13360</v>
      </c>
    </row>
    <row r="744" spans="1:5">
      <c r="A744" s="3" t="s">
        <v>1100</v>
      </c>
    </row>
    <row r="745" spans="1:5">
      <c r="A745" s="4" t="s">
        <v>1101</v>
      </c>
      <c r="B745" s="5" t="n">
        <v>2278</v>
      </c>
    </row>
    <row r="746" spans="1:5">
      <c r="A746" s="3" t="s">
        <v>1102</v>
      </c>
    </row>
    <row r="747" spans="1:5">
      <c r="A747" s="4" t="s">
        <v>1098</v>
      </c>
      <c r="B747" s="5" t="n">
        <v>1822</v>
      </c>
    </row>
    <row r="748" spans="1:5">
      <c r="A748" s="4" t="s">
        <v>1103</v>
      </c>
      <c r="B748" s="5" t="n">
        <v>15638</v>
      </c>
    </row>
    <row r="749" spans="1:5">
      <c r="A749" s="4" t="s">
        <v>132</v>
      </c>
      <c r="B749" s="5" t="n">
        <v>17460</v>
      </c>
    </row>
    <row r="750" spans="1:5">
      <c r="A750" s="4" t="s">
        <v>1104</v>
      </c>
      <c r="B750" s="6" t="n">
        <v>4434</v>
      </c>
    </row>
    <row r="751" spans="1:5">
      <c r="A751" s="4" t="s">
        <v>1221</v>
      </c>
    </row>
    <row r="752" spans="1:5">
      <c r="A752" s="3" t="s">
        <v>1102</v>
      </c>
    </row>
    <row r="753" spans="1:5">
      <c r="A753" s="4" t="s">
        <v>1108</v>
      </c>
      <c r="B753" s="4" t="s">
        <v>435</v>
      </c>
    </row>
    <row r="754" spans="1:5">
      <c r="A754" s="4" t="s">
        <v>1222</v>
      </c>
    </row>
    <row r="755" spans="1:5">
      <c r="A755" s="3" t="s">
        <v>1102</v>
      </c>
    </row>
    <row r="756" spans="1:5">
      <c r="A756" s="4" t="s">
        <v>1108</v>
      </c>
      <c r="B756" s="4" t="s">
        <v>438</v>
      </c>
    </row>
    <row r="757" spans="1:5">
      <c r="A757" s="4" t="s">
        <v>1223</v>
      </c>
    </row>
    <row r="758" spans="1:5">
      <c r="A758" s="3" t="s">
        <v>1096</v>
      </c>
    </row>
    <row r="759" spans="1:5">
      <c r="A759" s="4" t="s">
        <v>233</v>
      </c>
      <c r="B759" s="6" t="n">
        <v>0</v>
      </c>
    </row>
    <row r="760" spans="1:5">
      <c r="A760" s="3" t="s">
        <v>1097</v>
      </c>
    </row>
    <row r="761" spans="1:5">
      <c r="A761" s="4" t="s">
        <v>1098</v>
      </c>
      <c r="B761" s="5" t="n">
        <v>1100</v>
      </c>
    </row>
    <row r="762" spans="1:5">
      <c r="A762" s="4" t="s">
        <v>1099</v>
      </c>
      <c r="B762" s="5" t="n">
        <v>8073</v>
      </c>
    </row>
    <row r="763" spans="1:5">
      <c r="A763" s="3" t="s">
        <v>1100</v>
      </c>
    </row>
    <row r="764" spans="1:5">
      <c r="A764" s="4" t="s">
        <v>1101</v>
      </c>
      <c r="B764" s="5" t="n">
        <v>1952</v>
      </c>
    </row>
    <row r="765" spans="1:5">
      <c r="A765" s="3" t="s">
        <v>1102</v>
      </c>
    </row>
    <row r="766" spans="1:5">
      <c r="A766" s="4" t="s">
        <v>1098</v>
      </c>
      <c r="B766" s="5" t="n">
        <v>1100</v>
      </c>
    </row>
    <row r="767" spans="1:5">
      <c r="A767" s="4" t="s">
        <v>1103</v>
      </c>
      <c r="B767" s="5" t="n">
        <v>10025</v>
      </c>
    </row>
    <row r="768" spans="1:5">
      <c r="A768" s="4" t="s">
        <v>132</v>
      </c>
      <c r="B768" s="5" t="n">
        <v>11125</v>
      </c>
    </row>
    <row r="769" spans="1:5">
      <c r="A769" s="4" t="s">
        <v>1104</v>
      </c>
      <c r="B769" s="6" t="n">
        <v>2778</v>
      </c>
    </row>
    <row r="770" spans="1:5">
      <c r="A770" s="4" t="s">
        <v>1224</v>
      </c>
    </row>
    <row r="771" spans="1:5">
      <c r="A771" s="3" t="s">
        <v>1102</v>
      </c>
    </row>
    <row r="772" spans="1:5">
      <c r="A772" s="4" t="s">
        <v>1108</v>
      </c>
      <c r="B772" s="4" t="s">
        <v>435</v>
      </c>
    </row>
    <row r="773" spans="1:5">
      <c r="A773" s="4" t="s">
        <v>1225</v>
      </c>
    </row>
    <row r="774" spans="1:5">
      <c r="A774" s="3" t="s">
        <v>1102</v>
      </c>
    </row>
    <row r="775" spans="1:5">
      <c r="A775" s="4" t="s">
        <v>1108</v>
      </c>
      <c r="B775" s="4" t="s">
        <v>438</v>
      </c>
    </row>
    <row r="776" spans="1:5">
      <c r="A776" s="4" t="s">
        <v>1226</v>
      </c>
    </row>
    <row r="777" spans="1:5">
      <c r="A777" s="3" t="s">
        <v>1096</v>
      </c>
    </row>
    <row r="778" spans="1:5">
      <c r="A778" s="4" t="s">
        <v>233</v>
      </c>
      <c r="B778" s="6" t="n">
        <v>0</v>
      </c>
    </row>
    <row r="779" spans="1:5">
      <c r="A779" s="3" t="s">
        <v>1097</v>
      </c>
    </row>
    <row r="780" spans="1:5">
      <c r="A780" s="4" t="s">
        <v>1098</v>
      </c>
      <c r="B780" s="5" t="n">
        <v>1923</v>
      </c>
    </row>
    <row r="781" spans="1:5">
      <c r="A781" s="4" t="s">
        <v>1099</v>
      </c>
      <c r="B781" s="5" t="n">
        <v>14101</v>
      </c>
    </row>
    <row r="782" spans="1:5">
      <c r="A782" s="3" t="s">
        <v>1100</v>
      </c>
    </row>
    <row r="783" spans="1:5">
      <c r="A783" s="4" t="s">
        <v>1101</v>
      </c>
      <c r="B783" s="5" t="n">
        <v>838</v>
      </c>
    </row>
    <row r="784" spans="1:5">
      <c r="A784" s="3" t="s">
        <v>1102</v>
      </c>
    </row>
    <row r="785" spans="1:5">
      <c r="A785" s="4" t="s">
        <v>1098</v>
      </c>
      <c r="B785" s="5" t="n">
        <v>1923</v>
      </c>
    </row>
    <row r="786" spans="1:5">
      <c r="A786" s="4" t="s">
        <v>1103</v>
      </c>
      <c r="B786" s="5" t="n">
        <v>14938</v>
      </c>
    </row>
    <row r="787" spans="1:5">
      <c r="A787" s="4" t="s">
        <v>132</v>
      </c>
      <c r="B787" s="5" t="n">
        <v>16861</v>
      </c>
    </row>
    <row r="788" spans="1:5">
      <c r="A788" s="4" t="s">
        <v>1104</v>
      </c>
      <c r="B788" s="6" t="n">
        <v>4343</v>
      </c>
    </row>
    <row r="789" spans="1:5">
      <c r="A789" s="4" t="s">
        <v>1227</v>
      </c>
    </row>
    <row r="790" spans="1:5">
      <c r="A790" s="3" t="s">
        <v>1102</v>
      </c>
    </row>
    <row r="791" spans="1:5">
      <c r="A791" s="4" t="s">
        <v>1108</v>
      </c>
      <c r="B791" s="4" t="s">
        <v>435</v>
      </c>
    </row>
    <row r="792" spans="1:5">
      <c r="A792" s="4" t="s">
        <v>1228</v>
      </c>
    </row>
    <row r="793" spans="1:5">
      <c r="A793" s="3" t="s">
        <v>1102</v>
      </c>
    </row>
    <row r="794" spans="1:5">
      <c r="A794" s="4" t="s">
        <v>1108</v>
      </c>
      <c r="B794" s="4" t="s">
        <v>438</v>
      </c>
    </row>
    <row r="795" spans="1:5">
      <c r="A795" s="4" t="s">
        <v>1229</v>
      </c>
    </row>
    <row r="796" spans="1:5">
      <c r="A796" s="3" t="s">
        <v>1096</v>
      </c>
    </row>
    <row r="797" spans="1:5">
      <c r="A797" s="4" t="s">
        <v>233</v>
      </c>
      <c r="B797" s="6" t="n">
        <v>0</v>
      </c>
    </row>
    <row r="798" spans="1:5">
      <c r="A798" s="3" t="s">
        <v>1097</v>
      </c>
    </row>
    <row r="799" spans="1:5">
      <c r="A799" s="4" t="s">
        <v>1098</v>
      </c>
      <c r="B799" s="5" t="n">
        <v>1815</v>
      </c>
    </row>
    <row r="800" spans="1:5">
      <c r="A800" s="4" t="s">
        <v>1099</v>
      </c>
      <c r="B800" s="5" t="n">
        <v>13308</v>
      </c>
    </row>
    <row r="801" spans="1:5">
      <c r="A801" s="3" t="s">
        <v>1100</v>
      </c>
    </row>
    <row r="802" spans="1:5">
      <c r="A802" s="4" t="s">
        <v>1101</v>
      </c>
      <c r="B802" s="5" t="n">
        <v>913</v>
      </c>
    </row>
    <row r="803" spans="1:5">
      <c r="A803" s="3" t="s">
        <v>1102</v>
      </c>
    </row>
    <row r="804" spans="1:5">
      <c r="A804" s="4" t="s">
        <v>1098</v>
      </c>
      <c r="B804" s="5" t="n">
        <v>1815</v>
      </c>
    </row>
    <row r="805" spans="1:5">
      <c r="A805" s="4" t="s">
        <v>1103</v>
      </c>
      <c r="B805" s="5" t="n">
        <v>14220</v>
      </c>
    </row>
    <row r="806" spans="1:5">
      <c r="A806" s="4" t="s">
        <v>132</v>
      </c>
      <c r="B806" s="5" t="n">
        <v>16035</v>
      </c>
    </row>
    <row r="807" spans="1:5">
      <c r="A807" s="4" t="s">
        <v>1104</v>
      </c>
      <c r="B807" s="6" t="n">
        <v>3774</v>
      </c>
    </row>
    <row r="808" spans="1:5">
      <c r="A808" s="4" t="s">
        <v>1230</v>
      </c>
    </row>
    <row r="809" spans="1:5">
      <c r="A809" s="3" t="s">
        <v>1102</v>
      </c>
    </row>
    <row r="810" spans="1:5">
      <c r="A810" s="4" t="s">
        <v>1108</v>
      </c>
      <c r="B810" s="4" t="s">
        <v>435</v>
      </c>
    </row>
    <row r="811" spans="1:5">
      <c r="A811" s="4" t="s">
        <v>1231</v>
      </c>
    </row>
    <row r="812" spans="1:5">
      <c r="A812" s="3" t="s">
        <v>1102</v>
      </c>
    </row>
    <row r="813" spans="1:5">
      <c r="A813" s="4" t="s">
        <v>1108</v>
      </c>
      <c r="B813" s="4" t="s">
        <v>438</v>
      </c>
    </row>
    <row r="814" spans="1:5">
      <c r="A814" s="4" t="s">
        <v>1232</v>
      </c>
    </row>
    <row r="815" spans="1:5">
      <c r="A815" s="3" t="s">
        <v>1096</v>
      </c>
    </row>
    <row r="816" spans="1:5">
      <c r="A816" s="4" t="s">
        <v>233</v>
      </c>
      <c r="B816" s="6" t="n">
        <v>0</v>
      </c>
    </row>
    <row r="817" spans="1:5">
      <c r="A817" s="3" t="s">
        <v>1097</v>
      </c>
    </row>
    <row r="818" spans="1:5">
      <c r="A818" s="4" t="s">
        <v>1098</v>
      </c>
      <c r="B818" s="5" t="n">
        <v>1692</v>
      </c>
    </row>
    <row r="819" spans="1:5">
      <c r="A819" s="4" t="s">
        <v>1099</v>
      </c>
      <c r="B819" s="5" t="n">
        <v>12409</v>
      </c>
    </row>
    <row r="820" spans="1:5">
      <c r="A820" s="3" t="s">
        <v>1100</v>
      </c>
    </row>
    <row r="821" spans="1:5">
      <c r="A821" s="4" t="s">
        <v>1101</v>
      </c>
      <c r="B821" s="5" t="n">
        <v>1581</v>
      </c>
    </row>
    <row r="822" spans="1:5">
      <c r="A822" s="3" t="s">
        <v>1102</v>
      </c>
    </row>
    <row r="823" spans="1:5">
      <c r="A823" s="4" t="s">
        <v>1098</v>
      </c>
      <c r="B823" s="5" t="n">
        <v>1700</v>
      </c>
    </row>
    <row r="824" spans="1:5">
      <c r="A824" s="4" t="s">
        <v>1103</v>
      </c>
      <c r="B824" s="5" t="n">
        <v>13982</v>
      </c>
    </row>
    <row r="825" spans="1:5">
      <c r="A825" s="4" t="s">
        <v>132</v>
      </c>
      <c r="B825" s="5" t="n">
        <v>15682</v>
      </c>
    </row>
    <row r="826" spans="1:5">
      <c r="A826" s="4" t="s">
        <v>1104</v>
      </c>
      <c r="B826" s="6" t="n">
        <v>3566</v>
      </c>
    </row>
    <row r="827" spans="1:5">
      <c r="A827" s="4" t="s">
        <v>1233</v>
      </c>
    </row>
    <row r="828" spans="1:5">
      <c r="A828" s="3" t="s">
        <v>1102</v>
      </c>
    </row>
    <row r="829" spans="1:5">
      <c r="A829" s="4" t="s">
        <v>1108</v>
      </c>
      <c r="B829" s="4" t="s">
        <v>435</v>
      </c>
    </row>
    <row r="830" spans="1:5">
      <c r="A830" s="4" t="s">
        <v>1234</v>
      </c>
    </row>
    <row r="831" spans="1:5">
      <c r="A831" s="3" t="s">
        <v>1102</v>
      </c>
    </row>
    <row r="832" spans="1:5">
      <c r="A832" s="4" t="s">
        <v>1108</v>
      </c>
      <c r="B832" s="4" t="s">
        <v>438</v>
      </c>
    </row>
    <row r="833" spans="1:5">
      <c r="A833" s="4" t="s">
        <v>1235</v>
      </c>
    </row>
    <row r="834" spans="1:5">
      <c r="A834" s="3" t="s">
        <v>1096</v>
      </c>
    </row>
    <row r="835" spans="1:5">
      <c r="A835" s="4" t="s">
        <v>233</v>
      </c>
      <c r="B835" s="6" t="n">
        <v>31632</v>
      </c>
    </row>
    <row r="836" spans="1:5">
      <c r="A836" s="3" t="s">
        <v>1097</v>
      </c>
    </row>
    <row r="837" spans="1:5">
      <c r="A837" s="4" t="s">
        <v>1098</v>
      </c>
      <c r="B837" s="5" t="n">
        <v>3767</v>
      </c>
    </row>
    <row r="838" spans="1:5">
      <c r="A838" s="4" t="s">
        <v>1099</v>
      </c>
      <c r="B838" s="5" t="n">
        <v>27626</v>
      </c>
    </row>
    <row r="839" spans="1:5">
      <c r="A839" s="3" t="s">
        <v>1100</v>
      </c>
    </row>
    <row r="840" spans="1:5">
      <c r="A840" s="4" t="s">
        <v>1101</v>
      </c>
      <c r="B840" s="5" t="n">
        <v>636</v>
      </c>
    </row>
    <row r="841" spans="1:5">
      <c r="A841" s="3" t="s">
        <v>1102</v>
      </c>
    </row>
    <row r="842" spans="1:5">
      <c r="A842" s="4" t="s">
        <v>1098</v>
      </c>
      <c r="B842" s="5" t="n">
        <v>3767</v>
      </c>
    </row>
    <row r="843" spans="1:5">
      <c r="A843" s="4" t="s">
        <v>1103</v>
      </c>
      <c r="B843" s="5" t="n">
        <v>28262</v>
      </c>
    </row>
    <row r="844" spans="1:5">
      <c r="A844" s="4" t="s">
        <v>132</v>
      </c>
      <c r="B844" s="5" t="n">
        <v>32029</v>
      </c>
    </row>
    <row r="845" spans="1:5">
      <c r="A845" s="4" t="s">
        <v>1104</v>
      </c>
      <c r="B845" s="6" t="n">
        <v>7174</v>
      </c>
    </row>
    <row r="846" spans="1:5">
      <c r="A846" s="4" t="s">
        <v>1236</v>
      </c>
    </row>
    <row r="847" spans="1:5">
      <c r="A847" s="3" t="s">
        <v>1102</v>
      </c>
    </row>
    <row r="848" spans="1:5">
      <c r="A848" s="4" t="s">
        <v>1108</v>
      </c>
      <c r="B848" s="4" t="s">
        <v>435</v>
      </c>
    </row>
    <row r="849" spans="1:5">
      <c r="A849" s="4" t="s">
        <v>1237</v>
      </c>
    </row>
    <row r="850" spans="1:5">
      <c r="A850" s="3" t="s">
        <v>1102</v>
      </c>
    </row>
    <row r="851" spans="1:5">
      <c r="A851" s="4" t="s">
        <v>1108</v>
      </c>
      <c r="B851" s="4" t="s">
        <v>438</v>
      </c>
    </row>
    <row r="852" spans="1:5">
      <c r="A852" s="4" t="s">
        <v>1238</v>
      </c>
    </row>
    <row r="853" spans="1:5">
      <c r="A853" s="3" t="s">
        <v>1096</v>
      </c>
    </row>
    <row r="854" spans="1:5">
      <c r="A854" s="4" t="s">
        <v>233</v>
      </c>
      <c r="B854" s="6" t="n">
        <v>0</v>
      </c>
    </row>
    <row r="855" spans="1:5">
      <c r="A855" s="3" t="s">
        <v>1097</v>
      </c>
    </row>
    <row r="856" spans="1:5">
      <c r="A856" s="4" t="s">
        <v>1098</v>
      </c>
      <c r="B856" s="5" t="n">
        <v>1957</v>
      </c>
    </row>
    <row r="857" spans="1:5">
      <c r="A857" s="4" t="s">
        <v>1099</v>
      </c>
      <c r="B857" s="5" t="n">
        <v>14351</v>
      </c>
    </row>
    <row r="858" spans="1:5">
      <c r="A858" s="3" t="s">
        <v>1100</v>
      </c>
    </row>
    <row r="859" spans="1:5">
      <c r="A859" s="4" t="s">
        <v>1101</v>
      </c>
      <c r="B859" s="5" t="n">
        <v>577</v>
      </c>
    </row>
    <row r="860" spans="1:5">
      <c r="A860" s="3" t="s">
        <v>1102</v>
      </c>
    </row>
    <row r="861" spans="1:5">
      <c r="A861" s="4" t="s">
        <v>1098</v>
      </c>
      <c r="B861" s="5" t="n">
        <v>1957</v>
      </c>
    </row>
    <row r="862" spans="1:5">
      <c r="A862" s="4" t="s">
        <v>1103</v>
      </c>
      <c r="B862" s="5" t="n">
        <v>14928</v>
      </c>
    </row>
    <row r="863" spans="1:5">
      <c r="A863" s="4" t="s">
        <v>132</v>
      </c>
      <c r="B863" s="5" t="n">
        <v>16885</v>
      </c>
    </row>
    <row r="864" spans="1:5">
      <c r="A864" s="4" t="s">
        <v>1104</v>
      </c>
      <c r="B864" s="6" t="n">
        <v>4215</v>
      </c>
    </row>
    <row r="865" spans="1:5">
      <c r="A865" s="4" t="s">
        <v>1239</v>
      </c>
    </row>
    <row r="866" spans="1:5">
      <c r="A866" s="3" t="s">
        <v>1102</v>
      </c>
    </row>
    <row r="867" spans="1:5">
      <c r="A867" s="4" t="s">
        <v>1108</v>
      </c>
      <c r="B867" s="4" t="s">
        <v>435</v>
      </c>
    </row>
    <row r="868" spans="1:5">
      <c r="A868" s="4" t="s">
        <v>1240</v>
      </c>
    </row>
    <row r="869" spans="1:5">
      <c r="A869" s="3" t="s">
        <v>1102</v>
      </c>
    </row>
    <row r="870" spans="1:5">
      <c r="A870" s="4" t="s">
        <v>1108</v>
      </c>
      <c r="B870" s="4" t="s">
        <v>438</v>
      </c>
    </row>
    <row r="871" spans="1:5">
      <c r="A871" s="4" t="s">
        <v>1241</v>
      </c>
    </row>
    <row r="872" spans="1:5">
      <c r="A872" s="3" t="s">
        <v>1096</v>
      </c>
    </row>
    <row r="873" spans="1:5">
      <c r="A873" s="4" t="s">
        <v>233</v>
      </c>
      <c r="B873" s="6" t="n">
        <v>0</v>
      </c>
    </row>
    <row r="874" spans="1:5">
      <c r="A874" s="3" t="s">
        <v>1097</v>
      </c>
    </row>
    <row r="875" spans="1:5">
      <c r="A875" s="4" t="s">
        <v>1098</v>
      </c>
      <c r="B875" s="5" t="n">
        <v>1605</v>
      </c>
    </row>
    <row r="876" spans="1:5">
      <c r="A876" s="4" t="s">
        <v>1099</v>
      </c>
      <c r="B876" s="5" t="n">
        <v>11768</v>
      </c>
    </row>
    <row r="877" spans="1:5">
      <c r="A877" s="3" t="s">
        <v>1100</v>
      </c>
    </row>
    <row r="878" spans="1:5">
      <c r="A878" s="4" t="s">
        <v>1101</v>
      </c>
      <c r="B878" s="5" t="n">
        <v>2006</v>
      </c>
    </row>
    <row r="879" spans="1:5">
      <c r="A879" s="3" t="s">
        <v>1102</v>
      </c>
    </row>
    <row r="880" spans="1:5">
      <c r="A880" s="4" t="s">
        <v>1098</v>
      </c>
      <c r="B880" s="5" t="n">
        <v>1624</v>
      </c>
    </row>
    <row r="881" spans="1:5">
      <c r="A881" s="4" t="s">
        <v>1103</v>
      </c>
      <c r="B881" s="5" t="n">
        <v>13756</v>
      </c>
    </row>
    <row r="882" spans="1:5">
      <c r="A882" s="4" t="s">
        <v>132</v>
      </c>
      <c r="B882" s="5" t="n">
        <v>15380</v>
      </c>
    </row>
    <row r="883" spans="1:5">
      <c r="A883" s="4" t="s">
        <v>1104</v>
      </c>
      <c r="B883" s="6" t="n">
        <v>3778</v>
      </c>
    </row>
    <row r="884" spans="1:5">
      <c r="A884" s="4" t="s">
        <v>1242</v>
      </c>
    </row>
    <row r="885" spans="1:5">
      <c r="A885" s="3" t="s">
        <v>1102</v>
      </c>
    </row>
    <row r="886" spans="1:5">
      <c r="A886" s="4" t="s">
        <v>1108</v>
      </c>
      <c r="B886" s="4" t="s">
        <v>435</v>
      </c>
    </row>
    <row r="887" spans="1:5">
      <c r="A887" s="4" t="s">
        <v>1243</v>
      </c>
    </row>
    <row r="888" spans="1:5">
      <c r="A888" s="3" t="s">
        <v>1102</v>
      </c>
    </row>
    <row r="889" spans="1:5">
      <c r="A889" s="4" t="s">
        <v>1108</v>
      </c>
      <c r="B889" s="4" t="s">
        <v>438</v>
      </c>
    </row>
    <row r="890" spans="1:5">
      <c r="A890" s="4" t="s">
        <v>1244</v>
      </c>
    </row>
    <row r="891" spans="1:5">
      <c r="A891" s="3" t="s">
        <v>1096</v>
      </c>
    </row>
    <row r="892" spans="1:5">
      <c r="A892" s="4" t="s">
        <v>233</v>
      </c>
      <c r="B892" s="6" t="n">
        <v>0</v>
      </c>
    </row>
    <row r="893" spans="1:5">
      <c r="A893" s="3" t="s">
        <v>1097</v>
      </c>
    </row>
    <row r="894" spans="1:5">
      <c r="A894" s="4" t="s">
        <v>1098</v>
      </c>
      <c r="B894" s="5" t="n">
        <v>1890</v>
      </c>
    </row>
    <row r="895" spans="1:5">
      <c r="A895" s="4" t="s">
        <v>1099</v>
      </c>
      <c r="B895" s="5" t="n">
        <v>13869</v>
      </c>
    </row>
    <row r="896" spans="1:5">
      <c r="A896" s="3" t="s">
        <v>1100</v>
      </c>
    </row>
    <row r="897" spans="1:5">
      <c r="A897" s="4" t="s">
        <v>1101</v>
      </c>
      <c r="B897" s="5" t="n">
        <v>1729</v>
      </c>
    </row>
    <row r="898" spans="1:5">
      <c r="A898" s="3" t="s">
        <v>1102</v>
      </c>
    </row>
    <row r="899" spans="1:5">
      <c r="A899" s="4" t="s">
        <v>1098</v>
      </c>
      <c r="B899" s="5" t="n">
        <v>1890</v>
      </c>
    </row>
    <row r="900" spans="1:5">
      <c r="A900" s="4" t="s">
        <v>1103</v>
      </c>
      <c r="B900" s="5" t="n">
        <v>15598</v>
      </c>
    </row>
    <row r="901" spans="1:5">
      <c r="A901" s="4" t="s">
        <v>132</v>
      </c>
      <c r="B901" s="5" t="n">
        <v>17488</v>
      </c>
    </row>
    <row r="902" spans="1:5">
      <c r="A902" s="4" t="s">
        <v>1104</v>
      </c>
      <c r="B902" s="6" t="n">
        <v>4293</v>
      </c>
    </row>
    <row r="903" spans="1:5">
      <c r="A903" s="4" t="s">
        <v>1245</v>
      </c>
    </row>
    <row r="904" spans="1:5">
      <c r="A904" s="3" t="s">
        <v>1102</v>
      </c>
    </row>
    <row r="905" spans="1:5">
      <c r="A905" s="4" t="s">
        <v>1108</v>
      </c>
      <c r="B905" s="4" t="s">
        <v>435</v>
      </c>
    </row>
    <row r="906" spans="1:5">
      <c r="A906" s="4" t="s">
        <v>1246</v>
      </c>
    </row>
    <row r="907" spans="1:5">
      <c r="A907" s="3" t="s">
        <v>1102</v>
      </c>
    </row>
    <row r="908" spans="1:5">
      <c r="A908" s="4" t="s">
        <v>1108</v>
      </c>
      <c r="B908" s="4" t="s">
        <v>438</v>
      </c>
    </row>
    <row r="909" spans="1:5">
      <c r="A909" s="4" t="s">
        <v>1247</v>
      </c>
    </row>
    <row r="910" spans="1:5">
      <c r="A910" s="3" t="s">
        <v>1096</v>
      </c>
    </row>
    <row r="911" spans="1:5">
      <c r="A911" s="4" t="s">
        <v>233</v>
      </c>
      <c r="B911" s="6" t="n">
        <v>0</v>
      </c>
    </row>
    <row r="912" spans="1:5">
      <c r="A912" s="3" t="s">
        <v>1097</v>
      </c>
    </row>
    <row r="913" spans="1:5">
      <c r="A913" s="4" t="s">
        <v>1098</v>
      </c>
      <c r="B913" s="5" t="n">
        <v>983</v>
      </c>
    </row>
    <row r="914" spans="1:5">
      <c r="A914" s="4" t="s">
        <v>1099</v>
      </c>
      <c r="B914" s="5" t="n">
        <v>7217</v>
      </c>
    </row>
    <row r="915" spans="1:5">
      <c r="A915" s="3" t="s">
        <v>1100</v>
      </c>
    </row>
    <row r="916" spans="1:5">
      <c r="A916" s="4" t="s">
        <v>1101</v>
      </c>
      <c r="B916" s="5" t="n">
        <v>1276</v>
      </c>
    </row>
    <row r="917" spans="1:5">
      <c r="A917" s="3" t="s">
        <v>1102</v>
      </c>
    </row>
    <row r="918" spans="1:5">
      <c r="A918" s="4" t="s">
        <v>1098</v>
      </c>
      <c r="B918" s="5" t="n">
        <v>983</v>
      </c>
    </row>
    <row r="919" spans="1:5">
      <c r="A919" s="4" t="s">
        <v>1103</v>
      </c>
      <c r="B919" s="5" t="n">
        <v>8493</v>
      </c>
    </row>
    <row r="920" spans="1:5">
      <c r="A920" s="4" t="s">
        <v>132</v>
      </c>
      <c r="B920" s="5" t="n">
        <v>9476</v>
      </c>
    </row>
    <row r="921" spans="1:5">
      <c r="A921" s="4" t="s">
        <v>1104</v>
      </c>
      <c r="B921" s="6" t="n">
        <v>2360</v>
      </c>
    </row>
    <row r="922" spans="1:5">
      <c r="A922" s="4" t="s">
        <v>1248</v>
      </c>
    </row>
    <row r="923" spans="1:5">
      <c r="A923" s="3" t="s">
        <v>1102</v>
      </c>
    </row>
    <row r="924" spans="1:5">
      <c r="A924" s="4" t="s">
        <v>1108</v>
      </c>
      <c r="B924" s="4" t="s">
        <v>435</v>
      </c>
    </row>
    <row r="925" spans="1:5">
      <c r="A925" s="4" t="s">
        <v>1249</v>
      </c>
    </row>
    <row r="926" spans="1:5">
      <c r="A926" s="3" t="s">
        <v>1102</v>
      </c>
    </row>
    <row r="927" spans="1:5">
      <c r="A927" s="4" t="s">
        <v>1108</v>
      </c>
      <c r="B927" s="4" t="s">
        <v>438</v>
      </c>
    </row>
    <row r="928" spans="1:5">
      <c r="A928" s="4" t="s">
        <v>1250</v>
      </c>
    </row>
    <row r="929" spans="1:5">
      <c r="A929" s="3" t="s">
        <v>1096</v>
      </c>
    </row>
    <row r="930" spans="1:5">
      <c r="A930" s="4" t="s">
        <v>233</v>
      </c>
      <c r="B930" s="6" t="n">
        <v>0</v>
      </c>
    </row>
    <row r="931" spans="1:5">
      <c r="A931" s="3" t="s">
        <v>1097</v>
      </c>
    </row>
    <row r="932" spans="1:5">
      <c r="A932" s="4" t="s">
        <v>1098</v>
      </c>
      <c r="B932" s="5" t="n">
        <v>2409</v>
      </c>
    </row>
    <row r="933" spans="1:5">
      <c r="A933" s="4" t="s">
        <v>1099</v>
      </c>
      <c r="B933" s="5" t="n">
        <v>17670</v>
      </c>
    </row>
    <row r="934" spans="1:5">
      <c r="A934" s="3" t="s">
        <v>1100</v>
      </c>
    </row>
    <row r="935" spans="1:5">
      <c r="A935" s="4" t="s">
        <v>1101</v>
      </c>
      <c r="B935" s="5" t="n">
        <v>1120</v>
      </c>
    </row>
    <row r="936" spans="1:5">
      <c r="A936" s="3" t="s">
        <v>1102</v>
      </c>
    </row>
    <row r="937" spans="1:5">
      <c r="A937" s="4" t="s">
        <v>1098</v>
      </c>
      <c r="B937" s="5" t="n">
        <v>2409</v>
      </c>
    </row>
    <row r="938" spans="1:5">
      <c r="A938" s="4" t="s">
        <v>1103</v>
      </c>
      <c r="B938" s="5" t="n">
        <v>18790</v>
      </c>
    </row>
    <row r="939" spans="1:5">
      <c r="A939" s="4" t="s">
        <v>132</v>
      </c>
      <c r="B939" s="5" t="n">
        <v>21199</v>
      </c>
    </row>
    <row r="940" spans="1:5">
      <c r="A940" s="4" t="s">
        <v>1104</v>
      </c>
      <c r="B940" s="6" t="n">
        <v>5455</v>
      </c>
    </row>
    <row r="941" spans="1:5">
      <c r="A941" s="4" t="s">
        <v>1251</v>
      </c>
    </row>
    <row r="942" spans="1:5">
      <c r="A942" s="3" t="s">
        <v>1102</v>
      </c>
    </row>
    <row r="943" spans="1:5">
      <c r="A943" s="4" t="s">
        <v>1108</v>
      </c>
      <c r="B943" s="4" t="s">
        <v>435</v>
      </c>
    </row>
    <row r="944" spans="1:5">
      <c r="A944" s="4" t="s">
        <v>1252</v>
      </c>
    </row>
    <row r="945" spans="1:5">
      <c r="A945" s="3" t="s">
        <v>1102</v>
      </c>
    </row>
    <row r="946" spans="1:5">
      <c r="A946" s="4" t="s">
        <v>1108</v>
      </c>
      <c r="B946" s="4" t="s">
        <v>438</v>
      </c>
    </row>
    <row r="947" spans="1:5">
      <c r="A947" s="4" t="s">
        <v>1253</v>
      </c>
    </row>
    <row r="948" spans="1:5">
      <c r="A948" s="3" t="s">
        <v>1096</v>
      </c>
    </row>
    <row r="949" spans="1:5">
      <c r="A949" s="4" t="s">
        <v>233</v>
      </c>
      <c r="B949" s="6" t="n">
        <v>0</v>
      </c>
    </row>
    <row r="950" spans="1:5">
      <c r="A950" s="3" t="s">
        <v>1097</v>
      </c>
    </row>
    <row r="951" spans="1:5">
      <c r="A951" s="4" t="s">
        <v>1098</v>
      </c>
      <c r="B951" s="5" t="n">
        <v>1144</v>
      </c>
    </row>
    <row r="952" spans="1:5">
      <c r="A952" s="4" t="s">
        <v>1099</v>
      </c>
      <c r="B952" s="5" t="n">
        <v>8388</v>
      </c>
    </row>
    <row r="953" spans="1:5">
      <c r="A953" s="3" t="s">
        <v>1100</v>
      </c>
    </row>
    <row r="954" spans="1:5">
      <c r="A954" s="4" t="s">
        <v>1101</v>
      </c>
      <c r="B954" s="5" t="n">
        <v>741</v>
      </c>
    </row>
    <row r="955" spans="1:5">
      <c r="A955" s="3" t="s">
        <v>1102</v>
      </c>
    </row>
    <row r="956" spans="1:5">
      <c r="A956" s="4" t="s">
        <v>1098</v>
      </c>
      <c r="B956" s="5" t="n">
        <v>1144</v>
      </c>
    </row>
    <row r="957" spans="1:5">
      <c r="A957" s="4" t="s">
        <v>1103</v>
      </c>
      <c r="B957" s="5" t="n">
        <v>9130</v>
      </c>
    </row>
    <row r="958" spans="1:5">
      <c r="A958" s="4" t="s">
        <v>132</v>
      </c>
      <c r="B958" s="5" t="n">
        <v>10274</v>
      </c>
    </row>
    <row r="959" spans="1:5">
      <c r="A959" s="4" t="s">
        <v>1104</v>
      </c>
      <c r="B959" s="6" t="n">
        <v>2501</v>
      </c>
    </row>
    <row r="960" spans="1:5">
      <c r="A960" s="4" t="s">
        <v>1254</v>
      </c>
    </row>
    <row r="961" spans="1:5">
      <c r="A961" s="3" t="s">
        <v>1102</v>
      </c>
    </row>
    <row r="962" spans="1:5">
      <c r="A962" s="4" t="s">
        <v>1108</v>
      </c>
      <c r="B962" s="4" t="s">
        <v>435</v>
      </c>
    </row>
    <row r="963" spans="1:5">
      <c r="A963" s="4" t="s">
        <v>1255</v>
      </c>
    </row>
    <row r="964" spans="1:5">
      <c r="A964" s="3" t="s">
        <v>1102</v>
      </c>
    </row>
    <row r="965" spans="1:5">
      <c r="A965" s="4" t="s">
        <v>1108</v>
      </c>
      <c r="B965" s="4" t="s">
        <v>438</v>
      </c>
    </row>
    <row r="966" spans="1:5">
      <c r="A966" s="4" t="s">
        <v>1256</v>
      </c>
    </row>
    <row r="967" spans="1:5">
      <c r="A967" s="3" t="s">
        <v>1096</v>
      </c>
    </row>
    <row r="968" spans="1:5">
      <c r="A968" s="4" t="s">
        <v>233</v>
      </c>
      <c r="B968" s="6" t="n">
        <v>0</v>
      </c>
    </row>
    <row r="969" spans="1:5">
      <c r="A969" s="3" t="s">
        <v>1097</v>
      </c>
    </row>
    <row r="970" spans="1:5">
      <c r="A970" s="4" t="s">
        <v>1098</v>
      </c>
      <c r="B970" s="5" t="n">
        <v>505</v>
      </c>
    </row>
    <row r="971" spans="1:5">
      <c r="A971" s="4" t="s">
        <v>1099</v>
      </c>
      <c r="B971" s="5" t="n">
        <v>3702</v>
      </c>
    </row>
    <row r="972" spans="1:5">
      <c r="A972" s="3" t="s">
        <v>1100</v>
      </c>
    </row>
    <row r="973" spans="1:5">
      <c r="A973" s="4" t="s">
        <v>1101</v>
      </c>
      <c r="B973" s="5" t="n">
        <v>1127</v>
      </c>
    </row>
    <row r="974" spans="1:5">
      <c r="A974" s="3" t="s">
        <v>1102</v>
      </c>
    </row>
    <row r="975" spans="1:5">
      <c r="A975" s="4" t="s">
        <v>1098</v>
      </c>
      <c r="B975" s="5" t="n">
        <v>505</v>
      </c>
    </row>
    <row r="976" spans="1:5">
      <c r="A976" s="4" t="s">
        <v>1103</v>
      </c>
      <c r="B976" s="5" t="n">
        <v>4829</v>
      </c>
    </row>
    <row r="977" spans="1:5">
      <c r="A977" s="4" t="s">
        <v>132</v>
      </c>
      <c r="B977" s="5" t="n">
        <v>5334</v>
      </c>
    </row>
    <row r="978" spans="1:5">
      <c r="A978" s="4" t="s">
        <v>1104</v>
      </c>
      <c r="B978" s="6" t="n">
        <v>1231</v>
      </c>
    </row>
    <row r="979" spans="1:5">
      <c r="A979" s="4" t="s">
        <v>1257</v>
      </c>
    </row>
    <row r="980" spans="1:5">
      <c r="A980" s="3" t="s">
        <v>1102</v>
      </c>
    </row>
    <row r="981" spans="1:5">
      <c r="A981" s="4" t="s">
        <v>1108</v>
      </c>
      <c r="B981" s="4" t="s">
        <v>435</v>
      </c>
    </row>
    <row r="982" spans="1:5">
      <c r="A982" s="4" t="s">
        <v>1258</v>
      </c>
    </row>
    <row r="983" spans="1:5">
      <c r="A983" s="3" t="s">
        <v>1102</v>
      </c>
    </row>
    <row r="984" spans="1:5">
      <c r="A984" s="4" t="s">
        <v>1108</v>
      </c>
      <c r="B984" s="4" t="s">
        <v>438</v>
      </c>
    </row>
    <row r="985" spans="1:5">
      <c r="A985" s="4" t="s">
        <v>1259</v>
      </c>
    </row>
    <row r="986" spans="1:5">
      <c r="A986" s="3" t="s">
        <v>1096</v>
      </c>
    </row>
    <row r="987" spans="1:5">
      <c r="A987" s="4" t="s">
        <v>233</v>
      </c>
      <c r="B987" s="6" t="n">
        <v>0</v>
      </c>
    </row>
    <row r="988" spans="1:5">
      <c r="A988" s="3" t="s">
        <v>1097</v>
      </c>
    </row>
    <row r="989" spans="1:5">
      <c r="A989" s="4" t="s">
        <v>1098</v>
      </c>
      <c r="B989" s="5" t="n">
        <v>1203</v>
      </c>
    </row>
    <row r="990" spans="1:5">
      <c r="A990" s="4" t="s">
        <v>1099</v>
      </c>
      <c r="B990" s="5" t="n">
        <v>8823</v>
      </c>
    </row>
    <row r="991" spans="1:5">
      <c r="A991" s="3" t="s">
        <v>1100</v>
      </c>
    </row>
    <row r="992" spans="1:5">
      <c r="A992" s="4" t="s">
        <v>1101</v>
      </c>
      <c r="B992" s="5" t="n">
        <v>1309</v>
      </c>
    </row>
    <row r="993" spans="1:5">
      <c r="A993" s="3" t="s">
        <v>1102</v>
      </c>
    </row>
    <row r="994" spans="1:5">
      <c r="A994" s="4" t="s">
        <v>1098</v>
      </c>
      <c r="B994" s="5" t="n">
        <v>1203</v>
      </c>
    </row>
    <row r="995" spans="1:5">
      <c r="A995" s="4" t="s">
        <v>1103</v>
      </c>
      <c r="B995" s="5" t="n">
        <v>10132</v>
      </c>
    </row>
    <row r="996" spans="1:5">
      <c r="A996" s="4" t="s">
        <v>132</v>
      </c>
      <c r="B996" s="5" t="n">
        <v>11335</v>
      </c>
    </row>
    <row r="997" spans="1:5">
      <c r="A997" s="4" t="s">
        <v>1104</v>
      </c>
      <c r="B997" s="6" t="n">
        <v>2924</v>
      </c>
    </row>
    <row r="998" spans="1:5">
      <c r="A998" s="4" t="s">
        <v>1260</v>
      </c>
    </row>
    <row r="999" spans="1:5">
      <c r="A999" s="3" t="s">
        <v>1102</v>
      </c>
    </row>
    <row r="1000" spans="1:5">
      <c r="A1000" s="4" t="s">
        <v>1108</v>
      </c>
      <c r="B1000" s="4" t="s">
        <v>435</v>
      </c>
    </row>
    <row r="1001" spans="1:5">
      <c r="A1001" s="4" t="s">
        <v>1261</v>
      </c>
    </row>
    <row r="1002" spans="1:5">
      <c r="A1002" s="3" t="s">
        <v>1102</v>
      </c>
    </row>
    <row r="1003" spans="1:5">
      <c r="A1003" s="4" t="s">
        <v>1108</v>
      </c>
      <c r="B1003" s="4" t="s">
        <v>438</v>
      </c>
    </row>
    <row r="1004" spans="1:5">
      <c r="A1004" s="4" t="s">
        <v>1262</v>
      </c>
    </row>
    <row r="1005" spans="1:5">
      <c r="A1005" s="3" t="s">
        <v>1096</v>
      </c>
    </row>
    <row r="1006" spans="1:5">
      <c r="A1006" s="4" t="s">
        <v>233</v>
      </c>
      <c r="B1006" s="6" t="n">
        <v>0</v>
      </c>
    </row>
    <row r="1007" spans="1:5">
      <c r="A1007" s="3" t="s">
        <v>1097</v>
      </c>
    </row>
    <row r="1008" spans="1:5">
      <c r="A1008" s="4" t="s">
        <v>1098</v>
      </c>
      <c r="B1008" s="5" t="n">
        <v>722</v>
      </c>
    </row>
    <row r="1009" spans="1:5">
      <c r="A1009" s="4" t="s">
        <v>1099</v>
      </c>
      <c r="B1009" s="5" t="n">
        <v>5301</v>
      </c>
    </row>
    <row r="1010" spans="1:5">
      <c r="A1010" s="3" t="s">
        <v>1100</v>
      </c>
    </row>
    <row r="1011" spans="1:5">
      <c r="A1011" s="4" t="s">
        <v>1101</v>
      </c>
      <c r="B1011" s="5" t="n">
        <v>1386</v>
      </c>
    </row>
    <row r="1012" spans="1:5">
      <c r="A1012" s="3" t="s">
        <v>1102</v>
      </c>
    </row>
    <row r="1013" spans="1:5">
      <c r="A1013" s="4" t="s">
        <v>1098</v>
      </c>
      <c r="B1013" s="5" t="n">
        <v>790</v>
      </c>
    </row>
    <row r="1014" spans="1:5">
      <c r="A1014" s="4" t="s">
        <v>1103</v>
      </c>
      <c r="B1014" s="5" t="n">
        <v>6620</v>
      </c>
    </row>
    <row r="1015" spans="1:5">
      <c r="A1015" s="4" t="s">
        <v>132</v>
      </c>
      <c r="B1015" s="5" t="n">
        <v>7410</v>
      </c>
    </row>
    <row r="1016" spans="1:5">
      <c r="A1016" s="4" t="s">
        <v>1104</v>
      </c>
      <c r="B1016" s="6" t="n">
        <v>1856</v>
      </c>
    </row>
    <row r="1017" spans="1:5">
      <c r="A1017" s="4" t="s">
        <v>1263</v>
      </c>
    </row>
    <row r="1018" spans="1:5">
      <c r="A1018" s="3" t="s">
        <v>1102</v>
      </c>
    </row>
    <row r="1019" spans="1:5">
      <c r="A1019" s="4" t="s">
        <v>1108</v>
      </c>
      <c r="B1019" s="4" t="s">
        <v>435</v>
      </c>
    </row>
    <row r="1020" spans="1:5">
      <c r="A1020" s="4" t="s">
        <v>1264</v>
      </c>
    </row>
    <row r="1021" spans="1:5">
      <c r="A1021" s="3" t="s">
        <v>1102</v>
      </c>
    </row>
    <row r="1022" spans="1:5">
      <c r="A1022" s="4" t="s">
        <v>1108</v>
      </c>
      <c r="B1022" s="4" t="s">
        <v>438</v>
      </c>
    </row>
    <row r="1023" spans="1:5">
      <c r="A1023" s="4" t="s">
        <v>1265</v>
      </c>
    </row>
    <row r="1024" spans="1:5">
      <c r="A1024" s="3" t="s">
        <v>1096</v>
      </c>
    </row>
    <row r="1025" spans="1:5">
      <c r="A1025" s="4" t="s">
        <v>233</v>
      </c>
      <c r="B1025" s="6" t="n">
        <v>0</v>
      </c>
    </row>
    <row r="1026" spans="1:5">
      <c r="A1026" s="3" t="s">
        <v>1097</v>
      </c>
    </row>
    <row r="1027" spans="1:5">
      <c r="A1027" s="4" t="s">
        <v>1098</v>
      </c>
      <c r="B1027" s="5" t="n">
        <v>1803</v>
      </c>
    </row>
    <row r="1028" spans="1:5">
      <c r="A1028" s="4" t="s">
        <v>1099</v>
      </c>
      <c r="B1028" s="5" t="n">
        <v>19325</v>
      </c>
    </row>
    <row r="1029" spans="1:5">
      <c r="A1029" s="3" t="s">
        <v>1100</v>
      </c>
    </row>
    <row r="1030" spans="1:5">
      <c r="A1030" s="4" t="s">
        <v>1101</v>
      </c>
      <c r="B1030" s="5" t="n">
        <v>3284</v>
      </c>
    </row>
    <row r="1031" spans="1:5">
      <c r="A1031" s="3" t="s">
        <v>1102</v>
      </c>
    </row>
    <row r="1032" spans="1:5">
      <c r="A1032" s="4" t="s">
        <v>1098</v>
      </c>
      <c r="B1032" s="5" t="n">
        <v>1853</v>
      </c>
    </row>
    <row r="1033" spans="1:5">
      <c r="A1033" s="4" t="s">
        <v>1103</v>
      </c>
      <c r="B1033" s="5" t="n">
        <v>22559</v>
      </c>
    </row>
    <row r="1034" spans="1:5">
      <c r="A1034" s="4" t="s">
        <v>132</v>
      </c>
      <c r="B1034" s="5" t="n">
        <v>24412</v>
      </c>
    </row>
    <row r="1035" spans="1:5">
      <c r="A1035" s="4" t="s">
        <v>1104</v>
      </c>
      <c r="B1035" s="6" t="n">
        <v>6130</v>
      </c>
    </row>
    <row r="1036" spans="1:5">
      <c r="A1036" s="4" t="s">
        <v>1266</v>
      </c>
    </row>
    <row r="1037" spans="1:5">
      <c r="A1037" s="3" t="s">
        <v>1102</v>
      </c>
    </row>
    <row r="1038" spans="1:5">
      <c r="A1038" s="4" t="s">
        <v>1108</v>
      </c>
      <c r="B1038" s="4" t="s">
        <v>435</v>
      </c>
    </row>
    <row r="1039" spans="1:5">
      <c r="A1039" s="4" t="s">
        <v>1267</v>
      </c>
    </row>
    <row r="1040" spans="1:5">
      <c r="A1040" s="3" t="s">
        <v>1102</v>
      </c>
    </row>
    <row r="1041" spans="1:5">
      <c r="A1041" s="4" t="s">
        <v>1108</v>
      </c>
      <c r="B1041" s="4" t="s">
        <v>438</v>
      </c>
    </row>
    <row r="1042" spans="1:5">
      <c r="A1042" s="4" t="s">
        <v>1268</v>
      </c>
    </row>
    <row r="1043" spans="1:5">
      <c r="A1043" s="3" t="s">
        <v>1096</v>
      </c>
    </row>
    <row r="1044" spans="1:5">
      <c r="A1044" s="4" t="s">
        <v>233</v>
      </c>
      <c r="B1044" s="6" t="n">
        <v>0</v>
      </c>
    </row>
    <row r="1045" spans="1:5">
      <c r="A1045" s="3" t="s">
        <v>1097</v>
      </c>
    </row>
    <row r="1046" spans="1:5">
      <c r="A1046" s="4" t="s">
        <v>1098</v>
      </c>
      <c r="B1046" s="5" t="n">
        <v>1425</v>
      </c>
    </row>
    <row r="1047" spans="1:5">
      <c r="A1047" s="4" t="s">
        <v>1099</v>
      </c>
      <c r="B1047" s="5" t="n">
        <v>10449</v>
      </c>
    </row>
    <row r="1048" spans="1:5">
      <c r="A1048" s="3" t="s">
        <v>1100</v>
      </c>
    </row>
    <row r="1049" spans="1:5">
      <c r="A1049" s="4" t="s">
        <v>1101</v>
      </c>
      <c r="B1049" s="5" t="n">
        <v>1934</v>
      </c>
    </row>
    <row r="1050" spans="1:5">
      <c r="A1050" s="3" t="s">
        <v>1102</v>
      </c>
    </row>
    <row r="1051" spans="1:5">
      <c r="A1051" s="4" t="s">
        <v>1098</v>
      </c>
      <c r="B1051" s="5" t="n">
        <v>1446</v>
      </c>
    </row>
    <row r="1052" spans="1:5">
      <c r="A1052" s="4" t="s">
        <v>1103</v>
      </c>
      <c r="B1052" s="5" t="n">
        <v>12361</v>
      </c>
    </row>
    <row r="1053" spans="1:5">
      <c r="A1053" s="4" t="s">
        <v>132</v>
      </c>
      <c r="B1053" s="5" t="n">
        <v>13807</v>
      </c>
    </row>
    <row r="1054" spans="1:5">
      <c r="A1054" s="4" t="s">
        <v>1104</v>
      </c>
      <c r="B1054" s="6" t="n">
        <v>3338</v>
      </c>
    </row>
    <row r="1055" spans="1:5">
      <c r="A1055" s="4" t="s">
        <v>1269</v>
      </c>
    </row>
    <row r="1056" spans="1:5">
      <c r="A1056" s="3" t="s">
        <v>1102</v>
      </c>
    </row>
    <row r="1057" spans="1:5">
      <c r="A1057" s="4" t="s">
        <v>1108</v>
      </c>
      <c r="B1057" s="4" t="s">
        <v>435</v>
      </c>
    </row>
    <row r="1058" spans="1:5">
      <c r="A1058" s="4" t="s">
        <v>1270</v>
      </c>
    </row>
    <row r="1059" spans="1:5">
      <c r="A1059" s="3" t="s">
        <v>1102</v>
      </c>
    </row>
    <row r="1060" spans="1:5">
      <c r="A1060" s="4" t="s">
        <v>1108</v>
      </c>
      <c r="B1060" s="4" t="s">
        <v>438</v>
      </c>
    </row>
    <row r="1061" spans="1:5">
      <c r="A1061" s="4" t="s">
        <v>1271</v>
      </c>
    </row>
    <row r="1062" spans="1:5">
      <c r="A1062" s="3" t="s">
        <v>1096</v>
      </c>
    </row>
    <row r="1063" spans="1:5">
      <c r="A1063" s="4" t="s">
        <v>233</v>
      </c>
      <c r="B1063" s="6" t="n">
        <v>0</v>
      </c>
    </row>
    <row r="1064" spans="1:5">
      <c r="A1064" s="3" t="s">
        <v>1097</v>
      </c>
    </row>
    <row r="1065" spans="1:5">
      <c r="A1065" s="4" t="s">
        <v>1098</v>
      </c>
      <c r="B1065" s="5" t="n">
        <v>1378</v>
      </c>
    </row>
    <row r="1066" spans="1:5">
      <c r="A1066" s="4" t="s">
        <v>1099</v>
      </c>
      <c r="B1066" s="5" t="n">
        <v>10105</v>
      </c>
    </row>
    <row r="1067" spans="1:5">
      <c r="A1067" s="3" t="s">
        <v>1100</v>
      </c>
    </row>
    <row r="1068" spans="1:5">
      <c r="A1068" s="4" t="s">
        <v>1101</v>
      </c>
      <c r="B1068" s="5" t="n">
        <v>1348</v>
      </c>
    </row>
    <row r="1069" spans="1:5">
      <c r="A1069" s="3" t="s">
        <v>1102</v>
      </c>
    </row>
    <row r="1070" spans="1:5">
      <c r="A1070" s="4" t="s">
        <v>1098</v>
      </c>
      <c r="B1070" s="5" t="n">
        <v>1378</v>
      </c>
    </row>
    <row r="1071" spans="1:5">
      <c r="A1071" s="4" t="s">
        <v>1103</v>
      </c>
      <c r="B1071" s="5" t="n">
        <v>11453</v>
      </c>
    </row>
    <row r="1072" spans="1:5">
      <c r="A1072" s="4" t="s">
        <v>132</v>
      </c>
      <c r="B1072" s="5" t="n">
        <v>12831</v>
      </c>
    </row>
    <row r="1073" spans="1:5">
      <c r="A1073" s="4" t="s">
        <v>1104</v>
      </c>
      <c r="B1073" s="6" t="n">
        <v>3128</v>
      </c>
    </row>
    <row r="1074" spans="1:5">
      <c r="A1074" s="4" t="s">
        <v>1272</v>
      </c>
    </row>
    <row r="1075" spans="1:5">
      <c r="A1075" s="3" t="s">
        <v>1102</v>
      </c>
    </row>
    <row r="1076" spans="1:5">
      <c r="A1076" s="4" t="s">
        <v>1108</v>
      </c>
      <c r="B1076" s="4" t="s">
        <v>435</v>
      </c>
    </row>
    <row r="1077" spans="1:5">
      <c r="A1077" s="4" t="s">
        <v>1273</v>
      </c>
    </row>
    <row r="1078" spans="1:5">
      <c r="A1078" s="3" t="s">
        <v>1102</v>
      </c>
    </row>
    <row r="1079" spans="1:5">
      <c r="A1079" s="4" t="s">
        <v>1108</v>
      </c>
      <c r="B1079" s="4" t="s">
        <v>438</v>
      </c>
    </row>
    <row r="1080" spans="1:5">
      <c r="A1080" s="4" t="s">
        <v>1274</v>
      </c>
    </row>
    <row r="1081" spans="1:5">
      <c r="A1081" s="3" t="s">
        <v>1096</v>
      </c>
    </row>
    <row r="1082" spans="1:5">
      <c r="A1082" s="4" t="s">
        <v>233</v>
      </c>
      <c r="B1082" s="6" t="n">
        <v>0</v>
      </c>
    </row>
    <row r="1083" spans="1:5">
      <c r="A1083" s="3" t="s">
        <v>1097</v>
      </c>
    </row>
    <row r="1084" spans="1:5">
      <c r="A1084" s="4" t="s">
        <v>1098</v>
      </c>
      <c r="B1084" s="5" t="n">
        <v>2747</v>
      </c>
    </row>
    <row r="1085" spans="1:5">
      <c r="A1085" s="4" t="s">
        <v>1099</v>
      </c>
      <c r="B1085" s="5" t="n">
        <v>20143</v>
      </c>
    </row>
    <row r="1086" spans="1:5">
      <c r="A1086" s="3" t="s">
        <v>1100</v>
      </c>
    </row>
    <row r="1087" spans="1:5">
      <c r="A1087" s="4" t="s">
        <v>1101</v>
      </c>
      <c r="B1087" s="5" t="n">
        <v>2905</v>
      </c>
    </row>
    <row r="1088" spans="1:5">
      <c r="A1088" s="3" t="s">
        <v>1102</v>
      </c>
    </row>
    <row r="1089" spans="1:5">
      <c r="A1089" s="4" t="s">
        <v>1098</v>
      </c>
      <c r="B1089" s="5" t="n">
        <v>2793</v>
      </c>
    </row>
    <row r="1090" spans="1:5">
      <c r="A1090" s="4" t="s">
        <v>1103</v>
      </c>
      <c r="B1090" s="5" t="n">
        <v>23002</v>
      </c>
    </row>
    <row r="1091" spans="1:5">
      <c r="A1091" s="4" t="s">
        <v>132</v>
      </c>
      <c r="B1091" s="5" t="n">
        <v>25795</v>
      </c>
    </row>
    <row r="1092" spans="1:5">
      <c r="A1092" s="4" t="s">
        <v>1104</v>
      </c>
      <c r="B1092" s="6" t="n">
        <v>6460</v>
      </c>
    </row>
    <row r="1093" spans="1:5">
      <c r="A1093" s="4" t="s">
        <v>1275</v>
      </c>
    </row>
    <row r="1094" spans="1:5">
      <c r="A1094" s="3" t="s">
        <v>1102</v>
      </c>
    </row>
    <row r="1095" spans="1:5">
      <c r="A1095" s="4" t="s">
        <v>1108</v>
      </c>
      <c r="B1095" s="4" t="s">
        <v>435</v>
      </c>
    </row>
    <row r="1096" spans="1:5">
      <c r="A1096" s="4" t="s">
        <v>1276</v>
      </c>
    </row>
    <row r="1097" spans="1:5">
      <c r="A1097" s="3" t="s">
        <v>1102</v>
      </c>
    </row>
    <row r="1098" spans="1:5">
      <c r="A1098" s="4" t="s">
        <v>1108</v>
      </c>
      <c r="B1098" s="4" t="s">
        <v>438</v>
      </c>
    </row>
    <row r="1099" spans="1:5">
      <c r="A1099" s="4" t="s">
        <v>1277</v>
      </c>
    </row>
    <row r="1100" spans="1:5">
      <c r="A1100" s="3" t="s">
        <v>1096</v>
      </c>
    </row>
    <row r="1101" spans="1:5">
      <c r="A1101" s="4" t="s">
        <v>233</v>
      </c>
      <c r="B1101" s="6" t="n">
        <v>0</v>
      </c>
    </row>
    <row r="1102" spans="1:5">
      <c r="A1102" s="3" t="s">
        <v>1097</v>
      </c>
    </row>
    <row r="1103" spans="1:5">
      <c r="A1103" s="4" t="s">
        <v>1098</v>
      </c>
      <c r="B1103" s="5" t="n">
        <v>2978</v>
      </c>
    </row>
    <row r="1104" spans="1:5">
      <c r="A1104" s="4" t="s">
        <v>1099</v>
      </c>
      <c r="B1104" s="5" t="n">
        <v>21842</v>
      </c>
    </row>
    <row r="1105" spans="1:5">
      <c r="A1105" s="3" t="s">
        <v>1100</v>
      </c>
    </row>
    <row r="1106" spans="1:5">
      <c r="A1106" s="4" t="s">
        <v>1101</v>
      </c>
      <c r="B1106" s="5" t="n">
        <v>1237</v>
      </c>
    </row>
    <row r="1107" spans="1:5">
      <c r="A1107" s="3" t="s">
        <v>1102</v>
      </c>
    </row>
    <row r="1108" spans="1:5">
      <c r="A1108" s="4" t="s">
        <v>1098</v>
      </c>
      <c r="B1108" s="5" t="n">
        <v>3000</v>
      </c>
    </row>
    <row r="1109" spans="1:5">
      <c r="A1109" s="4" t="s">
        <v>1103</v>
      </c>
      <c r="B1109" s="5" t="n">
        <v>23057</v>
      </c>
    </row>
    <row r="1110" spans="1:5">
      <c r="A1110" s="4" t="s">
        <v>132</v>
      </c>
      <c r="B1110" s="5" t="n">
        <v>26057</v>
      </c>
    </row>
    <row r="1111" spans="1:5">
      <c r="A1111" s="4" t="s">
        <v>1104</v>
      </c>
      <c r="B1111" s="6" t="n">
        <v>6608</v>
      </c>
    </row>
    <row r="1112" spans="1:5">
      <c r="A1112" s="4" t="s">
        <v>1278</v>
      </c>
    </row>
    <row r="1113" spans="1:5">
      <c r="A1113" s="3" t="s">
        <v>1102</v>
      </c>
    </row>
    <row r="1114" spans="1:5">
      <c r="A1114" s="4" t="s">
        <v>1108</v>
      </c>
      <c r="B1114" s="4" t="s">
        <v>435</v>
      </c>
    </row>
    <row r="1115" spans="1:5">
      <c r="A1115" s="4" t="s">
        <v>1279</v>
      </c>
    </row>
    <row r="1116" spans="1:5">
      <c r="A1116" s="3" t="s">
        <v>1102</v>
      </c>
    </row>
    <row r="1117" spans="1:5">
      <c r="A1117" s="4" t="s">
        <v>1108</v>
      </c>
      <c r="B1117" s="4" t="s">
        <v>438</v>
      </c>
    </row>
    <row r="1118" spans="1:5">
      <c r="A1118" s="4" t="s">
        <v>1280</v>
      </c>
    </row>
    <row r="1119" spans="1:5">
      <c r="A1119" s="3" t="s">
        <v>1096</v>
      </c>
    </row>
    <row r="1120" spans="1:5">
      <c r="A1120" s="4" t="s">
        <v>233</v>
      </c>
      <c r="B1120" s="6" t="n">
        <v>0</v>
      </c>
    </row>
    <row r="1121" spans="1:5">
      <c r="A1121" s="3" t="s">
        <v>1097</v>
      </c>
    </row>
    <row r="1122" spans="1:5">
      <c r="A1122" s="4" t="s">
        <v>1098</v>
      </c>
      <c r="B1122" s="5" t="n">
        <v>1189</v>
      </c>
    </row>
    <row r="1123" spans="1:5">
      <c r="A1123" s="4" t="s">
        <v>1099</v>
      </c>
      <c r="B1123" s="5" t="n">
        <v>8718</v>
      </c>
    </row>
    <row r="1124" spans="1:5">
      <c r="A1124" s="3" t="s">
        <v>1100</v>
      </c>
    </row>
    <row r="1125" spans="1:5">
      <c r="A1125" s="4" t="s">
        <v>1101</v>
      </c>
      <c r="B1125" s="5" t="n">
        <v>1672</v>
      </c>
    </row>
    <row r="1126" spans="1:5">
      <c r="A1126" s="3" t="s">
        <v>1102</v>
      </c>
    </row>
    <row r="1127" spans="1:5">
      <c r="A1127" s="4" t="s">
        <v>1098</v>
      </c>
      <c r="B1127" s="5" t="n">
        <v>1210</v>
      </c>
    </row>
    <row r="1128" spans="1:5">
      <c r="A1128" s="4" t="s">
        <v>1103</v>
      </c>
      <c r="B1128" s="5" t="n">
        <v>10368</v>
      </c>
    </row>
    <row r="1129" spans="1:5">
      <c r="A1129" s="4" t="s">
        <v>132</v>
      </c>
      <c r="B1129" s="5" t="n">
        <v>11578</v>
      </c>
    </row>
    <row r="1130" spans="1:5">
      <c r="A1130" s="4" t="s">
        <v>1104</v>
      </c>
      <c r="B1130" s="6" t="n">
        <v>3148</v>
      </c>
    </row>
    <row r="1131" spans="1:5">
      <c r="A1131" s="4" t="s">
        <v>1281</v>
      </c>
    </row>
    <row r="1132" spans="1:5">
      <c r="A1132" s="3" t="s">
        <v>1102</v>
      </c>
    </row>
    <row r="1133" spans="1:5">
      <c r="A1133" s="4" t="s">
        <v>1108</v>
      </c>
      <c r="B1133" s="4" t="s">
        <v>435</v>
      </c>
    </row>
    <row r="1134" spans="1:5">
      <c r="A1134" s="4" t="s">
        <v>1282</v>
      </c>
    </row>
    <row r="1135" spans="1:5">
      <c r="A1135" s="3" t="s">
        <v>1102</v>
      </c>
    </row>
    <row r="1136" spans="1:5">
      <c r="A1136" s="4" t="s">
        <v>1108</v>
      </c>
      <c r="B1136" s="4" t="s">
        <v>438</v>
      </c>
    </row>
    <row r="1137" spans="1:5">
      <c r="A1137" s="4" t="s">
        <v>1283</v>
      </c>
    </row>
    <row r="1138" spans="1:5">
      <c r="A1138" s="3" t="s">
        <v>1096</v>
      </c>
    </row>
    <row r="1139" spans="1:5">
      <c r="A1139" s="4" t="s">
        <v>233</v>
      </c>
      <c r="B1139" s="6" t="n">
        <v>0</v>
      </c>
    </row>
    <row r="1140" spans="1:5">
      <c r="A1140" s="3" t="s">
        <v>1097</v>
      </c>
    </row>
    <row r="1141" spans="1:5">
      <c r="A1141" s="4" t="s">
        <v>1098</v>
      </c>
      <c r="B1141" s="5" t="n">
        <v>1874</v>
      </c>
    </row>
    <row r="1142" spans="1:5">
      <c r="A1142" s="4" t="s">
        <v>1099</v>
      </c>
      <c r="B1142" s="5" t="n">
        <v>13742</v>
      </c>
    </row>
    <row r="1143" spans="1:5">
      <c r="A1143" s="3" t="s">
        <v>1100</v>
      </c>
    </row>
    <row r="1144" spans="1:5">
      <c r="A1144" s="4" t="s">
        <v>1101</v>
      </c>
      <c r="B1144" s="5" t="n">
        <v>1994</v>
      </c>
    </row>
    <row r="1145" spans="1:5">
      <c r="A1145" s="3" t="s">
        <v>1102</v>
      </c>
    </row>
    <row r="1146" spans="1:5">
      <c r="A1146" s="4" t="s">
        <v>1098</v>
      </c>
      <c r="B1146" s="5" t="n">
        <v>1897</v>
      </c>
    </row>
    <row r="1147" spans="1:5">
      <c r="A1147" s="4" t="s">
        <v>1103</v>
      </c>
      <c r="B1147" s="5" t="n">
        <v>15714</v>
      </c>
    </row>
    <row r="1148" spans="1:5">
      <c r="A1148" s="4" t="s">
        <v>132</v>
      </c>
      <c r="B1148" s="5" t="n">
        <v>17611</v>
      </c>
    </row>
    <row r="1149" spans="1:5">
      <c r="A1149" s="4" t="s">
        <v>1104</v>
      </c>
      <c r="B1149" s="6" t="n">
        <v>4127</v>
      </c>
    </row>
    <row r="1150" spans="1:5">
      <c r="A1150" s="4" t="s">
        <v>1284</v>
      </c>
    </row>
    <row r="1151" spans="1:5">
      <c r="A1151" s="3" t="s">
        <v>1102</v>
      </c>
    </row>
    <row r="1152" spans="1:5">
      <c r="A1152" s="4" t="s">
        <v>1108</v>
      </c>
      <c r="B1152" s="4" t="s">
        <v>435</v>
      </c>
    </row>
    <row r="1153" spans="1:5">
      <c r="A1153" s="4" t="s">
        <v>1285</v>
      </c>
    </row>
    <row r="1154" spans="1:5">
      <c r="A1154" s="3" t="s">
        <v>1102</v>
      </c>
    </row>
    <row r="1155" spans="1:5">
      <c r="A1155" s="4" t="s">
        <v>1108</v>
      </c>
      <c r="B1155" s="4" t="s">
        <v>438</v>
      </c>
    </row>
    <row r="1156" spans="1:5">
      <c r="A1156" s="4" t="s">
        <v>853</v>
      </c>
    </row>
    <row r="1157" spans="1:5">
      <c r="A1157" s="3" t="s">
        <v>1096</v>
      </c>
    </row>
    <row r="1158" spans="1:5">
      <c r="A1158" s="4" t="s">
        <v>233</v>
      </c>
      <c r="B1158" s="6" t="n">
        <v>17500</v>
      </c>
    </row>
    <row r="1159" spans="1:5">
      <c r="A1159" s="3" t="s">
        <v>1097</v>
      </c>
    </row>
    <row r="1160" spans="1:5">
      <c r="A1160" s="4" t="s">
        <v>1098</v>
      </c>
      <c r="B1160" s="5" t="n">
        <v>0</v>
      </c>
    </row>
    <row r="1161" spans="1:5">
      <c r="A1161" s="4" t="s">
        <v>1099</v>
      </c>
      <c r="B1161" s="5" t="n">
        <v>18945</v>
      </c>
    </row>
    <row r="1162" spans="1:5">
      <c r="A1162" s="3" t="s">
        <v>1100</v>
      </c>
    </row>
    <row r="1163" spans="1:5">
      <c r="A1163" s="4" t="s">
        <v>1101</v>
      </c>
      <c r="B1163" s="5" t="n">
        <v>931</v>
      </c>
    </row>
    <row r="1164" spans="1:5">
      <c r="A1164" s="3" t="s">
        <v>1102</v>
      </c>
    </row>
    <row r="1165" spans="1:5">
      <c r="A1165" s="4" t="s">
        <v>1098</v>
      </c>
      <c r="B1165" s="5" t="n">
        <v>0</v>
      </c>
    </row>
    <row r="1166" spans="1:5">
      <c r="A1166" s="4" t="s">
        <v>1103</v>
      </c>
      <c r="B1166" s="5" t="n">
        <v>19876</v>
      </c>
    </row>
    <row r="1167" spans="1:5">
      <c r="A1167" s="4" t="s">
        <v>132</v>
      </c>
      <c r="B1167" s="5" t="n">
        <v>19876</v>
      </c>
    </row>
    <row r="1168" spans="1:5">
      <c r="A1168" s="4" t="s">
        <v>1104</v>
      </c>
      <c r="B1168" s="6" t="n">
        <v>4505</v>
      </c>
    </row>
    <row r="1169" spans="1:5">
      <c r="A1169" s="4" t="s">
        <v>1286</v>
      </c>
    </row>
    <row r="1170" spans="1:5">
      <c r="A1170" s="3" t="s">
        <v>1102</v>
      </c>
    </row>
    <row r="1171" spans="1:5">
      <c r="A1171" s="4" t="s">
        <v>1108</v>
      </c>
      <c r="B1171" s="4" t="s">
        <v>435</v>
      </c>
    </row>
    <row r="1172" spans="1:5">
      <c r="A1172" s="4" t="s">
        <v>1287</v>
      </c>
    </row>
    <row r="1173" spans="1:5">
      <c r="A1173" s="3" t="s">
        <v>1102</v>
      </c>
    </row>
    <row r="1174" spans="1:5">
      <c r="A1174" s="4" t="s">
        <v>1108</v>
      </c>
      <c r="B1174" s="4" t="s">
        <v>438</v>
      </c>
    </row>
    <row r="1175" spans="1:5">
      <c r="A1175" s="4" t="s">
        <v>1288</v>
      </c>
    </row>
    <row r="1176" spans="1:5">
      <c r="A1176" s="3" t="s">
        <v>1096</v>
      </c>
    </row>
    <row r="1177" spans="1:5">
      <c r="A1177" s="4" t="s">
        <v>233</v>
      </c>
      <c r="B1177" s="6" t="n">
        <v>0</v>
      </c>
    </row>
    <row r="1178" spans="1:5">
      <c r="A1178" s="3" t="s">
        <v>1097</v>
      </c>
    </row>
    <row r="1179" spans="1:5">
      <c r="A1179" s="4" t="s">
        <v>1098</v>
      </c>
      <c r="B1179" s="5" t="n">
        <v>829</v>
      </c>
    </row>
    <row r="1180" spans="1:5">
      <c r="A1180" s="4" t="s">
        <v>1099</v>
      </c>
      <c r="B1180" s="5" t="n">
        <v>6139</v>
      </c>
    </row>
    <row r="1181" spans="1:5">
      <c r="A1181" s="3" t="s">
        <v>1100</v>
      </c>
    </row>
    <row r="1182" spans="1:5">
      <c r="A1182" s="4" t="s">
        <v>1101</v>
      </c>
      <c r="B1182" s="5" t="n">
        <v>654</v>
      </c>
    </row>
    <row r="1183" spans="1:5">
      <c r="A1183" s="3" t="s">
        <v>1102</v>
      </c>
    </row>
    <row r="1184" spans="1:5">
      <c r="A1184" s="4" t="s">
        <v>1098</v>
      </c>
      <c r="B1184" s="5" t="n">
        <v>851</v>
      </c>
    </row>
    <row r="1185" spans="1:5">
      <c r="A1185" s="4" t="s">
        <v>1103</v>
      </c>
      <c r="B1185" s="5" t="n">
        <v>6771</v>
      </c>
    </row>
    <row r="1186" spans="1:5">
      <c r="A1186" s="4" t="s">
        <v>132</v>
      </c>
      <c r="B1186" s="5" t="n">
        <v>7622</v>
      </c>
    </row>
    <row r="1187" spans="1:5">
      <c r="A1187" s="4" t="s">
        <v>1104</v>
      </c>
      <c r="B1187" s="6" t="n">
        <v>1876</v>
      </c>
    </row>
    <row r="1188" spans="1:5">
      <c r="A1188" s="4" t="s">
        <v>1289</v>
      </c>
    </row>
    <row r="1189" spans="1:5">
      <c r="A1189" s="3" t="s">
        <v>1102</v>
      </c>
    </row>
    <row r="1190" spans="1:5">
      <c r="A1190" s="4" t="s">
        <v>1108</v>
      </c>
      <c r="B1190" s="4" t="s">
        <v>435</v>
      </c>
    </row>
    <row r="1191" spans="1:5">
      <c r="A1191" s="4" t="s">
        <v>1290</v>
      </c>
    </row>
    <row r="1192" spans="1:5">
      <c r="A1192" s="3" t="s">
        <v>1102</v>
      </c>
    </row>
    <row r="1193" spans="1:5">
      <c r="A1193" s="4" t="s">
        <v>1108</v>
      </c>
      <c r="B1193" s="4" t="s">
        <v>438</v>
      </c>
    </row>
    <row r="1194" spans="1:5">
      <c r="A1194" s="4" t="s">
        <v>1291</v>
      </c>
    </row>
    <row r="1195" spans="1:5">
      <c r="A1195" s="3" t="s">
        <v>1096</v>
      </c>
    </row>
    <row r="1196" spans="1:5">
      <c r="A1196" s="4" t="s">
        <v>233</v>
      </c>
      <c r="B1196" s="6" t="n">
        <v>0</v>
      </c>
    </row>
    <row r="1197" spans="1:5">
      <c r="A1197" s="3" t="s">
        <v>1097</v>
      </c>
    </row>
    <row r="1198" spans="1:5">
      <c r="A1198" s="4" t="s">
        <v>1098</v>
      </c>
      <c r="B1198" s="5" t="n">
        <v>1106</v>
      </c>
    </row>
    <row r="1199" spans="1:5">
      <c r="A1199" s="4" t="s">
        <v>1099</v>
      </c>
      <c r="B1199" s="5" t="n">
        <v>12721</v>
      </c>
    </row>
    <row r="1200" spans="1:5">
      <c r="A1200" s="3" t="s">
        <v>1100</v>
      </c>
    </row>
    <row r="1201" spans="1:5">
      <c r="A1201" s="4" t="s">
        <v>1101</v>
      </c>
      <c r="B1201" s="5" t="n">
        <v>1144</v>
      </c>
    </row>
    <row r="1202" spans="1:5">
      <c r="A1202" s="3" t="s">
        <v>1102</v>
      </c>
    </row>
    <row r="1203" spans="1:5">
      <c r="A1203" s="4" t="s">
        <v>1098</v>
      </c>
      <c r="B1203" s="5" t="n">
        <v>1146</v>
      </c>
    </row>
    <row r="1204" spans="1:5">
      <c r="A1204" s="4" t="s">
        <v>1103</v>
      </c>
      <c r="B1204" s="5" t="n">
        <v>13825</v>
      </c>
    </row>
    <row r="1205" spans="1:5">
      <c r="A1205" s="4" t="s">
        <v>132</v>
      </c>
      <c r="B1205" s="5" t="n">
        <v>14971</v>
      </c>
    </row>
    <row r="1206" spans="1:5">
      <c r="A1206" s="4" t="s">
        <v>1104</v>
      </c>
      <c r="B1206" s="6" t="n">
        <v>3621</v>
      </c>
    </row>
    <row r="1207" spans="1:5">
      <c r="A1207" s="4" t="s">
        <v>1292</v>
      </c>
    </row>
    <row r="1208" spans="1:5">
      <c r="A1208" s="3" t="s">
        <v>1102</v>
      </c>
    </row>
    <row r="1209" spans="1:5">
      <c r="A1209" s="4" t="s">
        <v>1108</v>
      </c>
      <c r="B1209" s="4" t="s">
        <v>435</v>
      </c>
    </row>
    <row r="1210" spans="1:5">
      <c r="A1210" s="4" t="s">
        <v>1293</v>
      </c>
    </row>
    <row r="1211" spans="1:5">
      <c r="A1211" s="3" t="s">
        <v>1102</v>
      </c>
    </row>
    <row r="1212" spans="1:5">
      <c r="A1212" s="4" t="s">
        <v>1108</v>
      </c>
      <c r="B1212" s="4" t="s">
        <v>438</v>
      </c>
    </row>
    <row r="1213" spans="1:5">
      <c r="A1213" s="4" t="s">
        <v>1294</v>
      </c>
    </row>
    <row r="1214" spans="1:5">
      <c r="A1214" s="3" t="s">
        <v>1096</v>
      </c>
    </row>
    <row r="1215" spans="1:5">
      <c r="A1215" s="4" t="s">
        <v>233</v>
      </c>
      <c r="B1215" s="6" t="n">
        <v>0</v>
      </c>
    </row>
    <row r="1216" spans="1:5">
      <c r="A1216" s="3" t="s">
        <v>1097</v>
      </c>
    </row>
    <row r="1217" spans="1:5">
      <c r="A1217" s="4" t="s">
        <v>1098</v>
      </c>
      <c r="B1217" s="5" t="n">
        <v>5691</v>
      </c>
    </row>
    <row r="1218" spans="1:5">
      <c r="A1218" s="4" t="s">
        <v>1099</v>
      </c>
      <c r="B1218" s="5" t="n">
        <v>22764</v>
      </c>
    </row>
    <row r="1219" spans="1:5">
      <c r="A1219" s="3" t="s">
        <v>1100</v>
      </c>
    </row>
    <row r="1220" spans="1:5">
      <c r="A1220" s="4" t="s">
        <v>1101</v>
      </c>
      <c r="B1220" s="5" t="n">
        <v>1584</v>
      </c>
    </row>
    <row r="1221" spans="1:5">
      <c r="A1221" s="3" t="s">
        <v>1102</v>
      </c>
    </row>
    <row r="1222" spans="1:5">
      <c r="A1222" s="4" t="s">
        <v>1098</v>
      </c>
      <c r="B1222" s="5" t="n">
        <v>5717</v>
      </c>
    </row>
    <row r="1223" spans="1:5">
      <c r="A1223" s="4" t="s">
        <v>1103</v>
      </c>
      <c r="B1223" s="5" t="n">
        <v>24323</v>
      </c>
    </row>
    <row r="1224" spans="1:5">
      <c r="A1224" s="4" t="s">
        <v>132</v>
      </c>
      <c r="B1224" s="5" t="n">
        <v>30040</v>
      </c>
    </row>
    <row r="1225" spans="1:5">
      <c r="A1225" s="4" t="s">
        <v>1104</v>
      </c>
      <c r="B1225" s="6" t="n">
        <v>6231</v>
      </c>
    </row>
    <row r="1226" spans="1:5">
      <c r="A1226" s="4" t="s">
        <v>1295</v>
      </c>
    </row>
    <row r="1227" spans="1:5">
      <c r="A1227" s="3" t="s">
        <v>1102</v>
      </c>
    </row>
    <row r="1228" spans="1:5">
      <c r="A1228" s="4" t="s">
        <v>1108</v>
      </c>
      <c r="B1228" s="4" t="s">
        <v>435</v>
      </c>
    </row>
    <row r="1229" spans="1:5">
      <c r="A1229" s="4" t="s">
        <v>1296</v>
      </c>
    </row>
    <row r="1230" spans="1:5">
      <c r="A1230" s="3" t="s">
        <v>1102</v>
      </c>
    </row>
    <row r="1231" spans="1:5">
      <c r="A1231" s="4" t="s">
        <v>1108</v>
      </c>
      <c r="B1231" s="4" t="s">
        <v>438</v>
      </c>
    </row>
    <row r="1232" spans="1:5">
      <c r="A1232" s="4" t="s">
        <v>1297</v>
      </c>
    </row>
    <row r="1233" spans="1:5">
      <c r="A1233" s="3" t="s">
        <v>1096</v>
      </c>
    </row>
    <row r="1234" spans="1:5">
      <c r="A1234" s="4" t="s">
        <v>233</v>
      </c>
      <c r="B1234" s="6" t="n">
        <v>26000</v>
      </c>
    </row>
    <row r="1235" spans="1:5">
      <c r="A1235" s="3" t="s">
        <v>1097</v>
      </c>
    </row>
    <row r="1236" spans="1:5">
      <c r="A1236" s="4" t="s">
        <v>1098</v>
      </c>
      <c r="B1236" s="5" t="n">
        <v>3069</v>
      </c>
    </row>
    <row r="1237" spans="1:5">
      <c r="A1237" s="4" t="s">
        <v>1099</v>
      </c>
      <c r="B1237" s="5" t="n">
        <v>22508</v>
      </c>
    </row>
    <row r="1238" spans="1:5">
      <c r="A1238" s="3" t="s">
        <v>1100</v>
      </c>
    </row>
    <row r="1239" spans="1:5">
      <c r="A1239" s="4" t="s">
        <v>1101</v>
      </c>
      <c r="B1239" s="5" t="n">
        <v>1423</v>
      </c>
    </row>
    <row r="1240" spans="1:5">
      <c r="A1240" s="3" t="s">
        <v>1102</v>
      </c>
    </row>
    <row r="1241" spans="1:5">
      <c r="A1241" s="4" t="s">
        <v>1098</v>
      </c>
      <c r="B1241" s="5" t="n">
        <v>3069</v>
      </c>
    </row>
    <row r="1242" spans="1:5">
      <c r="A1242" s="4" t="s">
        <v>1103</v>
      </c>
      <c r="B1242" s="5" t="n">
        <v>23931</v>
      </c>
    </row>
    <row r="1243" spans="1:5">
      <c r="A1243" s="4" t="s">
        <v>132</v>
      </c>
      <c r="B1243" s="5" t="n">
        <v>27000</v>
      </c>
    </row>
    <row r="1244" spans="1:5">
      <c r="A1244" s="4" t="s">
        <v>1104</v>
      </c>
      <c r="B1244" s="6" t="n">
        <v>6063</v>
      </c>
    </row>
    <row r="1245" spans="1:5">
      <c r="A1245" s="4" t="s">
        <v>1298</v>
      </c>
    </row>
    <row r="1246" spans="1:5">
      <c r="A1246" s="3" t="s">
        <v>1102</v>
      </c>
    </row>
    <row r="1247" spans="1:5">
      <c r="A1247" s="4" t="s">
        <v>1108</v>
      </c>
      <c r="B1247" s="4" t="s">
        <v>435</v>
      </c>
    </row>
    <row r="1248" spans="1:5">
      <c r="A1248" s="4" t="s">
        <v>1299</v>
      </c>
    </row>
    <row r="1249" spans="1:5">
      <c r="A1249" s="3" t="s">
        <v>1102</v>
      </c>
    </row>
    <row r="1250" spans="1:5">
      <c r="A1250" s="4" t="s">
        <v>1108</v>
      </c>
      <c r="B1250" s="4" t="s">
        <v>438</v>
      </c>
    </row>
    <row r="1251" spans="1:5">
      <c r="A1251" s="4" t="s">
        <v>1300</v>
      </c>
    </row>
    <row r="1252" spans="1:5">
      <c r="A1252" s="3" t="s">
        <v>1096</v>
      </c>
    </row>
    <row r="1253" spans="1:5">
      <c r="A1253" s="4" t="s">
        <v>233</v>
      </c>
      <c r="B1253" s="6" t="n">
        <v>0</v>
      </c>
    </row>
    <row r="1254" spans="1:5">
      <c r="A1254" s="3" t="s">
        <v>1097</v>
      </c>
    </row>
    <row r="1255" spans="1:5">
      <c r="A1255" s="4" t="s">
        <v>1098</v>
      </c>
      <c r="B1255" s="5" t="n">
        <v>8774</v>
      </c>
    </row>
    <row r="1256" spans="1:5">
      <c r="A1256" s="4" t="s">
        <v>1099</v>
      </c>
      <c r="B1256" s="5" t="n">
        <v>6109</v>
      </c>
    </row>
    <row r="1257" spans="1:5">
      <c r="A1257" s="3" t="s">
        <v>1100</v>
      </c>
    </row>
    <row r="1258" spans="1:5">
      <c r="A1258" s="4" t="s">
        <v>1101</v>
      </c>
      <c r="B1258" s="5" t="n">
        <v>2075</v>
      </c>
    </row>
    <row r="1259" spans="1:5">
      <c r="A1259" s="3" t="s">
        <v>1102</v>
      </c>
    </row>
    <row r="1260" spans="1:5">
      <c r="A1260" s="4" t="s">
        <v>1098</v>
      </c>
      <c r="B1260" s="5" t="n">
        <v>8928</v>
      </c>
    </row>
    <row r="1261" spans="1:5">
      <c r="A1261" s="4" t="s">
        <v>1103</v>
      </c>
      <c r="B1261" s="5" t="n">
        <v>8030</v>
      </c>
    </row>
    <row r="1262" spans="1:5">
      <c r="A1262" s="4" t="s">
        <v>132</v>
      </c>
      <c r="B1262" s="5" t="n">
        <v>16958</v>
      </c>
    </row>
    <row r="1263" spans="1:5">
      <c r="A1263" s="4" t="s">
        <v>1104</v>
      </c>
      <c r="B1263" s="6" t="n">
        <v>1915</v>
      </c>
    </row>
    <row r="1264" spans="1:5">
      <c r="A1264" s="4" t="s">
        <v>1301</v>
      </c>
    </row>
    <row r="1265" spans="1:5">
      <c r="A1265" s="3" t="s">
        <v>1102</v>
      </c>
    </row>
    <row r="1266" spans="1:5">
      <c r="A1266" s="4" t="s">
        <v>1108</v>
      </c>
      <c r="B1266" s="4" t="s">
        <v>435</v>
      </c>
    </row>
    <row r="1267" spans="1:5">
      <c r="A1267" s="4" t="s">
        <v>1302</v>
      </c>
    </row>
    <row r="1268" spans="1:5">
      <c r="A1268" s="3" t="s">
        <v>1102</v>
      </c>
    </row>
    <row r="1269" spans="1:5">
      <c r="A1269" s="4" t="s">
        <v>1108</v>
      </c>
      <c r="B1269" s="4" t="s">
        <v>438</v>
      </c>
    </row>
    <row r="1270" spans="1:5">
      <c r="A1270" s="4" t="s">
        <v>1303</v>
      </c>
    </row>
    <row r="1271" spans="1:5">
      <c r="A1271" s="3" t="s">
        <v>1096</v>
      </c>
    </row>
    <row r="1272" spans="1:5">
      <c r="A1272" s="4" t="s">
        <v>233</v>
      </c>
      <c r="B1272" s="6" t="n">
        <v>26500</v>
      </c>
    </row>
    <row r="1273" spans="1:5">
      <c r="A1273" s="3" t="s">
        <v>1097</v>
      </c>
    </row>
    <row r="1274" spans="1:5">
      <c r="A1274" s="4" t="s">
        <v>1098</v>
      </c>
      <c r="B1274" s="5" t="n">
        <v>4857</v>
      </c>
    </row>
    <row r="1275" spans="1:5">
      <c r="A1275" s="4" t="s">
        <v>1099</v>
      </c>
      <c r="B1275" s="5" t="n">
        <v>29943</v>
      </c>
    </row>
    <row r="1276" spans="1:5">
      <c r="A1276" s="3" t="s">
        <v>1100</v>
      </c>
    </row>
    <row r="1277" spans="1:5">
      <c r="A1277" s="4" t="s">
        <v>1101</v>
      </c>
      <c r="B1277" s="5" t="n">
        <v>6245</v>
      </c>
    </row>
    <row r="1278" spans="1:5">
      <c r="A1278" s="3" t="s">
        <v>1102</v>
      </c>
    </row>
    <row r="1279" spans="1:5">
      <c r="A1279" s="4" t="s">
        <v>1098</v>
      </c>
      <c r="B1279" s="5" t="n">
        <v>4970</v>
      </c>
    </row>
    <row r="1280" spans="1:5">
      <c r="A1280" s="4" t="s">
        <v>1103</v>
      </c>
      <c r="B1280" s="5" t="n">
        <v>36076</v>
      </c>
    </row>
    <row r="1281" spans="1:5">
      <c r="A1281" s="4" t="s">
        <v>132</v>
      </c>
      <c r="B1281" s="5" t="n">
        <v>41046</v>
      </c>
    </row>
    <row r="1282" spans="1:5">
      <c r="A1282" s="4" t="s">
        <v>1104</v>
      </c>
      <c r="B1282" s="6" t="n">
        <v>8631</v>
      </c>
    </row>
    <row r="1283" spans="1:5">
      <c r="A1283" s="4" t="s">
        <v>1304</v>
      </c>
    </row>
    <row r="1284" spans="1:5">
      <c r="A1284" s="3" t="s">
        <v>1102</v>
      </c>
    </row>
    <row r="1285" spans="1:5">
      <c r="A1285" s="4" t="s">
        <v>1108</v>
      </c>
      <c r="B1285" s="4" t="s">
        <v>435</v>
      </c>
    </row>
    <row r="1286" spans="1:5">
      <c r="A1286" s="4" t="s">
        <v>1305</v>
      </c>
    </row>
    <row r="1287" spans="1:5">
      <c r="A1287" s="3" t="s">
        <v>1102</v>
      </c>
    </row>
    <row r="1288" spans="1:5">
      <c r="A1288" s="4" t="s">
        <v>1108</v>
      </c>
      <c r="B1288" s="4" t="s">
        <v>438</v>
      </c>
    </row>
    <row r="1289" spans="1:5">
      <c r="A1289" s="4" t="s">
        <v>1306</v>
      </c>
    </row>
    <row r="1290" spans="1:5">
      <c r="A1290" s="3" t="s">
        <v>1096</v>
      </c>
    </row>
    <row r="1291" spans="1:5">
      <c r="A1291" s="4" t="s">
        <v>233</v>
      </c>
      <c r="B1291" s="6" t="n">
        <v>11000</v>
      </c>
    </row>
    <row r="1292" spans="1:5">
      <c r="A1292" s="3" t="s">
        <v>1097</v>
      </c>
    </row>
    <row r="1293" spans="1:5">
      <c r="A1293" s="4" t="s">
        <v>1098</v>
      </c>
      <c r="B1293" s="5" t="n">
        <v>2813</v>
      </c>
    </row>
    <row r="1294" spans="1:5">
      <c r="A1294" s="4" t="s">
        <v>1099</v>
      </c>
      <c r="B1294" s="5" t="n">
        <v>15940</v>
      </c>
    </row>
    <row r="1295" spans="1:5">
      <c r="A1295" s="3" t="s">
        <v>1100</v>
      </c>
    </row>
    <row r="1296" spans="1:5">
      <c r="A1296" s="4" t="s">
        <v>1101</v>
      </c>
      <c r="B1296" s="5" t="n">
        <v>2157</v>
      </c>
    </row>
    <row r="1297" spans="1:5">
      <c r="A1297" s="3" t="s">
        <v>1102</v>
      </c>
    </row>
    <row r="1298" spans="1:5">
      <c r="A1298" s="4" t="s">
        <v>1098</v>
      </c>
      <c r="B1298" s="5" t="n">
        <v>2813</v>
      </c>
    </row>
    <row r="1299" spans="1:5">
      <c r="A1299" s="4" t="s">
        <v>1103</v>
      </c>
      <c r="B1299" s="5" t="n">
        <v>18098</v>
      </c>
    </row>
    <row r="1300" spans="1:5">
      <c r="A1300" s="4" t="s">
        <v>132</v>
      </c>
      <c r="B1300" s="5" t="n">
        <v>20911</v>
      </c>
    </row>
    <row r="1301" spans="1:5">
      <c r="A1301" s="4" t="s">
        <v>1104</v>
      </c>
      <c r="B1301" s="6" t="n">
        <v>4168</v>
      </c>
    </row>
    <row r="1302" spans="1:5">
      <c r="A1302" s="4" t="s">
        <v>1307</v>
      </c>
    </row>
    <row r="1303" spans="1:5">
      <c r="A1303" s="3" t="s">
        <v>1102</v>
      </c>
    </row>
    <row r="1304" spans="1:5">
      <c r="A1304" s="4" t="s">
        <v>1108</v>
      </c>
      <c r="B1304" s="4" t="s">
        <v>435</v>
      </c>
    </row>
    <row r="1305" spans="1:5">
      <c r="A1305" s="4" t="s">
        <v>1308</v>
      </c>
    </row>
    <row r="1306" spans="1:5">
      <c r="A1306" s="3" t="s">
        <v>1102</v>
      </c>
    </row>
    <row r="1307" spans="1:5">
      <c r="A1307" s="4" t="s">
        <v>1108</v>
      </c>
      <c r="B1307" s="4" t="s">
        <v>438</v>
      </c>
    </row>
    <row r="1308" spans="1:5">
      <c r="A1308" s="4" t="s">
        <v>1309</v>
      </c>
    </row>
    <row r="1309" spans="1:5">
      <c r="A1309" s="3" t="s">
        <v>1096</v>
      </c>
    </row>
    <row r="1310" spans="1:5">
      <c r="A1310" s="4" t="s">
        <v>233</v>
      </c>
      <c r="B1310" s="6" t="n">
        <v>18000</v>
      </c>
    </row>
    <row r="1311" spans="1:5">
      <c r="A1311" s="3" t="s">
        <v>1097</v>
      </c>
    </row>
    <row r="1312" spans="1:5">
      <c r="A1312" s="4" t="s">
        <v>1098</v>
      </c>
      <c r="B1312" s="5" t="n">
        <v>3169</v>
      </c>
    </row>
    <row r="1313" spans="1:5">
      <c r="A1313" s="4" t="s">
        <v>1099</v>
      </c>
      <c r="B1313" s="5" t="n">
        <v>17958</v>
      </c>
    </row>
    <row r="1314" spans="1:5">
      <c r="A1314" s="3" t="s">
        <v>1100</v>
      </c>
    </row>
    <row r="1315" spans="1:5">
      <c r="A1315" s="4" t="s">
        <v>1101</v>
      </c>
      <c r="B1315" s="5" t="n">
        <v>3562</v>
      </c>
    </row>
    <row r="1316" spans="1:5">
      <c r="A1316" s="3" t="s">
        <v>1102</v>
      </c>
    </row>
    <row r="1317" spans="1:5">
      <c r="A1317" s="4" t="s">
        <v>1098</v>
      </c>
      <c r="B1317" s="5" t="n">
        <v>3337</v>
      </c>
    </row>
    <row r="1318" spans="1:5">
      <c r="A1318" s="4" t="s">
        <v>1103</v>
      </c>
      <c r="B1318" s="5" t="n">
        <v>21352</v>
      </c>
    </row>
    <row r="1319" spans="1:5">
      <c r="A1319" s="4" t="s">
        <v>132</v>
      </c>
      <c r="B1319" s="5" t="n">
        <v>24689</v>
      </c>
    </row>
    <row r="1320" spans="1:5">
      <c r="A1320" s="4" t="s">
        <v>1104</v>
      </c>
      <c r="B1320" s="6" t="n">
        <v>4552</v>
      </c>
    </row>
    <row r="1321" spans="1:5">
      <c r="A1321" s="4" t="s">
        <v>1310</v>
      </c>
    </row>
    <row r="1322" spans="1:5">
      <c r="A1322" s="3" t="s">
        <v>1102</v>
      </c>
    </row>
    <row r="1323" spans="1:5">
      <c r="A1323" s="4" t="s">
        <v>1108</v>
      </c>
      <c r="B1323" s="4" t="s">
        <v>435</v>
      </c>
    </row>
    <row r="1324" spans="1:5">
      <c r="A1324" s="4" t="s">
        <v>1311</v>
      </c>
    </row>
    <row r="1325" spans="1:5">
      <c r="A1325" s="3" t="s">
        <v>1102</v>
      </c>
    </row>
    <row r="1326" spans="1:5">
      <c r="A1326" s="4" t="s">
        <v>1108</v>
      </c>
      <c r="B1326" s="4" t="s">
        <v>438</v>
      </c>
    </row>
    <row r="1327" spans="1:5">
      <c r="A1327" s="4" t="s">
        <v>1312</v>
      </c>
    </row>
    <row r="1328" spans="1:5">
      <c r="A1328" s="3" t="s">
        <v>1096</v>
      </c>
    </row>
    <row r="1329" spans="1:5">
      <c r="A1329" s="4" t="s">
        <v>233</v>
      </c>
      <c r="B1329" s="6" t="n">
        <v>16500</v>
      </c>
    </row>
    <row r="1330" spans="1:5">
      <c r="A1330" s="3" t="s">
        <v>1097</v>
      </c>
    </row>
    <row r="1331" spans="1:5">
      <c r="A1331" s="4" t="s">
        <v>1098</v>
      </c>
      <c r="B1331" s="5" t="n">
        <v>2241</v>
      </c>
    </row>
    <row r="1332" spans="1:5">
      <c r="A1332" s="4" t="s">
        <v>1099</v>
      </c>
      <c r="B1332" s="5" t="n">
        <v>12698</v>
      </c>
    </row>
    <row r="1333" spans="1:5">
      <c r="A1333" s="3" t="s">
        <v>1100</v>
      </c>
    </row>
    <row r="1334" spans="1:5">
      <c r="A1334" s="4" t="s">
        <v>1101</v>
      </c>
      <c r="B1334" s="5" t="n">
        <v>3056</v>
      </c>
    </row>
    <row r="1335" spans="1:5">
      <c r="A1335" s="3" t="s">
        <v>1102</v>
      </c>
    </row>
    <row r="1336" spans="1:5">
      <c r="A1336" s="4" t="s">
        <v>1098</v>
      </c>
      <c r="B1336" s="5" t="n">
        <v>2317</v>
      </c>
    </row>
    <row r="1337" spans="1:5">
      <c r="A1337" s="4" t="s">
        <v>1103</v>
      </c>
      <c r="B1337" s="5" t="n">
        <v>15679</v>
      </c>
    </row>
    <row r="1338" spans="1:5">
      <c r="A1338" s="4" t="s">
        <v>132</v>
      </c>
      <c r="B1338" s="5" t="n">
        <v>17996</v>
      </c>
    </row>
    <row r="1339" spans="1:5">
      <c r="A1339" s="4" t="s">
        <v>1104</v>
      </c>
      <c r="B1339" s="6" t="n">
        <v>3371</v>
      </c>
    </row>
    <row r="1340" spans="1:5">
      <c r="A1340" s="4" t="s">
        <v>1313</v>
      </c>
    </row>
    <row r="1341" spans="1:5">
      <c r="A1341" s="3" t="s">
        <v>1102</v>
      </c>
    </row>
    <row r="1342" spans="1:5">
      <c r="A1342" s="4" t="s">
        <v>1108</v>
      </c>
      <c r="B1342" s="4" t="s">
        <v>435</v>
      </c>
    </row>
    <row r="1343" spans="1:5">
      <c r="A1343" s="4" t="s">
        <v>1314</v>
      </c>
    </row>
    <row r="1344" spans="1:5">
      <c r="A1344" s="3" t="s">
        <v>1102</v>
      </c>
    </row>
    <row r="1345" spans="1:5">
      <c r="A1345" s="4" t="s">
        <v>1108</v>
      </c>
      <c r="B1345" s="4" t="s">
        <v>438</v>
      </c>
    </row>
    <row r="1346" spans="1:5">
      <c r="A1346" s="4" t="s">
        <v>1315</v>
      </c>
    </row>
    <row r="1347" spans="1:5">
      <c r="A1347" s="3" t="s">
        <v>1096</v>
      </c>
    </row>
    <row r="1348" spans="1:5">
      <c r="A1348" s="4" t="s">
        <v>233</v>
      </c>
      <c r="B1348" s="6" t="n">
        <v>13000</v>
      </c>
    </row>
    <row r="1349" spans="1:5">
      <c r="A1349" s="3" t="s">
        <v>1097</v>
      </c>
    </row>
    <row r="1350" spans="1:5">
      <c r="A1350" s="4" t="s">
        <v>1098</v>
      </c>
      <c r="B1350" s="5" t="n">
        <v>2976</v>
      </c>
    </row>
    <row r="1351" spans="1:5">
      <c r="A1351" s="4" t="s">
        <v>1099</v>
      </c>
      <c r="B1351" s="5" t="n">
        <v>16866</v>
      </c>
    </row>
    <row r="1352" spans="1:5">
      <c r="A1352" s="3" t="s">
        <v>1100</v>
      </c>
    </row>
    <row r="1353" spans="1:5">
      <c r="A1353" s="4" t="s">
        <v>1101</v>
      </c>
      <c r="B1353" s="5" t="n">
        <v>2027</v>
      </c>
    </row>
    <row r="1354" spans="1:5">
      <c r="A1354" s="3" t="s">
        <v>1102</v>
      </c>
    </row>
    <row r="1355" spans="1:5">
      <c r="A1355" s="4" t="s">
        <v>1098</v>
      </c>
      <c r="B1355" s="5" t="n">
        <v>2976</v>
      </c>
    </row>
    <row r="1356" spans="1:5">
      <c r="A1356" s="4" t="s">
        <v>1103</v>
      </c>
      <c r="B1356" s="5" t="n">
        <v>18893</v>
      </c>
    </row>
    <row r="1357" spans="1:5">
      <c r="A1357" s="4" t="s">
        <v>132</v>
      </c>
      <c r="B1357" s="5" t="n">
        <v>21869</v>
      </c>
    </row>
    <row r="1358" spans="1:5">
      <c r="A1358" s="4" t="s">
        <v>1104</v>
      </c>
      <c r="B1358" s="6" t="n">
        <v>4468</v>
      </c>
    </row>
    <row r="1359" spans="1:5">
      <c r="A1359" s="4" t="s">
        <v>1316</v>
      </c>
    </row>
    <row r="1360" spans="1:5">
      <c r="A1360" s="3" t="s">
        <v>1102</v>
      </c>
    </row>
    <row r="1361" spans="1:5">
      <c r="A1361" s="4" t="s">
        <v>1108</v>
      </c>
      <c r="B1361" s="4" t="s">
        <v>435</v>
      </c>
    </row>
    <row r="1362" spans="1:5">
      <c r="A1362" s="4" t="s">
        <v>1317</v>
      </c>
    </row>
    <row r="1363" spans="1:5">
      <c r="A1363" s="3" t="s">
        <v>1102</v>
      </c>
    </row>
    <row r="1364" spans="1:5">
      <c r="A1364" s="4" t="s">
        <v>1108</v>
      </c>
      <c r="B1364" s="4" t="s">
        <v>438</v>
      </c>
    </row>
    <row r="1365" spans="1:5">
      <c r="A1365" s="4" t="s">
        <v>1318</v>
      </c>
    </row>
    <row r="1366" spans="1:5">
      <c r="A1366" s="3" t="s">
        <v>1096</v>
      </c>
    </row>
    <row r="1367" spans="1:5">
      <c r="A1367" s="4" t="s">
        <v>233</v>
      </c>
      <c r="B1367" s="6" t="n">
        <v>0</v>
      </c>
    </row>
    <row r="1368" spans="1:5">
      <c r="A1368" s="3" t="s">
        <v>1097</v>
      </c>
    </row>
    <row r="1369" spans="1:5">
      <c r="A1369" s="4" t="s">
        <v>1098</v>
      </c>
      <c r="B1369" s="5" t="n">
        <v>2161</v>
      </c>
    </row>
    <row r="1370" spans="1:5">
      <c r="A1370" s="4" t="s">
        <v>1099</v>
      </c>
      <c r="B1370" s="5" t="n">
        <v>71017</v>
      </c>
    </row>
    <row r="1371" spans="1:5">
      <c r="A1371" s="3" t="s">
        <v>1100</v>
      </c>
    </row>
    <row r="1372" spans="1:5">
      <c r="A1372" s="4" t="s">
        <v>1101</v>
      </c>
      <c r="B1372" s="5" t="n">
        <v>2861</v>
      </c>
    </row>
    <row r="1373" spans="1:5">
      <c r="A1373" s="3" t="s">
        <v>1102</v>
      </c>
    </row>
    <row r="1374" spans="1:5">
      <c r="A1374" s="4" t="s">
        <v>1098</v>
      </c>
      <c r="B1374" s="5" t="n">
        <v>2410</v>
      </c>
    </row>
    <row r="1375" spans="1:5">
      <c r="A1375" s="4" t="s">
        <v>1103</v>
      </c>
      <c r="B1375" s="5" t="n">
        <v>73628</v>
      </c>
    </row>
    <row r="1376" spans="1:5">
      <c r="A1376" s="4" t="s">
        <v>132</v>
      </c>
      <c r="B1376" s="5" t="n">
        <v>76038</v>
      </c>
    </row>
    <row r="1377" spans="1:5">
      <c r="A1377" s="4" t="s">
        <v>1104</v>
      </c>
      <c r="B1377" s="6" t="n">
        <v>14378</v>
      </c>
    </row>
    <row r="1378" spans="1:5">
      <c r="A1378" s="4" t="s">
        <v>1319</v>
      </c>
    </row>
    <row r="1379" spans="1:5">
      <c r="A1379" s="3" t="s">
        <v>1102</v>
      </c>
    </row>
    <row r="1380" spans="1:5">
      <c r="A1380" s="4" t="s">
        <v>1108</v>
      </c>
      <c r="B1380" s="4" t="s">
        <v>435</v>
      </c>
    </row>
    <row r="1381" spans="1:5">
      <c r="A1381" s="4" t="s">
        <v>1320</v>
      </c>
    </row>
    <row r="1382" spans="1:5">
      <c r="A1382" s="3" t="s">
        <v>1102</v>
      </c>
    </row>
    <row r="1383" spans="1:5">
      <c r="A1383" s="4" t="s">
        <v>1108</v>
      </c>
      <c r="B1383" s="4" t="s">
        <v>438</v>
      </c>
    </row>
    <row r="1384" spans="1:5">
      <c r="A1384" s="4" t="s">
        <v>1321</v>
      </c>
    </row>
    <row r="1385" spans="1:5">
      <c r="A1385" s="3" t="s">
        <v>1096</v>
      </c>
    </row>
    <row r="1386" spans="1:5">
      <c r="A1386" s="4" t="s">
        <v>233</v>
      </c>
      <c r="B1386" s="6" t="n">
        <v>0</v>
      </c>
    </row>
    <row r="1387" spans="1:5">
      <c r="A1387" s="3" t="s">
        <v>1097</v>
      </c>
    </row>
    <row r="1388" spans="1:5">
      <c r="A1388" s="4" t="s">
        <v>1098</v>
      </c>
      <c r="B1388" s="5" t="n">
        <v>16214</v>
      </c>
    </row>
    <row r="1389" spans="1:5">
      <c r="A1389" s="4" t="s">
        <v>1099</v>
      </c>
      <c r="B1389" s="5" t="n">
        <v>22265</v>
      </c>
    </row>
    <row r="1390" spans="1:5">
      <c r="A1390" s="3" t="s">
        <v>1100</v>
      </c>
    </row>
    <row r="1391" spans="1:5">
      <c r="A1391" s="4" t="s">
        <v>1101</v>
      </c>
      <c r="B1391" s="5" t="n">
        <v>5393</v>
      </c>
    </row>
    <row r="1392" spans="1:5">
      <c r="A1392" s="3" t="s">
        <v>1102</v>
      </c>
    </row>
    <row r="1393" spans="1:5">
      <c r="A1393" s="4" t="s">
        <v>1098</v>
      </c>
      <c r="B1393" s="5" t="n">
        <v>16332</v>
      </c>
    </row>
    <row r="1394" spans="1:5">
      <c r="A1394" s="4" t="s">
        <v>1103</v>
      </c>
      <c r="B1394" s="5" t="n">
        <v>27540</v>
      </c>
    </row>
    <row r="1395" spans="1:5">
      <c r="A1395" s="4" t="s">
        <v>132</v>
      </c>
      <c r="B1395" s="5" t="n">
        <v>43872</v>
      </c>
    </row>
    <row r="1396" spans="1:5">
      <c r="A1396" s="4" t="s">
        <v>1104</v>
      </c>
      <c r="B1396" s="6" t="n">
        <v>6161</v>
      </c>
    </row>
    <row r="1397" spans="1:5">
      <c r="A1397" s="4" t="s">
        <v>1322</v>
      </c>
    </row>
    <row r="1398" spans="1:5">
      <c r="A1398" s="3" t="s">
        <v>1102</v>
      </c>
    </row>
    <row r="1399" spans="1:5">
      <c r="A1399" s="4" t="s">
        <v>1108</v>
      </c>
      <c r="B1399" s="4" t="s">
        <v>435</v>
      </c>
    </row>
    <row r="1400" spans="1:5">
      <c r="A1400" s="4" t="s">
        <v>1323</v>
      </c>
    </row>
    <row r="1401" spans="1:5">
      <c r="A1401" s="3" t="s">
        <v>1102</v>
      </c>
    </row>
    <row r="1402" spans="1:5">
      <c r="A1402" s="4" t="s">
        <v>1108</v>
      </c>
      <c r="B1402" s="4" t="s">
        <v>438</v>
      </c>
    </row>
    <row r="1403" spans="1:5">
      <c r="A1403" s="4" t="s">
        <v>1324</v>
      </c>
    </row>
    <row r="1404" spans="1:5">
      <c r="A1404" s="3" t="s">
        <v>1096</v>
      </c>
    </row>
    <row r="1405" spans="1:5">
      <c r="A1405" s="4" t="s">
        <v>233</v>
      </c>
      <c r="B1405" s="6" t="n">
        <v>0</v>
      </c>
    </row>
    <row r="1406" spans="1:5">
      <c r="A1406" s="3" t="s">
        <v>1097</v>
      </c>
    </row>
    <row r="1407" spans="1:5">
      <c r="A1407" s="4" t="s">
        <v>1098</v>
      </c>
      <c r="B1407" s="5" t="n">
        <v>2816</v>
      </c>
    </row>
    <row r="1408" spans="1:5">
      <c r="A1408" s="4" t="s">
        <v>1099</v>
      </c>
      <c r="B1408" s="5" t="n">
        <v>7862</v>
      </c>
    </row>
    <row r="1409" spans="1:5">
      <c r="A1409" s="3" t="s">
        <v>1100</v>
      </c>
    </row>
    <row r="1410" spans="1:5">
      <c r="A1410" s="4" t="s">
        <v>1101</v>
      </c>
      <c r="B1410" s="5" t="n">
        <v>1637</v>
      </c>
    </row>
    <row r="1411" spans="1:5">
      <c r="A1411" s="3" t="s">
        <v>1102</v>
      </c>
    </row>
    <row r="1412" spans="1:5">
      <c r="A1412" s="4" t="s">
        <v>1098</v>
      </c>
      <c r="B1412" s="5" t="n">
        <v>2879</v>
      </c>
    </row>
    <row r="1413" spans="1:5">
      <c r="A1413" s="4" t="s">
        <v>1103</v>
      </c>
      <c r="B1413" s="5" t="n">
        <v>9436</v>
      </c>
    </row>
    <row r="1414" spans="1:5">
      <c r="A1414" s="4" t="s">
        <v>132</v>
      </c>
      <c r="B1414" s="5" t="n">
        <v>12315</v>
      </c>
    </row>
    <row r="1415" spans="1:5">
      <c r="A1415" s="4" t="s">
        <v>1104</v>
      </c>
      <c r="B1415" s="6" t="n">
        <v>2046</v>
      </c>
    </row>
    <row r="1416" spans="1:5">
      <c r="A1416" s="4" t="s">
        <v>1325</v>
      </c>
    </row>
    <row r="1417" spans="1:5">
      <c r="A1417" s="3" t="s">
        <v>1102</v>
      </c>
    </row>
    <row r="1418" spans="1:5">
      <c r="A1418" s="4" t="s">
        <v>1108</v>
      </c>
      <c r="B1418" s="4" t="s">
        <v>435</v>
      </c>
    </row>
    <row r="1419" spans="1:5">
      <c r="A1419" s="4" t="s">
        <v>1326</v>
      </c>
    </row>
    <row r="1420" spans="1:5">
      <c r="A1420" s="3" t="s">
        <v>1102</v>
      </c>
    </row>
    <row r="1421" spans="1:5">
      <c r="A1421" s="4" t="s">
        <v>1108</v>
      </c>
      <c r="B1421" s="4" t="s">
        <v>438</v>
      </c>
    </row>
    <row r="1422" spans="1:5">
      <c r="A1422" s="4" t="s">
        <v>1327</v>
      </c>
    </row>
    <row r="1423" spans="1:5">
      <c r="A1423" s="3" t="s">
        <v>1096</v>
      </c>
    </row>
    <row r="1424" spans="1:5">
      <c r="A1424" s="4" t="s">
        <v>233</v>
      </c>
      <c r="B1424" s="6" t="n">
        <v>31515</v>
      </c>
    </row>
    <row r="1425" spans="1:5">
      <c r="A1425" s="3" t="s">
        <v>1097</v>
      </c>
    </row>
    <row r="1426" spans="1:5">
      <c r="A1426" s="4" t="s">
        <v>1098</v>
      </c>
      <c r="B1426" s="5" t="n">
        <v>23139</v>
      </c>
    </row>
    <row r="1427" spans="1:5">
      <c r="A1427" s="4" t="s">
        <v>1099</v>
      </c>
      <c r="B1427" s="5" t="n">
        <v>34188</v>
      </c>
    </row>
    <row r="1428" spans="1:5">
      <c r="A1428" s="3" t="s">
        <v>1100</v>
      </c>
    </row>
    <row r="1429" spans="1:5">
      <c r="A1429" s="4" t="s">
        <v>1101</v>
      </c>
      <c r="B1429" s="5" t="n">
        <v>4369</v>
      </c>
    </row>
    <row r="1430" spans="1:5">
      <c r="A1430" s="3" t="s">
        <v>1102</v>
      </c>
    </row>
    <row r="1431" spans="1:5">
      <c r="A1431" s="4" t="s">
        <v>1098</v>
      </c>
      <c r="B1431" s="5" t="n">
        <v>23139</v>
      </c>
    </row>
    <row r="1432" spans="1:5">
      <c r="A1432" s="4" t="s">
        <v>1103</v>
      </c>
      <c r="B1432" s="5" t="n">
        <v>38557</v>
      </c>
    </row>
    <row r="1433" spans="1:5">
      <c r="A1433" s="4" t="s">
        <v>132</v>
      </c>
      <c r="B1433" s="5" t="n">
        <v>61696</v>
      </c>
    </row>
    <row r="1434" spans="1:5">
      <c r="A1434" s="4" t="s">
        <v>1104</v>
      </c>
      <c r="B1434" s="6" t="n">
        <v>7038</v>
      </c>
    </row>
    <row r="1435" spans="1:5">
      <c r="A1435" s="4" t="s">
        <v>1328</v>
      </c>
    </row>
    <row r="1436" spans="1:5">
      <c r="A1436" s="3" t="s">
        <v>1102</v>
      </c>
    </row>
    <row r="1437" spans="1:5">
      <c r="A1437" s="4" t="s">
        <v>1108</v>
      </c>
      <c r="B1437" s="4" t="s">
        <v>435</v>
      </c>
    </row>
    <row r="1438" spans="1:5">
      <c r="A1438" s="4" t="s">
        <v>1329</v>
      </c>
    </row>
    <row r="1439" spans="1:5">
      <c r="A1439" s="3" t="s">
        <v>1102</v>
      </c>
    </row>
    <row r="1440" spans="1:5">
      <c r="A1440" s="4" t="s">
        <v>1108</v>
      </c>
      <c r="B1440" s="4" t="s">
        <v>438</v>
      </c>
    </row>
    <row r="1441" spans="1:5">
      <c r="A1441" s="4" t="s">
        <v>1330</v>
      </c>
    </row>
    <row r="1442" spans="1:5">
      <c r="A1442" s="3" t="s">
        <v>1096</v>
      </c>
    </row>
    <row r="1443" spans="1:5">
      <c r="A1443" s="4" t="s">
        <v>233</v>
      </c>
      <c r="B1443" s="6" t="n">
        <v>0</v>
      </c>
    </row>
    <row r="1444" spans="1:5">
      <c r="A1444" s="3" t="s">
        <v>1097</v>
      </c>
    </row>
    <row r="1445" spans="1:5">
      <c r="A1445" s="4" t="s">
        <v>1098</v>
      </c>
      <c r="B1445" s="5" t="n">
        <v>2373</v>
      </c>
    </row>
    <row r="1446" spans="1:5">
      <c r="A1446" s="4" t="s">
        <v>1099</v>
      </c>
      <c r="B1446" s="5" t="n">
        <v>9180</v>
      </c>
    </row>
    <row r="1447" spans="1:5">
      <c r="A1447" s="3" t="s">
        <v>1100</v>
      </c>
    </row>
    <row r="1448" spans="1:5">
      <c r="A1448" s="4" t="s">
        <v>1101</v>
      </c>
      <c r="B1448" s="5" t="n">
        <v>1861</v>
      </c>
    </row>
    <row r="1449" spans="1:5">
      <c r="A1449" s="3" t="s">
        <v>1102</v>
      </c>
    </row>
    <row r="1450" spans="1:5">
      <c r="A1450" s="4" t="s">
        <v>1098</v>
      </c>
      <c r="B1450" s="5" t="n">
        <v>2428</v>
      </c>
    </row>
    <row r="1451" spans="1:5">
      <c r="A1451" s="4" t="s">
        <v>1103</v>
      </c>
      <c r="B1451" s="5" t="n">
        <v>10986</v>
      </c>
    </row>
    <row r="1452" spans="1:5">
      <c r="A1452" s="4" t="s">
        <v>132</v>
      </c>
      <c r="B1452" s="5" t="n">
        <v>13414</v>
      </c>
    </row>
    <row r="1453" spans="1:5">
      <c r="A1453" s="4" t="s">
        <v>1104</v>
      </c>
      <c r="B1453" s="6" t="n">
        <v>2576</v>
      </c>
    </row>
    <row r="1454" spans="1:5">
      <c r="A1454" s="4" t="s">
        <v>1331</v>
      </c>
    </row>
    <row r="1455" spans="1:5">
      <c r="A1455" s="3" t="s">
        <v>1102</v>
      </c>
    </row>
    <row r="1456" spans="1:5">
      <c r="A1456" s="4" t="s">
        <v>1108</v>
      </c>
      <c r="B1456" s="4" t="s">
        <v>435</v>
      </c>
    </row>
    <row r="1457" spans="1:5">
      <c r="A1457" s="4" t="s">
        <v>1332</v>
      </c>
    </row>
    <row r="1458" spans="1:5">
      <c r="A1458" s="3" t="s">
        <v>1102</v>
      </c>
    </row>
    <row r="1459" spans="1:5">
      <c r="A1459" s="4" t="s">
        <v>1108</v>
      </c>
      <c r="B1459" s="4" t="s">
        <v>438</v>
      </c>
    </row>
    <row r="1460" spans="1:5">
      <c r="A1460" s="4" t="s">
        <v>1333</v>
      </c>
    </row>
    <row r="1461" spans="1:5">
      <c r="A1461" s="3" t="s">
        <v>1096</v>
      </c>
    </row>
    <row r="1462" spans="1:5">
      <c r="A1462" s="4" t="s">
        <v>233</v>
      </c>
      <c r="B1462" s="6" t="n">
        <v>0</v>
      </c>
    </row>
    <row r="1463" spans="1:5">
      <c r="A1463" s="3" t="s">
        <v>1097</v>
      </c>
    </row>
    <row r="1464" spans="1:5">
      <c r="A1464" s="4" t="s">
        <v>1098</v>
      </c>
      <c r="B1464" s="5" t="n">
        <v>1901</v>
      </c>
    </row>
    <row r="1465" spans="1:5">
      <c r="A1465" s="4" t="s">
        <v>1099</v>
      </c>
      <c r="B1465" s="5" t="n">
        <v>3865</v>
      </c>
    </row>
    <row r="1466" spans="1:5">
      <c r="A1466" s="3" t="s">
        <v>1100</v>
      </c>
    </row>
    <row r="1467" spans="1:5">
      <c r="A1467" s="4" t="s">
        <v>1101</v>
      </c>
      <c r="B1467" s="5" t="n">
        <v>11784</v>
      </c>
    </row>
    <row r="1468" spans="1:5">
      <c r="A1468" s="3" t="s">
        <v>1102</v>
      </c>
    </row>
    <row r="1469" spans="1:5">
      <c r="A1469" s="4" t="s">
        <v>1098</v>
      </c>
      <c r="B1469" s="5" t="n">
        <v>2082</v>
      </c>
    </row>
    <row r="1470" spans="1:5">
      <c r="A1470" s="4" t="s">
        <v>1103</v>
      </c>
      <c r="B1470" s="5" t="n">
        <v>15468</v>
      </c>
    </row>
    <row r="1471" spans="1:5">
      <c r="A1471" s="4" t="s">
        <v>132</v>
      </c>
      <c r="B1471" s="5" t="n">
        <v>17550</v>
      </c>
    </row>
    <row r="1472" spans="1:5">
      <c r="A1472" s="4" t="s">
        <v>1104</v>
      </c>
      <c r="B1472" s="6" t="n">
        <v>4464</v>
      </c>
    </row>
    <row r="1473" spans="1:5">
      <c r="A1473" s="4" t="s">
        <v>1334</v>
      </c>
    </row>
    <row r="1474" spans="1:5">
      <c r="A1474" s="3" t="s">
        <v>1102</v>
      </c>
    </row>
    <row r="1475" spans="1:5">
      <c r="A1475" s="4" t="s">
        <v>1108</v>
      </c>
      <c r="B1475" s="4" t="s">
        <v>435</v>
      </c>
    </row>
    <row r="1476" spans="1:5">
      <c r="A1476" s="4" t="s">
        <v>1335</v>
      </c>
    </row>
    <row r="1477" spans="1:5">
      <c r="A1477" s="3" t="s">
        <v>1102</v>
      </c>
    </row>
    <row r="1478" spans="1:5">
      <c r="A1478" s="4" t="s">
        <v>1108</v>
      </c>
      <c r="B1478" s="4" t="s">
        <v>438</v>
      </c>
    </row>
    <row r="1479" spans="1:5">
      <c r="A1479" s="4" t="s">
        <v>1336</v>
      </c>
    </row>
    <row r="1480" spans="1:5">
      <c r="A1480" s="3" t="s">
        <v>1096</v>
      </c>
    </row>
    <row r="1481" spans="1:5">
      <c r="A1481" s="4" t="s">
        <v>233</v>
      </c>
      <c r="B1481" s="6" t="n">
        <v>0</v>
      </c>
    </row>
    <row r="1482" spans="1:5">
      <c r="A1482" s="3" t="s">
        <v>1097</v>
      </c>
    </row>
    <row r="1483" spans="1:5">
      <c r="A1483" s="4" t="s">
        <v>1098</v>
      </c>
      <c r="B1483" s="5" t="n">
        <v>1993</v>
      </c>
    </row>
    <row r="1484" spans="1:5">
      <c r="A1484" s="4" t="s">
        <v>1099</v>
      </c>
      <c r="B1484" s="5" t="n">
        <v>11487</v>
      </c>
    </row>
    <row r="1485" spans="1:5">
      <c r="A1485" s="3" t="s">
        <v>1100</v>
      </c>
    </row>
    <row r="1486" spans="1:5">
      <c r="A1486" s="4" t="s">
        <v>1101</v>
      </c>
      <c r="B1486" s="5" t="n">
        <v>1834</v>
      </c>
    </row>
    <row r="1487" spans="1:5">
      <c r="A1487" s="3" t="s">
        <v>1102</v>
      </c>
    </row>
    <row r="1488" spans="1:5">
      <c r="A1488" s="4" t="s">
        <v>1098</v>
      </c>
      <c r="B1488" s="5" t="n">
        <v>2069</v>
      </c>
    </row>
    <row r="1489" spans="1:5">
      <c r="A1489" s="4" t="s">
        <v>1103</v>
      </c>
      <c r="B1489" s="5" t="n">
        <v>13245</v>
      </c>
    </row>
    <row r="1490" spans="1:5">
      <c r="A1490" s="4" t="s">
        <v>132</v>
      </c>
      <c r="B1490" s="5" t="n">
        <v>15314</v>
      </c>
    </row>
    <row r="1491" spans="1:5">
      <c r="A1491" s="4" t="s">
        <v>1104</v>
      </c>
      <c r="B1491" s="6" t="n">
        <v>2874</v>
      </c>
    </row>
    <row r="1492" spans="1:5">
      <c r="A1492" s="4" t="s">
        <v>1337</v>
      </c>
    </row>
    <row r="1493" spans="1:5">
      <c r="A1493" s="3" t="s">
        <v>1102</v>
      </c>
    </row>
    <row r="1494" spans="1:5">
      <c r="A1494" s="4" t="s">
        <v>1108</v>
      </c>
      <c r="B1494" s="4" t="s">
        <v>435</v>
      </c>
    </row>
    <row r="1495" spans="1:5">
      <c r="A1495" s="4" t="s">
        <v>1338</v>
      </c>
    </row>
    <row r="1496" spans="1:5">
      <c r="A1496" s="3" t="s">
        <v>1102</v>
      </c>
    </row>
    <row r="1497" spans="1:5">
      <c r="A1497" s="4" t="s">
        <v>1108</v>
      </c>
      <c r="B1497" s="4" t="s">
        <v>438</v>
      </c>
    </row>
    <row r="1498" spans="1:5">
      <c r="A1498" s="4" t="s">
        <v>1339</v>
      </c>
    </row>
    <row r="1499" spans="1:5">
      <c r="A1499" s="3" t="s">
        <v>1096</v>
      </c>
    </row>
    <row r="1500" spans="1:5">
      <c r="A1500" s="4" t="s">
        <v>233</v>
      </c>
      <c r="B1500" s="6" t="n">
        <v>0</v>
      </c>
    </row>
    <row r="1501" spans="1:5">
      <c r="A1501" s="3" t="s">
        <v>1097</v>
      </c>
    </row>
    <row r="1502" spans="1:5">
      <c r="A1502" s="4" t="s">
        <v>1098</v>
      </c>
      <c r="B1502" s="5" t="n">
        <v>7457</v>
      </c>
    </row>
    <row r="1503" spans="1:5">
      <c r="A1503" s="4" t="s">
        <v>1099</v>
      </c>
      <c r="B1503" s="5" t="n">
        <v>37046</v>
      </c>
    </row>
    <row r="1504" spans="1:5">
      <c r="A1504" s="3" t="s">
        <v>1100</v>
      </c>
    </row>
    <row r="1505" spans="1:5">
      <c r="A1505" s="4" t="s">
        <v>1101</v>
      </c>
      <c r="B1505" s="5" t="n">
        <v>1517</v>
      </c>
    </row>
    <row r="1506" spans="1:5">
      <c r="A1506" s="3" t="s">
        <v>1102</v>
      </c>
    </row>
    <row r="1507" spans="1:5">
      <c r="A1507" s="4" t="s">
        <v>1098</v>
      </c>
      <c r="B1507" s="5" t="n">
        <v>7480</v>
      </c>
    </row>
    <row r="1508" spans="1:5">
      <c r="A1508" s="4" t="s">
        <v>1103</v>
      </c>
      <c r="B1508" s="5" t="n">
        <v>38539</v>
      </c>
    </row>
    <row r="1509" spans="1:5">
      <c r="A1509" s="4" t="s">
        <v>132</v>
      </c>
      <c r="B1509" s="5" t="n">
        <v>46019</v>
      </c>
    </row>
    <row r="1510" spans="1:5">
      <c r="A1510" s="4" t="s">
        <v>1104</v>
      </c>
      <c r="B1510" s="6" t="n">
        <v>6965</v>
      </c>
    </row>
    <row r="1511" spans="1:5">
      <c r="A1511" s="4" t="s">
        <v>1340</v>
      </c>
    </row>
    <row r="1512" spans="1:5">
      <c r="A1512" s="3" t="s">
        <v>1102</v>
      </c>
    </row>
    <row r="1513" spans="1:5">
      <c r="A1513" s="4" t="s">
        <v>1108</v>
      </c>
      <c r="B1513" s="4" t="s">
        <v>435</v>
      </c>
    </row>
    <row r="1514" spans="1:5">
      <c r="A1514" s="4" t="s">
        <v>1341</v>
      </c>
    </row>
    <row r="1515" spans="1:5">
      <c r="A1515" s="3" t="s">
        <v>1102</v>
      </c>
    </row>
    <row r="1516" spans="1:5">
      <c r="A1516" s="4" t="s">
        <v>1108</v>
      </c>
      <c r="B1516" s="4" t="s">
        <v>438</v>
      </c>
    </row>
    <row r="1517" spans="1:5">
      <c r="A1517" s="4" t="s">
        <v>1342</v>
      </c>
    </row>
    <row r="1518" spans="1:5">
      <c r="A1518" s="3" t="s">
        <v>1096</v>
      </c>
    </row>
    <row r="1519" spans="1:5">
      <c r="A1519" s="4" t="s">
        <v>233</v>
      </c>
      <c r="B1519" s="6" t="n">
        <v>0</v>
      </c>
    </row>
    <row r="1520" spans="1:5">
      <c r="A1520" s="3" t="s">
        <v>1097</v>
      </c>
    </row>
    <row r="1521" spans="1:5">
      <c r="A1521" s="4" t="s">
        <v>1098</v>
      </c>
      <c r="B1521" s="5" t="n">
        <v>3945</v>
      </c>
    </row>
    <row r="1522" spans="1:5">
      <c r="A1522" s="4" t="s">
        <v>1099</v>
      </c>
      <c r="B1522" s="5" t="n">
        <v>18896</v>
      </c>
    </row>
    <row r="1523" spans="1:5">
      <c r="A1523" s="3" t="s">
        <v>1100</v>
      </c>
    </row>
    <row r="1524" spans="1:5">
      <c r="A1524" s="4" t="s">
        <v>1101</v>
      </c>
      <c r="B1524" s="5" t="n">
        <v>1035</v>
      </c>
    </row>
    <row r="1525" spans="1:5">
      <c r="A1525" s="3" t="s">
        <v>1102</v>
      </c>
    </row>
    <row r="1526" spans="1:5">
      <c r="A1526" s="4" t="s">
        <v>1098</v>
      </c>
      <c r="B1526" s="5" t="n">
        <v>3989</v>
      </c>
    </row>
    <row r="1527" spans="1:5">
      <c r="A1527" s="4" t="s">
        <v>1103</v>
      </c>
      <c r="B1527" s="5" t="n">
        <v>19887</v>
      </c>
    </row>
    <row r="1528" spans="1:5">
      <c r="A1528" s="4" t="s">
        <v>132</v>
      </c>
      <c r="B1528" s="5" t="n">
        <v>23876</v>
      </c>
    </row>
    <row r="1529" spans="1:5">
      <c r="A1529" s="4" t="s">
        <v>1104</v>
      </c>
      <c r="B1529" s="6" t="n">
        <v>4151</v>
      </c>
    </row>
    <row r="1530" spans="1:5">
      <c r="A1530" s="4" t="s">
        <v>1343</v>
      </c>
    </row>
    <row r="1531" spans="1:5">
      <c r="A1531" s="3" t="s">
        <v>1102</v>
      </c>
    </row>
    <row r="1532" spans="1:5">
      <c r="A1532" s="4" t="s">
        <v>1108</v>
      </c>
      <c r="B1532" s="4" t="s">
        <v>435</v>
      </c>
    </row>
    <row r="1533" spans="1:5">
      <c r="A1533" s="4" t="s">
        <v>1344</v>
      </c>
    </row>
    <row r="1534" spans="1:5">
      <c r="A1534" s="3" t="s">
        <v>1102</v>
      </c>
    </row>
    <row r="1535" spans="1:5">
      <c r="A1535" s="4" t="s">
        <v>1108</v>
      </c>
      <c r="B1535" s="4" t="s">
        <v>438</v>
      </c>
    </row>
    <row r="1536" spans="1:5">
      <c r="A1536" s="4" t="s">
        <v>1345</v>
      </c>
    </row>
    <row r="1537" spans="1:5">
      <c r="A1537" s="3" t="s">
        <v>1096</v>
      </c>
    </row>
    <row r="1538" spans="1:5">
      <c r="A1538" s="4" t="s">
        <v>233</v>
      </c>
      <c r="B1538" s="6" t="n">
        <v>0</v>
      </c>
    </row>
    <row r="1539" spans="1:5">
      <c r="A1539" s="3" t="s">
        <v>1097</v>
      </c>
    </row>
    <row r="1540" spans="1:5">
      <c r="A1540" s="4" t="s">
        <v>1098</v>
      </c>
      <c r="B1540" s="5" t="n">
        <v>3405</v>
      </c>
    </row>
    <row r="1541" spans="1:5">
      <c r="A1541" s="4" t="s">
        <v>1099</v>
      </c>
      <c r="B1541" s="5" t="n">
        <v>20750</v>
      </c>
    </row>
    <row r="1542" spans="1:5">
      <c r="A1542" s="3" t="s">
        <v>1100</v>
      </c>
    </row>
    <row r="1543" spans="1:5">
      <c r="A1543" s="4" t="s">
        <v>1101</v>
      </c>
      <c r="B1543" s="5" t="n">
        <v>4657</v>
      </c>
    </row>
    <row r="1544" spans="1:5">
      <c r="A1544" s="3" t="s">
        <v>1102</v>
      </c>
    </row>
    <row r="1545" spans="1:5">
      <c r="A1545" s="4" t="s">
        <v>1098</v>
      </c>
      <c r="B1545" s="5" t="n">
        <v>3479</v>
      </c>
    </row>
    <row r="1546" spans="1:5">
      <c r="A1546" s="4" t="s">
        <v>1103</v>
      </c>
      <c r="B1546" s="5" t="n">
        <v>25333</v>
      </c>
    </row>
    <row r="1547" spans="1:5">
      <c r="A1547" s="4" t="s">
        <v>132</v>
      </c>
      <c r="B1547" s="5" t="n">
        <v>28812</v>
      </c>
    </row>
    <row r="1548" spans="1:5">
      <c r="A1548" s="4" t="s">
        <v>1104</v>
      </c>
      <c r="B1548" s="6" t="n">
        <v>5252</v>
      </c>
    </row>
    <row r="1549" spans="1:5">
      <c r="A1549" s="4" t="s">
        <v>1346</v>
      </c>
    </row>
    <row r="1550" spans="1:5">
      <c r="A1550" s="3" t="s">
        <v>1102</v>
      </c>
    </row>
    <row r="1551" spans="1:5">
      <c r="A1551" s="4" t="s">
        <v>1108</v>
      </c>
      <c r="B1551" s="4" t="s">
        <v>435</v>
      </c>
    </row>
    <row r="1552" spans="1:5">
      <c r="A1552" s="4" t="s">
        <v>1347</v>
      </c>
    </row>
    <row r="1553" spans="1:5">
      <c r="A1553" s="3" t="s">
        <v>1102</v>
      </c>
    </row>
    <row r="1554" spans="1:5">
      <c r="A1554" s="4" t="s">
        <v>1108</v>
      </c>
      <c r="B1554" s="4" t="s">
        <v>438</v>
      </c>
    </row>
    <row r="1555" spans="1:5">
      <c r="A1555" s="4" t="s">
        <v>1348</v>
      </c>
    </row>
    <row r="1556" spans="1:5">
      <c r="A1556" s="3" t="s">
        <v>1096</v>
      </c>
    </row>
    <row r="1557" spans="1:5">
      <c r="A1557" s="4" t="s">
        <v>233</v>
      </c>
      <c r="B1557" s="6" t="n">
        <v>0</v>
      </c>
    </row>
    <row r="1558" spans="1:5">
      <c r="A1558" s="3" t="s">
        <v>1097</v>
      </c>
    </row>
    <row r="1559" spans="1:5">
      <c r="A1559" s="4" t="s">
        <v>1098</v>
      </c>
      <c r="B1559" s="5" t="n">
        <v>2280</v>
      </c>
    </row>
    <row r="1560" spans="1:5">
      <c r="A1560" s="4" t="s">
        <v>1099</v>
      </c>
      <c r="B1560" s="5" t="n">
        <v>9769</v>
      </c>
    </row>
    <row r="1561" spans="1:5">
      <c r="A1561" s="3" t="s">
        <v>1100</v>
      </c>
    </row>
    <row r="1562" spans="1:5">
      <c r="A1562" s="4" t="s">
        <v>1101</v>
      </c>
      <c r="B1562" s="5" t="n">
        <v>1346</v>
      </c>
    </row>
    <row r="1563" spans="1:5">
      <c r="A1563" s="3" t="s">
        <v>1102</v>
      </c>
    </row>
    <row r="1564" spans="1:5">
      <c r="A1564" s="4" t="s">
        <v>1098</v>
      </c>
      <c r="B1564" s="5" t="n">
        <v>2280</v>
      </c>
    </row>
    <row r="1565" spans="1:5">
      <c r="A1565" s="4" t="s">
        <v>1103</v>
      </c>
      <c r="B1565" s="5" t="n">
        <v>11115</v>
      </c>
    </row>
    <row r="1566" spans="1:5">
      <c r="A1566" s="4" t="s">
        <v>132</v>
      </c>
      <c r="B1566" s="5" t="n">
        <v>13395</v>
      </c>
    </row>
    <row r="1567" spans="1:5">
      <c r="A1567" s="4" t="s">
        <v>1104</v>
      </c>
      <c r="B1567" s="6" t="n">
        <v>2164</v>
      </c>
    </row>
    <row r="1568" spans="1:5">
      <c r="A1568" s="4" t="s">
        <v>1349</v>
      </c>
    </row>
    <row r="1569" spans="1:5">
      <c r="A1569" s="3" t="s">
        <v>1102</v>
      </c>
    </row>
    <row r="1570" spans="1:5">
      <c r="A1570" s="4" t="s">
        <v>1108</v>
      </c>
      <c r="B1570" s="4" t="s">
        <v>435</v>
      </c>
    </row>
    <row r="1571" spans="1:5">
      <c r="A1571" s="4" t="s">
        <v>1350</v>
      </c>
    </row>
    <row r="1572" spans="1:5">
      <c r="A1572" s="3" t="s">
        <v>1102</v>
      </c>
    </row>
    <row r="1573" spans="1:5">
      <c r="A1573" s="4" t="s">
        <v>1108</v>
      </c>
      <c r="B1573" s="4" t="s">
        <v>438</v>
      </c>
    </row>
    <row r="1574" spans="1:5">
      <c r="A1574" s="4" t="s">
        <v>1351</v>
      </c>
    </row>
    <row r="1575" spans="1:5">
      <c r="A1575" s="3" t="s">
        <v>1096</v>
      </c>
    </row>
    <row r="1576" spans="1:5">
      <c r="A1576" s="4" t="s">
        <v>233</v>
      </c>
      <c r="B1576" s="6" t="n">
        <v>0</v>
      </c>
    </row>
    <row r="1577" spans="1:5">
      <c r="A1577" s="3" t="s">
        <v>1097</v>
      </c>
    </row>
    <row r="1578" spans="1:5">
      <c r="A1578" s="4" t="s">
        <v>1098</v>
      </c>
      <c r="B1578" s="5" t="n">
        <v>1206</v>
      </c>
    </row>
    <row r="1579" spans="1:5">
      <c r="A1579" s="4" t="s">
        <v>1099</v>
      </c>
      <c r="B1579" s="5" t="n">
        <v>10811</v>
      </c>
    </row>
    <row r="1580" spans="1:5">
      <c r="A1580" s="3" t="s">
        <v>1100</v>
      </c>
    </row>
    <row r="1581" spans="1:5">
      <c r="A1581" s="4" t="s">
        <v>1101</v>
      </c>
      <c r="B1581" s="5" t="n">
        <v>1469</v>
      </c>
    </row>
    <row r="1582" spans="1:5">
      <c r="A1582" s="3" t="s">
        <v>1102</v>
      </c>
    </row>
    <row r="1583" spans="1:5">
      <c r="A1583" s="4" t="s">
        <v>1098</v>
      </c>
      <c r="B1583" s="5" t="n">
        <v>1215</v>
      </c>
    </row>
    <row r="1584" spans="1:5">
      <c r="A1584" s="4" t="s">
        <v>1103</v>
      </c>
      <c r="B1584" s="5" t="n">
        <v>12271</v>
      </c>
    </row>
    <row r="1585" spans="1:5">
      <c r="A1585" s="4" t="s">
        <v>132</v>
      </c>
      <c r="B1585" s="5" t="n">
        <v>13486</v>
      </c>
    </row>
    <row r="1586" spans="1:5">
      <c r="A1586" s="4" t="s">
        <v>1104</v>
      </c>
      <c r="B1586" s="6" t="n">
        <v>2287</v>
      </c>
    </row>
    <row r="1587" spans="1:5">
      <c r="A1587" s="4" t="s">
        <v>1352</v>
      </c>
    </row>
    <row r="1588" spans="1:5">
      <c r="A1588" s="3" t="s">
        <v>1102</v>
      </c>
    </row>
    <row r="1589" spans="1:5">
      <c r="A1589" s="4" t="s">
        <v>1108</v>
      </c>
      <c r="B1589" s="4" t="s">
        <v>435</v>
      </c>
    </row>
    <row r="1590" spans="1:5">
      <c r="A1590" s="4" t="s">
        <v>1353</v>
      </c>
    </row>
    <row r="1591" spans="1:5">
      <c r="A1591" s="3" t="s">
        <v>1102</v>
      </c>
    </row>
    <row r="1592" spans="1:5">
      <c r="A1592" s="4" t="s">
        <v>1108</v>
      </c>
      <c r="B1592" s="4" t="s">
        <v>438</v>
      </c>
    </row>
    <row r="1593" spans="1:5">
      <c r="A1593" s="4" t="s">
        <v>1354</v>
      </c>
    </row>
    <row r="1594" spans="1:5">
      <c r="A1594" s="3" t="s">
        <v>1096</v>
      </c>
    </row>
    <row r="1595" spans="1:5">
      <c r="A1595" s="4" t="s">
        <v>233</v>
      </c>
      <c r="B1595" s="6" t="n">
        <v>0</v>
      </c>
    </row>
    <row r="1596" spans="1:5">
      <c r="A1596" s="3" t="s">
        <v>1097</v>
      </c>
    </row>
    <row r="1597" spans="1:5">
      <c r="A1597" s="4" t="s">
        <v>1098</v>
      </c>
      <c r="B1597" s="5" t="n">
        <v>5303</v>
      </c>
    </row>
    <row r="1598" spans="1:5">
      <c r="A1598" s="4" t="s">
        <v>1099</v>
      </c>
      <c r="B1598" s="5" t="n">
        <v>19136</v>
      </c>
    </row>
    <row r="1599" spans="1:5">
      <c r="A1599" s="3" t="s">
        <v>1100</v>
      </c>
    </row>
    <row r="1600" spans="1:5">
      <c r="A1600" s="4" t="s">
        <v>1101</v>
      </c>
      <c r="B1600" s="5" t="n">
        <v>6259</v>
      </c>
    </row>
    <row r="1601" spans="1:5">
      <c r="A1601" s="3" t="s">
        <v>1102</v>
      </c>
    </row>
    <row r="1602" spans="1:5">
      <c r="A1602" s="4" t="s">
        <v>1098</v>
      </c>
      <c r="B1602" s="5" t="n">
        <v>5521</v>
      </c>
    </row>
    <row r="1603" spans="1:5">
      <c r="A1603" s="4" t="s">
        <v>1103</v>
      </c>
      <c r="B1603" s="5" t="n">
        <v>25177</v>
      </c>
    </row>
    <row r="1604" spans="1:5">
      <c r="A1604" s="4" t="s">
        <v>132</v>
      </c>
      <c r="B1604" s="5" t="n">
        <v>30698</v>
      </c>
    </row>
    <row r="1605" spans="1:5">
      <c r="A1605" s="4" t="s">
        <v>1104</v>
      </c>
      <c r="B1605" s="6" t="n">
        <v>5602</v>
      </c>
    </row>
    <row r="1606" spans="1:5">
      <c r="A1606" s="4" t="s">
        <v>1355</v>
      </c>
    </row>
    <row r="1607" spans="1:5">
      <c r="A1607" s="3" t="s">
        <v>1102</v>
      </c>
    </row>
    <row r="1608" spans="1:5">
      <c r="A1608" s="4" t="s">
        <v>1108</v>
      </c>
      <c r="B1608" s="4" t="s">
        <v>435</v>
      </c>
    </row>
    <row r="1609" spans="1:5">
      <c r="A1609" s="4" t="s">
        <v>1356</v>
      </c>
    </row>
    <row r="1610" spans="1:5">
      <c r="A1610" s="3" t="s">
        <v>1102</v>
      </c>
    </row>
    <row r="1611" spans="1:5">
      <c r="A1611" s="4" t="s">
        <v>1108</v>
      </c>
      <c r="B1611" s="4" t="s">
        <v>438</v>
      </c>
    </row>
    <row r="1612" spans="1:5">
      <c r="A1612" s="4" t="s">
        <v>411</v>
      </c>
    </row>
    <row r="1613" spans="1:5">
      <c r="A1613" s="3" t="s">
        <v>1096</v>
      </c>
    </row>
    <row r="1614" spans="1:5">
      <c r="A1614" s="4" t="s">
        <v>233</v>
      </c>
      <c r="B1614" s="6" t="n">
        <v>0</v>
      </c>
    </row>
    <row r="1615" spans="1:5">
      <c r="A1615" s="3" t="s">
        <v>1097</v>
      </c>
    </row>
    <row r="1616" spans="1:5">
      <c r="A1616" s="4" t="s">
        <v>1098</v>
      </c>
      <c r="B1616" s="5" t="n">
        <v>140332</v>
      </c>
    </row>
    <row r="1617" spans="1:5">
      <c r="A1617" s="4" t="s">
        <v>1099</v>
      </c>
      <c r="B1617" s="5" t="n">
        <v>188014</v>
      </c>
    </row>
    <row r="1618" spans="1:5">
      <c r="A1618" s="3" t="s">
        <v>1100</v>
      </c>
    </row>
    <row r="1619" spans="1:5">
      <c r="A1619" s="4" t="s">
        <v>1101</v>
      </c>
      <c r="B1619" s="5" t="n">
        <v>21100</v>
      </c>
    </row>
    <row r="1620" spans="1:5">
      <c r="A1620" s="3" t="s">
        <v>1102</v>
      </c>
    </row>
    <row r="1621" spans="1:5">
      <c r="A1621" s="4" t="s">
        <v>1098</v>
      </c>
      <c r="B1621" s="5" t="n">
        <v>140456</v>
      </c>
    </row>
    <row r="1622" spans="1:5">
      <c r="A1622" s="4" t="s">
        <v>1103</v>
      </c>
      <c r="B1622" s="5" t="n">
        <v>208990</v>
      </c>
    </row>
    <row r="1623" spans="1:5">
      <c r="A1623" s="4" t="s">
        <v>132</v>
      </c>
      <c r="B1623" s="5" t="n">
        <v>349446</v>
      </c>
    </row>
    <row r="1624" spans="1:5">
      <c r="A1624" s="4" t="s">
        <v>1104</v>
      </c>
      <c r="B1624" s="6" t="n">
        <v>39008</v>
      </c>
    </row>
    <row r="1625" spans="1:5">
      <c r="A1625" s="4" t="s">
        <v>1357</v>
      </c>
    </row>
    <row r="1626" spans="1:5">
      <c r="A1626" s="3" t="s">
        <v>1102</v>
      </c>
    </row>
    <row r="1627" spans="1:5">
      <c r="A1627" s="4" t="s">
        <v>1108</v>
      </c>
      <c r="B1627" s="4" t="s">
        <v>435</v>
      </c>
    </row>
    <row r="1628" spans="1:5">
      <c r="A1628" s="4" t="s">
        <v>1358</v>
      </c>
    </row>
    <row r="1629" spans="1:5">
      <c r="A1629" s="3" t="s">
        <v>1102</v>
      </c>
    </row>
    <row r="1630" spans="1:5">
      <c r="A1630" s="4" t="s">
        <v>1108</v>
      </c>
      <c r="B1630" s="4" t="s">
        <v>438</v>
      </c>
    </row>
    <row r="1631" spans="1:5">
      <c r="A1631" s="4" t="s">
        <v>1359</v>
      </c>
    </row>
    <row r="1632" spans="1:5">
      <c r="A1632" s="3" t="s">
        <v>1096</v>
      </c>
    </row>
    <row r="1633" spans="1:5">
      <c r="A1633" s="4" t="s">
        <v>233</v>
      </c>
      <c r="B1633" s="6" t="n">
        <v>0</v>
      </c>
    </row>
    <row r="1634" spans="1:5">
      <c r="A1634" s="3" t="s">
        <v>1097</v>
      </c>
    </row>
    <row r="1635" spans="1:5">
      <c r="A1635" s="4" t="s">
        <v>1098</v>
      </c>
      <c r="B1635" s="5" t="n">
        <v>3274</v>
      </c>
    </row>
    <row r="1636" spans="1:5">
      <c r="A1636" s="4" t="s">
        <v>1099</v>
      </c>
      <c r="B1636" s="5" t="n">
        <v>39934</v>
      </c>
    </row>
    <row r="1637" spans="1:5">
      <c r="A1637" s="3" t="s">
        <v>1100</v>
      </c>
    </row>
    <row r="1638" spans="1:5">
      <c r="A1638" s="4" t="s">
        <v>1101</v>
      </c>
      <c r="B1638" s="5" t="n">
        <v>6760</v>
      </c>
    </row>
    <row r="1639" spans="1:5">
      <c r="A1639" s="3" t="s">
        <v>1102</v>
      </c>
    </row>
    <row r="1640" spans="1:5">
      <c r="A1640" s="4" t="s">
        <v>1098</v>
      </c>
      <c r="B1640" s="5" t="n">
        <v>3396</v>
      </c>
    </row>
    <row r="1641" spans="1:5">
      <c r="A1641" s="4" t="s">
        <v>1103</v>
      </c>
      <c r="B1641" s="5" t="n">
        <v>46572</v>
      </c>
    </row>
    <row r="1642" spans="1:5">
      <c r="A1642" s="4" t="s">
        <v>132</v>
      </c>
      <c r="B1642" s="5" t="n">
        <v>49968</v>
      </c>
    </row>
    <row r="1643" spans="1:5">
      <c r="A1643" s="4" t="s">
        <v>1104</v>
      </c>
      <c r="B1643" s="6" t="n">
        <v>8103</v>
      </c>
    </row>
    <row r="1644" spans="1:5">
      <c r="A1644" s="4" t="s">
        <v>1360</v>
      </c>
    </row>
    <row r="1645" spans="1:5">
      <c r="A1645" s="3" t="s">
        <v>1102</v>
      </c>
    </row>
    <row r="1646" spans="1:5">
      <c r="A1646" s="4" t="s">
        <v>1108</v>
      </c>
      <c r="B1646" s="4" t="s">
        <v>435</v>
      </c>
    </row>
    <row r="1647" spans="1:5">
      <c r="A1647" s="4" t="s">
        <v>1361</v>
      </c>
    </row>
    <row r="1648" spans="1:5">
      <c r="A1648" s="3" t="s">
        <v>1102</v>
      </c>
    </row>
    <row r="1649" spans="1:5">
      <c r="A1649" s="4" t="s">
        <v>1108</v>
      </c>
      <c r="B1649" s="4" t="s">
        <v>438</v>
      </c>
    </row>
    <row r="1650" spans="1:5">
      <c r="A1650" s="4" t="s">
        <v>1362</v>
      </c>
    </row>
    <row r="1651" spans="1:5">
      <c r="A1651" s="3" t="s">
        <v>1096</v>
      </c>
    </row>
    <row r="1652" spans="1:5">
      <c r="A1652" s="4" t="s">
        <v>233</v>
      </c>
      <c r="B1652" s="6" t="n">
        <v>0</v>
      </c>
    </row>
    <row r="1653" spans="1:5">
      <c r="A1653" s="3" t="s">
        <v>1097</v>
      </c>
    </row>
    <row r="1654" spans="1:5">
      <c r="A1654" s="4" t="s">
        <v>1098</v>
      </c>
      <c r="B1654" s="5" t="n">
        <v>2860</v>
      </c>
    </row>
    <row r="1655" spans="1:5">
      <c r="A1655" s="4" t="s">
        <v>1099</v>
      </c>
      <c r="B1655" s="5" t="n">
        <v>21668</v>
      </c>
    </row>
    <row r="1656" spans="1:5">
      <c r="A1656" s="3" t="s">
        <v>1100</v>
      </c>
    </row>
    <row r="1657" spans="1:5">
      <c r="A1657" s="4" t="s">
        <v>1101</v>
      </c>
      <c r="B1657" s="5" t="n">
        <v>3579</v>
      </c>
    </row>
    <row r="1658" spans="1:5">
      <c r="A1658" s="3" t="s">
        <v>1102</v>
      </c>
    </row>
    <row r="1659" spans="1:5">
      <c r="A1659" s="4" t="s">
        <v>1098</v>
      </c>
      <c r="B1659" s="5" t="n">
        <v>2875</v>
      </c>
    </row>
    <row r="1660" spans="1:5">
      <c r="A1660" s="4" t="s">
        <v>1103</v>
      </c>
      <c r="B1660" s="5" t="n">
        <v>25231</v>
      </c>
    </row>
    <row r="1661" spans="1:5">
      <c r="A1661" s="4" t="s">
        <v>132</v>
      </c>
      <c r="B1661" s="5" t="n">
        <v>28106</v>
      </c>
    </row>
    <row r="1662" spans="1:5">
      <c r="A1662" s="4" t="s">
        <v>1104</v>
      </c>
      <c r="B1662" s="6" t="n">
        <v>4524</v>
      </c>
    </row>
    <row r="1663" spans="1:5">
      <c r="A1663" s="4" t="s">
        <v>1363</v>
      </c>
    </row>
    <row r="1664" spans="1:5">
      <c r="A1664" s="3" t="s">
        <v>1102</v>
      </c>
    </row>
    <row r="1665" spans="1:5">
      <c r="A1665" s="4" t="s">
        <v>1108</v>
      </c>
      <c r="B1665" s="4" t="s">
        <v>435</v>
      </c>
    </row>
    <row r="1666" spans="1:5">
      <c r="A1666" s="4" t="s">
        <v>1364</v>
      </c>
    </row>
    <row r="1667" spans="1:5">
      <c r="A1667" s="3" t="s">
        <v>1102</v>
      </c>
    </row>
    <row r="1668" spans="1:5">
      <c r="A1668" s="4" t="s">
        <v>1108</v>
      </c>
      <c r="B1668" s="4" t="s">
        <v>438</v>
      </c>
    </row>
    <row r="1669" spans="1:5">
      <c r="A1669" s="4" t="s">
        <v>1365</v>
      </c>
    </row>
    <row r="1670" spans="1:5">
      <c r="A1670" s="3" t="s">
        <v>1096</v>
      </c>
    </row>
    <row r="1671" spans="1:5">
      <c r="A1671" s="4" t="s">
        <v>233</v>
      </c>
      <c r="B1671" s="6" t="n">
        <v>0</v>
      </c>
    </row>
    <row r="1672" spans="1:5">
      <c r="A1672" s="3" t="s">
        <v>1097</v>
      </c>
    </row>
    <row r="1673" spans="1:5">
      <c r="A1673" s="4" t="s">
        <v>1098</v>
      </c>
      <c r="B1673" s="5" t="n">
        <v>1933</v>
      </c>
    </row>
    <row r="1674" spans="1:5">
      <c r="A1674" s="4" t="s">
        <v>1099</v>
      </c>
      <c r="B1674" s="5" t="n">
        <v>6486</v>
      </c>
    </row>
    <row r="1675" spans="1:5">
      <c r="A1675" s="3" t="s">
        <v>1100</v>
      </c>
    </row>
    <row r="1676" spans="1:5">
      <c r="A1676" s="4" t="s">
        <v>1101</v>
      </c>
      <c r="B1676" s="5" t="n">
        <v>5504</v>
      </c>
    </row>
    <row r="1677" spans="1:5">
      <c r="A1677" s="3" t="s">
        <v>1102</v>
      </c>
    </row>
    <row r="1678" spans="1:5">
      <c r="A1678" s="4" t="s">
        <v>1098</v>
      </c>
      <c r="B1678" s="5" t="n">
        <v>2070</v>
      </c>
    </row>
    <row r="1679" spans="1:5">
      <c r="A1679" s="4" t="s">
        <v>1103</v>
      </c>
      <c r="B1679" s="5" t="n">
        <v>11854</v>
      </c>
    </row>
    <row r="1680" spans="1:5">
      <c r="A1680" s="4" t="s">
        <v>132</v>
      </c>
      <c r="B1680" s="5" t="n">
        <v>13924</v>
      </c>
    </row>
    <row r="1681" spans="1:5">
      <c r="A1681" s="4" t="s">
        <v>1104</v>
      </c>
      <c r="B1681" s="6" t="n">
        <v>2775</v>
      </c>
    </row>
    <row r="1682" spans="1:5">
      <c r="A1682" s="4" t="s">
        <v>1366</v>
      </c>
    </row>
    <row r="1683" spans="1:5">
      <c r="A1683" s="3" t="s">
        <v>1102</v>
      </c>
    </row>
    <row r="1684" spans="1:5">
      <c r="A1684" s="4" t="s">
        <v>1108</v>
      </c>
      <c r="B1684" s="4" t="s">
        <v>435</v>
      </c>
    </row>
    <row r="1685" spans="1:5">
      <c r="A1685" s="4" t="s">
        <v>1367</v>
      </c>
    </row>
    <row r="1686" spans="1:5">
      <c r="A1686" s="3" t="s">
        <v>1102</v>
      </c>
    </row>
    <row r="1687" spans="1:5">
      <c r="A1687" s="4" t="s">
        <v>1108</v>
      </c>
      <c r="B1687" s="4" t="s">
        <v>438</v>
      </c>
    </row>
    <row r="1688" spans="1:5">
      <c r="A1688" s="4" t="s">
        <v>1368</v>
      </c>
    </row>
    <row r="1689" spans="1:5">
      <c r="A1689" s="3" t="s">
        <v>1096</v>
      </c>
    </row>
    <row r="1690" spans="1:5">
      <c r="A1690" s="4" t="s">
        <v>233</v>
      </c>
      <c r="B1690" s="6" t="n">
        <v>26500</v>
      </c>
    </row>
    <row r="1691" spans="1:5">
      <c r="A1691" s="3" t="s">
        <v>1097</v>
      </c>
    </row>
    <row r="1692" spans="1:5">
      <c r="A1692" s="4" t="s">
        <v>1098</v>
      </c>
      <c r="B1692" s="5" t="n">
        <v>3083</v>
      </c>
    </row>
    <row r="1693" spans="1:5">
      <c r="A1693" s="4" t="s">
        <v>1099</v>
      </c>
      <c r="B1693" s="5" t="n">
        <v>38356</v>
      </c>
    </row>
    <row r="1694" spans="1:5">
      <c r="A1694" s="3" t="s">
        <v>1100</v>
      </c>
    </row>
    <row r="1695" spans="1:5">
      <c r="A1695" s="4" t="s">
        <v>1101</v>
      </c>
      <c r="B1695" s="5" t="n">
        <v>3831</v>
      </c>
    </row>
    <row r="1696" spans="1:5">
      <c r="A1696" s="3" t="s">
        <v>1102</v>
      </c>
    </row>
    <row r="1697" spans="1:5">
      <c r="A1697" s="4" t="s">
        <v>1098</v>
      </c>
      <c r="B1697" s="5" t="n">
        <v>3178</v>
      </c>
    </row>
    <row r="1698" spans="1:5">
      <c r="A1698" s="4" t="s">
        <v>1103</v>
      </c>
      <c r="B1698" s="5" t="n">
        <v>42092</v>
      </c>
    </row>
    <row r="1699" spans="1:5">
      <c r="A1699" s="4" t="s">
        <v>132</v>
      </c>
      <c r="B1699" s="5" t="n">
        <v>45270</v>
      </c>
    </row>
    <row r="1700" spans="1:5">
      <c r="A1700" s="4" t="s">
        <v>1104</v>
      </c>
      <c r="B1700" s="6" t="n">
        <v>7902</v>
      </c>
    </row>
    <row r="1701" spans="1:5">
      <c r="A1701" s="4" t="s">
        <v>1369</v>
      </c>
    </row>
    <row r="1702" spans="1:5">
      <c r="A1702" s="3" t="s">
        <v>1102</v>
      </c>
    </row>
    <row r="1703" spans="1:5">
      <c r="A1703" s="4" t="s">
        <v>1108</v>
      </c>
      <c r="B1703" s="4" t="s">
        <v>435</v>
      </c>
    </row>
    <row r="1704" spans="1:5">
      <c r="A1704" s="4" t="s">
        <v>1370</v>
      </c>
    </row>
    <row r="1705" spans="1:5">
      <c r="A1705" s="3" t="s">
        <v>1102</v>
      </c>
    </row>
    <row r="1706" spans="1:5">
      <c r="A1706" s="4" t="s">
        <v>1108</v>
      </c>
      <c r="B1706" s="4" t="s">
        <v>438</v>
      </c>
    </row>
    <row r="1707" spans="1:5">
      <c r="A1707" s="4" t="s">
        <v>1371</v>
      </c>
    </row>
    <row r="1708" spans="1:5">
      <c r="A1708" s="3" t="s">
        <v>1096</v>
      </c>
    </row>
    <row r="1709" spans="1:5">
      <c r="A1709" s="4" t="s">
        <v>233</v>
      </c>
      <c r="B1709" s="6" t="n">
        <v>0</v>
      </c>
    </row>
    <row r="1710" spans="1:5">
      <c r="A1710" s="3" t="s">
        <v>1097</v>
      </c>
    </row>
    <row r="1711" spans="1:5">
      <c r="A1711" s="4" t="s">
        <v>1098</v>
      </c>
      <c r="B1711" s="5" t="n">
        <v>3656</v>
      </c>
    </row>
    <row r="1712" spans="1:5">
      <c r="A1712" s="4" t="s">
        <v>1099</v>
      </c>
      <c r="B1712" s="5" t="n">
        <v>9614</v>
      </c>
    </row>
    <row r="1713" spans="1:5">
      <c r="A1713" s="3" t="s">
        <v>1100</v>
      </c>
    </row>
    <row r="1714" spans="1:5">
      <c r="A1714" s="4" t="s">
        <v>1101</v>
      </c>
      <c r="B1714" s="5" t="n">
        <v>6366</v>
      </c>
    </row>
    <row r="1715" spans="1:5">
      <c r="A1715" s="3" t="s">
        <v>1102</v>
      </c>
    </row>
    <row r="1716" spans="1:5">
      <c r="A1716" s="4" t="s">
        <v>1098</v>
      </c>
      <c r="B1716" s="5" t="n">
        <v>3792</v>
      </c>
    </row>
    <row r="1717" spans="1:5">
      <c r="A1717" s="4" t="s">
        <v>1103</v>
      </c>
      <c r="B1717" s="5" t="n">
        <v>15844</v>
      </c>
    </row>
    <row r="1718" spans="1:5">
      <c r="A1718" s="4" t="s">
        <v>132</v>
      </c>
      <c r="B1718" s="5" t="n">
        <v>19636</v>
      </c>
    </row>
    <row r="1719" spans="1:5">
      <c r="A1719" s="4" t="s">
        <v>1104</v>
      </c>
      <c r="B1719" s="6" t="n">
        <v>3835</v>
      </c>
    </row>
    <row r="1720" spans="1:5">
      <c r="A1720" s="4" t="s">
        <v>1372</v>
      </c>
    </row>
    <row r="1721" spans="1:5">
      <c r="A1721" s="3" t="s">
        <v>1102</v>
      </c>
    </row>
    <row r="1722" spans="1:5">
      <c r="A1722" s="4" t="s">
        <v>1108</v>
      </c>
      <c r="B1722" s="4" t="s">
        <v>435</v>
      </c>
    </row>
    <row r="1723" spans="1:5">
      <c r="A1723" s="4" t="s">
        <v>1373</v>
      </c>
    </row>
    <row r="1724" spans="1:5">
      <c r="A1724" s="3" t="s">
        <v>1102</v>
      </c>
    </row>
    <row r="1725" spans="1:5">
      <c r="A1725" s="4" t="s">
        <v>1108</v>
      </c>
      <c r="B1725" s="4" t="s">
        <v>438</v>
      </c>
    </row>
    <row r="1726" spans="1:5">
      <c r="A1726" s="4" t="s">
        <v>1374</v>
      </c>
    </row>
    <row r="1727" spans="1:5">
      <c r="A1727" s="3" t="s">
        <v>1096</v>
      </c>
    </row>
    <row r="1728" spans="1:5">
      <c r="A1728" s="4" t="s">
        <v>233</v>
      </c>
      <c r="B1728" s="6" t="n">
        <v>0</v>
      </c>
    </row>
    <row r="1729" spans="1:5">
      <c r="A1729" s="3" t="s">
        <v>1097</v>
      </c>
    </row>
    <row r="1730" spans="1:5">
      <c r="A1730" s="4" t="s">
        <v>1098</v>
      </c>
      <c r="B1730" s="5" t="n">
        <v>1751</v>
      </c>
    </row>
    <row r="1731" spans="1:5">
      <c r="A1731" s="4" t="s">
        <v>1099</v>
      </c>
      <c r="B1731" s="5" t="n">
        <v>4763</v>
      </c>
    </row>
    <row r="1732" spans="1:5">
      <c r="A1732" s="3" t="s">
        <v>1100</v>
      </c>
    </row>
    <row r="1733" spans="1:5">
      <c r="A1733" s="4" t="s">
        <v>1101</v>
      </c>
      <c r="B1733" s="5" t="n">
        <v>5417</v>
      </c>
    </row>
    <row r="1734" spans="1:5">
      <c r="A1734" s="3" t="s">
        <v>1102</v>
      </c>
    </row>
    <row r="1735" spans="1:5">
      <c r="A1735" s="4" t="s">
        <v>1098</v>
      </c>
      <c r="B1735" s="5" t="n">
        <v>1888</v>
      </c>
    </row>
    <row r="1736" spans="1:5">
      <c r="A1736" s="4" t="s">
        <v>1103</v>
      </c>
      <c r="B1736" s="5" t="n">
        <v>10042</v>
      </c>
    </row>
    <row r="1737" spans="1:5">
      <c r="A1737" s="4" t="s">
        <v>132</v>
      </c>
      <c r="B1737" s="5" t="n">
        <v>11930</v>
      </c>
    </row>
    <row r="1738" spans="1:5">
      <c r="A1738" s="4" t="s">
        <v>1104</v>
      </c>
      <c r="B1738" s="6" t="n">
        <v>3041</v>
      </c>
    </row>
    <row r="1739" spans="1:5">
      <c r="A1739" s="4" t="s">
        <v>1375</v>
      </c>
    </row>
    <row r="1740" spans="1:5">
      <c r="A1740" s="3" t="s">
        <v>1102</v>
      </c>
    </row>
    <row r="1741" spans="1:5">
      <c r="A1741" s="4" t="s">
        <v>1108</v>
      </c>
      <c r="B1741" s="4" t="s">
        <v>435</v>
      </c>
    </row>
    <row r="1742" spans="1:5">
      <c r="A1742" s="4" t="s">
        <v>1376</v>
      </c>
    </row>
    <row r="1743" spans="1:5">
      <c r="A1743" s="3" t="s">
        <v>1102</v>
      </c>
    </row>
    <row r="1744" spans="1:5">
      <c r="A1744" s="4" t="s">
        <v>1108</v>
      </c>
      <c r="B1744" s="4" t="s">
        <v>438</v>
      </c>
    </row>
    <row r="1745" spans="1:5">
      <c r="A1745" s="4" t="s">
        <v>1377</v>
      </c>
    </row>
    <row r="1746" spans="1:5">
      <c r="A1746" s="3" t="s">
        <v>1096</v>
      </c>
    </row>
    <row r="1747" spans="1:5">
      <c r="A1747" s="4" t="s">
        <v>233</v>
      </c>
      <c r="B1747" s="6" t="n">
        <v>0</v>
      </c>
    </row>
    <row r="1748" spans="1:5">
      <c r="A1748" s="3" t="s">
        <v>1097</v>
      </c>
    </row>
    <row r="1749" spans="1:5">
      <c r="A1749" s="4" t="s">
        <v>1098</v>
      </c>
      <c r="B1749" s="5" t="n">
        <v>1975</v>
      </c>
    </row>
    <row r="1750" spans="1:5">
      <c r="A1750" s="4" t="s">
        <v>1099</v>
      </c>
      <c r="B1750" s="5" t="n">
        <v>18490</v>
      </c>
    </row>
    <row r="1751" spans="1:5">
      <c r="A1751" s="3" t="s">
        <v>1100</v>
      </c>
    </row>
    <row r="1752" spans="1:5">
      <c r="A1752" s="4" t="s">
        <v>1101</v>
      </c>
      <c r="B1752" s="5" t="n">
        <v>8723</v>
      </c>
    </row>
    <row r="1753" spans="1:5">
      <c r="A1753" s="3" t="s">
        <v>1102</v>
      </c>
    </row>
    <row r="1754" spans="1:5">
      <c r="A1754" s="4" t="s">
        <v>1098</v>
      </c>
      <c r="B1754" s="5" t="n">
        <v>2435</v>
      </c>
    </row>
    <row r="1755" spans="1:5">
      <c r="A1755" s="4" t="s">
        <v>1103</v>
      </c>
      <c r="B1755" s="5" t="n">
        <v>26752</v>
      </c>
    </row>
    <row r="1756" spans="1:5">
      <c r="A1756" s="4" t="s">
        <v>132</v>
      </c>
      <c r="B1756" s="5" t="n">
        <v>29187</v>
      </c>
    </row>
    <row r="1757" spans="1:5">
      <c r="A1757" s="4" t="s">
        <v>1104</v>
      </c>
      <c r="B1757" s="6" t="n">
        <v>5904</v>
      </c>
    </row>
    <row r="1758" spans="1:5">
      <c r="A1758" s="4" t="s">
        <v>1378</v>
      </c>
    </row>
    <row r="1759" spans="1:5">
      <c r="A1759" s="3" t="s">
        <v>1102</v>
      </c>
    </row>
    <row r="1760" spans="1:5">
      <c r="A1760" s="4" t="s">
        <v>1108</v>
      </c>
      <c r="B1760" s="4" t="s">
        <v>435</v>
      </c>
    </row>
    <row r="1761" spans="1:5">
      <c r="A1761" s="4" t="s">
        <v>1379</v>
      </c>
    </row>
    <row r="1762" spans="1:5">
      <c r="A1762" s="3" t="s">
        <v>1102</v>
      </c>
    </row>
    <row r="1763" spans="1:5">
      <c r="A1763" s="4" t="s">
        <v>1108</v>
      </c>
      <c r="B1763" s="4" t="s">
        <v>438</v>
      </c>
    </row>
    <row r="1764" spans="1:5">
      <c r="A1764" s="4" t="s">
        <v>1380</v>
      </c>
    </row>
    <row r="1765" spans="1:5">
      <c r="A1765" s="3" t="s">
        <v>1096</v>
      </c>
    </row>
    <row r="1766" spans="1:5">
      <c r="A1766" s="4" t="s">
        <v>233</v>
      </c>
      <c r="B1766" s="6" t="n">
        <v>0</v>
      </c>
    </row>
    <row r="1767" spans="1:5">
      <c r="A1767" s="3" t="s">
        <v>1097</v>
      </c>
    </row>
    <row r="1768" spans="1:5">
      <c r="A1768" s="4" t="s">
        <v>1098</v>
      </c>
      <c r="B1768" s="5" t="n">
        <v>9326</v>
      </c>
    </row>
    <row r="1769" spans="1:5">
      <c r="A1769" s="4" t="s">
        <v>1099</v>
      </c>
      <c r="B1769" s="5" t="n">
        <v>9220</v>
      </c>
    </row>
    <row r="1770" spans="1:5">
      <c r="A1770" s="3" t="s">
        <v>1100</v>
      </c>
    </row>
    <row r="1771" spans="1:5">
      <c r="A1771" s="4" t="s">
        <v>1101</v>
      </c>
      <c r="B1771" s="5" t="n">
        <v>1999</v>
      </c>
    </row>
    <row r="1772" spans="1:5">
      <c r="A1772" s="3" t="s">
        <v>1102</v>
      </c>
    </row>
    <row r="1773" spans="1:5">
      <c r="A1773" s="4" t="s">
        <v>1098</v>
      </c>
      <c r="B1773" s="5" t="n">
        <v>9395</v>
      </c>
    </row>
    <row r="1774" spans="1:5">
      <c r="A1774" s="4" t="s">
        <v>1103</v>
      </c>
      <c r="B1774" s="5" t="n">
        <v>11151</v>
      </c>
    </row>
    <row r="1775" spans="1:5">
      <c r="A1775" s="4" t="s">
        <v>132</v>
      </c>
      <c r="B1775" s="5" t="n">
        <v>20546</v>
      </c>
    </row>
    <row r="1776" spans="1:5">
      <c r="A1776" s="4" t="s">
        <v>1104</v>
      </c>
      <c r="B1776" s="6" t="n">
        <v>2236</v>
      </c>
    </row>
    <row r="1777" spans="1:5">
      <c r="A1777" s="4" t="s">
        <v>1381</v>
      </c>
    </row>
    <row r="1778" spans="1:5">
      <c r="A1778" s="3" t="s">
        <v>1102</v>
      </c>
    </row>
    <row r="1779" spans="1:5">
      <c r="A1779" s="4" t="s">
        <v>1108</v>
      </c>
      <c r="B1779" s="4" t="s">
        <v>435</v>
      </c>
    </row>
    <row r="1780" spans="1:5">
      <c r="A1780" s="4" t="s">
        <v>1382</v>
      </c>
    </row>
    <row r="1781" spans="1:5">
      <c r="A1781" s="3" t="s">
        <v>1102</v>
      </c>
    </row>
    <row r="1782" spans="1:5">
      <c r="A1782" s="4" t="s">
        <v>1108</v>
      </c>
      <c r="B1782" s="4" t="s">
        <v>438</v>
      </c>
    </row>
    <row r="1783" spans="1:5">
      <c r="A1783" s="4" t="s">
        <v>855</v>
      </c>
    </row>
    <row r="1784" spans="1:5">
      <c r="A1784" s="3" t="s">
        <v>1096</v>
      </c>
    </row>
    <row r="1785" spans="1:5">
      <c r="A1785" s="4" t="s">
        <v>233</v>
      </c>
      <c r="B1785" s="6" t="n">
        <v>0</v>
      </c>
    </row>
    <row r="1786" spans="1:5">
      <c r="A1786" s="3" t="s">
        <v>1097</v>
      </c>
    </row>
    <row r="1787" spans="1:5">
      <c r="A1787" s="4" t="s">
        <v>1098</v>
      </c>
      <c r="B1787" s="5" t="n">
        <v>2714</v>
      </c>
    </row>
    <row r="1788" spans="1:5">
      <c r="A1788" s="4" t="s">
        <v>1099</v>
      </c>
      <c r="B1788" s="5" t="n">
        <v>35828</v>
      </c>
    </row>
    <row r="1789" spans="1:5">
      <c r="A1789" s="3" t="s">
        <v>1100</v>
      </c>
    </row>
    <row r="1790" spans="1:5">
      <c r="A1790" s="4" t="s">
        <v>1101</v>
      </c>
      <c r="B1790" s="5" t="n">
        <v>1341</v>
      </c>
    </row>
    <row r="1791" spans="1:5">
      <c r="A1791" s="3" t="s">
        <v>1102</v>
      </c>
    </row>
    <row r="1792" spans="1:5">
      <c r="A1792" s="4" t="s">
        <v>1098</v>
      </c>
      <c r="B1792" s="5" t="n">
        <v>2837</v>
      </c>
    </row>
    <row r="1793" spans="1:5">
      <c r="A1793" s="4" t="s">
        <v>1103</v>
      </c>
      <c r="B1793" s="5" t="n">
        <v>37047</v>
      </c>
    </row>
    <row r="1794" spans="1:5">
      <c r="A1794" s="4" t="s">
        <v>132</v>
      </c>
      <c r="B1794" s="5" t="n">
        <v>39884</v>
      </c>
    </row>
    <row r="1795" spans="1:5">
      <c r="A1795" s="4" t="s">
        <v>1104</v>
      </c>
      <c r="B1795" s="6" t="n">
        <v>5857</v>
      </c>
    </row>
    <row r="1796" spans="1:5">
      <c r="A1796" s="4" t="s">
        <v>1383</v>
      </c>
    </row>
    <row r="1797" spans="1:5">
      <c r="A1797" s="3" t="s">
        <v>1102</v>
      </c>
    </row>
    <row r="1798" spans="1:5">
      <c r="A1798" s="4" t="s">
        <v>1108</v>
      </c>
      <c r="B1798" s="4" t="s">
        <v>435</v>
      </c>
    </row>
    <row r="1799" spans="1:5">
      <c r="A1799" s="4" t="s">
        <v>1384</v>
      </c>
    </row>
    <row r="1800" spans="1:5">
      <c r="A1800" s="3" t="s">
        <v>1102</v>
      </c>
    </row>
    <row r="1801" spans="1:5">
      <c r="A1801" s="4" t="s">
        <v>1108</v>
      </c>
      <c r="B1801" s="4" t="s">
        <v>438</v>
      </c>
    </row>
    <row r="1802" spans="1:5">
      <c r="A1802" s="4" t="s">
        <v>1385</v>
      </c>
    </row>
    <row r="1803" spans="1:5">
      <c r="A1803" s="3" t="s">
        <v>1096</v>
      </c>
    </row>
    <row r="1804" spans="1:5">
      <c r="A1804" s="4" t="s">
        <v>233</v>
      </c>
      <c r="B1804" s="6" t="n">
        <v>32655</v>
      </c>
    </row>
    <row r="1805" spans="1:5">
      <c r="A1805" s="3" t="s">
        <v>1097</v>
      </c>
    </row>
    <row r="1806" spans="1:5">
      <c r="A1806" s="4" t="s">
        <v>1098</v>
      </c>
      <c r="B1806" s="5" t="n">
        <v>8154</v>
      </c>
    </row>
    <row r="1807" spans="1:5">
      <c r="A1807" s="4" t="s">
        <v>1099</v>
      </c>
      <c r="B1807" s="5" t="n">
        <v>52749</v>
      </c>
    </row>
    <row r="1808" spans="1:5">
      <c r="A1808" s="3" t="s">
        <v>1100</v>
      </c>
    </row>
    <row r="1809" spans="1:5">
      <c r="A1809" s="4" t="s">
        <v>1101</v>
      </c>
      <c r="B1809" s="5" t="n">
        <v>4813</v>
      </c>
    </row>
    <row r="1810" spans="1:5">
      <c r="A1810" s="3" t="s">
        <v>1102</v>
      </c>
    </row>
    <row r="1811" spans="1:5">
      <c r="A1811" s="4" t="s">
        <v>1098</v>
      </c>
      <c r="B1811" s="5" t="n">
        <v>8287</v>
      </c>
    </row>
    <row r="1812" spans="1:5">
      <c r="A1812" s="4" t="s">
        <v>1103</v>
      </c>
      <c r="B1812" s="5" t="n">
        <v>57428</v>
      </c>
    </row>
    <row r="1813" spans="1:5">
      <c r="A1813" s="4" t="s">
        <v>132</v>
      </c>
      <c r="B1813" s="5" t="n">
        <v>65715</v>
      </c>
    </row>
    <row r="1814" spans="1:5">
      <c r="A1814" s="4" t="s">
        <v>1104</v>
      </c>
      <c r="B1814" s="6" t="n">
        <v>8330</v>
      </c>
    </row>
    <row r="1815" spans="1:5">
      <c r="A1815" s="4" t="s">
        <v>1386</v>
      </c>
    </row>
    <row r="1816" spans="1:5">
      <c r="A1816" s="3" t="s">
        <v>1102</v>
      </c>
    </row>
    <row r="1817" spans="1:5">
      <c r="A1817" s="4" t="s">
        <v>1108</v>
      </c>
      <c r="B1817" s="4" t="s">
        <v>435</v>
      </c>
    </row>
    <row r="1818" spans="1:5">
      <c r="A1818" s="4" t="s">
        <v>1387</v>
      </c>
    </row>
    <row r="1819" spans="1:5">
      <c r="A1819" s="3" t="s">
        <v>1102</v>
      </c>
    </row>
    <row r="1820" spans="1:5">
      <c r="A1820" s="4" t="s">
        <v>1108</v>
      </c>
      <c r="B1820" s="4" t="s">
        <v>438</v>
      </c>
    </row>
    <row r="1821" spans="1:5">
      <c r="A1821" s="4" t="s">
        <v>1388</v>
      </c>
    </row>
    <row r="1822" spans="1:5">
      <c r="A1822" s="3" t="s">
        <v>1096</v>
      </c>
    </row>
    <row r="1823" spans="1:5">
      <c r="A1823" s="4" t="s">
        <v>233</v>
      </c>
      <c r="B1823" s="6" t="n">
        <v>0</v>
      </c>
    </row>
    <row r="1824" spans="1:5">
      <c r="A1824" s="3" t="s">
        <v>1097</v>
      </c>
    </row>
    <row r="1825" spans="1:5">
      <c r="A1825" s="4" t="s">
        <v>1098</v>
      </c>
      <c r="B1825" s="5" t="n">
        <v>20655</v>
      </c>
    </row>
    <row r="1826" spans="1:5">
      <c r="A1826" s="4" t="s">
        <v>1099</v>
      </c>
      <c r="B1826" s="5" t="n">
        <v>60222</v>
      </c>
    </row>
    <row r="1827" spans="1:5">
      <c r="A1827" s="3" t="s">
        <v>1100</v>
      </c>
    </row>
    <row r="1828" spans="1:5">
      <c r="A1828" s="4" t="s">
        <v>1101</v>
      </c>
      <c r="B1828" s="5" t="n">
        <v>4909</v>
      </c>
    </row>
    <row r="1829" spans="1:5">
      <c r="A1829" s="3" t="s">
        <v>1102</v>
      </c>
    </row>
    <row r="1830" spans="1:5">
      <c r="A1830" s="4" t="s">
        <v>1098</v>
      </c>
      <c r="B1830" s="5" t="n">
        <v>20695</v>
      </c>
    </row>
    <row r="1831" spans="1:5">
      <c r="A1831" s="4" t="s">
        <v>1103</v>
      </c>
      <c r="B1831" s="5" t="n">
        <v>65090</v>
      </c>
    </row>
    <row r="1832" spans="1:5">
      <c r="A1832" s="4" t="s">
        <v>132</v>
      </c>
      <c r="B1832" s="5" t="n">
        <v>85785</v>
      </c>
    </row>
    <row r="1833" spans="1:5">
      <c r="A1833" s="4" t="s">
        <v>1104</v>
      </c>
      <c r="B1833" s="6" t="n">
        <v>9597</v>
      </c>
    </row>
    <row r="1834" spans="1:5">
      <c r="A1834" s="4" t="s">
        <v>1389</v>
      </c>
    </row>
    <row r="1835" spans="1:5">
      <c r="A1835" s="3" t="s">
        <v>1102</v>
      </c>
    </row>
    <row r="1836" spans="1:5">
      <c r="A1836" s="4" t="s">
        <v>1108</v>
      </c>
      <c r="B1836" s="4" t="s">
        <v>435</v>
      </c>
    </row>
    <row r="1837" spans="1:5">
      <c r="A1837" s="4" t="s">
        <v>1390</v>
      </c>
    </row>
    <row r="1838" spans="1:5">
      <c r="A1838" s="3" t="s">
        <v>1102</v>
      </c>
    </row>
    <row r="1839" spans="1:5">
      <c r="A1839" s="4" t="s">
        <v>1108</v>
      </c>
      <c r="B1839" s="4" t="s">
        <v>438</v>
      </c>
    </row>
    <row r="1840" spans="1:5">
      <c r="A1840" s="4" t="s">
        <v>1391</v>
      </c>
    </row>
    <row r="1841" spans="1:5">
      <c r="A1841" s="3" t="s">
        <v>1096</v>
      </c>
    </row>
    <row r="1842" spans="1:5">
      <c r="A1842" s="4" t="s">
        <v>233</v>
      </c>
      <c r="B1842" s="6" t="n">
        <v>0</v>
      </c>
    </row>
    <row r="1843" spans="1:5">
      <c r="A1843" s="3" t="s">
        <v>1097</v>
      </c>
    </row>
    <row r="1844" spans="1:5">
      <c r="A1844" s="4" t="s">
        <v>1098</v>
      </c>
      <c r="B1844" s="5" t="n">
        <v>11903</v>
      </c>
    </row>
    <row r="1845" spans="1:5">
      <c r="A1845" s="4" t="s">
        <v>1099</v>
      </c>
      <c r="B1845" s="5" t="n">
        <v>22757</v>
      </c>
    </row>
    <row r="1846" spans="1:5">
      <c r="A1846" s="3" t="s">
        <v>1100</v>
      </c>
    </row>
    <row r="1847" spans="1:5">
      <c r="A1847" s="4" t="s">
        <v>1101</v>
      </c>
      <c r="B1847" s="5" t="n">
        <v>2448</v>
      </c>
    </row>
    <row r="1848" spans="1:5">
      <c r="A1848" s="3" t="s">
        <v>1102</v>
      </c>
    </row>
    <row r="1849" spans="1:5">
      <c r="A1849" s="4" t="s">
        <v>1098</v>
      </c>
      <c r="B1849" s="5" t="n">
        <v>11947</v>
      </c>
    </row>
    <row r="1850" spans="1:5">
      <c r="A1850" s="4" t="s">
        <v>1103</v>
      </c>
      <c r="B1850" s="5" t="n">
        <v>25161</v>
      </c>
    </row>
    <row r="1851" spans="1:5">
      <c r="A1851" s="4" t="s">
        <v>132</v>
      </c>
      <c r="B1851" s="5" t="n">
        <v>37108</v>
      </c>
    </row>
    <row r="1852" spans="1:5">
      <c r="A1852" s="4" t="s">
        <v>1104</v>
      </c>
      <c r="B1852" s="6" t="n">
        <v>3775</v>
      </c>
    </row>
    <row r="1853" spans="1:5">
      <c r="A1853" s="4" t="s">
        <v>1392</v>
      </c>
    </row>
    <row r="1854" spans="1:5">
      <c r="A1854" s="3" t="s">
        <v>1102</v>
      </c>
    </row>
    <row r="1855" spans="1:5">
      <c r="A1855" s="4" t="s">
        <v>1108</v>
      </c>
      <c r="B1855" s="4" t="s">
        <v>435</v>
      </c>
    </row>
    <row r="1856" spans="1:5">
      <c r="A1856" s="4" t="s">
        <v>1393</v>
      </c>
    </row>
    <row r="1857" spans="1:5">
      <c r="A1857" s="3" t="s">
        <v>1102</v>
      </c>
    </row>
    <row r="1858" spans="1:5">
      <c r="A1858" s="4" t="s">
        <v>1108</v>
      </c>
      <c r="B1858" s="4" t="s">
        <v>438</v>
      </c>
    </row>
    <row r="1859" spans="1:5">
      <c r="A1859" s="4" t="s">
        <v>1394</v>
      </c>
    </row>
    <row r="1860" spans="1:5">
      <c r="A1860" s="3" t="s">
        <v>1096</v>
      </c>
    </row>
    <row r="1861" spans="1:5">
      <c r="A1861" s="4" t="s">
        <v>233</v>
      </c>
      <c r="B1861" s="6" t="n">
        <v>0</v>
      </c>
    </row>
    <row r="1862" spans="1:5">
      <c r="A1862" s="3" t="s">
        <v>1097</v>
      </c>
    </row>
    <row r="1863" spans="1:5">
      <c r="A1863" s="4" t="s">
        <v>1098</v>
      </c>
      <c r="B1863" s="5" t="n">
        <v>6268</v>
      </c>
    </row>
    <row r="1864" spans="1:5">
      <c r="A1864" s="4" t="s">
        <v>1099</v>
      </c>
      <c r="B1864" s="5" t="n">
        <v>56024</v>
      </c>
    </row>
    <row r="1865" spans="1:5">
      <c r="A1865" s="3" t="s">
        <v>1100</v>
      </c>
    </row>
    <row r="1866" spans="1:5">
      <c r="A1866" s="4" t="s">
        <v>1101</v>
      </c>
      <c r="B1866" s="5" t="n">
        <v>3519</v>
      </c>
    </row>
    <row r="1867" spans="1:5">
      <c r="A1867" s="3" t="s">
        <v>1102</v>
      </c>
    </row>
    <row r="1868" spans="1:5">
      <c r="A1868" s="4" t="s">
        <v>1098</v>
      </c>
      <c r="B1868" s="5" t="n">
        <v>6322</v>
      </c>
    </row>
    <row r="1869" spans="1:5">
      <c r="A1869" s="4" t="s">
        <v>1103</v>
      </c>
      <c r="B1869" s="5" t="n">
        <v>59490</v>
      </c>
    </row>
    <row r="1870" spans="1:5">
      <c r="A1870" s="4" t="s">
        <v>132</v>
      </c>
      <c r="B1870" s="5" t="n">
        <v>65812</v>
      </c>
    </row>
    <row r="1871" spans="1:5">
      <c r="A1871" s="4" t="s">
        <v>1104</v>
      </c>
      <c r="B1871" s="6" t="n">
        <v>8329</v>
      </c>
    </row>
    <row r="1872" spans="1:5">
      <c r="A1872" s="4" t="s">
        <v>1395</v>
      </c>
    </row>
    <row r="1873" spans="1:5">
      <c r="A1873" s="3" t="s">
        <v>1102</v>
      </c>
    </row>
    <row r="1874" spans="1:5">
      <c r="A1874" s="4" t="s">
        <v>1108</v>
      </c>
      <c r="B1874" s="4" t="s">
        <v>435</v>
      </c>
    </row>
    <row r="1875" spans="1:5">
      <c r="A1875" s="4" t="s">
        <v>1396</v>
      </c>
    </row>
    <row r="1876" spans="1:5">
      <c r="A1876" s="3" t="s">
        <v>1102</v>
      </c>
    </row>
    <row r="1877" spans="1:5">
      <c r="A1877" s="4" t="s">
        <v>1108</v>
      </c>
      <c r="B1877" s="4" t="s">
        <v>438</v>
      </c>
    </row>
    <row r="1878" spans="1:5">
      <c r="A1878" s="4" t="s">
        <v>1397</v>
      </c>
    </row>
    <row r="1879" spans="1:5">
      <c r="A1879" s="3" t="s">
        <v>1096</v>
      </c>
    </row>
    <row r="1880" spans="1:5">
      <c r="A1880" s="4" t="s">
        <v>233</v>
      </c>
      <c r="B1880" s="6" t="n">
        <v>0</v>
      </c>
    </row>
    <row r="1881" spans="1:5">
      <c r="A1881" s="3" t="s">
        <v>1097</v>
      </c>
    </row>
    <row r="1882" spans="1:5">
      <c r="A1882" s="4" t="s">
        <v>1098</v>
      </c>
      <c r="B1882" s="5" t="n">
        <v>5799</v>
      </c>
    </row>
    <row r="1883" spans="1:5">
      <c r="A1883" s="4" t="s">
        <v>1099</v>
      </c>
      <c r="B1883" s="5" t="n">
        <v>28953</v>
      </c>
    </row>
    <row r="1884" spans="1:5">
      <c r="A1884" s="3" t="s">
        <v>1100</v>
      </c>
    </row>
    <row r="1885" spans="1:5">
      <c r="A1885" s="4" t="s">
        <v>1101</v>
      </c>
      <c r="B1885" s="5" t="n">
        <v>3899</v>
      </c>
    </row>
    <row r="1886" spans="1:5">
      <c r="A1886" s="3" t="s">
        <v>1102</v>
      </c>
    </row>
    <row r="1887" spans="1:5">
      <c r="A1887" s="4" t="s">
        <v>1098</v>
      </c>
      <c r="B1887" s="5" t="n">
        <v>6033</v>
      </c>
    </row>
    <row r="1888" spans="1:5">
      <c r="A1888" s="4" t="s">
        <v>1103</v>
      </c>
      <c r="B1888" s="5" t="n">
        <v>32618</v>
      </c>
    </row>
    <row r="1889" spans="1:5">
      <c r="A1889" s="4" t="s">
        <v>132</v>
      </c>
      <c r="B1889" s="5" t="n">
        <v>38651</v>
      </c>
    </row>
    <row r="1890" spans="1:5">
      <c r="A1890" s="4" t="s">
        <v>1104</v>
      </c>
      <c r="B1890" s="6" t="n">
        <v>4124</v>
      </c>
    </row>
    <row r="1891" spans="1:5">
      <c r="A1891" s="4" t="s">
        <v>1398</v>
      </c>
    </row>
    <row r="1892" spans="1:5">
      <c r="A1892" s="3" t="s">
        <v>1102</v>
      </c>
    </row>
    <row r="1893" spans="1:5">
      <c r="A1893" s="4" t="s">
        <v>1108</v>
      </c>
      <c r="B1893" s="4" t="s">
        <v>435</v>
      </c>
    </row>
    <row r="1894" spans="1:5">
      <c r="A1894" s="4" t="s">
        <v>1399</v>
      </c>
    </row>
    <row r="1895" spans="1:5">
      <c r="A1895" s="3" t="s">
        <v>1102</v>
      </c>
    </row>
    <row r="1896" spans="1:5">
      <c r="A1896" s="4" t="s">
        <v>1108</v>
      </c>
      <c r="B1896" s="4" t="s">
        <v>438</v>
      </c>
    </row>
    <row r="1897" spans="1:5">
      <c r="A1897" s="4" t="s">
        <v>1400</v>
      </c>
    </row>
    <row r="1898" spans="1:5">
      <c r="A1898" s="3" t="s">
        <v>1096</v>
      </c>
    </row>
    <row r="1899" spans="1:5">
      <c r="A1899" s="4" t="s">
        <v>233</v>
      </c>
      <c r="B1899" s="6" t="n">
        <v>0</v>
      </c>
    </row>
    <row r="1900" spans="1:5">
      <c r="A1900" s="3" t="s">
        <v>1097</v>
      </c>
    </row>
    <row r="1901" spans="1:5">
      <c r="A1901" s="4" t="s">
        <v>1098</v>
      </c>
      <c r="B1901" s="5" t="n">
        <v>4674</v>
      </c>
    </row>
    <row r="1902" spans="1:5">
      <c r="A1902" s="4" t="s">
        <v>1099</v>
      </c>
      <c r="B1902" s="5" t="n">
        <v>24913</v>
      </c>
    </row>
    <row r="1903" spans="1:5">
      <c r="A1903" s="3" t="s">
        <v>1100</v>
      </c>
    </row>
    <row r="1904" spans="1:5">
      <c r="A1904" s="4" t="s">
        <v>1101</v>
      </c>
      <c r="B1904" s="5" t="n">
        <v>3125</v>
      </c>
    </row>
    <row r="1905" spans="1:5">
      <c r="A1905" s="3" t="s">
        <v>1102</v>
      </c>
    </row>
    <row r="1906" spans="1:5">
      <c r="A1906" s="4" t="s">
        <v>1098</v>
      </c>
      <c r="B1906" s="5" t="n">
        <v>4875</v>
      </c>
    </row>
    <row r="1907" spans="1:5">
      <c r="A1907" s="4" t="s">
        <v>1103</v>
      </c>
      <c r="B1907" s="5" t="n">
        <v>27837</v>
      </c>
    </row>
    <row r="1908" spans="1:5">
      <c r="A1908" s="4" t="s">
        <v>132</v>
      </c>
      <c r="B1908" s="5" t="n">
        <v>32712</v>
      </c>
    </row>
    <row r="1909" spans="1:5">
      <c r="A1909" s="4" t="s">
        <v>1104</v>
      </c>
      <c r="B1909" s="6" t="n">
        <v>3569</v>
      </c>
    </row>
    <row r="1910" spans="1:5">
      <c r="A1910" s="4" t="s">
        <v>1401</v>
      </c>
    </row>
    <row r="1911" spans="1:5">
      <c r="A1911" s="3" t="s">
        <v>1102</v>
      </c>
    </row>
    <row r="1912" spans="1:5">
      <c r="A1912" s="4" t="s">
        <v>1108</v>
      </c>
      <c r="B1912" s="4" t="s">
        <v>435</v>
      </c>
    </row>
    <row r="1913" spans="1:5">
      <c r="A1913" s="4" t="s">
        <v>1402</v>
      </c>
    </row>
    <row r="1914" spans="1:5">
      <c r="A1914" s="3" t="s">
        <v>1102</v>
      </c>
    </row>
    <row r="1915" spans="1:5">
      <c r="A1915" s="4" t="s">
        <v>1108</v>
      </c>
      <c r="B1915" s="4" t="s">
        <v>438</v>
      </c>
    </row>
    <row r="1916" spans="1:5">
      <c r="A1916" s="4" t="s">
        <v>1403</v>
      </c>
    </row>
    <row r="1917" spans="1:5">
      <c r="A1917" s="3" t="s">
        <v>1096</v>
      </c>
    </row>
    <row r="1918" spans="1:5">
      <c r="A1918" s="4" t="s">
        <v>233</v>
      </c>
      <c r="B1918" s="6" t="n">
        <v>0</v>
      </c>
    </row>
    <row r="1919" spans="1:5">
      <c r="A1919" s="3" t="s">
        <v>1097</v>
      </c>
    </row>
    <row r="1920" spans="1:5">
      <c r="A1920" s="4" t="s">
        <v>1098</v>
      </c>
      <c r="B1920" s="5" t="n">
        <v>2382</v>
      </c>
    </row>
    <row r="1921" spans="1:5">
      <c r="A1921" s="4" t="s">
        <v>1099</v>
      </c>
      <c r="B1921" s="5" t="n">
        <v>12756</v>
      </c>
    </row>
    <row r="1922" spans="1:5">
      <c r="A1922" s="3" t="s">
        <v>1100</v>
      </c>
    </row>
    <row r="1923" spans="1:5">
      <c r="A1923" s="4" t="s">
        <v>1101</v>
      </c>
      <c r="B1923" s="5" t="n">
        <v>15854</v>
      </c>
    </row>
    <row r="1924" spans="1:5">
      <c r="A1924" s="3" t="s">
        <v>1102</v>
      </c>
    </row>
    <row r="1925" spans="1:5">
      <c r="A1925" s="4" t="s">
        <v>1098</v>
      </c>
      <c r="B1925" s="5" t="n">
        <v>2566</v>
      </c>
    </row>
    <row r="1926" spans="1:5">
      <c r="A1926" s="4" t="s">
        <v>1103</v>
      </c>
      <c r="B1926" s="5" t="n">
        <v>28425</v>
      </c>
    </row>
    <row r="1927" spans="1:5">
      <c r="A1927" s="4" t="s">
        <v>132</v>
      </c>
      <c r="B1927" s="5" t="n">
        <v>30991</v>
      </c>
    </row>
    <row r="1928" spans="1:5">
      <c r="A1928" s="4" t="s">
        <v>1104</v>
      </c>
      <c r="B1928" s="6" t="n">
        <v>3182</v>
      </c>
    </row>
    <row r="1929" spans="1:5">
      <c r="A1929" s="4" t="s">
        <v>1404</v>
      </c>
    </row>
    <row r="1930" spans="1:5">
      <c r="A1930" s="3" t="s">
        <v>1102</v>
      </c>
    </row>
    <row r="1931" spans="1:5">
      <c r="A1931" s="4" t="s">
        <v>1108</v>
      </c>
      <c r="B1931" s="4" t="s">
        <v>435</v>
      </c>
    </row>
    <row r="1932" spans="1:5">
      <c r="A1932" s="4" t="s">
        <v>1405</v>
      </c>
    </row>
    <row r="1933" spans="1:5">
      <c r="A1933" s="3" t="s">
        <v>1102</v>
      </c>
    </row>
    <row r="1934" spans="1:5">
      <c r="A1934" s="4" t="s">
        <v>1108</v>
      </c>
      <c r="B1934" s="4" t="s">
        <v>438</v>
      </c>
    </row>
    <row r="1935" spans="1:5">
      <c r="A1935" s="4" t="s">
        <v>856</v>
      </c>
    </row>
    <row r="1936" spans="1:5">
      <c r="A1936" s="3" t="s">
        <v>1096</v>
      </c>
    </row>
    <row r="1937" spans="1:5">
      <c r="A1937" s="4" t="s">
        <v>233</v>
      </c>
      <c r="B1937" s="6" t="n">
        <v>0</v>
      </c>
    </row>
    <row r="1938" spans="1:5">
      <c r="A1938" s="3" t="s">
        <v>1097</v>
      </c>
    </row>
    <row r="1939" spans="1:5">
      <c r="A1939" s="4" t="s">
        <v>1098</v>
      </c>
      <c r="B1939" s="5" t="n">
        <v>557</v>
      </c>
    </row>
    <row r="1940" spans="1:5">
      <c r="A1940" s="4" t="s">
        <v>1099</v>
      </c>
      <c r="B1940" s="5" t="n">
        <v>79033</v>
      </c>
    </row>
    <row r="1941" spans="1:5">
      <c r="A1941" s="3" t="s">
        <v>1100</v>
      </c>
    </row>
    <row r="1942" spans="1:5">
      <c r="A1942" s="4" t="s">
        <v>1101</v>
      </c>
      <c r="B1942" s="5" t="n">
        <v>9432</v>
      </c>
    </row>
    <row r="1943" spans="1:5">
      <c r="A1943" s="3" t="s">
        <v>1102</v>
      </c>
    </row>
    <row r="1944" spans="1:5">
      <c r="A1944" s="4" t="s">
        <v>1098</v>
      </c>
      <c r="B1944" s="5" t="n">
        <v>670</v>
      </c>
    </row>
    <row r="1945" spans="1:5">
      <c r="A1945" s="4" t="s">
        <v>1103</v>
      </c>
      <c r="B1945" s="5" t="n">
        <v>88351</v>
      </c>
    </row>
    <row r="1946" spans="1:5">
      <c r="A1946" s="4" t="s">
        <v>132</v>
      </c>
      <c r="B1946" s="5" t="n">
        <v>89021</v>
      </c>
    </row>
    <row r="1947" spans="1:5">
      <c r="A1947" s="4" t="s">
        <v>1104</v>
      </c>
      <c r="B1947" s="6" t="n">
        <v>10553</v>
      </c>
    </row>
    <row r="1948" spans="1:5">
      <c r="A1948" s="4" t="s">
        <v>1406</v>
      </c>
    </row>
    <row r="1949" spans="1:5">
      <c r="A1949" s="3" t="s">
        <v>1102</v>
      </c>
    </row>
    <row r="1950" spans="1:5">
      <c r="A1950" s="4" t="s">
        <v>1108</v>
      </c>
      <c r="B1950" s="4" t="s">
        <v>435</v>
      </c>
    </row>
    <row r="1951" spans="1:5">
      <c r="A1951" s="4" t="s">
        <v>1407</v>
      </c>
    </row>
    <row r="1952" spans="1:5">
      <c r="A1952" s="3" t="s">
        <v>1102</v>
      </c>
    </row>
    <row r="1953" spans="1:5">
      <c r="A1953" s="4" t="s">
        <v>1108</v>
      </c>
      <c r="B1953" s="4" t="s">
        <v>438</v>
      </c>
    </row>
    <row r="1954" spans="1:5">
      <c r="A1954" s="4" t="s">
        <v>1408</v>
      </c>
    </row>
    <row r="1955" spans="1:5">
      <c r="A1955" s="3" t="s">
        <v>1096</v>
      </c>
    </row>
    <row r="1956" spans="1:5">
      <c r="A1956" s="4" t="s">
        <v>233</v>
      </c>
      <c r="B1956" s="6" t="n">
        <v>0</v>
      </c>
    </row>
    <row r="1957" spans="1:5">
      <c r="A1957" s="3" t="s">
        <v>1097</v>
      </c>
    </row>
    <row r="1958" spans="1:5">
      <c r="A1958" s="4" t="s">
        <v>1098</v>
      </c>
      <c r="B1958" s="5" t="n">
        <v>11277</v>
      </c>
    </row>
    <row r="1959" spans="1:5">
      <c r="A1959" s="4" t="s">
        <v>1099</v>
      </c>
      <c r="B1959" s="5" t="n">
        <v>18198</v>
      </c>
    </row>
    <row r="1960" spans="1:5">
      <c r="A1960" s="3" t="s">
        <v>1100</v>
      </c>
    </row>
    <row r="1961" spans="1:5">
      <c r="A1961" s="4" t="s">
        <v>1101</v>
      </c>
      <c r="B1961" s="5" t="n">
        <v>27349</v>
      </c>
    </row>
    <row r="1962" spans="1:5">
      <c r="A1962" s="3" t="s">
        <v>1102</v>
      </c>
    </row>
    <row r="1963" spans="1:5">
      <c r="A1963" s="4" t="s">
        <v>1098</v>
      </c>
      <c r="B1963" s="5" t="n">
        <v>11291</v>
      </c>
    </row>
    <row r="1964" spans="1:5">
      <c r="A1964" s="4" t="s">
        <v>1103</v>
      </c>
      <c r="B1964" s="5" t="n">
        <v>45533</v>
      </c>
    </row>
    <row r="1965" spans="1:5">
      <c r="A1965" s="4" t="s">
        <v>132</v>
      </c>
      <c r="B1965" s="5" t="n">
        <v>56824</v>
      </c>
    </row>
    <row r="1966" spans="1:5">
      <c r="A1966" s="4" t="s">
        <v>1104</v>
      </c>
      <c r="B1966" s="6" t="n">
        <v>4630</v>
      </c>
    </row>
    <row r="1967" spans="1:5">
      <c r="A1967" s="4" t="s">
        <v>1409</v>
      </c>
    </row>
    <row r="1968" spans="1:5">
      <c r="A1968" s="3" t="s">
        <v>1102</v>
      </c>
    </row>
    <row r="1969" spans="1:5">
      <c r="A1969" s="4" t="s">
        <v>1108</v>
      </c>
      <c r="B1969" s="4" t="s">
        <v>435</v>
      </c>
    </row>
    <row r="1970" spans="1:5">
      <c r="A1970" s="4" t="s">
        <v>1410</v>
      </c>
    </row>
    <row r="1971" spans="1:5">
      <c r="A1971" s="3" t="s">
        <v>1102</v>
      </c>
    </row>
    <row r="1972" spans="1:5">
      <c r="A1972" s="4" t="s">
        <v>1108</v>
      </c>
      <c r="B1972" s="4" t="s">
        <v>438</v>
      </c>
    </row>
    <row r="1973" spans="1:5">
      <c r="A1973" s="4" t="s">
        <v>1411</v>
      </c>
    </row>
    <row r="1974" spans="1:5">
      <c r="A1974" s="3" t="s">
        <v>1096</v>
      </c>
    </row>
    <row r="1975" spans="1:5">
      <c r="A1975" s="4" t="s">
        <v>233</v>
      </c>
      <c r="B1975" s="6" t="n">
        <v>0</v>
      </c>
    </row>
    <row r="1976" spans="1:5">
      <c r="A1976" s="3" t="s">
        <v>1097</v>
      </c>
    </row>
    <row r="1977" spans="1:5">
      <c r="A1977" s="4" t="s">
        <v>1098</v>
      </c>
      <c r="B1977" s="5" t="n">
        <v>2812</v>
      </c>
    </row>
    <row r="1978" spans="1:5">
      <c r="A1978" s="4" t="s">
        <v>1099</v>
      </c>
      <c r="B1978" s="5" t="n">
        <v>6044</v>
      </c>
    </row>
    <row r="1979" spans="1:5">
      <c r="A1979" s="3" t="s">
        <v>1100</v>
      </c>
    </row>
    <row r="1980" spans="1:5">
      <c r="A1980" s="4" t="s">
        <v>1101</v>
      </c>
      <c r="B1980" s="5" t="n">
        <v>7246</v>
      </c>
    </row>
    <row r="1981" spans="1:5">
      <c r="A1981" s="3" t="s">
        <v>1102</v>
      </c>
    </row>
    <row r="1982" spans="1:5">
      <c r="A1982" s="4" t="s">
        <v>1098</v>
      </c>
      <c r="B1982" s="5" t="n">
        <v>2939</v>
      </c>
    </row>
    <row r="1983" spans="1:5">
      <c r="A1983" s="4" t="s">
        <v>1103</v>
      </c>
      <c r="B1983" s="5" t="n">
        <v>13163</v>
      </c>
    </row>
    <row r="1984" spans="1:5">
      <c r="A1984" s="4" t="s">
        <v>132</v>
      </c>
      <c r="B1984" s="5" t="n">
        <v>16102</v>
      </c>
    </row>
    <row r="1985" spans="1:5">
      <c r="A1985" s="4" t="s">
        <v>1104</v>
      </c>
      <c r="B1985" s="6" t="n">
        <v>1534</v>
      </c>
    </row>
    <row r="1986" spans="1:5">
      <c r="A1986" s="4" t="s">
        <v>1412</v>
      </c>
    </row>
    <row r="1987" spans="1:5">
      <c r="A1987" s="3" t="s">
        <v>1102</v>
      </c>
    </row>
    <row r="1988" spans="1:5">
      <c r="A1988" s="4" t="s">
        <v>1108</v>
      </c>
      <c r="B1988" s="4" t="s">
        <v>435</v>
      </c>
    </row>
    <row r="1989" spans="1:5">
      <c r="A1989" s="4" t="s">
        <v>1413</v>
      </c>
    </row>
    <row r="1990" spans="1:5">
      <c r="A1990" s="3" t="s">
        <v>1102</v>
      </c>
    </row>
    <row r="1991" spans="1:5">
      <c r="A1991" s="4" t="s">
        <v>1108</v>
      </c>
      <c r="B1991" s="4" t="s">
        <v>438</v>
      </c>
    </row>
    <row r="1992" spans="1:5">
      <c r="A1992" s="4" t="s">
        <v>1414</v>
      </c>
    </row>
    <row r="1993" spans="1:5">
      <c r="A1993" s="3" t="s">
        <v>1096</v>
      </c>
    </row>
    <row r="1994" spans="1:5">
      <c r="A1994" s="4" t="s">
        <v>233</v>
      </c>
      <c r="B1994" s="6" t="n">
        <v>0</v>
      </c>
    </row>
    <row r="1995" spans="1:5">
      <c r="A1995" s="3" t="s">
        <v>1097</v>
      </c>
    </row>
    <row r="1996" spans="1:5">
      <c r="A1996" s="4" t="s">
        <v>1098</v>
      </c>
      <c r="B1996" s="5" t="n">
        <v>3488</v>
      </c>
    </row>
    <row r="1997" spans="1:5">
      <c r="A1997" s="4" t="s">
        <v>1099</v>
      </c>
      <c r="B1997" s="5" t="n">
        <v>18283</v>
      </c>
    </row>
    <row r="1998" spans="1:5">
      <c r="A1998" s="3" t="s">
        <v>1100</v>
      </c>
    </row>
    <row r="1999" spans="1:5">
      <c r="A1999" s="4" t="s">
        <v>1101</v>
      </c>
      <c r="B1999" s="5" t="n">
        <v>133</v>
      </c>
    </row>
    <row r="2000" spans="1:5">
      <c r="A2000" s="3" t="s">
        <v>1102</v>
      </c>
    </row>
    <row r="2001" spans="1:5">
      <c r="A2001" s="4" t="s">
        <v>1098</v>
      </c>
      <c r="B2001" s="5" t="n">
        <v>3505</v>
      </c>
    </row>
    <row r="2002" spans="1:5">
      <c r="A2002" s="4" t="s">
        <v>1103</v>
      </c>
      <c r="B2002" s="5" t="n">
        <v>18399</v>
      </c>
    </row>
    <row r="2003" spans="1:5">
      <c r="A2003" s="4" t="s">
        <v>132</v>
      </c>
      <c r="B2003" s="5" t="n">
        <v>21904</v>
      </c>
    </row>
    <row r="2004" spans="1:5">
      <c r="A2004" s="4" t="s">
        <v>1104</v>
      </c>
      <c r="B2004" s="6" t="n">
        <v>2117</v>
      </c>
    </row>
    <row r="2005" spans="1:5">
      <c r="A2005" s="4" t="s">
        <v>1415</v>
      </c>
    </row>
    <row r="2006" spans="1:5">
      <c r="A2006" s="3" t="s">
        <v>1102</v>
      </c>
    </row>
    <row r="2007" spans="1:5">
      <c r="A2007" s="4" t="s">
        <v>1108</v>
      </c>
      <c r="B2007" s="4" t="s">
        <v>435</v>
      </c>
    </row>
    <row r="2008" spans="1:5">
      <c r="A2008" s="4" t="s">
        <v>1416</v>
      </c>
    </row>
    <row r="2009" spans="1:5">
      <c r="A2009" s="3" t="s">
        <v>1102</v>
      </c>
    </row>
    <row r="2010" spans="1:5">
      <c r="A2010" s="4" t="s">
        <v>1108</v>
      </c>
      <c r="B2010" s="4" t="s">
        <v>438</v>
      </c>
    </row>
    <row r="2011" spans="1:5">
      <c r="A2011" s="4" t="s">
        <v>1417</v>
      </c>
    </row>
    <row r="2012" spans="1:5">
      <c r="A2012" s="3" t="s">
        <v>1096</v>
      </c>
    </row>
    <row r="2013" spans="1:5">
      <c r="A2013" s="4" t="s">
        <v>233</v>
      </c>
      <c r="B2013" s="6" t="n">
        <v>0</v>
      </c>
    </row>
    <row r="2014" spans="1:5">
      <c r="A2014" s="3" t="s">
        <v>1097</v>
      </c>
    </row>
    <row r="2015" spans="1:5">
      <c r="A2015" s="4" t="s">
        <v>1098</v>
      </c>
      <c r="B2015" s="5" t="n">
        <v>25083</v>
      </c>
    </row>
    <row r="2016" spans="1:5">
      <c r="A2016" s="4" t="s">
        <v>1099</v>
      </c>
      <c r="B2016" s="5" t="n">
        <v>40707</v>
      </c>
    </row>
    <row r="2017" spans="1:5">
      <c r="A2017" s="3" t="s">
        <v>1100</v>
      </c>
    </row>
    <row r="2018" spans="1:5">
      <c r="A2018" s="4" t="s">
        <v>1101</v>
      </c>
      <c r="B2018" s="5" t="n">
        <v>2785</v>
      </c>
    </row>
    <row r="2019" spans="1:5">
      <c r="A2019" s="3" t="s">
        <v>1102</v>
      </c>
    </row>
    <row r="2020" spans="1:5">
      <c r="A2020" s="4" t="s">
        <v>1098</v>
      </c>
      <c r="B2020" s="5" t="n">
        <v>25127</v>
      </c>
    </row>
    <row r="2021" spans="1:5">
      <c r="A2021" s="4" t="s">
        <v>1103</v>
      </c>
      <c r="B2021" s="5" t="n">
        <v>43448</v>
      </c>
    </row>
    <row r="2022" spans="1:5">
      <c r="A2022" s="4" t="s">
        <v>132</v>
      </c>
      <c r="B2022" s="5" t="n">
        <v>68575</v>
      </c>
    </row>
    <row r="2023" spans="1:5">
      <c r="A2023" s="4" t="s">
        <v>1104</v>
      </c>
      <c r="B2023" s="6" t="n">
        <v>4021</v>
      </c>
    </row>
    <row r="2024" spans="1:5">
      <c r="A2024" s="4" t="s">
        <v>1418</v>
      </c>
    </row>
    <row r="2025" spans="1:5">
      <c r="A2025" s="3" t="s">
        <v>1102</v>
      </c>
    </row>
    <row r="2026" spans="1:5">
      <c r="A2026" s="4" t="s">
        <v>1108</v>
      </c>
      <c r="B2026" s="4" t="s">
        <v>435</v>
      </c>
    </row>
    <row r="2027" spans="1:5">
      <c r="A2027" s="4" t="s">
        <v>1419</v>
      </c>
    </row>
    <row r="2028" spans="1:5">
      <c r="A2028" s="3" t="s">
        <v>1102</v>
      </c>
    </row>
    <row r="2029" spans="1:5">
      <c r="A2029" s="4" t="s">
        <v>1108</v>
      </c>
      <c r="B2029" s="4" t="s">
        <v>438</v>
      </c>
    </row>
    <row r="2030" spans="1:5">
      <c r="A2030" s="4" t="s">
        <v>1420</v>
      </c>
    </row>
    <row r="2031" spans="1:5">
      <c r="A2031" s="3" t="s">
        <v>1096</v>
      </c>
    </row>
    <row r="2032" spans="1:5">
      <c r="A2032" s="4" t="s">
        <v>233</v>
      </c>
      <c r="B2032" s="6" t="n">
        <v>0</v>
      </c>
    </row>
    <row r="2033" spans="1:5">
      <c r="A2033" s="3" t="s">
        <v>1097</v>
      </c>
    </row>
    <row r="2034" spans="1:5">
      <c r="A2034" s="4" t="s">
        <v>1098</v>
      </c>
      <c r="B2034" s="5" t="n">
        <v>3029</v>
      </c>
    </row>
    <row r="2035" spans="1:5">
      <c r="A2035" s="4" t="s">
        <v>1099</v>
      </c>
      <c r="B2035" s="5" t="n">
        <v>26193</v>
      </c>
    </row>
    <row r="2036" spans="1:5">
      <c r="A2036" s="3" t="s">
        <v>1100</v>
      </c>
    </row>
    <row r="2037" spans="1:5">
      <c r="A2037" s="4" t="s">
        <v>1101</v>
      </c>
      <c r="B2037" s="5" t="n">
        <v>527</v>
      </c>
    </row>
    <row r="2038" spans="1:5">
      <c r="A2038" s="3" t="s">
        <v>1102</v>
      </c>
    </row>
    <row r="2039" spans="1:5">
      <c r="A2039" s="4" t="s">
        <v>1098</v>
      </c>
      <c r="B2039" s="5" t="n">
        <v>3029</v>
      </c>
    </row>
    <row r="2040" spans="1:5">
      <c r="A2040" s="4" t="s">
        <v>1103</v>
      </c>
      <c r="B2040" s="5" t="n">
        <v>26720</v>
      </c>
    </row>
    <row r="2041" spans="1:5">
      <c r="A2041" s="4" t="s">
        <v>132</v>
      </c>
      <c r="B2041" s="5" t="n">
        <v>29749</v>
      </c>
    </row>
    <row r="2042" spans="1:5">
      <c r="A2042" s="4" t="s">
        <v>1104</v>
      </c>
      <c r="B2042" s="6" t="n">
        <v>2538</v>
      </c>
    </row>
    <row r="2043" spans="1:5">
      <c r="A2043" s="4" t="s">
        <v>1421</v>
      </c>
    </row>
    <row r="2044" spans="1:5">
      <c r="A2044" s="3" t="s">
        <v>1102</v>
      </c>
    </row>
    <row r="2045" spans="1:5">
      <c r="A2045" s="4" t="s">
        <v>1108</v>
      </c>
      <c r="B2045" s="4" t="s">
        <v>435</v>
      </c>
    </row>
    <row r="2046" spans="1:5">
      <c r="A2046" s="4" t="s">
        <v>1422</v>
      </c>
    </row>
    <row r="2047" spans="1:5">
      <c r="A2047" s="3" t="s">
        <v>1102</v>
      </c>
    </row>
    <row r="2048" spans="1:5">
      <c r="A2048" s="4" t="s">
        <v>1108</v>
      </c>
      <c r="B2048" s="4" t="s">
        <v>438</v>
      </c>
    </row>
    <row r="2049" spans="1:5">
      <c r="A2049" s="4" t="s">
        <v>1423</v>
      </c>
    </row>
    <row r="2050" spans="1:5">
      <c r="A2050" s="3" t="s">
        <v>1096</v>
      </c>
    </row>
    <row r="2051" spans="1:5">
      <c r="A2051" s="4" t="s">
        <v>233</v>
      </c>
      <c r="B2051" s="6" t="n">
        <v>0</v>
      </c>
    </row>
    <row r="2052" spans="1:5">
      <c r="A2052" s="3" t="s">
        <v>1097</v>
      </c>
    </row>
    <row r="2053" spans="1:5">
      <c r="A2053" s="4" t="s">
        <v>1098</v>
      </c>
      <c r="B2053" s="5" t="n">
        <v>3995</v>
      </c>
    </row>
    <row r="2054" spans="1:5">
      <c r="A2054" s="4" t="s">
        <v>1099</v>
      </c>
      <c r="B2054" s="5" t="n">
        <v>9164</v>
      </c>
    </row>
    <row r="2055" spans="1:5">
      <c r="A2055" s="3" t="s">
        <v>1100</v>
      </c>
    </row>
    <row r="2056" spans="1:5">
      <c r="A2056" s="4" t="s">
        <v>1101</v>
      </c>
      <c r="B2056" s="5" t="n">
        <v>3958</v>
      </c>
    </row>
    <row r="2057" spans="1:5">
      <c r="A2057" s="3" t="s">
        <v>1102</v>
      </c>
    </row>
    <row r="2058" spans="1:5">
      <c r="A2058" s="4" t="s">
        <v>1098</v>
      </c>
      <c r="B2058" s="5" t="n">
        <v>4354</v>
      </c>
    </row>
    <row r="2059" spans="1:5">
      <c r="A2059" s="4" t="s">
        <v>1103</v>
      </c>
      <c r="B2059" s="5" t="n">
        <v>12763</v>
      </c>
    </row>
    <row r="2060" spans="1:5">
      <c r="A2060" s="4" t="s">
        <v>132</v>
      </c>
      <c r="B2060" s="5" t="n">
        <v>17117</v>
      </c>
    </row>
    <row r="2061" spans="1:5">
      <c r="A2061" s="4" t="s">
        <v>1104</v>
      </c>
      <c r="B2061" s="6" t="n">
        <v>1664</v>
      </c>
    </row>
    <row r="2062" spans="1:5">
      <c r="A2062" s="4" t="s">
        <v>1424</v>
      </c>
    </row>
    <row r="2063" spans="1:5">
      <c r="A2063" s="3" t="s">
        <v>1102</v>
      </c>
    </row>
    <row r="2064" spans="1:5">
      <c r="A2064" s="4" t="s">
        <v>1108</v>
      </c>
      <c r="B2064" s="4" t="s">
        <v>435</v>
      </c>
    </row>
    <row r="2065" spans="1:5">
      <c r="A2065" s="4" t="s">
        <v>1425</v>
      </c>
    </row>
    <row r="2066" spans="1:5">
      <c r="A2066" s="3" t="s">
        <v>1102</v>
      </c>
    </row>
    <row r="2067" spans="1:5">
      <c r="A2067" s="4" t="s">
        <v>1108</v>
      </c>
      <c r="B2067" s="4" t="s">
        <v>438</v>
      </c>
    </row>
    <row r="2068" spans="1:5">
      <c r="A2068" s="4" t="s">
        <v>1426</v>
      </c>
    </row>
    <row r="2069" spans="1:5">
      <c r="A2069" s="3" t="s">
        <v>1096</v>
      </c>
    </row>
    <row r="2070" spans="1:5">
      <c r="A2070" s="4" t="s">
        <v>233</v>
      </c>
      <c r="B2070" s="6" t="n">
        <v>0</v>
      </c>
    </row>
    <row r="2071" spans="1:5">
      <c r="A2071" s="3" t="s">
        <v>1097</v>
      </c>
    </row>
    <row r="2072" spans="1:5">
      <c r="A2072" s="4" t="s">
        <v>1098</v>
      </c>
      <c r="B2072" s="5" t="n">
        <v>7425</v>
      </c>
    </row>
    <row r="2073" spans="1:5">
      <c r="A2073" s="4" t="s">
        <v>1099</v>
      </c>
      <c r="B2073" s="5" t="n">
        <v>29137</v>
      </c>
    </row>
    <row r="2074" spans="1:5">
      <c r="A2074" s="3" t="s">
        <v>1100</v>
      </c>
    </row>
    <row r="2075" spans="1:5">
      <c r="A2075" s="4" t="s">
        <v>1101</v>
      </c>
      <c r="B2075" s="5" t="n">
        <v>5485</v>
      </c>
    </row>
    <row r="2076" spans="1:5">
      <c r="A2076" s="3" t="s">
        <v>1102</v>
      </c>
    </row>
    <row r="2077" spans="1:5">
      <c r="A2077" s="4" t="s">
        <v>1098</v>
      </c>
      <c r="B2077" s="5" t="n">
        <v>7517</v>
      </c>
    </row>
    <row r="2078" spans="1:5">
      <c r="A2078" s="4" t="s">
        <v>1103</v>
      </c>
      <c r="B2078" s="5" t="n">
        <v>34530</v>
      </c>
    </row>
    <row r="2079" spans="1:5">
      <c r="A2079" s="4" t="s">
        <v>132</v>
      </c>
      <c r="B2079" s="5" t="n">
        <v>42047</v>
      </c>
    </row>
    <row r="2080" spans="1:5">
      <c r="A2080" s="4" t="s">
        <v>1104</v>
      </c>
      <c r="B2080" s="6" t="n">
        <v>3902</v>
      </c>
    </row>
    <row r="2081" spans="1:5">
      <c r="A2081" s="4" t="s">
        <v>1427</v>
      </c>
    </row>
    <row r="2082" spans="1:5">
      <c r="A2082" s="3" t="s">
        <v>1102</v>
      </c>
    </row>
    <row r="2083" spans="1:5">
      <c r="A2083" s="4" t="s">
        <v>1108</v>
      </c>
      <c r="B2083" s="4" t="s">
        <v>435</v>
      </c>
    </row>
    <row r="2084" spans="1:5">
      <c r="A2084" s="4" t="s">
        <v>1428</v>
      </c>
    </row>
    <row r="2085" spans="1:5">
      <c r="A2085" s="3" t="s">
        <v>1102</v>
      </c>
    </row>
    <row r="2086" spans="1:5">
      <c r="A2086" s="4" t="s">
        <v>1108</v>
      </c>
      <c r="B2086" s="4" t="s">
        <v>438</v>
      </c>
    </row>
    <row r="2087" spans="1:5">
      <c r="A2087" s="4" t="s">
        <v>1429</v>
      </c>
    </row>
    <row r="2088" spans="1:5">
      <c r="A2088" s="3" t="s">
        <v>1096</v>
      </c>
    </row>
    <row r="2089" spans="1:5">
      <c r="A2089" s="4" t="s">
        <v>233</v>
      </c>
      <c r="B2089" s="6" t="n">
        <v>0</v>
      </c>
    </row>
    <row r="2090" spans="1:5">
      <c r="A2090" s="3" t="s">
        <v>1097</v>
      </c>
    </row>
    <row r="2091" spans="1:5">
      <c r="A2091" s="4" t="s">
        <v>1098</v>
      </c>
      <c r="B2091" s="5" t="n">
        <v>10420</v>
      </c>
    </row>
    <row r="2092" spans="1:5">
      <c r="A2092" s="4" t="s">
        <v>1099</v>
      </c>
      <c r="B2092" s="5" t="n">
        <v>21288</v>
      </c>
    </row>
    <row r="2093" spans="1:5">
      <c r="A2093" s="3" t="s">
        <v>1100</v>
      </c>
    </row>
    <row r="2094" spans="1:5">
      <c r="A2094" s="4" t="s">
        <v>1101</v>
      </c>
      <c r="B2094" s="5" t="n">
        <v>1208</v>
      </c>
    </row>
    <row r="2095" spans="1:5">
      <c r="A2095" s="3" t="s">
        <v>1102</v>
      </c>
    </row>
    <row r="2096" spans="1:5">
      <c r="A2096" s="4" t="s">
        <v>1098</v>
      </c>
      <c r="B2096" s="5" t="n">
        <v>10530</v>
      </c>
    </row>
    <row r="2097" spans="1:5">
      <c r="A2097" s="4" t="s">
        <v>1103</v>
      </c>
      <c r="B2097" s="5" t="n">
        <v>22386</v>
      </c>
    </row>
    <row r="2098" spans="1:5">
      <c r="A2098" s="4" t="s">
        <v>132</v>
      </c>
      <c r="B2098" s="5" t="n">
        <v>32916</v>
      </c>
    </row>
    <row r="2099" spans="1:5">
      <c r="A2099" s="4" t="s">
        <v>1104</v>
      </c>
      <c r="B2099" s="6" t="n">
        <v>2413</v>
      </c>
    </row>
    <row r="2100" spans="1:5">
      <c r="A2100" s="4" t="s">
        <v>1430</v>
      </c>
    </row>
    <row r="2101" spans="1:5">
      <c r="A2101" s="3" t="s">
        <v>1102</v>
      </c>
    </row>
    <row r="2102" spans="1:5">
      <c r="A2102" s="4" t="s">
        <v>1108</v>
      </c>
      <c r="B2102" s="4" t="s">
        <v>435</v>
      </c>
    </row>
    <row r="2103" spans="1:5">
      <c r="A2103" s="4" t="s">
        <v>1431</v>
      </c>
    </row>
    <row r="2104" spans="1:5">
      <c r="A2104" s="3" t="s">
        <v>1102</v>
      </c>
    </row>
    <row r="2105" spans="1:5">
      <c r="A2105" s="4" t="s">
        <v>1108</v>
      </c>
      <c r="B2105" s="4" t="s">
        <v>438</v>
      </c>
    </row>
    <row r="2106" spans="1:5">
      <c r="A2106" s="4" t="s">
        <v>1432</v>
      </c>
    </row>
    <row r="2107" spans="1:5">
      <c r="A2107" s="3" t="s">
        <v>1096</v>
      </c>
    </row>
    <row r="2108" spans="1:5">
      <c r="A2108" s="4" t="s">
        <v>233</v>
      </c>
      <c r="B2108" s="6" t="n">
        <v>0</v>
      </c>
    </row>
    <row r="2109" spans="1:5">
      <c r="A2109" s="3" t="s">
        <v>1097</v>
      </c>
    </row>
    <row r="2110" spans="1:5">
      <c r="A2110" s="4" t="s">
        <v>1098</v>
      </c>
      <c r="B2110" s="5" t="n">
        <v>6820</v>
      </c>
    </row>
    <row r="2111" spans="1:5">
      <c r="A2111" s="4" t="s">
        <v>1099</v>
      </c>
      <c r="B2111" s="5" t="n">
        <v>31682</v>
      </c>
    </row>
    <row r="2112" spans="1:5">
      <c r="A2112" s="3" t="s">
        <v>1100</v>
      </c>
    </row>
    <row r="2113" spans="1:5">
      <c r="A2113" s="4" t="s">
        <v>1101</v>
      </c>
      <c r="B2113" s="5" t="n">
        <v>25</v>
      </c>
    </row>
    <row r="2114" spans="1:5">
      <c r="A2114" s="3" t="s">
        <v>1102</v>
      </c>
    </row>
    <row r="2115" spans="1:5">
      <c r="A2115" s="4" t="s">
        <v>1098</v>
      </c>
      <c r="B2115" s="5" t="n">
        <v>6820</v>
      </c>
    </row>
    <row r="2116" spans="1:5">
      <c r="A2116" s="4" t="s">
        <v>1103</v>
      </c>
      <c r="B2116" s="5" t="n">
        <v>31706</v>
      </c>
    </row>
    <row r="2117" spans="1:5">
      <c r="A2117" s="4" t="s">
        <v>132</v>
      </c>
      <c r="B2117" s="5" t="n">
        <v>38526</v>
      </c>
    </row>
    <row r="2118" spans="1:5">
      <c r="A2118" s="4" t="s">
        <v>1104</v>
      </c>
      <c r="B2118" s="6" t="n">
        <v>3076</v>
      </c>
    </row>
    <row r="2119" spans="1:5">
      <c r="A2119" s="4" t="s">
        <v>1433</v>
      </c>
    </row>
    <row r="2120" spans="1:5">
      <c r="A2120" s="3" t="s">
        <v>1102</v>
      </c>
    </row>
    <row r="2121" spans="1:5">
      <c r="A2121" s="4" t="s">
        <v>1108</v>
      </c>
      <c r="B2121" s="4" t="s">
        <v>435</v>
      </c>
    </row>
    <row r="2122" spans="1:5">
      <c r="A2122" s="4" t="s">
        <v>1434</v>
      </c>
    </row>
    <row r="2123" spans="1:5">
      <c r="A2123" s="3" t="s">
        <v>1102</v>
      </c>
    </row>
    <row r="2124" spans="1:5">
      <c r="A2124" s="4" t="s">
        <v>1108</v>
      </c>
      <c r="B2124" s="4" t="s">
        <v>438</v>
      </c>
    </row>
    <row r="2125" spans="1:5">
      <c r="A2125" s="4" t="s">
        <v>1435</v>
      </c>
    </row>
    <row r="2126" spans="1:5">
      <c r="A2126" s="3" t="s">
        <v>1096</v>
      </c>
    </row>
    <row r="2127" spans="1:5">
      <c r="A2127" s="4" t="s">
        <v>233</v>
      </c>
      <c r="B2127" s="6" t="n">
        <v>0</v>
      </c>
    </row>
    <row r="2128" spans="1:5">
      <c r="A2128" s="3" t="s">
        <v>1097</v>
      </c>
    </row>
    <row r="2129" spans="1:5">
      <c r="A2129" s="4" t="s">
        <v>1098</v>
      </c>
      <c r="B2129" s="5" t="n">
        <v>5712</v>
      </c>
    </row>
    <row r="2130" spans="1:5">
      <c r="A2130" s="4" t="s">
        <v>1099</v>
      </c>
      <c r="B2130" s="5" t="n">
        <v>11852</v>
      </c>
    </row>
    <row r="2131" spans="1:5">
      <c r="A2131" s="3" t="s">
        <v>1100</v>
      </c>
    </row>
    <row r="2132" spans="1:5">
      <c r="A2132" s="4" t="s">
        <v>1101</v>
      </c>
      <c r="B2132" s="5" t="n">
        <v>2723</v>
      </c>
    </row>
    <row r="2133" spans="1:5">
      <c r="A2133" s="3" t="s">
        <v>1102</v>
      </c>
    </row>
    <row r="2134" spans="1:5">
      <c r="A2134" s="4" t="s">
        <v>1098</v>
      </c>
      <c r="B2134" s="5" t="n">
        <v>5717</v>
      </c>
    </row>
    <row r="2135" spans="1:5">
      <c r="A2135" s="4" t="s">
        <v>1103</v>
      </c>
      <c r="B2135" s="5" t="n">
        <v>14571</v>
      </c>
    </row>
    <row r="2136" spans="1:5">
      <c r="A2136" s="4" t="s">
        <v>132</v>
      </c>
      <c r="B2136" s="5" t="n">
        <v>20288</v>
      </c>
    </row>
    <row r="2137" spans="1:5">
      <c r="A2137" s="4" t="s">
        <v>1104</v>
      </c>
      <c r="B2137" s="6" t="n">
        <v>1522</v>
      </c>
    </row>
    <row r="2138" spans="1:5">
      <c r="A2138" s="4" t="s">
        <v>1436</v>
      </c>
    </row>
    <row r="2139" spans="1:5">
      <c r="A2139" s="3" t="s">
        <v>1102</v>
      </c>
    </row>
    <row r="2140" spans="1:5">
      <c r="A2140" s="4" t="s">
        <v>1108</v>
      </c>
      <c r="B2140" s="4" t="s">
        <v>435</v>
      </c>
    </row>
    <row r="2141" spans="1:5">
      <c r="A2141" s="4" t="s">
        <v>1437</v>
      </c>
    </row>
    <row r="2142" spans="1:5">
      <c r="A2142" s="3" t="s">
        <v>1102</v>
      </c>
    </row>
    <row r="2143" spans="1:5">
      <c r="A2143" s="4" t="s">
        <v>1108</v>
      </c>
      <c r="B2143" s="4" t="s">
        <v>438</v>
      </c>
    </row>
    <row r="2144" spans="1:5">
      <c r="A2144" s="4" t="s">
        <v>1438</v>
      </c>
    </row>
    <row r="2145" spans="1:5">
      <c r="A2145" s="3" t="s">
        <v>1096</v>
      </c>
    </row>
    <row r="2146" spans="1:5">
      <c r="A2146" s="4" t="s">
        <v>233</v>
      </c>
      <c r="B2146" s="6" t="n">
        <v>0</v>
      </c>
    </row>
    <row r="2147" spans="1:5">
      <c r="A2147" s="3" t="s">
        <v>1097</v>
      </c>
    </row>
    <row r="2148" spans="1:5">
      <c r="A2148" s="4" t="s">
        <v>1098</v>
      </c>
      <c r="B2148" s="5" t="n">
        <v>8044</v>
      </c>
    </row>
    <row r="2149" spans="1:5">
      <c r="A2149" s="4" t="s">
        <v>1099</v>
      </c>
      <c r="B2149" s="5" t="n">
        <v>27703</v>
      </c>
    </row>
    <row r="2150" spans="1:5">
      <c r="A2150" s="3" t="s">
        <v>1100</v>
      </c>
    </row>
    <row r="2151" spans="1:5">
      <c r="A2151" s="4" t="s">
        <v>1101</v>
      </c>
      <c r="B2151" s="5" t="n">
        <v>2932</v>
      </c>
    </row>
    <row r="2152" spans="1:5">
      <c r="A2152" s="3" t="s">
        <v>1102</v>
      </c>
    </row>
    <row r="2153" spans="1:5">
      <c r="A2153" s="4" t="s">
        <v>1098</v>
      </c>
      <c r="B2153" s="5" t="n">
        <v>8046</v>
      </c>
    </row>
    <row r="2154" spans="1:5">
      <c r="A2154" s="4" t="s">
        <v>1103</v>
      </c>
      <c r="B2154" s="5" t="n">
        <v>30634</v>
      </c>
    </row>
    <row r="2155" spans="1:5">
      <c r="A2155" s="4" t="s">
        <v>132</v>
      </c>
      <c r="B2155" s="5" t="n">
        <v>38680</v>
      </c>
    </row>
    <row r="2156" spans="1:5">
      <c r="A2156" s="4" t="s">
        <v>1104</v>
      </c>
      <c r="B2156" s="6" t="n">
        <v>3003</v>
      </c>
    </row>
    <row r="2157" spans="1:5">
      <c r="A2157" s="4" t="s">
        <v>1439</v>
      </c>
    </row>
    <row r="2158" spans="1:5">
      <c r="A2158" s="3" t="s">
        <v>1102</v>
      </c>
    </row>
    <row r="2159" spans="1:5">
      <c r="A2159" s="4" t="s">
        <v>1108</v>
      </c>
      <c r="B2159" s="4" t="s">
        <v>435</v>
      </c>
    </row>
    <row r="2160" spans="1:5">
      <c r="A2160" s="4" t="s">
        <v>1440</v>
      </c>
    </row>
    <row r="2161" spans="1:5">
      <c r="A2161" s="3" t="s">
        <v>1102</v>
      </c>
    </row>
    <row r="2162" spans="1:5">
      <c r="A2162" s="4" t="s">
        <v>1108</v>
      </c>
      <c r="B2162" s="4" t="s">
        <v>438</v>
      </c>
    </row>
    <row r="2163" spans="1:5">
      <c r="A2163" s="4" t="s">
        <v>1441</v>
      </c>
    </row>
    <row r="2164" spans="1:5">
      <c r="A2164" s="3" t="s">
        <v>1096</v>
      </c>
    </row>
    <row r="2165" spans="1:5">
      <c r="A2165" s="4" t="s">
        <v>233</v>
      </c>
      <c r="B2165" s="6" t="n">
        <v>0</v>
      </c>
    </row>
    <row r="2166" spans="1:5">
      <c r="A2166" s="3" t="s">
        <v>1097</v>
      </c>
    </row>
    <row r="2167" spans="1:5">
      <c r="A2167" s="4" t="s">
        <v>1098</v>
      </c>
      <c r="B2167" s="5" t="n">
        <v>5950</v>
      </c>
    </row>
    <row r="2168" spans="1:5">
      <c r="A2168" s="4" t="s">
        <v>1099</v>
      </c>
      <c r="B2168" s="5" t="n">
        <v>16882</v>
      </c>
    </row>
    <row r="2169" spans="1:5">
      <c r="A2169" s="3" t="s">
        <v>1100</v>
      </c>
    </row>
    <row r="2170" spans="1:5">
      <c r="A2170" s="4" t="s">
        <v>1101</v>
      </c>
      <c r="B2170" s="5" t="n">
        <v>384</v>
      </c>
    </row>
    <row r="2171" spans="1:5">
      <c r="A2171" s="3" t="s">
        <v>1102</v>
      </c>
    </row>
    <row r="2172" spans="1:5">
      <c r="A2172" s="4" t="s">
        <v>1098</v>
      </c>
      <c r="B2172" s="5" t="n">
        <v>5957</v>
      </c>
    </row>
    <row r="2173" spans="1:5">
      <c r="A2173" s="4" t="s">
        <v>1103</v>
      </c>
      <c r="B2173" s="5" t="n">
        <v>17260</v>
      </c>
    </row>
    <row r="2174" spans="1:5">
      <c r="A2174" s="4" t="s">
        <v>132</v>
      </c>
      <c r="B2174" s="5" t="n">
        <v>23217</v>
      </c>
    </row>
    <row r="2175" spans="1:5">
      <c r="A2175" s="4" t="s">
        <v>1104</v>
      </c>
      <c r="B2175" s="6" t="n">
        <v>1669</v>
      </c>
    </row>
    <row r="2176" spans="1:5">
      <c r="A2176" s="4" t="s">
        <v>1442</v>
      </c>
    </row>
    <row r="2177" spans="1:5">
      <c r="A2177" s="3" t="s">
        <v>1102</v>
      </c>
    </row>
    <row r="2178" spans="1:5">
      <c r="A2178" s="4" t="s">
        <v>1108</v>
      </c>
      <c r="B2178" s="4" t="s">
        <v>435</v>
      </c>
    </row>
    <row r="2179" spans="1:5">
      <c r="A2179" s="4" t="s">
        <v>1443</v>
      </c>
    </row>
    <row r="2180" spans="1:5">
      <c r="A2180" s="3" t="s">
        <v>1102</v>
      </c>
    </row>
    <row r="2181" spans="1:5">
      <c r="A2181" s="4" t="s">
        <v>1108</v>
      </c>
      <c r="B2181" s="4" t="s">
        <v>438</v>
      </c>
    </row>
    <row r="2182" spans="1:5">
      <c r="A2182" s="4" t="s">
        <v>1444</v>
      </c>
    </row>
    <row r="2183" spans="1:5">
      <c r="A2183" s="3" t="s">
        <v>1096</v>
      </c>
    </row>
    <row r="2184" spans="1:5">
      <c r="A2184" s="4" t="s">
        <v>233</v>
      </c>
      <c r="B2184" s="6" t="n">
        <v>0</v>
      </c>
    </row>
    <row r="2185" spans="1:5">
      <c r="A2185" s="3" t="s">
        <v>1097</v>
      </c>
    </row>
    <row r="2186" spans="1:5">
      <c r="A2186" s="4" t="s">
        <v>1098</v>
      </c>
      <c r="B2186" s="5" t="n">
        <v>6209</v>
      </c>
    </row>
    <row r="2187" spans="1:5">
      <c r="A2187" s="4" t="s">
        <v>1099</v>
      </c>
      <c r="B2187" s="5" t="n">
        <v>13730</v>
      </c>
    </row>
    <row r="2188" spans="1:5">
      <c r="A2188" s="3" t="s">
        <v>1100</v>
      </c>
    </row>
    <row r="2189" spans="1:5">
      <c r="A2189" s="4" t="s">
        <v>1101</v>
      </c>
      <c r="B2189" s="5" t="n">
        <v>1314</v>
      </c>
    </row>
    <row r="2190" spans="1:5">
      <c r="A2190" s="3" t="s">
        <v>1102</v>
      </c>
    </row>
    <row r="2191" spans="1:5">
      <c r="A2191" s="4" t="s">
        <v>1098</v>
      </c>
      <c r="B2191" s="5" t="n">
        <v>6217</v>
      </c>
    </row>
    <row r="2192" spans="1:5">
      <c r="A2192" s="4" t="s">
        <v>1103</v>
      </c>
      <c r="B2192" s="5" t="n">
        <v>15036</v>
      </c>
    </row>
    <row r="2193" spans="1:5">
      <c r="A2193" s="4" t="s">
        <v>132</v>
      </c>
      <c r="B2193" s="5" t="n">
        <v>21253</v>
      </c>
    </row>
    <row r="2194" spans="1:5">
      <c r="A2194" s="4" t="s">
        <v>1104</v>
      </c>
      <c r="B2194" s="6" t="n">
        <v>1637</v>
      </c>
    </row>
    <row r="2195" spans="1:5">
      <c r="A2195" s="4" t="s">
        <v>1445</v>
      </c>
    </row>
    <row r="2196" spans="1:5">
      <c r="A2196" s="3" t="s">
        <v>1102</v>
      </c>
    </row>
    <row r="2197" spans="1:5">
      <c r="A2197" s="4" t="s">
        <v>1108</v>
      </c>
      <c r="B2197" s="4" t="s">
        <v>435</v>
      </c>
    </row>
    <row r="2198" spans="1:5">
      <c r="A2198" s="4" t="s">
        <v>1446</v>
      </c>
    </row>
    <row r="2199" spans="1:5">
      <c r="A2199" s="3" t="s">
        <v>1102</v>
      </c>
    </row>
    <row r="2200" spans="1:5">
      <c r="A2200" s="4" t="s">
        <v>1108</v>
      </c>
      <c r="B2200" s="4" t="s">
        <v>438</v>
      </c>
    </row>
    <row r="2201" spans="1:5">
      <c r="A2201" s="4" t="s">
        <v>1447</v>
      </c>
    </row>
    <row r="2202" spans="1:5">
      <c r="A2202" s="3" t="s">
        <v>1096</v>
      </c>
    </row>
    <row r="2203" spans="1:5">
      <c r="A2203" s="4" t="s">
        <v>233</v>
      </c>
      <c r="B2203" s="6" t="n">
        <v>0</v>
      </c>
    </row>
    <row r="2204" spans="1:5">
      <c r="A2204" s="3" t="s">
        <v>1097</v>
      </c>
    </row>
    <row r="2205" spans="1:5">
      <c r="A2205" s="4" t="s">
        <v>1098</v>
      </c>
      <c r="B2205" s="5" t="n">
        <v>6701</v>
      </c>
    </row>
    <row r="2206" spans="1:5">
      <c r="A2206" s="4" t="s">
        <v>1099</v>
      </c>
      <c r="B2206" s="5" t="n">
        <v>25478</v>
      </c>
    </row>
    <row r="2207" spans="1:5">
      <c r="A2207" s="3" t="s">
        <v>1100</v>
      </c>
    </row>
    <row r="2208" spans="1:5">
      <c r="A2208" s="4" t="s">
        <v>1101</v>
      </c>
      <c r="B2208" s="5" t="n">
        <v>0</v>
      </c>
    </row>
    <row r="2209" spans="1:5">
      <c r="A2209" s="3" t="s">
        <v>1102</v>
      </c>
    </row>
    <row r="2210" spans="1:5">
      <c r="A2210" s="4" t="s">
        <v>1098</v>
      </c>
      <c r="B2210" s="5" t="n">
        <v>6701</v>
      </c>
    </row>
    <row r="2211" spans="1:5">
      <c r="A2211" s="4" t="s">
        <v>1103</v>
      </c>
      <c r="B2211" s="5" t="n">
        <v>25478</v>
      </c>
    </row>
    <row r="2212" spans="1:5">
      <c r="A2212" s="4" t="s">
        <v>132</v>
      </c>
      <c r="B2212" s="5" t="n">
        <v>32179</v>
      </c>
    </row>
    <row r="2213" spans="1:5">
      <c r="A2213" s="4" t="s">
        <v>1104</v>
      </c>
      <c r="B2213" s="6" t="n">
        <v>2449</v>
      </c>
    </row>
    <row r="2214" spans="1:5">
      <c r="A2214" s="4" t="s">
        <v>1448</v>
      </c>
    </row>
    <row r="2215" spans="1:5">
      <c r="A2215" s="3" t="s">
        <v>1102</v>
      </c>
    </row>
    <row r="2216" spans="1:5">
      <c r="A2216" s="4" t="s">
        <v>1108</v>
      </c>
      <c r="B2216" s="4" t="s">
        <v>435</v>
      </c>
    </row>
    <row r="2217" spans="1:5">
      <c r="A2217" s="4" t="s">
        <v>1449</v>
      </c>
    </row>
    <row r="2218" spans="1:5">
      <c r="A2218" s="3" t="s">
        <v>1102</v>
      </c>
    </row>
    <row r="2219" spans="1:5">
      <c r="A2219" s="4" t="s">
        <v>1108</v>
      </c>
      <c r="B2219" s="4" t="s">
        <v>438</v>
      </c>
    </row>
    <row r="2220" spans="1:5">
      <c r="A2220" s="4" t="s">
        <v>1450</v>
      </c>
    </row>
    <row r="2221" spans="1:5">
      <c r="A2221" s="3" t="s">
        <v>1096</v>
      </c>
    </row>
    <row r="2222" spans="1:5">
      <c r="A2222" s="4" t="s">
        <v>233</v>
      </c>
      <c r="B2222" s="6" t="n">
        <v>0</v>
      </c>
    </row>
    <row r="2223" spans="1:5">
      <c r="A2223" s="3" t="s">
        <v>1097</v>
      </c>
    </row>
    <row r="2224" spans="1:5">
      <c r="A2224" s="4" t="s">
        <v>1098</v>
      </c>
      <c r="B2224" s="5" t="n">
        <v>15062</v>
      </c>
    </row>
    <row r="2225" spans="1:5">
      <c r="A2225" s="4" t="s">
        <v>1099</v>
      </c>
      <c r="B2225" s="5" t="n">
        <v>33048</v>
      </c>
    </row>
    <row r="2226" spans="1:5">
      <c r="A2226" s="3" t="s">
        <v>1100</v>
      </c>
    </row>
    <row r="2227" spans="1:5">
      <c r="A2227" s="4" t="s">
        <v>1101</v>
      </c>
      <c r="B2227" s="5" t="n">
        <v>7856</v>
      </c>
    </row>
    <row r="2228" spans="1:5">
      <c r="A2228" s="3" t="s">
        <v>1102</v>
      </c>
    </row>
    <row r="2229" spans="1:5">
      <c r="A2229" s="4" t="s">
        <v>1098</v>
      </c>
      <c r="B2229" s="5" t="n">
        <v>15154</v>
      </c>
    </row>
    <row r="2230" spans="1:5">
      <c r="A2230" s="4" t="s">
        <v>1103</v>
      </c>
      <c r="B2230" s="5" t="n">
        <v>40811</v>
      </c>
    </row>
    <row r="2231" spans="1:5">
      <c r="A2231" s="4" t="s">
        <v>132</v>
      </c>
      <c r="B2231" s="5" t="n">
        <v>55965</v>
      </c>
    </row>
    <row r="2232" spans="1:5">
      <c r="A2232" s="4" t="s">
        <v>1104</v>
      </c>
      <c r="B2232" s="6" t="n">
        <v>4047</v>
      </c>
    </row>
    <row r="2233" spans="1:5">
      <c r="A2233" s="4" t="s">
        <v>1451</v>
      </c>
    </row>
    <row r="2234" spans="1:5">
      <c r="A2234" s="3" t="s">
        <v>1102</v>
      </c>
    </row>
    <row r="2235" spans="1:5">
      <c r="A2235" s="4" t="s">
        <v>1108</v>
      </c>
      <c r="B2235" s="4" t="s">
        <v>435</v>
      </c>
    </row>
    <row r="2236" spans="1:5">
      <c r="A2236" s="4" t="s">
        <v>1452</v>
      </c>
    </row>
    <row r="2237" spans="1:5">
      <c r="A2237" s="3" t="s">
        <v>1102</v>
      </c>
    </row>
    <row r="2238" spans="1:5">
      <c r="A2238" s="4" t="s">
        <v>1108</v>
      </c>
      <c r="B2238" s="4" t="s">
        <v>438</v>
      </c>
    </row>
    <row r="2239" spans="1:5">
      <c r="A2239" s="4" t="s">
        <v>1453</v>
      </c>
    </row>
    <row r="2240" spans="1:5">
      <c r="A2240" s="3" t="s">
        <v>1096</v>
      </c>
    </row>
    <row r="2241" spans="1:5">
      <c r="A2241" s="4" t="s">
        <v>233</v>
      </c>
      <c r="B2241" s="6" t="n">
        <v>0</v>
      </c>
    </row>
    <row r="2242" spans="1:5">
      <c r="A2242" s="3" t="s">
        <v>1097</v>
      </c>
    </row>
    <row r="2243" spans="1:5">
      <c r="A2243" s="4" t="s">
        <v>1098</v>
      </c>
      <c r="B2243" s="5" t="n">
        <v>8019</v>
      </c>
    </row>
    <row r="2244" spans="1:5">
      <c r="A2244" s="4" t="s">
        <v>1099</v>
      </c>
      <c r="B2244" s="5" t="n">
        <v>53024</v>
      </c>
    </row>
    <row r="2245" spans="1:5">
      <c r="A2245" s="3" t="s">
        <v>1100</v>
      </c>
    </row>
    <row r="2246" spans="1:5">
      <c r="A2246" s="4" t="s">
        <v>1101</v>
      </c>
      <c r="B2246" s="5" t="n">
        <v>1339</v>
      </c>
    </row>
    <row r="2247" spans="1:5">
      <c r="A2247" s="3" t="s">
        <v>1102</v>
      </c>
    </row>
    <row r="2248" spans="1:5">
      <c r="A2248" s="4" t="s">
        <v>1098</v>
      </c>
      <c r="B2248" s="5" t="n">
        <v>8022</v>
      </c>
    </row>
    <row r="2249" spans="1:5">
      <c r="A2249" s="4" t="s">
        <v>1103</v>
      </c>
      <c r="B2249" s="5" t="n">
        <v>54361</v>
      </c>
    </row>
    <row r="2250" spans="1:5">
      <c r="A2250" s="4" t="s">
        <v>132</v>
      </c>
      <c r="B2250" s="5" t="n">
        <v>62383</v>
      </c>
    </row>
    <row r="2251" spans="1:5">
      <c r="A2251" s="4" t="s">
        <v>1104</v>
      </c>
      <c r="B2251" s="6" t="n">
        <v>5000</v>
      </c>
    </row>
    <row r="2252" spans="1:5">
      <c r="A2252" s="4" t="s">
        <v>1454</v>
      </c>
    </row>
    <row r="2253" spans="1:5">
      <c r="A2253" s="3" t="s">
        <v>1102</v>
      </c>
    </row>
    <row r="2254" spans="1:5">
      <c r="A2254" s="4" t="s">
        <v>1108</v>
      </c>
      <c r="B2254" s="4" t="s">
        <v>435</v>
      </c>
    </row>
    <row r="2255" spans="1:5">
      <c r="A2255" s="4" t="s">
        <v>1455</v>
      </c>
    </row>
    <row r="2256" spans="1:5">
      <c r="A2256" s="3" t="s">
        <v>1102</v>
      </c>
    </row>
    <row r="2257" spans="1:5">
      <c r="A2257" s="4" t="s">
        <v>1108</v>
      </c>
      <c r="B2257" s="4" t="s">
        <v>438</v>
      </c>
    </row>
    <row r="2258" spans="1:5">
      <c r="A2258" s="4" t="s">
        <v>1456</v>
      </c>
    </row>
    <row r="2259" spans="1:5">
      <c r="A2259" s="3" t="s">
        <v>1096</v>
      </c>
    </row>
    <row r="2260" spans="1:5">
      <c r="A2260" s="4" t="s">
        <v>233</v>
      </c>
      <c r="B2260" s="6" t="n">
        <v>0</v>
      </c>
    </row>
    <row r="2261" spans="1:5">
      <c r="A2261" s="3" t="s">
        <v>1097</v>
      </c>
    </row>
    <row r="2262" spans="1:5">
      <c r="A2262" s="4" t="s">
        <v>1098</v>
      </c>
      <c r="B2262" s="5" t="n">
        <v>3737</v>
      </c>
    </row>
    <row r="2263" spans="1:5">
      <c r="A2263" s="4" t="s">
        <v>1099</v>
      </c>
      <c r="B2263" s="5" t="n">
        <v>41731</v>
      </c>
    </row>
    <row r="2264" spans="1:5">
      <c r="A2264" s="3" t="s">
        <v>1100</v>
      </c>
    </row>
    <row r="2265" spans="1:5">
      <c r="A2265" s="4" t="s">
        <v>1101</v>
      </c>
      <c r="B2265" s="5" t="n">
        <v>497</v>
      </c>
    </row>
    <row r="2266" spans="1:5">
      <c r="A2266" s="3" t="s">
        <v>1102</v>
      </c>
    </row>
    <row r="2267" spans="1:5">
      <c r="A2267" s="4" t="s">
        <v>1098</v>
      </c>
      <c r="B2267" s="5" t="n">
        <v>3737</v>
      </c>
    </row>
    <row r="2268" spans="1:5">
      <c r="A2268" s="4" t="s">
        <v>1103</v>
      </c>
      <c r="B2268" s="5" t="n">
        <v>42228</v>
      </c>
    </row>
    <row r="2269" spans="1:5">
      <c r="A2269" s="4" t="s">
        <v>132</v>
      </c>
      <c r="B2269" s="5" t="n">
        <v>45965</v>
      </c>
    </row>
    <row r="2270" spans="1:5">
      <c r="A2270" s="4" t="s">
        <v>1104</v>
      </c>
      <c r="B2270" s="6" t="n">
        <v>3732</v>
      </c>
    </row>
    <row r="2271" spans="1:5">
      <c r="A2271" s="4" t="s">
        <v>1457</v>
      </c>
    </row>
    <row r="2272" spans="1:5">
      <c r="A2272" s="3" t="s">
        <v>1102</v>
      </c>
    </row>
    <row r="2273" spans="1:5">
      <c r="A2273" s="4" t="s">
        <v>1108</v>
      </c>
      <c r="B2273" s="4" t="s">
        <v>435</v>
      </c>
    </row>
    <row r="2274" spans="1:5">
      <c r="A2274" s="4" t="s">
        <v>1458</v>
      </c>
    </row>
    <row r="2275" spans="1:5">
      <c r="A2275" s="3" t="s">
        <v>1102</v>
      </c>
    </row>
    <row r="2276" spans="1:5">
      <c r="A2276" s="4" t="s">
        <v>1108</v>
      </c>
      <c r="B2276" s="4" t="s">
        <v>438</v>
      </c>
    </row>
    <row r="2277" spans="1:5">
      <c r="A2277" s="4" t="s">
        <v>1459</v>
      </c>
    </row>
    <row r="2278" spans="1:5">
      <c r="A2278" s="3" t="s">
        <v>1096</v>
      </c>
    </row>
    <row r="2279" spans="1:5">
      <c r="A2279" s="4" t="s">
        <v>233</v>
      </c>
      <c r="B2279" s="6" t="n">
        <v>0</v>
      </c>
    </row>
    <row r="2280" spans="1:5">
      <c r="A2280" s="3" t="s">
        <v>1097</v>
      </c>
    </row>
    <row r="2281" spans="1:5">
      <c r="A2281" s="4" t="s">
        <v>1098</v>
      </c>
      <c r="B2281" s="5" t="n">
        <v>48192</v>
      </c>
    </row>
    <row r="2282" spans="1:5">
      <c r="A2282" s="4" t="s">
        <v>1099</v>
      </c>
      <c r="B2282" s="5" t="n">
        <v>27770</v>
      </c>
    </row>
    <row r="2283" spans="1:5">
      <c r="A2283" s="3" t="s">
        <v>1100</v>
      </c>
    </row>
    <row r="2284" spans="1:5">
      <c r="A2284" s="4" t="s">
        <v>1101</v>
      </c>
      <c r="B2284" s="5" t="n">
        <v>5346</v>
      </c>
    </row>
    <row r="2285" spans="1:5">
      <c r="A2285" s="3" t="s">
        <v>1102</v>
      </c>
    </row>
    <row r="2286" spans="1:5">
      <c r="A2286" s="4" t="s">
        <v>1098</v>
      </c>
      <c r="B2286" s="5" t="n">
        <v>48233</v>
      </c>
    </row>
    <row r="2287" spans="1:5">
      <c r="A2287" s="4" t="s">
        <v>1103</v>
      </c>
      <c r="B2287" s="5" t="n">
        <v>33076</v>
      </c>
    </row>
    <row r="2288" spans="1:5">
      <c r="A2288" s="4" t="s">
        <v>132</v>
      </c>
      <c r="B2288" s="5" t="n">
        <v>81309</v>
      </c>
    </row>
    <row r="2289" spans="1:5">
      <c r="A2289" s="4" t="s">
        <v>1104</v>
      </c>
      <c r="B2289" s="6" t="n">
        <v>3170</v>
      </c>
    </row>
    <row r="2290" spans="1:5">
      <c r="A2290" s="4" t="s">
        <v>1460</v>
      </c>
    </row>
    <row r="2291" spans="1:5">
      <c r="A2291" s="3" t="s">
        <v>1102</v>
      </c>
    </row>
    <row r="2292" spans="1:5">
      <c r="A2292" s="4" t="s">
        <v>1108</v>
      </c>
      <c r="B2292" s="4" t="s">
        <v>435</v>
      </c>
    </row>
    <row r="2293" spans="1:5">
      <c r="A2293" s="4" t="s">
        <v>1461</v>
      </c>
    </row>
    <row r="2294" spans="1:5">
      <c r="A2294" s="3" t="s">
        <v>1102</v>
      </c>
    </row>
    <row r="2295" spans="1:5">
      <c r="A2295" s="4" t="s">
        <v>1108</v>
      </c>
      <c r="B2295" s="4" t="s">
        <v>438</v>
      </c>
    </row>
    <row r="2296" spans="1:5">
      <c r="A2296" s="4" t="s">
        <v>605</v>
      </c>
    </row>
    <row r="2297" spans="1:5">
      <c r="A2297" s="3" t="s">
        <v>1096</v>
      </c>
    </row>
    <row r="2298" spans="1:5">
      <c r="A2298" s="4" t="s">
        <v>233</v>
      </c>
      <c r="B2298" s="6" t="n">
        <v>0</v>
      </c>
    </row>
    <row r="2299" spans="1:5">
      <c r="A2299" s="3" t="s">
        <v>1097</v>
      </c>
    </row>
    <row r="2300" spans="1:5">
      <c r="A2300" s="4" t="s">
        <v>1098</v>
      </c>
      <c r="B2300" s="5" t="n">
        <v>10763</v>
      </c>
    </row>
    <row r="2301" spans="1:5">
      <c r="A2301" s="4" t="s">
        <v>1099</v>
      </c>
      <c r="B2301" s="5" t="n">
        <v>55225</v>
      </c>
    </row>
    <row r="2302" spans="1:5">
      <c r="A2302" s="3" t="s">
        <v>1100</v>
      </c>
    </row>
    <row r="2303" spans="1:5">
      <c r="A2303" s="4" t="s">
        <v>1101</v>
      </c>
      <c r="B2303" s="5" t="n">
        <v>1169</v>
      </c>
    </row>
    <row r="2304" spans="1:5">
      <c r="A2304" s="3" t="s">
        <v>1102</v>
      </c>
    </row>
    <row r="2305" spans="1:5">
      <c r="A2305" s="4" t="s">
        <v>1098</v>
      </c>
      <c r="B2305" s="5" t="n">
        <v>10763</v>
      </c>
    </row>
    <row r="2306" spans="1:5">
      <c r="A2306" s="4" t="s">
        <v>1103</v>
      </c>
      <c r="B2306" s="5" t="n">
        <v>56393</v>
      </c>
    </row>
    <row r="2307" spans="1:5">
      <c r="A2307" s="4" t="s">
        <v>132</v>
      </c>
      <c r="B2307" s="5" t="n">
        <v>67156</v>
      </c>
    </row>
    <row r="2308" spans="1:5">
      <c r="A2308" s="4" t="s">
        <v>1104</v>
      </c>
      <c r="B2308" s="6" t="n">
        <v>3519</v>
      </c>
    </row>
    <row r="2309" spans="1:5">
      <c r="A2309" s="4" t="s">
        <v>1462</v>
      </c>
    </row>
    <row r="2310" spans="1:5">
      <c r="A2310" s="3" t="s">
        <v>1102</v>
      </c>
    </row>
    <row r="2311" spans="1:5">
      <c r="A2311" s="4" t="s">
        <v>1108</v>
      </c>
      <c r="B2311" s="4" t="s">
        <v>435</v>
      </c>
    </row>
    <row r="2312" spans="1:5">
      <c r="A2312" s="4" t="s">
        <v>1463</v>
      </c>
    </row>
    <row r="2313" spans="1:5">
      <c r="A2313" s="3" t="s">
        <v>1102</v>
      </c>
    </row>
    <row r="2314" spans="1:5">
      <c r="A2314" s="4" t="s">
        <v>1108</v>
      </c>
      <c r="B2314" s="4" t="s">
        <v>438</v>
      </c>
    </row>
    <row r="2315" spans="1:5">
      <c r="A2315" s="4" t="s">
        <v>606</v>
      </c>
    </row>
    <row r="2316" spans="1:5">
      <c r="A2316" s="3" t="s">
        <v>1096</v>
      </c>
    </row>
    <row r="2317" spans="1:5">
      <c r="A2317" s="4" t="s">
        <v>233</v>
      </c>
      <c r="B2317" s="6" t="n">
        <v>0</v>
      </c>
    </row>
    <row r="2318" spans="1:5">
      <c r="A2318" s="3" t="s">
        <v>1097</v>
      </c>
    </row>
    <row r="2319" spans="1:5">
      <c r="A2319" s="4" t="s">
        <v>1098</v>
      </c>
      <c r="B2319" s="5" t="n">
        <v>3933</v>
      </c>
    </row>
    <row r="2320" spans="1:5">
      <c r="A2320" s="4" t="s">
        <v>1099</v>
      </c>
      <c r="B2320" s="5" t="n">
        <v>30949</v>
      </c>
    </row>
    <row r="2321" spans="1:5">
      <c r="A2321" s="3" t="s">
        <v>1100</v>
      </c>
    </row>
    <row r="2322" spans="1:5">
      <c r="A2322" s="4" t="s">
        <v>1101</v>
      </c>
      <c r="B2322" s="5" t="n">
        <v>41</v>
      </c>
    </row>
    <row r="2323" spans="1:5">
      <c r="A2323" s="3" t="s">
        <v>1102</v>
      </c>
    </row>
    <row r="2324" spans="1:5">
      <c r="A2324" s="4" t="s">
        <v>1098</v>
      </c>
      <c r="B2324" s="5" t="n">
        <v>3959</v>
      </c>
    </row>
    <row r="2325" spans="1:5">
      <c r="A2325" s="4" t="s">
        <v>1103</v>
      </c>
      <c r="B2325" s="5" t="n">
        <v>30965</v>
      </c>
    </row>
    <row r="2326" spans="1:5">
      <c r="A2326" s="4" t="s">
        <v>132</v>
      </c>
      <c r="B2326" s="5" t="n">
        <v>34924</v>
      </c>
    </row>
    <row r="2327" spans="1:5">
      <c r="A2327" s="4" t="s">
        <v>1104</v>
      </c>
      <c r="B2327" s="6" t="n">
        <v>2009</v>
      </c>
    </row>
    <row r="2328" spans="1:5">
      <c r="A2328" s="4" t="s">
        <v>1464</v>
      </c>
    </row>
    <row r="2329" spans="1:5">
      <c r="A2329" s="3" t="s">
        <v>1102</v>
      </c>
    </row>
    <row r="2330" spans="1:5">
      <c r="A2330" s="4" t="s">
        <v>1108</v>
      </c>
      <c r="B2330" s="4" t="s">
        <v>435</v>
      </c>
    </row>
    <row r="2331" spans="1:5">
      <c r="A2331" s="4" t="s">
        <v>1465</v>
      </c>
    </row>
    <row r="2332" spans="1:5">
      <c r="A2332" s="3" t="s">
        <v>1102</v>
      </c>
    </row>
    <row r="2333" spans="1:5">
      <c r="A2333" s="4" t="s">
        <v>1108</v>
      </c>
      <c r="B2333" s="4" t="s">
        <v>438</v>
      </c>
    </row>
    <row r="2334" spans="1:5">
      <c r="A2334" s="4" t="s">
        <v>607</v>
      </c>
    </row>
    <row r="2335" spans="1:5">
      <c r="A2335" s="3" t="s">
        <v>1096</v>
      </c>
    </row>
    <row r="2336" spans="1:5">
      <c r="A2336" s="4" t="s">
        <v>233</v>
      </c>
      <c r="B2336" s="6" t="n">
        <v>32882</v>
      </c>
    </row>
    <row r="2337" spans="1:5">
      <c r="A2337" s="3" t="s">
        <v>1097</v>
      </c>
    </row>
    <row r="2338" spans="1:5">
      <c r="A2338" s="4" t="s">
        <v>1098</v>
      </c>
      <c r="B2338" s="5" t="n">
        <v>16996</v>
      </c>
    </row>
    <row r="2339" spans="1:5">
      <c r="A2339" s="4" t="s">
        <v>1099</v>
      </c>
      <c r="B2339" s="5" t="n">
        <v>45786</v>
      </c>
    </row>
    <row r="2340" spans="1:5">
      <c r="A2340" s="3" t="s">
        <v>1100</v>
      </c>
    </row>
    <row r="2341" spans="1:5">
      <c r="A2341" s="4" t="s">
        <v>1101</v>
      </c>
      <c r="B2341" s="5" t="n">
        <v>189</v>
      </c>
    </row>
    <row r="2342" spans="1:5">
      <c r="A2342" s="3" t="s">
        <v>1102</v>
      </c>
    </row>
    <row r="2343" spans="1:5">
      <c r="A2343" s="4" t="s">
        <v>1098</v>
      </c>
      <c r="B2343" s="5" t="n">
        <v>17040</v>
      </c>
    </row>
    <row r="2344" spans="1:5">
      <c r="A2344" s="4" t="s">
        <v>1103</v>
      </c>
      <c r="B2344" s="5" t="n">
        <v>45931</v>
      </c>
    </row>
    <row r="2345" spans="1:5">
      <c r="A2345" s="4" t="s">
        <v>132</v>
      </c>
      <c r="B2345" s="5" t="n">
        <v>62971</v>
      </c>
    </row>
    <row r="2346" spans="1:5">
      <c r="A2346" s="4" t="s">
        <v>1104</v>
      </c>
      <c r="B2346" s="6" t="n">
        <v>2890</v>
      </c>
    </row>
    <row r="2347" spans="1:5">
      <c r="A2347" s="4" t="s">
        <v>1466</v>
      </c>
    </row>
    <row r="2348" spans="1:5">
      <c r="A2348" s="3" t="s">
        <v>1102</v>
      </c>
    </row>
    <row r="2349" spans="1:5">
      <c r="A2349" s="4" t="s">
        <v>1108</v>
      </c>
      <c r="B2349" s="4" t="s">
        <v>435</v>
      </c>
    </row>
    <row r="2350" spans="1:5">
      <c r="A2350" s="4" t="s">
        <v>1467</v>
      </c>
    </row>
    <row r="2351" spans="1:5">
      <c r="A2351" s="3" t="s">
        <v>1102</v>
      </c>
    </row>
    <row r="2352" spans="1:5">
      <c r="A2352" s="4" t="s">
        <v>1108</v>
      </c>
      <c r="B2352" s="4" t="s">
        <v>438</v>
      </c>
    </row>
    <row r="2353" spans="1:5">
      <c r="A2353" s="4" t="s">
        <v>489</v>
      </c>
    </row>
    <row r="2354" spans="1:5">
      <c r="A2354" s="3" t="s">
        <v>1096</v>
      </c>
    </row>
    <row r="2355" spans="1:5">
      <c r="A2355" s="4" t="s">
        <v>233</v>
      </c>
      <c r="B2355" s="6" t="n">
        <v>0</v>
      </c>
    </row>
    <row r="2356" spans="1:5">
      <c r="A2356" s="3" t="s">
        <v>1097</v>
      </c>
    </row>
    <row r="2357" spans="1:5">
      <c r="A2357" s="4" t="s">
        <v>1098</v>
      </c>
      <c r="B2357" s="5" t="n">
        <v>7072</v>
      </c>
    </row>
    <row r="2358" spans="1:5">
      <c r="A2358" s="4" t="s">
        <v>1099</v>
      </c>
      <c r="B2358" s="5" t="n">
        <v>50827</v>
      </c>
    </row>
    <row r="2359" spans="1:5">
      <c r="A2359" s="3" t="s">
        <v>1100</v>
      </c>
    </row>
    <row r="2360" spans="1:5">
      <c r="A2360" s="4" t="s">
        <v>1101</v>
      </c>
      <c r="B2360" s="5" t="n">
        <v>21</v>
      </c>
    </row>
    <row r="2361" spans="1:5">
      <c r="A2361" s="3" t="s">
        <v>1102</v>
      </c>
    </row>
    <row r="2362" spans="1:5">
      <c r="A2362" s="4" t="s">
        <v>1098</v>
      </c>
      <c r="B2362" s="5" t="n">
        <v>7072</v>
      </c>
    </row>
    <row r="2363" spans="1:5">
      <c r="A2363" s="4" t="s">
        <v>1103</v>
      </c>
      <c r="B2363" s="5" t="n">
        <v>50848</v>
      </c>
    </row>
    <row r="2364" spans="1:5">
      <c r="A2364" s="4" t="s">
        <v>132</v>
      </c>
      <c r="B2364" s="5" t="n">
        <v>57920</v>
      </c>
    </row>
    <row r="2365" spans="1:5">
      <c r="A2365" s="4" t="s">
        <v>1104</v>
      </c>
      <c r="B2365" s="5" t="n">
        <v>428</v>
      </c>
    </row>
    <row r="2366" spans="1:5">
      <c r="A2366" s="4" t="s">
        <v>491</v>
      </c>
    </row>
    <row r="2367" spans="1:5">
      <c r="A2367" s="3" t="s">
        <v>1096</v>
      </c>
    </row>
    <row r="2368" spans="1:5">
      <c r="A2368" s="4" t="s">
        <v>233</v>
      </c>
      <c r="B2368" s="5" t="n">
        <v>0</v>
      </c>
    </row>
    <row r="2369" spans="1:5">
      <c r="A2369" s="3" t="s">
        <v>1097</v>
      </c>
    </row>
    <row r="2370" spans="1:5">
      <c r="A2370" s="4" t="s">
        <v>1098</v>
      </c>
      <c r="B2370" s="5" t="n">
        <v>896</v>
      </c>
    </row>
    <row r="2371" spans="1:5">
      <c r="A2371" s="4" t="s">
        <v>1099</v>
      </c>
      <c r="B2371" s="5" t="n">
        <v>44508</v>
      </c>
    </row>
    <row r="2372" spans="1:5">
      <c r="A2372" s="3" t="s">
        <v>1100</v>
      </c>
    </row>
    <row r="2373" spans="1:5">
      <c r="A2373" s="4" t="s">
        <v>1101</v>
      </c>
      <c r="B2373" s="5" t="n">
        <v>47</v>
      </c>
    </row>
    <row r="2374" spans="1:5">
      <c r="A2374" s="3" t="s">
        <v>1102</v>
      </c>
    </row>
    <row r="2375" spans="1:5">
      <c r="A2375" s="4" t="s">
        <v>1098</v>
      </c>
      <c r="B2375" s="5" t="n">
        <v>899</v>
      </c>
    </row>
    <row r="2376" spans="1:5">
      <c r="A2376" s="4" t="s">
        <v>1103</v>
      </c>
      <c r="B2376" s="5" t="n">
        <v>44553</v>
      </c>
    </row>
    <row r="2377" spans="1:5">
      <c r="A2377" s="4" t="s">
        <v>132</v>
      </c>
      <c r="B2377" s="5" t="n">
        <v>45452</v>
      </c>
    </row>
    <row r="2378" spans="1:5">
      <c r="A2378" s="4" t="s">
        <v>1104</v>
      </c>
      <c r="B2378" s="5" t="n">
        <v>392</v>
      </c>
    </row>
    <row r="2379" spans="1:5">
      <c r="A2379" s="4" t="s">
        <v>492</v>
      </c>
    </row>
    <row r="2380" spans="1:5">
      <c r="A2380" s="3" t="s">
        <v>1096</v>
      </c>
    </row>
    <row r="2381" spans="1:5">
      <c r="A2381" s="4" t="s">
        <v>233</v>
      </c>
      <c r="B2381" s="5" t="n">
        <v>0</v>
      </c>
    </row>
    <row r="2382" spans="1:5">
      <c r="A2382" s="3" t="s">
        <v>1097</v>
      </c>
    </row>
    <row r="2383" spans="1:5">
      <c r="A2383" s="4" t="s">
        <v>1098</v>
      </c>
      <c r="B2383" s="5" t="n">
        <v>31279</v>
      </c>
    </row>
    <row r="2384" spans="1:5">
      <c r="A2384" s="4" t="s">
        <v>1099</v>
      </c>
      <c r="B2384" s="5" t="n">
        <v>46015</v>
      </c>
    </row>
    <row r="2385" spans="1:5">
      <c r="A2385" s="3" t="s">
        <v>1100</v>
      </c>
    </row>
    <row r="2386" spans="1:5">
      <c r="A2386" s="4" t="s">
        <v>1101</v>
      </c>
      <c r="B2386" s="5" t="n">
        <v>41</v>
      </c>
    </row>
    <row r="2387" spans="1:5">
      <c r="A2387" s="3" t="s">
        <v>1102</v>
      </c>
    </row>
    <row r="2388" spans="1:5">
      <c r="A2388" s="4" t="s">
        <v>1098</v>
      </c>
      <c r="B2388" s="5" t="n">
        <v>31279</v>
      </c>
    </row>
    <row r="2389" spans="1:5">
      <c r="A2389" s="4" t="s">
        <v>1103</v>
      </c>
      <c r="B2389" s="5" t="n">
        <v>46056</v>
      </c>
    </row>
    <row r="2390" spans="1:5">
      <c r="A2390" s="4" t="s">
        <v>132</v>
      </c>
      <c r="B2390" s="5" t="n">
        <v>77335</v>
      </c>
    </row>
    <row r="2391" spans="1:5">
      <c r="A2391" s="4" t="s">
        <v>1104</v>
      </c>
      <c r="B2391" s="5" t="n">
        <v>444</v>
      </c>
    </row>
    <row r="2392" spans="1:5">
      <c r="A2392" s="4" t="s">
        <v>493</v>
      </c>
    </row>
    <row r="2393" spans="1:5">
      <c r="A2393" s="3" t="s">
        <v>1096</v>
      </c>
    </row>
    <row r="2394" spans="1:5">
      <c r="A2394" s="4" t="s">
        <v>233</v>
      </c>
      <c r="B2394" s="5" t="n">
        <v>22908</v>
      </c>
    </row>
    <row r="2395" spans="1:5">
      <c r="A2395" s="3" t="s">
        <v>1097</v>
      </c>
    </row>
    <row r="2396" spans="1:5">
      <c r="A2396" s="4" t="s">
        <v>1098</v>
      </c>
      <c r="B2396" s="5" t="n">
        <v>10495</v>
      </c>
    </row>
    <row r="2397" spans="1:5">
      <c r="A2397" s="4" t="s">
        <v>1099</v>
      </c>
      <c r="B2397" s="5" t="n">
        <v>33568</v>
      </c>
    </row>
    <row r="2398" spans="1:5">
      <c r="A2398" s="3" t="s">
        <v>1100</v>
      </c>
    </row>
    <row r="2399" spans="1:5">
      <c r="A2399" s="4" t="s">
        <v>1101</v>
      </c>
      <c r="B2399" s="5" t="n">
        <v>0</v>
      </c>
    </row>
    <row r="2400" spans="1:5">
      <c r="A2400" s="3" t="s">
        <v>1102</v>
      </c>
    </row>
    <row r="2401" spans="1:5">
      <c r="A2401" s="4" t="s">
        <v>1098</v>
      </c>
      <c r="B2401" s="5" t="n">
        <v>10495</v>
      </c>
    </row>
    <row r="2402" spans="1:5">
      <c r="A2402" s="4" t="s">
        <v>1103</v>
      </c>
      <c r="B2402" s="5" t="n">
        <v>33568</v>
      </c>
    </row>
    <row r="2403" spans="1:5">
      <c r="A2403" s="4" t="s">
        <v>132</v>
      </c>
      <c r="B2403" s="5" t="n">
        <v>44063</v>
      </c>
    </row>
    <row r="2404" spans="1:5">
      <c r="A2404" s="4" t="s">
        <v>1104</v>
      </c>
      <c r="B2404" s="5" t="n">
        <v>296</v>
      </c>
    </row>
    <row r="2405" spans="1:5">
      <c r="A2405" s="4" t="s">
        <v>495</v>
      </c>
    </row>
    <row r="2406" spans="1:5">
      <c r="A2406" s="3" t="s">
        <v>1096</v>
      </c>
    </row>
    <row r="2407" spans="1:5">
      <c r="A2407" s="4" t="s">
        <v>233</v>
      </c>
      <c r="B2407" s="5" t="n">
        <v>0</v>
      </c>
    </row>
    <row r="2408" spans="1:5">
      <c r="A2408" s="3" t="s">
        <v>1097</v>
      </c>
    </row>
    <row r="2409" spans="1:5">
      <c r="A2409" s="4" t="s">
        <v>1098</v>
      </c>
      <c r="B2409" s="5" t="n">
        <v>6408</v>
      </c>
    </row>
    <row r="2410" spans="1:5">
      <c r="A2410" s="4" t="s">
        <v>1099</v>
      </c>
      <c r="B2410" s="5" t="n">
        <v>34694</v>
      </c>
    </row>
    <row r="2411" spans="1:5">
      <c r="A2411" s="3" t="s">
        <v>1100</v>
      </c>
    </row>
    <row r="2412" spans="1:5">
      <c r="A2412" s="4" t="s">
        <v>1101</v>
      </c>
      <c r="B2412" s="5" t="n">
        <v>131</v>
      </c>
    </row>
    <row r="2413" spans="1:5">
      <c r="A2413" s="3" t="s">
        <v>1102</v>
      </c>
    </row>
    <row r="2414" spans="1:5">
      <c r="A2414" s="4" t="s">
        <v>1098</v>
      </c>
      <c r="B2414" s="5" t="n">
        <v>6408</v>
      </c>
    </row>
    <row r="2415" spans="1:5">
      <c r="A2415" s="4" t="s">
        <v>1103</v>
      </c>
      <c r="B2415" s="5" t="n">
        <v>34825</v>
      </c>
    </row>
    <row r="2416" spans="1:5">
      <c r="A2416" s="4" t="s">
        <v>132</v>
      </c>
      <c r="B2416" s="5" t="n">
        <v>41233</v>
      </c>
    </row>
    <row r="2417" spans="1:5">
      <c r="A2417" s="4" t="s">
        <v>1104</v>
      </c>
      <c r="B2417" s="5" t="n">
        <v>299</v>
      </c>
    </row>
    <row r="2418" spans="1:5">
      <c r="A2418" s="4" t="s">
        <v>496</v>
      </c>
    </row>
    <row r="2419" spans="1:5">
      <c r="A2419" s="3" t="s">
        <v>1096</v>
      </c>
    </row>
    <row r="2420" spans="1:5">
      <c r="A2420" s="4" t="s">
        <v>233</v>
      </c>
      <c r="B2420" s="5" t="n">
        <v>30323</v>
      </c>
    </row>
    <row r="2421" spans="1:5">
      <c r="A2421" s="3" t="s">
        <v>1097</v>
      </c>
    </row>
    <row r="2422" spans="1:5">
      <c r="A2422" s="4" t="s">
        <v>1098</v>
      </c>
      <c r="B2422" s="5" t="n">
        <v>7527</v>
      </c>
    </row>
    <row r="2423" spans="1:5">
      <c r="A2423" s="4" t="s">
        <v>1099</v>
      </c>
      <c r="B2423" s="5" t="n">
        <v>56128</v>
      </c>
    </row>
    <row r="2424" spans="1:5">
      <c r="A2424" s="3" t="s">
        <v>1100</v>
      </c>
    </row>
    <row r="2425" spans="1:5">
      <c r="A2425" s="4" t="s">
        <v>1101</v>
      </c>
      <c r="B2425" s="5" t="n">
        <v>590</v>
      </c>
    </row>
    <row r="2426" spans="1:5">
      <c r="A2426" s="3" t="s">
        <v>1102</v>
      </c>
    </row>
    <row r="2427" spans="1:5">
      <c r="A2427" s="4" t="s">
        <v>1098</v>
      </c>
      <c r="B2427" s="5" t="n">
        <v>7528</v>
      </c>
    </row>
    <row r="2428" spans="1:5">
      <c r="A2428" s="4" t="s">
        <v>1103</v>
      </c>
      <c r="B2428" s="5" t="n">
        <v>56717</v>
      </c>
    </row>
    <row r="2429" spans="1:5">
      <c r="A2429" s="4" t="s">
        <v>132</v>
      </c>
      <c r="B2429" s="5" t="n">
        <v>64245</v>
      </c>
    </row>
    <row r="2430" spans="1:5">
      <c r="A2430" s="4" t="s">
        <v>1104</v>
      </c>
      <c r="B2430" s="5" t="n">
        <v>527</v>
      </c>
    </row>
    <row r="2431" spans="1:5">
      <c r="A2431" s="4" t="s">
        <v>497</v>
      </c>
    </row>
    <row r="2432" spans="1:5">
      <c r="A2432" s="3" t="s">
        <v>1096</v>
      </c>
    </row>
    <row r="2433" spans="1:5">
      <c r="A2433" s="4" t="s">
        <v>233</v>
      </c>
      <c r="B2433" s="5" t="n">
        <v>34339</v>
      </c>
    </row>
    <row r="2434" spans="1:5">
      <c r="A2434" s="3" t="s">
        <v>1097</v>
      </c>
    </row>
    <row r="2435" spans="1:5">
      <c r="A2435" s="4" t="s">
        <v>1098</v>
      </c>
      <c r="B2435" s="5" t="n">
        <v>30933</v>
      </c>
    </row>
    <row r="2436" spans="1:5">
      <c r="A2436" s="4" t="s">
        <v>1099</v>
      </c>
      <c r="B2436" s="5" t="n">
        <v>54592</v>
      </c>
    </row>
    <row r="2437" spans="1:5">
      <c r="A2437" s="3" t="s">
        <v>1100</v>
      </c>
    </row>
    <row r="2438" spans="1:5">
      <c r="A2438" s="4" t="s">
        <v>1101</v>
      </c>
      <c r="B2438" s="5" t="n">
        <v>479</v>
      </c>
    </row>
    <row r="2439" spans="1:5">
      <c r="A2439" s="3" t="s">
        <v>1102</v>
      </c>
    </row>
    <row r="2440" spans="1:5">
      <c r="A2440" s="4" t="s">
        <v>1098</v>
      </c>
      <c r="B2440" s="5" t="n">
        <v>31051</v>
      </c>
    </row>
    <row r="2441" spans="1:5">
      <c r="A2441" s="4" t="s">
        <v>1103</v>
      </c>
      <c r="B2441" s="5" t="n">
        <v>54953</v>
      </c>
    </row>
    <row r="2442" spans="1:5">
      <c r="A2442" s="4" t="s">
        <v>132</v>
      </c>
      <c r="B2442" s="5" t="n">
        <v>86004</v>
      </c>
    </row>
    <row r="2443" spans="1:5">
      <c r="A2443" s="4" t="s">
        <v>1104</v>
      </c>
      <c r="B2443" s="5" t="n">
        <v>534</v>
      </c>
    </row>
    <row r="2444" spans="1:5">
      <c r="A2444" s="4" t="s">
        <v>498</v>
      </c>
    </row>
    <row r="2445" spans="1:5">
      <c r="A2445" s="3" t="s">
        <v>1096</v>
      </c>
    </row>
    <row r="2446" spans="1:5">
      <c r="A2446" s="4" t="s">
        <v>233</v>
      </c>
      <c r="B2446" s="5" t="n">
        <v>0</v>
      </c>
    </row>
    <row r="2447" spans="1:5">
      <c r="A2447" s="3" t="s">
        <v>1097</v>
      </c>
    </row>
    <row r="2448" spans="1:5">
      <c r="A2448" s="4" t="s">
        <v>1098</v>
      </c>
      <c r="B2448" s="5" t="n">
        <v>13110</v>
      </c>
    </row>
    <row r="2449" spans="1:5">
      <c r="A2449" s="4" t="s">
        <v>1099</v>
      </c>
      <c r="B2449" s="5" t="n">
        <v>94733</v>
      </c>
    </row>
    <row r="2450" spans="1:5">
      <c r="A2450" s="3" t="s">
        <v>1100</v>
      </c>
    </row>
    <row r="2451" spans="1:5">
      <c r="A2451" s="4" t="s">
        <v>1101</v>
      </c>
      <c r="B2451" s="5" t="n">
        <v>148</v>
      </c>
    </row>
    <row r="2452" spans="1:5">
      <c r="A2452" s="3" t="s">
        <v>1102</v>
      </c>
    </row>
    <row r="2453" spans="1:5">
      <c r="A2453" s="4" t="s">
        <v>1098</v>
      </c>
      <c r="B2453" s="5" t="n">
        <v>13110</v>
      </c>
    </row>
    <row r="2454" spans="1:5">
      <c r="A2454" s="4" t="s">
        <v>1103</v>
      </c>
      <c r="B2454" s="5" t="n">
        <v>94881</v>
      </c>
    </row>
    <row r="2455" spans="1:5">
      <c r="A2455" s="4" t="s">
        <v>132</v>
      </c>
      <c r="B2455" s="5" t="n">
        <v>107991</v>
      </c>
    </row>
    <row r="2456" spans="1:5">
      <c r="A2456" s="4" t="s">
        <v>1104</v>
      </c>
      <c r="B2456" s="5" t="n">
        <v>799</v>
      </c>
    </row>
    <row r="2457" spans="1:5">
      <c r="A2457" s="4" t="s">
        <v>499</v>
      </c>
    </row>
    <row r="2458" spans="1:5">
      <c r="A2458" s="3" t="s">
        <v>1096</v>
      </c>
    </row>
    <row r="2459" spans="1:5">
      <c r="A2459" s="4" t="s">
        <v>233</v>
      </c>
      <c r="B2459" s="5" t="n">
        <v>0</v>
      </c>
    </row>
    <row r="2460" spans="1:5">
      <c r="A2460" s="3" t="s">
        <v>1097</v>
      </c>
    </row>
    <row r="2461" spans="1:5">
      <c r="A2461" s="4" t="s">
        <v>1098</v>
      </c>
      <c r="B2461" s="5" t="n">
        <v>35769</v>
      </c>
    </row>
    <row r="2462" spans="1:5">
      <c r="A2462" s="4" t="s">
        <v>1099</v>
      </c>
      <c r="B2462" s="5" t="n">
        <v>53280</v>
      </c>
    </row>
    <row r="2463" spans="1:5">
      <c r="A2463" s="3" t="s">
        <v>1100</v>
      </c>
    </row>
    <row r="2464" spans="1:5">
      <c r="A2464" s="4" t="s">
        <v>1101</v>
      </c>
      <c r="B2464" s="5" t="n">
        <v>75</v>
      </c>
    </row>
    <row r="2465" spans="1:5">
      <c r="A2465" s="3" t="s">
        <v>1102</v>
      </c>
    </row>
    <row r="2466" spans="1:5">
      <c r="A2466" s="4" t="s">
        <v>1098</v>
      </c>
      <c r="B2466" s="5" t="n">
        <v>35780</v>
      </c>
    </row>
    <row r="2467" spans="1:5">
      <c r="A2467" s="4" t="s">
        <v>1103</v>
      </c>
      <c r="B2467" s="5" t="n">
        <v>53344</v>
      </c>
    </row>
    <row r="2468" spans="1:5">
      <c r="A2468" s="4" t="s">
        <v>132</v>
      </c>
      <c r="B2468" s="5" t="n">
        <v>89124</v>
      </c>
    </row>
    <row r="2469" spans="1:5">
      <c r="A2469" s="4" t="s">
        <v>1104</v>
      </c>
      <c r="B2469" s="5" t="n">
        <v>482</v>
      </c>
    </row>
    <row r="2470" spans="1:5">
      <c r="A2470" s="4" t="s">
        <v>500</v>
      </c>
    </row>
    <row r="2471" spans="1:5">
      <c r="A2471" s="3" t="s">
        <v>1096</v>
      </c>
    </row>
    <row r="2472" spans="1:5">
      <c r="A2472" s="4" t="s">
        <v>233</v>
      </c>
      <c r="B2472" s="5" t="n">
        <v>0</v>
      </c>
    </row>
    <row r="2473" spans="1:5">
      <c r="A2473" s="3" t="s">
        <v>1097</v>
      </c>
    </row>
    <row r="2474" spans="1:5">
      <c r="A2474" s="4" t="s">
        <v>1098</v>
      </c>
      <c r="B2474" s="5" t="n">
        <v>14765</v>
      </c>
    </row>
    <row r="2475" spans="1:5">
      <c r="A2475" s="4" t="s">
        <v>1099</v>
      </c>
      <c r="B2475" s="5" t="n">
        <v>18099</v>
      </c>
    </row>
    <row r="2476" spans="1:5">
      <c r="A2476" s="3" t="s">
        <v>1100</v>
      </c>
    </row>
    <row r="2477" spans="1:5">
      <c r="A2477" s="4" t="s">
        <v>1101</v>
      </c>
      <c r="B2477" s="5" t="n">
        <v>1157</v>
      </c>
    </row>
    <row r="2478" spans="1:5">
      <c r="A2478" s="3" t="s">
        <v>1102</v>
      </c>
    </row>
    <row r="2479" spans="1:5">
      <c r="A2479" s="4" t="s">
        <v>1098</v>
      </c>
      <c r="B2479" s="5" t="n">
        <v>14813</v>
      </c>
    </row>
    <row r="2480" spans="1:5">
      <c r="A2480" s="4" t="s">
        <v>1103</v>
      </c>
      <c r="B2480" s="5" t="n">
        <v>19208</v>
      </c>
    </row>
    <row r="2481" spans="1:5">
      <c r="A2481" s="4" t="s">
        <v>132</v>
      </c>
      <c r="B2481" s="5" t="n">
        <v>34021</v>
      </c>
    </row>
    <row r="2482" spans="1:5">
      <c r="A2482" s="4" t="s">
        <v>1104</v>
      </c>
      <c r="B2482" s="5" t="n">
        <v>174</v>
      </c>
    </row>
    <row r="2483" spans="1:5">
      <c r="A2483" s="4" t="s">
        <v>501</v>
      </c>
    </row>
    <row r="2484" spans="1:5">
      <c r="A2484" s="3" t="s">
        <v>1096</v>
      </c>
    </row>
    <row r="2485" spans="1:5">
      <c r="A2485" s="4" t="s">
        <v>233</v>
      </c>
      <c r="B2485" s="5" t="n">
        <v>0</v>
      </c>
    </row>
    <row r="2486" spans="1:5">
      <c r="A2486" s="3" t="s">
        <v>1097</v>
      </c>
    </row>
    <row r="2487" spans="1:5">
      <c r="A2487" s="4" t="s">
        <v>1098</v>
      </c>
      <c r="B2487" s="5" t="n">
        <v>43157</v>
      </c>
    </row>
    <row r="2488" spans="1:5">
      <c r="A2488" s="4" t="s">
        <v>1099</v>
      </c>
      <c r="B2488" s="5" t="n">
        <v>26399</v>
      </c>
    </row>
    <row r="2489" spans="1:5">
      <c r="A2489" s="3" t="s">
        <v>1100</v>
      </c>
    </row>
    <row r="2490" spans="1:5">
      <c r="A2490" s="4" t="s">
        <v>1101</v>
      </c>
      <c r="B2490" s="5" t="n">
        <v>787</v>
      </c>
    </row>
    <row r="2491" spans="1:5">
      <c r="A2491" s="3" t="s">
        <v>1102</v>
      </c>
    </row>
    <row r="2492" spans="1:5">
      <c r="A2492" s="4" t="s">
        <v>1098</v>
      </c>
      <c r="B2492" s="5" t="n">
        <v>43216</v>
      </c>
    </row>
    <row r="2493" spans="1:5">
      <c r="A2493" s="4" t="s">
        <v>1103</v>
      </c>
      <c r="B2493" s="5" t="n">
        <v>27127</v>
      </c>
    </row>
    <row r="2494" spans="1:5">
      <c r="A2494" s="4" t="s">
        <v>132</v>
      </c>
      <c r="B2494" s="5" t="n">
        <v>70343</v>
      </c>
    </row>
    <row r="2495" spans="1:5">
      <c r="A2495" s="4" t="s">
        <v>1104</v>
      </c>
      <c r="B2495" s="5" t="n">
        <v>253</v>
      </c>
    </row>
    <row r="2496" spans="1:5">
      <c r="A2496" s="4" t="s">
        <v>502</v>
      </c>
    </row>
    <row r="2497" spans="1:5">
      <c r="A2497" s="3" t="s">
        <v>1096</v>
      </c>
    </row>
    <row r="2498" spans="1:5">
      <c r="A2498" s="4" t="s">
        <v>233</v>
      </c>
      <c r="B2498" s="5" t="n">
        <v>36832</v>
      </c>
    </row>
    <row r="2499" spans="1:5">
      <c r="A2499" s="3" t="s">
        <v>1097</v>
      </c>
    </row>
    <row r="2500" spans="1:5">
      <c r="A2500" s="4" t="s">
        <v>1098</v>
      </c>
      <c r="B2500" s="5" t="n">
        <v>7248</v>
      </c>
    </row>
    <row r="2501" spans="1:5">
      <c r="A2501" s="4" t="s">
        <v>1099</v>
      </c>
      <c r="B2501" s="5" t="n">
        <v>41202</v>
      </c>
    </row>
    <row r="2502" spans="1:5">
      <c r="A2502" s="3" t="s">
        <v>1100</v>
      </c>
    </row>
    <row r="2503" spans="1:5">
      <c r="A2503" s="4" t="s">
        <v>1101</v>
      </c>
      <c r="B2503" s="5" t="n">
        <v>2213</v>
      </c>
    </row>
    <row r="2504" spans="1:5">
      <c r="A2504" s="3" t="s">
        <v>1102</v>
      </c>
    </row>
    <row r="2505" spans="1:5">
      <c r="A2505" s="4" t="s">
        <v>1098</v>
      </c>
      <c r="B2505" s="5" t="n">
        <v>7248</v>
      </c>
    </row>
    <row r="2506" spans="1:5">
      <c r="A2506" s="4" t="s">
        <v>1103</v>
      </c>
      <c r="B2506" s="5" t="n">
        <v>43415</v>
      </c>
    </row>
    <row r="2507" spans="1:5">
      <c r="A2507" s="4" t="s">
        <v>132</v>
      </c>
      <c r="B2507" s="5" t="n">
        <v>50663</v>
      </c>
    </row>
    <row r="2508" spans="1:5">
      <c r="A2508" s="4" t="s">
        <v>1104</v>
      </c>
      <c r="B2508" s="5" t="n">
        <v>436</v>
      </c>
    </row>
    <row r="2509" spans="1:5">
      <c r="A2509" s="4" t="s">
        <v>503</v>
      </c>
    </row>
    <row r="2510" spans="1:5">
      <c r="A2510" s="3" t="s">
        <v>1096</v>
      </c>
    </row>
    <row r="2511" spans="1:5">
      <c r="A2511" s="4" t="s">
        <v>233</v>
      </c>
      <c r="B2511" s="5" t="n">
        <v>0</v>
      </c>
    </row>
    <row r="2512" spans="1:5">
      <c r="A2512" s="3" t="s">
        <v>1097</v>
      </c>
    </row>
    <row r="2513" spans="1:5">
      <c r="A2513" s="4" t="s">
        <v>1098</v>
      </c>
      <c r="B2513" s="5" t="n">
        <v>14103</v>
      </c>
    </row>
    <row r="2514" spans="1:5">
      <c r="A2514" s="4" t="s">
        <v>1099</v>
      </c>
      <c r="B2514" s="5" t="n">
        <v>55236</v>
      </c>
    </row>
    <row r="2515" spans="1:5">
      <c r="A2515" s="3" t="s">
        <v>1100</v>
      </c>
    </row>
    <row r="2516" spans="1:5">
      <c r="A2516" s="4" t="s">
        <v>1101</v>
      </c>
      <c r="B2516" s="5" t="n">
        <v>696</v>
      </c>
    </row>
    <row r="2517" spans="1:5">
      <c r="A2517" s="3" t="s">
        <v>1102</v>
      </c>
    </row>
    <row r="2518" spans="1:5">
      <c r="A2518" s="4" t="s">
        <v>1098</v>
      </c>
      <c r="B2518" s="5" t="n">
        <v>14501</v>
      </c>
    </row>
    <row r="2519" spans="1:5">
      <c r="A2519" s="4" t="s">
        <v>1103</v>
      </c>
      <c r="B2519" s="5" t="n">
        <v>55534</v>
      </c>
    </row>
    <row r="2520" spans="1:5">
      <c r="A2520" s="4" t="s">
        <v>132</v>
      </c>
      <c r="B2520" s="5" t="n">
        <v>70035</v>
      </c>
    </row>
    <row r="2521" spans="1:5">
      <c r="A2521" s="4" t="s">
        <v>1104</v>
      </c>
      <c r="B2521" s="5" t="n">
        <v>491</v>
      </c>
    </row>
    <row r="2522" spans="1:5">
      <c r="A2522" s="4" t="s">
        <v>504</v>
      </c>
    </row>
    <row r="2523" spans="1:5">
      <c r="A2523" s="3" t="s">
        <v>1096</v>
      </c>
    </row>
    <row r="2524" spans="1:5">
      <c r="A2524" s="4" t="s">
        <v>233</v>
      </c>
      <c r="B2524" s="5" t="n">
        <v>26814</v>
      </c>
    </row>
    <row r="2525" spans="1:5">
      <c r="A2525" s="3" t="s">
        <v>1097</v>
      </c>
    </row>
    <row r="2526" spans="1:5">
      <c r="A2526" s="4" t="s">
        <v>1098</v>
      </c>
      <c r="B2526" s="5" t="n">
        <v>24429</v>
      </c>
    </row>
    <row r="2527" spans="1:5">
      <c r="A2527" s="4" t="s">
        <v>1099</v>
      </c>
      <c r="B2527" s="5" t="n">
        <v>63188</v>
      </c>
    </row>
    <row r="2528" spans="1:5">
      <c r="A2528" s="3" t="s">
        <v>1100</v>
      </c>
    </row>
    <row r="2529" spans="1:5">
      <c r="A2529" s="4" t="s">
        <v>1101</v>
      </c>
      <c r="B2529" s="5" t="n">
        <v>190</v>
      </c>
    </row>
    <row r="2530" spans="1:5">
      <c r="A2530" s="3" t="s">
        <v>1102</v>
      </c>
    </row>
    <row r="2531" spans="1:5">
      <c r="A2531" s="4" t="s">
        <v>1098</v>
      </c>
      <c r="B2531" s="5" t="n">
        <v>24429</v>
      </c>
    </row>
    <row r="2532" spans="1:5">
      <c r="A2532" s="4" t="s">
        <v>1103</v>
      </c>
      <c r="B2532" s="5" t="n">
        <v>63378</v>
      </c>
    </row>
    <row r="2533" spans="1:5">
      <c r="A2533" s="4" t="s">
        <v>132</v>
      </c>
      <c r="B2533" s="5" t="n">
        <v>87807</v>
      </c>
    </row>
    <row r="2534" spans="1:5">
      <c r="A2534" s="4" t="s">
        <v>1104</v>
      </c>
      <c r="B2534" s="5" t="n">
        <v>559</v>
      </c>
    </row>
    <row r="2535" spans="1:5">
      <c r="A2535" s="4" t="s">
        <v>505</v>
      </c>
    </row>
    <row r="2536" spans="1:5">
      <c r="A2536" s="3" t="s">
        <v>1096</v>
      </c>
    </row>
    <row r="2537" spans="1:5">
      <c r="A2537" s="4" t="s">
        <v>233</v>
      </c>
      <c r="B2537" s="5" t="n">
        <v>0</v>
      </c>
    </row>
    <row r="2538" spans="1:5">
      <c r="A2538" s="3" t="s">
        <v>1097</v>
      </c>
    </row>
    <row r="2539" spans="1:5">
      <c r="A2539" s="4" t="s">
        <v>1098</v>
      </c>
      <c r="B2539" s="5" t="n">
        <v>4743</v>
      </c>
    </row>
    <row r="2540" spans="1:5">
      <c r="A2540" s="4" t="s">
        <v>1099</v>
      </c>
      <c r="B2540" s="5" t="n">
        <v>37687</v>
      </c>
    </row>
    <row r="2541" spans="1:5">
      <c r="A2541" s="3" t="s">
        <v>1100</v>
      </c>
    </row>
    <row r="2542" spans="1:5">
      <c r="A2542" s="4" t="s">
        <v>1101</v>
      </c>
      <c r="B2542" s="5" t="n">
        <v>148</v>
      </c>
    </row>
    <row r="2543" spans="1:5">
      <c r="A2543" s="3" t="s">
        <v>1102</v>
      </c>
    </row>
    <row r="2544" spans="1:5">
      <c r="A2544" s="4" t="s">
        <v>1098</v>
      </c>
      <c r="B2544" s="5" t="n">
        <v>4743</v>
      </c>
    </row>
    <row r="2545" spans="1:5">
      <c r="A2545" s="4" t="s">
        <v>1103</v>
      </c>
      <c r="B2545" s="5" t="n">
        <v>37835</v>
      </c>
    </row>
    <row r="2546" spans="1:5">
      <c r="A2546" s="4" t="s">
        <v>132</v>
      </c>
      <c r="B2546" s="5" t="n">
        <v>42578</v>
      </c>
    </row>
    <row r="2547" spans="1:5">
      <c r="A2547" s="4" t="s">
        <v>1104</v>
      </c>
      <c r="B2547" s="5" t="n">
        <v>328</v>
      </c>
    </row>
    <row r="2548" spans="1:5">
      <c r="A2548" s="4" t="s">
        <v>506</v>
      </c>
    </row>
    <row r="2549" spans="1:5">
      <c r="A2549" s="3" t="s">
        <v>1096</v>
      </c>
    </row>
    <row r="2550" spans="1:5">
      <c r="A2550" s="4" t="s">
        <v>233</v>
      </c>
      <c r="B2550" s="5" t="n">
        <v>0</v>
      </c>
    </row>
    <row r="2551" spans="1:5">
      <c r="A2551" s="3" t="s">
        <v>1097</v>
      </c>
    </row>
    <row r="2552" spans="1:5">
      <c r="A2552" s="4" t="s">
        <v>1098</v>
      </c>
      <c r="B2552" s="5" t="n">
        <v>24680</v>
      </c>
    </row>
    <row r="2553" spans="1:5">
      <c r="A2553" s="4" t="s">
        <v>1099</v>
      </c>
      <c r="B2553" s="5" t="n">
        <v>24487</v>
      </c>
    </row>
    <row r="2554" spans="1:5">
      <c r="A2554" s="3" t="s">
        <v>1100</v>
      </c>
    </row>
    <row r="2555" spans="1:5">
      <c r="A2555" s="4" t="s">
        <v>1101</v>
      </c>
      <c r="B2555" s="5" t="n">
        <v>264</v>
      </c>
    </row>
    <row r="2556" spans="1:5">
      <c r="A2556" s="3" t="s">
        <v>1102</v>
      </c>
    </row>
    <row r="2557" spans="1:5">
      <c r="A2557" s="4" t="s">
        <v>1098</v>
      </c>
      <c r="B2557" s="5" t="n">
        <v>24701</v>
      </c>
    </row>
    <row r="2558" spans="1:5">
      <c r="A2558" s="4" t="s">
        <v>1103</v>
      </c>
      <c r="B2558" s="5" t="n">
        <v>24730</v>
      </c>
    </row>
    <row r="2559" spans="1:5">
      <c r="A2559" s="4" t="s">
        <v>132</v>
      </c>
      <c r="B2559" s="5" t="n">
        <v>49431</v>
      </c>
    </row>
    <row r="2560" spans="1:5">
      <c r="A2560" s="4" t="s">
        <v>1104</v>
      </c>
      <c r="B2560" s="5" t="n">
        <v>222</v>
      </c>
    </row>
    <row r="2561" spans="1:5">
      <c r="A2561" s="4" t="s">
        <v>507</v>
      </c>
    </row>
    <row r="2562" spans="1:5">
      <c r="A2562" s="3" t="s">
        <v>1096</v>
      </c>
    </row>
    <row r="2563" spans="1:5">
      <c r="A2563" s="4" t="s">
        <v>233</v>
      </c>
      <c r="B2563" s="5" t="n">
        <v>0</v>
      </c>
    </row>
    <row r="2564" spans="1:5">
      <c r="A2564" s="3" t="s">
        <v>1097</v>
      </c>
    </row>
    <row r="2565" spans="1:5">
      <c r="A2565" s="4" t="s">
        <v>1098</v>
      </c>
      <c r="B2565" s="5" t="n">
        <v>39616</v>
      </c>
    </row>
    <row r="2566" spans="1:5">
      <c r="A2566" s="4" t="s">
        <v>1099</v>
      </c>
      <c r="B2566" s="5" t="n">
        <v>55163</v>
      </c>
    </row>
    <row r="2567" spans="1:5">
      <c r="A2567" s="3" t="s">
        <v>1100</v>
      </c>
    </row>
    <row r="2568" spans="1:5">
      <c r="A2568" s="4" t="s">
        <v>1101</v>
      </c>
      <c r="B2568" s="5" t="n">
        <v>594</v>
      </c>
    </row>
    <row r="2569" spans="1:5">
      <c r="A2569" s="3" t="s">
        <v>1102</v>
      </c>
    </row>
    <row r="2570" spans="1:5">
      <c r="A2570" s="4" t="s">
        <v>1098</v>
      </c>
      <c r="B2570" s="5" t="n">
        <v>39634</v>
      </c>
    </row>
    <row r="2571" spans="1:5">
      <c r="A2571" s="4" t="s">
        <v>1103</v>
      </c>
      <c r="B2571" s="5" t="n">
        <v>55739</v>
      </c>
    </row>
    <row r="2572" spans="1:5">
      <c r="A2572" s="4" t="s">
        <v>132</v>
      </c>
      <c r="B2572" s="5" t="n">
        <v>95373</v>
      </c>
    </row>
    <row r="2573" spans="1:5">
      <c r="A2573" s="4" t="s">
        <v>1104</v>
      </c>
      <c r="B2573" s="5" t="n">
        <v>476</v>
      </c>
    </row>
    <row r="2574" spans="1:5">
      <c r="A2574" s="4" t="s">
        <v>508</v>
      </c>
    </row>
    <row r="2575" spans="1:5">
      <c r="A2575" s="3" t="s">
        <v>1096</v>
      </c>
    </row>
    <row r="2576" spans="1:5">
      <c r="A2576" s="4" t="s">
        <v>233</v>
      </c>
      <c r="B2576" s="5" t="n">
        <v>0</v>
      </c>
    </row>
    <row r="2577" spans="1:5">
      <c r="A2577" s="3" t="s">
        <v>1097</v>
      </c>
    </row>
    <row r="2578" spans="1:5">
      <c r="A2578" s="4" t="s">
        <v>1098</v>
      </c>
      <c r="B2578" s="5" t="n">
        <v>3698</v>
      </c>
    </row>
    <row r="2579" spans="1:5">
      <c r="A2579" s="4" t="s">
        <v>1099</v>
      </c>
      <c r="B2579" s="5" t="n">
        <v>85270</v>
      </c>
    </row>
    <row r="2580" spans="1:5">
      <c r="A2580" s="3" t="s">
        <v>1100</v>
      </c>
    </row>
    <row r="2581" spans="1:5">
      <c r="A2581" s="4" t="s">
        <v>1101</v>
      </c>
      <c r="B2581" s="5" t="n">
        <v>315</v>
      </c>
    </row>
    <row r="2582" spans="1:5">
      <c r="A2582" s="3" t="s">
        <v>1102</v>
      </c>
    </row>
    <row r="2583" spans="1:5">
      <c r="A2583" s="4" t="s">
        <v>1098</v>
      </c>
      <c r="B2583" s="5" t="n">
        <v>3729</v>
      </c>
    </row>
    <row r="2584" spans="1:5">
      <c r="A2584" s="4" t="s">
        <v>1103</v>
      </c>
      <c r="B2584" s="5" t="n">
        <v>85555</v>
      </c>
    </row>
    <row r="2585" spans="1:5">
      <c r="A2585" s="4" t="s">
        <v>132</v>
      </c>
      <c r="B2585" s="5" t="n">
        <v>89284</v>
      </c>
    </row>
    <row r="2586" spans="1:5">
      <c r="A2586" s="4" t="s">
        <v>1104</v>
      </c>
      <c r="B2586" s="5" t="n">
        <v>794</v>
      </c>
    </row>
    <row r="2587" spans="1:5">
      <c r="A2587" s="4" t="s">
        <v>510</v>
      </c>
    </row>
    <row r="2588" spans="1:5">
      <c r="A2588" s="3" t="s">
        <v>1096</v>
      </c>
    </row>
    <row r="2589" spans="1:5">
      <c r="A2589" s="4" t="s">
        <v>233</v>
      </c>
      <c r="B2589" s="5" t="n">
        <v>0</v>
      </c>
    </row>
    <row r="2590" spans="1:5">
      <c r="A2590" s="3" t="s">
        <v>1097</v>
      </c>
    </row>
    <row r="2591" spans="1:5">
      <c r="A2591" s="4" t="s">
        <v>1098</v>
      </c>
      <c r="B2591" s="5" t="n">
        <v>17864</v>
      </c>
    </row>
    <row r="2592" spans="1:5">
      <c r="A2592" s="4" t="s">
        <v>1099</v>
      </c>
      <c r="B2592" s="5" t="n">
        <v>73713</v>
      </c>
    </row>
    <row r="2593" spans="1:5">
      <c r="A2593" s="3" t="s">
        <v>1100</v>
      </c>
    </row>
    <row r="2594" spans="1:5">
      <c r="A2594" s="4" t="s">
        <v>1101</v>
      </c>
      <c r="B2594" s="5" t="n">
        <v>83</v>
      </c>
    </row>
    <row r="2595" spans="1:5">
      <c r="A2595" s="3" t="s">
        <v>1102</v>
      </c>
    </row>
    <row r="2596" spans="1:5">
      <c r="A2596" s="4" t="s">
        <v>1098</v>
      </c>
      <c r="B2596" s="5" t="n">
        <v>17870</v>
      </c>
    </row>
    <row r="2597" spans="1:5">
      <c r="A2597" s="4" t="s">
        <v>1103</v>
      </c>
      <c r="B2597" s="5" t="n">
        <v>73790</v>
      </c>
    </row>
    <row r="2598" spans="1:5">
      <c r="A2598" s="4" t="s">
        <v>132</v>
      </c>
      <c r="B2598" s="5" t="n">
        <v>91660</v>
      </c>
    </row>
    <row r="2599" spans="1:5">
      <c r="A2599" s="4" t="s">
        <v>1104</v>
      </c>
      <c r="B2599" s="5" t="n">
        <v>646</v>
      </c>
    </row>
    <row r="2600" spans="1:5">
      <c r="A2600" s="4" t="s">
        <v>512</v>
      </c>
    </row>
    <row r="2601" spans="1:5">
      <c r="A2601" s="3" t="s">
        <v>1096</v>
      </c>
    </row>
    <row r="2602" spans="1:5">
      <c r="A2602" s="4" t="s">
        <v>233</v>
      </c>
      <c r="B2602" s="5" t="n">
        <v>0</v>
      </c>
    </row>
    <row r="2603" spans="1:5">
      <c r="A2603" s="3" t="s">
        <v>1097</v>
      </c>
    </row>
    <row r="2604" spans="1:5">
      <c r="A2604" s="4" t="s">
        <v>1098</v>
      </c>
      <c r="B2604" s="5" t="n">
        <v>46773</v>
      </c>
    </row>
    <row r="2605" spans="1:5">
      <c r="A2605" s="4" t="s">
        <v>1099</v>
      </c>
      <c r="B2605" s="5" t="n">
        <v>107841</v>
      </c>
    </row>
    <row r="2606" spans="1:5">
      <c r="A2606" s="3" t="s">
        <v>1100</v>
      </c>
    </row>
    <row r="2607" spans="1:5">
      <c r="A2607" s="4" t="s">
        <v>1101</v>
      </c>
      <c r="B2607" s="5" t="n">
        <v>2317</v>
      </c>
    </row>
    <row r="2608" spans="1:5">
      <c r="A2608" s="3" t="s">
        <v>1102</v>
      </c>
    </row>
    <row r="2609" spans="1:5">
      <c r="A2609" s="4" t="s">
        <v>1098</v>
      </c>
      <c r="B2609" s="5" t="n">
        <v>46812</v>
      </c>
    </row>
    <row r="2610" spans="1:5">
      <c r="A2610" s="4" t="s">
        <v>1103</v>
      </c>
      <c r="B2610" s="5" t="n">
        <v>110119</v>
      </c>
    </row>
    <row r="2611" spans="1:5">
      <c r="A2611" s="4" t="s">
        <v>132</v>
      </c>
      <c r="B2611" s="5" t="n">
        <v>156931</v>
      </c>
    </row>
    <row r="2612" spans="1:5">
      <c r="A2612" s="4" t="s">
        <v>1104</v>
      </c>
      <c r="B2612" s="5" t="n">
        <v>910</v>
      </c>
    </row>
    <row r="2613" spans="1:5">
      <c r="A2613" s="4" t="s">
        <v>857</v>
      </c>
    </row>
    <row r="2614" spans="1:5">
      <c r="A2614" s="3" t="s">
        <v>1096</v>
      </c>
    </row>
    <row r="2615" spans="1:5">
      <c r="A2615" s="4" t="s">
        <v>233</v>
      </c>
      <c r="B2615" s="5" t="n">
        <v>0</v>
      </c>
    </row>
    <row r="2616" spans="1:5">
      <c r="A2616" s="3" t="s">
        <v>1097</v>
      </c>
    </row>
    <row r="2617" spans="1:5">
      <c r="A2617" s="4" t="s">
        <v>1098</v>
      </c>
      <c r="B2617" s="5" t="n">
        <v>8362</v>
      </c>
    </row>
    <row r="2618" spans="1:5">
      <c r="A2618" s="4" t="s">
        <v>1099</v>
      </c>
      <c r="B2618" s="5" t="n">
        <v>30812</v>
      </c>
    </row>
    <row r="2619" spans="1:5">
      <c r="A2619" s="3" t="s">
        <v>1100</v>
      </c>
    </row>
    <row r="2620" spans="1:5">
      <c r="A2620" s="4" t="s">
        <v>1101</v>
      </c>
      <c r="B2620" s="5" t="n">
        <v>1178</v>
      </c>
    </row>
    <row r="2621" spans="1:5">
      <c r="A2621" s="3" t="s">
        <v>1102</v>
      </c>
    </row>
    <row r="2622" spans="1:5">
      <c r="A2622" s="4" t="s">
        <v>1098</v>
      </c>
      <c r="B2622" s="5" t="n">
        <v>8410</v>
      </c>
    </row>
    <row r="2623" spans="1:5">
      <c r="A2623" s="4" t="s">
        <v>1103</v>
      </c>
      <c r="B2623" s="5" t="n">
        <v>31942</v>
      </c>
    </row>
    <row r="2624" spans="1:5">
      <c r="A2624" s="4" t="s">
        <v>132</v>
      </c>
      <c r="B2624" s="5" t="n">
        <v>40352</v>
      </c>
    </row>
    <row r="2625" spans="1:5">
      <c r="A2625" s="4" t="s">
        <v>1104</v>
      </c>
      <c r="B2625" s="5" t="n">
        <v>342</v>
      </c>
    </row>
    <row r="2626" spans="1:5">
      <c r="A2626" s="4" t="s">
        <v>514</v>
      </c>
    </row>
    <row r="2627" spans="1:5">
      <c r="A2627" s="3" t="s">
        <v>1096</v>
      </c>
    </row>
    <row r="2628" spans="1:5">
      <c r="A2628" s="4" t="s">
        <v>233</v>
      </c>
      <c r="B2628" s="5" t="n">
        <v>0</v>
      </c>
    </row>
    <row r="2629" spans="1:5">
      <c r="A2629" s="3" t="s">
        <v>1097</v>
      </c>
    </row>
    <row r="2630" spans="1:5">
      <c r="A2630" s="4" t="s">
        <v>1098</v>
      </c>
      <c r="B2630" s="5" t="n">
        <v>13304</v>
      </c>
    </row>
    <row r="2631" spans="1:5">
      <c r="A2631" s="4" t="s">
        <v>1099</v>
      </c>
      <c r="B2631" s="5" t="n">
        <v>83333</v>
      </c>
    </row>
    <row r="2632" spans="1:5">
      <c r="A2632" s="3" t="s">
        <v>1100</v>
      </c>
    </row>
    <row r="2633" spans="1:5">
      <c r="A2633" s="4" t="s">
        <v>1101</v>
      </c>
      <c r="B2633" s="5" t="n">
        <v>289</v>
      </c>
    </row>
    <row r="2634" spans="1:5">
      <c r="A2634" s="3" t="s">
        <v>1102</v>
      </c>
    </row>
    <row r="2635" spans="1:5">
      <c r="A2635" s="4" t="s">
        <v>1098</v>
      </c>
      <c r="B2635" s="5" t="n">
        <v>13317</v>
      </c>
    </row>
    <row r="2636" spans="1:5">
      <c r="A2636" s="4" t="s">
        <v>1103</v>
      </c>
      <c r="B2636" s="5" t="n">
        <v>83608</v>
      </c>
    </row>
    <row r="2637" spans="1:5">
      <c r="A2637" s="4" t="s">
        <v>132</v>
      </c>
      <c r="B2637" s="5" t="n">
        <v>96925</v>
      </c>
    </row>
    <row r="2638" spans="1:5">
      <c r="A2638" s="4" t="s">
        <v>1104</v>
      </c>
      <c r="B2638" s="5" t="n">
        <v>711</v>
      </c>
    </row>
    <row r="2639" spans="1:5">
      <c r="A2639" s="4" t="s">
        <v>413</v>
      </c>
    </row>
    <row r="2640" spans="1:5">
      <c r="A2640" s="3" t="s">
        <v>1096</v>
      </c>
    </row>
    <row r="2641" spans="1:5">
      <c r="A2641" s="4" t="s">
        <v>233</v>
      </c>
      <c r="B2641" s="5" t="n">
        <v>85404</v>
      </c>
    </row>
    <row r="2642" spans="1:5">
      <c r="A2642" s="3" t="s">
        <v>1097</v>
      </c>
    </row>
    <row r="2643" spans="1:5">
      <c r="A2643" s="4" t="s">
        <v>1098</v>
      </c>
      <c r="B2643" s="5" t="n">
        <v>113613</v>
      </c>
    </row>
    <row r="2644" spans="1:5">
      <c r="A2644" s="4" t="s">
        <v>1099</v>
      </c>
      <c r="B2644" s="5" t="n">
        <v>119453</v>
      </c>
    </row>
    <row r="2645" spans="1:5">
      <c r="A2645" s="3" t="s">
        <v>1100</v>
      </c>
    </row>
    <row r="2646" spans="1:5">
      <c r="A2646" s="4" t="s">
        <v>1101</v>
      </c>
      <c r="B2646" s="5" t="n">
        <v>191</v>
      </c>
    </row>
    <row r="2647" spans="1:5">
      <c r="A2647" s="3" t="s">
        <v>1102</v>
      </c>
    </row>
    <row r="2648" spans="1:5">
      <c r="A2648" s="4" t="s">
        <v>1098</v>
      </c>
      <c r="B2648" s="5" t="n">
        <v>113614</v>
      </c>
    </row>
    <row r="2649" spans="1:5">
      <c r="A2649" s="4" t="s">
        <v>1103</v>
      </c>
      <c r="B2649" s="5" t="n">
        <v>119643</v>
      </c>
    </row>
    <row r="2650" spans="1:5">
      <c r="A2650" s="4" t="s">
        <v>132</v>
      </c>
      <c r="B2650" s="5" t="n">
        <v>233257</v>
      </c>
    </row>
    <row r="2651" spans="1:5">
      <c r="A2651" s="4" t="s">
        <v>1104</v>
      </c>
      <c r="B2651" s="5" t="n">
        <v>1000</v>
      </c>
    </row>
    <row r="2652" spans="1:5">
      <c r="A2652" s="4" t="s">
        <v>516</v>
      </c>
    </row>
    <row r="2653" spans="1:5">
      <c r="A2653" s="3" t="s">
        <v>1096</v>
      </c>
    </row>
    <row r="2654" spans="1:5">
      <c r="A2654" s="4" t="s">
        <v>233</v>
      </c>
      <c r="B2654" s="5" t="n">
        <v>0</v>
      </c>
    </row>
    <row r="2655" spans="1:5">
      <c r="A2655" s="3" t="s">
        <v>1097</v>
      </c>
    </row>
    <row r="2656" spans="1:5">
      <c r="A2656" s="4" t="s">
        <v>1098</v>
      </c>
      <c r="B2656" s="5" t="n">
        <v>9599</v>
      </c>
    </row>
    <row r="2657" spans="1:5">
      <c r="A2657" s="4" t="s">
        <v>1099</v>
      </c>
      <c r="B2657" s="5" t="n">
        <v>68932</v>
      </c>
    </row>
    <row r="2658" spans="1:5">
      <c r="A2658" s="3" t="s">
        <v>1100</v>
      </c>
    </row>
    <row r="2659" spans="1:5">
      <c r="A2659" s="4" t="s">
        <v>1101</v>
      </c>
      <c r="B2659" s="5" t="n">
        <v>0</v>
      </c>
    </row>
    <row r="2660" spans="1:5">
      <c r="A2660" s="3" t="s">
        <v>1102</v>
      </c>
    </row>
    <row r="2661" spans="1:5">
      <c r="A2661" s="4" t="s">
        <v>1098</v>
      </c>
      <c r="B2661" s="5" t="n">
        <v>9599</v>
      </c>
    </row>
    <row r="2662" spans="1:5">
      <c r="A2662" s="4" t="s">
        <v>1103</v>
      </c>
      <c r="B2662" s="5" t="n">
        <v>68932</v>
      </c>
    </row>
    <row r="2663" spans="1:5">
      <c r="A2663" s="4" t="s">
        <v>132</v>
      </c>
      <c r="B2663" s="5" t="n">
        <v>78531</v>
      </c>
    </row>
    <row r="2664" spans="1:5">
      <c r="A2664" s="4" t="s">
        <v>1104</v>
      </c>
      <c r="B2664" s="5" t="n">
        <v>579</v>
      </c>
    </row>
    <row r="2665" spans="1:5">
      <c r="A2665" s="4" t="s">
        <v>517</v>
      </c>
    </row>
    <row r="2666" spans="1:5">
      <c r="A2666" s="3" t="s">
        <v>1096</v>
      </c>
    </row>
    <row r="2667" spans="1:5">
      <c r="A2667" s="4" t="s">
        <v>233</v>
      </c>
      <c r="B2667" s="5" t="n">
        <v>0</v>
      </c>
    </row>
    <row r="2668" spans="1:5">
      <c r="A2668" s="3" t="s">
        <v>1097</v>
      </c>
    </row>
    <row r="2669" spans="1:5">
      <c r="A2669" s="4" t="s">
        <v>1098</v>
      </c>
      <c r="B2669" s="5" t="n">
        <v>3754</v>
      </c>
    </row>
    <row r="2670" spans="1:5">
      <c r="A2670" s="4" t="s">
        <v>1099</v>
      </c>
      <c r="B2670" s="5" t="n">
        <v>64024</v>
      </c>
    </row>
    <row r="2671" spans="1:5">
      <c r="A2671" s="3" t="s">
        <v>1100</v>
      </c>
    </row>
    <row r="2672" spans="1:5">
      <c r="A2672" s="4" t="s">
        <v>1101</v>
      </c>
      <c r="B2672" s="5" t="n">
        <v>7710</v>
      </c>
    </row>
    <row r="2673" spans="1:5">
      <c r="A2673" s="3" t="s">
        <v>1102</v>
      </c>
    </row>
    <row r="2674" spans="1:5">
      <c r="A2674" s="4" t="s">
        <v>1098</v>
      </c>
      <c r="B2674" s="5" t="n">
        <v>4934</v>
      </c>
    </row>
    <row r="2675" spans="1:5">
      <c r="A2675" s="4" t="s">
        <v>1103</v>
      </c>
      <c r="B2675" s="5" t="n">
        <v>70554</v>
      </c>
    </row>
    <row r="2676" spans="1:5">
      <c r="A2676" s="4" t="s">
        <v>132</v>
      </c>
      <c r="B2676" s="5" t="n">
        <v>75488</v>
      </c>
    </row>
    <row r="2677" spans="1:5">
      <c r="A2677" s="4" t="s">
        <v>1104</v>
      </c>
      <c r="B2677" s="5" t="n">
        <v>693</v>
      </c>
    </row>
    <row r="2678" spans="1:5">
      <c r="A2678" s="4" t="s">
        <v>518</v>
      </c>
    </row>
    <row r="2679" spans="1:5">
      <c r="A2679" s="3" t="s">
        <v>1096</v>
      </c>
    </row>
    <row r="2680" spans="1:5">
      <c r="A2680" s="4" t="s">
        <v>233</v>
      </c>
      <c r="B2680" s="5" t="n">
        <v>0</v>
      </c>
    </row>
    <row r="2681" spans="1:5">
      <c r="A2681" s="3" t="s">
        <v>1097</v>
      </c>
    </row>
    <row r="2682" spans="1:5">
      <c r="A2682" s="4" t="s">
        <v>1098</v>
      </c>
      <c r="B2682" s="5" t="n">
        <v>174</v>
      </c>
    </row>
    <row r="2683" spans="1:5">
      <c r="A2683" s="4" t="s">
        <v>1099</v>
      </c>
      <c r="B2683" s="5" t="n">
        <v>51934</v>
      </c>
    </row>
    <row r="2684" spans="1:5">
      <c r="A2684" s="3" t="s">
        <v>1100</v>
      </c>
    </row>
    <row r="2685" spans="1:5">
      <c r="A2685" s="4" t="s">
        <v>1101</v>
      </c>
      <c r="B2685" s="5" t="n">
        <v>43</v>
      </c>
    </row>
    <row r="2686" spans="1:5">
      <c r="A2686" s="3" t="s">
        <v>1102</v>
      </c>
    </row>
    <row r="2687" spans="1:5">
      <c r="A2687" s="4" t="s">
        <v>1098</v>
      </c>
      <c r="B2687" s="5" t="n">
        <v>174</v>
      </c>
    </row>
    <row r="2688" spans="1:5">
      <c r="A2688" s="4" t="s">
        <v>1103</v>
      </c>
      <c r="B2688" s="5" t="n">
        <v>51977</v>
      </c>
    </row>
    <row r="2689" spans="1:5">
      <c r="A2689" s="4" t="s">
        <v>132</v>
      </c>
      <c r="B2689" s="5" t="n">
        <v>52151</v>
      </c>
    </row>
    <row r="2690" spans="1:5">
      <c r="A2690" s="4" t="s">
        <v>1104</v>
      </c>
      <c r="B2690" s="5" t="n">
        <v>1580</v>
      </c>
    </row>
    <row r="2691" spans="1:5">
      <c r="A2691" s="4" t="s">
        <v>519</v>
      </c>
    </row>
    <row r="2692" spans="1:5">
      <c r="A2692" s="3" t="s">
        <v>1096</v>
      </c>
    </row>
    <row r="2693" spans="1:5">
      <c r="A2693" s="4" t="s">
        <v>233</v>
      </c>
      <c r="B2693" s="5" t="n">
        <v>0</v>
      </c>
    </row>
    <row r="2694" spans="1:5">
      <c r="A2694" s="3" t="s">
        <v>1097</v>
      </c>
    </row>
    <row r="2695" spans="1:5">
      <c r="A2695" s="4" t="s">
        <v>1098</v>
      </c>
      <c r="B2695" s="5" t="n">
        <v>7776</v>
      </c>
    </row>
    <row r="2696" spans="1:5">
      <c r="A2696" s="4" t="s">
        <v>1099</v>
      </c>
      <c r="B2696" s="5" t="n">
        <v>43475</v>
      </c>
    </row>
    <row r="2697" spans="1:5">
      <c r="A2697" s="3" t="s">
        <v>1100</v>
      </c>
    </row>
    <row r="2698" spans="1:5">
      <c r="A2698" s="4" t="s">
        <v>1101</v>
      </c>
      <c r="B2698" s="5" t="n">
        <v>87</v>
      </c>
    </row>
    <row r="2699" spans="1:5">
      <c r="A2699" s="3" t="s">
        <v>1102</v>
      </c>
    </row>
    <row r="2700" spans="1:5">
      <c r="A2700" s="4" t="s">
        <v>1098</v>
      </c>
      <c r="B2700" s="5" t="n">
        <v>7776</v>
      </c>
    </row>
    <row r="2701" spans="1:5">
      <c r="A2701" s="4" t="s">
        <v>1103</v>
      </c>
      <c r="B2701" s="5" t="n">
        <v>43562</v>
      </c>
    </row>
    <row r="2702" spans="1:5">
      <c r="A2702" s="4" t="s">
        <v>132</v>
      </c>
      <c r="B2702" s="5" t="n">
        <v>51338</v>
      </c>
    </row>
    <row r="2703" spans="1:5">
      <c r="A2703" s="4" t="s">
        <v>1104</v>
      </c>
      <c r="B2703" s="5" t="n">
        <v>370</v>
      </c>
    </row>
    <row r="2704" spans="1:5">
      <c r="A2704" s="4" t="s">
        <v>520</v>
      </c>
    </row>
    <row r="2705" spans="1:5">
      <c r="A2705" s="3" t="s">
        <v>1096</v>
      </c>
    </row>
    <row r="2706" spans="1:5">
      <c r="A2706" s="4" t="s">
        <v>233</v>
      </c>
      <c r="B2706" s="5" t="n">
        <v>0</v>
      </c>
    </row>
    <row r="2707" spans="1:5">
      <c r="A2707" s="3" t="s">
        <v>1097</v>
      </c>
    </row>
    <row r="2708" spans="1:5">
      <c r="A2708" s="4" t="s">
        <v>1098</v>
      </c>
      <c r="B2708" s="5" t="n">
        <v>300</v>
      </c>
    </row>
    <row r="2709" spans="1:5">
      <c r="A2709" s="4" t="s">
        <v>1099</v>
      </c>
      <c r="B2709" s="5" t="n">
        <v>72711</v>
      </c>
    </row>
    <row r="2710" spans="1:5">
      <c r="A2710" s="3" t="s">
        <v>1100</v>
      </c>
    </row>
    <row r="2711" spans="1:5">
      <c r="A2711" s="4" t="s">
        <v>1101</v>
      </c>
      <c r="B2711" s="5" t="n">
        <v>410</v>
      </c>
    </row>
    <row r="2712" spans="1:5">
      <c r="A2712" s="3" t="s">
        <v>1102</v>
      </c>
    </row>
    <row r="2713" spans="1:5">
      <c r="A2713" s="4" t="s">
        <v>1098</v>
      </c>
      <c r="B2713" s="5" t="n">
        <v>300</v>
      </c>
    </row>
    <row r="2714" spans="1:5">
      <c r="A2714" s="4" t="s">
        <v>1103</v>
      </c>
      <c r="B2714" s="5" t="n">
        <v>73121</v>
      </c>
    </row>
    <row r="2715" spans="1:5">
      <c r="A2715" s="4" t="s">
        <v>132</v>
      </c>
      <c r="B2715" s="5" t="n">
        <v>73421</v>
      </c>
    </row>
    <row r="2716" spans="1:5">
      <c r="A2716" s="4" t="s">
        <v>1104</v>
      </c>
      <c r="B2716" s="5" t="n">
        <v>615</v>
      </c>
    </row>
    <row r="2717" spans="1:5">
      <c r="A2717" s="4" t="s">
        <v>521</v>
      </c>
    </row>
    <row r="2718" spans="1:5">
      <c r="A2718" s="3" t="s">
        <v>1096</v>
      </c>
    </row>
    <row r="2719" spans="1:5">
      <c r="A2719" s="4" t="s">
        <v>233</v>
      </c>
      <c r="B2719" s="5" t="n">
        <v>0</v>
      </c>
    </row>
    <row r="2720" spans="1:5">
      <c r="A2720" s="3" t="s">
        <v>1097</v>
      </c>
    </row>
    <row r="2721" spans="1:5">
      <c r="A2721" s="4" t="s">
        <v>1098</v>
      </c>
      <c r="B2721" s="5" t="n">
        <v>8367</v>
      </c>
    </row>
    <row r="2722" spans="1:5">
      <c r="A2722" s="4" t="s">
        <v>1099</v>
      </c>
      <c r="B2722" s="5" t="n">
        <v>51914</v>
      </c>
    </row>
    <row r="2723" spans="1:5">
      <c r="A2723" s="3" t="s">
        <v>1100</v>
      </c>
    </row>
    <row r="2724" spans="1:5">
      <c r="A2724" s="4" t="s">
        <v>1101</v>
      </c>
      <c r="B2724" s="5" t="n">
        <v>78</v>
      </c>
    </row>
    <row r="2725" spans="1:5">
      <c r="A2725" s="3" t="s">
        <v>1102</v>
      </c>
    </row>
    <row r="2726" spans="1:5">
      <c r="A2726" s="4" t="s">
        <v>1098</v>
      </c>
      <c r="B2726" s="5" t="n">
        <v>8367</v>
      </c>
    </row>
    <row r="2727" spans="1:5">
      <c r="A2727" s="4" t="s">
        <v>1103</v>
      </c>
      <c r="B2727" s="5" t="n">
        <v>51992</v>
      </c>
    </row>
    <row r="2728" spans="1:5">
      <c r="A2728" s="4" t="s">
        <v>132</v>
      </c>
      <c r="B2728" s="5" t="n">
        <v>60359</v>
      </c>
    </row>
    <row r="2729" spans="1:5">
      <c r="A2729" s="4" t="s">
        <v>1104</v>
      </c>
      <c r="B2729" s="5" t="n">
        <v>439</v>
      </c>
    </row>
    <row r="2730" spans="1:5">
      <c r="A2730" s="4" t="s">
        <v>522</v>
      </c>
    </row>
    <row r="2731" spans="1:5">
      <c r="A2731" s="3" t="s">
        <v>1096</v>
      </c>
    </row>
    <row r="2732" spans="1:5">
      <c r="A2732" s="4" t="s">
        <v>233</v>
      </c>
      <c r="B2732" s="5" t="n">
        <v>0</v>
      </c>
    </row>
    <row r="2733" spans="1:5">
      <c r="A2733" s="3" t="s">
        <v>1097</v>
      </c>
    </row>
    <row r="2734" spans="1:5">
      <c r="A2734" s="4" t="s">
        <v>1098</v>
      </c>
      <c r="B2734" s="5" t="n">
        <v>154</v>
      </c>
    </row>
    <row r="2735" spans="1:5">
      <c r="A2735" s="4" t="s">
        <v>1099</v>
      </c>
      <c r="B2735" s="5" t="n">
        <v>31625</v>
      </c>
    </row>
    <row r="2736" spans="1:5">
      <c r="A2736" s="3" t="s">
        <v>1100</v>
      </c>
    </row>
    <row r="2737" spans="1:5">
      <c r="A2737" s="4" t="s">
        <v>1101</v>
      </c>
      <c r="B2737" s="5" t="n">
        <v>21</v>
      </c>
    </row>
    <row r="2738" spans="1:5">
      <c r="A2738" s="3" t="s">
        <v>1102</v>
      </c>
    </row>
    <row r="2739" spans="1:5">
      <c r="A2739" s="4" t="s">
        <v>1098</v>
      </c>
      <c r="B2739" s="5" t="n">
        <v>154</v>
      </c>
    </row>
    <row r="2740" spans="1:5">
      <c r="A2740" s="4" t="s">
        <v>1103</v>
      </c>
      <c r="B2740" s="5" t="n">
        <v>31646</v>
      </c>
    </row>
    <row r="2741" spans="1:5">
      <c r="A2741" s="4" t="s">
        <v>132</v>
      </c>
      <c r="B2741" s="5" t="n">
        <v>31800</v>
      </c>
    </row>
    <row r="2742" spans="1:5">
      <c r="A2742" s="4" t="s">
        <v>1104</v>
      </c>
      <c r="B2742" s="5" t="n">
        <v>267</v>
      </c>
    </row>
    <row r="2743" spans="1:5">
      <c r="A2743" s="4" t="s">
        <v>523</v>
      </c>
    </row>
    <row r="2744" spans="1:5">
      <c r="A2744" s="3" t="s">
        <v>1096</v>
      </c>
    </row>
    <row r="2745" spans="1:5">
      <c r="A2745" s="4" t="s">
        <v>233</v>
      </c>
      <c r="B2745" s="5" t="n">
        <v>0</v>
      </c>
    </row>
    <row r="2746" spans="1:5">
      <c r="A2746" s="3" t="s">
        <v>1097</v>
      </c>
    </row>
    <row r="2747" spans="1:5">
      <c r="A2747" s="4" t="s">
        <v>1098</v>
      </c>
      <c r="B2747" s="5" t="n">
        <v>989</v>
      </c>
    </row>
    <row r="2748" spans="1:5">
      <c r="A2748" s="4" t="s">
        <v>1099</v>
      </c>
      <c r="B2748" s="5" t="n">
        <v>29440</v>
      </c>
    </row>
    <row r="2749" spans="1:5">
      <c r="A2749" s="3" t="s">
        <v>1100</v>
      </c>
    </row>
    <row r="2750" spans="1:5">
      <c r="A2750" s="4" t="s">
        <v>1101</v>
      </c>
      <c r="B2750" s="5" t="n">
        <v>338</v>
      </c>
    </row>
    <row r="2751" spans="1:5">
      <c r="A2751" s="3" t="s">
        <v>1102</v>
      </c>
    </row>
    <row r="2752" spans="1:5">
      <c r="A2752" s="4" t="s">
        <v>1098</v>
      </c>
      <c r="B2752" s="5" t="n">
        <v>989</v>
      </c>
    </row>
    <row r="2753" spans="1:5">
      <c r="A2753" s="4" t="s">
        <v>1103</v>
      </c>
      <c r="B2753" s="5" t="n">
        <v>29778</v>
      </c>
    </row>
    <row r="2754" spans="1:5">
      <c r="A2754" s="4" t="s">
        <v>132</v>
      </c>
      <c r="B2754" s="5" t="n">
        <v>30767</v>
      </c>
    </row>
    <row r="2755" spans="1:5">
      <c r="A2755" s="4" t="s">
        <v>1104</v>
      </c>
      <c r="B2755" s="5" t="n">
        <v>848</v>
      </c>
    </row>
    <row r="2756" spans="1:5">
      <c r="A2756" s="4" t="s">
        <v>524</v>
      </c>
    </row>
    <row r="2757" spans="1:5">
      <c r="A2757" s="3" t="s">
        <v>1096</v>
      </c>
    </row>
    <row r="2758" spans="1:5">
      <c r="A2758" s="4" t="s">
        <v>233</v>
      </c>
      <c r="B2758" s="5" t="n">
        <v>0</v>
      </c>
    </row>
    <row r="2759" spans="1:5">
      <c r="A2759" s="3" t="s">
        <v>1097</v>
      </c>
    </row>
    <row r="2760" spans="1:5">
      <c r="A2760" s="4" t="s">
        <v>1098</v>
      </c>
      <c r="B2760" s="5" t="n">
        <v>27054</v>
      </c>
    </row>
    <row r="2761" spans="1:5">
      <c r="A2761" s="4" t="s">
        <v>1099</v>
      </c>
      <c r="B2761" s="5" t="n">
        <v>45866</v>
      </c>
    </row>
    <row r="2762" spans="1:5">
      <c r="A2762" s="3" t="s">
        <v>1100</v>
      </c>
    </row>
    <row r="2763" spans="1:5">
      <c r="A2763" s="4" t="s">
        <v>1101</v>
      </c>
      <c r="B2763" s="5" t="n">
        <v>129</v>
      </c>
    </row>
    <row r="2764" spans="1:5">
      <c r="A2764" s="3" t="s">
        <v>1102</v>
      </c>
    </row>
    <row r="2765" spans="1:5">
      <c r="A2765" s="4" t="s">
        <v>1098</v>
      </c>
      <c r="B2765" s="5" t="n">
        <v>27063</v>
      </c>
    </row>
    <row r="2766" spans="1:5">
      <c r="A2766" s="4" t="s">
        <v>1103</v>
      </c>
      <c r="B2766" s="5" t="n">
        <v>45986</v>
      </c>
    </row>
    <row r="2767" spans="1:5">
      <c r="A2767" s="4" t="s">
        <v>132</v>
      </c>
      <c r="B2767" s="5" t="n">
        <v>73049</v>
      </c>
    </row>
    <row r="2768" spans="1:5">
      <c r="A2768" s="4" t="s">
        <v>1104</v>
      </c>
      <c r="B2768" s="5" t="n">
        <v>390</v>
      </c>
    </row>
    <row r="2769" spans="1:5">
      <c r="A2769" s="4" t="s">
        <v>511</v>
      </c>
    </row>
    <row r="2770" spans="1:5">
      <c r="A2770" s="3" t="s">
        <v>1096</v>
      </c>
    </row>
    <row r="2771" spans="1:5">
      <c r="A2771" s="4" t="s">
        <v>233</v>
      </c>
      <c r="B2771" s="5" t="n">
        <v>0</v>
      </c>
    </row>
    <row r="2772" spans="1:5">
      <c r="A2772" s="3" t="s">
        <v>1097</v>
      </c>
    </row>
    <row r="2773" spans="1:5">
      <c r="A2773" s="4" t="s">
        <v>1098</v>
      </c>
      <c r="B2773" s="5" t="n">
        <v>12203</v>
      </c>
    </row>
    <row r="2774" spans="1:5">
      <c r="A2774" s="4" t="s">
        <v>1099</v>
      </c>
      <c r="B2774" s="5" t="n">
        <v>13877</v>
      </c>
    </row>
    <row r="2775" spans="1:5">
      <c r="A2775" s="3" t="s">
        <v>1100</v>
      </c>
    </row>
    <row r="2776" spans="1:5">
      <c r="A2776" s="4" t="s">
        <v>1101</v>
      </c>
      <c r="B2776" s="5" t="n">
        <v>19</v>
      </c>
    </row>
    <row r="2777" spans="1:5">
      <c r="A2777" s="3" t="s">
        <v>1102</v>
      </c>
    </row>
    <row r="2778" spans="1:5">
      <c r="A2778" s="4" t="s">
        <v>1098</v>
      </c>
      <c r="B2778" s="5" t="n">
        <v>12203</v>
      </c>
    </row>
    <row r="2779" spans="1:5">
      <c r="A2779" s="4" t="s">
        <v>1103</v>
      </c>
      <c r="B2779" s="5" t="n">
        <v>13896</v>
      </c>
    </row>
    <row r="2780" spans="1:5">
      <c r="A2780" s="4" t="s">
        <v>132</v>
      </c>
      <c r="B2780" s="5" t="n">
        <v>26099</v>
      </c>
    </row>
    <row r="2781" spans="1:5">
      <c r="A2781" s="4" t="s">
        <v>1104</v>
      </c>
      <c r="B2781" s="5" t="n">
        <v>1031</v>
      </c>
    </row>
    <row r="2782" spans="1:5">
      <c r="A2782" s="4" t="s">
        <v>1468</v>
      </c>
    </row>
    <row r="2783" spans="1:5">
      <c r="A2783" s="3" t="s">
        <v>1096</v>
      </c>
    </row>
    <row r="2784" spans="1:5">
      <c r="A2784" s="4" t="s">
        <v>233</v>
      </c>
      <c r="B2784" s="5" t="n">
        <v>0</v>
      </c>
    </row>
    <row r="2785" spans="1:5">
      <c r="A2785" s="3" t="s">
        <v>1097</v>
      </c>
    </row>
    <row r="2786" spans="1:5">
      <c r="A2786" s="4" t="s">
        <v>1098</v>
      </c>
      <c r="B2786" s="5" t="n">
        <v>0</v>
      </c>
    </row>
    <row r="2787" spans="1:5">
      <c r="A2787" s="4" t="s">
        <v>1099</v>
      </c>
      <c r="B2787" s="5" t="n">
        <v>2000</v>
      </c>
    </row>
    <row r="2788" spans="1:5">
      <c r="A2788" s="3" t="s">
        <v>1100</v>
      </c>
    </row>
    <row r="2789" spans="1:5">
      <c r="A2789" s="4" t="s">
        <v>1101</v>
      </c>
      <c r="B2789" s="5" t="n">
        <v>10</v>
      </c>
    </row>
    <row r="2790" spans="1:5">
      <c r="A2790" s="3" t="s">
        <v>1102</v>
      </c>
    </row>
    <row r="2791" spans="1:5">
      <c r="A2791" s="4" t="s">
        <v>1098</v>
      </c>
      <c r="B2791" s="5" t="n">
        <v>0</v>
      </c>
    </row>
    <row r="2792" spans="1:5">
      <c r="A2792" s="4" t="s">
        <v>1103</v>
      </c>
      <c r="B2792" s="5" t="n">
        <v>2010</v>
      </c>
    </row>
    <row r="2793" spans="1:5">
      <c r="A2793" s="4" t="s">
        <v>132</v>
      </c>
      <c r="B2793" s="5" t="n">
        <v>2010</v>
      </c>
    </row>
    <row r="2794" spans="1:5">
      <c r="A2794" s="4" t="s">
        <v>1104</v>
      </c>
      <c r="B2794" s="5" t="n">
        <v>17</v>
      </c>
    </row>
    <row r="2795" spans="1:5">
      <c r="A2795" s="4" t="s">
        <v>494</v>
      </c>
    </row>
    <row r="2796" spans="1:5">
      <c r="A2796" s="3" t="s">
        <v>1096</v>
      </c>
    </row>
    <row r="2797" spans="1:5">
      <c r="A2797" s="4" t="s">
        <v>233</v>
      </c>
      <c r="B2797" s="5" t="n">
        <v>0</v>
      </c>
    </row>
    <row r="2798" spans="1:5">
      <c r="A2798" s="3" t="s">
        <v>1097</v>
      </c>
    </row>
    <row r="2799" spans="1:5">
      <c r="A2799" s="4" t="s">
        <v>1098</v>
      </c>
      <c r="B2799" s="5" t="n">
        <v>5233</v>
      </c>
    </row>
    <row r="2800" spans="1:5">
      <c r="A2800" s="4" t="s">
        <v>1099</v>
      </c>
      <c r="B2800" s="5" t="n">
        <v>18114</v>
      </c>
    </row>
    <row r="2801" spans="1:5">
      <c r="A2801" s="3" t="s">
        <v>1100</v>
      </c>
    </row>
    <row r="2802" spans="1:5">
      <c r="A2802" s="4" t="s">
        <v>1101</v>
      </c>
      <c r="B2802" s="5" t="n">
        <v>376</v>
      </c>
    </row>
    <row r="2803" spans="1:5">
      <c r="A2803" s="3" t="s">
        <v>1102</v>
      </c>
    </row>
    <row r="2804" spans="1:5">
      <c r="A2804" s="4" t="s">
        <v>1098</v>
      </c>
      <c r="B2804" s="5" t="n">
        <v>5233</v>
      </c>
    </row>
    <row r="2805" spans="1:5">
      <c r="A2805" s="4" t="s">
        <v>1103</v>
      </c>
      <c r="B2805" s="5" t="n">
        <v>18490</v>
      </c>
    </row>
    <row r="2806" spans="1:5">
      <c r="A2806" s="4" t="s">
        <v>132</v>
      </c>
      <c r="B2806" s="5" t="n">
        <v>23723</v>
      </c>
    </row>
    <row r="2807" spans="1:5">
      <c r="A2807" s="4" t="s">
        <v>1104</v>
      </c>
      <c r="B2807" s="6" t="n">
        <v>1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0</v>
      </c>
      <c r="D2" s="2" t="s">
        <v>84</v>
      </c>
    </row>
    <row r="3" spans="1:4">
      <c r="A3" s="3" t="s">
        <v>1470</v>
      </c>
    </row>
    <row r="4" spans="1:4">
      <c r="A4" s="4" t="s">
        <v>1471</v>
      </c>
      <c r="B4" s="6" t="n">
        <v>3725932</v>
      </c>
      <c r="C4" s="6" t="n">
        <v>3942413</v>
      </c>
    </row>
    <row r="5" spans="1:4">
      <c r="A5" s="4" t="s">
        <v>1472</v>
      </c>
      <c r="B5" s="5" t="n">
        <v>2539854</v>
      </c>
      <c r="C5" s="5" t="n">
        <v>0</v>
      </c>
      <c r="D5" s="6" t="n">
        <v>163652</v>
      </c>
    </row>
    <row r="6" spans="1:4">
      <c r="A6" s="4" t="s">
        <v>1473</v>
      </c>
      <c r="B6" s="5" t="n">
        <v>60916</v>
      </c>
      <c r="C6" s="5" t="n">
        <v>40308</v>
      </c>
      <c r="D6" s="5" t="n">
        <v>84615</v>
      </c>
    </row>
    <row r="7" spans="1:4">
      <c r="A7" s="4" t="s">
        <v>1474</v>
      </c>
      <c r="B7" s="5" t="n">
        <v>-161406</v>
      </c>
      <c r="C7" s="5" t="n">
        <v>-256789</v>
      </c>
      <c r="D7" s="5" t="n">
        <v>-16738</v>
      </c>
    </row>
    <row r="8" spans="1:4">
      <c r="A8" s="4" t="s">
        <v>1475</v>
      </c>
      <c r="B8" s="5" t="n">
        <v>0</v>
      </c>
      <c r="C8" s="5" t="n">
        <v>0</v>
      </c>
      <c r="D8" s="5" t="n">
        <v>-1003</v>
      </c>
    </row>
    <row r="9" spans="1:4">
      <c r="A9" s="4" t="s">
        <v>1476</v>
      </c>
      <c r="B9" s="5" t="n">
        <v>0</v>
      </c>
      <c r="C9" s="5" t="n">
        <v>0</v>
      </c>
      <c r="D9" s="5" t="n">
        <v>0</v>
      </c>
    </row>
    <row r="10" spans="1:4">
      <c r="A10" s="4" t="s">
        <v>1477</v>
      </c>
      <c r="B10" s="5" t="n">
        <v>6165296</v>
      </c>
      <c r="C10" s="5" t="n">
        <v>3725932</v>
      </c>
      <c r="D10" s="5" t="n">
        <v>3942413</v>
      </c>
    </row>
    <row r="11" spans="1:4">
      <c r="A11" s="3" t="s">
        <v>1478</v>
      </c>
    </row>
    <row r="12" spans="1:4">
      <c r="A12" s="4" t="s">
        <v>1471</v>
      </c>
      <c r="B12" s="5" t="n">
        <v>-520517</v>
      </c>
      <c r="C12" s="5" t="n">
        <v>-464691</v>
      </c>
    </row>
    <row r="13" spans="1:4">
      <c r="A13" s="4" t="s">
        <v>1479</v>
      </c>
      <c r="B13" s="5" t="n">
        <v>-108986</v>
      </c>
      <c r="C13" s="5" t="n">
        <v>-91400</v>
      </c>
      <c r="D13" s="5" t="n">
        <v>-85062</v>
      </c>
    </row>
    <row r="14" spans="1:4">
      <c r="A14" s="4" t="s">
        <v>1474</v>
      </c>
      <c r="B14" s="5" t="n">
        <v>985</v>
      </c>
      <c r="C14" s="5" t="n">
        <v>35574</v>
      </c>
      <c r="D14" s="5" t="n">
        <v>2637</v>
      </c>
    </row>
    <row r="15" spans="1:4">
      <c r="A15" s="4" t="s">
        <v>1480</v>
      </c>
      <c r="B15" s="5" t="n">
        <v>0</v>
      </c>
      <c r="C15" s="5" t="n">
        <v>0</v>
      </c>
      <c r="D15" s="5" t="n">
        <v>0</v>
      </c>
    </row>
    <row r="16" spans="1:4">
      <c r="A16" s="4" t="s">
        <v>1477</v>
      </c>
      <c r="B16" s="6" t="n">
        <v>-628518</v>
      </c>
      <c r="C16" s="6" t="n">
        <v>-520517</v>
      </c>
      <c r="D16" s="6" t="n">
        <v>-4646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481</v>
      </c>
      <c r="B1" s="1" t="s">
        <v>1482</v>
      </c>
      <c r="C1" s="2" t="s">
        <v>1483</v>
      </c>
    </row>
    <row r="2" spans="1:3">
      <c r="A2" s="4" t="s">
        <v>1484</v>
      </c>
      <c r="B2" s="4" t="s">
        <v>1485</v>
      </c>
      <c r="C2" s="6" t="n">
        <v>5493000</v>
      </c>
    </row>
    <row r="3" spans="1:3">
      <c r="A3" s="4" t="s">
        <v>1486</v>
      </c>
      <c r="B3" s="4" t="s">
        <v>1487</v>
      </c>
      <c r="C3" s="5" t="n">
        <v>8372000</v>
      </c>
    </row>
    <row r="4" spans="1:3">
      <c r="A4" s="4" t="s">
        <v>1488</v>
      </c>
      <c r="B4" s="4" t="s">
        <v>1489</v>
      </c>
      <c r="C4" s="5" t="n">
        <v>0</v>
      </c>
    </row>
    <row r="5" spans="1:3">
      <c r="A5" s="4" t="s">
        <v>163</v>
      </c>
      <c r="B5" s="4" t="s">
        <v>1490</v>
      </c>
      <c r="C5" s="5" t="n">
        <v>1016227000</v>
      </c>
    </row>
    <row r="6" spans="1:3">
      <c r="A6" s="4" t="s">
        <v>163</v>
      </c>
      <c r="B6" s="4" t="s">
        <v>1490</v>
      </c>
      <c r="C6" s="5" t="n">
        <v>366936000</v>
      </c>
    </row>
    <row r="7" spans="1:3">
      <c r="A7" s="4" t="s">
        <v>1491</v>
      </c>
    </row>
    <row r="8" spans="1:3">
      <c r="A8" s="4" t="s">
        <v>1492</v>
      </c>
      <c r="B8" s="4" t="s">
        <v>1493</v>
      </c>
      <c r="C8" s="5" t="n">
        <v>1015723000</v>
      </c>
    </row>
    <row r="9" spans="1:3">
      <c r="A9" s="4" t="s">
        <v>1488</v>
      </c>
      <c r="B9" s="4" t="s">
        <v>1489</v>
      </c>
      <c r="C9" s="5" t="n">
        <v>4322000</v>
      </c>
    </row>
    <row r="10" spans="1:3">
      <c r="A10" s="4" t="s">
        <v>1494</v>
      </c>
    </row>
    <row r="11" spans="1:3">
      <c r="A11" s="4" t="s">
        <v>1486</v>
      </c>
      <c r="B11" s="4" t="s">
        <v>1487</v>
      </c>
      <c r="C11" s="5" t="n">
        <v>8372000</v>
      </c>
    </row>
    <row r="12" spans="1:3">
      <c r="A12" s="4" t="s">
        <v>1495</v>
      </c>
    </row>
    <row r="13" spans="1:3">
      <c r="A13" s="4" t="s">
        <v>1488</v>
      </c>
      <c r="B13" s="4" t="s">
        <v>1489</v>
      </c>
      <c r="C13" s="5" t="n">
        <v>3000</v>
      </c>
    </row>
    <row r="14" spans="1:3">
      <c r="A14" s="4" t="s">
        <v>163</v>
      </c>
      <c r="B14" s="4" t="s">
        <v>1490</v>
      </c>
      <c r="C14" s="5" t="n">
        <v>504000</v>
      </c>
    </row>
    <row r="15" spans="1:3">
      <c r="A15" s="4" t="s">
        <v>1496</v>
      </c>
    </row>
    <row r="16" spans="1:3">
      <c r="A16" s="4" t="s">
        <v>462</v>
      </c>
      <c r="B16" s="4" t="s">
        <v>1497</v>
      </c>
      <c r="C16" s="5" t="n">
        <v>4342000</v>
      </c>
    </row>
    <row r="17" spans="1:3">
      <c r="A17" s="4" t="s">
        <v>1488</v>
      </c>
      <c r="B17" s="4" t="s">
        <v>1489</v>
      </c>
      <c r="C17" s="5" t="n">
        <v>-4325000</v>
      </c>
    </row>
    <row r="18" spans="1:3">
      <c r="A18" s="4" t="s">
        <v>1498</v>
      </c>
    </row>
    <row r="19" spans="1:3">
      <c r="A19" s="4" t="s">
        <v>127</v>
      </c>
      <c r="B19" s="4" t="s">
        <v>1499</v>
      </c>
      <c r="C19" s="5" t="n">
        <v>496000</v>
      </c>
    </row>
    <row r="20" spans="1:3">
      <c r="A20" s="4" t="s">
        <v>1500</v>
      </c>
      <c r="B20" s="4" t="s">
        <v>1501</v>
      </c>
      <c r="C20" s="5" t="n">
        <v>44430000</v>
      </c>
    </row>
    <row r="21" spans="1:3">
      <c r="A21" s="4" t="s">
        <v>1502</v>
      </c>
      <c r="B21" s="4" t="s">
        <v>1503</v>
      </c>
      <c r="C21" s="6" t="n">
        <v>49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4:08Z</dcterms:created>
  <dcterms:modified xmlns:dcterms="http://purl.org/dc/terms/" xmlns:xsi="http://www.w3.org/2001/XMLSchema-instance" xsi:type="dcterms:W3CDTF">2018-02-28T17:04:08Z</dcterms:modified>
</cp:coreProperties>
</file>